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han" sheetId="5" r:id="rId5"/>
    <s:sheet name="Consolidated Statements of Cha6" sheetId="6" r:id="rId6"/>
    <s:sheet name="Consolidated Statements of Cash" sheetId="7" r:id="rId7"/>
    <s:sheet name="Organization" sheetId="8" r:id="rId8"/>
    <s:sheet name="Concentration of Risks" sheetId="9" r:id="rId9"/>
    <s:sheet name="Significant Accounting Policies" sheetId="10" r:id="rId10"/>
    <s:sheet name="Transactions with Related Parti" sheetId="11" r:id="rId11"/>
    <s:sheet name="Earnings Per Share" sheetId="12" r:id="rId12"/>
    <s:sheet name="Loan Sales and Variable Interes" sheetId="13" r:id="rId13"/>
    <s:sheet name="Netting of Financial Instrument" sheetId="14" r:id="rId14"/>
    <s:sheet name="Fair Value" sheetId="15" r:id="rId15"/>
    <s:sheet name="Short-Term Investments" sheetId="16" r:id="rId16"/>
    <s:sheet name="Mortgage Loans Acquired for Sal" sheetId="17" r:id="rId17"/>
    <s:sheet name="Derivative Financial Instrument" sheetId="18" r:id="rId18"/>
    <s:sheet name="Mortgage Loans at Fair Value" sheetId="19" r:id="rId19"/>
    <s:sheet name="Real Estate Acquired in Settlem" sheetId="20" r:id="rId20"/>
    <s:sheet name="Real Estate Acquired in Settl21" sheetId="21" r:id="rId21"/>
    <s:sheet name="Mortgage Servicing Rights" sheetId="22" r:id="rId22"/>
    <s:sheet name="Assets Sold under Agreements to" sheetId="23" r:id="rId23"/>
    <s:sheet name="Mortgage Loan Participation and" sheetId="24" r:id="rId24"/>
    <s:sheet name="Federal Home Loan Bank Advances" sheetId="25" r:id="rId25"/>
    <s:sheet name="Notes Payable" sheetId="26" r:id="rId26"/>
    <s:sheet name="Borrowings under Forward Purcha" sheetId="27" r:id="rId27"/>
    <s:sheet name="Asset-Backed Financing of the V" sheetId="28" r:id="rId28"/>
    <s:sheet name="Exchangeable Senior Notes" sheetId="29" r:id="rId29"/>
    <s:sheet name="Liability for Losses under Repr" sheetId="30" r:id="rId30"/>
    <s:sheet name="Commitments and Contingencies" sheetId="31" r:id="rId31"/>
    <s:sheet name="Shareholders' Equity" sheetId="32" r:id="rId32"/>
    <s:sheet name="Net Gain on Mortgage Loans Acqu" sheetId="33" r:id="rId33"/>
    <s:sheet name="Net Interest Income" sheetId="34" r:id="rId34"/>
    <s:sheet name="Net Gain on Investments" sheetId="35" r:id="rId35"/>
    <s:sheet name="Net Loan Servicing Fees" sheetId="36" r:id="rId36"/>
    <s:sheet name="Share-Based Compensation Plans" sheetId="37" r:id="rId37"/>
    <s:sheet name="Other Expenses" sheetId="38" r:id="rId38"/>
    <s:sheet name="Income Taxes" sheetId="39" r:id="rId39"/>
    <s:sheet name="Segments and Related Informatio" sheetId="40" r:id="rId40"/>
    <s:sheet name="Selected Quarterly Results" sheetId="41" r:id="rId41"/>
    <s:sheet name="Supplemental Cash Flow Informat" sheetId="42" r:id="rId42"/>
    <s:sheet name="Regulatory Net Worth" sheetId="43" r:id="rId43"/>
    <s:sheet name="Recently Issued Accounting Pron" sheetId="44" r:id="rId44"/>
    <s:sheet name="Parent Company Information" sheetId="45" r:id="rId45"/>
    <s:sheet name="Subsequent Events" sheetId="46" r:id="rId46"/>
    <s:sheet name="Organization (Policies)" sheetId="47" r:id="rId47"/>
    <s:sheet name="Concentration of Risks (Tables)" sheetId="48" r:id="rId48"/>
    <s:sheet name="Significant Accounting Polici49" sheetId="49" r:id="rId49"/>
    <s:sheet name="Transactions with Related Par50" sheetId="50" r:id="rId50"/>
    <s:sheet name="Earnings Per Share (Tables)" sheetId="51" r:id="rId51"/>
    <s:sheet name="Loan Sales and Variable Inter52" sheetId="52" r:id="rId52"/>
    <s:sheet name="Netting of Financial Instrume53" sheetId="53" r:id="rId53"/>
    <s:sheet name="Fair Value (Tables)" sheetId="54" r:id="rId54"/>
    <s:sheet name="Mortgage Loans Acquired for S55" sheetId="55" r:id="rId55"/>
    <s:sheet name="Derivative Financial Instrume56" sheetId="56" r:id="rId56"/>
    <s:sheet name="Mortgage Loans at Fair Value (T" sheetId="57" r:id="rId57"/>
    <s:sheet name="Real Estate Acquired in Settl58" sheetId="58" r:id="rId58"/>
    <s:sheet name="Real Estate Acquired in Settl59" sheetId="59" r:id="rId59"/>
    <s:sheet name="Mortgage Servicing Rights (Tabl" sheetId="60" r:id="rId60"/>
    <s:sheet name="Assets Sold under Agreements 61" sheetId="61" r:id="rId61"/>
    <s:sheet name="Mortgage Loan Participation a62" sheetId="62" r:id="rId62"/>
    <s:sheet name="Federal Home Loan Bank Advanc63" sheetId="63" r:id="rId63"/>
    <s:sheet name="Notes Payable (Tables)" sheetId="64" r:id="rId64"/>
    <s:sheet name="Borrowings under Forward Purc65" sheetId="65" r:id="rId65"/>
    <s:sheet name="Asset-Backed Financing of the66" sheetId="66" r:id="rId66"/>
    <s:sheet name="Exchangeable Senior Notes (Tabl" sheetId="67" r:id="rId67"/>
    <s:sheet name="Liability for Losses under Re68" sheetId="68" r:id="rId68"/>
    <s:sheet name="Commitments and Contingencies (" sheetId="69" r:id="rId69"/>
    <s:sheet name="Net Gain on Mortgage Loans Ac70" sheetId="70" r:id="rId70"/>
    <s:sheet name="Net Interest Income (Tables)" sheetId="71" r:id="rId71"/>
    <s:sheet name="Net Gain on Investments (Tables" sheetId="72" r:id="rId72"/>
    <s:sheet name="Net Loan Servicing Fees (Tables" sheetId="73" r:id="rId73"/>
    <s:sheet name="Share-Based Compensation Plans " sheetId="74" r:id="rId74"/>
    <s:sheet name="Other Expenses (Tables)" sheetId="75" r:id="rId75"/>
    <s:sheet name="Income Taxes (Tables)" sheetId="76" r:id="rId76"/>
    <s:sheet name="Segments and Related Informat77" sheetId="77" r:id="rId77"/>
    <s:sheet name="Selected Quarterly Results (Tab" sheetId="78" r:id="rId78"/>
    <s:sheet name="Supplemental Cash Flow Inform79" sheetId="79" r:id="rId79"/>
    <s:sheet name="Parent Company Information (Tab" sheetId="80" r:id="rId80"/>
    <s:sheet name="Organization - Additional Infor" sheetId="81" r:id="rId81"/>
    <s:sheet name="Concentration of Risks - Fair V" sheetId="82" r:id="rId82"/>
    <s:sheet name="Concentration of Risks - Consol" sheetId="83" r:id="rId83"/>
    <s:sheet name="Significant Accounting Polici84" sheetId="84" r:id="rId84"/>
    <s:sheet name="Significant Accounting Polici85" sheetId="85" r:id="rId85"/>
    <s:sheet name="Transactions with Related Par86" sheetId="86" r:id="rId86"/>
    <s:sheet name="Transactions with Related Par87" sheetId="87" r:id="rId87"/>
    <s:sheet name="Transactions with Related Par88" sheetId="88" r:id="rId88"/>
    <s:sheet name="Transactions with Related Par89" sheetId="89" r:id="rId89"/>
    <s:sheet name="Transactions with Related Par90" sheetId="90" r:id="rId90"/>
    <s:sheet name="Transactions with Related Par91" sheetId="91" r:id="rId91"/>
    <s:sheet name="Transactions with Related Par92" sheetId="92" r:id="rId92"/>
    <s:sheet name="Transactions with Related Par93" sheetId="93" r:id="rId93"/>
    <s:sheet name="Transactions with Related Par94" sheetId="94" r:id="rId94"/>
    <s:sheet name="Transactions with Related Par95" sheetId="95" r:id="rId95"/>
    <s:sheet name="Transactions with Related Par96" sheetId="96" r:id="rId96"/>
    <s:sheet name="Earnings Per Share - Summary of" sheetId="97" r:id="rId97"/>
    <s:sheet name="Loan Sales and Variable Inter98" sheetId="98" r:id="rId98"/>
    <s:sheet name="Loan Sales and Variable Inter99" sheetId="99" r:id="rId99"/>
    <s:sheet name="Loan Sales and Variable Inte100" sheetId="100" r:id="rId100"/>
    <s:sheet name="Netting of Financial Instrum101" sheetId="101" r:id="rId101"/>
    <s:sheet name="Netting of Financial Instrum102" sheetId="102" r:id="rId102"/>
    <s:sheet name="Netting of Financial Instrum103" sheetId="103" r:id="rId103"/>
    <s:sheet name="Netting of Financial Instrum104" sheetId="104" r:id="rId104"/>
    <s:sheet name="Fair Value - Additional Informa" sheetId="105" r:id="rId105"/>
    <s:sheet name="Fair Value - Summary of Financi" sheetId="106" r:id="rId106"/>
    <s:sheet name="Fair Value - Summary of Changes" sheetId="107" r:id="rId107"/>
    <s:sheet name="Fair Value - Fair Values and Re" sheetId="108" r:id="rId108"/>
    <s:sheet name="Fair Value - Summary of Chan109" sheetId="109" r:id="rId109"/>
    <s:sheet name="Fair Value - Summary of Fina110" sheetId="110" r:id="rId110"/>
    <s:sheet name="Fair Value - Summary of Related" sheetId="111" r:id="rId111"/>
    <s:sheet name="Fair Value - Quantitative Summa" sheetId="112" r:id="rId112"/>
    <s:sheet name="Fair Value - Summary of Key Inp" sheetId="113" r:id="rId113"/>
    <s:sheet name="Fair Value - Quantitative Su114" sheetId="114" r:id="rId114"/>
    <s:sheet name="Fair Value - Key Assumptions Us" sheetId="115" r:id="rId115"/>
    <s:sheet name="Fair Value - Quantitative Su116" sheetId="116" r:id="rId116"/>
    <s:sheet name="Mortgage Loans Acquired for 117" sheetId="117" r:id="rId117"/>
    <s:sheet name="Mortgage Loans Acquired for 118" sheetId="118" r:id="rId118"/>
    <s:sheet name="Derivative Financial Instrum119" sheetId="119" r:id="rId119"/>
    <s:sheet name="Derivative Financial Instrum120" sheetId="120" r:id="rId120"/>
    <s:sheet name="Derivative Financial Instrum121" sheetId="121" r:id="rId121"/>
    <s:sheet name="Mortgage Loans at Fair Value - " sheetId="122" r:id="rId122"/>
    <s:sheet name="Mortgage Loans at Fair Value123" sheetId="123" r:id="rId123"/>
    <s:sheet name="Mortgage Loans at Fair Value124" sheetId="124" r:id="rId124"/>
    <s:sheet name="Real Estate Acquired in Sett125" sheetId="125" r:id="rId125"/>
    <s:sheet name="Real Estate Acquired in Sett126" sheetId="126" r:id="rId126"/>
    <s:sheet name="Mortgage Servicing Rights - Sum" sheetId="127" r:id="rId127"/>
    <s:sheet name="Mortgage Servicing Rights - 128" sheetId="128" r:id="rId128"/>
    <s:sheet name="Mortgage Servicing Rights - 129" sheetId="129" r:id="rId129"/>
    <s:sheet name="Mortgage Servicing Rights - 130" sheetId="130" r:id="rId130"/>
    <s:sheet name="Assets Sold under Agreements131" sheetId="131" r:id="rId131"/>
    <s:sheet name="Assets Sold under Agreements132" sheetId="132" r:id="rId132"/>
    <s:sheet name="Assets Sold under Agreements133" sheetId="133" r:id="rId133"/>
    <s:sheet name="Assets Sold under Agreements134" sheetId="134" r:id="rId134"/>
    <s:sheet name="Assets Sold under Agreements135" sheetId="135" r:id="rId135"/>
    <s:sheet name="Mortgage Loan Participation 136" sheetId="136" r:id="rId136"/>
    <s:sheet name="Mortgage Loan Participation 137" sheetId="137" r:id="rId137"/>
    <s:sheet name="Federal Home Loan Bank Advan138" sheetId="138" r:id="rId138"/>
    <s:sheet name="Federal Home Loan Bank Advan139" sheetId="139" r:id="rId139"/>
    <s:sheet name="Notes Payable - Additional Info" sheetId="140" r:id="rId140"/>
    <s:sheet name="Notes Payable - Summary of Fina" sheetId="141" r:id="rId141"/>
    <s:sheet name="Notes Payable - Summary of F142" sheetId="142" r:id="rId142"/>
    <s:sheet name="Borrowings under Forward Pur143" sheetId="143" r:id="rId143"/>
    <s:sheet name="Borrowings under Forward Pur144" sheetId="144" r:id="rId144"/>
    <s:sheet name="Asset-Backed Financing of th145" sheetId="145" r:id="rId145"/>
    <s:sheet name="Exchangeable Senior Notes - Add" sheetId="146" r:id="rId146"/>
    <s:sheet name="Exchangeable Senior Notes - Sum" sheetId="147" r:id="rId147"/>
    <s:sheet name="Exchangeable Senior Notes - 148" sheetId="148" r:id="rId148"/>
    <s:sheet name="Liability for Losses under R149" sheetId="149" r:id="rId149"/>
    <s:sheet name="Commitments and Contingencies -" sheetId="150" r:id="rId150"/>
    <s:sheet name="Shareholders' Equity - Addition" sheetId="151" r:id="rId151"/>
    <s:sheet name="Net Gain on Mortgage Loans A152" sheetId="152" r:id="rId152"/>
    <s:sheet name="Net Interest Income - Summary o" sheetId="153" r:id="rId153"/>
    <s:sheet name="Net Gain on Investments - Summa" sheetId="154" r:id="rId154"/>
    <s:sheet name="Net Loan Servicing Fees - Summa" sheetId="155" r:id="rId155"/>
    <s:sheet name="Share-Based Compensation Pla156" sheetId="156" r:id="rId156"/>
    <s:sheet name="Share-Based Compensation Pla157" sheetId="157" r:id="rId157"/>
    <s:sheet name="Other Expenses - Summary of Oth" sheetId="158" r:id="rId158"/>
    <s:sheet name="Other Expenses - Summary of 159" sheetId="159" r:id="rId159"/>
    <s:sheet name="Income Taxes - Schedule of Tax " sheetId="160" r:id="rId160"/>
    <s:sheet name="Income Taxes - Summary of Compa" sheetId="161" r:id="rId161"/>
    <s:sheet name="Income Taxes - Reconciliation o" sheetId="162" r:id="rId162"/>
    <s:sheet name="Income Taxes - Components of Pr" sheetId="163" r:id="rId163"/>
    <s:sheet name="Income Taxes - Components of In" sheetId="164" r:id="rId164"/>
    <s:sheet name="Income Taxes - Summary of Defer" sheetId="165" r:id="rId165"/>
    <s:sheet name="Income Taxes - Additional Infor" sheetId="166" r:id="rId166"/>
    <s:sheet name="Segments and Related Informa167" sheetId="167" r:id="rId167"/>
    <s:sheet name="Segments and Related Informa168" sheetId="168" r:id="rId168"/>
    <s:sheet name="Selected Quarterly Results - Se" sheetId="169" r:id="rId169"/>
    <s:sheet name="Supplemental Cash Flow Infor170" sheetId="170" r:id="rId170"/>
    <s:sheet name="Regulatory Net Worth - Addition" sheetId="171" r:id="rId171"/>
    <s:sheet name="Recently Issued Accounting P172" sheetId="172" r:id="rId172"/>
    <s:sheet name="Parent Company Information - Ad" sheetId="173" r:id="rId173"/>
    <s:sheet name="Parent Company Information - Co" sheetId="174" r:id="rId174"/>
    <s:sheet name="Parent Company Information -175" sheetId="175" r:id="rId175"/>
    <s:sheet name="Parent Company Information -176" sheetId="176" r:id="rId176"/>
    <s:sheet name="Subsequent Events - Additional " sheetId="177" r:id="rId177"/>
  </s:sheets>
  <s:definedNames/>
  <s:calcPr calcId="124519" calcMode="auto" fullCalcOnLoad="1"/>
</s:workbook>
</file>

<file path=xl/sharedStrings.xml><?xml version="1.0" encoding="utf-8"?>
<sst xmlns="http://schemas.openxmlformats.org/spreadsheetml/2006/main" uniqueCount="1680">
  <si>
    <t>Document and Entity Information - USD ($)</t>
  </si>
  <si>
    <t>12 Months Ended</t>
  </si>
  <si>
    <t>Dec. 31, 2015</t>
  </si>
  <si>
    <t>Feb. 1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PMT</t>
  </si>
  <si>
    <t>Entity Registrant Name</t>
  </si>
  <si>
    <t>PennyMac Mortgage Investment Trust</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ASSETS</t>
  </si>
  <si>
    <t>Cash</t>
  </si>
  <si>
    <t>Short-term investments</t>
  </si>
  <si>
    <t>Mortgage-backed securities at fair value pledged to creditors</t>
  </si>
  <si>
    <t>Mortgage loans acquired for sale at fair value (includes $1,268,455 and $630,407 pledged to creditors, respectively)</t>
  </si>
  <si>
    <t>Mortgage loans at fair value (includes $2,201,513 and $2,709,161 pledged to creditors, respectively)</t>
  </si>
  <si>
    <t>Excess servicing spread purchased from PennyMac Financial Services, Inc. at fair value pledged to secure note payable to PennyMac Financial Services, Inc.</t>
  </si>
  <si>
    <t>Derivative assets</t>
  </si>
  <si>
    <t>Real estate acquired in settlement of loans (includes $283,343 and $150,649 pledged to creditors, respectively)</t>
  </si>
  <si>
    <t>Real estate held for investment</t>
  </si>
  <si>
    <t>Mortgage servicing rights (includes $66,584 and $57,358 carried at fair value and $459,741 and $0 pledged to creditors, respectively)</t>
  </si>
  <si>
    <t>Servicing advances</t>
  </si>
  <si>
    <t>Due from PennyMac Financial Services, Inc.</t>
  </si>
  <si>
    <t>Other</t>
  </si>
  <si>
    <t>Total assets</t>
  </si>
  <si>
    <t>LIABILITIES</t>
  </si>
  <si>
    <t>Assets sold under agreements to repurchase</t>
  </si>
  <si>
    <t>Federal Home Loan Bank advances</t>
  </si>
  <si>
    <t>Mortgage loan participation and sale agreement</t>
  </si>
  <si>
    <t>Notes payable</t>
  </si>
  <si>
    <t>Asset-backed financing of a variable interest entity at fair value</t>
  </si>
  <si>
    <t>Exchangeable senior notes</t>
  </si>
  <si>
    <t>Derivative liabilities</t>
  </si>
  <si>
    <t>Accounts payable and accrued liabilities</t>
  </si>
  <si>
    <t>Due to PennyMac Financial Services, Inc.</t>
  </si>
  <si>
    <t>Income taxes payable</t>
  </si>
  <si>
    <t>Liability for losses under representations and warranties</t>
  </si>
  <si>
    <t>Total liabilities</t>
  </si>
  <si>
    <t>SHAREHOLDERS' EQUITY</t>
  </si>
  <si>
    <t>Common shares of beneficial interest-authorized, 500,000,000 common shares of $0.01 par value; issued and outstanding, 73,767,435 and 74,510,159 common shares</t>
  </si>
  <si>
    <t>Additional paid-in capital</t>
  </si>
  <si>
    <t>Retained earnings</t>
  </si>
  <si>
    <t>Total shareholders' equity</t>
  </si>
  <si>
    <t>Total liabilities and shareholders' equity</t>
  </si>
  <si>
    <t>Variable Interest Entities [Member]</t>
  </si>
  <si>
    <t>Other assets</t>
  </si>
  <si>
    <t>Interest receivable</t>
  </si>
  <si>
    <t>Restricted cash</t>
  </si>
  <si>
    <t>Total assets of Consolidated Variable Interest Entity</t>
  </si>
  <si>
    <t>Accounts payable and accrued liabilities - interest payable</t>
  </si>
  <si>
    <t>Total liabilities of Consolidated Variable Interest Entity</t>
  </si>
  <si>
    <t>PennyMac Financial Services, Inc. [Member]</t>
  </si>
  <si>
    <t>Consolidated Balance Sheets (Parenthetical) - USD ($) $ in Thousands</t>
  </si>
  <si>
    <t>Statement of Financial Position [Abstract]</t>
  </si>
  <si>
    <t>Mortgage loans acquired for sale at fair value, pledged to creditors</t>
  </si>
  <si>
    <t>Mortgage loans at fair value, pledged to creditors</t>
  </si>
  <si>
    <t>Real estate acquired in settlement of loans, pledged to creditors</t>
  </si>
  <si>
    <t>Mortgage servicing rights at fair value</t>
  </si>
  <si>
    <t>Mortgage servicing rights, pledged to creditors</t>
  </si>
  <si>
    <t>Common shares, authorized</t>
  </si>
  <si>
    <t>Common shares, par value</t>
  </si>
  <si>
    <t>Common shares, issued</t>
  </si>
  <si>
    <t>Common shares, outstanding</t>
  </si>
  <si>
    <t>Consolidated Statements of Income - USD ($) shares in Thousands, $ in Thousands</t>
  </si>
  <si>
    <t>Dec. 31, 2013</t>
  </si>
  <si>
    <t>Net investment income</t>
  </si>
  <si>
    <t>Interest income</t>
  </si>
  <si>
    <t>Interest expense</t>
  </si>
  <si>
    <t>Net interest income</t>
  </si>
  <si>
    <t>Net gain on mortgage loans acquired for sale</t>
  </si>
  <si>
    <t>Mortgage loan origination fees</t>
  </si>
  <si>
    <t>Net gain on investments</t>
  </si>
  <si>
    <t>Net mortgage loan servicing fees</t>
  </si>
  <si>
    <t>Results of real estate acquired in settlement of loans</t>
  </si>
  <si>
    <t>Expenses</t>
  </si>
  <si>
    <t>Mortgage loan fulfillment fees</t>
  </si>
  <si>
    <t>Mortgage loan servicing fees</t>
  </si>
  <si>
    <t>Management fees</t>
  </si>
  <si>
    <t>Mortgage loan collection and liquidation expenses</t>
  </si>
  <si>
    <t>Compensation</t>
  </si>
  <si>
    <t>Professional services</t>
  </si>
  <si>
    <t>Total expenses</t>
  </si>
  <si>
    <t>Income before (benefit from) provision for income taxes</t>
  </si>
  <si>
    <t>(Benefit from) provision for income taxes</t>
  </si>
  <si>
    <t>Net income</t>
  </si>
  <si>
    <t>Earnings per share</t>
  </si>
  <si>
    <t>Basic</t>
  </si>
  <si>
    <t>Diluted</t>
  </si>
  <si>
    <t>Weighted-average shares outstanding</t>
  </si>
  <si>
    <t>Nonaffiliates [Member]</t>
  </si>
  <si>
    <t>Consolidated Statements of Changes in Shareholders' Equity - USD ($) $ in Thousands</t>
  </si>
  <si>
    <t>Total</t>
  </si>
  <si>
    <t>Common Stock [Member]</t>
  </si>
  <si>
    <t>Additional paid-in capital [Member]</t>
  </si>
  <si>
    <t>Retained earnings [Member]</t>
  </si>
  <si>
    <t>Balance, Amount at Dec. 31, 2012</t>
  </si>
  <si>
    <t>Balance, Shares at Dec. 31, 2012</t>
  </si>
  <si>
    <t>Share-based compensation, Amount</t>
  </si>
  <si>
    <t>Share-based compensation, Shares</t>
  </si>
  <si>
    <t>Common share dividends</t>
  </si>
  <si>
    <t>Issuance of common shares, Amount</t>
  </si>
  <si>
    <t>Issuance of common shares, Shares</t>
  </si>
  <si>
    <t>Underwriting and offering costs</t>
  </si>
  <si>
    <t>Balance, Amount at Dec. 31, 2013</t>
  </si>
  <si>
    <t>Balance, Shares at Dec. 31, 2013</t>
  </si>
  <si>
    <t>Balance, Amount at Mar. 31, 2014</t>
  </si>
  <si>
    <t>Balance, Amount at Dec. 31, 2014</t>
  </si>
  <si>
    <t>Balance, Shares at Dec. 31, 2014</t>
  </si>
  <si>
    <t>Balance, Amount at Jun. 30, 2014</t>
  </si>
  <si>
    <t>Balance, Amount at Sep. 30, 2014</t>
  </si>
  <si>
    <t>Balance, Amount at Mar. 31, 2015</t>
  </si>
  <si>
    <t>Repurchase of common shares, Amount</t>
  </si>
  <si>
    <t>Repurchase of common shares, Shares</t>
  </si>
  <si>
    <t>Balance, Amount at Dec. 31, 2015</t>
  </si>
  <si>
    <t>Balance, Shares at Dec. 31, 2015</t>
  </si>
  <si>
    <t>Balance, Amount at Jun. 30, 2015</t>
  </si>
  <si>
    <t>Balance, Amount at Sep. 30, 2015</t>
  </si>
  <si>
    <t>Consolidated Statements of Changes in Shareholders' Equity (Parenthetical) - $ / shares</t>
  </si>
  <si>
    <t>Common share dividends declared per share</t>
  </si>
  <si>
    <t>Consolidated Statements of Cash Flows - USD ($) $ in Thousands</t>
  </si>
  <si>
    <t>Cash flows from operating activities</t>
  </si>
  <si>
    <t>Adjustments to reconcile net income to net cash used by operating activities:</t>
  </si>
  <si>
    <t>Accrual of unearned discounts and amortization of premiums on mortgage-backed securities, mortgage loans at fair value, and asset-backed financing of a VIE</t>
  </si>
  <si>
    <t>Capitalization of interest on mortgage loans at fair value</t>
  </si>
  <si>
    <t>Capitalization of interest on excess servicing spread</t>
  </si>
  <si>
    <t>Amortization of credit facility commitment fees and debt issuance costs</t>
  </si>
  <si>
    <t>(Reversal) accrual of costs related to forward purchase agreements</t>
  </si>
  <si>
    <t>Change in fair value, amortization and impairment of mortgage servicing rights</t>
  </si>
  <si>
    <t>Share-based compensation expense</t>
  </si>
  <si>
    <t>Purchases of mortgage loans acquired for sale at fair value from nonaffiliates</t>
  </si>
  <si>
    <t>Purchases of mortgage loans acquired for sale at fair value from PennyMac Financial Services, Inc.</t>
  </si>
  <si>
    <t>Repurchase of mortgage loans subject to representation and warranties</t>
  </si>
  <si>
    <t>Sales and repayments of mortgage loans acquired for sale at fair value to nonaffiliates</t>
  </si>
  <si>
    <t>Sales of mortgage loans acquired for sale to PennyMac Financial Services, Inc.</t>
  </si>
  <si>
    <t>Increase in servicing advances</t>
  </si>
  <si>
    <t>Increase in due from PennyMac Financial Services, Inc.</t>
  </si>
  <si>
    <t>Increase in other assets</t>
  </si>
  <si>
    <t>Increase (decrease) in accounts payable and accrued liabilities</t>
  </si>
  <si>
    <t>(Decrease) increase in payable to PennyMac Financial Services, Inc.</t>
  </si>
  <si>
    <t>(Decrease) increase in income taxes payable</t>
  </si>
  <si>
    <t>Net cash provided by operating activities</t>
  </si>
  <si>
    <t>Cash flows from investing activities</t>
  </si>
  <si>
    <t>Net decrease (increase) in short-term investments</t>
  </si>
  <si>
    <t>Purchases of mortgage-backed securities at fair value</t>
  </si>
  <si>
    <t>Sales and repayments of mortgage-backed securities at fair value</t>
  </si>
  <si>
    <t>Purchase of Agency debt security</t>
  </si>
  <si>
    <t>Sale of Agency debt security</t>
  </si>
  <si>
    <t>Purchases of mortgage loans at fair value</t>
  </si>
  <si>
    <t>Sales and repayments of mortgage loans at fair value</t>
  </si>
  <si>
    <t>Repayments of mortgage loans under forward purchase agreements at fair value</t>
  </si>
  <si>
    <t>Purchase of excess servicing spread from PennyMac Financial Services, Inc.</t>
  </si>
  <si>
    <t>Repayment of excess servicing spread by PennyMac Financial Services, Inc.</t>
  </si>
  <si>
    <t>Purchase of Federal Home Loan Bank capital stock</t>
  </si>
  <si>
    <t>Redemption of Federal Home Loan Bank capital stock</t>
  </si>
  <si>
    <t>Net settlements of derivative financial instruments</t>
  </si>
  <si>
    <t>Deposits of cash collateral securing credit risk transfer agreements</t>
  </si>
  <si>
    <t>Distributions from credit risk transfer agreements</t>
  </si>
  <si>
    <t>Sale of mortgage loans at fair value to PennyMac Financial Services, Inc.</t>
  </si>
  <si>
    <t>Purchase of real estate acquired in settlement of loans</t>
  </si>
  <si>
    <t>Sales of real estate acquired in settlement of loans</t>
  </si>
  <si>
    <t>Sales of real estate acquired in settlement of loans under forward purchase agreements</t>
  </si>
  <si>
    <t>Purchase of mortgage servicing rights</t>
  </si>
  <si>
    <t>Sale of mortgage servicing rights</t>
  </si>
  <si>
    <t>Decrease in margin deposits and restricted cash</t>
  </si>
  <si>
    <t>Net cash provided by (used in) investing activities</t>
  </si>
  <si>
    <t>Cash flows from financing activities</t>
  </si>
  <si>
    <t>Sales of assets under agreements to repurchase</t>
  </si>
  <si>
    <t>Repurchases of assets sold under agreements to repurchase</t>
  </si>
  <si>
    <t>Sales of mortgage loan participation certificates</t>
  </si>
  <si>
    <t>Repayments of mortgage loan participation certificates</t>
  </si>
  <si>
    <t>Issuances of credit risk transfer financing</t>
  </si>
  <si>
    <t>Repayments of credit risk transfer financing</t>
  </si>
  <si>
    <t>Repayments of Federal Home Loan Bank advances</t>
  </si>
  <si>
    <t>Advances under note payable</t>
  </si>
  <si>
    <t>Repayments under note payable</t>
  </si>
  <si>
    <t>Repayments of borrowings under forward purchase agreements</t>
  </si>
  <si>
    <t>Issuance of asset-backed financing at fair value</t>
  </si>
  <si>
    <t>Repayments of asset-backed financing at fair value</t>
  </si>
  <si>
    <t>Issuance of exchangeable senior notes</t>
  </si>
  <si>
    <t>Payments of debt issuance cost and commitment fees</t>
  </si>
  <si>
    <t>Issuances of common shares</t>
  </si>
  <si>
    <t>Repurchases of common shares</t>
  </si>
  <si>
    <t>Payments of common share underwriting and offering costs</t>
  </si>
  <si>
    <t>Payments of contingent underwriting fees payable</t>
  </si>
  <si>
    <t>Payments of dividends</t>
  </si>
  <si>
    <t>Net cash provided by financing activities</t>
  </si>
  <si>
    <t>Net (decrease) increase in cash</t>
  </si>
  <si>
    <t>Cash at beginning of year</t>
  </si>
  <si>
    <t>Cash at end of year</t>
  </si>
  <si>
    <t>Advances under note payable to PennyMac Financial Services, Inc.</t>
  </si>
  <si>
    <t>Repayments under note payable to PennyMac Financial Services, Inc.</t>
  </si>
  <si>
    <t>Organization</t>
  </si>
  <si>
    <t>Organization, Consolidation and Presentation of Financial Statements [Abstract]</t>
  </si>
  <si>
    <t>Note 1—Organization
PennyMac Mortgage Investment Trust (“PMT” or the
“Company”) was organized in Maryland on May 18,
2009, and commenced operations on August 4, 2009, when it
completed its initial offerings of common shares of beneficial
interest (“common shares”). The Company is a specialty
finance company, which, through its subsidiaries (all of which are
wholly-owned), invests primarily in residential mortgage loans and
mortgage-related assets.
The Company operates in two segments, correspondent production and
investment activities:
• The correspondent production segment
represents the Company’s operations aimed at serving as an
intermediary between mortgage lenders and the capital markets by
purchasing, pooling and reselling newly originated prime credit
quality mortgage loans either directly or in the form of
mortgage-backed securities (“MBS”), using the services
of PNMAC Capital Management, LLC (“PCM” or the
“Manager”) and PennyMac Loan Services, LLC
(“PLS” or the “Servicer”), both indirect
subsidiaries of PennyMac Financial Services, Inc.
(“PFSI”).
Most of the mortgage loans the Company has acquired in its
correspondent production activities have been eligible for sale to
government-sponsored entities such as the Federal National Mortgage
Association (“Fannie Mae”) and the Federal Home Loan
Mortgage Corporation (“Freddie Mac”) or through
government agencies such as the Government National Mortgage
Association (“Ginnie Mae”). Fannie Mae, Freddie Mac and
Ginnie Mae are each referred to as an “Agency” and,
collectively, as the “Agencies.”
• The investment activities segment
represents the Company’s investments in mortgage-related
assets, which include MBS, distressed mortgage loans, excess
servicing spread (“ESS”), real estate acquired in
settlement of loans (“REO”), real estate held for
investment, mortgage servicing rights (“MSRs”), small
balance commercial real estate mortgage loans, and credit risk
transfer agreements (“CRT Agreements”). The Company
seeks to maximize the value of its acquired distressed mortgage
loans through proprietary loan modification programs, special
servicing or other initiatives focused on keeping borrowers in
their homes. Where this is not possible, such as in the case of
many nonperforming mortgage loans, the Company seeks to effect
property resolution in a timely, orderly and economically efficient
manner, including through the use of resolution alternatives to
foreclosure.
The Company believes that it qualifies, and has elected to be
taxed, as a real estate investment trust (“REIT”) under
the Internal Revenue Code of 1986, as amended (the “Internal
Revenue Code”), beginning with its taxable period ended on
December 31, 2009. To maintain its tax status as a REIT, the
Company has to distribute at least 90% of its taxable income in the
form of qualifying distributions to shareholders.
The Company conducts substantially all of its operations and makes
substantially all of its investments through its subsidiary,
PennyMac Operating Partnership, L.P. (the “Operating
Partnership”), and the Operating Partnership’s
subsidiaries. A wholly-owned subsidiary of the Company is the sole
general partner, and the Company is the sole limited partner, of
the Operating Partnership.</t>
  </si>
  <si>
    <t>Concentration of Risks</t>
  </si>
  <si>
    <t>Risks and Uncertainties [Abstract]</t>
  </si>
  <si>
    <t>Note 2—Concentration of Risks
As discussed in Note 1— Organization
Because of the Company’s investments, PMT is exposed, to a
greater extent than traditional mortgage investors, to the risks
that borrowers may be in economic distress and/or may have become
unemployed, bankrupt or otherwise unable or unwilling to make
payments when due, and to the effects of fluctuations in the
residential real estate market on the performance of its
investments. Factors influencing these risks include, but are not
limited to:
• changes in the overall economy,
unemployment rates and residential real estate values in the
markets where the properties securing the Company’s mortgage
loans are located;
• PCM’s ability to identify and
PLS’ ability to execute optimal resolutions of certain
mortgage loans;
• the accuracy of valuation information
obtained during the Company’s due diligence activities;
• PCM’s ability to effectively
model, and to develop appropriate model inputs that properly
anticipate, future outcomes;
• the level of government support for
resolution of certain mortgage loans and the effect of current and
future proposed and enacted legislative and regulatory changes on
the Company’s ability to effect cures or resolutions to
distressed mortgage loans; and
• regulatory, judicial and legislative
support of the foreclosure process, and the resulting effect on the
Company’s ability to acquire and liquidate the real estate
securing its portfolio of distressed mortgage loans in a timely
manner or at all.
Due to these uncertainties, there can be no assurance that risk
management activities identified and executed on PMT’s behalf
will prevent significant losses arising from the Company’s
investments in real estate-related assets.
A substantial portion of the distressed mortgage loans and REO
purchased by the Company in prior years has been acquired from or
through one or more subsidiaries of Citigroup Inc. The following
tables present purchases for the Company’s investment
portfolio of mortgage loans and REO (including purchases under
forward purchase agreements), and the portion thereof representing
assets purchased from or through one or more subsidiaries of
Citigroup Inc.:
Year ended December 31,
2015 2014 2013
(in
thousands)
Investment portfolio purchases:
Mortgage loans $ 241,981 $ 557,432 $ 1,309,767
REO — 3,117 120
$ 241,981 $ 560,549 $ 1,309,887
Investment portfolio purchases above through one or more
subsidiaries of Citigroup Inc.:
Mortgage loans $
— $ 26,737 $ 443,154
REO — 68 38
$ — $ 26,805 $ 443,192
Following is a summary of the Company’s holdings of assets
purchased through one or more subsidiaries of Citigroup Inc.:
December 31, December 31,
(in
thousands)
Mortgage loans $ 855,691 $ 943,163
REO 88,088 108,302
$ 943,779 $ 1,051,465
Total carrying value of mortgage loans and REO $ 2,897,634 $ 3,030,180
During the year ended December 31, 2013, the Company entered
into forward purchase agreements with Citigroup Global Markets
Realty Corp. (“CGM”), a subsidiary of
Citigroup Inc., to purchase certain nonperforming mortgage
loans and REO (collectively, the “CGM Assets”). The CGM
Assets were acquired by CGM from unaffiliated money center banks
and were held in a trust subsidiary by CGM pending settlement by
the Company. The commitment under the forward purchase agreement
was settled in full during the year ended December 31,
2014.
The Company recognized the CGM assets and related obligations as of
the dates of the forward purchase agreements and recognized all
subsequent income and changes in fair value relating to such
assets. As a result of recognizing the CGM assets and related
obligations, the Company’s consolidated statements of income
and cash flows included the following amounts related to the
forward purchase agreements:
Year ended December 31,
2014 2013
(in
thousands)
Statements of income:
Interest income $ 3,584 $ 3,659
Interest expense $ 2,363 $ 3,707
Net gain on investments $ 803 $ 11,720
Net mortgage loan servicing fees $ 516 $ 852
Results of REO $ (473 ) $ (20 )
Statements of cash flows:
Repayments of mortgage loans $ 6,413 $ 15,319
Sales of REO $ 5,365 $ 651
Repayments of borrowings under forward purchase agreements $ 227,866 $ 27,070
The Company has no other variable interests in the trust subsidiary
of CGM or other exposure to the creditors of the trust subsidiary
that could expose the Company to loss.</t>
  </si>
  <si>
    <t>Significant Accounting Policies</t>
  </si>
  <si>
    <t>Accounting Policies [Abstract]</t>
  </si>
  <si>
    <t>Note 3—Significant Accounting Policies
PMT’s significant accounting policies are summarized
below.
Basis of Presentation
The Company’s consolidated financial statements have been
prepared in compliance with accounting principles generally
accepted in the United States (“GAAP”) as codified in
the Financial Accounting Standards Board’s
(“FASB”) Accounting Standards
Codification
Use of Estimates
Preparation of financial statements in compliance with GAAP
requires the Manager to make estimates and judgments that affect
the reported amounts of assets and liabilities and the disclosure
of contingent assets and liabilities at the date of the financial
statements, and revenues and expenses during the reporting period.
Actual results will likely differ from those estimates.
Consolidation
The consolidated financial statements include the accounts of PMT
and all wholly-owned subsidiaries. PMT has no significant equity
method or cost-basis investments. Intercompany accounts and
transactions have been eliminated upon consolidation. The Company
also consolidates assets and liabilities included in certain
securitization transactions and forward purchase agreements as
discussed below.
Securitization Transactions
The Company enters into various types of on- and off-balance sheet
transactions with special purpose entities (“SPEs”),
which are trusts that are established for a limited purpose.
Generally, SPEs are formed in connection with securitization
transactions. In a securitization transaction, the Company
transfers mortgage loans on its balance sheet to an SPE, which then
issues to investors various forms of beneficial interests in those
assets. In a securitization transaction, the Company typically
receives a combination of cash and interests in the SPE in exchange
for the assets transferred by the Company.
SPEs are generally considered VIEs. A VIE is an entity having
either a total equity investment that is insufficient to finance
its activities without additional subordinated financial support or
whose equity investors at risk lack the ability to control the
entity’s activities. Variable interests are investments or
other interests that will absorb portions of a VIE’s expected
losses or receive portions of the VIE’s expected residual
returns. Expected residual returns represent the expected positive
variability in the fair value of a VIE’s net assets.
PMT consolidates the assets and liabilities of VIEs of which the
Company is the primary beneficiary. The primary beneficiary is the
party that has both the power to direct the activities that most
significantly impact the VIE and holds a variable interest that
could potentially be significant to the VIE. To determine whether a
variable interest the Company holds could potentially be
significant to the VIE, the Company considers both qualitative and
quantitative factors regarding the nature, size and form of its
involvement with the VIE. The Company assesses whether it is the
primary beneficiary of a VIE on an ongoing basis.
The Company evaluates the securitization trust into which mortgage
loans are sold to determine whether the entity is a VIE and whether
the Company is the primary beneficiary and therefore is required to
consolidate the securitization trust.
Jumbo Mortgage Loan Financing
On September 30, 2013, the Company completed a securitization
transaction in which PMT Loan Trust 2013-J1, a VIE, issued $537.0
million in unpaid principal balance (“UPB”) of
certificates backed by fixed-rate prime jumbo mortgage loans at a
3.9% weighted yield. The VIE was consolidated by the Company as PMT
determined it was the primary beneficiary of the VIE as it had the
power, through its affiliate, PLS, in its role as servicer of the
mortgage loans, to direct the activities of the trust that most
significantly impact the trust’s economic performance.
Further, the retained subordinated and residual interest trust
certificates expose the Company to losses and returns that could
potentially be significant to the VIE.
The asset-backed securities issued by the consolidated VIE are
backed by the expected cash flows from the underlying fixed-rate
prime jumbo mortgage loans. Cash inflows from these fixed-rate
prime jumbo mortgage loans are distributed to investors and service
providers in accordance with the contractual priority of payments
and, as such, most of these inflows must be directed first to
service and repay the senior certificates. After these senior
certificates are settled, substantially all cash inflows will be
directed to the subordinated certificates until fully repaid and,
thereafter, to the residual interest that the Company owns in the
trust.
The Company retains beneficial interests in the securitization
transaction, including senior and subordinated certificates and
residual interests issued by the VIE. The Company retains credit
risk in the securitization because the Company’s beneficial
interests include the most subordinated interests in the
securitized assets, which are the first to absorb credit losses on
those assets. The Company expects that any credit losses in the
pools of securitized assets will likely be limited to the
Company’s subordinated and residual interests. The Company
has no obligation to repurchase or replace securitized assets that
subsequently become delinquent or are otherwise in default other
than pursuant to breaches of representations and warranties.
For financial reporting purposes, the mortgage loans owned by the
consolidated VIE are included in Mortgage loans at fair
value Asset-backed financing of a
variable interest entity at fair value
Credit Risk Transfer
The Company, through its wholly-owned subsidiary, PennyMac Corp.
(“PMC”), entered into CRT Agreements with Fannie Mae,
pursuant to which PMC, through subsidiary trust entities, sells
pools of mortgage loans into Fannie Mae-guaranteed securitizations
while retaining a portion of the credit risk underlying such
mortgage loans in exchange for a portion of the contractual
guarantee fee normally charged by Fannie Mae. The mortgage loans
subject to the CRT Agreements are transferred by PMC to subsidiary
trust entities which sell the mortgage loans into Fannie Mae
mortgage loan securitizations and issue the credit guarantees to
Fannie Mae. Transfers of mortgage loans subject to CRT Agreements
receive sale accounting treatment upon fulfillment of the criteria
for sale recognition contained in the Transfers and
Servicing
The Manager has concluded that the Company’s subsidiary trust
entities are VIEs and the Company is the primary beneficiary of the
VIEs as it is the holder of the primary beneficial interests which
absorb the variability of the trusts’ results of operations.
Consolidation of the VIEs results in the inclusion on the
Company’s consolidated balance sheet of the credit
guarantees, including the cash pledged to fulfill the guarantee
obligation, on the Company’s consolidated balance sheet in
the form of a net derivative and the pledged cash. The pledged cash
represents the Company’s maximum contractual exposure to
claims under its credit guarantee and is the sole source of
settlement of losses under the CRT Agreements. Gains and losses on
net derivatives related to CRT Agreements are included
in Net gain on
investments
Forward Purchase Agreements
The Company entered into transactions whereby it agreed to purchase
identified pools of mortgage loans and real estate at a later date
while assuming all of the responsibilities for servicing the
mortgage loans and the risks and rewards relating to holding such
mortgage loans as of a cutoff date that is before the mortgage
loans were purchased. All of the changes in the fair value and cash
flows of the assets subject to forward purchase agreements were
attributable solely to the Company, and such cash flows could only
be used to settle the related liability. Such transactions are
referred to as forward purchase agreements. Under forward purchase
agreements, the assets are held by the seller within a separate
trust entity. The Manager concluded that the Company was the
primary beneficiary of those assets and therefore consolidated
those assets and related liabilities in the separate trust
entity.
The Company’s interests in the assets subject to forward
purchase agreements were deemed to be contractually segregated from
all other interests in the trust entity. When assets are
contractually segregated, they are often referred to as a
“silo.” For these transactions, the silo consisted of
the assets subject to forward purchase agreements and the related
obligation to purchase the assets. The Company directed all of the
activities that impacted the economic results of the assets subject
to forward purchase agreements.
The assets subject to forward purchase agreements are included in
the notes to the consolidated financial statements as Real estate acquired in
settlement of loans under forward purchase
agreements Borrowings under forward
purchase agreements
Fair Value
PMT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or determinable using other significant observable inputs.
Observable inputs are inputs that other market participants would
use in pricing an asset or liability and are developed based on
market data obtained from sources independent of the Company. These
may include quoted prices for similar assets and liabilities,
interest rates, prepayment speeds, credit risk and other
inputs.
• Level 3—Prices determined
using significant unobservable inputs. In situations where
significant observable inputs are unavailable (for example, when
there is little or no market activity for an investment at the end
of the period), unobservable inputs may be used. Unobservable
inputs reflect the Company’s own judgments about the factors
that market participants use in pricing an asset or liability, and
are based on the best information available in the
circumstances.
As a result of the difficulty in observing certain significant
valuation inputs affecting “Level 3” financial
statement items, the Manager is required to make judgments
regarding these items’ fair values. Different persons in
possession of the same facts may reasonably arrive at different
conclusions as to the inputs to be applied in valuing these
financial statement items and their fair values. Likewise, due to
the general illiquidity of some of these financial statement items,
subsequent transactions may be at values significantly different
from those reported.
The Manager reclassifies its financial statement items between
levels of the fair value hierarchy when the inputs required to
establish fair value at a level of the fair value hierarchy are no
longer readily available, requiring the use of lower-level inputs,
or when the inputs required to establish fair value at a higher
level of the hierarchy become available.
Short-Term Investments
Short-term investments are carried at fair value with changes in
fair value recognized in current period income. Short-term
investments represent deposit accounts. The Company categorizes its
short-term investments as “Level 1” fair value
financial statement items.
Mortgage-Backed Securities and Agency Debt
Securities
The Company invests in Agency and non-Agency MBS. Purchases and
sales of MBS and Agency debt are recorded as of the trade date. The
Company’s investments in MBS and Agency debt securities are
carried at fair value with changes in fair value recognized in
current period income. Changes in fair value arising from
amortization of purchase premiums and accrual of unearned discounts
are recognized using the interest method and are included
in Interest
income. Net gain
(loss) on investments.
Interest Income Recognition
Interest income on MBS and Agency debt securities is recognized
over the life of the security using the interest method. The
Manager estimates, at the time of purchase, the future expected
cash flows and determines the effective interest rate based on the
estimated cash flows and the security’s purchase price. The
Manager updates its cash flow estimates monthly.
Estimating cash flows requires a number of inputs that are subject
to uncertainties, including the rate and timing of principal
payments (including prepayments, repurchases, defaults and
liquidations), coupon interest rate, interest rate fluctuations,
interest payment shortfalls due to delinquencies on the underlying
mortgage loans, the likelihood of modification and the timing of
the magnitude of credit losses on the mortgage loans underlying the
securities. The Manager applies its judgment in developing its
estimates. However, these uncertainties are difficult to predict;
therefore, the outcome of future events will affect the timing and
amount of interest income.
Mortgage Loans
Mortgage loans are carried at their fair values. Changes in the
fair value of mortgage loans are recognized in current period
income. Changes in fair value, other than changes in fair value
attributable to accrual of unearned discounts and amortization of
purchase premiums, are included in Net gain on
investments Net gain on
mortgage loans acquired for sale Interest
income
Sale Recognition
The Company purchases from and sells mortgage loans into the
secondary mortgage market without recourse for credit losses.
However, the Company maintains continuing involvement with the
loans in the form of servicing arrangements and liability under the
representations and warranties it makes to purchasers and insurers
of the mortgage loans.
The Company recognizes transfers of mortgage loans as sales based
on whether the transfer is made to a VIE:
• For mortgage loans that are not
transferred to a VIE, the Company recognizes the transfer as a sale
when it surrenders control over the mortgage loans. Control over
transferred mortgage loans is deemed to be surrendered when
(i) the mortgage loans have been isolated from the Company,
(ii) the transferee has the right (free of conditions that
constrain it from taking advantage of that right) to pledge or
exchange the transferred mortgage loans, and (iii) the Company
does not maintain effective control over the transferred mortgage
loans through either (a) an agreement that entitles and
obligates the Company to repurchase or redeem them before their
maturity or (b) the ability to unilaterally cause the holder
to return specific mortgage loans.
• For mortgage loans that are
transferred to a VIE, the Company recognizes the transfer as a sale
when the Manager determines that the Company is not the primary
beneficiary of the VIE, as the Company does not both have the power
to direct the activities that will have the most significant
economic impact on the VIE and does not hold a variable interest
that could potentially be significant to the VIE.
Interest Income Recognition
The Company has the ability but not the intent to hold mortgage
loans acquired for sale, mortgage loans at fair value excluding
mortgage loans held in a VIE, and mortgage loans under forward
purchase agreements, for the foreseeable future. Therefore,
interest income on mortgage loans acquired for sale, mortgage loans
at fair value excluding mortgage loans held in a VIE, and mortgage
loans under forward purchase agreements is recognized over the life
of the loans using their contractual interest rates.
The Company has both the ability and intent to hold mortgage loans
held in a VIE for the foreseeable future. Therefore, interest
income on mortgage loans held in a variable interest entity is
recognized over the estimated remaining life of the mortgage loans
using the interest method. Unearned discounts and purchase premiums
are accrued and amortized to interest income using the effective
interest rate inherent in the estimated cash flows from the
mortgage loans.
Income recognition is suspended and the accrued unpaid interest
receivable is reversed against interest income when mortgage loans
become 90 days delinquent, or when, in the Manager’s
opinion, a full recovery of income and principal becomes doubtful.
Income recognition is resumed when the loan becomes contractually
current.
Excess Servicing Spread
The Company has acquired the right to receive the ESS related to
MSRs owned by PFSI. ESS is carried at its fair value. Changes in
fair value are recognized in current period income in Net gain on
investments
Interest Income Recognition
Interest income for ESS is accrued using the interest method, based
upon the expected yield from the ESS through the expected life of
the underlying mortgages. Changes to the expected interest yield
result in a change in fair value which is recorded in Interest income
Derivative Financial Instruments
In its mortgage loan origination activities, the Company makes
contractual commitments to mortgage loan applicants to originate
mortgages at specified interest rates (“interest rate lock
commitments” or “IRLCs”). These commitments are
accounted for as derivative financial instruments. The Company
manages the risk created by IRLCs relating to mortgage loans
acquired for sale by entering into forward sale agreements to sell
the resulting mortgage loans and by the purchase and sale of
interest rate options and futures. Such agreements are also
accounted for as derivative financial instruments. These
instruments may also be used to manage the risk created by changes
in interest rates on certain of the MBS and MSRs the Company holds.
The Company classifies its IRLCs as “Level 3” fair
value financial statement items and the derivative financial
instruments it acquires to manage the risks created by IRLCs and
from holding MBS, mortgage loans pending sale and MSRs as
“Level 1” or “Level 2” fair value
financial statement items.
The Company enters into CRT Agreements whereby it retains a portion
of the credit risk relating to mortgage loans it sells into Fannie
Mae guaranteed securitizations in exchange for a portion of the
contractual guarantee fee related to such securitizations. These
investments are classified as “Level 3” fair value
financial statement items.
All other derivative financial instruments are used for risk
management activities.
The Company accounts for its derivative financial instruments as
free-standing derivatives. The Company does not designate its
derivative financial instruments for hedge accounting. All
derivative financial instruments are recognized on the balance
sheet at fair value with changes in fair value being reported in
current period income. The fair value of the Company’s
derivative financial instruments is included in Derivative
assets Derivative
liabilities Net gain on mortgage loans
acquired for sale Net gain on investments Net mortgage loan servicing
fees
When the Company has master netting agreements with its derivatives
counterparties, the Company nets its counterparty positions along
with any cash collateral received from or delivered to the
counterparty.
Real Estate Acquired in Settlement of Loans
REO is measured at the lower of the acquisition cost of the
property (as measured by cost in the case of purchased REO; or the
fair value of the mortgage loan immediately before REO acquisition
in the case of acquisition in settlement of a loan) or its fair
value reduced by estimated costs to sell. The Company categorizes
REO as a “Level 3” fair value financial statement
item. Changes in fair value to levels that are less than or equal
to acquisition cost and gains or losses on sale of REO are
recognized in the consolidated statements of income under the
caption Results
of real estate acquired in settlement of loans
Mortgage Servicing Rights
MSRs arise from contractual agreements between the Company and
investors (or their agents) in mortgage securities and mortgage
loans. Under these contracts, the Company is obligated to provide
mortgage loan servicing functions in exchange for fees and other
remuneration. The servicing functions typically performed include,
among other responsibilities, collecting and remitting mortgage
loan payments; responding to borrower inquiries; accounting for
principal and interest, holding custodial (impound) funds for
payment of property taxes and insurance premiums; counseling
delinquent mortgagors; and supervising the acquisition and
disposition of REO. The Company has engaged PFSI to provide these
services on its behalf.
The Company recognizes MSRs initially at their fair values, either
as proceeds from sales of mortgage loans where the Company assumes
the obligation to service the mortgage loan in the sale
transaction, or from the purchase of MSRs. The precise fair value
of MSRs is difficult to determine because MSRs are not actively
traded in observable stand-alone markets. Considerable judgment is
required to estimate the fair values of these assets and the
exercise of such judgment can significantly affect the
Company’s earnings. Therefore, the Company categorizes its
MSRs as “Level 3” fair value financial statement
items.
The fair value of MSRs is derived from the net positive cash flows
associated with the servicing contracts. The Company receives a
servicing fee of generally 0.250% annually on the remaining
outstanding principal balances of conventional mortgage loans. The
servicing fees are collected from the monthly payments made by the
mortgagors. The Company generally receives other remuneration
including rights to various mortgagor-contracted fees such as late
charges and collateral reconveyance charges and the Company is
generally entitled to retain any interest earned on funds held
pending remittance of mortgagor principal, interest, tax and
insurance payments.
The Company accounts for MSRs at either the asset’s fair
value with changes in fair value recorded in current period
earnings or using the amortization method with the MSRs carried at
the lower of amortized cost or fair value based on the class of
MSR. The Company has identified two classes of MSRs: originated
MSRs backed by mortgage loans with initial interest rates of less
than or equal to 4.5%; and MSRs backed by mortgage loans with
initial interest rates of more than 4.5%. Originated MSRs backed by
mortgage loans with initial interest rates of less than or equal to
4.5% are accounted for using the amortization method. MSRs backed
by loans with initial interest rates of more than 4.5% are
accounted for at fair value with changes in fair value recorded in
current period income.
MSRs Accounted for Using the MSR Amortization Method
The Company amortizes MSRs that are accounted for using the MSR
amortization method. MSR amortization is determined by applying the
ratio of the net MSR cash flows projected for the current period to
the projected total remaining net MSR cash flows. The estimated
total net MSR cash flows are estimated at the beginning of each
month using prepayment inputs applicable at that time.
The Company assesses MSRs accounted for using the amortization
method for impairment monthly. Impairment occurs when the current
fair value of the MSR falls below the asset’s amortized cost.
If MSRs are impaired, the impairment is recognized in
current-period earnings and the carrying value of the MSRs is
adjusted through a valuation allowance. If the fair value of
impaired MSRs subsequently increases, the Company recognizes the
increase in fair value in current-period earnings and adjusts the
carrying value of the MSRs through a reduction in the valuation
allowance to adjust the carrying value only to the extent of the
valuation allowance.
The Company stratifies its MSRs by risk characteristic when
evaluating for impairment. For purposes of performing its MSR
impairment evaluation, the Company stratifies its servicing
portfolio on the basis of certain risk characteristics including
mortgage loan type (fixed-rate or adjustable-rate) and note
interest rate. Fixed-rate mortgage loans are stratified into note
interest rate pools of 50 basis points for note interest rates
between 3.0% and 4.5% and a single pool for note interest rates
below 3%. Adjustable rate mortgage loans with initial interest
rates of 4.5% or less are evaluated in a single pool. If the fair
value of MSRs in any of the note interest rate pools is below the
carrying value (carrying value is amortized cost reduced by a
valuation allowance) of the MSRs for that pool, impairment is
recognized to the extent of the difference between the fair value
and the existing carrying value for that pool.
The Manager periodically reviews the various impairment strata to
determine whether the fair value of the impaired MSRs in a given
stratum is likely to recover in the foreseeable future. When the
Manager deems recovery of the fair value to be unlikely in the
foreseeable future, a write-down of the cost of the MSRs for that
stratum to its estimated recoverable value is charged to the
valuation allowance.
Amortization and impairment of MSRs are included in current period
income as a component of Net mortgage loan servicing
fees
MSRs Accounted for at Fair Value
Changes in fair value of MSRs accounted for at fair value are
recognized in current period income as a component of Net mortgage loan servicing
fees
Servicing Advances
Servicing advances represent advances made on behalf of borrowers
and the mortgage loans’ investors to fund delinquent balances
for property tax and insurance premiums and out of pocket
collection costs (e.g., preservation and restoration of
mortgaged property or real estate acquired in settlement of loans,
legal fees, appraisals and insurance premiums). Servicing advances
are made in accordance with the Company’s servicing
agreements and, when made, are deemed recoverable. The Company
periodically reviews servicing advances for collectability.
Servicing advances are written off when they are deemed
uncollectible.
Borrowings
Borrowings, other than Asset - backed financing of
a VIE at fair value Interest
Asset-backed financing of a VIE at Fair Value
The certificates issued to nonaffiliates by the Company relating to
the asset-backed financing are recorded as borrowings. Certificates
issued to nonaffiliates have the right to receive principal and
interest payments of the mortgage loans held by the consolidated
VIE. Asset-backed financings of the VIE are carried at fair value.
Changes in fair value are recognized in current period income as a
component of Net
gain on investments
Liability for Losses Under Representation and
Warranties
The Company’s agreements with the Agencies and other
investors include representations and warranties related to the
mortgage loans the Company sells to the Agencies and other
investors. The representations and warranties require adherence to
Agency and other investor origination and underwriting guidelines,
including but not limited to the validity of the lien securing the
mortgage loan, property eligibility, borrower credit, income and
asset requirements, and compliance with applicable federal, state
and local law.
In the event of a breach of its representations and warranties, the
Company may be required to either repurchase the mortgage loans
with the identified defects or indemnify the investor or insurer.
In such cases, the Company bears any subsequent credit loss on the
mortgage loans. The Company’s credit loss may be reduced by
any recourse it has to correspondent lenders that, in turn, had
sold such mortgage loans to the Company and breached similar or
other representations and warranties. In such event, the Company
has the right to seek a recovery of related repurchase losses from
that correspondent lender.
The Company records a provision for losses relating to
representations and warranties as part of its mortgage loan sale
transactions. The method used to estimate the liability for
representations and warranties is a function of the representations
and warranties given and considers a combination of factors,
including, but not limited to, estimated future defaults and
mortgage loan repurchase rates, the estimated severity of loss in
the event of default and the probability of reimbursement by the
correspondent mortgage loan seller. The Company establishes a
liability at the time mortgage loans are sold and periodically
updates its liability estimate. The level of the liability for
representations and warranties is reviewed and approved by the
Manager’s management credit committee.
The level of the liability for representations and warranties is
difficult to estimate and requires considerable management
judgment. The level of mortgage loan repurchase losses is dependent
on economic factors, investor demand strategies, and other external
conditions that may change over the lives of the underlying
mortgage loans. The Company’s representations and warranties
are generally not subject to stated limits of exposure. However,
the Manager believes that the current unpaid principal balance of
mortgage loans sold by the Company to date represents the maximum
exposure to repurchases related to representations and warranties.
The Manager believes the range of reasonably possible losses in
relation to the recorded liability is not material to the
Company’s financial condition or results of operations.
Underwriting Commissions and Offering Costs
Underwriting commissions and offering costs incurred in connection
with the Company’s share offerings are reflected as a
reduction of additional paid-in capital. Contingent offering costs
that are deemed by the Manager as probable of being paid are
recorded as a reduction of additional paid-in capital.
Loan Servicing Fees
Mortgage loan servicing fees and other remuneration are received by
the Company for servicing mortgage loans. Mortgage loan servicing
fees are recorded net of Agency guarantee fees paid by the Company.
Mortgage loan servicing fees are recognized as earned over the life
of the loans in the servicing portfolio. Mortgage loan servicing
fees are deemed to be earned when they are collected.
Share-Based Compensation
The Company amortizes the fair value of previously granted
share-based awards to compensation expense over the vesting period
using the graded vesting method. Expense relating to share-based
awards is included in Compensation
The initial cost of restricted share units awarded is established
at the Company’s closing share price on the date of the
award. The Company adjusts the cost of its share-based compensation
awards depending on whether the awards are made to its trustees and
officers or to non-employees such as officers and employees of
affiliates:
• Compensation cost is generally fixed
at the fair value of the award date for awards to officers and
trustees of the Company.
• Compensation cost for share-based
compensation awarded to employees of the Manager is adjusted to
reflect changes in the fair value of awards in each subsequent
reporting period until the award has vested, the service being
provided is subsequently completed, or, under certain
circumstances, is likely to be completed, whichever occurs
first.
The Manager’s estimates of compensation costs reflect the
expected portion of share-based compensation awards that are
expected to vest.
Income Taxes
The Company has elected to be taxed as a REIT and the Manager
believes the Company complies with the provisions of the Internal
Revenue Code applicable to REITs. Accordingly, the Manager believes
the Company will not be subject to federal income tax on that
portion of its REIT taxable income that is distributed to
shareholders as long as certain asset, income and share ownership
tests are met. If PMT fails to qualify as a REIT, and does not
qualify for certain statutory relief provisions, it will be subject
to income taxes and may be precluded from qualifying as a REIT for
the four tax years following the year of loss of the
Company’s REIT qualification.
The Company’s taxable REIT subsidiaries are subject to
federal and state income taxes. Income taxes are provided for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rates expected to apply to taxable income in the years in which the
Manager expects those temporary differences to be recovered or
settled. The effect on deferred taxes of a change in tax rates is
recognized in income in the period in which the change occurs.
A valuation allowance is establis</t>
  </si>
  <si>
    <t>Transactions with Related Parties</t>
  </si>
  <si>
    <t>Related Party Transactions [Abstract]</t>
  </si>
  <si>
    <t xml:space="preserve">Note 4—Transactions with Related Parties
Operating Activities
Correspondent Production
Before February 1, 2013, the Company paid PFSI a fulfillment
fee of 50 basis points of the unpaid principal balance of mortgage
loans sold to nonaffiliates where the Company is approved or
licensed to sell to such nonaffiliate. Effective February 1,
2013, the mortgage banking and warehouse services agreement
provides for a fulfillment fee paid to PFSI based on the type of
mortgage loan that the Company acquires. The fulfillment fee is
equal to a percentage of the unpaid principal balance of mortgage
loans purchased by the Company, with the addition of potential fee
rate discounts applicable to the Company’s monthly purchase
volume in excess of designated thresholds. PFSI has also agreed to
provide such services exclusively for the Company’s benefit,
and PFSI and its affiliates are prohibited from providing such
services for any other party.
PFSI is entitled to a fulfillment fee based on the type of mortgage
loan that the Company acquires and equal to a percentage of the
unpaid principal balance of such mortgage loan. Presently, the
applicable percentages are (i) 0.50% for conventional mortgage
loans, (ii) 0.88% for loans sold in accordance with the Ginnie
Mae Mortgage-Backed Securities Guide, and (iii) 0.50% for all
other mortgage loans not contemplated above; provided, however,
that PFSI may, in its sole discretion, reduce the amount of the
applicable fulfillment fee and credit the amount of such reduction
to the reimbursement otherwise due as described below. This
reduction may only be credited to the reimbursement applicable to
the month in which the related mortgage was funded.
The Company does not hold the Ginnie Mae approval required to issue
securities guaranteed by Ginnie Mae MBS and act as a servicer.
Accordingly, under the mortgage banking and warehouse services
agreement, PFSI currently purchases loans salable in accordance
with the Ginnie Mae Mortgage-Backed Securities Guide “as
is” and without recourse of any kind from the Company at cost
less any administrative fees paid by the Correspondent to PMT plus
accrued interest and a sourcing fee of three basis points.
In the event that the Company purchases mortgage loans with an
aggregate unpaid principal balance in any month greater than $2.5
billion and less than $5 billion, PFSI has agreed to discount the
amount of such fulfillment fees by reimbursing PMT an amount equal
to the product of (i) 0.025%, (ii) the amount of unpaid
principal balance in excess of $2.5 billion and (iii) the
percentage of the aggregate unpaid principal balance relating to
mortgage loans for which PFSI collected fulfillment fees in such
month. In the event the Company purchases mortgage loans with an
aggregate unpaid principal balance in any month greater than $5
billion, PFSI has agreed to further discount the amount of
fulfillment fees by reimbursing the Company an amount equal to the
product of (i) 0.05%, (ii) the amount of unpaid principal
balance in excess of $5 billion and (iii) the percentage of
the aggregate unpaid principal balance relating to mortgage loans
for which PFSI collected fulfillment fees in such month.
In consideration for the mortgage banking services provided by PFSI
with respect to the Company’s acquisition of mortgage loans
under PFSI’s early purchase program, PFSI is entitled to fees
accruing (i) at a rate equal to $1,500 per annum per early
purchase facility, and (ii) in the amount of $35 for each
mortgage loan that the Company acquires. In consideration for the
warehouse services provided by PFSI with respect to mortgage loans
that the Company finances for its warehouse lending clients, with
respect to each facility, PFSI is entitled to fees accruing
(i) at a rate equal to $40,000 per annum for each of the first
twenty (20) warehouse lending facilities active in any month
and $10,000 per annum for each additional warehouse lending
facility active in any month, and (ii) in the amount of $50
with respect to each mortgage loan that the Company finances
thereunder. Where the Company has entered into both an early
purchase agreement and a warehouse lending agreement with the same
client, PFSI shall only be entitled, with respect to any mortgage
loan that becomes subject to both such agreements, to the $50 per
mortgage loan fee provided under the warehouse lending
agreement.
The term of the mortgage banking and warehouse services agreement
expires on February 1, 2017, subject to automatic renewal for
additional 18-month periods, unless terminated earlier in
accordance with the terms of the agreement.
Following is a summary of correspondent production activity between
the Company and PLS:
Year ended
December 31,
2015 2014 2013
(in
thousands)
Fulfillment fees earned by PLS $ 58,607 $ 48,719 $ 79,712
Unpaid principal balance of loans fulfilled by PLS $ 14,014,603 $ 11,476,448 $ 15,225,153
Sourcing fees received from PLS $ 8,966 $ 4,676 $ 4,611
Unpaid principal balance of loans sold to PLS $ 29,867,580 $ 15,579,322 $ 15,366,378
Purchases of mortgage loans acquired for sale at fair value from
PLS $ 28,445 $ 8,082 $ 12,339
Tax service fee to paid to PLS $ 4,390 $ 2,080 $
—
Mortgage banking and warehouse services fees paid to PLS $
— $
— $ 313
At year end:
Mortgage loans included in Mortgage loans acquired for
sale $ 669,288 $ 209,325 $ 112,360
Mortgage Loan Servicing
The Company, through its Operating Partnership, has a loan
servicing agreement with PLS. Before February 1, 2013, the
servicing fee rates were based on the risk characteristics of the
mortgage loans serviced and total servicing compensation was
established at levels that the Manager believed were competitive
with those charged by other servicers or specialty servicers, as
applicable.
• Servicing fee rates for nonperforming
loans ranged between 50 and 100 basis points per year on the unpaid
principal balance of the mortgage loans serviced on the
Company’s behalf. PLS was also entitled to certain customary
market-based fees and charges, including boarding and deboarding
fees, liquidation and disposition fees, assumption, modification
and origination fees and late charges, as well as interest on funds
on deposit in custodial accounts. In the event PLS either effected
a refinancing of a loan on the Company’s behalf and not
through a third-party lender and the resulting loan was readily
saleable, or originated a loan to facilitate the disposition of
real estate that the Company had acquired in settlement of a loan,
PLS was entitled to receive market-based fees and compensation from
the Company.
• For mortgage loans serviced by the
Company as a result of acquisitions and sales with servicing rights
retained in connection with the Company’s correspondent
production business, PLS was entitled to base subservicing fees and
other customary market-based fees and charges as described
above.
Effective February 1, 2013, the servicing agreement was
amended to provide for servicing fees earned by PLS that changed
from being based on a percentage of the mortgage loan’s
unpaid principal balance to fixed per-loan monthly amounts based on
the delinquency, bankruptcy and/or foreclosure status of the
serviced mortgage loan or the REO. PLS also remains entitled to
market-based fees and charges including boarding and deboarding,
liquidation and disposition fees, assumption, modification and
origination fees and late charges relating to mortgage loans it
services for the Company.
• The base servicing fees for
distressed mortgage loans are calculated based on a monthly
per-loan dollar amount, with the actual dollar amount for each
mortgage loan based on the delinquency, bankruptcy and/or
foreclosure status of such mortgage loan or the related underlying
real estate. Presently, the base servicing fees for distressed
mortgage loans range from $30 per month for current mortgage loans
up to $125 per month for mortgage loans that are severely
delinquent and in foreclosure.
• The base servicing fees for
non-distressed mortgage loans subserviced by PLS on the
Company’s behalf are also calculated through a monthly
per-loan dollar amount, with the actual dollar amount for each loan
based on whether the mortgage loan is a fixed-rate or
adjustable-rate loan. The base servicing fees for loans subserviced
on the Company’s behalf are $7.50 per month for fixed-rate
loans and $8.50 per month for adjustable rate mortgage loans.
To the extent that these loans become delinquent, PLS is entitled
to an additional servicing fee per mortgage loan ranging from $10
to $75 per month based on the delinquency, bankruptcy and
foreclosure status of the mortgage loan or the related underlying
real estate. PLS is also entitled to customary ancillary income and
certain market-based fees and charges, including boarding and
deboarding fees, liquidation and disposition fees, assumption,
modification and origination fees.
• PLS is required to provide a range of
services and activities significantly greater in scope than the
services provided in connection with a customary servicing
arrangement because the Company does not have any employees or
infrastructure. For these services, PLS received a supplemental fee
of $25 per month for each distressed whole loan and, through
August 31, 2015, a fee of $3.25 per month for each subserviced
mortgage loan; provided, however, that from and after
January 1, 2014, the aggregate supplemental servicing fees for
all mortgage loans that were owned by a third-party investor and
with respect to which the Company had acquired the related
servicing rights (and that are not distressed whole loans) did not
exceed $700,000 in any fiscal quarter. Effective September 1,
2015, the servicing agreement was amended to discontinue such
supplemental servicing fee in recognition of the increased size of
the Company’s mortgage loan servicing portfolio. PLS is
entitled to reimbursement for all customary, good faith reasonable
and necessary out-of-pocket expenses incurred in performance of its
servicing obligations.
• PLS, on behalf of the Company,
currently participates in the Home Affordable Modification Program
(“HAMP”) of the U.S. Department of the Treasury and
U.S. Department of Housing and Urban Development
(“HUD”) (and other similar mortgage loan modification
programs). HAMP establishes standard loan modification guidelines
for “at risk” homeowners and provides incentive
payments to certain participants, including loan servicers, for
achieving modifications and successfully remaining in the program.
The loan servicing agreement entitles PLS to retain any incentive
payments made to it and to which it is entitled under HAMP;
provided, however, that with respect to any such incentive payments
paid to PLS under HAMP in connection with a mortgage loan
modification for which the Company previously paid PLS a
modification fee, PLS shall reimburse the Company an amount equal
to the incentive payments.
The term of the servicing agreement, as amended, expires on
February 1, 2017, subject to automatic renewal for additional
18-month periods, unless terminated earlier in accordance with the
terms of the servicing agreement.
Pursuant to the terms of an MSR recapture agreement, effective
February 1, 2013, if PFSI refinances through its consumer
direct lending business mortgage loans for which the Company
previously held the MSRs, PFSI is generally required to transfer
and convey to one of the Company’s wholly-owned subsidiaries
without cost to the Company, the MSRs with respect to new mortgage
loans originated in those refinancings (or, under certain
circumstances, other mortgage loans) that have an aggregate unpaid
principal balance that is not less than 30% of the aggregate unpaid
principal balance of all the loans so originated. Where the fair
value of the aggregate MSRs to be transferred for the applicable
month is less than $200,000, PFSI may, at its option, pay cash to
PMT in an amount equal to such fair value instead of transferring
such MSRs. MSR recapture amounts are shown in
Note 29— Net loan servicing fees
Following is a summary of mortgage loan servicing fees earned by
PLS and MSR recapture income earned from PLS:
Year ended
December 31,
2015 2014 2013
(in
thousands)
Mortgage Loan servicing fees
Mortgage loans acquired for sale at fair value:
Base $ 260 $ 103 $ 262
Activity-based 371 149 300
631 252 562
Mortgage loans at fair value:
Distressed mortgage loans
Base 16,123 18,953 16,458
Activity-based 12,437 19,608 11,814
28,560 38,561 28,272
Mortgage loans held in VIE
Base 125 110
—
Activity-based
—
—
—
125 110
—
MSRs:
Base 16,786 13,405 10,274
Activity-based 321 194 305
17,107 13,599 10,579
$ 46,423 $ 52,522 $ 39,413
MSR recapture income recognized $ 787 $ 9 $ 709
Average investment in:
Mortgage loans acquired for sale at fair value $ 1,143,232 $ 573,256 $ 899,971
Distressed mortgage loans $ 2,231,259 $ 2,121,806 $ 1,660,866
Mortgage loans held in a VIE $ 494,655 $ 533,480 $ 135,667
Average mortgage loan servicing portfolio $ 38,450,379 $ 30,720,168 $ 19,634,411
Management Fees
Before February 1, 2013, under a management agreement, PMT
paid PCM a base management fee which was calculated at
1.5% per year of shareholders’ equity. The management
agreement also provided for a performance incentive fee. The
performance incentive fee was calculated at 20% per year of
the amount by which “core earnings,” on a rolling
four-quarter basis and before the incentive fee, exceeded an 8%
“hurdle rate” as defined in the management agreement.
The Company did not incur a performance incentive fee before
February 1, 2013.
Effective February 1, 2013, the management agreement was
amended to provide that:
• The base management fee is calculated
quarterly and is equal to the sum of (i) 1.5% per year of
average shareholders’ equity up to $2 billion,
(ii) 1.375% per year of average shareholders’ equity in
excess of $2 billion and up to $5 billion, and
(iii) 1.25% per year of average shareholders’ equity in
excess of $5 billion.
• The performance incentive fee is
calculated at a defined annualized percentage of the amount by
which “net income,” on a rolling four-quarter basis and
before deducting the incentive fee, exceeds certain levels of
return on “equity.”
The performance incentive fee is calculated quarterly and is equal
to: (a) 10% of the amount by which net income for the quarter
exceeds (i) an 8% return on equity plus the high watermark, up
to (ii) a 12% return on equity; plus (b) 15% of the
amount by which net income for the quarter exceeds (i) a 12%
return on equity plus the high watermark, up to (ii) a 16%
return on equity; plus (c) 20% of the amount by which net
income for the quarter exceeds a 16% return on equity plus the high
watermark.
For the purpose of determining the amount of the performance
incentive fee:
“Net income” is defined as net income or loss computed
in accordance with GAAP and certain other non-cash charges
determined after discussions between PCM and PMT’s
independent trustees and after approval by a majority of
PMT’s independent trustees.
“Equity” is the weighted average of the issue price per
common share of all of PMT’s public offerings, multiplied by
the weighted average number of common shares outstanding (including
restricted share units) in the rolling four-quarter period.
The “high watermark” is the quarterly adjustment that
reflects the amount by which the net income (stated as a percentage
of return on equity) in that quarter exceeds or falls short of the
lesser of 8% and the Fannie Mae MBS yield (the target yield) for
such quarter. The “high watermark” starts at zero and
is adjusted quarterly. If the net income is lower than the target
yield, the high watermark is increased by the difference. If the
net income is higher than the target yield, the high watermark is
reduced by the difference. Each time a performance incentive fee is
earned, the high watermark returns to zero. As a result, the
threshold amounts required for PCM to earn a performance incentive
fee are adjusted cumulatively based on the performance of
PMT’s net income over (or under) the target yield, until the
net income in excess of the target yield exceeds the then-current
cumulative high watermark amount, and a performance incentive fee
is earned.
The base management fee and the performance incentive fee are both
payable quarterly in arrears. The performance incentive fee may be
paid in cash or a combination of cash and PMT’s common shares
(subject to a limit of no more than 50% paid in common shares), at
the Company’s option.
Following is a summary of the base management and performance
incentive fees payable to PCM recorded by the Company:
Year ended
December 31,
2015 2014 2013
(in
thousands)
Base $ 22,851 $ 23,330 $ 19,644
Performance incentive 1,343 11,705 12,766
$ 24,194 $ 35,035 $ 32,410
In the event of termination of the management agreement between the
Company and PFSI, PFSI may be entitled to a termination fee in
certain circumstances. The termination fee is equal to three times
the sum of (a) the average annual base management fee, and
(b) the average annual performance incentive fee earned by
PFSI, in each case during the 24-month period before
termination.
The Company reimburses PCM and its affiliates for other expenses,
including common overhead expenses incurred on its behalf by PCM
and its affiliates, in accordance with the terms of its management
agreement as summarized below:
Year ended
December 31,
2015 2014 2013
(in
thousands)
Reimbursement of:
Common overhead incurred by PCM and its affiliates (1) $ 10,742 $ 10,850 $ 10,989
Expenses incurred on the Company’s behalf 582 792 4,638
$ 11,324 $ 11,642 $ 15,627
Payments and settlements during the year (2) $ 99,967 $ 99,987 $ 121,230
(1) For the year ended December 31,
2015, in accordance with the terms of the management agreement, PCM
provided the Company discretionary waivers of $1.6 million of
overhead expenses that otherwise would have been allocable to the
Company. On December 15, 2015, the Company amended its
management agreement to provide that the total costs and expenses
incurred by PFSI in any quarter and reimbursable by the Company is
capped at an amount equal to the product of (A) 70 basis
points (0.0070), multiplied by (B) shareholders’ equity
(as defined in the management agreement) as of the last day of such
quarter, divided by four (4).
(2) Payments and settlements include
payments for management fees and correspondent production
activities itemized in the preceding tables and netting settlements
made pursuant to master netting agreements between the Company, on
the one hand, and PCM and PLS, on the other hand.
Amounts due to PCM and PLS are summarized below:
December 31, 2015 December 31, 2014
(in
thousands)
ESS remittances $ 7,241 $
—
Management fees 5,670 8,426
Servicing fees 3,682 3,457
Fulfillment fees 1,082 506
Conditional Reimbursement 900 1,136
Allocated expenses 390 6,582
Unsettled purchases of ESS
— 3,836
$ 18,965 $ 23,943
Amounts due from PCM and its affiliates totaled $8.8 million and
$6.6 million at December 31, 2015 and December 31, 2014,
respectively, which represent payments receivable relating to cash
flows from the Company’s investment in ESS and amounts
receivable relating to unsettled ESS and MSR recapture.
PFSI held 75,000 of the Company’s common shares at both
December 31, 2015 and December 31, 2014.
Investment Activities
Excess Servicing Spread
Pursuant to three master spread acquisition and MSR servicing
agreements, effective February 1, 2013, December 19,
2014 and April 30, 2015, PMT may acquire from PFSI the rights
to receive certain ESS arising from MSRs acquired by PFSI, in which
case PFSI generally would be required to service or subservice the
related mortgage loans. The terms of each transaction under each
master spread acquisition and MSR servicing agreement will be
subject to the terms of such agreement as modified and supplemented
by the terms of a confirmation executed in connection with such
transaction.
Following is a summary of investment activities between the Company
and PFSI:
Year ended
December 31,
2015 2014 2013
(in
thousands)
ESS:
Purchases $ 271,554 $ 99,728 $ 139,028
Repayments $ 78,578 $ 39,257 $ 4,076
Interest income $ 25,365 $ 13,292 $ 1,091
ESS received pursuant to a recapture agreement $ 6,728 $ 7,343 $
—
Net gain (loss):
Valuation changes $ (3,810 ) $ (28,662 ) $ 2,423
Recapture income recognized 7,049 7,828
—
$ 3,239 $ (20,834 ) $ 2,423
Financing Activities
PLS is a party to a repurchase agreement between it and Credit
Suisse First Boston Mortgage Capital LLC (“CSFB”) (the
“MSR Repo”), pursuant to which PLS finances Ginnie Mae
MSRs and servicing advance receivables and pledges to CSFB all of
its rights and interests in any Ginnie Mae MSRs it owns or
acquires, and a separate acknowledgement agreement with respect
thereto, by and among Ginnie Mae, CSFB and PLS.
Note Payable to PLS
In connection with the MSR Repo described above, the Company
entered into an underlying loan and security agreement with PLS,
dated as of April 30, 2015, pursuant to which the Company may
borrow up to $150 million from PLS for the purpose of financing its
investment in ESS (the “Underlying LSA”). In order to
secure its borrowings, the Company pledged its ESS to PLS under the
Underlying LSA, and PLS, in turn, re-pledged such ESS to CSFB under
the MSR Repo.
The principal amount of the borrowings under the Underlying LSA is
based upon a percentage of the market value of the ESS pledged to
PLS, subject to the $150 million sublimit described above. Pursuant
to the Underlying LSA, the Company granted to PLS a security
interest in all of its right, title and interest in, to and under
the ESS pledged to secure the borrowings.
The Company agreed with PLS in connection with the Underlying LSA
that the Company is required to repay PLS the principal amount of
borrowings plus accrued interest to the date of such repayment, and
PLS, in turn, is required to repay CSFB the corresponding amount
under the MSR Repo. Interest accrued on the Company’s note
relating to the Underlying LSA at a rate based on CSFB’s cost
of funds under the MSR Repo. The Company was also required to pay
PLS a fee for the structuring of the Underlying LSA in an amount
equal to the portion of the corresponding fee paid by PLS to CSFB
and allocable to $150 million relating to the ESS financing.
Conditional Reimbursement
In connection with the initial public offering of PMT’s
common shares (“IPO”) on August 4, 2009, the
Company entered into an agreement with PCM pursuant to which the
Company agreed to reimburse PCM for the $2.9 million payment that
it made to the IPO underwriters if the Company satisfied certain
performance measures over a specified period of time (the
“Conditional Reimbursement”). Effective
February 1, 2013, the Company amended the terms of the
reimbursement agreement to provide for the reimbursement of PCM of
the Conditional Reimbursement if the Company is required to pay PCM
performance incentive fees under the management agreement at a rate
of $10 in reimbursement for every $100 of performance incentive
fees earned. The reimbursement of the Conditional Reimbursement is
subject to a maximum reimbursement in any particular 12-month
period of $1.0 million and the maximum amount that may be
reimbursed under the agreement is $2.9 million.
Also in connection with its IPO, the Company has also agreed to pay
the IPO underwriters an amount to which it agreed at the time of
the offering if the Company satisfies certain performance measures
over a specified period. As PCM earns performance incentive fees
under the management agreement, such underwriters will be paid at a
rate of $20 of payments for every $100 of performance incentive
fees earned by PCM. The payment to the underwriters is subject to a
maximum reimbursement in any particular 12-month period of $2.0
million and the maximum amount that may be paid under the agreement
is $5.9 million. In the event the termination fee is payable to PCM
under the management agreement and PCM and the underwriters have
not received the full amount of the reimbursements and payments
under the reimbursement agreement, such amount will be paid in
full. The term of the reimbursement agreement expires on
February 1, 2019.
Following is a summary of financing activities between the Company
and PFSI:
Year ended December 31,
2015 2014
(in
thousands)
Note payable:
Advances $ 168,546 $
—
Repayments $ 18,546 $
—
Interest expense $ 3,343 $
—
Conditional reimbursements paid to PCM $ 237 $ 860 </t>
  </si>
  <si>
    <t>Earnings Per Share</t>
  </si>
  <si>
    <t>Earnings Per Share [Abstract]</t>
  </si>
  <si>
    <t>Note 5—Earnings Per Share
The Company grants restricted share unit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earnings (distributed and
undistributed) are allocated to common shares and participating
securities, based on their respective rights to receive dividends.
Basic earnings per share is determined by dividing net income,
reduced by income attributable to the participating securities, by
the weighted-average common shares outstanding during the year.
Diluted earnings per share is determined by dividing net income
attributable to diluted shareholders, which adds back to net income
the interest expense, net of applicable income taxes, on the
Company’s exchangeable senior notes (the “Exchangeable
Notes”), by the weighted-average common shares outstanding,
assuming all potentially dilutive securities were issued. In years
in which the Company records a loss, potentially dilutive
securities are excluded from the diluted loss per share
calculation, as their effect on loss per share is
anti-dilutive.
The following table summarizes the basic and diluted earnings per
share calculations:
Year ended
December 31,
2015 2014 2013
(in thousands except per share amounts)
Basic earnings per share:
Net income $ 90,100 $ 194,544 $ 200,190
Effect of participating securities—share-based compensation
awards (1,689 ) (1,830 ) (1,751 )
Net income attributable to common shareholders $ 88,411 $ 192,714 $ 198,439
Diluted earnings per share:
Net income attributable to common shareholders $ 88,411 $ 194,544 $ 200,190
Interest on Exchangeable Notes, net of income taxes 8,468 8,456 5,556
Net income attributable to diluted shareholders $ 96,879 $ 203,000 $ 205,746
Weighted-average basic shares outstanding 74,446 73,495 63,426
Potentially dilutive securities:
Shares issuable pursuant to exchange of the Exchangeable Notes 8,467 8,418 5,647
Shares issuable under share-based compensation plan 423 298 375
Diluted weighted-average number of shares outstanding 83,336 82,211 69,448
Basic earnings per share $ 1.19 $ 2.62 $ 3.13
Diluted earnings per share $ 1.16 $ 2.47 $ 2.96
Dividends and undistributed earnings allocated to participating
securities under the basic and diluted earnings per share
calculations require specific shares to be included or excluded
that may differ in certain circumstances.</t>
  </si>
  <si>
    <t>Loan Sales and Variable Interest Entities</t>
  </si>
  <si>
    <t xml:space="preserve">Note 6—Loan Sales and Variable Interest
Entities
The Company is a variable interest holder in various special
purpose entities that relate to its loan transfer and financing
activities. These entities are classified as VIEs. The Company has
segregated its involvement with VIEs between those VIEs which the
Company does not consolidate and those VIEs which the Company
consolidates.
Unconsolidated VIEs with Continuing Involvement
The following table summarizes cash flows between the Company and
transferees in transfers that are accounted for as sales where PMT
maintains continuing involvement with the mortgage loans, as well
as unpaid principal balance information at year end:
Year ended
December 31,
2015 2014 2013
(in
thousands)
Cash flows:
Proceeds from sales $ 14,206,816 $ 11,703,015 $ 15,818,582
Servicing fees received (1) $ 97,633 $ 70,294 $ 51,712
Year end information:
Unpaid principal balance of:
Mortgage loans outstanding $ 42,300,338 $ 34,161,360 $ 25,792,933
Delinquent mortgage loans:
30-89 days delinquent $ 175,599 $ 110,176 $ 68,156
90 or more days delinquent
Not in foreclosure or bankruptcy 38,669 25,418 7,941
In foreclosure or bankruptcy 31,386 13,172 5,434
70,055 38,590 13,375
$ 245,654 $ 148,766 $ 81,531
(1) Net of guarantee fees.
Consolidated VIEs
Jumbo Mortgage Loan Financing
On September 30, 2013, the Company completed a securitization
transaction in which PMT Loan Trust 2013-J1, a VIE, issued $537.0
million in UPB of certificates backed by fixed-rate prime jumbo
mortgage loans, at a 3.9% weighted yield. The Company retained
$366.8 million of those certificates. During the year ended
December 31, 2015, the Company sold an additional
$85.2 million in UPB of certificates issued under PMT Loan
Trust 2013-J1, thereby reducing the certificates retained by the
Company to $238.8 million in UPB as of December 31,
2015.
The VIE was consolidated by the Company as PMT determined it was
the primary beneficiary of the VIE as it had the power, through its
affiliate, PLS, in its role as servicer of the mortgage loans, to
direct the activities of the trust that most significantly impact
the trust’s economic performance. Further, the retained
subordinated and residual interest trust certificates expose the
Company to significant losses and returns that could potentially be
significant to the VIE.
CRT Agreements
The Company enters into CRT Agreements whereby it retains a portion
of the credit risk relating to mortgage loans it sells into Fannie
Mae guaranteed securitizations in exchange for a portion of the
contractual guarantee fee related to such securitizations.
Following is a summary of the CRT Agreements:
Year ended
(in
thousands)
During the year:
Unpaid principal balance of mortgage loans transferred and sold
under CRT Agreements $ 4,602,507
Deposits of restricted cash to secure guarantees $ 147,446
Gains (losses) recognized on derivative related to CRT
Agreements
Realized $ 1,831
Resulting from valuation changes (1,238 )
$ 593
Payments made to settle losses $
—
At year end:
Unpaid principal balance of mortgage loans subject to guarantee
obligation $ 4,546,265
Delinquency
Current - 89 days delinquent $ 4,546,265
90 - or more days delinquent
—
Carrying value of CRT Agreements:
Restricted cash included in Other $ 147,000
Net derivative assets included in Derivative $ 593 </t>
  </si>
  <si>
    <t>Netting of Financial Instruments</t>
  </si>
  <si>
    <t>Text Block [Abstract]</t>
  </si>
  <si>
    <t xml:space="preserve">Note 7—Netting of Financial Instruments
The Company uses derivative financial instruments to manage
exposure to interest rate risk created by its MBS, IRLCs, mortgage
loans acquired for sale at fair value, mortgage loans at fair value
held in VIE, ESS and MSRs. All derivative financial instruments are
recorded on the consolidated balance sheets at fair value. The
Company has elected to net derivative asset and liability
positions, and cash collateral obtained (or posted) from (or to)
its counterparties when subject to a legally enforceable master
netting arrangement. The derivative financial instruments that are
not subject to master netting arrangements are IRLCs and the net
derivatives related to CRT Agreements. As of December 31, 2015
and December 31, 2014, the Company did not enter into reverse
repurchase agreements or securities lending transactions that are
required to be disclosed in the following tables.
Offsetting of Derivative Assets
Following is a summary of net derivative assets. As discussed
above, all derivatives with the exception of IRLCs and the net
derivatives related to CRT Agreements are subject to master netting
arrangements.
December 31, 2015 December 31, 2014
Gross Gross Net Gross Gross Net
(in
thousands)
Derivatives subject to master netting arrangements:
MBS put options $ 93 $
— $ 93 $ 374 $
— $ 374
MBS call options
—
—
—
—
—
—
Forward purchase contracts 2,444
— 2,444 3,775
— 3,775
Forward sale contracts 2,604
— 2,604 52
— 52
Put options on interest rate futures 1,512
— 1,512 193
— 193
Call options on interest rate futures 1,156
— 1,156 3,319
— 3,319
Netting
— (3,300 ) (3,300 )
— (2,284 ) (2,284 )
7,809 (3,300 ) 4,509 7,713 (2,284 ) 5,429
Derivatives not subject to master netting arrangements:
Net derivatives related to CRT Agreements 593
— 593
—
—
—
Interest rate lock commitments 4,983
— 4,983 5,678
— 5,678
$ 13,385 $ (3,300 ) $ 10,085 $ 13,391 $ (2,284 ) $ 11,107
Derivative Assets and Collateral Held by Counterparty
The following table summarizes by significant counterparty the
amount of derivative asset positions after considering master
netting arrangements and financial instruments or cash pledged that
do not meet the accounting guidance qualifying for netting.
December 31, 2015 December 31, 2014
Gross amounts Gross amounts
Net amount of assets presented balance sheet Financial Cash Net Net amount balance sheet Financial Cash Net
(in
thousands)
Interest rate lock commitments $ 4,983 $
— $
— $ 4,983 $ 5,678 $
— $
— $ 5,678
RJ O’Brien &amp; Associates, LLC 1,672
—
— 1,672 3,034
—
— 3,034
Barclays Capital 796
—
— 796
—
—
—
—
Jefferies Group, LLC 541
—
— 541 133
—
— 133
Morgan Stanley Bank, N.A. 464
—
— 464 104
—
— 104
Ally Financial 209
—
— 209
—
—
—
—
Royal Bank of Canada 400
—
— 400
—
—
—
—
Nomura Securities International, Inc 119
—
— 119 138
—
— 138
Daiwa Capital Markets 63
—
— 63 29
—
— 29
Deutsche Bank 6
—
— 6 124
—
— 124
Bank of America, N.A.
—
—
—
— 738
—
— 738
Credit Suisse First Boston Mortgage Capital LLC
—
—
—
— 253
—
— 253
Other 832
—
— 832 876
—
— 876
Total $ 10,085 $
— $
— $ 10,085 $ 11,107 $
— $
— $ 11,107
Offsetting of Derivative Liabilities and Financial
Liabilities
Following is a summary of net derivative liabilities and assets
sold under agreements to repurchase. As discussed above, all
derivatives with the exception of IRLCs are subject to master
netting arrangements. Assets sold under agreements to repurchase do
not qualify for setoff accounting.
December 31, 2015 December 31, 2014
Gross Gross amounts Net Gross Gross Net
(in
thousands)
Derivatives subject to master netting arrangements:
Forward purchase contracts $ 3,774 $
— $ 3,774 $ 34 $
— $ 34
Forward sales contracts 2,680
— 2,680 6,649
— 6,649
Put options on interest rate futures 39
— 39
—
—
—
Call options on interest rate futures 305
— 305
—
—
—
Treasury futures sales contracts
—
—
— 478
— 478
Netting
— (3,978 ) (3,978 )
— (4,748 ) (4,748 )
6,798 (3,978 ) 2,820 7,161 (4,748 ) 2,413
Derivatives not subject to master netting arrangements:
Interest rate lock commitments 337
— 337 17
— 17
7,135 (3,978 ) 3,157 7,178 (4,748 ) 2,430
Assets sold under agreements to repurchase 3,130,328
— 3,130,328 2,730,130
— 2,730,130
Unamortized commitment fees and issuance cost (1,548 )
— (1,548 ) (1,103 )
— (1,103 )
3,128,780
— 3,128,780 2,729,027
— 2,729,027
$ 3,135,915 $ (3,978 ) $ 3,131,937 $ 2,736,205 $ (4,748 ) $ 2,731,457
Derivative Liabilities, Financial Liabilities and Collateral
Pledged by Counterparty
The following table summarizes by significant counterparty the
amount of derivative liabilities and assets sold under agreements
to repurchase after considering master netting arrangements and
financial instruments or cash pledged that do not meet the
accounting guidance qualifying for netting. All assets sold under
agreements to repurchase represent sufficient collateral or exceed
the liability amount recorded on the consolidated balance
sheet.
December 31, 2015 December 31, 2014
Gross amounts Gross amounts
Net amount Financial Cash Net Net amount Financial Cash Net
(in
thousands)
Interest rate lock commitments $ 337 $
— $
— $ 337 $ 17 $
— $
— $ 17
Credit Suisse First Boston Mortgage Capital LLC 893,947 (893,854 )
— 93 966,155 (966,155 )
—
—
Citibank 817,089 (816,699 )
— 390 797,851 (797,663 )
— 188
Bank of America, N.A. 538,755 (538,515 )
— 240 508,908 (508,908 )
—
—
JPMorgan Chase &amp; Co. 467,427 (467,145 )
— 282
—
—
—
—
Morgan Stanley Bank, N.A. 214,086 (214,086 )
—
— 121,975 (121,975 )
—
—
Daiwa Capital Markets 165,480 (165,480 )
—
— 126,909 (126,909 )
—
—
Barclays Capital 24,346 (24,346 )
—
—
—
—
—
—
BNP Paribas Corporate &amp; Institutional Bank 10,203 (10,203 )
—
—
—
—
—
—
Fannie Mae Capital Markets 924
—
— 924 102
—
— 102
Goldman Sachs 819
—
— 819
—
—
—
—
RBS Securities
—
—
—
— 208,520 (208,520 )
—
—
Other 72
—
— 72 2,123
—
— 2,123
Unamortized commitment fees and issuance cost (1,548 ) 1,548
—
— (1,103 ) 1,103
—
—
Total $ 3,131,937 $ (3,128,780 ) $
— $ 3,157 $ 2,731,457 $ (2,729,027 ) $
— $ 2,430 </t>
  </si>
  <si>
    <t>Fair Value</t>
  </si>
  <si>
    <t>Fair Value Disclosures [Abstract]</t>
  </si>
  <si>
    <t>Note 8—Fair Value
The Company’s consolidated financial statements include
assets and liabilities that are measured based on their fair
values. Measurement at fair value may be on a recurring or
nonrecurring basis depending on the accounting principles
applicable to the specific asset or liability and whether the
Manager has elected to carry the item at its fair value as
discussed in the following paragraphs.
Fair Value Accounting Elections
The Manager identified all of the Company’s non-cash
financial assets and MSRs relating to loans with initial interest
rates of more than 4.5%, to be accounted for at fair value. The
Manager has elected to account for these financial statement items
at fair value so such changes in fair value will be reflected in
income as they occur and more timely reflect the results of the
Company’s performance.
The Manager has also identified the Company’s CRT financing
and asset-backed financing of the VIE to be accounted for at fair
value to reflect the generally offsetting changes in fair value of
these borrowings to changes in fair value of mortgage loans at fair
value collateralizing these financings.
The Company’s accounting for MSRs is based on the class of
MSRs. Originated MSRs backed by mortgage loans with initial
interest rates of less than or equal to 4.5% are accounted for
using the amortization method. Originated MSRs backed by loans with
initial interest rates of more than 4.5% are accounted for at fair
value with changes in fair value recorded in current period
income.
For assets sold under agreements to repurchase, borrowings under
forward purchase agreements and the Exchangeable Notes, the Manager
has determined that historical cost accounting is more appropriate
because under this method debt issuance costs are amortized over
the term of the debt, thereby matching the debt issuance cost to
the periods benefiting from the availability of the debt.
Financial Statement Items Measured at Fair Value on a
Recurring Basis
Following is a summary of financial statement items that are
measured at fair value on a recurring basis:
December 31, 2015
Level 1 Level 2 Level 3 Total
(in
thousands)
Assets:
Short-term investments $ 41,865 $
— $
— $ 41,865
Mortgage-backed securities at fair value
— 322,473
— 322,473
Mortgage loans acquired for sale at fair value
— 1,283,795
— 1,283,795
Mortgage loans at fair value
— 455,394 2,100,394 2,555,788
Excess servicing spread purchased from PFSI
—
— 412,425 412,425
Derivative assets:
Interest rate lock commitments
—
— 4,983 4,983
MBS put options
— 93
— 93
Forward purchase contracts
— 2,444
— 2,444
Forward sales contracts
— 2,604
— 2,604
Put options on interest rate futures 1,512
—
— 1,512
Call options on interest rate futures 1,156
—
— 1,156
CRT Agreements
—
— 593 593
Total derivative assets before netting before netting 2,668 5,141 5,576 13,385
Netting
—
—
— (3,300 )
Total derivative assets after netting 2,668 5,141 5,576 10,085
Mortgage servicing rights at fair value
—
— 66,584 66,584
$ 44,533 $ 2,066,803 $ 2,584,979 $ 4,693,015
Liabilities:
Asset-backed financing of a VIE at fair value $
— $ 247,690 $
— $ 247,690
Derivative liabilities:
Interest rate lock commitments
—
— 337 337
Put options on interest rate futures 39
—
— 39
Call options on interest rate futures 305
—
— 305
Forward purchase contracts
— 3,774
— 3,774
Forward sales contracts
— 2,680
— 2,680
Total derivative liabilities before netting 344 6,454 337 7,135
Netting
—
—
— (3,978 )
Total derivative liabilities after netting 344 6,454 337 3,157
$ 44,877 $ 2,073,257 $ 2,585,316 $ 4,696,172
December 31, 2014
Level 1 Level 2 Level 3 Total
(in
thousands)
Assets:
Short-term investments $ 139,900 $
— $
— $ 139,900
Mortgage-backed securities at fair value
— 307,363
— 307,363
Mortgage loans acquired for sale at fair value
— 637,722
— 637,722
Mortgage loans at fair value
— 527,369 2,199,583 2,726,952
Excess servicing spread purchased from PFSI
—
— 191,166 191,166
Derivative assets:
Interest rate lock commitments
—
— 5,678 5,678
MBS put options
— 374
— 374
Forward purchase contracts
— 3,775
— 3,775
Forward sales contracts
— 52
— 52
Put options on interest rate futures 193
—
— 193
Call options on interest rate futures 3,319
—
— 3,319
Total derivative assets 3,512 4,201 5,678 13,391
Netting
—
—
— (2,284 )
Total derivative assets after netting 3,512 4,201 5,678 11,107
Mortgage servicing rights at fair value
—
— 57,358 57,358
$ 143,412 $ 1,476,655 $ 2,453,785 $ 4,071,568
Liabilities:
Asset-backed financing of the VIE at fair value $
— $ 165,920 $
— $ 165,920
Derivative liabilities:
Interest rate lock commitments
—
— 17 17
MBS call options 478
—
— 478
Forward purchase contracts
— 34
— 34
Forward sales contracts
— 6,649
— 6,649
Total derivative liabilities 478 6,683 17 7,178
Netting
—
—
— (4,748 )
Total derivative liabilities after netting 478 6,683 17 2,430
$ 478 $ 172,603 $ 17 $ 168,350
The following is a summary of changes in items measured using Level
3 inputs on a recurring basis:
Year ended December 31,
2015
Mortgage at fair value Excess Interest rate lock commitments (1) Net derivative related to CRT Mortgage Total
(in
thousands)
Assets:
Balance, December 31, 2014 $ 2,199,583 $ 191,166 $ 5,661 $
— $ 57,358 $ 2,453,768
Purchases and issuances 241,981 271,554
—
— 2,335 515,870
Repayments and sales (218,585 ) (78,578 )
—
—
— (297,163 )
Capitalization of interest 57,754 25,365
—
—
— 83,119
ESS received pursuant to a recapture agreement with PFSI
— 6,728
—
—
— 6,728
Interest rate lock commitments issued, net
—
— 50,536
—
— 50,536
Servicing received as proceeds from sales of mortgage loans
—
—
—
— 13,963 13,963
Changes in fair value included in income arising from:
Changes in instrument-specific credit risk 42,267
—
—
—
— 42,267
Other factors 38,866 (3,810 ) (12,811 ) 593 (7,072 ) 15,766
81,133 (3,810 ) (12,811 ) 593 (7,072 ) 58,033
Transfers of mortgage loans to REO (285,331 )
—
—
—
— (285,331 )
Transfers of mortgage loans at fair value from
“Level 2” to “Level 3” (2) 23,859
—
—
—
— 23,859
Transfers of interest rate lock commitments to mortgage loans
acquired for sale
—
— (38,740 )
—
— (38,740 )
Balance, December 31, 2015 $ 2,100,394 $ 412,425 $ 4,646 $ 593 $ 66,584 $ 2,584,642
Changes in fair value recognized during the period relating to
assets still held at December 31, 2015 $ 77,867 $ (3,810 ) $ 4,646 $ 593 $ (7,072 ) $ 72,224
(1) For the purpose of this table, the
interest rate lock asset and liability positions are shown
net.
(2) During the year ended
December 31, 2015, the Manager identified certain “Level
2” mortgage loans that were not salable into the prime
mortgage market and therefore transferred them to “Level
3”.
Year ended December 31,
2014
Mortgage at fair value Mortgage under forward Excess Interest rate lock Mortgage Total
(in
thousands)
Assets:
Balance, December 31, 2013 $ 2,076,665 $ 218,128 $ 138,723 $ 1,249 $ 26,452 $ 2,461,217
Purchases 554,604 1,386 99,728
—
— 655,718
Repayments and sales (572,586 ) (6,413 ) (39,257 )
— (139 ) (618,395 )
Accrual of interest
—
— 13,292
—
— 13,292
ESS received pursuant to a recapture agreement with PFSI
—
— 7,342
—
— 7,342
Interest rate lock commitments issued, net
—
—
— 56,367
— 56,367
Capitalization of interest 65,050 1,800
—
—
— 66,850
Sales
—
—
—
—
—
—
Servicing received as proceeds from sales of mortgage loans
—
—
—
— 47,693 47,693
Changes in fair value included in income arising from:
Changes in instrument-specific credit risk 34,785 1,815
—
—
— 36,600
Other factors 179,896 (1,012 ) (28,662 ) 17,326 (16,648 ) 150,900
214,681 803 (28,662 ) 17,326 (16,648 ) 187,500
Transfers of mortgage loans under forward purchase agreements to
mortgage loans 205,902 (205,902 )
—
—
—
—
Transfers of mortgage loans to REO (344,733 )
—
—
—
— (344,733 )
Transfers of mortgage loans under forward purchase agreements to
REO under forward purchase agreements
— (9,802 )
—
—
— (9,802 )
Transfers of interest rate lock commitments to mortgage loans
acquired for sale
—
—
— (69,281 )
— (69,281 )
Balance, December 31, 2014 $ 2,199,583 $
— $ 191,166 $ 5,661 $ 57,358 $ 2,453,768
Changes in fair value recognized during the period relating to
assets still held at December 31, 2014 $ 134,724 $
— $ (28,662 ) $ 5,661 $ (16,648 ) $ 95,075
(1) For the purpose of this table, the
interest rate lock asset and liability positions are shown
net.
Year ended December 31,
2013
Mortgage at fair value Agency Mortgage loans Excess Net interest rate lock Mortgage Total
(in
thousands)
Assets:
Balance, December 31, 2012 $ 1,189,971 $
— $
— $
— $ 19,479 $ 1,346 $ 1,210,796
Purchases 1,063,162 12,000 246,525 139,028
— 1,419 1,462,134
Repayments and sales (255,210 ) (13,725 ) (15,319 ) (4,076 )
—
— (288,330 )
Capitalization of interest 43,481
—
— 1,348
—
— 44,829
ESS received pursuant to a recapture agreement with PFSI
—
—
—
—
—
—
Interest rate lock commitments issued, net
—
—
—
— 83,515
— 83,515
Servicing received as proceeds from sales of mortgage loans
—
—
—
—
— 23,071 23,071
Changes in fair value included in income arising from:
Changes in instrument-specific credit risk 44,018
— 2,305
—
—
— 46,323
Other factors 153,639 1,725 9,415 2,423 (26,674 ) 616 141,144
197,657 1,725 11,720 2,423 (26,674 ) 616 187,467
Transfers of mortgage loans under forward purchase agreements to
mortgage loans 15,347
— (15,347 )
—
—
—
—
Transfers of mortgage loans to REO (177,743 )
—
—
—
—
— (177,743 )
Transfers of mortgage loans under forward purchase agreements to
REO under forward purchase agreements
—
— (9,451 )
—
—
— (9,451 )
Transfers of interest rate lock commitments to mortgage loans
acquired for sale
—
—
—
— (75,071 )
— (75,071 )
Balance, December 31, 2013 $ 2,076,665 $
— $ 218,128 $ 138,723 $ 1,249 $ 26,452 $ 2,461,217
Changes in fair value recognized during the period relating to
assets still held at December 31, 2013 $ 132,339 $ 1,725 $ 7,244 $ 2,423 $ 1,249 $ 616 $ 145,596
(1) For the purpose of this table, the
interest rate lock asset and liability positions are shown
net.
Following are the fair values and related principal amounts due
upon maturity of mortgage loans accounted for under the fair value
option (including mortgage loans acquired for sale, mortgage loans
at fair value and mortgage loans held in a consolidated VIE):
December 31, 2015 December 31, 2014
Fair value Principal Difference Fair value Principal Difference
(in
thousands) (in
thousands)
Mortgage loans acquired for sale at fair value:
Current through 89 days delinquent $ 1,283,275 $ 1,235,433 $ 47,842 $ 637,518 $ 610,372 $ 27,146
90 or more days delinquent
Not in foreclosure 304 333 (29 ) 204 255 (51 )
In foreclosure 216 253 (37 )
—
—
—
520 586 (66 ) 204 255 (51 )
$ 1,283,795 $ 1,236,019 $ 47,776 $ 637,722 $ 610,627 $ 27,095
Mortgage loans at fair value:
Mortgage loans held in a consolidated VIE
Current through 89 days delinquent $ 455,394 $ 454,935 $ 459 $ 527,369 $ 517,500 $ 9,869
90 or more days delinquent
Not in foreclosure
—
—
—
—
—
—
In foreclosure
—
—
—
—
—
—
—
—
—
—
—
—
455,394 454,935 459 527,369 517,500 9,869
Other mortgage loans at fair value:
Current through 89 days delinquent 877,438 1,134,560 (257,122 ) 664,266 935,385 (271,119 )
90 or more days delinquent
Not in foreclosure 459,060 640,343 (181,283 ) 608,144 875,214 (267,070 )
In foreclosure 763,896 1,062,205 (298,309 ) 927,173 1,371,371 (444,198 )
1,222,956 1,702,548 (479,592 ) 1,535,317 2,246,585 (711,268 )
2,100,394 2,837,108 (736,714 ) 2,199,583 3,181,970 (982,387 )
$ 2,555,788 $ 3,292,043 $ (736,255 ) $ 2,726,952 $ 3,699,470 $ (972,518 )
Following are the changes in fair value included in current year
income by consolidated statement of income line item for financial
statement items accounted for under the fair value option:
Year ended December 31,
2015
Net gain on mortgage loans Net interest Net gain on investments Net loan servicing fees Total
(in
thousands)
Assets:
Short-term investments $
— $
— $
— $
— $
—
Mortgage-backed securities at fair value
— (35 ) (5,224 )
— (5,259 )
Mortgage loans acquired for sale at fair value 71,880
—
—
— 71,880
Mortgage loans at fair value
— 1,253 70,470
— 71,723
Excess servicing spread at fair value
—
— 3,239
— 3,239
Mortgage servicing rights at fair value
—
—
— (7,072 ) (7,072 )
$ 71,880 $ 1,218 $ 68,485 $ (7,072 ) $ 134,511
Liabilities:
Asset-backed financing of VIEs at fair value $
— $ (499 ) $ 4,260 $
— $ 3,761
$
— $ (499 ) $ 4,260 $
— $ 3,761
Year ended December 31,
2014
Net gain on mortgage loans Net interest income Net gain on investments Net loan servicing fees Total
(in
thousands)
Assets:
Short-term investments $
— $
— $
— $
— $
—
Mortgage-backed securities at fair value
— 357 10,416
— 10,773
Mortgage loans acquired for sale at fair value 100,213
—
—
— 100,213
Mortgage loans at fair value
— 1,848 242,449
— 244,297
Mortgage loans under forward purchase agreements at fair value
—
— 803
— 803
Excess servicing spread at fair value
—
— (20,834 )
— (20,834 )
Mortgage servicing rights at fair value
—
—
— (16,648 ) (16,648 )
$ 100,213 $ 2,205 $ 232,834 $ (16,648 ) $ 318,604
Liabilities:
Asset-backed financing of a VIE at fair value $
— $ (617 ) $ (8,459 ) $
— $ (9,076 )
$
— $ (617 ) $ (8,459 ) $
— $ (9,076 )
Year ended December 31,
2013
Net gain on mortgage loans Net interest income Net gain on investments Net loan servicing fees Total
(in
thousands)
Assets:
Short-term investments $
— $
— $
— $
— $
—
Mortgage-backed securities at fair value
— 46 (3,946 )
— (3,900 )
Mortgage loans acquired for sale at fair value (30,696 )
—
—
— (30,696 )
Mortgage loans at fair value
— 232 191,356
— 191,588
Agency debt security
—
— 1,725
— 1,725
Mortgage loans under forward purchase agreements at fair value
—
— 11,720
— 11,720
Excess servicing spread at fair value
—
— 2,423
— 2,423
Mortgage servicing rights at fair value
—
—
— 616 616
$ (30,696 ) $ 278 $ 203,278 $ 616 $ 173,476
Liabilities:
Asset-backed financing of a VIE at fair value $
— $ (92 ) $ 2,279 $
— $ 2,187
$
— $ (92 ) $ 2,279 $
— $ 2,187
Financial Statement Items Measured at Fair Value on a
Nonrecurring Basis
Following is a summary of financial statement items that were
re-measured at fair value on a nonrecurring basis during the years
presented:
December 31, 2015
Level 1 Level 2 Level 3 Total
(in
thousands)
Real estate acquired in settlement of loans $
— $
— $ 173,662 $ 173,662
Mortgage servicing rights at lower of amortized cost or fair
value
—
— 145,187 145,187
$
— $
— $ 318,849 $ 318,849
December 31, 2014
Level 1 Level 2 Level 3 Total
(in
thousands)
Real estate acquired in settlement of loans $
— $
— $ 157,203 $ 157,203
Mortgage servicing rights at lower of amortized cost or fair
value
—
— 91,990 91,990
$
— $
— $ 249,193 $ 249,193
Following is a summary of the related gains (losses) recognized as
a result of remeasurement from financial statement items that were
re-measured at fair value on a nonrecurring basis during the years
presented:
Year ended
December 31,
2015 2014 2013
(in
thousands)
Real estate asset acquired in settlement of loans $ (24,546 ) $ (24,896 ) $ (11,856 )
Real estate asset acquired in settlement of loans under forward
purchase agreements
—
— (86 )
Mortgage servicing rights at lower of amortized cost or fair
value (3,229 ) (5,138 ) 4,970
$ (27,775 ) $ (30,034 ) $ (6,972 )
Real Estate Acquired in Settlement of Loans
The Company evaluates its REO for impairment with reference to the
respective properties’ fair values less cost to sell on a
nonrecurring basis. The initial carrying value of the REO is
measured at cost as indicated by the purchase price in the case of
purchased REO or as measured by the fair value of the mortgage loan
immediately before REO acquisition in the case of acquisition in
settlement of a loan. REO may be subsequently revalued due to the
Company receiving greater access to the property, the property
being held for an extended period or receiving indications that the
property’s value may not be supported by developing market
conditions. Any subsequent change in fair value to a level that is
less than or equal to the property’s cost is recognized
in Results of
real estate acquired in settlement of loans
Mortgage Servicing Rights at Lower of Amortized Cost or Fair
Value
The Company evaluates its MSRs at lower of amortized cost or fair
value for impairment with reference to the asset’s fair
value. For purposes of performing its MSR impairment evaluation,
the Company stratifies its MSRs at lower of amortized cost or fair
value based on the interest rates borne by the mortgage loans
underlying the MSRs. Mortgage loans are grouped into pools with 50
basis point interest rate ranges for fixed-rate mortgage loans with
interest rates between 3.0% and 4.5% and a single pool for mortgage
loans with interest rates below 3.0%. MSRs relating to adjustable
rate mortgage loans with initial interest rates of 4.5% or less are
evaluated in a single pool. If the fair value of MSRs in any of the
interest rate pools is below the amortized cost of the MSRs, those
MSRs are impaired.
When MSRs are impaired, the impairment is recognized in
current-period income and the carrying value of the MSRs is
adjusted using a valuation allowance. If the fair value of the MSRs
subsequently increases, the increase in fair value is recognized in
current period income only to the extent of the valuation allowance
for the respective impairment stratum.
The Manager periodically reviews the various impairment strata to
determine whether the fair value of the impaired MSRs in a given
stratum is likely to recover. When the Manager deems recovery of
value to be unlikely in the foreseeable future, a write-down of the
cost of the MSRs for that stratum to its estimated recoverable
value is charged to the valuation allowance.
Fair Value of Financial Instruments Carried at Amortized
Cost
The Company’s Cash
The Manager has concluded that the fair values of Cash Assets sold under
agreements to repurchase Federal Home Loan Bank
Advances Mortgage loan participation
and sale agreement Notes
payable
The Exchangeable Notes are carried at amortized cost. The fair
value of the Exchangeable Notes at December 31, 2015 and
December 31, 2014 was $230.0 million and $239.0 million,
respectively. The fair value of the Exchangeable Notes is estimated
using a broker indication of value. The Company has classified the
Exchangeable Notes as “Level 3” financial
statement items as of December 31, 2015 due to the lack of
current market activity.
Valuation Techniques and Inputs
Most of the Company’s assets and the Asset-backed financing of a
VIE
Due to the difficulty in estimating the fair values of “Level
3” financial statement items, the Manager has assigned
responsibility for estimating fair value of these items to
specialized staff and subjects the valuation process to significant
executive management oversight. The Manager’s Financial
Analysis and Valuation group (the “FAV group”) is
responsible for estimating the fair values of “Level 3”
financial statement items other than IRLCs and maintaining its
valuation policies and procedures.
With respect to its Level 3 valuations, the FAV group reports to
PCM’s valuation committee, which oversees and approves the
valuations. The FAV group monitors the models used for valuation of
the Company’s non-IRLC “Level 3” financial
statement items, including the models’ performance versus
actual results, and reports those results to the Manager’s
senior management valuation committee. The Manager’s senior
management valuation committee includes PFSI’s chief
executive, financial, operating, risk and asset/liability
management officers.
The FAV group is responsible for reporting to PCM’s valuation
committee on a monthly basis on the changes in the valuation of the
financial statement items, including major factors affecting the
valuation and any changes in model methods and inputs. To assess
the reasonableness of its valuations, the FAV group presents an
analysis of the effect on the valuation of changes to the
significant inputs to the models.
The fair value of our IRLCs is developed by the Manager’s
Capital Markets Risk Management Staff and is reviewed by the
Manager’s Capital Markets Operations group.
The following is a description of the techniques and inputs used in
estimating the fair values of “Level 2” and
“Level 3” financial statement items:
Mortgage-Backed Securities
The Company’s MBS include Agency and senior non-agency MBS.
The Company categorizes its current holdings of MBS as
“Level 2” financial statement items. Fair value of
these MBS is established based on quoted market prices for the
Company’s MBS or similar securities.
Mortgage Loans
Fair value of mortgage loans is estimated based on whether the
mortgage loans are saleable into active markets:
• Mortgage loans that are saleable into
active markets, comprised of the Company’s mortgage loans
acquired for sale at fair value and mortgage loans at fair value
held in a VIE, are categorized as “Level 2”
financial statement items. The fair values of mortgage loans
acquired for sale at fair value are established using their quoted
market or contracted price or market price equivalent. For the
mortgage loans at fair value held in a VIE, the fair values of all
of the individual securities issued by the securitization trust are
used to derive a fair value for the mortgage loans. The Company
obtains indications of fair value from nonaffiliated brokers based
on comparable securities and validates the brokers’
indications of fair value using pricing models and inputs the
Manager believes are similar to the models and inputs used by other
market participants.
• Loans that are not saleable into
active markets, comprised of the Company’s mortgage loans at
fair value held outside the VIE and mortgage loans under forward
purchase agreements at fair value, are categorized as
“Level 3” financial statement items and their fair
values are estimated using a discounted cash flow approach. Inputs
to the discounted cash flow model include current interest rates,
loan amount, payment status, property type, discount rates and
forecasts of future interest rates, home prices, prepayment speeds,
default speeds and loss severities or contracted selling
price.
The valuation process includes the computation by stratum of the
mortgage loans’ fair values and a review for reasonableness
of various measures such as weighted average life, projected
prepayment and default speeds, and projected default and loss
percentages. The FAV group computes the effect on the valuation of
changes in input variables such as interest rates, home prices, and
delinquency status to assess the reasonableness of changes in the
mortgage loan valuation.
Changes in fair value attributable to changes in
instrument-specific credit risk are measured by the effect on fair
value of the change in the respective mortgage loan’s
delinquency status and history at period-end from the later of the
beginning of the period or acquisition date.
The significant unobservable inputs used in the fair value
measurement of the Company’s mortgage loans at fair value are
discount rate, home price projections, voluntary prepayment speeds
and default speeds. Significant changes in any of those inputs in
isolation could result in a significant change to the mortgage
loans’ fair value measurement. Increases in home price
projections are generally accompanied by an increase in voluntary
prepayment speeds.
Following is a quantitative summary of key inputs used in the
valuation of mortgage loans at fair value:
Key inputs December 31, 2015 December 31, 2014
Discount rate
Range
2.5% – 15.0%
2.3% – 15.0%
Weighted average 7.1% 7.7%
Twelve-month projected housing price index change
Range 1.5% – 5.1% 4.0% – 5.3%
Weighted average 3.6% 4.8%
Prepayment speed (1)
Range 0.1% – 9.6% 0.0% – 6.5%
Weighted average 3.7% 3.1%
Total prepayment speed (2)
Range
0.5% – 27.2%
0.0% – 27.9%
Weighted average 19.6% 21.6%
(1) Prepayment speed is measured using
Life Voluntary Conditional Prepayment Rate
(“CPR”).
(2) Total prepayment speed is measured
using Life Total CPR.
Excess Servicing Spread Purchased from PennyMac Financial
Services, Inc.
The Company categorizes ESS as a “Level 3”
financial statement item. The Company uses a discounted cash flow
approach to estimate the fair value of ESS. The key inputs used in
the estimation of the fair value of ESS include prepayment speed
and discount rate. Significant changes to those inputs in isolation
may result in a significant change in the ESS fair value
measurement. Changes in these key inputs are not necessarily
directly related.
ESS is generally subject to loss in fair value when interest rates
decrease. Decreasing mortgage rates normally encourage increased
mortgage refinancing activity. Increased refinancing activity
reduces the life of the mortgage loans underlying the ESS, thereby
reducing the fair value of ESS. Reductions in the fair value of ESS
affect income primarily through change in fair value.
Following are the key inputs used in determining the fair value of
ESS:
Key inputs December 31, 2015 December 31, 2014
Unpaid principal balance of underlying mortgage loans (in
thousands) $51,966,405 $28,227,340
Average servicing fee rate (in basis points) 32 31
Average ESS rate (in basis points) 17 16
Pricing spread (1)
Range 4.8% – 6.5%
1.7% – 12.0%
Weighted average 5.7% 5.3%
Life (in years)
Range 1.4 – 9.0 0.4 – 7.3
Weighted average 6.9 5.8
Annual total prepayment speed (2)
Range
5.2% – 52.4%
7.6% – 74.6%
Weighted average 9.6% 11.2%
(1) Pricing spread represents a margin
that is applied to a reference interest rate’s forward rate
curve to develop periodic discount rates. The Company applies a
pricing spread to the United States Dollar London Interbank Offered
Rate (“LIBOR”) curve for purposes of discounting cash
flows relating to ESS.
(2) Prepayment speed is measured using
Life Total CPR.
Derivative Financial Instruments
The Company categorizes IRLCs as a “Level 3”
financial statement item. The Company estimates the fair value of
IRLCs based on quoted Agency MBS prices, its estimate of the fair
value of the MSRs it expects to receive in the sale of the mortgage
loans and the probability that the mortgage loan will be purchased
under the commitment as a percentage of the commitments it has made
(the “pull-through rate”).
The significant unobservable inputs used in the fair value
measurement of the Company’s IRLCs are the pull-through rate
and the MSR component of the Company’s estimate of the fair
value of the mortgage loans it has committed to purchase.
Significant changes in the pull-through rate or the MSR component
of the IRLCs, in isolation, may result in a significant change in
fair value. The financial effects of changes in these inputs are
generally inversely correlated as increasing interest rates have a
positive effect on the fair value of the MSR component of IRLC
value, but increase the pull-through rate for mortgage loan
principal and interest payment cash flows that have decreased in
fair value.
Following is a quantitative summary of key unobservable inputs used
in the valuation of IRLCs:
Key inputs December 31, 2015 December 31, 2014
Pull-through rate
Range
60.2% – 100.0%
65.0% – 98.0%
Weighted average 92.4% 94.9%
MSR value expressed as:
Servicing fee multiple
Range 2.1 – 6.2 0.7 – 5.2
Weighted average 4.9 4.3
Percentage of unpaid principal balance
Range 0.5% – 3.8% 0.2% – 1.3%
Weighted average 1.2% 1.1%
The Company estimates the fair value of commitments to sell loans
based on quoted MBS prices. The Company estimates the fair value of
the interest rate options and futures it uses as hedging
derivatives based on observed interest rate volatilities in the MBS
market. These derivative financial instruments are categorized by
the Company as “Level 2” financial statement items.
Real Estate Acquired in Settlement of Loans
REO is measured based on its fair value on a nonrecurring basis and
is categorized as a “Level 3” financial statement
item. Fair value of REO is established by using a current estimate
of fair value from a broker’s price opinion or a full
appraisal, or the price given in a current contract of sale.
REO fair values are reviewed by the Manager’s staff
appraisers when the Company obtains multiple indications of fair
value and there is a significant difference between the fair values
received. PCM’s staff appraisers will attempt to resolve the
difference between the indications of fair value. In circumstances
where the appraisers are not able to generate adequate data to
support a fair value conclusion, the staff appraisers will order an
additional appraisal to determine the fair value.
Mortgage Servicing Rights
MSRs are categorized as “Level 3” financial
statement items. The Company uses a discounted cash flow approach
to estimate the fair value of MSRs. The key inputs used in the
estimation of the fair value of MSRs include the applicable pricing
spread, prepayment and default rates of the underlying mortgage
loans, and annual per-loan cost to service mortgage loans, all of
which are unobservable. Significant changes to any of those inputs
in isolation could result in a significant change in the MSR fair
value measurement. Changes in these key inputs are not necessarily
directly related.
MSRs are generally subject to loss in fair value when mortgage
interest rates decrease. Decreasing mortgage interest rates
normally encourage increased mortgage refinancing activity.
Increased refinancing activity reduces the life of the underlying
mortgage loans, thereby reducing MSR fair value. Reductions in the
fair value of MSRs affect income primarily through change in fair
value and change in impairment. For MSRs backed by mortgage loans
with historically low interest rates, factors other than interest
rates (such as housing price changes) take on increasing influence
on prepayment behavior of the underlying mortgage loans.
Following are the key inputs used in determining the fair value of
MSRs at the time of initial recognition:
Year ended
December 31,
2015 2014 2013
Key inputs Amortized cost Fair value Amortized cost Fair value Amortized cost Fair value
(MSR recognized
and unpaid principal balance of underlying mortgage loan amounts in
thousands)
MSR recognized $140,511 $13,963 $73,640 $47,693 $159,961 $23,071
Unpaid principal balance of underlying mortgage loans $12,195,574 $1,430,795 $6,800,637 $4,573,369 $13,343,793 $2,148,185
Weighted-average annual servicing fee rate (in basis points) 25 25 25 25 26 26
Pricing spread (1)
Range
6.5% – 17.5%
7.2% – 16.3%
6.3% – 17.5%
8.5% – 14.3%
5.4% – 17.5%
7.4% – 14.4%
Weighted average 7.9% 8.5% 8.6% 9.1% 6.7% 8.2%
Life (in years)
Range
1.3 – 12.0
2.2 – 9.4
1.1 – 7.3
1.6 – 7.3
1.3 – 7.3
2.7 – 7.3
Weighted average 6.9 6.4 6.4 7.1 6.4 6.9
Annual total prepayment speed (2)
Range
3.5% – 51.0%
6.8% – 34.2%
7.6% – 56.4%
8.0% – 42.7%
7.6% – 51.8%
7.9% – 27.0%
Weighted average 9.0% 12.3% 9.6% 9.7% 9.1% 10.0%
Annual per-loan cost of servicing
Range
$62 – $134
$62 – $68
$59 – $140
$59 – $140
$68 – $140
$68 – $68
Weighted average $64 $65 $69 $68 $68 $68
(1) Pricing spread represents a margin
that is applied to a reference interest rate’s forward rate
curve to develop periodic discount rates. The Company applies a
pricing spread to the United States Dollar LIBOR curve for purposes
of discounting cash flows relating to MSRs acquired as proceeds
from the sale of mortgage loans.
(2) Annual total prepayment speed is
measured using Life Total CPR.
Following is a quantitative summary of key inputs used in the
valuation of MSRs as of the dates presented, and the effect on fair
value from adverse changes in those inputs:
December 31, 2015 December 31, 2014
Amortized cost (1) Fair value Amortized cost (1) Fair value
(Carrying value,
unpaid principal balance and effect on fair value amounts in
Carrying value $393,157 $66,584 $300,422 $57,358
Key inputs:
Unpaid principal balance of underlying mortgage loans $35,841,654 $6,458,684 $28,006,797 $6,278,676
Weighted-average annual servicing fee rate (in basis points) 26 25 26 25
Weighted-average note interest rate 3.9% 4.7% 3.8% 4.8%
Pricing spread (2)
Range
7.2% – 10.7%
7.2% – 10.2%
6.3% – 17.5%
8.1% – 16.3%
Weighted average 7.3% 7.2% 7.9% 10.3%
Effect on fair value of a:
5% adverse change $(6,411) $(944) $(5,801) $(937)
10% adverse change $(12,635) $(1,862) $(11,410) $(1,845)
20% adverse change $(24,553) $(3,621) $(22,086) $(3,577)
Weighted average life (in years)
Range
1.3 – 7.7
2.5 – 6.1
1.8 – 7.2
1.8 – 7.2
Weighted average 7.2 6.1 6.4 6.7
Prepayment speed (3)
Range
8.1% – 51.5%
9.2% – 32.5%
7.8% – 47.9%
8.0% – 39.6%
Weighted average 9.6% 13.2% 8.8% 11.4%
Effect on fair value of a:
5% adverse change $(8,159) $(1,793) $(6,166) $(1,430)
10% adverse change $(16,024) $(3,502) $(12,138) $(2,803)
20% adverse change $(30,938) $(</t>
  </si>
  <si>
    <t>Short-Term Investments</t>
  </si>
  <si>
    <t>Cash and Cash Equivalents [Abstract]</t>
  </si>
  <si>
    <t>Note 9—Short-Term Investments
The Company’s short-term investments are comprised of deposit
accounts with U.S. commercial banks.</t>
  </si>
  <si>
    <t>Mortgage Loans Acquired for Sale at Fair Value</t>
  </si>
  <si>
    <t>Mortgage Loans on Real Estate [Abstract]</t>
  </si>
  <si>
    <t>Note 10—Mortgage Loans Acquired for Sale at Fair
Value
Mortgage loans acquired for sale at fair value is comprised of
recently originated mortgage loans purchased by the Company for
resale. Following is a summary of the distribution of the
Company’s mortgage loans acquired for sale at fair value:
December 31, 2015 December 31, 2014
Fair Unpaid Fair Unpaid
Loan type (in
thousands)
Conventional:
Agency-eligible $ 540,947 $ 525,192 $ 287,300 $ 274,650
Jumbo 54,613 54,096 137,440 134,079
Held for sale to PennyMac Loan Services, LLC — Government
insured or guaranteed 669,288 637,666 209,325 198,265
Commercial real estate loans 14,590 14,461
—
—
Mortgage loans repurchased pursuant to representations and
warranties 4,357 4,604 3,657 3,634
$ 1,283,795 $ 1,236,019 $ 637,722 $ 610,628
Mortgage loans pledged to secure:
Assets sold under agreements to repurchase $ 1,204,462 $ 609,608
Federal Home Loan Bank (“FHLB”) advances $ 63,993 $
—
Mortgage loan participation and sale agreements $
— $ 20,862
The Company is not approved by Ginnie Mae as an issuer of Ginnie
Mae-guaranteed securities which are backed by government-insured or
guaranteed mortgage loans. The Company transfers government-insured
or guaranteed mortgage loans that it purchases from correspondent
lenders to PLS, which is a Ginnie Mae-approved issuer, and earns a
sourcing fee of three basis points on the UPB plus interest for the
period it holds each such mortgage loan.</t>
  </si>
  <si>
    <t>Derivative Financial Instruments</t>
  </si>
  <si>
    <t>Derivative Instruments and Hedging Activities Disclosure [Abstract]</t>
  </si>
  <si>
    <t xml:space="preserve">Note 11—Derivative Financial Instruments
The Company engages in interest rate risk management activities in
an effort to reduce the variability of earnings caused by changes
in interest rates. To manage the price risk resulting from interest
rate risk, the Company uses derivative financial instruments
acquired with the intention of moderating the risk that changes in
market interest rates will result in unfavorable changes in the
fair value of the Company’s MBS, inventory of mortgage loans
acquired for sale, mortgage loans held by VIE, ESS, IRLCs and MSRs.
The Company records all derivative financial instruments at fair
value and records changes in fair value in current period
income.
The Company is exposed to price risk relative to its mortgage loans
acquired for sale and to the IRLCs it issues to correspondent
lenders. The Company bears price risk from the time an IRLC is
issued to a correspondent lender to the time the purchased mortgage
loan is sold. The Company is exposed to loss if mortgage interest
rates increase, because the fair value of the purchase commitment
or mortgage loan acquired for sale decreases.
The Company is exposed to risk relative to the fair value of its
mortgage loans at fair value. The Company is exposed to loss in
fair value of its mortgage loans at fair value when interest rates
increase. The Company includes mortgage loans at fair value in its
hedging activities. The Company is also exposed to risk relative to
the fair value of its MSRs and ESS. The Company is exposed to loss
in fair value of its MSRs and ESS when interest rates decrease. The
Company includes MSRs and ESS in its hedging activities.
The Company uses Eurodollar futures, which settle daily, with the
intention of moderating the risk of changing market interest rates
that will result in unfavorable changes in the value of the
Company’s fixed-rate assets and economic performance of its
LIBOR-indexed variable interest rate repurchase agreement
liabilities.
The Company enters into CRT Agreements whereby it retains a portion
of the credit risk relating to mortgage loans it sells into Fannie
Mae guaranteed securitizations in exchange for a portion of the
contractual guarantee fee related to such securitizations. The
Company’s remaining derivative financial instrument
transactions, except for IRLCs, are in support of its risk
management activities. IRLCs are generated in the normal course of
business when the Company commits to purchase mortgage loans
acquired for sale.
The Company had the following derivative assets and liabilities and
related margin deposits recorded within Derivative
assets Derivative
liabilities
December 31, 2015 December 31, 2014
Fair value Fair value
Instrument Notional Derivative Derivative Notional Derivative Derivative
(in
thousands)
Derivatives not designated as hedging instruments:
Free-standing derivatives:
Interest rate lock commitments 970,067 $ 4,983 $ 337 695,488 $ 5,678 $ 17
Used for hedging purposes:
Forward sales contracts 2,450,642 2,604 2,680 1,601,282 52 6,649
Forward purchase contracts 2,469,550 2,444 3,774 1,100,700 3,775 34
MBS put options 375,000 93
— 340,000 374
—
Eurodollar future sales contracts 1,755,000
—
— 7,426,000
—
—
Eurodollar future purchase contracts
—
—
— 800,000
—
—
Treasury future contracts
—
—
— 85,000
— 478
Call options on interest rate futures 50,000 1,156 305 1,030,000 3,319
—
Put options on interest rate futures 1,600,000 1,512 39 275,000 193
—
CRT Agreements 4,546,265 593
—
—
—
—
Total derivative instruments before netting 13,385 7,135 13,391 7,178
Netting (3,300 ) (3,978 ) (2,284 ) (4,748 )
$ 10,085 $ 3,157 $ 11,107 $ 2,430
Margin deposits with derivatives counterparties $ 679 $ 2,465
The following tables summarize the notional amount activity for
derivatives arising from CRT Agreements and derivative contracts
used to hedge the Company’s IRLCs, inventory of mortgage
loans acquired for sale, MSRs, mortgage loans at fair value held in
a VIE and MBS.
Year ended December 31,
2015
Instrument Balance,
Additions
Dispositions/ Balance, of year
(in
thousands)
Forward sales contracts 1,601,283 51,449,971 (50,600,612 ) 2,450,642
Forward purchase contracts 1,100,700 37,757,703 (36,388,853 ) 2,469,550
MBS put options 340,000 2,177,500 (2,142,500 ) 375,000
MBS call options
— 140,000 (140,000 )
—
Eurodollar future sale contracts 7,426,000 385,000 (6,056,000 ) 1,755,000
Eurodollar future purchase contracts 800,000
— (800,000 )
—
Treasury future contracts 85,000 161,500 (246,500 )
—
Call options on interest rate futures 1,030,000 4,510,000 (5,490,000 ) 50,000
Put options on interest rate futures 275,000 5,743,000 (4,418,000 ) 1,600,000
CRT Agreements
— 4,602,507 (56,242 ) 4,546,265
Year ended December 31,
2014
Instrument Balance,
Additions
Dispositions/ Balance, of year
(in
thousands)
Forward sales contracts 3,588,027 45,904,253 (47,890,997 ) 1,601,283
Forward purchase contracts 2,781,066 33,418,838 (35,099,204 ) 1,100,700
MBS put option 55,000 2,087,500 (1,802,500 ) 340,000
MBS call option 110,000 230,000 (340,000 )
—
Eurodollar future sale contracts 8,779,000 3,032,000 (4,385,000 ) 7,426,000
Eurodollar future purchase contracts
— 4,087,000 (3,287,000 ) 800,000
Treasury future sale contracts 105,000 482,600 (502,600 ) 85,000
Treasury future purchase contracts
— 439,200 (439,200 )
—
Put options on interest rate futures 52,500 1,687,500 (1,465,000 ) 275,000
Call options on interest rate futures
— 3,530,000 (2,500,000 ) 1,030,000
Year ended December 31,
2013
Instrument Balance,
Additions
Dispositions/ Balance, of year
(in
thousands)
Forward sales contracts 4,266,983 72,719,643 (73,398,599 ) 3,588,027
Forward purchase contracts 2,206,539 56,191,824 (55,617,297 ) 2,781,066
MBS put option 495,000 3,335,000 (3,775,000 ) 55,000
MBS call option
— 2,310,000 (2,200,000 ) 110,000
Eurodollar future sale contracts
— 19,852,000 (11,073,000 ) 8,779,000
Eurodollar future purchase contracts
— 660,000 (660,000 )
—
Treasury future sale contracts
— 180,000 (75,000 ) 105,000
Treasury future purchase contracts
— 75,000 (75,000 )
—
Put options on interest rate futures
— 260,000 (207,500 ) 52,500
Call options on interest rate futures
— 42,500 (42,500 )
—
Following are the net gains (losses) recognized by the Company on
derivative financial instruments and the income statement line
items where such gains and losses are included:
Income statement line Year ended
December 31,
2015 2014 2013
(in
thousands)
Interest rate lock commitments Net gain on mortgage loans acquired for
sale $ 37,725 $ 73,693 $ 56,841
Hedged item:
Interest rate lock commitments and mortgage loans acquired for
sale Net gain on mortgage loans acquired for
sale $ (16,781 ) $ (68,679 ) $ 151,641
Mortgage servicing rights Net loan servicing fees $ 481 $ 11,527 $ (1,987 )
Fixed-rate assets and LIBOR- indexed repurchase agreements Net gain on investments $ (19,353 ) $ (22,565 ) $ (9,358 )
CRT Agreements Net gain on investments $ 593 $
— $
— </t>
  </si>
  <si>
    <t>Mortgage Loans at Fair Value</t>
  </si>
  <si>
    <t>Note 12—Mortgage Loans at Fair Value
Mortgage loans at fair value are comprised of mortgage loans that
are not acquired for sale and, to the extent they are not held in a
VIE securing an asset-backed financing, may be sold at a later date
pursuant to a management determination that such a sale represents
the most advantageous liquidation strategy for the identified
mortgage loan.
Following is a summary of the distribution of the Company’s
mortgage loans at fair value:
December 31,
2015 December 31,
2014
Loan type Fair Unpaid Fair Unpaid
(in
thousands)
Distressed mortgage loans
Nonperforming mortgage loans $ 1,222,956 $ 1,702,548 $ 1,535,317 $ 2,246,585
Performing mortgage loans:
Fixed interest rate 417,658 535,610 322,704 449,496
Adjustable-rate/hybrid 160,051 185,997 127,405 162,329
Interest rate step-up 299,569 412,749 213,999 323,350
Balloon 160 204 158 210
877,438 1,134,560 664,266 935,385
Fixed interest rate jumbo mortgage loans held in a VIE 455,394 454,935 527,369 517,500
$ 2,555,788 $ 3,292,043 $ 2,726,952 $ 3,699,470
Mortgage loans at fair value pledged to secure:
Assets sold under agreements to repurchase $ 2,067,341 $ 2,543,242
FHLB advances $ 134,172 $
—
Asset-backed financing of the VIE at fair value $ 455,394 $ 527,369
Following is a summary of certain concentrations of credit risk in
the portfolio of distressed mortgage loans at fair value:
Concentration
December 31, 2015
December 31, 2014
(percentages are
of fair value)
Portion of mortgage loans originated between 2005 and 2007 72% 75%
Percentage of fair value of mortgage loans with unpaid-principal
balance-to-current-property-value in excess of 100% 48% 55%
Percentage of mortgage loans secured by California real estate 22% 22%
Additional states contributing 5% or more of mortgage loans New York New York</t>
  </si>
  <si>
    <t>Real Estate Acquired in Settlement of Loans</t>
  </si>
  <si>
    <t>Banking and Thrift [Abstract]</t>
  </si>
  <si>
    <t>Note 13—Real Estate Acquired in Settlement of
Loans
Following is a summary of financial information relating to
REO:
Year ended
December 31,
2015 2014 2013
(in
thousands)
Balance at beginning of year $ 303,228 $ 138,942 $ 88,078
Purchases
— 3,049 82
Transfers from mortgage loans at fair value and advances 307,455 364,945 185,061
Transfer of real estate acquired in settlement of mortgage loans to
real estate held for investment (8,827 )
—
—
Transfers from REO under forward purchase agreements
— 12,737 117
Results of REO:
Valuation adjustments, net (40,432 ) (45,476 ) (24,002 )
Gain on sale, net 21,255 13,498 10,531
(19,177 ) (31,978 ) (13,471 )
Proceeds from sales (240,833 ) (184,467 ) (120,925 )
Balance at end of year $ 341,846 $ 303,228 $ 138,942
At end of year:
REO pledged to secure assets sold under agreements to
repurchase $ 245,647 $ 138,284 $ 17,453
REO held in a consolidated subsidiary whose stock is pledged to
secure financings of such properties $ 37,696 $ 12,365 $ 71,951</t>
  </si>
  <si>
    <t>Real Estate Acquired in Settlement of Loans Under Forward Purchase Agreements</t>
  </si>
  <si>
    <t>Note 14—Real Estate Acquired in Settlement of Loans
Under Forward Purchase Agreements
The Company held no real estate acquired in settlement of loans
under forward purchase agreements during the year ended
December 31, 2015. Following is a summary of the activity in
REO under forward purchase agreements during the years ended
December 31, 2014 and 2013:
Year ended December 31,
2014 2013
(in
thousands)
Balance at beginning of year $ 9,138 $
—
Purchases 68 4
Transfers from mortgage loans under forward purchase agreements at
fair value and advances 9,369 9,922
Transfers to REO (12,737 ) (117 )
Results of REO under forward purchase agreements:
Valuation adjustments, net (779 ) (112 )
Gain on sale, net 306 92
(473 ) (20 )
Proceeds from sales (5,365 ) (651 )
Balance at end of year $
— $ 9,138</t>
  </si>
  <si>
    <t>Mortgage Servicing Rights</t>
  </si>
  <si>
    <t xml:space="preserve">Note 15—Mortgage Servicing Rights
Carried at Fair Value:
Following is a summary of MSRs carried at fair value:
Year ended
December 31,
2015 2014 2013
(in
thousands)
Balance at beginning of year $ 57,358 $ 26,452 $ 1,346
Purchases 2,335
— 1,419
MSRs resulting from mortgage loan sales 13,963 47,693 23,071
Changes in fair value:
Due to changes in valuation inputs or assumptions used in valuation
model (1) 312 (11,455 ) 1,338
Other changes in fair value (2) (7,384 ) (5,193 ) (722 )
(7,072 ) (16,648 ) 616
Sales
— (139 )
—
Balance at end of year $ 66,584 $ 57,358 $ 26,452
MSRs pledged to secure note payable at end of year $ 66,584 $
— $
—
(1) Principally reflects changes in
pricing spread (discount rates) and prepayment speed inputs,
primarily due to changes in interest rates.
(2) Represents changes due to realization
of expected cash flows.
Carried at Lower of Amortized Cost or Fair Value:
Following is a summary of MSRs carried at amortized cost:
Year ended
December 31,
2015 2014 2013
(in
thousands)
Amortized Cost:
Balance at beginning of year $ 308,137 $ 266,697 $ 132,977
MSRs resulting from loan sales 140,511 73,640 159,961
Amortization (43,982 ) (31,911 ) (26,241 )
Sales (565 ) (289 )
—
Balance at end of year 404,101 308,137 266,697
Valuation Allowance:
Balance at beginning of year (7,715 ) (2,577 ) (7,547 )
(Additions) reversals (3,229 ) (5,138 ) 4,970
Balance at end of year (10,944 ) (7,715 ) (2,577 )
MSRs, net $ 393,157 $ 300,422 $ 264,120
Fair value at beginning of year $ 322,230 $ 289,737 $ 126,995
Fair value at end of year $ 424,154 $ 322,230 $ 289,737
MSRs pledged to secure note payable $ 393,157 $
— $
—
The following table summarizes the Company’s estimate of
future amortization of its existing MSRs carried at amortized cost.
This estimate was developed with the inputs used in the
December 31, 2015 valuation of MSRs. The inputs underlying the
following estimate will change as market conditions and portfolio
composition and behavior change, causing both actual and projected
amortization levels to change over time.
Year ended December 31, Estimated MSR
(in
thousands)
2016 $ 50,798
2017 45,300
2018 39,985
2019 35,292
2020 31,177
Thereafter 201,549
Total $ 404,101
Servicing fees relating to MSRs are recorded in Net loan servicing
fees
Year ended
December 31,
2015 2014 2013
(in
thousands)
Contractually-specified servicing fees $ 97,633 $ 76,300 $ 50,716 </t>
  </si>
  <si>
    <t>Assets Sold under Agreements to Repurchase</t>
  </si>
  <si>
    <t>Brokers and Dealers [Abstract]</t>
  </si>
  <si>
    <t xml:space="preserve">Note 16—Assets Sold under Agreements to
Repurchase
Following is a summary of financial information relating to assets
sold under agreements to repurchase:
Year ended
December 31,
2015 2014 2013
(dollars in
thousands)
During the year:
Weighted-average interest rate (1) 2.33 % 2.12 % 2.43 %
Average balance $ 3,046,963 $ 2,311,273 $ 1,552,912
Total interest expense $ 79,869 $ 58,304 $ 47,790
Maximum daily amount outstanding $ 4,710,412 $ 3,203,989 $ 3,124,616
At year end:
Amount outstanding $ 3,130,328 $ 2,730,130 $ 2,039,605
Unamortized commitment fees and debt issuance costs (1,548 ) (1,103 ) (602 )
Balance $ 3,128,780 $ 2,729,027 $ 2,039,003
Weighted-average interest rate 2.33 % 2.32 % 2.29 %
Available borrowing capacity:
Committed $ 231,913 $ 652,360 $ 1,467,138
Uncommitted 661,756 695,000 150,000
$ 893,669 $ 1,347,360 $ 1,617,138
Margin deposits placed with counterparties $ 7,268 $ 5,579 $ 3,201
Fair value of assets securing agreements to repurchase:
Mortgage-backed securities $ 313,753 $ 307,363 $ 197,401
Mortgage loans acquired for sale at fair value 1,204,462 609,608 454,210
Mortgage loans at fair value 2,067,341 2,543,242 2,315,313
Real estate acquired in settlement of loans 283,343 150,649 89,404
$ 3,868,899 $ 3,610,862 $ 3,056,328
(1) Excludes the amortization of
commitment fees and issuance costs of $8.9 million, $9.4 million,
and $10.0 million for the years ended December 31, 2015, 2014
and 2013, respectively.
Following is a summary of maturities of outstanding assets sold
under agreements to repurchase by maturity date:
Remaining Maturity at December 31, 2015 Contractual
(in thousands)
Within 30 days $ 1,304,803
Over 30 to 90 days 170,403
Over 90 days to 180 days
—
Over 180 days to 1 year 1,280,861
Over 1 year to 2 years 374,261
$ 3,130,328
Weighted average maturity (in months) 6.0
The Company is subject to margin calls during the period the
agreements are outstanding and therefore may be required to repay a
portion of the borrowings before the respective agreements mature
if the fair value (as determined by the applicable lender) of the
assets securing those agreements decreases. Margin deposits are
included in Other
The amount at risk (the fair value of the assets pledged plus the
related margin deposit, less the amount advanced by the
counterparty and interest payable) and maturity information
relating to the Company’s assets sold under agreements to
repurchase is summarized by counterparty below as of
December 31, 2015:
Mortgage loans acquired for sale, mortgage loans and REO sold
under agreements to repurchase
Counterparty Amount at risk
Mortgage loans acquired for sale repurchase agreement maturity Facility maturity
(in thousands)
Citibank, N.A. $ 373,017 January 27, 2016 October 20, 2016
Credit Suisse First Boston Mortgage Capital LLC $ 300,147 January 21, 2016 January 21, 2016
JPMorgan Chase &amp; Co. $ 156,700
— January 26, 2017
Bank of America, N.A. $ 36,921 January 29, 2016 January 29, 2016
Morgan Stanley $ 13,293 February 20, 2016 December 16, 2016
Barclays $ 1,600 March 22, 2016 September 13, 2016
Securities sold under agreements to repurchase
Counterparty Amount at risk Maturity
(in thousands)
Citibank, N.A. $ 456 March 30, 2016
JPMorgan Chase &amp; Co. $ 29,840 January 15, 2016
Bank of America, N.A. $ 19,905 January 17, 2016
Daiwa Capital Markets America Inc. $ 7,640 February 3, 2016
BNP Paribas Corporate &amp; Institutional Bank $ 3,817 January 19, 2016
The following is a summary of the tangible net worth and minimum
required amounts for the Company and certain of its subsidiaries at
December 31, 2015 to comply with the debt covenants contained
in the borrowing agreements:
Tangible net worth as of
Entity Balance Minimum
(in
thousands)
PennyMac Mortgage Investment Trust $ 1,496,113 $ 860,000
Operating Partnership $ 1,536,295 $ 700,000
PennyMac Holdings, LLC $ 919,638 $ 250,000
PennyMac Corp. $ 396,780 $ 150,000 </t>
  </si>
  <si>
    <t>Mortgage Loan Participation and Sale Agreement</t>
  </si>
  <si>
    <t>Note 17—Mortgage Loan Participation and Sale
Agreement
One of the borrowing facilities secured by mortgage loans acquired
for sale is in the form of a mortgage loan participation and sale
agreement. Participation certificates, each of which represents an
undivided beneficial ownership interest in a pool of mortgage loans
that have been pooled with Fannie Mae or Freddie Mac, are sold to
the lender pending the securitization of such mortgage loans and
the sale of the resulting security. A commitment between the
Company and a nonaffiliate to sell such security is also assigned
to the lender at the time a participation certificate is sold.
The purchase price paid by the lender for each participation
certificate is based on the trade price of the security, plus an
amount of interest expected to accrue on the security to its
anticipated delivery date, minus a present value adjustment, any
related hedging costs and a holdback amount that is based on a
percentage of the purchase price and is not required to be paid to
the Company until the settlement of the security and its delivery
to the lender.
The mortgage loan participation and sale agreement is summarized
below:
Year ended December 31,
2015 2014
(dollars in
thousands)
During the year:
Weighted-average interest rate (1) 1.62 % 1.42 %
Average balance $ 49,318 $ 44,770
Total interest expense $ 1,001 $ 912
Maximum daily amount outstanding $ 148,032 $ 116,363
At year end:
Amount outstanding $
— $ 20,236
Unamortized debt issuance costs
— (14 )
Balance $
— $ 20,222
Weighted-average interest rate 0.00 % 1.42 %
Mortgage loans pledged to secure mortgage loan participation and
sale agreement
— $ 20,862
(1) Excludes the effect of amortization
of commitment fees of $193,000 and $266,000 for the years ended
December 31, 2015 and 2014, respectively.</t>
  </si>
  <si>
    <t>Federal Home Loan Bank Advances</t>
  </si>
  <si>
    <t>Note 18—Federal Home Loan Bank Advances
In June 2015, the Company entered into a collateral, pledge, and
security agreement with the Federal Home Loan Bank of Des Moines
with no specified termination date. The Company may request
advances up to a maximum of $400.0 million. The Company is required
to comply with certain financial covenants and must also maintain
capital stock equal to at least 4% of the outstanding balance of
FHLB advances.
The FHLB advances are summarized below:
Year ended December 31, 2015
(dollars in thousands)
During the year:
Weighted-average interest rate 0.30 %
Average balance $ 89,512
Total interest expense $ 275
Maximum daily amount outstanding $ 196,100
At year end:
Balance $ 183,000
Weighted-average interest rate 0.30 %
Fair value of assets securing FHLB advances:
Mortgage-backed securities $ 8,720
Mortgage loans acquired for sale at fair value 63,993
Mortgage loans at fair value 134,172
$ 206,885
On January 12, 2016, the Federal Housing Finance Agency
(“FHFA”) issued a final rule establishing new
requirements for membership in the Federal Home Loan Banks
(“FHLBanks”). The final rule excludes captive insurance
companies such as the Company’s insurance subsidiary, Copper
Insurance, LLC from membership.
For captive insurance companies that became members since the rule
was proposed in 2014, including Copper Insurance, LLC, membership
must be terminated within one year, and no additional advances may
be made. Accordingly, the Company has repaid $83.0 million of the
advances outstanding and expects to repay the unpaid balance
outstanding at February 25, 2016, of $100.0 million on or
before its maturity on March 3, 2016.</t>
  </si>
  <si>
    <t>Notes Payable</t>
  </si>
  <si>
    <t>Note 19—Notes Payable
On March 31, 2015, the Company, through its wholly-owned
subsidiary, PMC, entered into a Loan and Security Agreement with
Citibank, N.A., pursuant to which PMC may finance certain of its
MSRs relating to mortgage loans pooled into Freddie Mac MBS in an
aggregate loan amount not to exceed $125 million. The note
matures on March 29, 2016.
On September 14, 2015, the Company, through its wholly-owned
subsidiary, PMC, entered into a Loan and Security Agreement with
Barclays Bank PLC (“Barclays”), pursuant to which PMC
may finance certain of its MSRs relating to mortgage loans pooled
into Fannie Mae MBS in an aggregate loan amount not to exceed $200
million. The note matures on September 13, 2016, subject to a
wind down period of up to one year following such maturity
date.
Following is a summary of financial information relating to the
notes payable:
Year ended
(dollars in thousands)
During the year:
Weighted-average interest rate (1) 4.31 %
Average balance $ 119,307
Total interest expense $ 6,826
Maximum daily amount outstanding $ 236,107
At year end:
Amount outstanding $ 236,107
Unamortized commitment fees and debt issuance costs (92 )
Balance $ 236,015
Weighted-average interest rate 4.53 %
Mortgage servicing rights pledged to secure notes payable $ 459,741
(1) Excludes the effect of amortization
of commitment fees of $1.6 million for the year ended
December 31, 2015.</t>
  </si>
  <si>
    <t>Borrowings under Forward Purchase Agreements</t>
  </si>
  <si>
    <t xml:space="preserve">Note 20—Borrowings under Forward Purchase
Agreements
There were no borrowings under forward purchase agreements during
the year ended December 31, 2015. Following is a summary of
financial information relating to borrowings under forward purchase
agreements:
Year ended December 31,
2014 2013
(dollars in
thousands)
During the year:
Weighted-average effective interest rate 2.84 % 2.94 %
Weighted-average balance $ 82,056 $ 124,394
Interest expense $ 2,364 $ 3,707
Maximum daily amount outstanding $ 226,848 $ 244,047
At year end:
Balance $
— $ 226,580
Interest rate 0.00 % 3.02 %
Fair value of underlying loans and REO $
— $ 226,833 </t>
  </si>
  <si>
    <t>Asset-Backed Financing of the VIE at Fair Value</t>
  </si>
  <si>
    <t>Note 21—Asset-Backed Financing of the VIE at Fair
Value
Following is a summary of financial information relating to the
asset-backed financing of the VIE at fair value:
Year ended December 31
2015 2014 2013
(dollars in
thousands)
During the year:
Weighted-average fair value $ 186,430 $ 167,752 $ 43,108
Interest expense $ 6,840 $ 6,489 $ 1,612
Weighted-average effective interest rate 3.35 % 3.82 % 3.69 %
At year end:
Fair value $ 247,690 $ 165,920 $ 165,415
Unpaid principal balance $ 248,284 $ 159,736 $ 167,694
Interest rate 3.50 % 3.50 % 3.50 %
The asset-backed financing of the VIE at fair value is a
non-recourse liability and secured solely by the assets of the VIE
and not by any other assets of the Company. The assets of the VIE
are the only source of funds for repayment of the certificates.</t>
  </si>
  <si>
    <t>Exchangeable Senior Notes</t>
  </si>
  <si>
    <t>Note 22—Exchangeable Senior Notes
PMC issued in a private offering $250 million aggregate principal
amount of the Exchangeable Notes due May 1, 2020. The
Exchangeable Notes bear interest at a rate of 5.375% per year,
payable semiannually. The Exchangeable Notes are exchangeable into
common shares of the Company at a rate of 33.8667 common shares per
$1,000 principal amount of the Exchangeable Notes as of
December 31, 2015, which exchange rate increased from the
initial exchange rate of 33.5149. The increase in the calculated
exchange rate was the result of cumulative cash dividends exceeding
the quarterly dividend threshold amount of $0.57 per share as
provided in the related indenture.
Following is financial information relating to the Exchangeable
Notes:
Year ended December 31
2015 2014 2013
(dollars in
thousands)
During the year:
Weighted-average unpaid principal balance $ 250,000 $ 250,000 $ 168,493
Interest expense (1) $ 14,413 $ 14,357 $ 9,580
At year end:
Carrying value:
Unpaid principal balance $ 250,000 $ 250,000 $ 250,000
Unamortized issuance costs (4,946 ) (5,921 ) (6,800 )
$ 245,054 $ 244,079 $ 243,200
(1) Total interest expense includes
amortization of debt issuance costs of $975,000, $920,000 and
$584,000 during the years ended December 31, 2015, 2014 and
2013, respectively.</t>
  </si>
  <si>
    <t>Liability for Losses under Representations and Warranties</t>
  </si>
  <si>
    <t xml:space="preserve">Note 23—Liability for Losses under Representations and
Warranties
Following is a summary of the Company’s liability for losses
under representations and warranties:
Year ended
December 31,
2015 2014 2013
(in
thousands)
Balance, beginning of year $ 14,242 $ 10,110 $ 4,441
Provision for losses 5,771 4,255 5,669
Losses incurred (176 ) (123 )
—
Recoveries 334
—
—
Balance, end of year $ 20,171 $ 14,242 $ 10,110
Unpaid principal balance of mortgage loans subject to
representations and warranties at year end $ 41,842,601 $ 34,673,414 $ 25,652,972 </t>
  </si>
  <si>
    <t>Commitments and Contingencies</t>
  </si>
  <si>
    <t>Commitments and Contingencies Disclosure [Abstract]</t>
  </si>
  <si>
    <t xml:space="preserve">Note 24—Commitments and Contingencies
Litigation
From time to time, the Company may be involved in various
proceedings, claims and legal actions arising in the ordinary
course of business. As of December 31, 2015, the Company was
not involved in any such proceedings, claims or legal actions that
in management’s view would reasonably be likely to have a
material adverse effect on the Company.
Mortgage Loan Commitments
The following table summarizes the Company’s outstanding
contractual loan commitments:
December 31, 2015
(in
thousands)
Commitments to purchase mortgage loans:
Mortgage loans acquired for sale at fair value $ 970,067 </t>
  </si>
  <si>
    <t>Shareholders' Equity</t>
  </si>
  <si>
    <t>Equity [Abstract]</t>
  </si>
  <si>
    <t>Note 25—Shareholders’ Equity
Common Share Repurchases
On August 19, 2015, the Company announced that its board of
trustees authorized a common share repurchase program under which
the Company may repurchase up to $150 million of its outstanding
common shares. During the year ended December 31, 2015,
1.0 million common shares were repurchased by the Company at a
cost of $16.3 million. The repurchased common shares were
canceled upon settlement of the repurchase transactions and
returned to the authorized but unissued share pool.
Common Share Issuances
The Company entered into an ATM Equity Offering Sales
Agreement SM
At December 31, 2015 the Company had approximately
$106.9 million of common shares available for issuance under
its ATM Equity Offering Sales Agreement SM
On August 13, 2013, the Company issued and sold 11,300,000
common shares in an underwritten public offering and received
$249.4 million of proceeds, after underwriting and estimated
offering expenses. Proceeds from the issuance of these shares were
used to fund the Company’s business and investment
activities, including the acquisition of distressed mortgage loans
and other investments; the funding of its correspondent production
business, including the purchase of jumbo loans; the repayment of
indebtedness; and for general corporate purposes.
As more fully described in Note 4— Transactions with
Related Parties
The Reimbursement Agreement also provides for the payment to the
IPO underwriters of the amount that the Company agreed to pay to
them at the time of the IPO if the Company satisfied certain
performance measures over a specified period of time. As PCM earns
performance incentive fees under the management agreement, the IPO
underwriters will be paid at a rate of $20 of payments for every
$100 of performance incentive fees earned by PCM. The payment to
the underwriters is subject to a maximum reimbursement in any
particular 12-month period of $2.0 million and the maximum amount
that may be paid under the agreement is $5.9 million. During the
years ended December 31, 2015, 2014 and 2013, $473,000, $1.7
million, and $1.9 million, respectively was paid to the
underwriters. The Reimbursement Agreement expires on
February 1, 2019.</t>
  </si>
  <si>
    <t>Net Gain on Mortgage Loans Acquired for Sale</t>
  </si>
  <si>
    <t>Note 26—Net Gain on Mortgage Loans Acquired for
Sale
Net gain on mortgage loans acquired for sale is summarized
below:
Year ended
December 31,
2015 2014 2013
(in
thousands)
Cash (loss) gain:
Mortgage loans $ (76,914 ) $ (20,989 ) $ (197,580 )
Hedging activities (17,742 ) (57,161 ) 136,829
(94,656 ) (78,150 ) (60,751 )
Non cash (loss) gain:
Receipt of MSRs in loan sale transactions 154,474 121,333 183,032
Provision for losses relating to representations and warranties
provided in loan sales (5,771 ) (4,255 ) (5,669 )
Change in fair value during the year of financial instruments held
at year end:
IRLCs (1,015 ) 4,412 (18,230 )
Mortgage loans (2,977 ) 3,825 (9,265 )
Hedging derivatives 961 (11,518 ) 9,552
(3,031 ) (3,281 ) (17,943 )
$ 51,016 $ 35,647 $ 98,669</t>
  </si>
  <si>
    <t>Net Interest Income</t>
  </si>
  <si>
    <t>Banking and Thrift, Interest [Abstract]</t>
  </si>
  <si>
    <t>Note 27—Net Interest Income
Net interest income is summarized for the years presented
below:
Year ended
December 31,
2015 2014 2013
(in
thousands)
Interest income:
From nonaffiliates:
Short-term investments $ 815 $ 604 $ 542
Mortgage-backed securities 10,267 8,226 2,138
Agency debt security
—
— 222
Mortgage loans acquired for sale at fair value 48,281 23,974 33,726
Mortgage loans at fair value 96,536 100,340 75,759
Mortgage loans under forward purchase agreements
— 3,584 3,659
Mortgage loans at fair value held by VIE 19,903 22,280 5,516
Other 178 48 209
175,980 159,056 121,771
From PFSI:
Excess servicing spread purchased from PFSI, at fair value 25,365 13,292 1,091
201,345 172,348 122,862
Interest expense:
From nonaffiliates:
Assets sold under agreements to repurchase 79,869 58,304 47,790
Mortgage loans participation and sale agreement 1,001 912
—
FHLB advances 275
—
—
Notes payable 6,826
—
—
Asset-backed financings of VIEs at fair value(1) 13,754 6,490 1,612
Exchangeable senior notes 14,413 14,358 9,580
Borrowings under forward purchase agreements
— 2,363 3,707
Interest shortfall on repayments of mortgage loans serviced for
Agency securitizations 4,207 2,004 1,694
Interest on mortgage loan impound deposits 1,020 1,158 839
121,365 85,589 65,222
From PFSI:
Note payable to PFSI 3,343
—
—
124,708 85,589 65,222
Net interest income $ 76,637 $ 86,759 $ 57,640
(1) Includes interest expense from
Asset-backed financing of the VIE at fair value and CRT Agreements
financing at fair value.</t>
  </si>
  <si>
    <t>Net Gain on Investments</t>
  </si>
  <si>
    <t>Investments, Debt and Equity Securities [Abstract]</t>
  </si>
  <si>
    <t>Note 28—Net Gain on Investments
Net gain on investments is summarized below:
Year ended
December 31,
2015 2014 2013
(in
thousands)
Net gain (loss) on investments:
From nonaffiliates:
Mortgage-backed securities $ (5,224 ) $ 10,416 $ 365
Mortgage loans at fair value 81,133 215,483 209,378
Mortgage loans held in a VIE (10,663 ) 27,768 (6,300 )
CRT Agreements 593
—
—
Asset-backed financings of VIEs at fair value 4,260 (8,459 ) 2,279
Agency debt security
—
— 1,725
Hedging derivatives (19,353 ) (22,565 ) (2,112 )
50,746 222,643 205,335
From PFSI - Excess servicing spread 3,239 (20,834 ) 2,423
$ 53,985 $ 201,809 $ 207,758</t>
  </si>
  <si>
    <t>Net Loan Servicing Fees</t>
  </si>
  <si>
    <t>Note 29—Net Loan Servicing Fees
Net loan servicing fees is summarized below:
Year ended
December 31,
2015 2014 2013
(in
thousands)
Servicing fees (1) $ 102,147 $ 80,008 $ 54,724
MSR recapture fee receivable from PFSI 787 9 709
Effect of MSRs:
Carried at lower of amortized cost or fair value
Amortization (43,982 ) (31,911 ) (26,241 )
(Provision for) reversal of impairment (3,229 ) (5,138 ) 4,970
Gain on sale 187 46
—
Carried at fair value - change in fair value (7,072 ) (16,648 ) 616
Gains (losses) on hedging derivatives 481 11,527 (1,987 )
(53,615 ) (42,124 ) (22,642 )
Net loan servicing fees $ 49,319 $ 37,893 $ 32,791
Average servicing portfolio $ 38,450,379 $ 30,720,168 $ 19,634,411
(1) Includes contractually specified
servicing and ancillary fees.</t>
  </si>
  <si>
    <t>Share-Based Compensation Plans</t>
  </si>
  <si>
    <t>Disclosure of Compensation Related Costs, Share-based Payments [Abstract]</t>
  </si>
  <si>
    <t>Note 30—Share-Based Compensation Plans
The Company has adopted an equity incentive plan which provides for
the issuance of equity based awards, including share options,
restricted shares, restricted share units, unrestricted common
share awards, LTIP units (a special class of partnership interests
in the Operating Partnership) and other awards based on PMT’s
shares that may be made by the Company directly to its officers and
trustees, and the members, officers, trustees, directors and
employees of PCM, PFSI, or their affiliates and to PCM, PFSI and
other entities that provide services to PMT and the employees of
such other entities. The equity incentive plan is administered by
the Company’s compensation committee, pursuant to authority
delegated by the board of trustees, which has the authority to make
awards to the eligible participants referenced above, and to
determine what form the awards will take, and the terms and
conditions of the awards.
The Company’s equity incentive plan allows for grants of
share-based awards up to an aggregate of 8% of PMT’s issued
and outstanding shares on a diluted basis at the time of the
award.
The shares underlying award grants will again be available for
award under the equity incentive plan if:
• any shares subject to an award
granted under the equity incentive plan are forfeited, canceled,
exchanged or surrendered;
• an award terminates or expires
without a distribution of shares to the participant; or
• shares are surrendered or withheld by
PMT as payment of either the exercise price of an award and/or
withholding taxes for an award.
Restricted share units have been awarded to trustees and officers
of the Company and to employees of PCM and PFSI at no cost to the
grantees. Such awards generally vest over a one- to four-year
period.
The Company’s estimate of fair value includes assumed grantee
vesting rates of 100% per year.
The table below summarizes restricted share unit activity and
compensation expense:
Year ended
December 31,
2015 2014 2013
Number of units:
Outstanding at beginning of year 725,412 661,372 665,617
Granted 310,636 300,131 255,445
Vested (301,763 ) (234,466 ) (253,509 )
Canceled (500 ) (1,625 ) (6,181 )
Outstanding at end of year 733,785 725,412 661,372
Weighted Average Grant Date Fair Value:
Outstanding at beginning of year $ 21.00 $ 19.95 $ 15.92
Granted $ 21.06 $ 21.05 $ 23.91
Vested $ 19.65 $ 19.68 $ 13.40
Expired or canceled $ 21.29 $ 18.74 $ 20.06
Outstanding at end of year $ 21.26 $ 21.00 $ 19.95
Compensation expense recorded during the year $ 6,345,000 $ 7,107,000 $ 6,763,000
Fair value of vested units during the year $ 5,928,569 $ 4,615,298 $ 3,727,420
Year end:
Units available for future awards (1) 5,226,312 5,293,433 5,029,174
Unamortized compensation cost $ 5,464,829 $ 7,023,418 $ 6,178,000
(1) Based on shares outstanding as of
December 31, 2015. Total units available for future awards may
be adjusted in accordance with the equity incentive plan based on
future issuances of PMT’s shares as described above.
As of December 31, 2015, 733,531 restricted share units with a
weighted average grant date fair value of $21.26 per share unit are
expected to vest over their average remaining vesting period of 20
months. The grant date fair values of share unit awards are based
on the market value of the Company’s stock at the date of
grant.</t>
  </si>
  <si>
    <t>Other Expenses</t>
  </si>
  <si>
    <t>Other Income and Expenses [Abstract]</t>
  </si>
  <si>
    <t>Note 31—Other Expenses
Other expenses are summarized below:
Year ended
December 31,
2015 2014 2013
(in
thousands)
Common overhead allocation from PFSI (1) $ 10,742 $ 10,477 $ 10,423
Loan origination 4,686 2,638 4,584
Insurance 1,304 989 890
Technology 1,279 984 826
Securitization
— (150 ) 1,742
Other expenses 3,146 2,463 2,735
$ 21,157 $ 17,401 $ 21,200
(1) For the year ended December 31,
2015, in accordance with the terms of the management agreement, PCM
provided the Company discretionary waivers of $1.6 million of
overhead expenses that otherwise would have been allocable to the
Company. On December 15, 2015, the Company amended its
management agreement to provide that the total costs and expenses
incurred by PFSI in any quarter and reimbursable by the Company is
capped at an amount equal to the quotient of (i) the product
of (A) 70 basis points (0.0070), multiplied by
(B) shareholders’ equity (as defined in the management
agreement) as of the last day of such quarter, divided by
(ii) four (4).</t>
  </si>
  <si>
    <t>Income Taxes</t>
  </si>
  <si>
    <t>Income Tax Disclosure [Abstract]</t>
  </si>
  <si>
    <t>Note 32—Income Taxes
The Company has elected to be taxed as a REIT for U.S. federal
income tax purposes under Sections 856 through 860 of the
Internal Revenue Code. Therefore, PMT generally will not be subject
to corporate federal or state income tax to the extent that
qualifying distributions are made to shareholders and the Company
meets REIT requirements including certain asset, income,
distribution and share ownership tests. The Company believes that
it has met the distribution requirements, as it has declared
dividends sufficient to distribute substantially all of its taxable
income. Taxable income will generally differ from net income. The
primary differences between net income and the REIT taxable income
(before deduction for qualifying distributions) are the taxable
income of the taxable REIT subsidiary (“TRS”) and the
method of determining the income or loss related to valuation of
the mortgage loans owned by the qualified REIT subsidiary
(“QRS”).
In general, cash dividends declared by the Company will be
considered ordinary income to the shareholders for income tax
purposes. Some portion of the dividends may be characterized as
capital gain distributions or a return of capital. The approximate
tax characterization of the Company’s distributions is as
follows:
Year ended December 31, Ordinary Long term Return of
2015 41 % 25 % 34 %
2014 86 % 14 % 0 %
2013 83 % 17 % 0 %
The Company had elected to treat two of its subsidiaries as TRSs.
In the quarter ended September 30, 2012, the Company revoked
the election to treat its wholly owned subsidiary that is the sole
general partner of the Operating Partnership as a TRS. As a result,
beginning September 1, 2012, one subsidiary, PMC, is treated
as a TRS. Income from a TRS is only included as a component of REIT
taxable income to the extent that the TRS makes dividend
distributions of income to the REIT. No such dividend distributions
have been made to date. A TRS is subject to corporate federal and
state income tax. Accordingly, a provision for income taxes for PMC
and, for the periods for which TRS treatment had been elected, the
sole general partner of the Operating Partnership is included in
the Consolidated Statements of Income.
The Company files U.S. federal and state income tax returns
for both the REIT and TRSs. These federal income tax returns for
2012 and forward are subject to examination. The Company’s
state income tax returns are generally subject to examination for
2011 and forward. No returns are currently under examination.
The following table details the Company’s income tax
(benefit) expense which relates primarily to the TRSs for the years
presented:
Year ended
December 31,
2015 2014 2013
(in
thousands)
Current expense (benefit):
Federal $ 671 $ 352 $ (10,014 )
State 204 104 (2,232 )
Total current expense (benefit) 875 456 (12,246 )
Deferred (benefit) expense:
Federal (13,124 ) (10,232 ) 20,737
State (4,547 ) (5,304 ) 5,954
Total deferred (benefit) expense (17,671 ) (15,536 ) 26,691
Total (benefit) provision for income taxes $ (16,796 ) $ (15,080 ) $ 14,445
The following table is a reconciliation of the Company’s
provision for income taxes at statutory rates to the provision for
income taxes at the Company’s effective rate for the years
presented:
Year ended
December 31,
2015 2014 2013
Amount Rate Amount Rate Amount Rate
(dollars in
thousands)
Federal income tax expense at statutory tax rate $ 25,656 35.0 % $ 62,812 35.0 % $ 75,122 35.0 %
Effect of non-taxable REIT income (40,366 ) -55.1 % (74,480 ) (41.5 %) (63,564 ) (29.6 )%
State income taxes, net of federal benefit (2,823 ) -3.9 % (3,380 ) (1.9 %) 2,419 1.1 %
Other 737 1.1 % (32 ) 0.0 % 468 0.2 %
Valuation allowance
— 0.0 %
— 0.0 %
— 0.0 %
(Benefit) provision for income taxes $ (16,796 ) -22.9 % $ (15,080 ) (8.4 %) $ 14,445 6.7 %
The Company’s components of the provision for deferred income
taxes are as follows:
Year ended
December 31,
2015 2014 2013
(in
thousands)
Real estate valuation loss $ (1,577 ) $ (5,079 ) $ 2,651
Mortgage servicing rights (31,324 ) 27,996 66,284
Net operating loss carryforward 33,297 (35,963 ) (38,783 )
Liability for losses under representations and warranties (2,467 ) (5,944 )
—
Excess interest expense disallowance (15,384 )
—
—
Other (216 ) 3,454 (3,461 )
Valuation allowance
—
—
—
Total (benefit) provision for deferred income taxes $ (17,671 ) $ (15,536 ) $ 26,691
The components of income taxes payable are as follows:
December 31, 2015 December 31, 2014
(in
thousands)
Taxes currently receivable $ 1,669 $ 1,428
Deferred income taxes payable (35,174 ) (52,845 )
Income taxes payable $ (33,505 ) $ (51,417 )
The tax effects of temporary differences that gave rise to deferred
income tax assets and liabilities are presented below:
December 31, 2015 December 31, 2014
(in
thousands)
Deferred income tax assets:
REO valuation loss $ 12,274 $ 10,697
Net operating loss carryforward 40,572 73,869
Liability for losses under representations and warranties 8,411 5,944
Excess interest expense disallowance 15,384
Other 426 2,112
Gross deferred tax assets 77,067 92,622
Deferred income tax liabilities:
Mortgage servicing rights (112,241 ) (143,565 )
Other
— (1,902 )
Gross deferred tax liabilities (112,241 ) (145,467 )
Net deferred income tax liability $ (35,174 ) $ (52,845 )
The net deferred income tax liability is recorded in Income taxes
payable
The Company has net operating loss carryforwards of $97.2 million
and $87.5 million for the years ended December 31, 2015 and
December 31, 2014, respectively, that expire between 2033 and
2035.
At December 31, 2015 and December 31, 2014, the Company
had no unrecognized tax benefits and does not anticipate any
increase in unrecognized tax benefits. Should the accrual of any
interest or penalties relative to unrecognized tax benefits be
necessary, it is the Company’s policy to record such accruals
in the Company’s income tax accounts. No such accruals
existed at December 31, 2015 and December 31, 2014.</t>
  </si>
  <si>
    <t>Segments and Related Information</t>
  </si>
  <si>
    <t>Segment Reporting [Abstract]</t>
  </si>
  <si>
    <t>Note 33—Segments and Related Information
The Company has two segments: correspondent production and
investment activities.
• The correspondent production segment
represents the Company’s operations aimed at serving as an
intermediary between mortgage lenders and the capital markets by
purchasing, pooling and reselling newly originated prime credit
quality mortgage loans either directly or in the form of MBS, using
the services of PFSI.
Most of the loans the Company has acquired in its correspondent
production activities have been eligible for sale to
government-sponsored entities such as Fannie Mae and Freddie Mac or
through government agencies such as Ginnie Mae.
• The investment activities segment
represents the Company’s investments in mortgage-related
assets, which include distressed mortgage loans, REO, MBS, MSRs,
ESS, small balance commercial real estate loans and CRT Agreements.
The Company seeks to maximize the value of the distressed mortgage
loans that it acquires through proprietary loan modification
programs, special servicing or other initiatives focused on keeping
borrowers in their homes. Where this is not possible, such as in
the case of many nonperforming mortgage loans, the Company seeks to
effect property resolution in a timely, orderly and economically
efficient manner, including through the use of resolution
alternatives to foreclosure.
Financial highlights by operating segment are summarized below:
Year ended December 31, 2015 Correspondent Investment Intersegment Total
(in
thousands)
Net investment income:
Interest income $ 39,976 $ 161,369 $
— $ 201,345
Interest expense (19,843 ) (104,865 )
— (124,708 )
20,133 56,504
— 76,637
Net gain on mortgage loans acquired for sale 51,016
—
— 51,016
Net gain on investments
— 53,985
— 53,985
Net loan servicing fees
— 49,319 49,319
Other income (loss) 28,822 (11,014 )
— 17,808
99,971 148,794
— 248,765
Expenses:
Loan fulfillment, servicing and management fees payable to PFSI 60,619 68,605
— 129,224
Other 6,450 39,787
— 46,237
67,069 108,392
— 175,461
Pre-tax income $ 32,902 $ 40,402 $
— $ 73,304
Total assets at year end $ 1,286,138 $ 4,540,786 $
— $ 5,826,924
Year ended December 31, 2014 Correspondent Investment Intersegment Total
(in
thousands)
Net investment income:
Interest income $ 24,022 $ 150,714 $ (2,388 ) $ 172,348
Interest expense (15,899 ) (72,078 ) 2,388 (85,589 )
8,123 78,636
— 86,759
Net gain on mortgage loans acquired for sale 35,647
—
— 35,647
Net gain on investments
— 201,809
— 201,809
Net loan servicing fees
— 37,893 37,893
Other income (loss) 18,290 (23,657 )
— (5,367 )
62,060 294,681
— 356,741
Expenses:
Loan fulfillment, servicing and management fees payable to PFSI 49,872 86,404
— 136,276
Other 3,357 37,644
— 41,001
53,229 124,048
— 177,277
Pre-tax income $ 8,831 $ 170,633 $
— $ 179,464
Total assets at year end $ 654,476 $ 4,242,782 $
— $ 4,897,258
Year ended December 31, 2013 Correspondent Investment Intersegment Total
(in
thousands)
Net investment income:
Interest income $ 33,727 $ 94,435 $ (5,300 ) $ 122,862
Interest expense (26,808 ) (43,714 ) 5,300 (65,222 )
6,919 50,721
— 57,640
Net gain on mortgage loans acquired for sale 98,669
—
— 98,669
Net gain on investments
— 207,758
— 207,758
Net loan servicing fees
— 32,791 32,791
Other income (loss) 17,715 (9,055 )
— 8,660
123,303 282,215
— 405,518
Expenses:
Loan fulfillment, servicing and management fees payable to PFSI 78,552 69,699 3,284 (1) 151,535
Other 861 38,487
— 39,348
79,413 108,186 3,284 190,883
Pre-tax (loss) income $ 43,890 $ 174,029 $ (3,284 ) $ 214,635
Total assets at year end $ 472,089 $ 3,831,385 $
— $ 4,303,474
(1) Corporate absorption of fulfillment
fees for transition adjustment related to the amended and restated
management agreement effective February 1, 2013.</t>
  </si>
  <si>
    <t>Selected Quarterly Results</t>
  </si>
  <si>
    <t>Quarterly Financial Information Disclosure [Abstract]</t>
  </si>
  <si>
    <t>Note 34—Selected Quarterly Results
(Unaudited)
Following is a presentation of selected quarterly financial
data:
Quarter ended
2015 2014
Dec. 31 Sept. 30 June 30 Mar. 31 Dec. 31 Sept. 30 June 30 Mar. 31
(dollars in
thousands, except per share data)
For the quarter ended:
Net investment income $ 50,569 $ 90,774 $ 69,765 $ 37,657 $ 53,059 $ 106,530 $ 120,556 $ 76,595
Net income $ 15,709 $ 38,812 $ 28,071 $ 7,508 $ 26,511 $ 54,949 $ 75,211 $ 37,873
Earnings per share:
Basic $ 0.21 $ 0.51 $ 0.37 $ 0.09 $ 0.35 $ 0.74 $ 1.01 $ 0.52
Diluted $ 0.21 $ 0.49 $ 0.36 $ 0.09 $ 0.34 $ 0.69 $ 0.93 $ 0.50
Cash dividends declared per share $ 0.47 $ 0.47 $ 0.61 $ 0.61 $ 0.61 $ 0.61 $ 0.59 $ 0.59
At period end:
Short-term investments at fair value $ 41,865 $ 31,518 $ 32,417 $ 44,949 $ 139,900 $ 37,452 $ 104,453 $ 91,338
Investment securities at fair value 322,473 315,599 287,626 316,292 307,363 267,885 218,725 198,110
Mortgage loans at fair value(1) 3,839,583 3,688,026 4,944,694 4,226,290 3,364,674 3,250,761 3,606,906 3,156,041
Excess servicing spread 412,425 418,573 359,102 222,309 191,166 187,368 190,244 151,019
Real estate acquired in
settlement of loans(2) 341,846 353,563 324,278 317,536 303,228 275,185 240,471 186,877
Real estate held for investment 8,796 4,448 1,544
—
—
—
—
—
Mortgage servicing rights(3) 459,741 423,095 394,737 359,160 357,780 345,848 315,484 301,427
Other assets 400,195 357,409 332,976 243,991 233,147 233,519 186,187 135,041
Total assets $ 5,826,924 $ 5,592,231 $ 6,677,374 $ 5,730,527 $ 4,897,258 $ 4,598,018 $ 4,862,470 $ 4,219,853
Assets sold under agreements to repurchase and mortgage loan
participation and sale agreement $ 3,128,780 $ 2,925,110 $ 3,571,181 $ 3,633,922 $ 2,749,249 $ 2,416,047 $ 2,700,868 $ 1,886,710
Federal Home Loan Bank advances 183,000 183,000 138,400
—
—
—
—
—
Credit risk transfer financing at fair value
—
— 649,120
—
—
—
—
—
Notes payable 236,015 192,332 244,878
—
—
—
—
—
Borrowings under forward purchase agreements
—
—
—
—
—
—
— 216,614
Asset-backed financing of a VIE at fair value 247,690 234,287 151,489 162,222 165,920 166,841 170,201 166,514
Exchangeable senior notes 245,054 244,805 244,559 244,317 244,079 243,844 243,612 243,384
Other liabilities 290,272 298,267 152,450 147,907 159,838 183,245 170,629 163,349
Total liabilities 4,330,811 4,077,801 5,152,077 4,188,368 3,319,086 3,009,977 3,285,310 2,676,571
Shareholders’ equity 1,496,113 1,514,430 1,525,297 1,542,159 1,578,172 1,588,041 1,577,160 1,543,282
Total liabilities and shareholders’ equity $ 5,826,924 $ 5,592,231 $ 6,677,374 $ 5,730,527 $ 4,897,258 $ 4,598,018 $ 4,862,470 $ 4,219,853
(1) Includes mortgage loans acquired for
sale at fair value, mortgage loans at fair value, mortgage loans at
fair value held by variable interest entity and mortgage loans
under forward purchase agreements at fair value.
(2) Includes REO and REO under forward
purchase agreements.
(3) Includes mortgage servicing rights at
fair value and mortgage servicing rights at lower of amortized cost
or fair value.</t>
  </si>
  <si>
    <t>Supplemental Cash Flow Information</t>
  </si>
  <si>
    <t>Supplemental Cash Flow Elements [Abstract]</t>
  </si>
  <si>
    <t xml:space="preserve">Note 35—Supplemental Cash Flow Information
Year ended
December 31,
2015 2014 2013
(in
thousands)
Cash paid for interest $ 117,223 $ 94,116 $ 67,374
Income tax paid (refunded), net $ 1,116 $ (6,562 ) $ (9,200 )
Non-cash investing activities:
Receipt of MSRs as proceeds from sales of loans $ 154,474 $ 121,333 $ 183,032
Transfer of mortgage loans acquired for sale at fair value to
mortgage loans at fair value held by variable interest entity $
— $
— $ 536,776
Transfer of mortgage loans and advances to real estate acquired in
settlement of loans $ 307,455 $ 364,945 $ 185,061
Transfers of mortgage loans acquired for sale to mortgage loans at
fair value $ 23,859 $
— $
—
Purchase of mortgage loans financed through forward purchase
agreements $
— $ 2,828 $ 246,605
Transfer of mortgage loans under forward purchase agreements to
mortgage loans at fair value $
— $ 205,902 $ 15,347
Transfer of mortgage loans under forward purchase agreements and
advances to REO under forward purchase agreements $
— $ 9,369 $ 9,922
Purchase of REO financed through forward purchase agreements $
— $ 68 $ 4
Transfer of real estate acquired in settlement of mortgage loans to
real estate held for investment $ 8,827 $
— $
—
Receipt of ESS pursuant to recapture agreement with PFSI $ 6,728 $ 7,343 $
—
Transfer of REO under forward purchase agreements to REO $
— $ 12,737 $ 117
Non-cash financing activities:
Purchase of mortgage loans financed through forward purchase
agreements $
— $ 2,828 $ 246,605
Purchase of REO financed through forward purchase agreements $
— $ 68 $ 4
Transfer of mortgage loans at fair value financed through
agreements to repurchase to REO financed under agreements to
repurchase $ 85,134 $ 2,731 $ 44,395
Dividends payable $ 35,069 $ 45,894 $ 41,570 </t>
  </si>
  <si>
    <t>Regulatory Net Worth</t>
  </si>
  <si>
    <t>Mortgage Banking [Abstract]</t>
  </si>
  <si>
    <t>Note 36—Regulatory Net Worth
PMC is a seller-servicer for Fannie Mae and Freddie Mac. To retain
its status as an approved seller-servicer, PMC is required to meet
Fannie Mae’s and Freddie Mac’s capital standards, which
require PMC to maintain a minimum net worth of $59.2 million
and $30.9 million, respectively. The Manager believes PMC
complies with Fannie Mae’s and Freddie Mac’s net worth
requirement as of December 31, 2015.</t>
  </si>
  <si>
    <t>Recently Issued Accounting Pronouncements</t>
  </si>
  <si>
    <t>Accounting Changes and Error Corrections [Abstract]</t>
  </si>
  <si>
    <t>Note 37—Recently Issued Accounting
Pronouncements
In February 2015, the FASB issued ASU 2015-02, Consolidation
(Topic 810): Amendments to the Consolidation Analysis
In April 2015, the FASB issued ASU No. 2015-03.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ASU 2015-03 should be applied on a retrospective basis
and is effective for the Company for financial statements issued
for fiscal years and interim periods within those fiscal years
beginning after December 15, 2015.
The Company adopted ASU 2015-03 during the quarter ended
June 30, 2015. As a result of the adoption of ASU 2015-03, the
Company, on its December 31, 2015 consolidated balance sheet,
reclassified $6.6 million in debt issuance costs from Other Assets sold under agreements to repurchase Notes payable Exchangeable senior
notes
On January 5, 2016, the FASB issued ASU 2016-01, Financial
Instruments–Overall: Recognition and Measurement of Financial
Assets and Financial Liabilities
ASU 2016-01 requires that:
• All equity investments in
unconsolidated entities (other than those accounted for using the
equity method of accounting) with readily determinable fair values
will generally be measured at fair value through earnings.
• When the fair value option has been
elected for financial liabilities, changes in fair value due to
instrument-specific credit risk will be recognized separately in
other comprehensive income. The accumulated gains and losses due to
these changes will be reclassified from accumulated other
comprehensive income to earnings if the financial liability is
settled before maturity.
• For financial instruments measured at
amortized cost, public business entities will be required to use
the exit price when measuring the fair value of financial
instruments for disclosure purposes.
• Financial assets and financial
liabilities shall be presented separately in the notes to the
financial statements, grouped by measurement category (e.g., fair
value, amortized cost, lower of cost or fair value) and form of
financial asset (e.g., loans, securities).
• Public business entities will no
longer be required to disclose the methods and significant
assumptions used to estimate the fair value of financial
instruments carried at amortized cost.
• Entities will have to assess the
realizability of a deferred tax asset related to a debt security
classified as available-for sale in combination with the
entity’s other deferred tax assets.
The classification and measurement guidance will be effective for
public business entities in fiscal years beginning after
December 15, 2017, including interim periods within those
fiscal years. All entities can early adopt the provision to record
fair value changes for financial liabilities under the fair value
option resulting from instrument-specific credit risk in other
comprehensive income. Early adoption of these provisions can be
elected for all financial statements of fiscal years and interim
periods that have not yet been issued or that have not yet been
made available for issuance. The Company is currently assessing the
potential effect that the adoption of ASU 2016-01 will have on its
consolidated financial statements.</t>
  </si>
  <si>
    <t>Parent Company Information</t>
  </si>
  <si>
    <t>Condensed Financial Information of Parent Company Only Disclosure [Abstract]</t>
  </si>
  <si>
    <t xml:space="preserve">Note 38—Parent Company Information
The Company’s debt financing agreements require PMT and
certain of its subsidiaries to comply with financial covenants that
include a minimum tangible net worth for the Company of
$860 million; a minimum tangible net worth for the
Company’s subsidiaries including the Operating Partnership of
$700 million (net worth was $919.6 million, which includes
PennyMac Holdings, LLC (“PMH”) and PMC); a minimum
tangible net worth for PMH of $250 million (net worth was
$836 million); and a minimum tangible net worth for PMC of
$150 million (net worth was $369.8 million). The
Company’s subsidiaries are limited from transferring funds to
the Parent by these minimum tangible net worth requirements. PENNYMAC MORTGAGE INVESTMENT TRUST CONDENSED BALANCE SHEETS
December 31,
2015 2014
(in thousands)
Assets
Short-term investment $ 2,606 $ 506
Investments in subsidiaries 1,558,728 1,637,927
Receivables from subsidiaries 168 261
Other assets 806 522
Total assets $ 1,562,308 $ 1,639,216
Liabilities
Dividends payable $ 34,720 $ 45,482
Accounts payable and accrued liabilities 2,708 2,988
Capital notes payable to subsidiaries 20,379
—
Due to affiliates 1,247 1,548
Payables to subsidiaries 219 338
Income taxes payable
— 126
59,273 50,482
Shareholders’
equity 1,503,035 1,588,734
Total liabilities and shareholders’ equity $ 1,562,308 $ 1,639,216
PENNYMAC MORTGAGE INVESTMENT TRUST CONDENSED STATEMENTS OF INCOME
Year ended
December 31,
2015 2014 2013
(in
thousands)
Income
Dividends from subsidiaries $ 171,254 $ 174,192 $ 148,520
Intercompany interest 8 15 20
Interest
— 4 4
Other 1,250 1,250 833
Total income 172,512 175,461 149,377
Expenses
Intercompany interest 441 26 39
Other 14
—
—
Total expenses 455 26 39
Income before provision for income taxes and equity in
undistributed earnings in subsidiaries 172,057 175,435 149,338
Provision for income taxes 875 372 86
Income before equity in undistributed earnings of subsidiaries 171,182 175,063 149,252
Equity in undistributed earnings of subsidiaries (78,704 ) 23,288 49,940
Net income $ 92,478 $ 198,351 $ 199,192
PENNYMAC MORTGAGE INVESTMENT TRUST CONDENSED STATEMENTS OF CASH FLOWS
Year ended
December 31,
2015 2014 2013
(in
thousands)
Cash flows from operating activities:
Net income $ 92,478 $ 198,351 $ 199,192
Equity in undistributed earnings of subsidiaries 78,704 (23,288 ) (49,940 )
Decrease (increase) in receivables from subsidiaries 915 107 (16 )
Increase in other assets (284 ) (1 ) (316 )
Decrease in accounts payable and accrued liabilities (257 ) (837 ) (2,582 )
Decrease in due to affiliates (238 ) (652 ) (1,169 )
(Decrease) increase payable to subsidiaries (119 ) (40 ) 314
(Decrease) increase in income taxes payable (126 ) 59 67
Net cash provided by operating activities 171,073 173,699 145,550
Cash flows from investing activities:
Increase in investment in subsidiaries
— (89,618 ) (249,315 )
(Increase) decrease in short-term investment (2,100 ) 834 2,059
Net cash used by investing activities (2,100 ) (88,784 ) (247,256 )
Cash flows from financing activities:
Net increase in intercompany unsecured note payable to PMT
subsidiary 20,379
—
—
Issuance of common shares 8 90,588 261,595
Payment of common share underwriting and offering costs
— (1,070 ) (12,321 )
Repurchases of common shares (16,338 )
—
—
Payment of dividends (173,022 ) (174,433 ) (147,568 )
Net cash provided (used) by financing activities (168,973 ) (84,915 ) 101,706
Net change in cash
—
—
—
Cash at beginning of year
—
—
—
Cash at end of year $
— $
— $
—
Non-cash financing activity — dividends payable $ 35,069 $ 45,894 $ 41,570 </t>
  </si>
  <si>
    <t>Subsequent Events</t>
  </si>
  <si>
    <t>Subsequent Events [Abstract]</t>
  </si>
  <si>
    <t>Note 39—Subsequent Events
The Manager has evaluated all events and transactions through the
date the Company issued these consolidated financial statements.
During this period:
• On January 8, 2016, the Company
sold an additional $62.2 million in certificates issued under PMT
Loan Trust 2013-J1, thereby reducing the certificates retained by
the Company to $146.3 million.
• On January 12, 2016, the FHFA
issued a final rule establishing new requirements for membership in
the FHLBanks. The final rule excludes captive insurance companies
such as the Company’s insurance subsidiary, Copper Insurance,
LLC from membership.
For captive insurance companies that became members since the rule
was proposed in 2014, including Copper Insurance, LLC, membership
must be terminated within one year, and no additional advances may
be made. Accordingly, the Company has repaid $83.0 million of the
advances outstanding and expects to repay the unpaid balance
outstanding at February 25, 2016, of $100.0 million on or
before its maturity on March 3, 2016.
• During February 2016, the Company
repurchased 2.9 million common shares at a cost of
$34.1 million under the common share repurchase program
described in Note 25 to the consolidated financial statements. The
repurchased common shares were canceled upon settlement of the
repurchase transactions and returned to the authorized but unissued
share pool. In February 2016, the Company’s board of trustees
also approved an increase to its share repurchase program pursuant
to which the Company is now authorized to repurchase up to $200
million of its common shares.</t>
  </si>
  <si>
    <t>Organization (Policies)</t>
  </si>
  <si>
    <t>Segment Reporting</t>
  </si>
  <si>
    <t>The Company operates in two segments, correspondent production and
investment activities:
• The correspondent production segment
represents the Company’s operations aimed at serving as an
intermediary between mortgage lenders and the capital markets by
purchasing, pooling and reselling newly originated prime credit
quality mortgage loans either directly or in the form of
mortgage-backed securities (“MBS”), using the services
of PNMAC Capital Management, LLC (“PCM” or the
“Manager”) and PennyMac Loan Services, LLC
(“PLS” or the “Servicer”), both indirect
subsidiaries of PennyMac Financial Services, Inc.
(“PFSI”).
Most of the mortgage loans the Company has acquired in its
correspondent production activities have been eligible for sale to
government-sponsored entities such as the Federal National Mortgage
Association (“Fannie Mae”) and the Federal Home Loan
Mortgage Corporation (“Freddie Mac”) or through
government agencies such as the Government National Mortgage
Association (“Ginnie Mae”). Fannie Mae, Freddie Mac and
Ginnie Mae are each referred to as an “Agency” and,
collectively, as the “Agencies.”
• The investment activities segment
represents the Company’s investments in mortgage-related
assets, which include MBS, distressed mortgage loans, excess
servicing spread (“ESS”), real estate acquired in
settlement of loans (“REO”), real estate held for
investment, mortgage servicing rights (“MSRs”), small
balance commercial real estate mortgage loans, and credit risk
transfer agreements (“CRT Agreements”). The Company
seeks to maximize the value of its acquired distressed mortgage
loans through proprietary loan modification programs, special
servicing or other initiatives focused on keeping borrowers in
their homes. Where this is not possible, such as in the case of
many nonperforming mortgage loans, the Company seeks to effect
property resolution in a timely, orderly and economically efficient
manner, including through the use of resolution alternatives to
foreclosure.</t>
  </si>
  <si>
    <t>Basis of Accounting</t>
  </si>
  <si>
    <t>The Company conducts substantially all of its operations and makes
substantially all of its investments through its subsidiary,
PennyMac Operating Partnership, L.P. (the “Operating
Partnership”), and the Operating Partnership’s
subsidiaries. A wholly-owned subsidiary of the Company is the sole
general partner, and the Company is the sole limited partner, of
the Operating Partnership.</t>
  </si>
  <si>
    <t>Concentration Risk</t>
  </si>
  <si>
    <t>Because of the Company’s investments, PMT is exposed, to a
greater extent than traditional mortgage investors, to the risks
that borrowers may be in economic distress and/or may have become
unemployed, bankrupt or otherwise unable or unwilling to make
payments when due, and to the effects of fluctuations in the
residential real estate market on the performance of its
investments. Factors influencing these risks include, but are not
limited to:
• changes in the overall economy,
unemployment rates and residential real estate values in the
markets where the properties securing the Company’s mortgage
loans are located;
• PCM’s ability to identify and
PLS’ ability to execute optimal resolutions of certain
mortgage loans;
• the accuracy of valuation information
obtained during the Company’s due diligence activities;
• PCM’s ability to effectively
model, and to develop appropriate model inputs that properly
anticipate, future outcomes;
• the level of government support for
resolution of certain mortgage loans and the effect of current and
future proposed and enacted legislative and regulatory changes on
the Company’s ability to effect cures or resolutions to
distressed mortgage loans; and
• regulatory, judicial and legislative
support of the foreclosure process, and the resulting effect on the
Company’s ability to acquire and liquidate the real estate
securing its portfolio of distressed mortgage loans in a timely
manner or at all.
Due to these uncertainties, there can be no assurance that risk
management activities identified and executed on PMT’s behalf
will prevent significant losses arising from the Company’s
investments in real estate-related assets.</t>
  </si>
  <si>
    <t>Basis of Presentation</t>
  </si>
  <si>
    <t>Basis of Presentation
The Company’s consolidated financial statements have been
prepared in compliance with accounting principles generally
accepted in the United States (“GAAP”) as codified in
the Financial Accounting Standards Board’s
(“FASB”) Accounting Standards Codification</t>
  </si>
  <si>
    <t>Use of Estimates</t>
  </si>
  <si>
    <t>Use of Estimates
Preparation of financial statements in compliance with GAAP
requires the Manager to make estimates and judgments that affect
the reported amounts of assets and liabilities and the disclosure
of contingent assets and liabilities at the date of the financial
statements, and revenues and expenses during the reporting period.
Actual results will likely differ from those estimates.</t>
  </si>
  <si>
    <t>Consolidation</t>
  </si>
  <si>
    <t>Consolidation
The consolidated financial statements include the accounts of PMT
and all wholly-owned subsidiaries. PMT has no significant equity
method or cost-basis investments. Intercompany accounts and
transactions have been eliminated upon consolidation. The Company
also consolidates assets and liabilities included in certain
securitization transactions and forward purchase agreements as
discussed below.
Securitization Transactions
The Company enters into various types of on- and off-balance sheet
transactions with special purpose entities (“SPEs”),
which are trusts that are established for a limited purpose.
Generally, SPEs are formed in connection with securitization
transactions. In a securitization transaction, the Company
transfers mortgage loans on its balance sheet to an SPE, which then
issues to investors various forms of beneficial interests in those
assets. In a securitization transaction, the Company typically
receives a combination of cash and interests in the SPE in exchange
for the assets transferred by the Company.
SPEs are generally considered VIEs. A VIE is an entity having
either a total equity investment that is insufficient to finance
its activities without additional subordinated financial support or
whose equity investors at risk lack the ability to control the
entity’s activities. Variable interests are investments or
other interests that will absorb portions of a VIE’s expected
losses or receive portions of the VIE’s expected residual
returns. Expected residual returns represent the expected positive
variability in the fair value of a VIE’s net assets.
PMT consolidates the assets and liabilities of VIEs of which the
Company is the primary beneficiary. The primary beneficiary is the
party that has both the power to direct the activities that most
significantly impact the VIE and holds a variable interest that
could potentially be significant to the VIE. To determine whether a
variable interest the Company holds could potentially be
significant to the VIE, the Company considers both qualitative and
quantitative factors regarding the nature, size and form of its
involvement with the VIE. The Company assesses whether it is the
primary beneficiary of a VIE on an ongoing basis.
The Company evaluates the securitization trust into which mortgage
loans are sold to determine whether the entity is a VIE and whether
the Company is the primary beneficiary and therefore is required to
consolidate the securitization trust.
Jumbo Mortgage Loan Financing
On September 30, 2013, the Company completed a securitization
transaction in which PMT Loan Trust 2013-J1, a VIE, issued $537.0
million in unpaid principal balance (“UPB”) of
certificates backed by fixed-rate prime jumbo mortgage loans at a
3.9% weighted yield. The VIE was consolidated by the Company as PMT
determined it was the primary beneficiary of the VIE as it had the
power, through its affiliate, PLS, in its role as servicer of the
mortgage loans, to direct the activities of the trust that most
significantly impact the trust’s economic performance.
Further, the retained subordinated and residual interest trust
certificates expose the Company to losses and returns that could
potentially be significant to the VIE.
The asset-backed securities issued by the consolidated VIE are
backed by the expected cash flows from the underlying fixed-rate
prime jumbo mortgage loans. Cash inflows from these fixed-rate
prime jumbo mortgage loans are distributed to investors and service
providers in accordance with the contractual priority of payments
and, as such, most of these inflows must be directed first to
service and repay the senior certificates. After these senior
certificates are settled, substantially all cash inflows will be
directed to the subordinated certificates until fully repaid and,
thereafter, to the residual interest that the Company owns in the
trust.
The Company retains beneficial interests in the securitization
transaction, including senior and subordinated certificates and
residual interests issued by the VIE. The Company retains credit
risk in the securitization because the Company’s beneficial
interests include the most subordinated interests in the
securitized assets, which are the first to absorb credit losses on
those assets. The Company expects that any credit losses in the
pools of securitized assets will likely be limited to the
Company’s subordinated and residual interests. The Company
has no obligation to repurchase or replace securitized assets that
subsequently become delinquent or are otherwise in default other
than pursuant to breaches of representations and warranties.
For financial reporting purposes, the mortgage loans owned by the
consolidated VIE are included in Mortgage loans at fair
value Asset-backed financing of a
variable interest entity at fair value
Credit Risk Transfer
The Company, through its wholly-owned subsidiary, PennyMac Corp.
(“PMC”), entered into CRT Agreements with Fannie Mae,
pursuant to which PMC, through subsidiary trust entities, sells
pools of mortgage loans into Fannie Mae-guaranteed securitizations
while retaining a portion of the credit risk underlying such
mortgage loans in exchange for a portion of the contractual
guarantee fee normally charged by Fannie Mae. The mortgage loans
subject to the CRT Agreements are transferred by PMC to subsidiary
trust entities which sell the mortgage loans into Fannie Mae
mortgage loan securitizations and issue the credit guarantees to
Fannie Mae. Transfers of mortgage loans subject to CRT Agreements
receive sale accounting treatment upon fulfillment of the criteria
for sale recognition contained in the Transfers and
Servicing
The Manager has concluded that the Company’s subsidiary trust
entities are VIEs and the Company is the primary beneficiary of the
VIEs as it is the holder of the primary beneficial interests which
absorb the variability of the trusts’ results of operations.
Consolidation of the VIEs results in the inclusion on the
Company’s consolidated balance sheet of the credit
guarantees, including the cash pledged to fulfill the guarantee
obligation, on the Company’s consolidated balance sheet in
the form of a net derivative and the pledged cash. The pledged cash
represents the Company’s maximum contractual exposure to
claims under its credit guarantee and is the sole source of
settlement of losses under the CRT Agreements. Gains and losses on
net derivatives related to CRT Agreements are included
in Net gain on
investments
Forward Purchase Agreements
The Company entered into transactions whereby it agreed to purchase
identified pools of mortgage loans and real estate at a later date
while assuming all of the responsibilities for servicing the
mortgage loans and the risks and rewards relating to holding such
mortgage loans as of a cutoff date that is before the mortgage
loans were purchased. All of the changes in the fair value and cash
flows of the assets subject to forward purchase agreements were
attributable solely to the Company, and such cash flows could only
be used to settle the related liability. Such transactions are
referred to as forward purchase agreements. Under forward purchase
agreements, the assets are held by the seller within a separate
trust entity. The Manager concluded that the Company was the
primary beneficiary of those assets and therefore consolidated
those assets and related liabilities in the separate trust
entity.
The Company’s interests in the assets subject to forward
purchase agreements were deemed to be contractually segregated from
all other interests in the trust entity. When assets are
contractually segregated, they are often referred to as a
“silo.” For these transactions, the silo consisted of
the assets subject to forward purchase agreements and the related
obligation to purchase the assets. The Company directed all of the
activities that impacted the economic results of the assets subject
to forward purchase agreements.
The assets subject to forward purchase agreements are included in
the notes to the consolidated financial statements as Real estate acquired in
settlement of loans under forward purchase
agreements Borrowings under forward
purchase agreements</t>
  </si>
  <si>
    <t>Fair Value
PMT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or determinable using other significant observable inputs.
Observable inputs are inputs that other market participants would
use in pricing an asset or liability and are developed based on
market data obtained from sources independent of the Company. These
may include quoted prices for similar assets and liabilities,
interest rates, prepayment speeds, credit risk and other
inputs.
• Level 3—Prices determined
using significant unobservable inputs. In situations where
significant observable inputs are unavailable (for example, when
there is little or no market activity for an investment at the end
of the period), unobservable inputs may be used. Unobservable
inputs reflect the Company’s own judgments about the factors
that market participants use in pricing an asset or liability, and
are based on the best information available in the
circumstances.
As a result of the difficulty in observing certain significant
valuation inputs affecting “Level 3” financial
statement items, the Manager is required to make judgments
regarding these items’ fair values. Different persons in
possession of the same facts may reasonably arrive at different
conclusions as to the inputs to be applied in valuing these
financial statement items and their fair values. Likewise, due to
the general illiquidity of some of these financial statement items,
subsequent transactions may be at values significantly different
from those reported.
The Manager reclassifies its financial statement items between
levels of the fair value hierarchy when the inputs required to
establish fair value at a level of the fair value hierarchy are no
longer readily available, requiring the use of lower-level inputs,
or when the inputs required to establish fair value at a higher
level of the hierarchy become available.</t>
  </si>
  <si>
    <t>Short-Term Investments
Short-term investments are carried at fair value with changes in
fair value recognized in current period income. Short-term
investments represent deposit accounts. The Company categorizes its
short-term investments as “Level 1” fair value
financial statement items.</t>
  </si>
  <si>
    <t>Mortgage-Backed Securities and Agency Debt Securities</t>
  </si>
  <si>
    <t>Mortgage-Backed Securities and Agency Debt
Securities
The Company invests in Agency and non-Agency MBS. Purchases and
sales of MBS and Agency debt are recorded as of the trade date. The
Company’s investments in MBS and Agency debt securities are
carried at fair value with changes in fair value recognized in
current period income. Changes in fair value arising from
amortization of purchase premiums and accrual of unearned discounts
are recognized using the interest method and are included in
Interest income. Net gain (loss) on investments.
The Company categorizes its investments in MBS and Agency debt
securities as “Level 2” fair value financial statement
items.
Interest Income Recognition
Interest income on MBS and Agency debt securities is recognized
over the life of the security using the interest method. The
Manager estimates, at the time of purchase, the future expected
cash flows and determines the effective interest rate based on the
estimated cash flows and the security’s purchase price. The
Manager updates its cash flow estimates monthly.
Estimating cash flows requires a number of inputs that are subject
to uncertainties, including the rate and timing of principal
payments (including prepayments, repurchases, defaults and
liquidations), coupon interest rate, interest rate fluctuations,
interest payment shortfalls due to delinquencies on the underlying
mortgage loans, the likelihood of modification and the timing of
the magnitude of credit losses on the mortgage loans underlying the
securities. The Manager applies its judgment in developing its
estimates. However, these uncertainties are difficult to predict;
therefore, the outcome of future events will affect the timing and
amount of interest income.</t>
  </si>
  <si>
    <t>Mortgage Loans</t>
  </si>
  <si>
    <t>Mortgage Loans
Mortgage loans are carried at their fair values. Changes in the
fair value of mortgage loans are recognized in current period
income. Changes in fair value, other than changes in fair value
attributable to accrual of unearned discounts and amortization of
purchase premiums, are included in Net gain on
investments Net gain on
mortgage loans acquired for sale Interest
income
Sale Recognition
The Company purchases from and sells mortgage loans into the
secondary mortgage market without recourse for credit losses.
However, the Company maintains continuing involvement with the
loans in the form of servicing arrangements and liability under the
representations and warranties it makes to purchasers and insurers
of the mortgage loans.
The Company recognizes transfers of mortgage loans as sales based
on whether the transfer is made to a VIE:
• For mortgage loans that are not
transferred to a VIE, the Company recognizes the transfer as a sale
when it surrenders control over the mortgage loans. Control over
transferred mortgage loans is deemed to be surrendered when
(i) the mortgage loans have been isolated from the Company,
(ii) the transferee has the right (free of conditions that
constrain it from taking advantage of that right) to pledge or
exchange the transferred mortgage loans, and (iii) the Company
does not maintain effective control over the transferred mortgage
loans through either (a) an agreement that entitles and
obligates the Company to repurchase or redeem them before their
maturity or (b) the ability to unilaterally cause the holder
to return specific mortgage loans.
• For mortgage loans that are
transferred to a VIE, the Company recognizes the transfer as a sale
when the Manager determines that the Company is not the primary
beneficiary of the VIE, as the Company does not both have the power
to direct the activities that will have the most significant
economic impact on the VIE and does not hold a variable interest
that could potentially be significant to the VIE.
Interest Income Recognition
The Company has the ability but not the intent to hold mortgage
loans acquired for sale, mortgage loans at fair value excluding
mortgage loans held in a VIE, and mortgage loans under forward
purchase agreements, for the foreseeable future. Therefore,
interest income on mortgage loans acquired for sale, mortgage loans
at fair value excluding mortgage loans held in a VIE, and mortgage
loans under forward purchase agreements is recognized over the life
of the loans using their contractual interest rates.
The Company has both the ability and intent to hold mortgage loans
held in a VIE for the foreseeable future. Therefore, interest
income on mortgage loans held in a variable interest entity is
recognized over the estimated remaining life of the mortgage loans
using the interest method. Unearned discounts and purchase premiums
are accrued and amortized to interest income using the effective
interest rate inherent in the estimated cash flows from the
mortgage loans.
Income recognition is suspended and the accrued unpaid interest
receivable is reversed against interest income when mortgage loans
become 90 days delinquent, or when, in the Manager’s
opinion, a full recovery of income and principal becomes doubtful.
Income recognition is resumed when the loan becomes contractually
current.</t>
  </si>
  <si>
    <t>Excess Servicing Spread</t>
  </si>
  <si>
    <t>Excess Servicing Spread
The Company has acquired the right to receive the ESS related to
MSRs owned by PFSI. ESS is carried at its fair value. Changes in
fair value are recognized in current period income in Net gain on
investments
Interest Income Recognition
Interest income for ESS is accrued using the interest method, based
upon the expected yield from the ESS through the expected life of
the underlying mortgages. Changes to the expected interest yield
result in a change in fair value which is recorded in Interest income</t>
  </si>
  <si>
    <t>Derivative Financial Instruments
In its mortgage loan origination activities, the Company makes
contractual commitments to mortgage loan applicants to originate
mortgages at specified interest rates (“interest rate lock
commitments” or “IRLCs”). These commitments are
accounted for as derivative financial instruments. The Company
manages the risk created by IRLCs relating to mortgage loans
acquired for sale by entering into forward sale agreements to sell
the resulting mortgage loans and by the purchase and sale of
interest rate options and futures. Such agreements are also
accounted for as derivative financial instruments. These
instruments may also be used to manage the risk created by changes
in interest rates on certain of the MBS and MSRs the Company holds.
The Company classifies its IRLCs as “Level 3” fair
value financial statement items and the derivative financial
instruments it acquires to manage the risks created by IRLCs and
from holding MBS, mortgage loans pending sale and MSRs as
“Level 1” or “Level 2” fair value
financial statement items.
The Company enters into CRT Agreements whereby it retains a portion
of the credit risk relating to mortgage loans it sells into Fannie
Mae guaranteed securitizations in exchange for a portion of the
contractual guarantee fee related to such securitizations. These
investments are classified as “Level 3” fair value
financial statement items.
All other derivative financial instruments are used for risk
management activities.
The Company accounts for its derivative financial instruments as
free-standing derivatives. The Company does not designate its
derivative financial instruments for hedge accounting. All
derivative financial instruments are recognized on the balance
sheet at fair value with changes in fair value being reported in
current period income. The fair value of the Company’s
derivative financial instruments is included in Derivative
assets Derivative
liabilities Net gain on mortgage loans
acquired for sale Net gain on investments Net mortgage loan servicing
fees
When the Company has master netting agreements with its derivatives
counterparties, the Company nets its counterparty positions along
with any cash collateral received from or delivered to the
counterparty.</t>
  </si>
  <si>
    <t>Real Estate Acquired in Settlement of Loans
REO is measured at the lower of the acquisition cost of the
property (as measured by cost in the case of purchased REO; or the
fair value of the mortgage loan immediately before REO acquisition
in the case of acquisition in settlement of a loan) or its fair
value reduced by estimated costs to sell. The Company categorizes
REO as a “Level 3” fair value financial statement
item. Changes in fair value to levels that are less than or equal
to acquisition cost and gains or losses on sale of REO are
recognized in the consolidated statements of income under the
caption Results
of real estate acquired in settlement of loans</t>
  </si>
  <si>
    <t>Mortgage Servicing Rights
MSRs arise from contractual agreements between the Company and
investors (or their agents) in mortgage securities and mortgage
loans. Under these contracts, the Company is obligated to provide
mortgage loan servicing functions in exchange for fees and other
remuneration. The servicing functions typically performed include,
among other responsibilities, collecting and remitting mortgage
loan payments; responding to borrower inquiries; accounting for
principal and interest, holding custodial (impound) funds for
payment of property taxes and insurance premiums; counseling
delinquent mortgagors; and supervising the acquisition and
disposition of REO. The Company has engaged PFSI to provide these
services on its behalf.
The Company recognizes MSRs initially at their fair values, either
as proceeds from sales of mortgage loans where the Company assumes
the obligation to service the mortgage loan in the sale
transaction, or from the purchase of MSRs. The precise fair value
of MSRs is difficult to determine because MSRs are not actively
traded in observable stand-alone markets. Considerable judgment is
required to estimate the fair values of these assets and the
exercise of such judgment can significantly affect the
Company’s earnings. Therefore, the Company categorizes its
MSRs as “Level 3” fair value financial statement
items.
The fair value of MSRs is derived from the net positive cash flows
associated with the servicing contracts. The Company receives a
servicing fee of generally 0.250% annually on the remaining
outstanding principal balances of conventional mortgage loans. The
servicing fees are collected from the monthly payments made by the
mortgagors. The Company generally receives other remuneration
including rights to various mortgagor-contracted fees such as late
charges and collateral reconveyance charges and the Company is
generally entitled to retain any interest earned on funds held
pending remittance of mortgagor principal, interest, tax and
insurance payments.
The Company accounts for MSRs at either the asset’s fair
value with changes in fair value recorded in current period
earnings or using the amortization method with the MSRs carried at
the lower of amortized cost or fair value based on the class of
MSR. The Company has identified two classes of MSRs: originated
MSRs backed by mortgage loans with initial interest rates of less
than or equal to 4.5%; and MSRs backed by mortgage loans with
initial interest rates of more than 4.5%. Originated MSRs backed by
mortgage loans with initial interest rates of less than or equal to
4.5% are accounted for using the amortization method. MSRs backed
by loans with initial interest rates of more than 4.5% are
accounted for at fair value with changes in fair value recorded in
current period income.
MSRs Accounted for Using the MSR Amortization Method
The Company amortizes MSRs that are accounted for using the MSR
amortization method. MSR amortization is determined by applying the
ratio of the net MSR cash flows projected for the current period to
the projected total remaining net MSR cash flows. The estimated
total net MSR cash flows are estimated at the beginning of each
month using prepayment inputs applicable at that time.
The Company assesses MSRs accounted for using the amortization
method for impairment monthly. Impairment occurs when the current
fair value of the MSR falls below the asset’s amortized cost.
If MSRs are impaired, the impairment is recognized in
current-period earnings and the carrying value of the MSRs is
adjusted through a valuation allowance. If the fair value of
impaired MSRs subsequently increases, the Company recognizes the
increase in fair value in current-period earnings and adjusts the
carrying value of the MSRs through a reduction in the valuation
allowance to adjust the carrying value only to the extent of the
valuation allowance.
The Company stratifies its MSRs by risk characteristic when
evaluating for impairment. For purposes of performing its MSR
impairment evaluation, the Company stratifies its servicing
portfolio on the basis of certain risk characteristics including
mortgage loan type (fixed-rate or adjustable-rate) and note
interest rate. Fixed-rate mortgage loans are stratified into note
interest rate pools of 50 basis points for note interest rates
between 3.0% and 4.5% and a single pool for note interest rates
below 3%. Adjustable rate mortgage loans with initial interest
rates of 4.5% or less are evaluated in a single pool. If the fair
value of MSRs in any of the note interest rate pools is below the
carrying value (carrying value is amortized cost reduced by a
valuation allowance) of the MSRs for that pool, impairment is
recognized to the extent of the difference between the fair value
and the existing carrying value for that pool.
The Manager periodically reviews the various impairment strata to
determine whether the fair value of the impaired MSRs in a given
stratum is likely to recover in the foreseeable future. When the
Manager deems recovery of the fair value to be unlikely in the
foreseeable future, a write-down of the cost of the MSRs for that
stratum to its estimated recoverable value is charged to the
valuation allowance.
Amortization and impairment of MSRs are included in current period
income as a component of Net mortgage loan servicing
fees
MSRs Accounted for at Fair Value
Changes in fair value of MSRs accounted for at fair value are
recognized in current period income as a component of Net mortgage loan servicing
fees</t>
  </si>
  <si>
    <t>Servicing Advances</t>
  </si>
  <si>
    <t>Servicing Advances
Servicing advances represent advances made on behalf of borrowers
and the mortgage loans’ investors to fund delinquent balances
for property tax and insurance premiums and out of pocket
collection costs (e.g., preservation and restoration of
mortgaged property or real estate acquired in settlement of loans,
legal fees, appraisals and insurance premiums). Servicing advances
are made in accordance with the Company’s servicing
agreements and, when made, are deemed recoverable. The Company
periodically reviews servicing advances for collectability.
Servicing advances are written off when they are deemed
uncollectible.</t>
  </si>
  <si>
    <t>Borrowings</t>
  </si>
  <si>
    <t xml:space="preserve">Borrowings
Borrowings, other than Asset - backed financing of
a VIE at fair value Interest </t>
  </si>
  <si>
    <t>Asset-Backed Secured Financing at Fair Value</t>
  </si>
  <si>
    <t>Asset-backed financing of a VIE at Fair Value
The certificates issued to nonaffiliates by the Company relating to
the asset-backed financing are recorded as borrowings. Certificates
issued to nonaffiliates have the right to receive principal and
interest payments of the mortgage loans held by the consolidated
VIE. Asset-backed financings of the VIE are carried at fair value.
Changes in fair value are recognized in current period income as a
component of Net gain on investments</t>
  </si>
  <si>
    <t>Liability for Losses Under Representation and Warranties</t>
  </si>
  <si>
    <t xml:space="preserve">Liability for Losses Under Representation and
Warranties
The Company’s agreements with the Agencies and other
investors include representations and warranties related to the
mortgage loans the Company sells to the Agencies and other
investors. The representations and warranties require adherence to
Agency and other investor origination and underwriting guidelines,
including but not limited to the validity of the lien securing the
mortgage loan, property eligibility, borrower credit, income and
asset requirements, and compliance with applicable federal, state
and local law.
In the event of a breach of its representations and warranties, the
Company may be required to either repurchase the mortgage loans
with the identified defects or indemnify the investor or insurer.
In such cases, the Company bears any subsequent credit loss on the
mortgage loans. The Company’s credit loss may be reduced by
any recourse it has to correspondent lenders that, in turn, had
sold such mortgage loans to the Company and breached similar or
other representations and warranties. In such event, the Company
has the right to seek a recovery of related repurchase losses from
that correspondent lender.
The Company records a provision for losses relating to
representations and warranties as part of its mortgage loan sale
transactions. The method used to estimate the liability for
representations and warranties is a function of the representations
and warranties given and considers a combination of factors,
including, but not limited to, estimated future defaults and
mortgage loan repurchase rates, the estimated severity of loss in
the event of default and the probability of reimbursement by the
correspondent mortgage loan seller. The Company establishes a
liability at the time mortgage loans are sold and periodically
updates its liability estimate. The level of the liability for
representations and warranties is reviewed and approved by the
Manager’s management credit committee.
The level of the liability for representations and warranties is
difficult to estimate and requires considerable management
judgment. The level of mortgage loan repurchase losses is dependent
on economic factors, investor demand strategies, and other external
conditions that may change over the lives of the underlying
mortgage loans. The Company’s representations and warranties
are generally not subject to stated limits of exposure. However,
the Manager believes that the current unpaid principal balance of
mortgage loans sold by the Company to date represents the maximum
exposure to repurchases related to representations and warranties.
The Manager believes the range of reasonably possible losses in
relation to the recorded liability is not material to the
Company’s financial condition or results of operations. </t>
  </si>
  <si>
    <t>Underwriting Commissions and Offering Costs</t>
  </si>
  <si>
    <t>Underwriting Commissions and Offering Costs
Underwriting commissions and offering costs incurred in connection
with the Company’s share offerings are reflected as a
reduction of additional paid-in capital. Contingent offering costs
that are deemed by the Manager as probable of being paid are
recorded as a reduction of additional paid-in capital.</t>
  </si>
  <si>
    <t>Loan Servicing Fees</t>
  </si>
  <si>
    <t>Loan Servicing Fees
Mortgage loan servicing fees and other remuneration are received by
the Company for servicing mortgage loans. Mortgage loan servicing
fees are recorded net of Agency guarantee fees paid by the Company.
Mortgage loan servicing fees are recognized as earned over the life
of the loans in the servicing portfolio. Mortgage loan servicing
fees are deemed to be earned when they are collected.</t>
  </si>
  <si>
    <t>Share-Based Compensation</t>
  </si>
  <si>
    <t>Share-Based Compensation
The Company amortizes the fair value of previously granted
share-based awards to compensation expense over the vesting period
using the graded vesting method. Expense relating to share-based
awards is included in Compensation
The initial cost of restricted share units awarded is established
at the Company’s closing share price on the date of the
award. The Company adjusts the cost of its share-based compensation
awards depending on whether the awards are made to its trustees and
officers or to non-employees such as officers and employees of
affiliates:
• Compensation cost is generally fixed
at the fair value of the award date for awards to officers and
trustees of the Company.
• Compensation cost for share-based
compensation awarded to employees of the Manager is adjusted to
reflect changes in the fair value of awards in each subsequent
reporting period until the award has vested, the service being
provided is subsequently completed, or, under certain
circumstances, is likely to be completed, whichever occurs
first.
The Manager’s estimates of compensation costs reflect the
expected portion of share-based compensation awards that are
expected to vest.</t>
  </si>
  <si>
    <t>Income Taxes
The Company has elected to be taxed as a REIT and the Manager
believes the Company complies with the provisions of the Internal
Revenue Code applicable to REITs. Accordingly, the Manager believes
the Company will not be subject to federal income tax on that
portion of its REIT taxable income that is distributed to
shareholders as long as certain asset, income and share ownership
tests are met. If PMT fails to qualify as a REIT, and does not
qualify for certain statutory relief provisions, it will be subject
to income taxes and may be precluded from qualifying as a REIT for
the four tax years following the year of loss of the
Company’s REIT qualification.
The Company’s taxable REIT subsidiaries are subject to
federal and state income taxes. Income taxes are provided for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rates expected to apply to taxable income in the years in which the
Manager expects those temporary differences to be recovered or
settled. The effect on deferred taxes of a change in tax rates is
recognized in income in the period in which the change occurs.
A valuation allowance is established if, in the Manager’s
judgement, realization of deferred tax assets is not more likely
than not. The Company recognizes a tax benefit relating to tax
positions it takes only if it is more likely than not that the
position will be sustained upon examination by the appropriate
taxing authority. A tax position that meets this standard is
recognized as the largest amount that exceeds 50 percent
likelihood of being realized upon settlement. The Company will
classify any penalties and interest as a component of income tax
expense.
As of December 31, 2015 and 2014, the Company was not under
examination by any federal or state income taxing authority.</t>
  </si>
  <si>
    <t>Reclassification of Previously Presented Amounts</t>
  </si>
  <si>
    <t>Reclassification of Previously Presented Amounts
In April of 2015, the FASB issued Accounting Standards Update
(“ASU”) No. 2015-03, Interest—Imputation
of Interest (Subtopic 835-30): Simplifying the Presentation of Debt
Issuance Costs Other Short-term borrowings Long-term borrowings</t>
  </si>
  <si>
    <t>The Company grants restricted share unit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earnings (distributed and
undistributed) are allocated to common shares and participating
securities, based on their respective rights to receive dividends.
Basic earnings per share is determined by dividing net income,
reduced by income attributable to the participating securities, by
the weighted-average common shares outstanding during the year.
Diluted earnings per share is determined by dividing net income
attributable to diluted shareholders, which adds back to net income
the interest expense, net of applicable income taxes, on the
Company’s exchangeable senior notes (the “Exchangeable
Notes”), by the weighted-average common shares outstanding,
assuming all potentially dilutive securities were issued. In years
in which the Company records a loss, potentially dilutive
securities are excluded from the diluted loss per share
calculation, as their effect on loss per share is
anti-dilutive.</t>
  </si>
  <si>
    <t>Fair Value Measurement</t>
  </si>
  <si>
    <t>The Company’s consolidated financial statements include
assets and liabilities that are measured based on their fair
values. Measurement at fair value may be on a recurring or
nonrecurring basis depending on the accounting principles
applicable to the specific asset or liability and whether the
Manager has elected to carry the item at its fair value as
discussed in the following paragraphs.
Fair Value Accounting Elections
The Manager identified all of the Company’s non-cash
financial assets and MSRs relating to loans with initial interest
rates of more than 4.5%, to be accounted for at fair value. The
Manager has elected to account for these financial statement items
at fair value so such changes in fair value will be reflected in
income as they occur and more timely reflect the results of the
Company’s performance.
The Manager has also identified the Company’s CRT financing
and asset-backed financing of the VIE to be accounted for at fair
value to reflect the generally offsetting changes in fair value of
these borrowings to changes in fair value of mortgage loans at fair
value collateralizing these financings.
The Company’s accounting for MSRs is based on the class of
MSRs. Originated MSRs backed by mortgage loans with initial
interest rates of less than or equal to 4.5% are accounted for
using the amortization method. Originated MSRs backed by loans with
initial interest rates of more than 4.5% are accounted for at fair
value with changes in fair value recorded in current period
income.</t>
  </si>
  <si>
    <t>Recently Issued Accounting Pronouncements
In February 2015, the FASB issued ASU 2015-02, Consolidation
(Topic 810): Amendments to the Consolidation Analysis
In April 2015, the FASB issued ASU No. 2015-03.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ASU 2015-03 should be applied on a retrospective basis
and is effective for the Company for financial statements issued
for fiscal years and interim periods within those fiscal years
beginning after December 15, 2015.
The Company adopted ASU 2015-03 during the quarter ended
June 30, 2015. As a result of the adoption of ASU 2015-03, the
Company, on its December 31, 2015 consolidated balance sheet,
reclassified $6.6 million in debt issuance costs from Other Assets sold under agreements to repurchase Notes payable Exchangeable senior
notes
On January 5, 2016, the FASB issued ASU 2016-01, Financial
Instruments–Overall: Recognition and Measurement of Financial
Assets and Financial Liabilities
ASU 2016-01 requires that:
• All equity investments in
unconsolidated entities (other than those accounted for using the
equity method of accounting) with readily determinable fair values
will generally be measured at fair value through earnings.
• When the fair value option has been
elected for financial liabilities, changes in fair value due to
instrument-specific credit risk will be recognized separately in
other comprehensive income. The accumulated gains and losses due to
these changes will be reclassified from accumulated other
comprehensive income to earnings if the financial liability is
settled before maturity.
• For financial instruments measured at
amortized cost, public business entities will be required to use
the exit price when measuring the fair value of financial
instruments for disclosure purposes.
• Financial assets and financial
liabilities shall be presented separately in the notes to the
financial statements, grouped by measurement category (e.g., fair
value, amortized cost, lower of cost or fair value) and form of
financial asset (e.g., loans, securities).
• Public business entities will no
longer be required to disclose the methods and significant
assumptions used to estimate the fair value of financial
instruments carried at amortized cost.
• Entities will have to assess the
realizability of a deferred tax asset related to a debt security
classified as available-for sale in combination with the
entity’s other deferred tax assets.
The classification and measurement guidance will be effective for
public business entities in fiscal years beginning after
December 15, 2017, including interim periods within those
fiscal years. All entities can early adopt the provision to record
fair value changes for financial liabilities under the fair value
option resulting from instrument-specific credit risk in other
comprehensive income. Early adoption of these provisions can be
elected for all financial statements of fiscal years and interim
periods that have not yet been issued or that have not yet been
made available for issuance. The Company is currently assessing the
potential effect that the adoption of ASU 2016-01 will have on its
consolidated financial statements.</t>
  </si>
  <si>
    <t>Concentration of Risks (Tables)</t>
  </si>
  <si>
    <t>Fair Value of Mortgage Loans and REO Purchased (Including Purchases under Forward Purchase Agreements) Portion Representing Assets Purchased</t>
  </si>
  <si>
    <t xml:space="preserve">A substantial portion of the distressed mortgage loans and REO
purchased by the Company in prior years has been acquired from or
through one or more subsidiaries of Citigroup Inc. The following
tables present purchases for the Company’s investment
portfolio of mortgage loans and REO (including purchases under
forward purchase agreements), and the portion thereof representing
assets purchased from or through one or more subsidiaries of
Citigroup Inc.:
Year ended December 31,
2015 2014 2013
(in
thousands)
Investment portfolio purchases:
Mortgage loans $ 241,981 $ 557,432 $ 1,309,767
REO — 3,117 120
$ 241,981 $ 560,549 $ 1,309,887
Investment portfolio purchases above through one or more
subsidiaries of Citigroup Inc.:
Mortgage loans $
— $ 26,737 $ 443,154
REO — 68 38
$ — $ 26,805 $ 443,192
Following is a summary of the Company’s holdings of assets
purchased through one or more subsidiaries of Citigroup Inc.:
December 31, December 31,
(in
thousands)
Mortgage loans $ 855,691 $ 943,163
REO 88,088 108,302
$ 943,779 $ 1,051,465
Total carrying value of mortgage loans and REO $ 2,897,634 $ 3,030,180 </t>
  </si>
  <si>
    <t>Consolidated Statements of Income and Cash Flows</t>
  </si>
  <si>
    <t xml:space="preserve">As a result of recognizing the CGM assets and related obligations,
the Company’s consolidated statements of income and cash
flows included the following amounts related to the forward
purchase agreements:
Year ended December 31,
2014 2013
(in
thousands)
Statements of income:
Interest income $ 3,584 $ 3,659
Interest expense $ 2,363 $ 3,707
Net gain on investments $ 803 $ 11,720
Net mortgage loan servicing fees $ 516 $ 852
Results of REO $ (473 ) $ (20 )
Statements of cash flows:
Repayments of mortgage loans $ 6,413 $ 15,319
Sales of REO $ 5,365 $ 651
Repayments of borrowings under forward purchase agreements $ 227,866 $ 27,070 </t>
  </si>
  <si>
    <t>Significant Accounting Policies (Tables)</t>
  </si>
  <si>
    <t>Summary of Reclassifications of Previously Presented Balances</t>
  </si>
  <si>
    <t xml:space="preserve">Following is a summary of the balance sheet reclassifications:
December 31, 2014
As reported
As previously reported Reclassification
(in
thousands)
ASSETS
Other assets $ 59,155 $ 66,193 $ (7,038 )
Total assets $ 4,897,258 $ 4,904,296 $ (7,038 )
LIABILITIES
Assets sold under agreements to repurchase $ 2,729,027 $ 2,730,130 $ (1,103 )
Mortgage loan participation and sale agreement $ 20,222 $ 20,236 $ (14 )
Exchangeable senior notes $ 244,079 $ 250,000 $ (5,921 )
Total liabilities $ 3,319,086 $ 3,326,124 $ (7,038 )
Total liabilities and shareholders’ equity $ 4,897,258 $ 4,904,296 $ (7,038 ) </t>
  </si>
  <si>
    <t>Transactions with Related Parties (Tables)</t>
  </si>
  <si>
    <t>Summary of Correspondent Production Activity</t>
  </si>
  <si>
    <t xml:space="preserve">Following is a summary of correspondent production activity between
the Company and PLS:
Year ended
December 31,
2015 2014 2013
(in
thousands)
Fulfillment fees earned by PLS $ 58,607 $ 48,719 $ 79,712
Unpaid principal balance of loans fulfilled by PLS $ 14,014,603 $ 11,476,448 $ 15,225,153
Sourcing fees received from PLS $ 8,966 $ 4,676 $ 4,611
Unpaid principal balance of loans sold to PLS $ 29,867,580 $ 15,579,322 $ 15,366,378
Purchases of mortgage loans acquired for sale at fair value from
PLS $ 28,445 $ 8,082 $ 12,339
Tax service fee to paid to PLS $ 4,390 $ 2,080 $
—
Mortgage banking and warehouse services fees paid to PLS $
— $
— $ 313
At year end:
Mortgage loans included in Mortgage loans acquired for
sale $ 669,288 $ 209,325 $ 112,360 </t>
  </si>
  <si>
    <t>Summary of Mortgage Loan Servicing Fees Earned and Mortgage Servicing Rights Recaptured Income Earned</t>
  </si>
  <si>
    <t xml:space="preserve">Following is a summary of mortgage loan servicing fees earned by
PLS and MSR recapture income earned from PLS:
Year ended
December 31,
2015 2014 2013
(in
thousands)
Mortgage Loan servicing fees
Mortgage loans acquired for sale at fair value:
Base $ 260 $ 103 $ 262
Activity-based 371 149 300
631 252 562
Mortgage loans at fair value:
Distressed mortgage loans
Base 16,123 18,953 16,458
Activity-based 12,437 19,608 11,814
28,560 38,561 28,272
Mortgage loans held in VIE
Base 125 110
—
Activity-based
—
—
—
125 110
—
MSRs:
Base 16,786 13,405 10,274
Activity-based 321 194 305
17,107 13,599 10,579
$ 46,423 $ 52,522 $ 39,413
MSR recapture income recognized $ 787 $ 9 $ 709
Average investment in:
Mortgage loans acquired for sale at fair value $ 1,143,232 $ 573,256 $ 899,971
Distressed mortgage loans $ 2,231,259 $ 2,121,806 $ 1,660,866
Mortgage loans held in a VIE $ 494,655 $ 533,480 $ 135,667
Average mortgage loan servicing portfolio $ 38,450,379 $ 30,720,168 $ 19,634,411 </t>
  </si>
  <si>
    <t>Summary of Base Management and Performance Incentive Fees Payable</t>
  </si>
  <si>
    <t>Following is a summary of the base management and performance
incentive fees payable to PCM recorded by the Company:
Year ended
December 31,
2015 2014 2013
(in
thousands)
Base $ 22,851 $ 23,330 $ 19,644
Performance incentive 1,343 11,705 12,766
$ 24,194 $ 35,035 $ 32,410</t>
  </si>
  <si>
    <t>Summary of Expenses</t>
  </si>
  <si>
    <t>The Company reimburses PCM and its affiliates for other expenses,
including common overhead expenses incurred on its behalf by PCM
and its affiliates, in accordance with the terms of its management
agreement as summarized below:
Year ended
December 31,
2015 2014 2013
(in
thousands)
Reimbursement of:
Common overhead incurred by PCM and its affiliates (1) $ 10,742 $ 10,850 $ 10,989
Expenses incurred on the Company’s behalf 582 792 4,638
$ 11,324 $ 11,642 $ 15,627
Payments and settlements during the year (2) $ 99,967 $ 99,987 $ 121,230
(1) For the year ended December 31,
2015, in accordance with the terms of the management agreement, PCM
provided the Company discretionary waivers of $1.6 million of
overhead expenses that otherwise would have been allocable to the
Company. On December 15, 2015, the Company amended its
management agreement to provide that the total costs and expenses
incurred by PFSI in any quarter and reimbursable by the Company is
capped at an amount equal to the product of (A) 70 basis
points (0.0070), multiplied by (B) shareholders’ equity
(as defined in the management agreement) as of the last day of such
quarter, divided by four (4).
(2) Payments and settlements include
payments for management fees and correspondent production
activities itemized in the preceding tables and netting settlements
made pursuant to master netting agreements between the Company, on
the one hand, and PCM and PLS, on the other hand.</t>
  </si>
  <si>
    <t>Summary of Amounts Due to Affiliates</t>
  </si>
  <si>
    <t>Amounts due to PCM and PLS are summarized below:
December 31, 2015 December 31, 2014
(in
thousands)
ESS remittances $ 7,241 $
—
Management fees 5,670 8,426
Servicing fees 3,682 3,457
Fulfillment fees 1,082 506
Conditional Reimbursement 900 1,136
Allocated expenses 390 6,582
Unsettled purchases of ESS
— 3,836
$ 18,965 $ 23,943</t>
  </si>
  <si>
    <t>Summary of Investment Activity</t>
  </si>
  <si>
    <t>Following is a summary of investment activities between the Company
and PFSI:
Year ended
December 31,
2015 2014 2013
(in
thousands)
ESS:
Purchases $ 271,554 $ 99,728 $ 139,028
Repayments $ 78,578 $ 39,257 $ 4,076
Interest income $ 25,365 $ 13,292 $ 1,091
ESS received pursuant to a recapture agreement $ 6,728 $ 7,343 $
—
Net gain (loss):
Valuation changes $ (3,810 ) $ (28,662 ) $ 2,423
Recapture income recognized 7,049 7,828
—
$ 3,239 $ (20,834 ) $ 2,423</t>
  </si>
  <si>
    <t>Summary of Financing Activities</t>
  </si>
  <si>
    <t xml:space="preserve">Following is a summary of financing activities between the Company
and PFSI:
Year ended December 31,
2015 2014
(in
thousands)
Note payable:
Advances $ 168,546 $
—
Repayments $ 18,546 $
—
Interest expense $ 3,343 $
—
Conditional reimbursements paid to PCM $ 237 $ 860 </t>
  </si>
  <si>
    <t>Earnings Per Share (Tables)</t>
  </si>
  <si>
    <t>Summary of Basic and Diluted Earnings per Share</t>
  </si>
  <si>
    <t>The following table summarizes the basic and diluted earnings per
share calculations:
Year ended
December 31,
2015 2014 2013
(in thousands except per share amounts)
Basic earnings per share:
Net income $ 90,100 $ 194,544 $ 200,190
Effect of participating securities—share-based compensation
awards (1,689 ) (1,830 ) (1,751 )
Net income attributable to common shareholders $ 88,411 $ 192,714 $ 198,439
Diluted earnings per share:
Net income attributable to common shareholders $ 88,411 $ 194,544 $ 200,190
Interest on Exchangeable Notes, net of income taxes 8,468 8,456 5,556
Net income attributable to diluted shareholders $ 96,879 $ 203,000 $ 205,746
Weighted-average basic shares outstanding 74,446 73,495 63,426
Potentially dilutive securities:
Shares issuable pursuant to exchange of the Exchangeable Notes 8,467 8,418 5,647
Shares issuable under share-based compensation plan 423 298 375
Diluted weighted-average number of shares outstanding 83,336 82,211 69,448
Basic earnings per share $ 1.19 $ 2.62 $ 3.13
Diluted earnings per share $ 1.16 $ 2.47 $ 2.96</t>
  </si>
  <si>
    <t>Loan Sales and Variable Interest Entities (Tables)</t>
  </si>
  <si>
    <t>Summary of Cash Flows between Company and Transferees in Transfers Accounted for Sales</t>
  </si>
  <si>
    <t>The following table summarizes cash flows between the Company and
transferees in transfers that are accounted for as sales where PMT
maintains continuing involvement with the mortgage loans, as well
as unpaid principal balance information at year end:
Year ended
December 31,
2015 2014 2013
(in
thousands)
Cash flows:
Proceeds from sales $ 14,206,816 $ 11,703,015 $ 15,818,582
Servicing fees received (1) $ 97,633 $ 70,294 $ 51,712
Year end information:
Unpaid principal balance of:
Mortgage loans outstanding $ 42,300,338 $ 34,161,360 $ 25,792,933
Delinquent mortgage loans:
30-89 days delinquent $ 175,599 $ 110,176 $ 68,156
90 or more days delinquent
Not in foreclosure or bankruptcy 38,669 25,418 7,941
In foreclosure or bankruptcy 31,386 13,172 5,434
70,055 38,590 13,375
$ 245,654 $ 148,766 $ 81,531
(1) Net of guarantee fees.</t>
  </si>
  <si>
    <t>Summary of Credit Risk Transfer Agreements</t>
  </si>
  <si>
    <t xml:space="preserve">Following is a summary of the CRT Agreements:
Year ended
(in
thousands)
During the year:
Unpaid principal balance of mortgage loans transferred and sold
under CRT Agreements $ 4,602,507
Deposits of restricted cash to secure guarantees $ 147,446
Gains (losses) recognized on derivative related to CRT
Agreements
Realized $ 1,831
Resulting from valuation changes (1,238 )
$ 593
Payments made to settle losses $
—
At year end:
Unpaid principal balance of mortgage loans subject to guarantee
obligation $ 4,546,265
Delinquency
Current - 89 days delinquent $ 4,546,265
90 - or more days delinquent
—
Carrying value of CRT Agreements:
Restricted cash included in Other $ 147,000
Net derivative assets included in Derivative $ 593 </t>
  </si>
  <si>
    <t>Netting of Financial Instruments (Tables)</t>
  </si>
  <si>
    <t>Summary of Offsetting of Derivative Assets</t>
  </si>
  <si>
    <t>Following is a summary of net derivative assets. As discussed
above, all derivatives with the exception of IRLCs and the net
derivatives related to CRT Agreements are subject to master netting
arrangements.
December 31, 2015 December 31, 2014
Gross Gross Net Gross Gross Net
(in
thousands)
Derivatives subject to master netting arrangements:
MBS put options $ 93 $
— $ 93 $ 374 $
— $ 374
MBS call options
—
—
—
—
—
—
Forward purchase contracts 2,444
— 2,444 3,775
— 3,775
Forward sale contracts 2,604
— 2,604 52
— 52
Put options on interest rate futures 1,512
— 1,512 193
— 193
Call options on interest rate futures 1,156
— 1,156 3,319
— 3,319
Netting
— (3,300 ) (3,300 )
— (2,284 ) (2,284 )
7,809 (3,300 ) 4,509 7,713 (2,284 ) 5,429
Derivatives not subject to master netting arrangements:
Net derivatives related to CRT Agreements 593
— 593
—
—
—
Interest rate lock commitments 4,983
— 4,983 5,678
— 5,678
$ 13,385 $ (3,300 ) $ 10,085 $ 13,391 $ (2,284 ) $ 11,107</t>
  </si>
  <si>
    <t>Summary of Derivative Assets and Collateral Held by Counterparty</t>
  </si>
  <si>
    <t>The following table summarizes by significant counterparty the
amount of derivative asset positions after considering master
netting arrangements and financial instruments or cash pledged that
do not meet the accounting guidance qualifying for netting.
December 31, 2015 December 31, 2014
Gross amounts Gross amounts
Net amount of assets presented balance sheet Financial Cash Net Net amount balance sheet Financial Cash Net
(in
thousands)
Interest rate lock commitments $ 4,983 $
— $
— $ 4,983 $ 5,678 $
— $
— $ 5,678
RJ O’Brien &amp; Associates, LLC 1,672
—
— 1,672 3,034
—
— 3,034
Barclays Capital 796
—
— 796
—
—
—
—
Jefferies Group, LLC 541
—
— 541 133
—
— 133
Morgan Stanley Bank, N.A. 464
—
— 464 104
—
— 104
Ally Financial 209
—
— 209
—
—
—
—
Royal Bank of Canada 400
—
— 400
—
—
—
—
Nomura Securities International, Inc 119
—
— 119 138
—
— 138
Daiwa Capital Markets 63
—
— 63 29
—
— 29
Deutsche Bank 6
—
— 6 124
—
— 124
Bank of America, N.A.
—
—
—
— 738
—
— 738
Credit Suisse First Boston Mortgage Capital LLC
—
—
—
— 253
—
— 253
Other 832
—
— 832 876
—
— 876
Total $ 10,085 $
— $
— $ 10,085 $ 11,107 $
— $
— $ 11,107</t>
  </si>
  <si>
    <t>Schedule of Offsetting of Derivative Liabilities and Financial Liabilities</t>
  </si>
  <si>
    <t>Following is a summary of net derivative liabilities and assets
sold under agreements to repurchase. As discussed above, all
derivatives with the exception of IRLCs are subject to master
netting arrangements. Assets sold under agreements to repurchase do
not qualify for setoff accounting.
December 31, 2015 December 31, 2014
Gross Gross amounts Net Gross Gross Net
(in
thousands)
Derivatives subject to master netting arrangements:
Forward purchase contracts $ 3,774 $
— $ 3,774 $ 34 $
— $ 34
Forward sales contracts 2,680
— 2,680 6,649
— 6,649
Put options on interest rate futures 39
— 39
—
—
—
Call options on interest rate futures 305
— 305
—
—
—
Treasury futures sales contracts
—
—
— 478
— 478
Netting
— (3,978 ) (3,978 )
— (4,748 ) (4,748 )
6,798 (3,978 ) 2,820 7,161 (4,748 ) 2,413
Derivatives not subject to master netting arrangements:
Interest rate lock commitments 337
— 337 17
— 17
7,135 (3,978 ) 3,157 7,178 (4,748 ) 2,430
Assets sold under agreements to repurchase 3,130,328
— 3,130,328 2,730,130
— 2,730,130
Unamortized commitment fees and issuance cost (1,548 )
— (1,548 ) (1,103 )
— (1,103 )
3,128,780
— 3,128,780 2,729,027
— 2,729,027
$ 3,135,915 $ (3,978 ) $ 3,131,937 $ 2,736,205 $ (4,748 ) $ 2,731,457</t>
  </si>
  <si>
    <t>Summary of Derivative Liabilities, Financial Liabilities and Collateral Pledged by Counterparty</t>
  </si>
  <si>
    <t xml:space="preserve">The following table summarizes by significant counterparty the
amount of derivative liabilities and assets sold under agreements
to repurchase after considering master netting arrangements and
financial instruments or cash pledged that do not meet the
accounting guidance qualifying for netting. All assets sold under
agreements to repurchase represent sufficient collateral or exceed
the liability amount recorded on the consolidated balance
sheet.
December 31, 2015 December 31, 2014
Gross amounts Gross amounts
Net amount Financial Cash Net Net amount Financial Cash Net
(in
thousands)
Interest rate lock commitments $ 337 $
— $
— $ 337 $ 17 $
— $
— $ 17
Credit Suisse First Boston Mortgage Capital LLC 893,947 (893,854 )
— 93 966,155 (966,155 )
—
—
Citibank 817,089 (816,699 )
— 390 797,851 (797,663 )
— 188
Bank of America, N.A. 538,755 (538,515 )
— 240 508,908 (508,908 )
—
—
JPMorgan Chase &amp; Co. 467,427 (467,145 )
— 282
—
—
—
—
Morgan Stanley Bank, N.A. 214,086 (214,086 )
—
— 121,975 (121,975 )
—
—
Daiwa Capital Markets 165,480 (165,480 )
—
— 126,909 (126,909 )
—
—
Barclays Capital 24,346 (24,346 )
—
—
—
—
—
—
BNP Paribas Corporate &amp; Institutional Bank 10,203 (10,203 )
—
—
—
—
—
—
Fannie Mae Capital Markets 924
—
— 924 102
—
— 102
Goldman Sachs 819
—
— 819
—
—
—
—
RBS Securities
—
—
—
— 208,520 (208,520 )
—
—
Other 72
—
— 72 2,123
—
— 2,123
Unamortized commitment fees and issuance cost (1,548 ) 1,548
—
— (1,103 ) 1,103
—
—
Total $ 3,131,937 $ (3,128,780 ) $
— $ 3,157 $ 2,731,457 $ (2,729,027 ) $
— $ 2,430 </t>
  </si>
  <si>
    <t>Fair Value (Tables)</t>
  </si>
  <si>
    <t>Summary of Financial Statement Items Measured at Fair Value on Recurring Basis</t>
  </si>
  <si>
    <t>Following is a summary of financial statement items that are
measured at fair value on a recurring basis:
December 31, 2015
Level 1 Level 2 Level 3 Total
(in
thousands)
Assets:
Short-term investments $ 41,865 $
— $
— $ 41,865
Mortgage-backed securities at fair value
— 322,473
— 322,473
Mortgage loans acquired for sale at fair value
— 1,283,795
— 1,283,795
Mortgage loans at fair value
— 455,394 2,100,394 2,555,788
Excess servicing spread purchased from PFSI
—
— 412,425 412,425
Derivative assets:
Interest rate lock commitments
—
— 4,983 4,983
MBS put options
— 93
— 93
Forward purchase contracts
— 2,444
— 2,444
Forward sales contracts
— 2,604
— 2,604
Put options on interest rate futures 1,512
—
— 1,512
Call options on interest rate futures 1,156
—
— 1,156
CRT Agreements
—
— 593 593
Total derivative assets before netting before netting 2,668 5,141 5,576 13,385
Netting
—
—
— (3,300 )
Total derivative assets after netting 2,668 5,141 5,576 10,085
Mortgage servicing rights at fair value
—
— 66,584 66,584
$ 44,533 $ 2,066,803 $ 2,584,979 $ 4,693,015
Liabilities:
Asset-backed financing of a VIE at fair value $
— $ 247,690 $
— $ 247,690
Derivative liabilities:
Interest rate lock commitments
—
— 337 337
Put options on interest rate futures 39
—
— 39
Call options on interest rate futures 305
—
— 305
Forward purchase contracts
— 3,774
— 3,774
Forward sales contracts
— 2,680
— 2,680
Total derivative liabilities before netting 344 6,454 337 7,135
Netting
—
—
— (3,978 )
Total derivative liabilities after netting 344 6,454 337 3,157
$ 44,877 $ 2,073,257 $ 2,585,316 $ 4,696,172
December 31, 2014
Level 1 Level 2 Level 3 Total
(in
thousands)
Assets:
Short-term investments $ 139,900 $
— $
— $ 139,900
Mortgage-backed securities at fair value
— 307,363
— 307,363
Mortgage loans acquired for sale at fair value
— 637,722
— 637,722
Mortgage loans at fair value
— 527,369 2,199,583 2,726,952
Excess servicing spread purchased from PFSI
—
— 191,166 191,166
Derivative assets:
Interest rate lock commitments
—
— 5,678 5,678
MBS put options
— 374
— 374
Forward purchase contracts
— 3,775
— 3,775
Forward sales contracts
— 52
— 52
Put options on interest rate futures 193
—
— 193
Call options on interest rate futures 3,319
—
— 3,319
Total derivative assets 3,512 4,201 5,678 13,391
Netting
—
—
— (2,284 )
Total derivative assets after netting 3,512 4,201 5,678 11,107
Mortgage servicing rights at fair value
—
— 57,358 57,358
$ 143,412 $ 1,476,655 $ 2,453,785 $ 4,071,568
Liabilities:
Asset-backed financing of the VIE at fair value $
— $ 165,920 $
— $ 165,920
Derivative liabilities:
Interest rate lock commitments
—
— 17 17
MBS call options 478
—
— 478
Forward purchase contracts
— 34
— 34
Forward sales contracts
— 6,649
— 6,649
Total derivative liabilities 478 6,683 17 7,178
Netting
—
—
— (4,748 )
Total derivative liabilities after netting 478 6,683 17 2,430
$ 478 $ 172,603 $ 17 $ 168,350</t>
  </si>
  <si>
    <t>Summary of Changes in Items Measured Using Level 3 Inputs on Recurring Basis</t>
  </si>
  <si>
    <t>The following is a summary of changes in items measured using Level
3 inputs on a recurring basis:
Year ended December 31,
2015
Mortgage at fair value Excess Interest rate lock commitments (1) Net derivative related to CRT Mortgage Total
(in
thousands)
Assets:
Balance, December 31, 2014 $ 2,199,583 $ 191,166 $ 5,661 $
— $ 57,358 $ 2,453,768
Purchases and issuances 241,981 271,554
—
— 2,335 515,870
Repayments and sales (218,585 ) (78,578 )
—
—
— (297,163 )
Capitalization of interest 57,754 25,365
—
—
— 83,119
ESS received pursuant to a recapture agreement with PFSI
— 6,728
—
—
— 6,728
Interest rate lock commitments issued, net
—
— 50,536
—
— 50,536
Servicing received as proceeds from sales of mortgage loans
—
—
—
— 13,963 13,963
Changes in fair value included in income arising from:
Changes in instrument-specific credit risk 42,267
—
—
—
— 42,267
Other factors 38,866 (3,810 ) (12,811 ) 593 (7,072 ) 15,766
81,133 (3,810 ) (12,811 ) 593 (7,072 ) 58,033
Transfers of mortgage loans to REO (285,331 )
—
—
—
— (285,331 )
Transfers of mortgage loans at fair value from
“Level 2” to “Level 3” (2) 23,859
—
—
—
— 23,859
Transfers of interest rate lock commitments to mortgage loans
acquired for sale
—
— (38,740 )
—
— (38,740 )
Balance, December 31, 2015 $ 2,100,394 $ 412,425 $ 4,646 $ 593 $ 66,584 $ 2,584,642
Changes in fair value recognized during the period relating to
assets still held at December 31, 2015 $ 77,867 $ (3,810 ) $ 4,646 $ 593 $ (7,072 ) $ 72,224
(1) For the purpose of this table, the
interest rate lock asset and liability positions are shown
net.
(2) During the year ended
December 31, 2015, the Manager identified certain “Level
2” mortgage loans that were not salable into the prime
mortgage market and therefore transferred them to “Level
3”.
Year ended December 31,
2014
Mortgage at fair value Mortgage under forward Excess Interest rate lock Mortgage Total
(in
thousands)
Assets:
Balance, December 31, 2013 $ 2,076,665 $ 218,128 $ 138,723 $ 1,249 $ 26,452 $ 2,461,217
Purchases 554,604 1,386 99,728
—
— 655,718
Repayments and sales (572,586 ) (6,413 ) (39,257 )
— (139 ) (618,395 )
Accrual of interest
—
— 13,292
—
— 13,292
ESS received pursuant to a recapture agreement with PFSI
—
— 7,342
—
— 7,342
Interest rate lock commitments issued, net
—
—
— 56,367
— 56,367
Capitalization of interest 65,050 1,800
—
—
— 66,850
Sales
—
—
—
—
—
—
Servicing received as proceeds from sales of mortgage loans
—
—
—
— 47,693 47,693
Changes in fair value included in income arising from:
Changes in instrument-specific credit risk 34,785 1,815
—
—
— 36,600
Other factors 179,896 (1,012 ) (28,662 ) 17,326 (16,648 ) 150,900
214,681 803 (28,662 ) 17,326 (16,648 ) 187,500
Transfers of mortgage loans under forward purchase agreements to
mortgage loans 205,902 (205,902 )
—
—
—
—
Transfers of mortgage loans to REO (344,733 )
—
—
—
— (344,733 )
Transfers of mortgage loans under forward purchase agreements to
REO under forward purchase agreements
— (9,802 )
—
—
— (9,802 )
Transfers of interest rate lock commitments to mortgage loans
acquired for sale
—
—
— (69,281 )
— (69,281 )
Balance, December 31, 2014 $ 2,199,583 $
— $ 191,166 $ 5,661 $ 57,358 $ 2,453,768
Changes in fair value recognized during the period relating to
assets still held at December 31, 2014 $ 134,724 $
— $ (28,662 ) $ 5,661 $ (16,648 ) $ 95,075
(1) For the purpose of this table, the
interest rate lock asset and liability positions are shown
net.
Year ended December 31,
2013
Mortgage at fair value Agency Mortgage loans Excess Net interest rate lock Mortgage Total
(in
thousands)
Assets:
Balance, December 31, 2012 $ 1,189,971 $
— $
— $
— $ 19,479 $ 1,346 $ 1,210,796
Purchases 1,063,162 12,000 246,525 139,028
— 1,419 1,462,134
Repayments and sales (255,210 ) (13,725 ) (15,319 ) (4,076 )
—
— (288,330 )
Capitalization of interest 43,481
—
— 1,348
—
— 44,829
ESS received pursuant to a recapture agreement with PFSI
—
—
—
—
—
—
Interest rate lock commitments issued, net
—
—
—
— 83,515
— 83,515
Servicing received as proceeds from sales of mortgage loans
—
—
—
—
— 23,071 23,071
Changes in fair value included in income arising from:
Changes in instrument-specific credit risk 44,018
— 2,305
—
—
— 46,323
Other factors 153,639 1,725 9,415 2,423 (26,674 ) 616 141,144
197,657 1,725 11,720 2,423 (26,674 ) 616 187,467
Transfers of mortgage loans under forward purchase agreements to
mortgage loans 15,347
— (15,347 )
—
—
—
—
Transfers of mortgage loans to REO (177,743 )
—
—
—
—
— (177,743 )
Transfers of mortgage loans under forward purchase agreements to
REO under forward purchase agreements
—
— (9,451 )
—
—
— (9,451 )
Transfers of interest rate lock commitments to mortgage loans
acquired for sale
—
—
—
— (75,071 )
— (75,071 )
Balance, December 31, 2013 $ 2,076,665 $
— $ 218,128 $ 138,723 $ 1,249 $ 26,452 $ 2,461,217
Changes in fair value recognized during the period relating to
assets still held at December 31, 2013 $ 132,339 $ 1,725 $ 7,244 $ 2,423 $ 1,249 $ 616 $ 145,596
(1) For the purpose of this table, the
interest rate lock asset and liability positions are shown
net.</t>
  </si>
  <si>
    <t>Fair Values and Related Principal Amounts Due upon Maturity of Mortgage Loans Accounted for Under Fair Value Option</t>
  </si>
  <si>
    <t>Following are the fair values and related principal amounts due
upon maturity of mortgage loans accounted for under the fair value
option (including mortgage loans acquired for sale, mortgage loans
at fair value and mortgage loans held in a consolidated VIE):
December 31, 2015 December 31, 2014
Fair value Principal Difference Fair value Principal Difference
(in
thousands) (in
thousands)
Mortgage loans acquired for sale at fair value:
Current through 89 days delinquent $ 1,283,275 $ 1,235,433 $ 47,842 $ 637,518 $ 610,372 $ 27,146
90 or more days delinquent
Not in foreclosure 304 333 (29 ) 204 255 (51 )
In foreclosure 216 253 (37 )
—
—
—
520 586 (66 ) 204 255 (51 )
$ 1,283,795 $ 1,236,019 $ 47,776 $ 637,722 $ 610,627 $ 27,095
Mortgage loans at fair value:
Mortgage loans held in a consolidated VIE
Current through 89 days delinquent $ 455,394 $ 454,935 $ 459 $ 527,369 $ 517,500 $ 9,869
90 or more days delinquent
Not in foreclosure
—
—
—
—
—
—
In foreclosure
—
—
—
—
—
—
—
—
—
—
—
—
455,394 454,935 459 527,369 517,500 9,869
Other mortgage loans at fair value:
Current through 89 days delinquent 877,438 1,134,560 (257,122 ) 664,266 935,385 (271,119 )
90 or more days delinquent
Not in foreclosure 459,060 640,343 (181,283 ) 608,144 875,214 (267,070 )
In foreclosure 763,896 1,062,205 (298,309 ) 927,173 1,371,371 (444,198 )
1,222,956 1,702,548 (479,592 ) 1,535,317 2,246,585 (711,268 )
2,100,394 2,837,108 (736,714 ) 2,199,583 3,181,970 (982,387 )
$ 2,555,788 $ 3,292,043 $ (736,255 ) $ 2,726,952 $ 3,699,470 $ (972,518 )</t>
  </si>
  <si>
    <t>Summary of Changes in Fair Value Included in Current Period Income</t>
  </si>
  <si>
    <t>Following are the changes in fair value included in current year
income by consolidated statement of income line item for financial
statement items accounted for under the fair value option:
Year ended December 31,
2015
Net gain on mortgage loans Net interest Net gain on investments Net loan servicing fees Total
(in
thousands)
Assets:
Short-term investments $
— $
— $
— $
— $
—
Mortgage-backed securities at fair value
— (35 ) (5,224 )
— (5,259 )
Mortgage loans acquired for sale at fair value 71,880
—
—
— 71,880
Mortgage loans at fair value
— 1,253 70,470
— 71,723
Excess servicing spread at fair value
—
— 3,239
— 3,239
Mortgage servicing rights at fair value
—
—
— (7,072 ) (7,072 )
$ 71,880 $ 1,218 $ 68,485 $ (7,072 ) $ 134,511
Liabilities:
Asset-backed financing of VIEs at fair value $
— $ (499 ) $ 4,260 $
— $ 3,761
$
— $ (499 ) $ 4,260 $
— $ 3,761
Year ended December 31,
2014
Net gain on mortgage loans Net interest income Net gain on investments Net loan servicing fees Total
(in
thousands)
Assets:
Short-term investments $
— $
— $
— $
— $
—
Mortgage-backed securities at fair value
— 357 10,416
— 10,773
Mortgage loans acquired for sale at fair value 100,213
—
—
— 100,213
Mortgage loans at fair value
— 1,848 242,449
— 244,297
Mortgage loans under forward purchase agreements at fair value
—
— 803
— 803
Excess servicing spread at fair value
—
— (20,834 )
— (20,834 )
Mortgage servicing rights at fair value
—
—
— (16,648 ) (16,648 )
$ 100,213 $ 2,205 $ 232,834 $ (16,648 ) $ 318,604
Liabilities:
Asset-backed financing of a VIE at fair value $
— $ (617 ) $ (8,459 ) $
— $ (9,076 )
$
— $ (617 ) $ (8,459 ) $
— $ (9,076 )
Year ended December 31,
2013
Net gain on mortgage loans Net interest income Net gain on investments Net loan servicing fees Total
(in
thousands)
Assets:
Short-term investments $
— $
— $
— $
— $
—
Mortgage-backed securities at fair value
— 46 (3,946 )
— (3,900 )
Mortgage loans acquired for sale at fair value (30,696 )
—
—
— (30,696 )
Mortgage loans at fair value
— 232 191,356
— 191,588
Agency debt security
—
— 1,725
— 1,725
Mortgage loans under forward purchase agreements at fair value
—
— 11,720
— 11,720
Excess servicing spread at fair value
—
— 2,423
— 2,423
Mortgage servicing rights at fair value
—
—
— 616 616
$ (30,696 ) $ 278 $ 203,278 $ 616 $ 173,476
Liabilities:
Asset-backed financing of a VIE at fair value $
— $ (92 ) $ 2,279 $
— $ 2,187
$
— $ (92 ) $ 2,279 $
— $ 2,187</t>
  </si>
  <si>
    <t>Summary of Financial Statement Items Re-measured at Fair Value on Nonrecurring Basis</t>
  </si>
  <si>
    <t>Following is a summary of financial statement items that were
re-measured at fair value on a nonrecurring basis during the years
presented:
December 31, 2015
Level 1 Level 2 Level 3 Total
(in
thousands)
Real estate acquired in settlement of loans $
— $
— $ 173,662 $ 173,662
Mortgage servicing rights at lower of amortized cost or fair
value
—
— 145,187 145,187
$
— $
— $ 318,849 $ 318,849
December 31, 2014
Level 1 Level 2 Level 3 Total
(in
thousands)
Real estate acquired in settlement of loans $
— $
— $ 157,203 $ 157,203
Mortgage servicing rights at lower of amortized cost or fair
value
—
— 91,990 91,990
$
— $
— $ 249,193 $ 249,193</t>
  </si>
  <si>
    <t>Summary of Related Gains (Losses) Recognized from Financial Statement Items Re-measured at Fair Value on Nonrecurring Basis</t>
  </si>
  <si>
    <t>Following is a summary of the related gains (losses) recognized as
a result of remeasurement from financial statement items that were
re-measured at fair value on a nonrecurring basis during the years
presented:
Year ended
December 31,
2015 2014 2013
(in
thousands)
Real estate asset acquired in settlement of loans $ (24,546 ) $ (24,896 ) $ (11,856 )
Real estate asset acquired in settlement of loans under forward
purchase agreements
—
— (86 )
Mortgage servicing rights at lower of amortized cost or fair
value (3,229 ) (5,138 ) 4,970
$ (27,775 ) $ (30,034 ) $ (6,972 )</t>
  </si>
  <si>
    <t>Quantitative Summary of Key Inputs Used in Valuation of Mortgage Loans at Fair Value</t>
  </si>
  <si>
    <t>Following is a quantitative summary of key inputs used in the
valuation of mortgage loans at fair value:
Key inputs December 31, 2015 December 31, 2014
Discount rate
Range
2.5% – 15.0%
2.3% – 15.0%
Weighted average 7.1% 7.7%
Twelve-month projected housing price index change
Range 1.5% – 5.1% 4.0% – 5.3%
Weighted average 3.6% 4.8%
Prepayment speed (1)
Range 0.1% – 9.6% 0.0% – 6.5%
Weighted average 3.7% 3.1%
Total prepayment speed (2)
Range
0.5% – 27.2%
0.0% – 27.9%
Weighted average 19.6% 21.6%
(1) Prepayment speed is measured using
Life Voluntary Conditional Prepayment Rate
(“CPR”).
(2) Total prepayment speed is measured
using Life Total CPR.</t>
  </si>
  <si>
    <t>Summary of Key Inputs Used in Determining Fair Value of ESS</t>
  </si>
  <si>
    <t>Following are the key inputs used in determining the fair value of
ESS:
Key inputs December 31, 2015 December 31, 2014
Unpaid principal balance of underlying mortgage loans (in
thousands) $51,966,405 $28,227,340
Average servicing fee rate (in basis points) 32 31
Average ESS rate (in basis points) 17 16
Pricing spread (1)
Range 4.8% – 6.5%
1.7% – 12.0%
Weighted average 5.7% 5.3%
Life (in years)
Range 1.4 – 9.0 0.4 – 7.3
Weighted average 6.9 5.8
Annual total prepayment speed (2)
Range
5.2% – 52.4%
7.6% – 74.6%
Weighted average 9.6% 11.2%
(1) Pricing spread represents a margin
that is applied to a reference interest rate’s forward rate
curve to develop periodic discount rates. The Company applies a
pricing spread to the United States Dollar London Interbank Offered
Rate (“LIBOR”) curve for purposes of discounting cash
flows relating to ESS.
(2) Prepayment speed is measured using
Life Total CPR.</t>
  </si>
  <si>
    <t>Quantitative Summary of Key Unobservable Inputs Used in Valuation of Interest Rate Lock Commitments</t>
  </si>
  <si>
    <t>Following is a quantitative summary of key unobservable inputs used
in the valuation of IRLCs:
Key inputs December 31, 2015 December 31, 2014
Pull-through rate
Range
60.2% – 100.0%
65.0% – 98.0%
Weighted average 92.4% 94.9%
MSR value expressed as:
Servicing fee multiple
Range 2.1 – 6.2 0.7 – 5.2
Weighted average 4.9 4.3
Percentage of unpaid principal balance
Range 0.5% – 3.8% 0.2% – 1.3%
Weighted average 1.2% 1.1%</t>
  </si>
  <si>
    <t>Key Assumptions Used in Determining Fair Value of MSRs at Time of Initial Recognition</t>
  </si>
  <si>
    <t>Following are the key inputs used in determining the fair value of
MSRs at the time of initial recognition:
Year ended
December 31,
2015 2014 2013
Key inputs Amortized cost Fair value Amortized cost Fair value Amortized cost Fair value
(MSR recognized
and unpaid principal balance of underlying mortgage loan amounts in
thousands)
MSR recognized $140,511 $13,963 $73,640 $47,693 $159,961 $23,071
Unpaid principal balance of underlying mortgage loans $12,195,574 $1,430,795 $6,800,637 $4,573,369 $13,343,793 $2,148,185
Weighted-average annual servicing fee rate (in basis points) 25 25 25 25 26 26
Pricing spread (1)
Range
6.5% – 17.5%
7.2% – 16.3%
6.3% – 17.5%
8.5% – 14.3%
5.4% – 17.5%
7.4% – 14.4%
Weighted average 7.9% 8.5% 8.6% 9.1% 6.7% 8.2%
Life (in years)
Range
1.3 – 12.0
2.2 – 9.4
1.1 – 7.3
1.6 – 7.3
1.3 – 7.3
2.7 – 7.3
Weighted average 6.9 6.4 6.4 7.1 6.4 6.9
Annual total prepayment speed (2)
Range
3.5% – 51.0%
6.8% – 34.2%
7.6% – 56.4%
8.0% – 42.7%
7.6% – 51.8%
7.9% – 27.0%
Weighted average 9.0% 12.3% 9.6% 9.7% 9.1% 10.0%
Annual per-loan cost of servicing
Range
$62 – $134
$62 – $68
$59 – $140
$59 – $140
$68 – $140
$68 – $68
Weighted average $64 $65 $69 $68 $68 $68
(1) Pricing spread represents a margin
that is applied to a reference interest rate’s forward rate
curve to develop periodic discount rates. The Company applies a
pricing spread to the United States Dollar LIBOR curve for purposes
of discounting cash flows relating to MSRs acquired as proceeds
from the sale of mortgage loans.
(2) Annual total prepayment speed is
measured using Life Total CPR.</t>
  </si>
  <si>
    <t>Quantitative Summary of Key Assumptions Used in Valuation of MSRs as of Dates Presented, and Effect on Estimated Fair Value from Adverse Changes in Those Inputs</t>
  </si>
  <si>
    <t>Following is a quantitative summary of key inputs used in the
valuation of MSRs as of the dates presented, and the effect on fair
value from adverse changes in those inputs:
December 31, 2015 December 31, 2014
Amortized cost (1) Fair value Amortized cost (1) Fair value
(Carrying value,
unpaid principal balance and effect on fair value amounts in
Carrying value $393,157 $66,584 $300,422 $57,358
Key inputs:
Unpaid principal balance of underlying mortgage loans $35,841,654 $6,458,684 $28,006,797 $6,278,676
Weighted-average annual servicing fee rate (in basis points) 26 25 26 25
Weighted-average note interest rate 3.9% 4.7% 3.8% 4.8%
Pricing spread (2)
Range
7.2% – 10.7%
7.2% – 10.2%
6.3% – 17.5%
8.1% – 16.3%
Weighted average 7.3% 7.2% 7.9% 10.3%
Effect on fair value of a:
5% adverse change $(6,411) $(944) $(5,801) $(937)
10% adverse change $(12,635) $(1,862) $(11,410) $(1,845)
20% adverse change $(24,553) $(3,621) $(22,086) $(3,577)
Weighted average life (in years)
Range
1.3 – 7.7
2.5 – 6.1
1.8 – 7.2
1.8 – 7.2
Weighted average 7.2 6.1 6.4 6.7
Prepayment speed (3)
Range
8.1% – 51.5%
9.2% – 32.5%
7.8% – 47.9%
8.0% – 39.6%
Weighted average 9.6% 13.2% 8.8% 11.4%
Effect on fair value of a:
5% adverse change $(8,159) $(1,793) $(6,166) $(1,430)
10% adverse change $(16,024) $(3,502) $(12,138) $(2,803)
20% adverse change $(30,938) $(6,692) $(23,532) $(5,394)
Annual per-loan cost of servicing
Range
$68 – $68
$68 – $68
$62 – $134
$62 – $134
Weighted average $68 $68 $62 $62
Effect on fair value of a:
5% adverse change $(2,742) $(470) $(1,807) $(334)
10% adverse change $(5,484) $(940) $(3,614) $(668)
20% adverse change $(10,968) $(1,880) $(7,228) $(1,337)
(1) The effect on fair value of an
adverse change in pricing spread, prepayment speed or per-loan cost
of servicing may result in recognition of MSR impairment. The
extent of impairment recognized will depend on the relationship of
fair value to the carrying value of MSRs at the measurement
date.
(2) Pricing spread represents a margin
that is added to a reference interest rate’s forward rate
curve to develop periodic discount rates. The Company applies a
pricing spread to the United States Dollar LIBOR curve for purposes
of discounting cash flows relating to MSRs.
(3) Prepayment speed is measured using
Life Total CPR.</t>
  </si>
  <si>
    <t>Mortgage Loans Acquired for Sale at Fair Value (Tables)</t>
  </si>
  <si>
    <t>Summary of Distribution of Company's Mortgage Loans Acquired for Sale at Fair Value</t>
  </si>
  <si>
    <t xml:space="preserve">Mortgage loans acquired for sale at fair value is comprised of
recently originated mortgage loans purchased by the Company for
resale. Following is a summary of the distribution of the
Company’s mortgage loans acquired for sale at fair value:
December 31, 2015 December 31, 2014
Fair Unpaid Fair Unpaid
Loan type (in
thousands)
Conventional:
Agency-eligible $ 540,947 $ 525,192 $ 287,300 $ 274,650
Jumbo 54,613 54,096 137,440 134,079
Held for sale to PennyMac Loan Services, LLC — Government
insured or guaranteed 669,288 637,666 209,325 198,265
Commercial real estate loans 14,590 14,461
—
—
Mortgage loans repurchased pursuant to representations and
warranties 4,357 4,604 3,657 3,634
$ 1,283,795 $ 1,236,019 $ 637,722 $ 610,628
Mortgage loans pledged to secure:
Assets sold under agreements to repurchase $ 1,204,462 $ 609,608
Federal Home Loan Bank (“FHLB”) advances $ 63,993 $
—
Mortgage loan participation and sale agreements $
— $ 20,862 </t>
  </si>
  <si>
    <t>Derivative Financial Instruments (Tables)</t>
  </si>
  <si>
    <t>Derivative Assets and Liabilities and Related Margin Deposits Recorded within Derivative Assets and Derivative Liabilities</t>
  </si>
  <si>
    <t>The Company had the following derivative assets and liabilities and
related margin deposits recorded within Derivative
assets Derivative
liabilities
December 31, 2015 December 31, 2014
Fair value Fair value
Instrument Notional Derivative Derivative Notional Derivative Derivative
(in
thousands)
Derivatives not designated as hedging instruments:
Free-standing derivatives:
Interest rate lock commitments 970,067 $ 4,983 $ 337 695,488 $ 5,678 $ 17
Used for hedging purposes:
Forward sales contracts 2,450,642 2,604 2,680 1,601,282 52 6,649
Forward purchase contracts 2,469,550 2,444 3,774 1,100,700 3,775 34
MBS put options 375,000 93
— 340,000 374
—
Eurodollar future sales contracts 1,755,000
—
— 7,426,000
—
—
Eurodollar future purchase contracts
—
—
— 800,000
—
—
Treasury future contracts
—
—
— 85,000
— 478
Call options on interest rate futures 50,000 1,156 305 1,030,000 3,319
—
Put options on interest rate futures 1,600,000 1,512 39 275,000 193
—
CRT Agreements 4,546,265 593
—
—
—
—
Total derivative instruments before netting 13,385 7,135 13,391 7,178
Netting (3,300 ) (3,978 ) (2,284 ) (4,748 )
$ 10,085 $ 3,157 $ 11,107 $ 2,430
Margin deposits with derivatives counterparties $ 679 $ 2,465</t>
  </si>
  <si>
    <t>Net Gains (Losses) Recognized on Derivative Financial Instruments</t>
  </si>
  <si>
    <t xml:space="preserve">Following are the net gains (losses) recognized by the Company on
derivative financial instruments and the income statement line
items where such gains and losses are included:
Income statement line Year ended
December 31,
2015 2014 2013
(in
thousands)
Interest rate lock commitments Net gain on mortgage loans acquired for
sale $ 37,725 $ 73,693 $ 56,841
Hedged item:
Interest rate lock commitments and mortgage loans acquired for
sale Net gain on mortgage loans acquired for
sale $ (16,781 ) $ (68,679 ) $ 151,641
Mortgage servicing rights Net loan servicing fees $ 481 $ 11,527 $ (1,987 )
Fixed-rate assets and LIBOR- indexed repurchase agreements Net gain on investments $ (19,353 ) $ (22,565 ) $ (9,358 )
CRT Agreements Net gain on investments $ 593 $
— $
— </t>
  </si>
  <si>
    <t>Mortgage loans acquired for sale, MSRs, mortgage loans at fair value held in a VIE and MBS securities [Member]</t>
  </si>
  <si>
    <t>Summary of Activity in Notional Amount for Derivatives Arising from CRT Agreements and Derivative Contracts</t>
  </si>
  <si>
    <t xml:space="preserve">The following tables summarize the notional amount activity for
derivatives arising from CRT Agreements and derivative contracts
used to hedge the Company’s IRLCs, inventory of mortgage
loans acquired for sale, MSRs, mortgage loans at fair value held in
a VIE and MBS.
Year ended December 31,
2015
Instrument Balance,
Additions
Dispositions/ Balance, of year
(in
thousands)
Forward sales contracts 1,601,283 51,449,971 (50,600,612 ) 2,450,642
Forward purchase contracts 1,100,700 37,757,703 (36,388,853 ) 2,469,550
MBS put options 340,000 2,177,500 (2,142,500 ) 375,000
MBS call options
— 140,000 (140,000 )
—
Eurodollar future sale contracts 7,426,000 385,000 (6,056,000 ) 1,755,000
Eurodollar future purchase contracts 800,000
— (800,000 )
—
Treasury future contracts 85,000 161,500 (246,500 )
—
Call options on interest rate futures 1,030,000 4,510,000 (5,490,000 ) 50,000
Put options on interest rate futures 275,000 5,743,000 (4,418,000 ) 1,600,000
CRT Agreements
— 4,602,507 (56,242 ) 4,546,265
Year ended December 31,
2014
Instrument Balance,
Additions
Dispositions/ Balance, of year
(in
thousands)
Forward sales contracts 3,588,027 45,904,253 (47,890,997 ) 1,601,283
Forward purchase contracts 2,781,066 33,418,838 (35,099,204 ) 1,100,700
MBS put option 55,000 2,087,500 (1,802,500 ) 340,000
MBS call option 110,000 230,000 (340,000 )
—
Eurodollar future sale contracts 8,779,000 3,032,000 (4,385,000 ) 7,426,000
Eurodollar future purchase contracts
— 4,087,000 (3,287,000 ) 800,000
Treasury future sale contracts 105,000 482,600 (502,600 ) 85,000
Treasury future purchase contracts
— 439,200 (439,200 )
—
Put options on interest rate futures 52,500 1,687,500 (1,465,000 ) 275,000
Call options on interest rate futures
— 3,530,000 (2,500,000 ) 1,030,000
Year ended December 31,
2013
Instrument Balance,
Additions
Dispositions/ Balance, of year
(in
thousands)
Forward sales contracts 4,266,983 72,719,643 (73,398,599 ) 3,588,027
Forward purchase contracts 2,206,539 56,191,824 (55,617,297 ) 2,781,066
MBS put option 495,000 3,335,000 (3,775,000 ) 55,000
MBS call option
— 2,310,000 (2,200,000 ) 110,000
Eurodollar future sale contracts
— 19,852,000 (11,073,000 ) 8,779,000
Eurodollar future purchase contracts
— 660,000 (660,000 )
—
Treasury future sale contracts
— 180,000 (75,000 ) 105,000
Treasury future purchase contracts
— 75,000 (75,000 )
—
Put options on interest rate futures
— 260,000 (207,500 ) 52,500
Call options on interest rate futures
— 42,500 (42,500 )
— </t>
  </si>
  <si>
    <t>Mortgage Loans at Fair Value (Tables)</t>
  </si>
  <si>
    <t>Summary of Distribution of Company's Mortgage Loans at Fair Value</t>
  </si>
  <si>
    <t xml:space="preserve">Following is a summary of the distribution of the Company’s
mortgage loans at fair value:
December 31,
2015 December 31,
2014
Loan type Fair Unpaid Fair Unpaid
(in
thousands)
Distressed mortgage loans
Nonperforming mortgage loans $ 1,222,956 $ 1,702,548 $ 1,535,317 $ 2,246,585
Performing mortgage loans:
Fixed interest rate 417,658 535,610 322,704 449,496
Adjustable-rate/hybrid 160,051 185,997 127,405 162,329
Interest rate step-up 299,569 412,749 213,999 323,350
Balloon 160 204 158 210
877,438 1,134,560 664,266 935,385
Fixed interest rate jumbo mortgage loans held in a VIE 455,394 454,935 527,369 517,500
$ 2,555,788 $ 3,292,043 $ 2,726,952 $ 3,699,470
Mortgage loans at fair value pledged to secure:
Assets sold under agreements to repurchase $ 2,067,341 $ 2,543,242
FHLB advances $ 134,172 $
—
Asset-backed financing of the VIE at fair value $ 455,394 $ 527,369 </t>
  </si>
  <si>
    <t>Summary of Certain Concentrations of Credit Risk in Portfolio of Distressed Mortgage Loans at Fair Value</t>
  </si>
  <si>
    <t>Following is a summary of certain concentrations of credit risk in
the portfolio of distressed mortgage loans at fair value:
Concentration
December 31, 2015
December 31, 2014
(percentages are
of fair value)
Portion of mortgage loans originated between 2005 and 2007 72% 75%
Percentage of fair value of mortgage loans with unpaid-principal
balance-to-current-property-value in excess of 100% 48% 55%
Percentage of mortgage loans secured by California real estate 22% 22%
Additional states contributing 5% or more of mortgage loans New York New York</t>
  </si>
  <si>
    <t>Real Estate Acquired in Settlement of Loans (Tables)</t>
  </si>
  <si>
    <t>Summary of Financial Information Relating to REO</t>
  </si>
  <si>
    <t>Following is a summary of financial information relating to
REO:
Year ended
December 31,
2015 2014 2013
(in
thousands)
Balance at beginning of year $ 303,228 $ 138,942 $ 88,078
Purchases
— 3,049 82
Transfers from mortgage loans at fair value and advances 307,455 364,945 185,061
Transfer of real estate acquired in settlement of mortgage loans to
real estate held for investment (8,827 )
—
—
Transfers from REO under forward purchase agreements
— 12,737 117
Results of REO:
Valuation adjustments, net (40,432 ) (45,476 ) (24,002 )
Gain on sale, net 21,255 13,498 10,531
(19,177 ) (31,978 ) (13,471 )
Proceeds from sales (240,833 ) (184,467 ) (120,925 )
Balance at end of year $ 341,846 $ 303,228 $ 138,942
At end of year:
REO pledged to secure assets sold under agreements to
repurchase $ 245,647 $ 138,284 $ 17,453
REO held in a consolidated subsidiary whose stock is pledged to
secure financings of such properties $ 37,696 $ 12,365 $ 71,951</t>
  </si>
  <si>
    <t>Real Estate Acquired in Settlement of Loans Under Forward Purchase Agreements (Tables)</t>
  </si>
  <si>
    <t>Summary of Activity in REO under Forward Purchase Agreements</t>
  </si>
  <si>
    <t>purchase agreements during the year ended December 31, 2015.
Following is a summary of the activity in REO under forward
purchase agreements during the years ended December 31, 2014
and 2013:
Year ended December 31,
2014 2013
(in
thousands)
Balance at beginning of year $ 9,138 $
—
Purchases 68 4
Transfers from mortgage loans under forward purchase agreements at
fair value and advances 9,369 9,922
Transfers to REO (12,737 ) (117 )
Results of REO under forward purchase agreements:
Valuation adjustments, net (779 ) (112 )
Gain on sale, net 306 92
(473 ) (20 )
Proceeds from sales (5,365 ) (651 )
Balance at end of year $
— $ 9,138</t>
  </si>
  <si>
    <t>Mortgage Servicing Rights (Tables)</t>
  </si>
  <si>
    <t>Summary of MSRs Carried at Fair Value</t>
  </si>
  <si>
    <t>Following is a summary of MSRs carried at fair value:
Year ended
December 31,
2015 2014 2013
(in
thousands)
Balance at beginning of year $ 57,358 $ 26,452 $ 1,346
Purchases 2,335
— 1,419
MSRs resulting from mortgage loan sales 13,963 47,693 23,071
Changes in fair value:
Due to changes in valuation inputs or assumptions used in valuation
model (1) 312 (11,455 ) 1,338
Other changes in fair value (2) (7,384 ) (5,193 ) (722 )
(7,072 ) (16,648 ) 616
Sales
— (139 )
—
Balance at end of year $ 66,584 $ 57,358 $ 26,452
MSRs pledged to secure note payable at end of year $ 66,584 $
— $
—
(1) Principally reflects changes in
pricing spread (discount rates) and prepayment speed inputs,
primarily due to changes in interest rates.
(2) Represents changes due to realization
of expected cash flows.</t>
  </si>
  <si>
    <t>Summary of MSRs Carried at Amortized Cost</t>
  </si>
  <si>
    <t xml:space="preserve">Following is a summary of MSRs carried at amortized cost:
Year ended
December 31,
2015 2014 2013
(in
thousands)
Amortized Cost:
Balance at beginning of year $ 308,137 $ 266,697 $ 132,977
MSRs resulting from loan sales 140,511 73,640 159,961
Amortization (43,982 ) (31,911 ) (26,241 )
Sales (565 ) (289 )
—
Balance at end of year 404,101 308,137 266,697
Valuation Allowance:
Balance at beginning of year (7,715 ) (2,577 ) (7,547 )
(Additions) reversals (3,229 ) (5,138 ) 4,970
Balance at end of year (10,944 ) (7,715 ) (2,577 )
MSRs, net $ 393,157 $ 300,422 $ 264,120
Fair value at beginning of year $ 322,230 $ 289,737 $ 126,995
Fair value at end of year $ 424,154 $ 322,230 $ 289,737
MSRs pledged to secure note payable $ 393,157 $
— $
— </t>
  </si>
  <si>
    <t>Summary of Company's Estimate of Future Amortization of Existing MSRs Carried at Amortized Cost</t>
  </si>
  <si>
    <t>The following table summarizes the Company’s estimate of
future amortization of its existing MSRs carried at amortized cost.
This estimate was developed with the inputs used in the
December 31, 2015 valuation of MSRs. The inputs underlying the
following estimate will change as market conditions and portfolio
composition and behavior change, causing both actual and projected
amortization levels to change over time.
Year ended December 31, Estimated MSR
(in
thousands)
2016 $ 50,798
2017 45,300
2018 39,985
2019 35,292
2020 31,177
Thereafter 201,549
Total $ 404,101</t>
  </si>
  <si>
    <t>Mortgage service rights [Member]</t>
  </si>
  <si>
    <t>Summary of Net Loan Servicing Fees Relating to MSRs</t>
  </si>
  <si>
    <t xml:space="preserve">Servicing fees relating to MSRs are recorded in Net loan servicing
fees
Year ended
December 31,
2015 2014 2013
(in
thousands)
Contractually-specified servicing fees $ 97,633 $ 76,300 $ 50,716 </t>
  </si>
  <si>
    <t>Assets Sold under Agreements to Repurchase (Tables)</t>
  </si>
  <si>
    <t>Summary of Financial Information Relating to Assets Sold under Agreements to Repurchase</t>
  </si>
  <si>
    <t>Following is a summary of financial information relating to assets
sold under agreements to repurchase:
Year ended
December 31,
2015 2014 2013
(dollars in
thousands)
During the year:
Weighted-average interest rate (1) 2.33 % 2.12 % 2.43 %
Average balance $ 3,046,963 $ 2,311,273 $ 1,552,912
Total interest expense $ 79,869 $ 58,304 $ 47,790
Maximum daily amount outstanding $ 4,710,412 $ 3,203,989 $ 3,124,616
At year end:
Amount outstanding $ 3,130,328 $ 2,730,130 $ 2,039,605
Unamortized commitment fees and debt issuance costs (1,548 ) (1,103 ) (602 )
Balance $ 3,128,780 $ 2,729,027 $ 2,039,003
Weighted-average interest rate 2.33 % 2.32 % 2.29 %
Available borrowing capacity:
Committed $ 231,913 $ 652,360 $ 1,467,138
Uncommitted 661,756 695,000 150,000
$ 893,669 $ 1,347,360 $ 1,617,138
Margin deposits placed with counterparties $ 7,268 $ 5,579 $ 3,201
Fair value of assets securing agreements to repurchase:
Mortgage-backed securities $ 313,753 $ 307,363 $ 197,401
Mortgage loans acquired for sale at fair value 1,204,462 609,608 454,210
Mortgage loans at fair value 2,067,341 2,543,242 2,315,313
Real estate acquired in settlement of loans 283,343 150,649 89,404
$ 3,868,899 $ 3,610,862 $ 3,056,328
(1) Excludes the amortization of
commitment fees and issuance costs of $8.9 million, $9.4 million,
and $10.0 million for the years ended December 31, 2015, 2014
and 2013, respectively.</t>
  </si>
  <si>
    <t>Summary of Maturities of Outstanding Assets Sold under Agreements to Repurchase by Facility Maturity Date</t>
  </si>
  <si>
    <t xml:space="preserve">Following is a summary of maturities of outstanding assets sold
under agreements to repurchase by maturity date:
Remaining Maturity at December 31, 2015 Contractual
(in thousands)
Within 30 days $ 1,304,803
Over 30 to 90 days 170,403
Over 90 days to 180 days
—
Over 180 days to 1 year 1,280,861
Over 1 year to 2 years 374,261
$ 3,130,328
Weighted average maturity (in months) 6.0 </t>
  </si>
  <si>
    <t>Covenant Compliance</t>
  </si>
  <si>
    <t xml:space="preserve">The following is a summary of the tangible net worth and minimum
required amounts for the Company and certain of its subsidiaries at
December 31, 2015 to comply with the debt covenants contained
in the borrowing agreements:
Tangible net worth as of
Entity Balance Minimum
(in
thousands)
PennyMac Mortgage Investment Trust $ 1,496,113 $ 860,000
Operating Partnership $ 1,536,295 $ 700,000
PennyMac Holdings, LLC $ 919,638 $ 250,000
PennyMac Corp. $ 396,780 $ 150,000 </t>
  </si>
  <si>
    <t>Mortgage loans acquired for sale, mortgage loans and REO sold under agreements to repurchase [Member]</t>
  </si>
  <si>
    <t>Summary of Assets Sold under Agreements to Repurchase by Counterparty</t>
  </si>
  <si>
    <t xml:space="preserve">The amount at risk (the fair value of the assets pledged plus the
related margin deposit, less the amount advanced by the
counterparty and interest payable) and maturity information
relating to the Company’s assets sold under agreements to
repurchase is summarized by counterparty below as of
December 31, 2015:
Mortgage loans acquired for sale, mortgage loans and REO sold
under agreements to repurchase
Counterparty Amount at risk
Mortgage loans acquired for sale repurchase agreement maturity Facility maturity
(in thousands)
Citibank, N.A. $ 373,017 January 27, 2016 October 20, 2016
Credit Suisse First Boston Mortgage Capital LLC $ 300,147 January 21, 2016 January 21, 2016
JPMorgan Chase &amp; Co. $ 156,700
— January 26, 2017
Bank of America, N.A. $ 36,921 January 29, 2016 January 29, 2016
Morgan Stanley $ 13,293 February 20, 2016 December 16, 2016
Barclays $ 1,600 March 22, 2016 September 13, 2016 </t>
  </si>
  <si>
    <t>Securities sold under agreements to repurchase at fair value [Member]</t>
  </si>
  <si>
    <t>Securities sold under agreements to repurchase
Counterparty Amount at risk Maturity
(in thousands)
Citibank, N.A. $ 456 March 30, 2016
JPMorgan Chase &amp; Co. $ 29,840 January 15, 2016
Bank of America, N.A. $ 19,905 January 17, 2016
Daiwa Capital Markets America Inc. $ 7,640 February 3, 2016
BNP Paribas Corporate &amp; Institutional Bank $ 3,817 January 19, 2016</t>
  </si>
  <si>
    <t>Mortgage Loan Participation and Sale Agreement (Tables)</t>
  </si>
  <si>
    <t>Summary of Mortgage Loan Participation and Sale Agreement</t>
  </si>
  <si>
    <t>The mortgage loan participation and sale agreement is summarized
below:
Year ended December 31,
2015 2014
(dollars in
thousands)
During the year:
Weighted-average interest rate (1) 1.62 % 1.42 %
Average balance $ 49,318 $ 44,770
Total interest expense $ 1,001 $ 912
Maximum daily amount outstanding $ 148,032 $ 116,363
At year end:
Amount outstanding $
— $ 20,236
Unamortized debt issuance costs
— (14 )
Balance $
— $ 20,222
Weighted-average interest rate 0.00 % 1.42 %
Mortgage loans pledged to secure mortgage loan participation and
sale agreement
— $ 20,862
(1) Excludes the effect of amortization
of commitment fees of $193,000 and $266,000 for the years ended
December 31, 2015 and 2014, respectively.</t>
  </si>
  <si>
    <t>Federal Home Loan Bank Advances (Tables)</t>
  </si>
  <si>
    <t>Summary of FHLB Advances</t>
  </si>
  <si>
    <t>The FHLB advances are summarized below:
Year ended December 31, 2015
(dollars in thousands)
During the year:
Weighted-average interest rate 0.30 %
Average balance $ 89,512
Total interest expense $ 275
Maximum daily amount outstanding $ 196,100
At year end:
Balance $ 183,000
Weighted-average interest rate 0.30 %
Fair value of assets securing FHLB advances:
Mortgage-backed securities $ 8,720
Mortgage loans acquired for sale at fair value 63,993
Mortgage loans at fair value 134,172
$ 206,885</t>
  </si>
  <si>
    <t>Notes Payable (Tables)</t>
  </si>
  <si>
    <t>Summary of Financial Information Relating to Note Payable</t>
  </si>
  <si>
    <t>Following is a summary of financial information relating to the
notes payable:
Year ended
(dollars in thousands)
During the year:
Weighted-average interest rate (1) 4.31 %
Average balance $ 119,307
Total interest expense $ 6,826
Maximum daily amount outstanding $ 236,107
At year end:
Amount outstanding $ 236,107
Unamortized commitment fees and debt issuance costs (92 )
Balance $ 236,015
Weighted-average interest rate 4.53 %
Mortgage servicing rights pledged to secure notes payable $ 459,741
(1) Excludes the effect of amortization
of commitment fees of $1.6 million for the year ended
December 31, 2015.</t>
  </si>
  <si>
    <t>Borrowings under Forward Purchase Agreements (Tables)</t>
  </si>
  <si>
    <t>Summary of Financial Information Relating to Borrowings under Forward Purchase Agreements</t>
  </si>
  <si>
    <t xml:space="preserve">There were no borrowings under forward purchase agreements during
the year ended December 31, 2015. Following is a summary of
financial information relating to borrowings under forward purchase
agreements:
Year ended December 31,
2014 2013
(dollars in
thousands)
During the year:
Weighted-average effective interest rate 2.84 % 2.94 %
Weighted-average balance $ 82,056 $ 124,394
Interest expense $ 2,364 $ 3,707
Maximum daily amount outstanding $ 226,848 $ 244,047
At year end:
Balance $
— $ 226,580
Interest rate 0.00 % 3.02 %
Fair value of underlying loans and REO $
— $ 226,833 </t>
  </si>
  <si>
    <t>Asset-Backed Financing of the VIE at Fair Value (Tables)</t>
  </si>
  <si>
    <t>Summary of Financial Information Relating to Asset-Backed Secured Financing of the VIE</t>
  </si>
  <si>
    <t xml:space="preserve">Following is a summary of financial information relating to the
asset-backed financing of the VIE at fair value:
Year ended December 31
2015 2014 2013
(dollars in
thousands)
During the year:
Weighted-average fair value $ 186,430 $ 167,752 $ 43,108
Interest expense $ 6,840 $ 6,489 $ 1,612
Weighted-average effective interest rate 3.35 % 3.82 % 3.69 %
At year end:
Fair value $ 247,690 $ 165,920 $ 165,415
Unpaid principal balance $ 248,284 $ 159,736 $ 167,694
Interest rate 3.50 % 3.50 % 3.50 % </t>
  </si>
  <si>
    <t>Exchangeable Senior Notes (Tables)</t>
  </si>
  <si>
    <t>Summary of Financial Information Relating to Exchangeable Notes</t>
  </si>
  <si>
    <t>Following is financial information relating to the Exchangeable
Notes:
Year ended December 31
2015 2014 2013
(dollars in
thousands)
During the year:
Weighted-average unpaid principal balance $ 250,000 $ 250,000 $ 168,493
Interest expense (1) $ 14,413 $ 14,357 $ 9,580
At year end:
Carrying value:
Unpaid principal balance $ 250,000 $ 250,000 $ 250,000
Unamortized issuance costs (4,946 ) (5,921 ) (6,800 )
$ 245,054 $ 244,079 $ 243,200
(1) Total interest expense includes
amortization of debt issuance costs of $975,000, $920,000 and
$584,000 during the years ended December 31, 2015, 2014 and
2013, respectively.</t>
  </si>
  <si>
    <t>Liability for Losses under Representations and Warranties (Tables)</t>
  </si>
  <si>
    <t>Summary of Company's Liability for Losses under Representations and Warranties</t>
  </si>
  <si>
    <t xml:space="preserve">Following is a summary of the Company’s liability for losses
under representations and warranties:
Year ended
December 31,
2015 2014 2013
(in
thousands)
Balance, beginning of year $ 14,242 $ 10,110 $ 4,441
Provision for losses 5,771 4,255 5,669
Losses incurred (176 ) (123 )
—
Recoveries 334
—
—
Balance, end of year $ 20,171 $ 14,242 $ 10,110
Unpaid principal balance of mortgage loans subject to
representations and warranties at year end $ 41,842,601 $ 34,673,414 $ 25,652,972 </t>
  </si>
  <si>
    <t>Commitments and Contingencies (Tables)</t>
  </si>
  <si>
    <t>Company's Outstanding Contractual Loan Commitments</t>
  </si>
  <si>
    <t xml:space="preserve">The following table summarizes the Company’s outstanding
contractual loan commitments:
December 31, 2015
(in
thousands)
Commitments to purchase mortgage loans:
Mortgage loans acquired for sale at fair value $ 970,067 </t>
  </si>
  <si>
    <t>Net Gain on Mortgage Loans Acquired for Sale (Tables)</t>
  </si>
  <si>
    <t>Summary of Net Gain on Mortgage Loans Acquired for Sale</t>
  </si>
  <si>
    <t>Net gain on mortgage loans acquired for sale is summarized
below:
Year ended
December 31,
2015 2014 2013
(in
thousands)
Cash (loss) gain:
Mortgage loans $ (76,914 ) $ (20,989 ) $ (197,580 )
Hedging activities (17,742 ) (57,161 ) 136,829
(94,656 ) (78,150 ) (60,751 )
Non cash (loss) gain:
Receipt of MSRs in loan sale transactions 154,474 121,333 183,032
Provision for losses relating to representations and warranties
provided in loan sales (5,771 ) (4,255 ) (5,669 )
Change in fair value during the year of financial instruments held
at year end:
IRLCs (1,015 ) 4,412 (18,230 )
Mortgage loans (2,977 ) 3,825 (9,265 )
Hedging derivatives 961 (11,518 ) 9,552
(3,031 ) (3,281 ) (17,943 )
$ 51,016 $ 35,647 $ 98,669</t>
  </si>
  <si>
    <t>Net Interest Income (Tables)</t>
  </si>
  <si>
    <t>Summary of Net Interest Income</t>
  </si>
  <si>
    <t>Net interest income is summarized for the years presented
below:
Year ended
December 31,
2015 2014 2013
(in
thousands)
Interest income:
From nonaffiliates:
Short-term investments $ 815 $ 604 $ 542
Mortgage-backed securities 10,267 8,226 2,138
Agency debt security
—
— 222
Mortgage loans acquired for sale at fair value 48,281 23,974 33,726
Mortgage loans at fair value 96,536 100,340 75,759
Mortgage loans under forward purchase agreements
— 3,584 3,659
Mortgage loans at fair value held by VIE 19,903 22,280 5,516
Other 178 48 209
175,980 159,056 121,771
From PFSI:
Excess servicing spread purchased from PFSI, at fair value 25,365 13,292 1,091
201,345 172,348 122,862
Interest expense:
From nonaffiliates:
Assets sold under agreements to repurchase 79,869 58,304 47,790
Mortgage loans participation and sale agreement 1,001 912
—
FHLB advances 275
—
—
Notes payable 6,826
—
—
Asset-backed financings of VIEs at fair value(1) 13,754 6,490 1,612
Exchangeable senior notes 14,413 14,358 9,580
Borrowings under forward purchase agreements
— 2,363 3,707
Interest shortfall on repayments of mortgage loans serviced for
Agency securitizations 4,207 2,004 1,694
Interest on mortgage loan impound deposits 1,020 1,158 839
121,365 85,589 65,222
From PFSI:
Note payable to PFSI 3,343
—
—
124,708 85,589 65,222
Net interest income $ 76,637 $ 86,759 $ 57,640
(1) Includes interest expense from
Asset-backed financing of the VIE at fair value and CRT Agreements
financing at fair value.</t>
  </si>
  <si>
    <t>Net Gain on Investments (Tables)</t>
  </si>
  <si>
    <t>Summary of Net Gain on Investments</t>
  </si>
  <si>
    <t>Net gain on investments is summarized below:
Year ended
December 31,
2015 2014 2013
(in
thousands)
Net gain (loss) on investments:
From nonaffiliates:
Mortgage-backed securities $ (5,224 ) $ 10,416 $ 365
Mortgage loans at fair value 81,133 215,483 209,378
Mortgage loans held in a VIE (10,663 ) 27,768 (6,300 )
CRT Agreements 593
—
—
Asset-backed financings of VIEs at fair value 4,260 (8,459 ) 2,279
Agency debt security
—
— 1,725
Hedging derivatives (19,353 ) (22,565 ) (2,112 )
50,746 222,643 205,335
From PFSI - Excess servicing spread 3,239 (20,834 ) 2,423
$ 53,985 $ 201,809 $ 207,758</t>
  </si>
  <si>
    <t>Net Loan Servicing Fees (Tables)</t>
  </si>
  <si>
    <t>Summary of Net Loan Servicing Fees</t>
  </si>
  <si>
    <t>Net loan servicing fees is summarized below:
Year ended
December 31,
2015 2014 2013
(in
thousands)
Servicing fees (1) $ 102,147 $ 80,008 $ 54,724
MSR recapture fee receivable from PFSI 787 9 709
Effect of MSRs:
Carried at lower of amortized cost or fair value
Amortization (43,982 ) (31,911 ) (26,241 )
(Provision for) reversal of impairment (3,229 ) (5,138 ) 4,970
Gain on sale 187 46
—
Carried at fair value - change in fair value (7,072 ) (16,648 ) 616
Gains (losses) on hedging derivatives 481 11,527 (1,987 )
(53,615 ) (42,124 ) (22,642 )
Net loan servicing fees $ 49,319 $ 37,893 $ 32,791
Average servicing portfolio $ 38,450,379 $ 30,720,168 $ 19,634,411
(1) Includes contractually specified
servicing and ancillary fees.</t>
  </si>
  <si>
    <t>Share-Based Compensation Plans (Tables)</t>
  </si>
  <si>
    <t>Summary of Restricted Share Unit Activity and Compensation Expense</t>
  </si>
  <si>
    <t>The table below summarizes restricted share unit activity and
compensation expense:
Year ended
December 31,
2015 2014 2013
Number of units:
Outstanding at beginning of year 725,412 661,372 665,617
Granted 310,636 300,131 255,445
Vested (301,763 ) (234,466 ) (253,509 )
Canceled (500 ) (1,625 ) (6,181 )
Outstanding at end of year 733,785 725,412 661,372
Weighted Average Grant Date Fair Value:
Outstanding at beginning of year $ 21.00 $ 19.95 $ 15.92
Granted $ 21.06 $ 21.05 $ 23.91
Vested $ 19.65 $ 19.68 $ 13.40
Expired or canceled $ 21.29 $ 18.74 $ 20.06
Outstanding at end of year $ 21.26 $ 21.00 $ 19.95
Compensation expense recorded during the year $ 6,345,000 $ 7,107,000 $ 6,763,000
Fair value of vested units during the year $ 5,928,569 $ 4,615,298 $ 3,727,420
Year end:
Units available for future awards (1) 5,226,312 5,293,433 5,029,174
Unamortized compensation cost $ 5,464,829 $ 7,023,418 $ 6,178,000
(1) Based on shares outstanding as of
December 31, 2015. Total units available for future awards may
be adjusted in accordance with the equity incentive plan based on
future issuances of PMT’s shares as described above.</t>
  </si>
  <si>
    <t>Other Expenses (Tables)</t>
  </si>
  <si>
    <t>Summary of Other Expenses</t>
  </si>
  <si>
    <t>Other expenses are summarized below:
Year ended
December 31,
2015 2014 2013
(in
thousands)
Common overhead allocation from PFSI (1) $ 10,742 $ 10,477 $ 10,423
Loan origination 4,686 2,638 4,584
Insurance 1,304 989 890
Technology 1,279 984 826
Securitization
— (150 ) 1,742
Other expenses 3,146 2,463 2,735
$ 21,157 $ 17,401 $ 21,200
(1) For the year ended December 31,
2015, in accordance with the terms of the management agreement, PCM
provided the Company discretionary waivers of $1.6 million of
overhead expenses that otherwise would have been allocable to the
Company. On December 15, 2015, the Company amended its
management agreement to provide that the total costs and expenses
incurred by PFSI in any quarter and reimbursable by the Company is
capped at an amount equal to the quotient of (i) the product
of (A) 70 basis points (0.0070), multiplied by
(B) shareholders’ equity (as defined in the management
agreement) as of the last day of such quarter, divided by
(ii) four (4).</t>
  </si>
  <si>
    <t>Income Taxes (Tables)</t>
  </si>
  <si>
    <t>Schedule of Tax Characterization of Distributions</t>
  </si>
  <si>
    <t xml:space="preserve">The approximate tax characterization of the Company’s
distributions is as follows:
Year ended December 31, Ordinary Long term Return of
2015 41 % 25 % 34 %
2014 86 % 14 % 0 %
2013 83 % 17 % 0 % </t>
  </si>
  <si>
    <t>Summary of Company's Income Tax Expense (Benefit)</t>
  </si>
  <si>
    <t>The following table details the Company’s income tax
(benefit) expense which relates primarily to the TRSs for the years
presented:
Year ended
December 31,
2015 2014 2013
(in
thousands)
Current expense (benefit):
Federal $ 671 $ 352 $ (10,014 )
State 204 104 (2,232 )
Total current expense (benefit) 875 456 (12,246 )
Deferred (benefit) expense:
Federal (13,124 ) (10,232 ) 20,737
State (4,547 ) (5,304 ) 5,954
Total deferred (benefit) expense (17,671 ) (15,536 ) 26,691
Total (benefit) provision for income taxes $ (16,796 ) $ (15,080 ) $ 14,445</t>
  </si>
  <si>
    <t>Reconciliation of Company's Provision for Income Taxes</t>
  </si>
  <si>
    <t>The following table is a reconciliation of the Company’s
provision for income taxes at statutory rates to the provision for
income taxes at the Company’s effective rate for the years
presented:
Year ended
December 31,
2015 2014 2013
Amount Rate Amount Rate Amount Rate
(dollars in
thousands)
Federal income tax expense at statutory tax rate $ 25,656 35.0 % $ 62,812 35.0 % $ 75,122 35.0 %
Effect of non-taxable REIT income (40,366 ) -55.1 % (74,480 ) (41.5 %) (63,564 ) (29.6 )%
State income taxes, net of federal benefit (2,823 ) -3.9 % (3,380 ) (1.9 %) 2,419 1.1 %
Other 737 1.1 % (32 ) 0.0 % 468 0.2 %
Valuation allowance
— 0.0 %
— 0.0 %
— 0.0 %
(Benefit) provision for income taxes $ (16,796 ) -22.9 % $ (15,080 ) (8.4 %) $ 14,445 6.7 %</t>
  </si>
  <si>
    <t>Components of Provision for Deferred Income Taxes</t>
  </si>
  <si>
    <t>The Company’s components of the provision for deferred income
taxes are as follows:
Year ended
December 31,
2015 2014 2013
(in
thousands)
Real estate valuation loss $ (1,577 ) $ (5,079 ) $ 2,651
Mortgage servicing rights (31,324 ) 27,996 66,284
Net operating loss carryforward 33,297 (35,963 ) (38,783 )
Liability for losses under representations and warranties (2,467 ) (5,944 )
—
Excess interest expense disallowance (15,384 )
—
—
Other (216 ) 3,454 (3,461 )
Valuation allowance
—
—
—
Total (benefit) provision for deferred income taxes $ (17,671 ) $ (15,536 ) $ 26,691</t>
  </si>
  <si>
    <t>Components of Income Taxes Payable</t>
  </si>
  <si>
    <t>The components of income taxes payable are as follows:
December 31, 2015 December 31, 2014
(in
thousands)
Taxes currently receivable $ 1,669 $ 1,428
Deferred income taxes payable (35,174 ) (52,845 )
Income taxes payable $ (33,505 ) $ (51,417 )</t>
  </si>
  <si>
    <t>Summary of Deferred Income Tax Assets and Liabilities</t>
  </si>
  <si>
    <t>The tax effects of temporary differences that gave rise to deferred
income tax assets and liabilities are presented below:
December 31, 2015 December 31, 2014
(in
thousands)
Deferred income tax assets:
REO valuation loss $ 12,274 $ 10,697
Net operating loss carryforward 40,572 73,869
Liability for losses under representations and warranties 8,411 5,944
Excess interest expense disallowance 15,384
Other 426 2,112
Gross deferred tax assets 77,067 92,622
Deferred income tax liabilities:
Mortgage servicing rights (112,241 ) (143,565 )
Other
— (1,902 )
Gross deferred tax liabilities (112,241 ) (145,467 )
Net deferred income tax liability $ (35,174 ) $ (52,845 )</t>
  </si>
  <si>
    <t>Segments and Related Information (Tables)</t>
  </si>
  <si>
    <t>Financial Highlights by Operating Segment</t>
  </si>
  <si>
    <t>Financial highlights by operating segment are summarized below:
Year ended December 31, 2015 Correspondent Investment Intersegment Total
(in
thousands)
Net investment income:
Interest income $ 39,976 $ 161,369 $
— $ 201,345
Interest expense (19,843 ) (104,865 )
— (124,708 )
20,133 56,504
— 76,637
Net gain on mortgage loans acquired for sale 51,016
—
— 51,016
Net gain on investments
— 53,985
— 53,985
Net loan servicing fees
— 49,319 49,319
Other income (loss) 28,822 (11,014 )
— 17,808
99,971 148,794
— 248,765
Expenses:
Loan fulfillment, servicing and management fees payable to PFSI 60,619 68,605
— 129,224
Other 6,450 39,787
— 46,237
67,069 108,392
— 175,461
Pre-tax income $ 32,902 $ 40,402 $
— $ 73,304
Total assets at year end $ 1,286,138 $ 4,540,786 $
— $ 5,826,924
Year ended December 31, 2014 Correspondent Investment Intersegment Total
(in
thousands)
Net investment income:
Interest income $ 24,022 $ 150,714 $ (2,388 ) $ 172,348
Interest expense (15,899 ) (72,078 ) 2,388 (85,589 )
8,123 78,636
— 86,759
Net gain on mortgage loans acquired for sale 35,647
—
— 35,647
Net gain on investments
— 201,809
— 201,809
Net loan servicing fees
— 37,893 37,893
Other income (loss) 18,290 (23,657 )
— (5,367 )
62,060 294,681
— 356,741
Expenses:
Loan fulfillment, servicing and management fees payable to PFSI 49,872 86,404
— 136,276
Other 3,357 37,644
— 41,001
53,229 124,048
— 177,277
Pre-tax income $ 8,831 $ 170,633 $
— $ 179,464
Total assets at year end $ 654,476 $ 4,242,782 $
— $ 4,897,258
Year ended December 31, 2013 Correspondent Investment Intersegment Total
(in
thousands)
Net investment income:
Interest income $ 33,727 $ 94,435 $ (5,300 ) $ 122,862
Interest expense (26,808 ) (43,714 ) 5,300 (65,222 )
6,919 50,721
— 57,640
Net gain on mortgage loans acquired for sale 98,669
—
— 98,669
Net gain on investments
— 207,758
— 207,758
Net loan servicing fees
— 32,791 32,791
Other income (loss) 17,715 (9,055 )
— 8,660
123,303 282,215
— 405,518
Expenses:
Loan fulfillment, servicing and management fees payable to PFSI 78,552 69,699 3,284 (1) 151,535
Other 861 38,487
— 39,348
79,413 108,186 3,284 190,883
Pre-tax (loss) income $ 43,890 $ 174,029 $ (3,284 ) $ 214,635
Total assets at year end $ 472,089 $ 3,831,385 $
— $ 4,303,474
(1) Corporate absorption of fulfillment
fees for transition adjustment related to the amended and restated
management agreement effective February 1, 2013.</t>
  </si>
  <si>
    <t>Selected Quarterly Results (Tables)</t>
  </si>
  <si>
    <t>Selected Quarterly Financial Data</t>
  </si>
  <si>
    <t>Following is a presentation of selected quarterly financial
data:
Quarter ended
2015 2014
Dec. 31 Sept. 30 June 30 Mar. 31 Dec. 31 Sept. 30 June 30 Mar. 31
(dollars in
thousands, except per share data)
For the quarter ended:
Net investment income $ 50,569 $ 90,774 $ 69,765 $ 37,657 $ 53,059 $ 106,530 $ 120,556 $ 76,595
Net income $ 15,709 $ 38,812 $ 28,071 $ 7,508 $ 26,511 $ 54,949 $ 75,211 $ 37,873
Earnings per share:
Basic $ 0.21 $ 0.51 $ 0.37 $ 0.09 $ 0.35 $ 0.74 $ 1.01 $ 0.52
Diluted $ 0.21 $ 0.49 $ 0.36 $ 0.09 $ 0.34 $ 0.69 $ 0.93 $ 0.50
Cash dividends declared per share $ 0.47 $ 0.47 $ 0.61 $ 0.61 $ 0.61 $ 0.61 $ 0.59 $ 0.59
At period end:
Short-term investments at fair value $ 41,865 $ 31,518 $ 32,417 $ 44,949 $ 139,900 $ 37,452 $ 104,453 $ 91,338
Investment securities at fair value 322,473 315,599 287,626 316,292 307,363 267,885 218,725 198,110
Mortgage loans at fair value(1) 3,839,583 3,688,026 4,944,694 4,226,290 3,364,674 3,250,761 3,606,906 3,156,041
Excess servicing spread 412,425 418,573 359,102 222,309 191,166 187,368 190,244 151,019
Real estate acquired in
settlement of loans(2) 341,846 353,563 324,278 317,536 303,228 275,185 240,471 186,877
Real estate held for investment 8,796 4,448 1,544
—
—
—
—
—
Mortgage servicing rights(3) 459,741 423,095 394,737 359,160 357,780 345,848 315,484 301,427
Other assets 400,195 357,409 332,976 243,991 233,147 233,519 186,187 135,041
Total assets $ 5,826,924 $ 5,592,231 $ 6,677,374 $ 5,730,527 $ 4,897,258 $ 4,598,018 $ 4,862,470 $ 4,219,853
Assets sold under agreements to repurchase and mortgage loan
participation and sale agreement $ 3,128,780 $ 2,925,110 $ 3,571,181 $ 3,633,922 $ 2,749,249 $ 2,416,047 $ 2,700,868 $ 1,886,710
Federal Home Loan Bank advances 183,000 183,000 138,400
—
—
—
—
—
Credit risk transfer financing at fair value
—
— 649,120
—
—
—
—
—
Notes payable 236,015 192,332 244,878
—
—
—
—
—
Borrowings under forward purchase agreements
—
—
—
—
—
—
— 216,614
Asset-backed financing of a VIE at fair value 247,690 234,287 151,489 162,222 165,920 166,841 170,201 166,514
Exchangeable senior notes 245,054 244,805 244,559 244,317 244,079 243,844 243,612 243,384
Other liabilities 290,272 298,267 152,450 147,907 159,838 183,245 170,629 163,349
Total liabilities 4,330,811 4,077,801 5,152,077 4,188,368 3,319,086 3,009,977 3,285,310 2,676,571
Shareholders’ equity 1,496,113 1,514,430 1,525,297 1,542,159 1,578,172 1,588,041 1,577,160 1,543,282
Total liabilities and shareholders’ equity $ 5,826,924 $ 5,592,231 $ 6,677,374 $ 5,730,527 $ 4,897,258 $ 4,598,018 $ 4,862,470 $ 4,219,853
(1) Includes mortgage loans acquired for
sale at fair value, mortgage loans at fair value, mortgage loans at
fair value held by variable interest entity and mortgage loans
under forward purchase agreements at fair value.
(2) Includes REO and REO under forward
purchase agreements.
(3) Includes mortgage servicing rights at
fair value and mortgage servicing rights at lower of amortized cost
or fair value.</t>
  </si>
  <si>
    <t>Supplemental Cash Flow Information (Tables)</t>
  </si>
  <si>
    <t>Summary of Supplemental Cash Flow Information</t>
  </si>
  <si>
    <t xml:space="preserve">Year ended
December 31,
2015 2014 2013
(in
thousands)
Cash paid for interest $ 117,223 $ 94,116 $ 67,374
Income tax paid (refunded), net $ 1,116 $ (6,562 ) $ (9,200 )
Non-cash investing activities:
Receipt of MSRs as proceeds from sales of loans $ 154,474 $ 121,333 $ 183,032
Transfer of mortgage loans acquired for sale at fair value to
mortgage loans at fair value held by variable interest entity $
— $
— $ 536,776
Transfer of mortgage loans and advances to real estate acquired in
settlement of loans $ 307,455 $ 364,945 $ 185,061
Transfers of mortgage loans acquired for sale to mortgage loans at
fair value $ 23,859 $
— $
—
Purchase of mortgage loans financed through forward purchase
agreements $
— $ 2,828 $ 246,605
Transfer of mortgage loans under forward purchase agreements to
mortgage loans at fair value $
— $ 205,902 $ 15,347
Transfer of mortgage loans under forward purchase agreements and
advances to REO under forward purchase agreements $
— $ 9,369 $ 9,922
Purchase of REO financed through forward purchase agreements $
— $ 68 $ 4
Transfer of real estate acquired in settlement of mortgage loans to
real estate held for investment $ 8,827 $
— $
—
Receipt of ESS pursuant to recapture agreement with PFSI $ 6,728 $ 7,343 $
—
Transfer of REO under forward purchase agreements to REO $
— $ 12,737 $ 117
Non-cash financing activities:
Purchase of mortgage loans financed through forward purchase
agreements $
— $ 2,828 $ 246,605
Purchase of REO financed through forward purchase agreements $
— $ 68 $ 4
Transfer of mortgage loans at fair value financed through
agreements to repurchase to REO financed under agreements to
repurchase $ 85,134 $ 2,731 $ 44,395
Dividends payable $ 35,069 $ 45,894 $ 41,570 </t>
  </si>
  <si>
    <t>Parent Company Information (Tables)</t>
  </si>
  <si>
    <t>Schedule of Parent Company Information</t>
  </si>
  <si>
    <t xml:space="preserve">PENNYMAC MORTGAGE INVESTMENT TRUST CONDENSED BALANCE SHEETS
December 31,
2015 2014
(in thousands)
Assets
Short-term investment $ 2,606 $ 506
Investments in subsidiaries 1,558,728 1,637,927
Receivables from subsidiaries 168 261
Other assets 806 522
Total assets $ 1,562,308 $ 1,639,216
Liabilities
Dividends payable $ 34,720 $ 45,482
Accounts payable and accrued liabilities 2,708 2,988
Capital notes payable to subsidiaries 20,379
—
Due to affiliates 1,247 1,548
Payables to subsidiaries 219 338
Income taxes payable
— 126
59,273 50,482
Shareholders’
equity 1,503,035 1,588,734
Total liabilities and shareholders’ equity $ 1,562,308 $ 1,639,216
PENNYMAC MORTGAGE INVESTMENT TRUST CONDENSED STATEMENTS OF INCOME
Year ended
December 31,
2015 2014 2013
(in
thousands)
Income
Dividends from subsidiaries $ 171,254 $ 174,192 $ 148,520
Intercompany interest 8 15 20
Interest
— 4 4
Other 1,250 1,250 833
Total income 172,512 175,461 149,377
Expenses
Intercompany interest 441 26 39
Other 14
—
—
Total expenses 455 26 39
Income before provision for income taxes and equity in
undistributed earnings in subsidiaries 172,057 175,435 149,338
Provision for income taxes 875 372 86
Income before equity in undistributed earnings of subsidiaries 171,182 175,063 149,252
Equity in undistributed earnings of subsidiaries (78,704 ) 23,288 49,940
Net income $ 92,478 $ 198,351 $ 199,192
PENNYMAC MORTGAGE INVESTMENT TRUST CONDENSED STATEMENTS OF CASH FLOWS
Year ended
December 31,
2015 2014 2013
(in
thousands)
Cash flows from operating activities:
Net income $ 92,478 $ 198,351 $ 199,192
Equity in undistributed earnings of subsidiaries 78,704 (23,288 ) (49,940 )
Decrease (increase) in receivables from subsidiaries 915 107 (16 )
Increase in other assets (284 ) (1 ) (316 )
Decrease in accounts payable and accrued liabilities (257 ) (837 ) (2,582 )
Decrease in due to affiliates (238 ) (652 ) (1,169 )
(Decrease) increase payable to subsidiaries (119 ) (40 ) 314
(Decrease) increase in income taxes payable (126 ) 59 67
Net cash provided by operating activities 171,073 173,699 145,550
Cash flows from investing activities:
Increase in investment in subsidiaries
— (89,618 ) (249,315 )
(Increase) decrease in short-term investment (2,100 ) 834 2,059
Net cash used by investing activities (2,100 ) (88,784 ) (247,256 )
Cash flows from financing activities:
Net increase in intercompany unsecured note payable to PMT
subsidiary 20,379
—
—
Issuance of common shares 8 90,588 261,595
Payment of common share underwriting and offering costs
— (1,070 ) (12,321 )
Repurchases of common shares (16,338 )
—
—
Payment of dividends (173,022 ) (174,433 ) (147,568 )
Net cash provided (used) by financing activities (168,973 ) (84,915 ) 101,706
Net change in cash
—
—
—
Cash at beginning of year
—
—
—
Cash at end of year $
— $
— $
—
Non-cash financing activity — dividends payable $ 35,069 $ 45,894 $ 41,570 </t>
  </si>
  <si>
    <t>Organization - Additional Information (Detail)</t>
  </si>
  <si>
    <t>Dec. 31, 2015Segment</t>
  </si>
  <si>
    <t>Number of business segments</t>
  </si>
  <si>
    <t>Percentage of taxable income for distributions</t>
  </si>
  <si>
    <t>90.00%</t>
  </si>
  <si>
    <t>Concentration of Risks - Fair Value of Mortgage Loans and REO Purchased (Including Purchases under Forward Purchase Agreements) Portion Representing Assets Purchased (Detail) - USD ($) $ in Thousands</t>
  </si>
  <si>
    <t>Investment portfolio purchases:</t>
  </si>
  <si>
    <t>Investment portfolio purchases, Mortgage loans</t>
  </si>
  <si>
    <t>Investment portfolio purchases, REO</t>
  </si>
  <si>
    <t>Investment portfolio purchases, total</t>
  </si>
  <si>
    <t>Investment portfolio purchases above through one or more subsidiaries of Citigroup Inc.:</t>
  </si>
  <si>
    <t>Investment portfolio purchases above through one or more subsidiaries of Citigroup, Inc. Mortgage loans</t>
  </si>
  <si>
    <t>Investment portfolio purchases above through one or more subsidiaries of Citigroup, Inc. REO</t>
  </si>
  <si>
    <t>Investment portfolio purchases above through one or more subsidiaries of Citigroup, Inc. total</t>
  </si>
  <si>
    <t>Forward Purchase Commitments [Member]</t>
  </si>
  <si>
    <t>Total carrying value of mortgage loans and REO</t>
  </si>
  <si>
    <t>Concentration of Risks - Consolidated Statements of Income and Cash Flows (Detail) - USD ($) $ in Thousands</t>
  </si>
  <si>
    <t>Statements of income:</t>
  </si>
  <si>
    <t>Results of REO</t>
  </si>
  <si>
    <t>Statements of cash flows:</t>
  </si>
  <si>
    <t>Repayments of mortgage loans</t>
  </si>
  <si>
    <t>Sales of REO</t>
  </si>
  <si>
    <t>Citigroup Global Markets Realty Corp [Member]</t>
  </si>
  <si>
    <t>Significant Accounting Policies - Additional Information (Detail) - USD ($)</t>
  </si>
  <si>
    <t>Sep. 30, 2013</t>
  </si>
  <si>
    <t>Mortgage Loans on Real Estate [Line Items]</t>
  </si>
  <si>
    <t>Cost-basis investments</t>
  </si>
  <si>
    <t>Equity method investments</t>
  </si>
  <si>
    <t>Loans delinquent</t>
  </si>
  <si>
    <t>90 or more days</t>
  </si>
  <si>
    <t>Servicing fee, percentage</t>
  </si>
  <si>
    <t>0.25%</t>
  </si>
  <si>
    <t>Deciding percentage of class of MSRs</t>
  </si>
  <si>
    <t>More than 4.5%</t>
  </si>
  <si>
    <t>Interest rate</t>
  </si>
  <si>
    <t>4.50%</t>
  </si>
  <si>
    <t>MSRs note rate pool description</t>
  </si>
  <si>
    <t>Note interest  rate pools of 50 basis points for note interest rates between 3.0% and 4.5% and  a single pool for note interest rates below 3%. Adjustable rate mortgage loans  with initial interest rates of 4.5% or less are evaluated in a single pool.</t>
  </si>
  <si>
    <t>Mortgage loans description</t>
  </si>
  <si>
    <t>Note interest  rate pools of 50 basis points</t>
  </si>
  <si>
    <t>Basis point for mortgage loan</t>
  </si>
  <si>
    <t>0.50%</t>
  </si>
  <si>
    <t>Income tax positions likely to be recognized</t>
  </si>
  <si>
    <t>50.00%</t>
  </si>
  <si>
    <t>Mortgage servicing rights [Member]</t>
  </si>
  <si>
    <t>The Company has identified two classes of MSRs originated MSRs  backed by mortgage loans with initial interest rates of less than or equal to  4.5%; and MSRs backed by mortgage loans with initial interest rates of more than  4.5%.</t>
  </si>
  <si>
    <t>Jumbo Mortgage Loan Financing [Member] | Variable Interest Entity, Primary Beneficiary, Aggregated Disclosure [Member]</t>
  </si>
  <si>
    <t>Certificates issued</t>
  </si>
  <si>
    <t>Weighted yield</t>
  </si>
  <si>
    <t>3.90%</t>
  </si>
  <si>
    <t>Minimum [Member]</t>
  </si>
  <si>
    <t>Fixed-rate mortgage loans</t>
  </si>
  <si>
    <t>3.00%</t>
  </si>
  <si>
    <t>Maximum [Member]</t>
  </si>
  <si>
    <t>Significant Accounting Policies - Summary of Reclassifications of Previously Presented Balances (Detail) - USD ($) $ in Thousands</t>
  </si>
  <si>
    <t>Sep. 30, 2015</t>
  </si>
  <si>
    <t>Mar. 31, 2015</t>
  </si>
  <si>
    <t>Sep. 30, 2014</t>
  </si>
  <si>
    <t>Jun. 30, 2014</t>
  </si>
  <si>
    <t>Mar. 31, 2014</t>
  </si>
  <si>
    <t>Accounting Standards Update ASU 2015-03 [Member]</t>
  </si>
  <si>
    <t>Accounting Standards Update ASU 2015-03 [Member] | As previously reported [Member]</t>
  </si>
  <si>
    <t>Accounting Standards Update ASU 2015-03 [Member] | Reclassification [Member]</t>
  </si>
  <si>
    <t>Transactions with Related Parties - Correspondent Production - Additional Information (Detail)</t>
  </si>
  <si>
    <t>Feb. 01, 2013USD ($)</t>
  </si>
  <si>
    <t>Dec. 31, 2015USD ($)Warehouse_Lending_Facilityshares</t>
  </si>
  <si>
    <t>Dec. 31, 2014USD ($)shares</t>
  </si>
  <si>
    <t>Interest income and sourcing fee</t>
  </si>
  <si>
    <t>0.03%</t>
  </si>
  <si>
    <t>Servicing agreement expiration date</t>
  </si>
  <si>
    <t>Feb. 1,
		2017</t>
  </si>
  <si>
    <t>Renewal period of servicing agreement</t>
  </si>
  <si>
    <t>18 months</t>
  </si>
  <si>
    <t>Amounts due from PCM</t>
  </si>
  <si>
    <t>Basis point for fulfillment fee</t>
  </si>
  <si>
    <t>Performance incentive fee description</t>
  </si>
  <si>
    <t>The performance incentive fee is calculated quarterly and is equal to (a) 10%  of the amount by which net income for the quarter exceeds (i) an 8% return on  equity plus the high watermark, up to (ii) a 12% return on equity; plus (b) 15%  of the amount by which net income for the quarter exceeds (i) a 12% return on  equity plus the high watermark, up to (ii) a 16% return on equity; plus (c) 20%  of the amount by which net income for the quarter exceeds a 16% return on equity  plus the high watermark.</t>
  </si>
  <si>
    <t>Termination fees, description</t>
  </si>
  <si>
    <t>The  termination fee is equal to three times the sum of (a) the average annual base  management fee, and (b) the average annual performance incentive fee earned by  PFSI, in each case during the 24-month period before termination.</t>
  </si>
  <si>
    <t>Number of common shares held by affiliate | shares</t>
  </si>
  <si>
    <t>PennyMac Financial Services, Inc. [Member] | Minimum [Member]</t>
  </si>
  <si>
    <t>Aggregate unpaid principal balance of mortgage loans purchased</t>
  </si>
  <si>
    <t>Percentage of fulfillment fees agreed to reimburse</t>
  </si>
  <si>
    <t>0.025%</t>
  </si>
  <si>
    <t>PennyMac Financial Services, Inc. [Member] | Maximum [Member]</t>
  </si>
  <si>
    <t>0.05%</t>
  </si>
  <si>
    <t>PennyMac Financial Services, Inc. [Member] | Conventional mortgage loan [Member]</t>
  </si>
  <si>
    <t>PennyMac Financial Services, Inc. [Member] | Ginnie Mae Mortgage-Backed Securities [Member]</t>
  </si>
  <si>
    <t>0.88%</t>
  </si>
  <si>
    <t>PennyMac Financial Services, Inc. [Member] | Other mortgage loans [Member]</t>
  </si>
  <si>
    <t>Mortgage banking services [Member]</t>
  </si>
  <si>
    <t>Mortgage loan fees per annum</t>
  </si>
  <si>
    <t>Mortgage loan fees per loan</t>
  </si>
  <si>
    <t>Warehouse services [Member]</t>
  </si>
  <si>
    <t>Number of active warehouse lending facility | Warehouse_Lending_Facility</t>
  </si>
  <si>
    <t>Warehouse services [Member] | Additional Warehouse Lending Facility [Member]</t>
  </si>
  <si>
    <t>PNMAC Capital Management LLC [Member]</t>
  </si>
  <si>
    <t>Base management fee annual rate</t>
  </si>
  <si>
    <t>1.50%</t>
  </si>
  <si>
    <t>Performance incentive fee</t>
  </si>
  <si>
    <t>20.00%</t>
  </si>
  <si>
    <t>Hurdle rate</t>
  </si>
  <si>
    <t>8.00%</t>
  </si>
  <si>
    <t>Percentage of change in net income due to quarterly adjustments</t>
  </si>
  <si>
    <t>PNMAC Capital Management LLC [Member] | 1.5% per annum of stockholders equity [Member]</t>
  </si>
  <si>
    <t>PNMAC Capital Management LLC [Member] | 1.375% per annum of stockholders equity [Member]</t>
  </si>
  <si>
    <t>1.375%</t>
  </si>
  <si>
    <t>PNMAC Capital Management LLC [Member] | 1.25% per annum of stockholders equity [Member]</t>
  </si>
  <si>
    <t>1.25%</t>
  </si>
  <si>
    <t>PNMAC Capital Management LLC [Member] | Net income exceeds 10% [Member]</t>
  </si>
  <si>
    <t>Percentage of net income for calculation of performance incentive fees</t>
  </si>
  <si>
    <t>10.00%</t>
  </si>
  <si>
    <t>Percentage of return on equity</t>
  </si>
  <si>
    <t>12.00%</t>
  </si>
  <si>
    <t>PNMAC Capital Management LLC [Member] | Net income exceeds 15% [Member]</t>
  </si>
  <si>
    <t>15.00%</t>
  </si>
  <si>
    <t>16.00%</t>
  </si>
  <si>
    <t>PNMAC Capital Management LLC [Member] | Net income exceeds 20% [Member]</t>
  </si>
  <si>
    <t>PNMAC Capital Management LLC [Member] | Minimum [Member] | 1.375% per annum of stockholders equity [Member]</t>
  </si>
  <si>
    <t>Base management fee shareholders' equity limit</t>
  </si>
  <si>
    <t>PNMAC Capital Management LLC [Member] | Minimum [Member] | 1.25% per annum of stockholders equity [Member]</t>
  </si>
  <si>
    <t>PNMAC Capital Management LLC [Member] | Maximum [Member]</t>
  </si>
  <si>
    <t>Percentage of performance incentive fee paid in Company's common shares</t>
  </si>
  <si>
    <t>PNMAC Capital Management LLC [Member] | Maximum [Member] | 1.5% per annum of stockholders equity [Member]</t>
  </si>
  <si>
    <t>PNMAC Capital Management LLC [Member] | Maximum [Member] | 1.375% per annum of stockholders equity [Member]</t>
  </si>
  <si>
    <t>PNMAC Capital Management LLC [Member] | Maximum [Member] | Net income exceeds 10% [Member]</t>
  </si>
  <si>
    <t>PNMAC Capital Management LLC [Member] | Maximum [Member] | Net income exceeds 15% [Member]</t>
  </si>
  <si>
    <t>PNMAC Capital Management LLC [Member] | Maximum [Member] | Net income exceeds 20% [Member]</t>
  </si>
  <si>
    <t>Transactions with Related Parties - Summary of Correspondent Production Activity (Detail) - USD ($) $ in Thousands</t>
  </si>
  <si>
    <t>Related Party Transaction [Line Items]</t>
  </si>
  <si>
    <t>Fulfillment fees earned by PLS</t>
  </si>
  <si>
    <t>Purchases of mortgage loans acquired for sale at fair value from PLS</t>
  </si>
  <si>
    <t>At end of year:</t>
  </si>
  <si>
    <t>Mortgage loans included in Mortgage loans acquired for sale pending sale to PLS</t>
  </si>
  <si>
    <t>Penny Mac Loan Services LLC [Member]</t>
  </si>
  <si>
    <t>Unpaid principal balance of loans fulfilled by PLS</t>
  </si>
  <si>
    <t>Sourcing fees received from PLS</t>
  </si>
  <si>
    <t>Unpaid principal balance of loans sold to PLS</t>
  </si>
  <si>
    <t>Tax service fee to paid to PLS</t>
  </si>
  <si>
    <t>Mortgage banking and warehouse services fees paid to PLS</t>
  </si>
  <si>
    <t>Transactions with Related Parties - Mortgage Loan Servicing - Additional Information (Detail) - USD ($)</t>
  </si>
  <si>
    <t>31 Months Ended</t>
  </si>
  <si>
    <t>Aug. 31, 2015</t>
  </si>
  <si>
    <t>Servicing fees</t>
  </si>
  <si>
    <t>Penny Mac Loan Services LLC [Member] | Distressed mortgage loans [Member]</t>
  </si>
  <si>
    <t>Base servicing fees per month</t>
  </si>
  <si>
    <t>Penny Mac Loan Services LLC [Member] | Delinquent and foreclosure [Member]</t>
  </si>
  <si>
    <t>Penny Mac Loan Services LLC [Member] | Subserviced loan [Member]</t>
  </si>
  <si>
    <t>Supplemental fee received per month</t>
  </si>
  <si>
    <t>Penny Mac Loan Services LLC [Member] | Subserviced loan [Member] | Fixed-Rate Mortgage Loans [Member]</t>
  </si>
  <si>
    <t>Penny Mac Loan Services LLC [Member] | Subserviced loan [Member] | Adjustable rate mortgage loans [Member]</t>
  </si>
  <si>
    <t>Penny Mac Loan Services LLC [Member] | Whole loans [Member]</t>
  </si>
  <si>
    <t>Penny Mac Loan Services LLC [Member] | Minimum [Member]</t>
  </si>
  <si>
    <t>Mortgage loans at fair value service fee rate paid to affiliate</t>
  </si>
  <si>
    <t>Additional servicing fees per loan per month</t>
  </si>
  <si>
    <t>Penny Mac Loan Services LLC [Member] | Maximum [Member]</t>
  </si>
  <si>
    <t>100.00%</t>
  </si>
  <si>
    <t>Percentage of aggregate unpaid principal balance of loans</t>
  </si>
  <si>
    <t>30.00%</t>
  </si>
  <si>
    <t>Aggregate MSRs transferred</t>
  </si>
  <si>
    <t>Transactions with Related Parties - Summary of Mortgage Loan Servicing Fees Earned and Mortgage Servicing Rights Recaptured Income Earned (Detail) - USD ($) $ in Thousands</t>
  </si>
  <si>
    <t>MSR recapture income recognized</t>
  </si>
  <si>
    <t>Average mortgage loan servicing portfolio</t>
  </si>
  <si>
    <t>Penny Mac Loan Services LLC [Member] | Mortgage loans acquired for sale at fair value [Member]</t>
  </si>
  <si>
    <t>Penny Mac Loan Services LLC [Member] | Mortgage loans acquired for sale at fair value [Member] | Base [Member]</t>
  </si>
  <si>
    <t>Penny Mac Loan Services LLC [Member] | Mortgage loans acquired for sale at fair value [Member] | Activity-based [Member]</t>
  </si>
  <si>
    <t>Penny Mac Loan Services LLC [Member] | Distressed mortgage loans [Member] | Base [Member]</t>
  </si>
  <si>
    <t>Penny Mac Loan Services LLC [Member] | Distressed mortgage loans [Member] | Activity-based [Member]</t>
  </si>
  <si>
    <t>Penny Mac Loan Services LLC [Member] | Mortgage loans held in VIE [Member]</t>
  </si>
  <si>
    <t>Penny Mac Loan Services LLC [Member] | Mortgage loans held in VIE [Member] | Base [Member]</t>
  </si>
  <si>
    <t>Penny Mac Loan Services LLC [Member] | Mortgage loans held in VIE [Member] | Activity-based [Member]</t>
  </si>
  <si>
    <t>Penny Mac Loan Services LLC [Member] | Mortgage servicing rights [Member]</t>
  </si>
  <si>
    <t>Penny Mac Loan Services LLC [Member] | Mortgage servicing rights [Member] | Base [Member]</t>
  </si>
  <si>
    <t>Penny Mac Loan Services LLC [Member] | Mortgage servicing rights [Member] | Activity-based [Member]</t>
  </si>
  <si>
    <t>Transactions with Related Parties - Summary of Base Management and Performance Incentive Fees Payable (Detail) - USD ($) $ in Thousands</t>
  </si>
  <si>
    <t>Total management fee incurred during the period</t>
  </si>
  <si>
    <t>PNMAC Capital Management LLC [Member] | Base [Member]</t>
  </si>
  <si>
    <t>PNMAC Capital Management LLC [Member] | Performance incentive [Member]</t>
  </si>
  <si>
    <t>Transactions with Related Parties - Summary of Expenses (Detail) - PNMAC Capital Management LLC [Member] - USD ($) $ in Thousands</t>
  </si>
  <si>
    <t>Common overhead incurred by PCM and its affiliates</t>
  </si>
  <si>
    <t>Reimbursement of expenses incurred on the Company's behalf</t>
  </si>
  <si>
    <t>Total expenses incurred in transaction with affiliates</t>
  </si>
  <si>
    <t>Payments and settlements during the year</t>
  </si>
  <si>
    <t>Transactions with Related Parties - Summary of Expenses (Parenthetical) (Detail) $ in Millions</t>
  </si>
  <si>
    <t>Dec. 31, 2015USD ($)</t>
  </si>
  <si>
    <t>Waiver of overhead expenses</t>
  </si>
  <si>
    <t>Transactions with Related Parties - Summary of Amounts Due to Affiliates (Detail) - USD ($) $ in Thousands</t>
  </si>
  <si>
    <t>Total expense due to affiliate</t>
  </si>
  <si>
    <t>ESS remittances</t>
  </si>
  <si>
    <t>Fulfillment fees</t>
  </si>
  <si>
    <t>Conditional Reimbursement</t>
  </si>
  <si>
    <t>Allocated expenses</t>
  </si>
  <si>
    <t>Unsettled purchases of ESS</t>
  </si>
  <si>
    <t>Transactions with Related Parties - Summary of Investment Activity (Detail) - USD ($) $ in Thousands</t>
  </si>
  <si>
    <t>ESS:</t>
  </si>
  <si>
    <t>Purchases</t>
  </si>
  <si>
    <t>Net gain (loss):</t>
  </si>
  <si>
    <t>Net gain (loss)</t>
  </si>
  <si>
    <t>Repayments</t>
  </si>
  <si>
    <t>ESS received pursuant to a recapture agreement</t>
  </si>
  <si>
    <t>Valuation changes</t>
  </si>
  <si>
    <t>Recapture income recognized</t>
  </si>
  <si>
    <t>Transactions with Related Parties - Note Payable to PLS - Additional Information (Detail) - USD ($)</t>
  </si>
  <si>
    <t>Apr. 30, 2015</t>
  </si>
  <si>
    <t>Feb. 01, 2013</t>
  </si>
  <si>
    <t>Aug. 04, 2009</t>
  </si>
  <si>
    <t>Rate during reimbursement period</t>
  </si>
  <si>
    <t>At a rate of $10 in reimbursement for every $100 of performance  incentive fees earned.</t>
  </si>
  <si>
    <t>Reimbursement amount</t>
  </si>
  <si>
    <t>Performance incentive fees payable</t>
  </si>
  <si>
    <t>Amount of performance incentive fees for every targeted performance earned</t>
  </si>
  <si>
    <t>PMT agreed to reimburse PCM for a payment</t>
  </si>
  <si>
    <t>Reimbursement amount for a year</t>
  </si>
  <si>
    <t>IPO underwriters [Member]</t>
  </si>
  <si>
    <t>At a rate of $20 of payments for every $100 of  performance incentive fees earned by PCM.</t>
  </si>
  <si>
    <t>Reimbursement agreement expiry date</t>
  </si>
  <si>
    <t>Feb. 1,
		2019</t>
  </si>
  <si>
    <t>IPO underwriters [Member] | Maximum [Member]</t>
  </si>
  <si>
    <t>Loan Agreement [Member]</t>
  </si>
  <si>
    <t>Maximum borrowing capacity of loan amount</t>
  </si>
  <si>
    <t>Transactions with Related Parties - Summary of Financing Activities (Detail) - USD ($) $ in Thousands</t>
  </si>
  <si>
    <t>Note payable:</t>
  </si>
  <si>
    <t>Advances</t>
  </si>
  <si>
    <t>Conditional reimbursements paid</t>
  </si>
  <si>
    <t>Earnings Per Share - Summary of Basic and Diluted Earnings per Share (Detail) - USD ($) $ / shares in Units, shares in Thousands, $ in Thousands</t>
  </si>
  <si>
    <t>3 Months Ended</t>
  </si>
  <si>
    <t>Basic earnings per share:</t>
  </si>
  <si>
    <t>Effect of participating securities-share-based compensation awards</t>
  </si>
  <si>
    <t>Net income attributable to common shareholders</t>
  </si>
  <si>
    <t>Diluted earnings per share:</t>
  </si>
  <si>
    <t>Interest on Exchangeable Notes, net of income taxes</t>
  </si>
  <si>
    <t>Net income attributable to diluted shareholders</t>
  </si>
  <si>
    <t>Weighted-average basic shares outstanding</t>
  </si>
  <si>
    <t>Potentially dilutive securities:</t>
  </si>
  <si>
    <t>Shares issuable pursuant to exchange of the Exchangeable Notes</t>
  </si>
  <si>
    <t>Shares issuable under share-based compensation plan</t>
  </si>
  <si>
    <t>Diluted weighted-average number of shares outstanding</t>
  </si>
  <si>
    <t>Basic earnings per share</t>
  </si>
  <si>
    <t>Diluted earnings per share</t>
  </si>
  <si>
    <t>Loan Sales and Variable Interest Entities - Summary of Cash Flows between Company and Transferees in Transfers Accounted for Sales (Detail) - Variable Interest Entity, Not Primary Beneficiary, Aggregated Disclosure [Member] - USD ($) $ in Thousands</t>
  </si>
  <si>
    <t>Cash flows:</t>
  </si>
  <si>
    <t>Proceeds from sales</t>
  </si>
  <si>
    <t>Servicing fees received</t>
  </si>
  <si>
    <t>Year end information</t>
  </si>
  <si>
    <t>Unpaid principal balance of mortgage loans outstanding</t>
  </si>
  <si>
    <t>Delinquent mortgage loans:</t>
  </si>
  <si>
    <t>30-89 days delinquent</t>
  </si>
  <si>
    <t>90 or more days delinquent</t>
  </si>
  <si>
    <t>Not in foreclosure or bankruptcy</t>
  </si>
  <si>
    <t>In foreclosure or bankruptcy</t>
  </si>
  <si>
    <t>Unpaid principal balance of loans outstanding at period-end</t>
  </si>
  <si>
    <t>Unpaid principal balance of delinquent mortgage loans</t>
  </si>
  <si>
    <t>Loan Sales and Variable Interest Entities - Additional Information (Detail) - Jumbo Mortgage Loan Financing [Member] - Variable Interest Entity, Primary Beneficiary, Aggregated Disclosure [Member] - USD ($)</t>
  </si>
  <si>
    <t>Certificates retained</t>
  </si>
  <si>
    <t>Loan Sales and Variable Interest Entities - Summary of Credit Risk Transfer Agreements (Detail) - Variable Interest Entity, Primary Beneficiary, Aggregated Disclosure [Member] - Credit Risk Transfer Agreements [Member] $ in Thousands</t>
  </si>
  <si>
    <t>During the year:</t>
  </si>
  <si>
    <t>Unpaid principal balance of mortgage loans transferred and sold under CRT Agreements</t>
  </si>
  <si>
    <t>Deposits of restricted cash to secure guarantees</t>
  </si>
  <si>
    <t>Gains (losses) recognized on derivative related to CRT Agreements</t>
  </si>
  <si>
    <t>Realized</t>
  </si>
  <si>
    <t>Resulting from valuation changes</t>
  </si>
  <si>
    <t>Gains (losses) recognized on net derivative related to credit risk transactions</t>
  </si>
  <si>
    <t>Payments made to settle losses</t>
  </si>
  <si>
    <t>At year end:</t>
  </si>
  <si>
    <t>Unpaid principal balance of mortgage loans subject to guarantee obligation</t>
  </si>
  <si>
    <t>Delinquency</t>
  </si>
  <si>
    <t>Current - 89 days delinquent</t>
  </si>
  <si>
    <t>90 - or more days delinquent</t>
  </si>
  <si>
    <t>Carrying value of CRT Agreements:</t>
  </si>
  <si>
    <t>Carrying value of CRT Agreements</t>
  </si>
  <si>
    <t>Other Assets [Member]</t>
  </si>
  <si>
    <t>Restricted cash included in Other assets</t>
  </si>
  <si>
    <t>Derivative Assets [Member]</t>
  </si>
  <si>
    <t>Net derivative assets included in Derivative assets</t>
  </si>
  <si>
    <t>Netting of Financial Instruments - Summary of Offsetting of Derivative Assets (Detail) - USD ($) $ in Thousands</t>
  </si>
  <si>
    <t>Derivative [Line Items]</t>
  </si>
  <si>
    <t>Gross amounts of recognized assets</t>
  </si>
  <si>
    <t>Gross amounts offset in the consolidated balance sheet</t>
  </si>
  <si>
    <t>Net amounts of assets presented in the consolidated balance sheet</t>
  </si>
  <si>
    <t>CRT Agreements [Member]</t>
  </si>
  <si>
    <t>Forward purchase contracts [Member]</t>
  </si>
  <si>
    <t>Forward Sales Contracts [Member]</t>
  </si>
  <si>
    <t>Interest rate lock commitments [Member]</t>
  </si>
  <si>
    <t>MBS Put Options [Member]</t>
  </si>
  <si>
    <t>MBS Call Options [Member]</t>
  </si>
  <si>
    <t>Put options on interest rate futures [Member]</t>
  </si>
  <si>
    <t>Call options on interest rate futures [Member]</t>
  </si>
  <si>
    <t>Netting [Member]</t>
  </si>
  <si>
    <t>Derivatives subject to master netting arrangements [Member]</t>
  </si>
  <si>
    <t>Derivatives not subject to master netting arrangements [Member]</t>
  </si>
  <si>
    <t>Netting of Financial Instruments - Summary of Derivative Assets and Collateral Held by Counterparty (Detail) - USD ($) $ in Thousands</t>
  </si>
  <si>
    <t>Derivative assets, Fair value, Total</t>
  </si>
  <si>
    <t>Financial instruments</t>
  </si>
  <si>
    <t>Cash collateral received</t>
  </si>
  <si>
    <t>Net amount</t>
  </si>
  <si>
    <t>RJ O'Brien &amp; Associates, LLC [Member]</t>
  </si>
  <si>
    <t>Barclays Capital [Member]</t>
  </si>
  <si>
    <t>Jefferies Group, LLC [Member]</t>
  </si>
  <si>
    <t>Morgan Stanley Bank, N.A. [Member]</t>
  </si>
  <si>
    <t>Royal Bank of Canada [Member]</t>
  </si>
  <si>
    <t>Ally Financial [Member]</t>
  </si>
  <si>
    <t>Nomura Securities International, Inc [Member]</t>
  </si>
  <si>
    <t>Daiwa Capital Markets [Member]</t>
  </si>
  <si>
    <t>Deutsche Bank [Member]</t>
  </si>
  <si>
    <t>Bank of America, N.A. [Member]</t>
  </si>
  <si>
    <t>Credit Suisse First Boston Mortgage Capital LLC [Member]</t>
  </si>
  <si>
    <t>Other [Member]</t>
  </si>
  <si>
    <t>Netting of Financial Instruments - Schedule of Offsetting of Derivative Liabilities and Financial Liabilities (Detail) - USD ($) $ in Thousands</t>
  </si>
  <si>
    <t>Gross amounts of recognized liabilities</t>
  </si>
  <si>
    <t>Net amounts of liabilities presented in the consolidated balance sheet</t>
  </si>
  <si>
    <t>Treasury future contracts [Member]</t>
  </si>
  <si>
    <t>Security sold under agreements to repurchase amount outstanding [Member]</t>
  </si>
  <si>
    <t>Security sold under agreements to repurchase [Member]</t>
  </si>
  <si>
    <t>Unamortized commitment fees and issuance costs [Member]</t>
  </si>
  <si>
    <t>Netting of Financial Instruments - Summary of Derivative Liabilities, Financial Liabilities and Collateral Pledged by Counterparty (Detail) - USD ($) $ in Thousands</t>
  </si>
  <si>
    <t>Net amount of liabilities presented in the consolidated balance sheet</t>
  </si>
  <si>
    <t>Gross amounts, Financial instruments</t>
  </si>
  <si>
    <t>Gross amounts, Cash collateral pledged</t>
  </si>
  <si>
    <t>Citibank, N.A. [Member]</t>
  </si>
  <si>
    <t>BNP Paribas Corporate &amp; Institutional Bank [Member]</t>
  </si>
  <si>
    <t>RBS Securities [Member]</t>
  </si>
  <si>
    <t>Goldman Sachs [Member]</t>
  </si>
  <si>
    <t>Fannie Mae Capital Markets [Member]</t>
  </si>
  <si>
    <t>JPMorgan Chase &amp; Co. [Member]</t>
  </si>
  <si>
    <t>Fair Value - Additional Information (Detail) - USD ($) $ in Millions</t>
  </si>
  <si>
    <t>Initial interest rates</t>
  </si>
  <si>
    <t>Fair value of exchangeable notes</t>
  </si>
  <si>
    <t>Fair Value - Summary of Financial Statement Items Measured at Fair Value on Recurring Basis (Detail) - USD ($) $ in Thousands</t>
  </si>
  <si>
    <t>Dec. 31, 2012</t>
  </si>
  <si>
    <t>Assets:</t>
  </si>
  <si>
    <t>Mortgage-backed securities at fair value</t>
  </si>
  <si>
    <t>Mortgage loans acquired for sale at fair value</t>
  </si>
  <si>
    <t>Derivative assets:</t>
  </si>
  <si>
    <t>Total derivative assets before netting</t>
  </si>
  <si>
    <t>Derivative assets, Netting</t>
  </si>
  <si>
    <t>Liabilities:</t>
  </si>
  <si>
    <t>Asset-backed financing of the VIE at fair value</t>
  </si>
  <si>
    <t>Derivative liabilities:</t>
  </si>
  <si>
    <t>Total derivative liabilities before netting</t>
  </si>
  <si>
    <t>Derivative liabilities, Netting</t>
  </si>
  <si>
    <t>Recurring [Member]</t>
  </si>
  <si>
    <t>Mortgage loans at fair value</t>
  </si>
  <si>
    <t>Excess servicing spread purchased from PFSI</t>
  </si>
  <si>
    <t>Total Assets</t>
  </si>
  <si>
    <t>Recurring [Member] | CRT Agreements [Member]</t>
  </si>
  <si>
    <t>Recurring [Member] | Interest rate lock commitments [Member]</t>
  </si>
  <si>
    <t>Recurring [Member] | Forward purchase contracts [Member]</t>
  </si>
  <si>
    <t>Recurring [Member] | Forward Sales Contracts [Member]</t>
  </si>
  <si>
    <t>Recurring [Member] | MBS Put Options [Member]</t>
  </si>
  <si>
    <t>Recurring [Member] | MBS Call Options [Member]</t>
  </si>
  <si>
    <t>Recurring [Member] | Put options on interest rate futures [Member]</t>
  </si>
  <si>
    <t>Recurring [Member] | Call options on interest rate futures [Member]</t>
  </si>
  <si>
    <t>Recurring [Member] | Level 1 [Member]</t>
  </si>
  <si>
    <t>Recurring [Member] | Level 1 [Member] | CRT Agreements [Member]</t>
  </si>
  <si>
    <t>Recurring [Member] | Level 1 [Member] | Interest rate lock commitments [Member]</t>
  </si>
  <si>
    <t>Recurring [Member] | Level 1 [Member] | Forward purchase contracts [Member]</t>
  </si>
  <si>
    <t>Recurring [Member] | Level 1 [Member] | Forward Sales Contracts [Member]</t>
  </si>
  <si>
    <t>Recurring [Member] | Level 1 [Member] | MBS Put Options [Member]</t>
  </si>
  <si>
    <t>Recurring [Member] | Level 1 [Member] | MBS Call Options [Member]</t>
  </si>
  <si>
    <t>Recurring [Member] | Level 1 [Member] | Put options on interest rate futures [Member]</t>
  </si>
  <si>
    <t>Recurring [Member] | Level 1 [Member] | Call options on interest rate futures [Member]</t>
  </si>
  <si>
    <t>Recurring [Member] | Level 2 [Member]</t>
  </si>
  <si>
    <t>Recurring [Member] | Level 2 [Member] | CRT Agreements [Member]</t>
  </si>
  <si>
    <t>Recurring [Member] | Level 2 [Member] | Interest rate lock commitments [Member]</t>
  </si>
  <si>
    <t>Recurring [Member] | Level 2 [Member] | Forward purchase contracts [Member]</t>
  </si>
  <si>
    <t>Recurring [Member] | Level 2 [Member] | Forward Sales Contracts [Member]</t>
  </si>
  <si>
    <t>Recurring [Member] | Level 2 [Member] | MBS Put Options [Member]</t>
  </si>
  <si>
    <t>Recurring [Member] | Level 2 [Member] | MBS Call Options [Member]</t>
  </si>
  <si>
    <t>Recurring [Member] | Level 2 [Member] | Put options on interest rate futures [Member]</t>
  </si>
  <si>
    <t>Recurring [Member] | Level 2 [Member] | Call options on interest rate futures [Member]</t>
  </si>
  <si>
    <t>Recurring [Member] | Level 3 [Member]</t>
  </si>
  <si>
    <t>Recurring [Member] | Level 3 [Member] | CRT Agreements [Member]</t>
  </si>
  <si>
    <t>Recurring [Member] | Level 3 [Member] | Interest rate lock commitments [Member]</t>
  </si>
  <si>
    <t>Recurring [Member] | Level 3 [Member] | Forward purchase contracts [Member]</t>
  </si>
  <si>
    <t>Recurring [Member] | Level 3 [Member] | Forward Sales Contracts [Member]</t>
  </si>
  <si>
    <t>Recurring [Member] | Level 3 [Member] | MBS Put Options [Member]</t>
  </si>
  <si>
    <t>Recurring [Member] | Level 3 [Member] | MBS Call Options [Member]</t>
  </si>
  <si>
    <t>Recurring [Member] | Level 3 [Member] | Put options on interest rate futures [Member]</t>
  </si>
  <si>
    <t>Recurring [Member] | Level 3 [Member] | Call options on interest rate futures [Member]</t>
  </si>
  <si>
    <t>Fair Value - Summary of Changes in Items Measured Using Level 3 Inputs on Recurring Basis (Detail) - USD ($) $ in Thousands</t>
  </si>
  <si>
    <t>Servicing received as proceeds from sales of mortgage loans</t>
  </si>
  <si>
    <t>Changes in fair value included in income arising from:</t>
  </si>
  <si>
    <t>Transfers of mortgage loans under forward purchase agreements to mortgage loans</t>
  </si>
  <si>
    <t>Beginning balance</t>
  </si>
  <si>
    <t>Purchases and issuances</t>
  </si>
  <si>
    <t>Repayments and sales</t>
  </si>
  <si>
    <t>Accrual of interest</t>
  </si>
  <si>
    <t>ESS received pursuant to a recapture agreement with PFSI</t>
  </si>
  <si>
    <t>Interest rate lock commitments issued, net</t>
  </si>
  <si>
    <t>Capitalization of interest</t>
  </si>
  <si>
    <t>Sales</t>
  </si>
  <si>
    <t>Changes in instrument-specific credit risk</t>
  </si>
  <si>
    <t>Other factors</t>
  </si>
  <si>
    <t>Transfers of mortgage loans to REO</t>
  </si>
  <si>
    <t>Transfers of mortgage loans under forward purchase agreements to REO under forward purchase agreements</t>
  </si>
  <si>
    <t>Transfers of mortgage loans at fair value from level 2 to level 3</t>
  </si>
  <si>
    <t>Transfers of interest rate lock commitments to mortgage loans acquired for sale</t>
  </si>
  <si>
    <t>Ending balance</t>
  </si>
  <si>
    <t>Changes in fair value recognized during the period relating to assets</t>
  </si>
  <si>
    <t>CRT Agreements [Member] | Recurring [Member]</t>
  </si>
  <si>
    <t>Interest rate lock commitments [Member] | Recurring [Member]</t>
  </si>
  <si>
    <t>Mortgage loans at fair value [Member] | Recurring [Member]</t>
  </si>
  <si>
    <t>Excess servicing spread [Member] | Recurring [Member]</t>
  </si>
  <si>
    <t>Mortgage servicing rights [Member] | Recurring [Member]</t>
  </si>
  <si>
    <t>Mortgage loans under forward purchase agreements [Member] | Recurring [Member]</t>
  </si>
  <si>
    <t>Agency debt securities [Member] | Recurring [Member]</t>
  </si>
  <si>
    <t>Fair Value - Fair Values and Related Principal Amounts Due upon Maturity of Mortgage Loans Accounted for Under Fair Value Option (Detail) - USD ($) $ in Thousands</t>
  </si>
  <si>
    <t>Fair Value, Option, Loans Held as Assets, current through 89 days delinquent and 90 or more days delinquent</t>
  </si>
  <si>
    <t>Fair value option loans held as assets, Total</t>
  </si>
  <si>
    <t>Mortgage loans on real estate principal amount of delinquent loans</t>
  </si>
  <si>
    <t>Unpaid principal balance</t>
  </si>
  <si>
    <t>Fair Value, Option, Loans Held as Assets, 90 Days or More Past Due, Aggregate Difference</t>
  </si>
  <si>
    <t>Fair Value, Option, Loans Held as Assets, Aggregate Difference, Total</t>
  </si>
  <si>
    <t>Nonperforming mortgage loans [Member]</t>
  </si>
  <si>
    <t>Mortgage loans acquired for sale at fair value [Member]</t>
  </si>
  <si>
    <t>Fair Value, Option, Quantitative Disclosures [Line Items]</t>
  </si>
  <si>
    <t>Fair value option loans held as assets ninety days or less past due</t>
  </si>
  <si>
    <t>Not in foreclosure</t>
  </si>
  <si>
    <t>In foreclosure</t>
  </si>
  <si>
    <t>Mortgage loans on real estate principal amount of delinquent loans less than ninety days</t>
  </si>
  <si>
    <t>Fair value option loans held as assets ninety days or less past due aggregate difference</t>
  </si>
  <si>
    <t>Mortgage loans acquired for sale at fair value [Member] | Nonperforming loans [Member]</t>
  </si>
  <si>
    <t>Mortgage loans at fair value held in consolidated VIE [Member]</t>
  </si>
  <si>
    <t>Mortgage loans at fair value held in consolidated VIE [Member] | Nonperforming mortgage loans [Member]</t>
  </si>
  <si>
    <t>Mortgage loans at fair value held in consolidated VIE [Member] | Nonperforming loans [Member]</t>
  </si>
  <si>
    <t>Mortgage loans and mortgage loans under forward purchase agreements at fair value [Member]</t>
  </si>
  <si>
    <t>Mortgage loans and mortgage loans under forward purchase agreements at fair value [Member] | Nonperforming mortgage loans [Member]</t>
  </si>
  <si>
    <t>Mortgage loans and mortgage loans under forward purchase agreements at fair value [Member] | Nonperforming loans [Member]</t>
  </si>
  <si>
    <t>Fair Value - Summary of Changes in Fair Value Included in Current Period Income (Detail) - USD ($) $ in Thousands</t>
  </si>
  <si>
    <t>Asset-backed financing of the VIE at fair value [Member]</t>
  </si>
  <si>
    <t>Net loan servicing fees</t>
  </si>
  <si>
    <t>Liabilities, Total [Member]</t>
  </si>
  <si>
    <t>Short-term investments [Member]</t>
  </si>
  <si>
    <t>Mortgage-backed securities at fair value [Member]</t>
  </si>
  <si>
    <t>Mortgage loans at fair value [Member]</t>
  </si>
  <si>
    <t>Mortgage loans under forward purchase agreements at fair value [Member]</t>
  </si>
  <si>
    <t>Excess servicing spread [Member]</t>
  </si>
  <si>
    <t>Mortgage servicing rights at fair value [Member]</t>
  </si>
  <si>
    <t>Assets, Total [Member]</t>
  </si>
  <si>
    <t>Agency debt securities [Member]</t>
  </si>
  <si>
    <t>Fair Value - Summary of Financial Statement Items Re-measured at Fair Value on Nonrecurring Basis (Detail) - Nonrecurring [Member] - USD ($) $ in Thousands</t>
  </si>
  <si>
    <t>Fair Value, Assets and Liabilities Measured on Recurring and Nonrecurring Basis [Line Items]</t>
  </si>
  <si>
    <t>Real estate asset acquired in settlement of loans</t>
  </si>
  <si>
    <t>Mortgage servicing rights at lower of amortized cost or fair value</t>
  </si>
  <si>
    <t>Level 1 [Member]</t>
  </si>
  <si>
    <t>Level 2 [Member]</t>
  </si>
  <si>
    <t>Level 3 [Member]</t>
  </si>
  <si>
    <t>Fair Value - Summary of Related Gains (Losses) Recognized from Financial Statement Items Re-measured at Fair Value on Nonrecurring Basis (Detail) - USD ($) $ in Thousands</t>
  </si>
  <si>
    <t>Nonrecurring [Member]</t>
  </si>
  <si>
    <t>Real estate asset acquired in settlement of loans under forward purchase agreements</t>
  </si>
  <si>
    <t>Total assets, gains (losses) recognized</t>
  </si>
  <si>
    <t>Fair Value - Quantitative Summary of Key Inputs Used in Valuation of Mortgage Loans at Fair Value (Detail) - Mortgage loans at fair value [Member]</t>
  </si>
  <si>
    <t>Discount rate</t>
  </si>
  <si>
    <t>2.50%</t>
  </si>
  <si>
    <t>2.30%</t>
  </si>
  <si>
    <t>Twelve-month projected housing price index change</t>
  </si>
  <si>
    <t>4.00%</t>
  </si>
  <si>
    <t>Prepayment speed</t>
  </si>
  <si>
    <t>0.10%</t>
  </si>
  <si>
    <t>0.00%</t>
  </si>
  <si>
    <t>Total prepayment speed</t>
  </si>
  <si>
    <t>5.10%</t>
  </si>
  <si>
    <t>5.30%</t>
  </si>
  <si>
    <t>9.60%</t>
  </si>
  <si>
    <t>6.50%</t>
  </si>
  <si>
    <t>27.20%</t>
  </si>
  <si>
    <t>27.90%</t>
  </si>
  <si>
    <t>Weighted Average [Member]</t>
  </si>
  <si>
    <t>7.10%</t>
  </si>
  <si>
    <t>7.70%</t>
  </si>
  <si>
    <t>3.60%</t>
  </si>
  <si>
    <t>4.80%</t>
  </si>
  <si>
    <t>3.70%</t>
  </si>
  <si>
    <t>3.10%</t>
  </si>
  <si>
    <t>19.60%</t>
  </si>
  <si>
    <t>21.60%</t>
  </si>
  <si>
    <t>Fair Value - Summary of Key Inputs Used in Determining Fair Value of ESS (Detail) - USD ($) $ in Thousands</t>
  </si>
  <si>
    <t>Unpaid principal balance of underlying mortgage loans (in thousands)</t>
  </si>
  <si>
    <t>Average servicing fee rate (in basis points)</t>
  </si>
  <si>
    <t>0.26%</t>
  </si>
  <si>
    <t>Pricing spread</t>
  </si>
  <si>
    <t>7.20%</t>
  </si>
  <si>
    <t>8.50%</t>
  </si>
  <si>
    <t>7.40%</t>
  </si>
  <si>
    <t>Annual total prepayment speed</t>
  </si>
  <si>
    <t>9.20%</t>
  </si>
  <si>
    <t>Minimum [Member] | Excess servicing spread [Member]</t>
  </si>
  <si>
    <t>1.70%</t>
  </si>
  <si>
    <t>Life (in years)</t>
  </si>
  <si>
    <t>1 year 4 months 24 days</t>
  </si>
  <si>
    <t>4 months 24 days</t>
  </si>
  <si>
    <t>5.20%</t>
  </si>
  <si>
    <t>7.60%</t>
  </si>
  <si>
    <t>16.30%</t>
  </si>
  <si>
    <t>14.30%</t>
  </si>
  <si>
    <t>14.40%</t>
  </si>
  <si>
    <t>32.50%</t>
  </si>
  <si>
    <t>39.60%</t>
  </si>
  <si>
    <t>Maximum [Member] | Excess servicing spread [Member]</t>
  </si>
  <si>
    <t>9 years</t>
  </si>
  <si>
    <t>7 years 3 months 18 days</t>
  </si>
  <si>
    <t>52.40%</t>
  </si>
  <si>
    <t>74.60%</t>
  </si>
  <si>
    <t>9.10%</t>
  </si>
  <si>
    <t>8.20%</t>
  </si>
  <si>
    <t>13.20%</t>
  </si>
  <si>
    <t>11.40%</t>
  </si>
  <si>
    <t>Weighted Average [Member] | Excess servicing spread [Member]</t>
  </si>
  <si>
    <t>0.32%</t>
  </si>
  <si>
    <t>0.31%</t>
  </si>
  <si>
    <t>Average ESS rate (in basis points)</t>
  </si>
  <si>
    <t>0.17%</t>
  </si>
  <si>
    <t>0.16%</t>
  </si>
  <si>
    <t>5.70%</t>
  </si>
  <si>
    <t>6 years 10 months 24 days</t>
  </si>
  <si>
    <t>5 years 9 months 18 days</t>
  </si>
  <si>
    <t>11.20%</t>
  </si>
  <si>
    <t>Fair Value - Quantitative Summary of Key Unobservable Inputs Used in Valuation of Interest Rate Lock Commitments (Detail)</t>
  </si>
  <si>
    <t>Pull-through rate</t>
  </si>
  <si>
    <t>60.20%</t>
  </si>
  <si>
    <t>65.00%</t>
  </si>
  <si>
    <t>Servicing fee multiple</t>
  </si>
  <si>
    <t>2.10%</t>
  </si>
  <si>
    <t>0.70%</t>
  </si>
  <si>
    <t>Percentage of unpaid principal balance</t>
  </si>
  <si>
    <t>0.20%</t>
  </si>
  <si>
    <t>98.00%</t>
  </si>
  <si>
    <t>6.20%</t>
  </si>
  <si>
    <t>3.80%</t>
  </si>
  <si>
    <t>1.30%</t>
  </si>
  <si>
    <t>92.40%</t>
  </si>
  <si>
    <t>94.90%</t>
  </si>
  <si>
    <t>4.90%</t>
  </si>
  <si>
    <t>4.30%</t>
  </si>
  <si>
    <t>1.20%</t>
  </si>
  <si>
    <t>1.10%</t>
  </si>
  <si>
    <t>Fair Value - Key Assumptions Used in Determining Fair Value of MSRs at Time of Initial Recognition (Detail) - USD ($)</t>
  </si>
  <si>
    <t>Amortized cost, MSR recognized</t>
  </si>
  <si>
    <t>Amortized cost, Unpaid principal balance of underlying mortgage loans</t>
  </si>
  <si>
    <t>Amortized cost, Weighted-average annual servicing fee rate (in basis points)</t>
  </si>
  <si>
    <t>25.00%</t>
  </si>
  <si>
    <t>26.00%</t>
  </si>
  <si>
    <t>Fair value, MSR recognized</t>
  </si>
  <si>
    <t>Fair value, Unpaid principal balance of underlying mortgage loans</t>
  </si>
  <si>
    <t>Fair value, Weighted-average annual servicing fee rate (in basis points)</t>
  </si>
  <si>
    <t>Amortized cost, Pricing spread during period</t>
  </si>
  <si>
    <t>6.30%</t>
  </si>
  <si>
    <t>5.40%</t>
  </si>
  <si>
    <t>Amortized cost, Life (in years)</t>
  </si>
  <si>
    <t>1 year 3 months 18 days</t>
  </si>
  <si>
    <t>1 year 1 month 6 days</t>
  </si>
  <si>
    <t>Amortized cost, Annual prepayment speed during period</t>
  </si>
  <si>
    <t>3.50%</t>
  </si>
  <si>
    <t>Amortized cost, Annual per loan cost of servicing during period</t>
  </si>
  <si>
    <t>Fair value inputs, Pricing spread during period</t>
  </si>
  <si>
    <t>Fair value inputs, Weighted average life during period</t>
  </si>
  <si>
    <t>2 years 2 months 12 days</t>
  </si>
  <si>
    <t>1 year 7 months 6 days</t>
  </si>
  <si>
    <t>2 years 8 months 12 days</t>
  </si>
  <si>
    <t>Fair value inputs, Annual prepayment speed during period</t>
  </si>
  <si>
    <t>6.80%</t>
  </si>
  <si>
    <t>7.90%</t>
  </si>
  <si>
    <t>Fair value inputs, Annual per loan cost of servicing during period</t>
  </si>
  <si>
    <t>17.50%</t>
  </si>
  <si>
    <t>12 years</t>
  </si>
  <si>
    <t>51.00%</t>
  </si>
  <si>
    <t>56.40%</t>
  </si>
  <si>
    <t>51.80%</t>
  </si>
  <si>
    <t>9 years 4 months 24 days</t>
  </si>
  <si>
    <t>34.20%</t>
  </si>
  <si>
    <t>42.70%</t>
  </si>
  <si>
    <t>27.00%</t>
  </si>
  <si>
    <t>8.60%</t>
  </si>
  <si>
    <t>6.70%</t>
  </si>
  <si>
    <t>6 years 4 months 24 days</t>
  </si>
  <si>
    <t>9.00%</t>
  </si>
  <si>
    <t>7 years 1 month 6 days</t>
  </si>
  <si>
    <t>12.30%</t>
  </si>
  <si>
    <t>9.70%</t>
  </si>
  <si>
    <t>Fair Value - Quantitative Summary of Key Assumptions Used in Valuation of MSRs as of Dates Presented, and Effect on Estimated Fair Value from Adverse Changes in Those Inputs (Detail) - USD ($)</t>
  </si>
  <si>
    <t>Carrying value, Amortized cost</t>
  </si>
  <si>
    <t>Unpaid principal balance of underlying mortgage loans, Amortized cost</t>
  </si>
  <si>
    <t>Weighted-average annual servicing fee rate (in basis points), Amortized cost</t>
  </si>
  <si>
    <t>Weighted-average note interest rate, Amortized cost</t>
  </si>
  <si>
    <t>Balance at end of year</t>
  </si>
  <si>
    <t>Unpaid principal balance of underlying mortgage loans, Fair Value</t>
  </si>
  <si>
    <t>Weighted-average annual servicing fee rate (in basis points), Fair value input</t>
  </si>
  <si>
    <t>Weighted-average note interest rate, Fair value</t>
  </si>
  <si>
    <t>4.70%</t>
  </si>
  <si>
    <t>Pricing spread [Member] | Effect on value of 5% adverse change [Member]</t>
  </si>
  <si>
    <t>Effect on value of percentage adverse change, Amortized cost</t>
  </si>
  <si>
    <t>Effect on value of percentage adverse change, Fair value input</t>
  </si>
  <si>
    <t>Pricing spread [Member] | Effect on value of 10% adverse change [Member]</t>
  </si>
  <si>
    <t>Pricing spread [Member] | Effect on value of 20% adverse change [Member]</t>
  </si>
  <si>
    <t>Prepayment speed [Member] | Effect on value of 5% adverse change [Member]</t>
  </si>
  <si>
    <t>Prepayment speed [Member] | Effect on value of 10% adverse change [Member]</t>
  </si>
  <si>
    <t>Prepayment speed [Member] | Effect on value of 20% adverse change [Member]</t>
  </si>
  <si>
    <t>Cost of servicing [Member] | Effect on value of 5% adverse change [Member]</t>
  </si>
  <si>
    <t>Cost of servicing [Member] | Effect on value of 10% adverse change [Member]</t>
  </si>
  <si>
    <t>Cost of servicing [Member] | Effect on value of 20% adverse change [Member]</t>
  </si>
  <si>
    <t>Amortized cost, Pricing spread</t>
  </si>
  <si>
    <t>Amortized cost, Weighted average life (in years)</t>
  </si>
  <si>
    <t>1 year 9 months 18 days</t>
  </si>
  <si>
    <t>Amortized cost, Prepayment speed</t>
  </si>
  <si>
    <t>8.10%</t>
  </si>
  <si>
    <t>7.80%</t>
  </si>
  <si>
    <t>Amortized cost, Annual per-loan cost of servicing</t>
  </si>
  <si>
    <t>Estimated fair value inputs, Pricing spread</t>
  </si>
  <si>
    <t>Estimated fair value inputs, Prepayment speed</t>
  </si>
  <si>
    <t>Estimated fair value inputs, Annual per-loan cost of servicing</t>
  </si>
  <si>
    <t>Minimum [Member] | Mortgage service rights [Member]</t>
  </si>
  <si>
    <t>Estimated fair value inputs, Weighted average life (in years)</t>
  </si>
  <si>
    <t>2 years 6 months</t>
  </si>
  <si>
    <t>10.70%</t>
  </si>
  <si>
    <t>7 years 8 months 12 days</t>
  </si>
  <si>
    <t>7 years 2 months 12 days</t>
  </si>
  <si>
    <t>51.50%</t>
  </si>
  <si>
    <t>47.90%</t>
  </si>
  <si>
    <t>10.20%</t>
  </si>
  <si>
    <t>Maximum [Member] | Mortgage service rights [Member]</t>
  </si>
  <si>
    <t>6 years 1 month 6 days</t>
  </si>
  <si>
    <t>7.30%</t>
  </si>
  <si>
    <t>8.80%</t>
  </si>
  <si>
    <t>10.30%</t>
  </si>
  <si>
    <t>Weighted Average [Member] | Mortgage service rights [Member]</t>
  </si>
  <si>
    <t>6 years 8 months 12 days</t>
  </si>
  <si>
    <t>Mortgage Loans Acquired for Sale at Fair Value - Summary of Distribution of Company's Mortgage Loans Acquired for Sale at Fair Value (Detail) - USD ($) $ in Thousands</t>
  </si>
  <si>
    <t>Fair Value, Balance Sheet Grouping, Financial Statement Captions [Line Items]</t>
  </si>
  <si>
    <t>Mortgage loan acquired at unpaid principal balance</t>
  </si>
  <si>
    <t>Mortgage loans pledged to secure: Assets sold under agreements to repurchase</t>
  </si>
  <si>
    <t>Agency-Eligible [Member]</t>
  </si>
  <si>
    <t>Jumbo [Member]</t>
  </si>
  <si>
    <t>Held for Sale to PennyMac Loan Services, LLC - Government-Insured or Guaranteed [Member]</t>
  </si>
  <si>
    <t>Commercial Real Estate Loans [Member]</t>
  </si>
  <si>
    <t>Mortgage Loans Repurchased Pursuant to Representations and Warranties [Member]</t>
  </si>
  <si>
    <t>Mortgage Loans Acquired for Sale [Member]</t>
  </si>
  <si>
    <t>Mortgage loans pledged to secure Federal Home Loan Bank ("FHLB") advances</t>
  </si>
  <si>
    <t>Mortgage loans pledged to secure mortgage loan participation and sale agreements</t>
  </si>
  <si>
    <t>Mortgage Loans Acquired for Sale at Fair Value - Additional Information (Detail)</t>
  </si>
  <si>
    <t>Sourcing fee on the unpaid principal balance</t>
  </si>
  <si>
    <t>Derivative Financial Instruments - Derivative Assets and Liabilities and Related Margin Deposits Recorded within Derivative Assets and Derivative Liabilities (Detail) - USD ($)</t>
  </si>
  <si>
    <t>Derivatives, Fair Value [Line Items]</t>
  </si>
  <si>
    <t>Total derivative assets instruments before netting</t>
  </si>
  <si>
    <t>Margin deposits with derivatives counterparties</t>
  </si>
  <si>
    <t>Total derivative liabilities instruments fair value before netting</t>
  </si>
  <si>
    <t>Derivative liabilities, Fair value, Total</t>
  </si>
  <si>
    <t>Notional amount</t>
  </si>
  <si>
    <t>Eurodollar future sale contracts [Member]</t>
  </si>
  <si>
    <t>Eurodollar future purchase contracts [Member]</t>
  </si>
  <si>
    <t>Derivative Financial Instruments - Summary of Activity in Notional Amount for Derivatives Arising from CRT Agreements and Derivative Contracts (Detail) - USD ($)</t>
  </si>
  <si>
    <t>Balance, beginning of period</t>
  </si>
  <si>
    <t>Balance, end of period</t>
  </si>
  <si>
    <t>Mortgage loans acquired for sale, MSRs, mortgage loans at fair value held in a VIE and MBS securities [Member] | Forward Sales Contracts [Member]</t>
  </si>
  <si>
    <t>Additions</t>
  </si>
  <si>
    <t>Dispositions/expirations</t>
  </si>
  <si>
    <t>Mortgage loans acquired for sale, MSRs, mortgage loans at fair value held in a VIE and MBS securities [Member] | Forward purchase contracts [Member]</t>
  </si>
  <si>
    <t>Mortgage loans acquired for sale, MSRs, mortgage loans at fair value held in a VIE and MBS securities [Member] | MBS Put Options [Member]</t>
  </si>
  <si>
    <t>Mortgage loans acquired for sale, MSRs, mortgage loans at fair value held in a VIE and MBS securities [Member] | MBS Call Options [Member]</t>
  </si>
  <si>
    <t>Mortgage loans acquired for sale, MSRs, mortgage loans at fair value held in a VIE and MBS securities [Member] | Eurodollar future sale contracts [Member]</t>
  </si>
  <si>
    <t>Mortgage loans acquired for sale, MSRs, mortgage loans at fair value held in a VIE and MBS securities [Member] | Eurodollar future purchase contracts [Member]</t>
  </si>
  <si>
    <t>Mortgage loans acquired for sale, MSRs, mortgage loans at fair value held in a VIE and MBS securities [Member] | Treasury future contracts [Member]</t>
  </si>
  <si>
    <t>Mortgage loans acquired for sale, MSRs, mortgage loans at fair value held in a VIE and MBS securities [Member] | Treasury Future purchase contracts [Member]</t>
  </si>
  <si>
    <t>Mortgage loans acquired for sale, MSRs, mortgage loans at fair value held in a VIE and MBS securities [Member] | Put options on interest rate futures [Member]</t>
  </si>
  <si>
    <t>Mortgage loans acquired for sale, MSRs, mortgage loans at fair value held in a VIE and MBS securities [Member] | Call options on interest rate futures [Member]</t>
  </si>
  <si>
    <t>Mortgage loans acquired for sale, MSRs, mortgage loans at fair value held in a VIE and MBS securities [Member] | CRT Agreements [Member]</t>
  </si>
  <si>
    <t>Derivative Financial Instruments - Net Gains (Losses) Recognized on Derivative Financial Instruments (Detail) - USD ($) $ in Thousands</t>
  </si>
  <si>
    <t>Gain Loss on Mortgage Loans Acquired for Sale [Member] | Interest rate lock commitments [Member]</t>
  </si>
  <si>
    <t>Derivative Instruments, Gain (Loss) [Line Items]</t>
  </si>
  <si>
    <t>Net gains (losses) on derivative financial instruments used as economic hedges</t>
  </si>
  <si>
    <t>Fixed-rate assets and LIBOR- indexed repurchase agreements [Member] | Net gain on investments [Member]</t>
  </si>
  <si>
    <t>Credit Risk Transfer Agreements [Member] | Net gain on investments [Member]</t>
  </si>
  <si>
    <t>Mortgage loans acquired for sale at fair value [Member] | Gain Loss on Mortgage Loans Acquired for Sale [Member]</t>
  </si>
  <si>
    <t>Mortgage service rights [Member] | Net loan servicing fees [Member]</t>
  </si>
  <si>
    <t>Mortgage Loans at Fair Value - Summary of Distribution of Company's Mortgage Loans at Fair Value (Detail) - USD ($) $ in Thousands</t>
  </si>
  <si>
    <t>Financing Receivable, Recorded Investment [Line Items]</t>
  </si>
  <si>
    <t>Fair value</t>
  </si>
  <si>
    <t>FHLB advances</t>
  </si>
  <si>
    <t>Fixed interest rate jumbo mortgage loans held in a VIE [Member]</t>
  </si>
  <si>
    <t>Performing mortgage loans [Member]</t>
  </si>
  <si>
    <t>Performing mortgage loans [Member] | Fixed interest rate [Member]</t>
  </si>
  <si>
    <t>Performing mortgage loans [Member] | Adjustable-rate/hybrid [Member]</t>
  </si>
  <si>
    <t>Performing mortgage loans [Member] | Interest rate step-up [Member]</t>
  </si>
  <si>
    <t>Performing mortgage loans [Member] | Balloon [Member]</t>
  </si>
  <si>
    <t>Mortgage Loans at Fair Value - Summary of Certain Concentrations of Credit Risk in Portfolio of Distressed Mortgage Loans at Fair Value (Detail)</t>
  </si>
  <si>
    <t>Portion of mortgage loans originated between 2005 and 2007</t>
  </si>
  <si>
    <t>72.00%</t>
  </si>
  <si>
    <t>75.00%</t>
  </si>
  <si>
    <t>Percentage of fair value of mortgage loans with unpaid-principal balance-to-current-property-value in excess of 100%</t>
  </si>
  <si>
    <t>48.00%</t>
  </si>
  <si>
    <t>55.00%</t>
  </si>
  <si>
    <t>Percentage of mortgage loans secured by California real estate</t>
  </si>
  <si>
    <t>22.00%</t>
  </si>
  <si>
    <t>Additional states contributing 5% or more of mortgage loans</t>
  </si>
  <si>
    <t>New York New Jersey Florida</t>
  </si>
  <si>
    <t>Mortgage Loans at Fair Value - Summary of Certain Concentrations of Credit Risk in Portfolio of Distressed Mortgage Loans at Fair Value (Parenthetical) (Detail)</t>
  </si>
  <si>
    <t>Percentage of fair value of mortgage loans</t>
  </si>
  <si>
    <t>Percentage of contribution by states in mortgage loans</t>
  </si>
  <si>
    <t>5.00%</t>
  </si>
  <si>
    <t>Real Estate Acquired in Settlement of Loans - Summary of Financial Information Relating to REO (Detail) - USD ($) $ in Thousands</t>
  </si>
  <si>
    <t>Real Estate [Abstract]</t>
  </si>
  <si>
    <t>Balance at beginning of year</t>
  </si>
  <si>
    <t>Transfers from mortgage loans at fair value and advances</t>
  </si>
  <si>
    <t>Transfer of real estate acquired in settlement of mortgage loans to real estate held for investment</t>
  </si>
  <si>
    <t>Transfers from REO under forward purchase agreements</t>
  </si>
  <si>
    <t>Results of REO:</t>
  </si>
  <si>
    <t>Valuation adjustments, net</t>
  </si>
  <si>
    <t>Gain on sale, net</t>
  </si>
  <si>
    <t>Total gain (loss), net</t>
  </si>
  <si>
    <t>REO pledged to secure assets sold under agreements to repurchase</t>
  </si>
  <si>
    <t>REO held in a consolidated subsidiary whose stock is pledged to secure financings of such properties</t>
  </si>
  <si>
    <t>Real Estate Acquired in Settlement of Loans under Forward Purchase Agreements - Summary of Activity in REO under Forward Purchase Agreements (Detail) - USD ($) $ in Thousands</t>
  </si>
  <si>
    <t>Transfers from mortgage loans under forward purchase agreements at fair value and advances</t>
  </si>
  <si>
    <t>Transfers to REO</t>
  </si>
  <si>
    <t>Results of REO under forward purchase agreements</t>
  </si>
  <si>
    <t>Mortgage Servicing Rights - Summary of MSRs Carried at Fair Value (Detail) - USD ($) $ in Thousands</t>
  </si>
  <si>
    <t>Servicing Asset At Fair Value Changes In Fair Value [Abstract]</t>
  </si>
  <si>
    <t>MSRs resulting from mortgage loan sales</t>
  </si>
  <si>
    <t>Due to changes in valuation inputs or assumptions used in valuation model</t>
  </si>
  <si>
    <t>Other changes in fair value</t>
  </si>
  <si>
    <t>Change in fair value, Total</t>
  </si>
  <si>
    <t>MSRs pledged to secure note payable at end of year</t>
  </si>
  <si>
    <t>Mortgage Servicing Rights - Summary of MSRs Carried at Amortized Cost (Detail) - USD ($) $ in Thousands</t>
  </si>
  <si>
    <t>Servicing Asset at Amortized Cost, Balance [Roll Forward]</t>
  </si>
  <si>
    <t>MSRs resulting from loan sales</t>
  </si>
  <si>
    <t>Amortization</t>
  </si>
  <si>
    <t>(Additions) reversals</t>
  </si>
  <si>
    <t>MSRs, net</t>
  </si>
  <si>
    <t>Fair value at beginning of year</t>
  </si>
  <si>
    <t>Fair value at end of year</t>
  </si>
  <si>
    <t>Carrying value pledged to secure note payable</t>
  </si>
  <si>
    <t>Mortgage Servicing Rights - Summary of Company's Estimate of Future Amortization of Existing MSRs Carried at Amortized Cost (Detail) $ in Thousands</t>
  </si>
  <si>
    <t>Servicing Asset Future Amortization Expense Abstract [Abstract]</t>
  </si>
  <si>
    <t>Thereafter</t>
  </si>
  <si>
    <t>Mortgage Servicing Rights - Summary of Net Loan Servicing Fees (Detail) - USD ($) $ in Thousands</t>
  </si>
  <si>
    <t>Transfers and Servicing [Abstract]</t>
  </si>
  <si>
    <t>Contractually-specified servicing fees</t>
  </si>
  <si>
    <t>Assets Sold under Agreements to Repurchase - Summary of Financial Information Relating to Assets Sold under Agreements to Repurchase (Detail) - USD ($)</t>
  </si>
  <si>
    <t>Assets Sold under Agreements to Repurchase [Line Items]</t>
  </si>
  <si>
    <t>Weighted-average interest rate</t>
  </si>
  <si>
    <t>2.33%</t>
  </si>
  <si>
    <t>2.12%</t>
  </si>
  <si>
    <t>2.43%</t>
  </si>
  <si>
    <t>Average balance</t>
  </si>
  <si>
    <t>Total interest expense</t>
  </si>
  <si>
    <t>Maximum daily amount outstanding</t>
  </si>
  <si>
    <t>Amount outstanding</t>
  </si>
  <si>
    <t>Assets sold under agreements to repurchase, At year end</t>
  </si>
  <si>
    <t>2.32%</t>
  </si>
  <si>
    <t>2.29%</t>
  </si>
  <si>
    <t>Available borrowing capacity, Committed</t>
  </si>
  <si>
    <t>Available borrowing capacity, Uncommitted</t>
  </si>
  <si>
    <t>Available borrowing capacity</t>
  </si>
  <si>
    <t>Margin deposits placed with counterparties</t>
  </si>
  <si>
    <t>Fair value of assets securing agreements to repurchase</t>
  </si>
  <si>
    <t>Assets Sold Under Agreements to Repurchase [Member]</t>
  </si>
  <si>
    <t>Unamortized commitment fees and debt issuance costs</t>
  </si>
  <si>
    <t>Real estate acquired in settlement of loans [Member]</t>
  </si>
  <si>
    <t>Assets Sold under Agreements to Repurchase - Summary of Financial Information Relating to Assets Sold under Agreements to Repurchase (Parenthetical) (Detail) - USD ($) $ in Millions</t>
  </si>
  <si>
    <t>Amortization of commitment fees and debt issuance costs</t>
  </si>
  <si>
    <t>Assets Sold under Agreements to Repurchase - Summary of Maturities of Outstanding Assets Sold under Agreements to Repurchase by Maturity Date (Detail) - Securities sold under agreements to repurchase at fair value [Member] $ in Thousands</t>
  </si>
  <si>
    <t>Maturity of repurchase agreements</t>
  </si>
  <si>
    <t>Weighted average maturity</t>
  </si>
  <si>
    <t>6 months</t>
  </si>
  <si>
    <t>Within 30 days [Member]</t>
  </si>
  <si>
    <t>Over 30 to 90 days [Member]</t>
  </si>
  <si>
    <t>Over 90 days to 180 days [Member]</t>
  </si>
  <si>
    <t>Over 180 days to 1 year [Member]</t>
  </si>
  <si>
    <t>Maturity One Year To Two Years [Member]</t>
  </si>
  <si>
    <t>Assets Sold under Agreements to Repurchase - Summary of Assets Sold under Agreements to Repurchase by Counterparty (Detail) $ in Thousands</t>
  </si>
  <si>
    <t>Citibank, N.A. [Member] | Securities sold under agreements to repurchase at fair value [Member]</t>
  </si>
  <si>
    <t>Amount at risk</t>
  </si>
  <si>
    <t>Facility maturity</t>
  </si>
  <si>
    <t>Mar. 30,
		2016</t>
  </si>
  <si>
    <t>JPMorgan Chase &amp; Co. [Member] | Securities sold under agreements to repurchase at fair value [Member]</t>
  </si>
  <si>
    <t>Jan. 15,
		2016</t>
  </si>
  <si>
    <t>Daiwa Capital Markets [Member] | Securities sold under agreements to repurchase at fair value [Member]</t>
  </si>
  <si>
    <t>Feb. 3,
		2016</t>
  </si>
  <si>
    <t>Bank of America, N.A. [Member] | Securities sold under agreements to repurchase at fair value [Member]</t>
  </si>
  <si>
    <t>Jan. 17,
		2016</t>
  </si>
  <si>
    <t>BNP Paribas Corporate &amp; Institutional Bank [Member] | Securities sold under agreements to repurchase at fair value [Member]</t>
  </si>
  <si>
    <t>Jan. 19,
		2016</t>
  </si>
  <si>
    <t>Mortgage loans acquired for sale, mortgage loans and REO sold under agreements to repurchase [Member] | Citibank, N.A. [Member]</t>
  </si>
  <si>
    <t>Mortgage acquired for sale Weighted-average repurchase agreement maturity</t>
  </si>
  <si>
    <t>Jan. 27,
		2016</t>
  </si>
  <si>
    <t>Oct. 20,
		2016</t>
  </si>
  <si>
    <t>Mortgage loans acquired for sale, mortgage loans and REO sold under agreements to repurchase [Member] | Credit Suisse First Boston Mortgage Capital LLC [Member]</t>
  </si>
  <si>
    <t>Jan. 21,
		2016</t>
  </si>
  <si>
    <t>Mortgage loans acquired for sale, mortgage loans and REO sold under agreements to repurchase [Member] | JPMorgan Chase &amp; Co. [Member]</t>
  </si>
  <si>
    <t>Jan. 26,
		2017</t>
  </si>
  <si>
    <t>Mortgage loans acquired for sale, mortgage loans and REO sold under agreements to repurchase [Member] | Bank of America, N.A. [Member]</t>
  </si>
  <si>
    <t>Jan. 29,
		2016</t>
  </si>
  <si>
    <t>Mortgage loans acquired for sale, mortgage loans and REO sold under agreements to repurchase [Member] | Morgan Stanley Bank, N.A. [Member]</t>
  </si>
  <si>
    <t>Feb. 20,
		2016</t>
  </si>
  <si>
    <t>Dec. 16,
		2016</t>
  </si>
  <si>
    <t>Mortgage loans acquired for sale, mortgage loans and REO sold under agreements to repurchase [Member] | Barclays [Member]</t>
  </si>
  <si>
    <t>Mar. 22,
		2016</t>
  </si>
  <si>
    <t>Sep. 13,
		2016</t>
  </si>
  <si>
    <t>Assets Sold under Agreements to Repurchase - Covenant Compliance (Detail)</t>
  </si>
  <si>
    <t>PennyMac Mortgage Investment Trust [Member]</t>
  </si>
  <si>
    <t>Compliance with Regulatory Capital Requirements for Mortgage Companies [Line Items]</t>
  </si>
  <si>
    <t>Net worth</t>
  </si>
  <si>
    <t>Minimum net worth amount</t>
  </si>
  <si>
    <t>Operating Partnership [Member]</t>
  </si>
  <si>
    <t>PennyMac Holdings, LLC [Member]</t>
  </si>
  <si>
    <t>PennyMac Corp. [Member]</t>
  </si>
  <si>
    <t>Mortgage Loan Participation and Sale Agreement - Summary of Mortgage Loan Participation and Sale Agreement (Detail) - USD ($)</t>
  </si>
  <si>
    <t>Unamortized debt issuance costs</t>
  </si>
  <si>
    <t>Mortgage loan participation and sale agreements, At year end</t>
  </si>
  <si>
    <t>Mortgage Loan Participation and Sale Agreement [Member]</t>
  </si>
  <si>
    <t>1.62%</t>
  </si>
  <si>
    <t>1.42%</t>
  </si>
  <si>
    <t>Mortgage loans pledged to secure mortgage loan participation and sale agreement</t>
  </si>
  <si>
    <t>Mortgage Loan Participation and Sale Agreement - Summary of Mortgage Loan Participation and Sale Agreement (Parenthetical) (Detail) - USD ($) $ in Thousands</t>
  </si>
  <si>
    <t>Mortgage Loan Participation And Sale Agreement [Line Items]</t>
  </si>
  <si>
    <t>Federal Home Loan Bank Advances - Additional Information (Detail) - USD ($)</t>
  </si>
  <si>
    <t>Short-term Debt [Line Items]</t>
  </si>
  <si>
    <t>Federal home loan bank advances</t>
  </si>
  <si>
    <t>Percentage of capital stock</t>
  </si>
  <si>
    <t>Repayment on FHLB advances</t>
  </si>
  <si>
    <t>Unpaid FHLB advances outstanding</t>
  </si>
  <si>
    <t>Federal home loan bank advances expiry</t>
  </si>
  <si>
    <t>Mar. 3,
		2016</t>
  </si>
  <si>
    <t>Federal Home Loan Bank Advances [Member]</t>
  </si>
  <si>
    <t>Membership termination description</t>
  </si>
  <si>
    <t>For captive insurance companies that became members since the rule was proposed  in 2014, including Copper Insurance, LLC, membership must be terminated within  one year, and no additional advances may be made</t>
  </si>
  <si>
    <t>Membership termination window</t>
  </si>
  <si>
    <t>1 year</t>
  </si>
  <si>
    <t>Additional advances in membership</t>
  </si>
  <si>
    <t>Federal Home Loan Bank Advances - Summary of FHLB Advances (Detail)</t>
  </si>
  <si>
    <t>Federal Home Loan Banks [Abstract]</t>
  </si>
  <si>
    <t>0.30%</t>
  </si>
  <si>
    <t>Balance</t>
  </si>
  <si>
    <t>Mortgage-backed securities</t>
  </si>
  <si>
    <t>Fair value of assets securing FHLB advances, total</t>
  </si>
  <si>
    <t>Notes Payable - Additional Information (Detail) - USD ($)</t>
  </si>
  <si>
    <t>Sep. 14, 2015</t>
  </si>
  <si>
    <t>Loan and Security Agreement with Citibank, N.A. [Member]</t>
  </si>
  <si>
    <t>Maturity date of debt instrument</t>
  </si>
  <si>
    <t>Mar. 29,
		2016</t>
  </si>
  <si>
    <t>Loan and Security Agreement with Barclays Bank PLC, [Member]</t>
  </si>
  <si>
    <t>Maximum [Member] | Loan and Security Agreement with Citibank, N.A. [Member]</t>
  </si>
  <si>
    <t>Aggregate loan amount</t>
  </si>
  <si>
    <t>Maximum [Member] | Loan and Security Agreement with Barclays Bank PLC, [Member]</t>
  </si>
  <si>
    <t>Notes Payable - Summary of Financial Information Relating to Note Payable (Detail) - USD ($)</t>
  </si>
  <si>
    <t>4.31%</t>
  </si>
  <si>
    <t>4.53%</t>
  </si>
  <si>
    <t>Mortgage servicing rights pledged to secure notes payable</t>
  </si>
  <si>
    <t>Notes Payable - Summary of Financial Information Relating to Note Payable (Parenthetical) (Detail) $ in Millions</t>
  </si>
  <si>
    <t>Notes payable [Member]</t>
  </si>
  <si>
    <t>Debt Instrument [Line Items]</t>
  </si>
  <si>
    <t>Borrowings under Forward Purchase Agreements - Additional Information (Detail) - USD ($)</t>
  </si>
  <si>
    <t>Forward purchase agreements [Member]</t>
  </si>
  <si>
    <t>Borrowings under Forward Purchase Agreements - Summary of Financial Information Relating to Borrowings under Forward Purchase Agreements (Detail) - Forward purchase agreements [Member] - USD ($)</t>
  </si>
  <si>
    <t>Weighted-average effective interest rate</t>
  </si>
  <si>
    <t>2.84%</t>
  </si>
  <si>
    <t>2.94%</t>
  </si>
  <si>
    <t>Weighted-average balance</t>
  </si>
  <si>
    <t>3.02%</t>
  </si>
  <si>
    <t>Fair value of underlying loans and REO</t>
  </si>
  <si>
    <t>Asset-Backed Financing of the VIE at Fair Value - Summary of Financial Information Relating to Asset-Backed Financing of Variable Interest Entity at Fair Value (Detail) - USD ($) $ in Thousands</t>
  </si>
  <si>
    <t>Asset-backed financing of the VIE at fair value [Member] | Variable Interest Entities [Member]</t>
  </si>
  <si>
    <t>Weighted-average fair value</t>
  </si>
  <si>
    <t>3.35%</t>
  </si>
  <si>
    <t>3.82%</t>
  </si>
  <si>
    <t>3.69%</t>
  </si>
  <si>
    <t>Exchangeable Senior Notes - Additional Information (Detail) - Exchangeable Senior Notes due May 1, 2020 [Member]</t>
  </si>
  <si>
    <t>Dec. 31, 2015USD ($)$ / shares</t>
  </si>
  <si>
    <t>Issuance of debt through private offering</t>
  </si>
  <si>
    <t>Percentage of interest on debt</t>
  </si>
  <si>
    <t>5.375%</t>
  </si>
  <si>
    <t>Number of shares exchanged per exchangeable notes</t>
  </si>
  <si>
    <t>Principal amount of the exchangeable notes</t>
  </si>
  <si>
    <t>Increased in cash dividend | $ / shares</t>
  </si>
  <si>
    <t>May 1,
		2020</t>
  </si>
  <si>
    <t>Initial exchangeable rate [Member]</t>
  </si>
  <si>
    <t>Exchangeable Senior Notes - Summary of Financial Information Relating to Exchangeable Senior Notes (Detail) - USD ($) $ in Thousands</t>
  </si>
  <si>
    <t>Weighted-average unpaid principal balance</t>
  </si>
  <si>
    <t>Unamortized issuance costs</t>
  </si>
  <si>
    <t>Convertible Debt [Member]</t>
  </si>
  <si>
    <t>Exchangeable Senior Notes - Summary of Financial Information Relating to Exchangeable Senior Notes (Parenthetical) (Detail) - USD ($) $ in Thousands</t>
  </si>
  <si>
    <t>Interest Expense [Member] | Convertible Debt [Member]</t>
  </si>
  <si>
    <t>Liability for Losses under Representations and Warranties - Summary of Company's Liability for Losses under Representations and Warranties (Detail) - USD ($) $ in Thousands</t>
  </si>
  <si>
    <t>Balance, beginning of year</t>
  </si>
  <si>
    <t>Provision for losses</t>
  </si>
  <si>
    <t>Losses incurred</t>
  </si>
  <si>
    <t>Recoveries</t>
  </si>
  <si>
    <t>Balance, end of year</t>
  </si>
  <si>
    <t>Unpaid principal balance of mortgage loans subject to representations and warranties at year end</t>
  </si>
  <si>
    <t>Commitments and Contingencies - Company's Outstanding Contractual Loan Commitments (Detail) $ in Thousands</t>
  </si>
  <si>
    <t>Commitments to purchase mortgage loans:</t>
  </si>
  <si>
    <t>Shareholders' Equity - Additional Information (Detail) - USD ($)</t>
  </si>
  <si>
    <t>Aug. 13, 2013</t>
  </si>
  <si>
    <t>Aug. 19, 2015</t>
  </si>
  <si>
    <t>Schedule of Capitalization, Equity [Line Items]</t>
  </si>
  <si>
    <t>Number of common stock shares Repurchased during period</t>
  </si>
  <si>
    <t>Value of common stock shares Repurchased during period</t>
  </si>
  <si>
    <t>Number of common shares sold under Sales Agreement</t>
  </si>
  <si>
    <t>Proceeds from public offering of common shares</t>
  </si>
  <si>
    <t>Sales commissions net</t>
  </si>
  <si>
    <t>Reimbursement paid for every $100 of performance incentive fees earned</t>
  </si>
  <si>
    <t>Performance incentive fees earned</t>
  </si>
  <si>
    <t>Reimbursement agreement effective date</t>
  </si>
  <si>
    <t>Feb. 1,
		2013</t>
  </si>
  <si>
    <t>Payments of contingent underwriting fees to underwriters</t>
  </si>
  <si>
    <t>Initial Public Offering [Member]</t>
  </si>
  <si>
    <t>Amount paid by underwriters</t>
  </si>
  <si>
    <t>Management [Member]</t>
  </si>
  <si>
    <t>Payments of contingent underwriting fee to manager</t>
  </si>
  <si>
    <t>ATM Equity Offering Sales AgreementSM [Member]</t>
  </si>
  <si>
    <t>Amount of common stock available for future issuance under Sales Agreement</t>
  </si>
  <si>
    <t>Common stock shares Repurchase authorized amount</t>
  </si>
  <si>
    <t>Reimbursement payable in a 12-month period</t>
  </si>
  <si>
    <t>Underwriting cost paid</t>
  </si>
  <si>
    <t>Maximum [Member] | Initial Public Offering [Member]</t>
  </si>
  <si>
    <t>Price of common shares sold under sales agreement</t>
  </si>
  <si>
    <t>Net Gain on Mortgage Loans Acquired for Sale - Summary of Net Gain on Mortgage Loans Acquired for Sale (Detail) - USD ($) $ in Thousands</t>
  </si>
  <si>
    <t>Cash (loss) gain:</t>
  </si>
  <si>
    <t>Mortgage loans</t>
  </si>
  <si>
    <t>Hedging activities</t>
  </si>
  <si>
    <t>Cash gain, net of effects of cash hedging, on sale of mortgage loans acquired for sale</t>
  </si>
  <si>
    <t>Non cash (loss) gain:</t>
  </si>
  <si>
    <t>Receipt of MSRs in loan sale transactions</t>
  </si>
  <si>
    <t>Provision for losses relating to representations and warranties provided in loan sales</t>
  </si>
  <si>
    <t>Change in fair value during the year of financial instruments held at year end:</t>
  </si>
  <si>
    <t>IRLCs</t>
  </si>
  <si>
    <t>Hedging derivatives</t>
  </si>
  <si>
    <t>Total non cash portion of gain on mortgage loans acquired for sale</t>
  </si>
  <si>
    <t>Net Interest Income - Summary of Net Interest Income (Detail) - USD ($) $ in Thousands</t>
  </si>
  <si>
    <t>Interest income:</t>
  </si>
  <si>
    <t>Excess servicing spread purchased from PFSI, at fair value</t>
  </si>
  <si>
    <t>Interest expense:</t>
  </si>
  <si>
    <t>Interest expense, total</t>
  </si>
  <si>
    <t>Agency debt security</t>
  </si>
  <si>
    <t>Mortgage loans under forward purchase agreements</t>
  </si>
  <si>
    <t>Mortgage loans participation and sale agreement</t>
  </si>
  <si>
    <t>Asset-backed financings of VIEs at fair value</t>
  </si>
  <si>
    <t>Borrowings under forward purchase agreements</t>
  </si>
  <si>
    <t>Interest shortfall on repayments of mortgage loans serviced for Agency securitizations</t>
  </si>
  <si>
    <t>Interest on mortgage loan impound deposits</t>
  </si>
  <si>
    <t>Nonaffiliates [Member] | Variable Interest Entities [Member]</t>
  </si>
  <si>
    <t>Net Gain on Investments - Summary of Net Gain on Investments (Detail) - USD ($) $ in Thousands</t>
  </si>
  <si>
    <t>Net gain (loss) on investments:</t>
  </si>
  <si>
    <t>Net gain (loss) on investments</t>
  </si>
  <si>
    <t>Mortgage loans held in a VIE</t>
  </si>
  <si>
    <t>CRT Agreements</t>
  </si>
  <si>
    <t>Net Loan Servicing Fees - Summary of Net Loan Servicing Fees (Detail) - USD ($) $ in Thousands</t>
  </si>
  <si>
    <t>Components of Net Servicing Fee Income [Line Items]</t>
  </si>
  <si>
    <t>MSR recapture fee receivable from PFSI</t>
  </si>
  <si>
    <t>Effect of MSRs:</t>
  </si>
  <si>
    <t>Carried at lower of amortized cost or fair value Amortization</t>
  </si>
  <si>
    <t>(Provision for) reversal of impairment</t>
  </si>
  <si>
    <t>Gain on sale</t>
  </si>
  <si>
    <t>Carried at fair value - change in fair value</t>
  </si>
  <si>
    <t>Total Effect of MSRs</t>
  </si>
  <si>
    <t>Average servicing portfolio</t>
  </si>
  <si>
    <t>Gains (losses) on hedging derivatives</t>
  </si>
  <si>
    <t>Share-Based Compensation Plans - Additional Information (Detail)</t>
  </si>
  <si>
    <t>Dec. 31, 2015$ / sharesshares</t>
  </si>
  <si>
    <t>Share-based Compensation Arrangement by Share-based Payment Award [Line Items]</t>
  </si>
  <si>
    <t>Estimated fair value of assumed grantee vesting rates</t>
  </si>
  <si>
    <t>Number of share units outstanding expected to vest | shares</t>
  </si>
  <si>
    <t>Weighted average grant date fair value of shares expected to vest | $ / shares</t>
  </si>
  <si>
    <t>Weighted average remaining vesting period of shares expected to vest</t>
  </si>
  <si>
    <t>20 months</t>
  </si>
  <si>
    <t>Vesting period</t>
  </si>
  <si>
    <t>Percentage of Company's issued and outstanding shares</t>
  </si>
  <si>
    <t>4 years</t>
  </si>
  <si>
    <t>Share-Based Compensation Plans - Summary of Restricted Share Unit Activity and Compensation Expense (Detail) - USD ($)</t>
  </si>
  <si>
    <t>Number of units:</t>
  </si>
  <si>
    <t>Outstanding at beginning of year</t>
  </si>
  <si>
    <t>Granted</t>
  </si>
  <si>
    <t>Vested</t>
  </si>
  <si>
    <t>Canceled</t>
  </si>
  <si>
    <t>Outstanding at end of year</t>
  </si>
  <si>
    <t>Weighted Average Grant Date Fair Value:</t>
  </si>
  <si>
    <t>Expired or canceled</t>
  </si>
  <si>
    <t>Compensation expense recorded during the year</t>
  </si>
  <si>
    <t>Fair value of vested units during the year</t>
  </si>
  <si>
    <t>Year end:</t>
  </si>
  <si>
    <t>Units available for future awards</t>
  </si>
  <si>
    <t>Unamortized compensation cost</t>
  </si>
  <si>
    <t>Other Expenses - Summary of Other Expenses (Detail) - USD ($) $ in Thousands</t>
  </si>
  <si>
    <t>Other Non operating Income Expense [Line Items]</t>
  </si>
  <si>
    <t>Total other expenses</t>
  </si>
  <si>
    <t>Loan origination [Member]</t>
  </si>
  <si>
    <t>Common overhead allocation from PFSI [Member]</t>
  </si>
  <si>
    <t>Insurance [Member]</t>
  </si>
  <si>
    <t>Technology [Member]</t>
  </si>
  <si>
    <t>Securitization [Member]</t>
  </si>
  <si>
    <t>Other Expenses - Summary of Other Expenses (Parenthetical) (Detail) $ in Millions</t>
  </si>
  <si>
    <t>Management agreement amendment description</t>
  </si>
  <si>
    <t>The Company amended its management agreement       to provide that the total costs and expenses incurred by PFSI in any quarter       and reimbursable by the Company is capped at an amount equal to the quotient       of (i) the product of (A) 70 basis points (0.0070), multiplied by       (B) shareholders' equity (as defined in the management agreement) as of the       last day of such quarter, divided by (ii) four (4).</t>
  </si>
  <si>
    <t>Income Taxes - Schedule of Tax Characterization of Distributions (Detail)</t>
  </si>
  <si>
    <t>Ordinary income</t>
  </si>
  <si>
    <t>41.00%</t>
  </si>
  <si>
    <t>86.00%</t>
  </si>
  <si>
    <t>83.00%</t>
  </si>
  <si>
    <t>Long term capital gain</t>
  </si>
  <si>
    <t>14.00%</t>
  </si>
  <si>
    <t>17.00%</t>
  </si>
  <si>
    <t>Return of capital</t>
  </si>
  <si>
    <t>34.00%</t>
  </si>
  <si>
    <t>Income Taxes - Summary of Company's Income Tax Expense (Benefit) (Detail) - USD ($) $ in Thousands</t>
  </si>
  <si>
    <t>Current expense (benefit):</t>
  </si>
  <si>
    <t>Federal</t>
  </si>
  <si>
    <t>State</t>
  </si>
  <si>
    <t>Total current expense (benefit)</t>
  </si>
  <si>
    <t>Deferred (benefit) expense:</t>
  </si>
  <si>
    <t>Total deferred (benefit) expense</t>
  </si>
  <si>
    <t>Total (benefit) provision for income taxes</t>
  </si>
  <si>
    <t>Income Taxes - Reconciliation of Company's Provision for Income Taxes (Detail) - USD ($) $ in Thousands</t>
  </si>
  <si>
    <t>Federal income tax expense at statutory tax rate, Amount</t>
  </si>
  <si>
    <t>Effect of non-taxable REIT income, Amount</t>
  </si>
  <si>
    <t>State income taxes, net of federal benefit, Amount</t>
  </si>
  <si>
    <t>Other, Amount</t>
  </si>
  <si>
    <t>Valuation allowance, Amount</t>
  </si>
  <si>
    <t>Federal income tax expense at statutory tax rate, Rate</t>
  </si>
  <si>
    <t>35.00%</t>
  </si>
  <si>
    <t>Effect of non-taxable REIT income, Rate</t>
  </si>
  <si>
    <t>(55.10%)</t>
  </si>
  <si>
    <t>(41.50%)</t>
  </si>
  <si>
    <t>(29.60%)</t>
  </si>
  <si>
    <t>State income taxes, net of federal benefit, Rate</t>
  </si>
  <si>
    <t>(3.90%)</t>
  </si>
  <si>
    <t>(1.90%)</t>
  </si>
  <si>
    <t>Other, Rate</t>
  </si>
  <si>
    <t>Valuation allowance, Rate</t>
  </si>
  <si>
    <t>(Benefit) provision for income taxes, Rate</t>
  </si>
  <si>
    <t>(22.90%)</t>
  </si>
  <si>
    <t>(8.40%)</t>
  </si>
  <si>
    <t>Income Taxes - Components of Provision for Deferred Income Taxes (Detail) - USD ($) $ in Thousands</t>
  </si>
  <si>
    <t>Real estate valuation loss</t>
  </si>
  <si>
    <t>Mortgage servicing rights</t>
  </si>
  <si>
    <t>Net operating loss carryforward</t>
  </si>
  <si>
    <t>Excess interest expense disallowance</t>
  </si>
  <si>
    <t>Valuation allowance</t>
  </si>
  <si>
    <t>Total (benefit) provision for deferred income taxes</t>
  </si>
  <si>
    <t>Income Taxes - Components of Income Taxes Payable (Detail) - USD ($) $ in Thousands</t>
  </si>
  <si>
    <t>Taxes currently receivable</t>
  </si>
  <si>
    <t>Deferred income taxes payable</t>
  </si>
  <si>
    <t>Income Taxes - Summary of Deferred Income Tax Assets and Liabilities (Detail) - USD ($) $ in Thousands</t>
  </si>
  <si>
    <t>Deferred income tax assets:</t>
  </si>
  <si>
    <t>REO valuation loss</t>
  </si>
  <si>
    <t>Gross deferred tax assets</t>
  </si>
  <si>
    <t>Deferred income tax liabilities:</t>
  </si>
  <si>
    <t>Gross deferred tax liabilities</t>
  </si>
  <si>
    <t>Net deferred income tax liability</t>
  </si>
  <si>
    <t>Income Taxes - Additional Information (Detail) - USD ($)</t>
  </si>
  <si>
    <t>Net operating loss carryforwards</t>
  </si>
  <si>
    <t>Net operating loss carryforwards, expiration year</t>
  </si>
  <si>
    <t>Unrecognized tax benefits</t>
  </si>
  <si>
    <t>Segments and Related Information - Additional Information (Detail)</t>
  </si>
  <si>
    <t>Segments and Related Information - Financial Highlights by Operating Segment (Detail) - USD ($) $ in Thousands</t>
  </si>
  <si>
    <t>Net investment income:</t>
  </si>
  <si>
    <t>Other income (loss)</t>
  </si>
  <si>
    <t>Expenses:</t>
  </si>
  <si>
    <t>Loan fulfillment, servicing and management fees payable to PFSI</t>
  </si>
  <si>
    <t>Pre-tax (loss) income</t>
  </si>
  <si>
    <t>Total assets at year end</t>
  </si>
  <si>
    <t>Operating segments [Member] | Correspondent production [Member]</t>
  </si>
  <si>
    <t>Operating segments [Member] | Investment activities [Member]</t>
  </si>
  <si>
    <t>Intersegment elimination &amp; other [Member]</t>
  </si>
  <si>
    <t>Selected Quarterly Results - Selected Quarterly Financial Data (Detail) - USD ($) $ / shares in Units, $ in Thousands</t>
  </si>
  <si>
    <t>Earnings per share:</t>
  </si>
  <si>
    <t>Cash dividends declared per share</t>
  </si>
  <si>
    <t>Short-term investments at fair value</t>
  </si>
  <si>
    <t>Investment securities at fair value</t>
  </si>
  <si>
    <t>Excess servicing spread</t>
  </si>
  <si>
    <t>Real estate acquired in settlement of loans</t>
  </si>
  <si>
    <t>Assets sold under agreements to repurchase and mortgage loan participation and sale agreement</t>
  </si>
  <si>
    <t>Credit risk transfer financing at fair value</t>
  </si>
  <si>
    <t>Asset-backed financing of a VIE at fair value</t>
  </si>
  <si>
    <t>Other liabilities</t>
  </si>
  <si>
    <t>Shareholders' equity</t>
  </si>
  <si>
    <t>Supplemental Cash Flow Information - Summary of Supplemental Cash Flow Information (Detail) - USD ($) $ in Thousands</t>
  </si>
  <si>
    <t>Additional Cash Flow Elements and Supplemental Cash Flow Information [Abstract]</t>
  </si>
  <si>
    <t>Cash paid for interest</t>
  </si>
  <si>
    <t>Income tax paid (refunded), net</t>
  </si>
  <si>
    <t>Non-cash investing activities:</t>
  </si>
  <si>
    <t>Receipt of MSRs as proceeds from sales of loans</t>
  </si>
  <si>
    <t>Transfer of mortgage loans acquired for sale at fair value to mortgage loans at fair value held by variable interest entity</t>
  </si>
  <si>
    <t>Transfer of mortgage loans and advances to real estate acquired in settlement of loans</t>
  </si>
  <si>
    <t>Transfers of mortgage loans acquired for sale to mortgage loans at fair value</t>
  </si>
  <si>
    <t>Purchase of mortgage loans financed through forward purchase agreements</t>
  </si>
  <si>
    <t>Transfer of mortgage loans under forward purchase agreements to mortgage loans at fair value</t>
  </si>
  <si>
    <t>Transfer of mortgage loans under forward purchase agreements and advances to REO under forward purchase agreements</t>
  </si>
  <si>
    <t>Purchase of REO financed through forward purchase agreements</t>
  </si>
  <si>
    <t>Receipt of ESS pursuant to recapture agreement with PFSI</t>
  </si>
  <si>
    <t>Transfer of REO under forward purchase agreements to REO</t>
  </si>
  <si>
    <t>Non-cash financing activities:</t>
  </si>
  <si>
    <t>Transfer of mortgage loans at fair value financed through agreements to repurchase to REO financed under agreements to repurchase</t>
  </si>
  <si>
    <t>Dividends payable</t>
  </si>
  <si>
    <t>Regulatory Net Worth - Additional Information (Detail)</t>
  </si>
  <si>
    <t>Freddie Mac Capital Markets [Member]</t>
  </si>
  <si>
    <t>Recently Issued Accounting Pronouncements - Additional Information (Detail) - ASU 2015-03 [Member]</t>
  </si>
  <si>
    <t>New Accounting Pronouncements or Change in Accounting Principle [Line Items]</t>
  </si>
  <si>
    <t>Debt issuance costs</t>
  </si>
  <si>
    <t>Exchangeable senior notes [Member]</t>
  </si>
  <si>
    <t>Parent Company Information - Additional Information (Detail)</t>
  </si>
  <si>
    <t>Net Worth</t>
  </si>
  <si>
    <t>Parent Company Information - Condensed Balance Sheets (Detail) - USD ($) $ in Thousands</t>
  </si>
  <si>
    <t>Short-term investment</t>
  </si>
  <si>
    <t>Liabilities</t>
  </si>
  <si>
    <t>Investments in subsidiaries</t>
  </si>
  <si>
    <t>Receivables from subsidiaries</t>
  </si>
  <si>
    <t>Capital notes payable to subsidiaries</t>
  </si>
  <si>
    <t>Due to affiliates</t>
  </si>
  <si>
    <t>Payables to subsidiaries</t>
  </si>
  <si>
    <t>Parent Company Information - Condensed Statements of Income (Detail) - USD ($) $ in Thousands</t>
  </si>
  <si>
    <t>Interest</t>
  </si>
  <si>
    <t>Intercompany interest</t>
  </si>
  <si>
    <t>Income before provision for income taxes and equity in undistributed earnings in subsidiaries</t>
  </si>
  <si>
    <t>Provision for income taxes</t>
  </si>
  <si>
    <t>Dividends from subsidiaries</t>
  </si>
  <si>
    <t>Income before equity in undistributed earnings of subsidiaries</t>
  </si>
  <si>
    <t>Equity in undistributed earnings of subsidiaries</t>
  </si>
  <si>
    <t>Parent Company Information - Condensed Statements of Cash Flows (Detail) - USD ($) $ in Thousands</t>
  </si>
  <si>
    <t>Cash flows from operating activities:</t>
  </si>
  <si>
    <t>Decrease in accounts payable and accrued liabilities</t>
  </si>
  <si>
    <t>Decrease in due to affiliates</t>
  </si>
  <si>
    <t>Cash flows from investing activities:</t>
  </si>
  <si>
    <t>(Increase) decrease in short-term investment</t>
  </si>
  <si>
    <t>Cash flows from financing activities:</t>
  </si>
  <si>
    <t>Issuance of common shares</t>
  </si>
  <si>
    <t>Payment of common share underwriting and offering costs</t>
  </si>
  <si>
    <t>Payment of dividends</t>
  </si>
  <si>
    <t>Net change in cash</t>
  </si>
  <si>
    <t>Non-cash financing activity - dividends payable</t>
  </si>
  <si>
    <t>Decrease (increase) in receivables from subsidiaries</t>
  </si>
  <si>
    <t>(Decrease) increase payable to subsidiaries</t>
  </si>
  <si>
    <t>Increase in investment in subsidiaries</t>
  </si>
  <si>
    <t>Net increase in intercompany unsecured note payable to PMT subsidiary</t>
  </si>
  <si>
    <t>Subsequent Events - Additional Information (Detail) - USD ($) shares in Thousands</t>
  </si>
  <si>
    <t>Feb. 23, 2016</t>
  </si>
  <si>
    <t>Jan. 08, 2016</t>
  </si>
  <si>
    <t>Feb. 29, 2016</t>
  </si>
  <si>
    <t>Subsequent Event [Line Items]</t>
  </si>
  <si>
    <t>FHLB advances repaid</t>
  </si>
  <si>
    <t>Stock repurchased, shares</t>
  </si>
  <si>
    <t>Stock repurchased, value</t>
  </si>
  <si>
    <t>Subsequent Event [Member]</t>
  </si>
  <si>
    <t>Subsequent Event [Member] | Common Stock [Member]</t>
  </si>
  <si>
    <t>Shares authorized amou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worksheets/sheet164.xml" Type="http://schemas.openxmlformats.org/officeDocument/2006/relationships/worksheet"/><ns0:Relationship Id="rId165" Target="worksheets/sheet165.xml" Type="http://schemas.openxmlformats.org/officeDocument/2006/relationships/worksheet"/><ns0:Relationship Id="rId166" Target="worksheets/sheet166.xml" Type="http://schemas.openxmlformats.org/officeDocument/2006/relationships/worksheet"/><ns0:Relationship Id="rId167" Target="worksheets/sheet167.xml" Type="http://schemas.openxmlformats.org/officeDocument/2006/relationships/worksheet"/><ns0:Relationship Id="rId168" Target="worksheets/sheet168.xml" Type="http://schemas.openxmlformats.org/officeDocument/2006/relationships/worksheet"/><ns0:Relationship Id="rId169" Target="worksheets/sheet169.xml" Type="http://schemas.openxmlformats.org/officeDocument/2006/relationships/worksheet"/><ns0:Relationship Id="rId170" Target="worksheets/sheet170.xml" Type="http://schemas.openxmlformats.org/officeDocument/2006/relationships/worksheet"/><ns0:Relationship Id="rId171" Target="worksheets/sheet171.xml" Type="http://schemas.openxmlformats.org/officeDocument/2006/relationships/worksheet"/><ns0:Relationship Id="rId172" Target="worksheets/sheet172.xml" Type="http://schemas.openxmlformats.org/officeDocument/2006/relationships/worksheet"/><ns0:Relationship Id="rId173" Target="worksheets/sheet173.xml" Type="http://schemas.openxmlformats.org/officeDocument/2006/relationships/worksheet"/><ns0:Relationship Id="rId174" Target="worksheets/sheet174.xml" Type="http://schemas.openxmlformats.org/officeDocument/2006/relationships/worksheet"/><ns0:Relationship Id="rId175" Target="worksheets/sheet175.xml" Type="http://schemas.openxmlformats.org/officeDocument/2006/relationships/worksheet"/><ns0:Relationship Id="rId176" Target="worksheets/sheet176.xml" Type="http://schemas.openxmlformats.org/officeDocument/2006/relationships/worksheet"/><ns0:Relationship Id="rId177" Target="worksheets/sheet177.xml" Type="http://schemas.openxmlformats.org/officeDocument/2006/relationships/worksheet"/><ns0:Relationship Id="rId178" Target="sharedStrings.xml" Type="http://schemas.openxmlformats.org/officeDocument/2006/relationships/sharedStrings"/><ns0:Relationship Id="rId179" Target="styles.xml" Type="http://schemas.openxmlformats.org/officeDocument/2006/relationships/styles"/><ns0:Relationship Id="rId1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5"/>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464423</v>
      </c>
    </row>
    <row r="12" spans="1:4">
      <c s="4" r="A12" t="s">
        <v>20</v>
      </c>
      <c s="4" r="B12" t="s">
        <v>21</v>
      </c>
    </row>
    <row r="13" spans="1:4">
      <c s="4" r="A13" t="s">
        <v>22</v>
      </c>
      <c s="4" r="B13" t="s">
        <v>23</v>
      </c>
    </row>
    <row r="14" spans="1:4">
      <c s="4" r="A14" t="s">
        <v>24</v>
      </c>
      <c s="4" r="B14" t="s">
        <v>23</v>
      </c>
    </row>
    <row r="15" spans="1:4">
      <c s="4" r="A15" t="s">
        <v>25</v>
      </c>
      <c s="4" r="B15" t="s">
        <v>26</v>
      </c>
    </row>
    <row r="16" spans="1:4">
      <c s="4" r="A16" t="s">
        <v>27</v>
      </c>
      <c s="4" r="B16" t="s">
        <v>28</v>
      </c>
    </row>
    <row r="17" spans="1:4">
      <c s="4" r="A17" t="s">
        <v>29</v>
      </c>
      <c s="6" r="C17" t="n">
        <v>72246828</v>
      </c>
    </row>
    <row r="18" spans="1:4">
      <c s="4" r="A18" t="s">
        <v>30</v>
      </c>
      <c s="7" r="D18" t="n">
        <v>12839384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s="1" r="A1" t="s">
        <v>791</v>
      </c>
      <c s="2" r="B1" t="s">
        <v>1</v>
      </c>
    </row>
    <row r="2" spans="1:2">
      <c s="2" r="B2" t="s">
        <v>721</v>
      </c>
    </row>
    <row r="3" spans="1:2">
      <c s="3" r="A3" t="s">
        <v>792</v>
      </c>
    </row>
    <row r="4" spans="1:2">
      <c s="4" r="A4" t="s">
        <v>793</v>
      </c>
      <c s="7" r="B4" t="n">
        <v>4602507</v>
      </c>
    </row>
    <row r="5" spans="1:2">
      <c s="4" r="A5" t="s">
        <v>794</v>
      </c>
      <c s="6" r="B5" t="n">
        <v>147446</v>
      </c>
    </row>
    <row r="6" spans="1:2">
      <c s="3" r="A6" t="s">
        <v>795</v>
      </c>
    </row>
    <row r="7" spans="1:2">
      <c s="4" r="A7" t="s">
        <v>796</v>
      </c>
      <c s="6" r="B7" t="n">
        <v>1831</v>
      </c>
    </row>
    <row r="8" spans="1:2">
      <c s="4" r="A8" t="s">
        <v>797</v>
      </c>
      <c s="6" r="B8" t="n">
        <v>-1238</v>
      </c>
    </row>
    <row r="9" spans="1:2">
      <c s="4" r="A9" t="s">
        <v>798</v>
      </c>
      <c s="6" r="B9" t="n">
        <v>593</v>
      </c>
    </row>
    <row r="10" spans="1:2">
      <c s="4" r="A10" t="s">
        <v>799</v>
      </c>
      <c s="6" r="B10" t="n">
        <v>0</v>
      </c>
    </row>
    <row r="11" spans="1:2">
      <c s="3" r="A11" t="s">
        <v>800</v>
      </c>
    </row>
    <row r="12" spans="1:2">
      <c s="4" r="A12" t="s">
        <v>801</v>
      </c>
      <c s="6" r="B12" t="n">
        <v>4546265</v>
      </c>
    </row>
    <row r="13" spans="1:2">
      <c s="3" r="A13" t="s">
        <v>802</v>
      </c>
    </row>
    <row r="14" spans="1:2">
      <c s="4" r="A14" t="s">
        <v>803</v>
      </c>
      <c s="6" r="B14" t="n">
        <v>4546265</v>
      </c>
    </row>
    <row r="15" spans="1:2">
      <c s="4" r="A15" t="s">
        <v>804</v>
      </c>
      <c s="6" r="B15" t="n">
        <v>0</v>
      </c>
    </row>
    <row r="16" spans="1:2">
      <c s="4" r="A16" t="s">
        <v>801</v>
      </c>
      <c s="6" r="B16" t="n">
        <v>0</v>
      </c>
    </row>
    <row r="17" spans="1:2">
      <c s="3" r="A17" t="s">
        <v>805</v>
      </c>
    </row>
    <row r="18" spans="1:2">
      <c s="4" r="A18" t="s">
        <v>806</v>
      </c>
      <c s="6" r="B18" t="n">
        <v>0</v>
      </c>
    </row>
    <row r="19" spans="1:2">
      <c s="4" r="A19" t="s">
        <v>807</v>
      </c>
    </row>
    <row r="20" spans="1:2">
      <c s="3" r="A20" t="s">
        <v>805</v>
      </c>
    </row>
    <row r="21" spans="1:2">
      <c s="4" r="A21" t="s">
        <v>808</v>
      </c>
      <c s="6" r="B21" t="n">
        <v>147000</v>
      </c>
    </row>
    <row r="22" spans="1:2">
      <c s="4" r="A22" t="s">
        <v>809</v>
      </c>
    </row>
    <row r="23" spans="1:2">
      <c s="3" r="A23" t="s">
        <v>805</v>
      </c>
    </row>
    <row r="24" spans="1:2">
      <c s="4" r="A24" t="s">
        <v>810</v>
      </c>
      <c s="7" r="B24" t="n">
        <v>59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11</v>
      </c>
      <c s="2" r="B1" t="s">
        <v>2</v>
      </c>
      <c s="2" r="C1" t="s">
        <v>32</v>
      </c>
    </row>
    <row r="2" spans="1:3">
      <c s="3" r="A2" t="s">
        <v>812</v>
      </c>
    </row>
    <row r="3" spans="1:3">
      <c s="4" r="A3" t="s">
        <v>813</v>
      </c>
      <c s="7" r="B3" t="n">
        <v>13385</v>
      </c>
      <c s="7" r="C3" t="n">
        <v>13391</v>
      </c>
    </row>
    <row r="4" spans="1:3">
      <c s="4" r="A4" t="s">
        <v>814</v>
      </c>
      <c s="6" r="B4" t="n">
        <v>-3300</v>
      </c>
      <c s="6" r="C4" t="n">
        <v>-2284</v>
      </c>
    </row>
    <row r="5" spans="1:3">
      <c s="4" r="A5" t="s">
        <v>815</v>
      </c>
      <c s="6" r="B5" t="n">
        <v>10085</v>
      </c>
      <c s="6" r="C5" t="n">
        <v>11107</v>
      </c>
    </row>
    <row r="6" spans="1:3">
      <c s="4" r="A6" t="s">
        <v>815</v>
      </c>
      <c s="6" r="B6" t="n">
        <v>-3300</v>
      </c>
      <c s="6" r="C6" t="n">
        <v>-2284</v>
      </c>
    </row>
    <row r="7" spans="1:3">
      <c s="4" r="A7" t="s">
        <v>816</v>
      </c>
    </row>
    <row r="8" spans="1:3">
      <c s="3" r="A8" t="s">
        <v>812</v>
      </c>
    </row>
    <row r="9" spans="1:3">
      <c s="4" r="A9" t="s">
        <v>813</v>
      </c>
      <c s="6" r="B9" t="n">
        <v>593</v>
      </c>
      <c s="6" r="C9" t="n">
        <v>0</v>
      </c>
    </row>
    <row r="10" spans="1:3">
      <c s="4" r="A10" t="s">
        <v>814</v>
      </c>
      <c s="6" r="B10" t="n">
        <v>0</v>
      </c>
      <c s="6" r="C10" t="n">
        <v>0</v>
      </c>
    </row>
    <row r="11" spans="1:3">
      <c s="4" r="A11" t="s">
        <v>815</v>
      </c>
      <c s="6" r="B11" t="n">
        <v>593</v>
      </c>
      <c s="6" r="C11" t="n">
        <v>0</v>
      </c>
    </row>
    <row r="12" spans="1:3">
      <c s="4" r="A12" t="s">
        <v>817</v>
      </c>
    </row>
    <row r="13" spans="1:3">
      <c s="3" r="A13" t="s">
        <v>812</v>
      </c>
    </row>
    <row r="14" spans="1:3">
      <c s="4" r="A14" t="s">
        <v>813</v>
      </c>
      <c s="6" r="B14" t="n">
        <v>2444</v>
      </c>
      <c s="6" r="C14" t="n">
        <v>3775</v>
      </c>
    </row>
    <row r="15" spans="1:3">
      <c s="4" r="A15" t="s">
        <v>814</v>
      </c>
      <c s="6" r="B15" t="n">
        <v>0</v>
      </c>
      <c s="6" r="C15" t="n">
        <v>0</v>
      </c>
    </row>
    <row r="16" spans="1:3">
      <c s="4" r="A16" t="s">
        <v>815</v>
      </c>
      <c s="6" r="B16" t="n">
        <v>2444</v>
      </c>
      <c s="6" r="C16" t="n">
        <v>3775</v>
      </c>
    </row>
    <row r="17" spans="1:3">
      <c s="4" r="A17" t="s">
        <v>818</v>
      </c>
    </row>
    <row r="18" spans="1:3">
      <c s="3" r="A18" t="s">
        <v>812</v>
      </c>
    </row>
    <row r="19" spans="1:3">
      <c s="4" r="A19" t="s">
        <v>813</v>
      </c>
      <c s="6" r="B19" t="n">
        <v>2604</v>
      </c>
      <c s="6" r="C19" t="n">
        <v>52</v>
      </c>
    </row>
    <row r="20" spans="1:3">
      <c s="4" r="A20" t="s">
        <v>814</v>
      </c>
      <c s="6" r="B20" t="n">
        <v>0</v>
      </c>
      <c s="6" r="C20" t="n">
        <v>0</v>
      </c>
    </row>
    <row r="21" spans="1:3">
      <c s="4" r="A21" t="s">
        <v>815</v>
      </c>
      <c s="6" r="B21" t="n">
        <v>2604</v>
      </c>
      <c s="6" r="C21" t="n">
        <v>52</v>
      </c>
    </row>
    <row r="22" spans="1:3">
      <c s="4" r="A22" t="s">
        <v>819</v>
      </c>
    </row>
    <row r="23" spans="1:3">
      <c s="3" r="A23" t="s">
        <v>812</v>
      </c>
    </row>
    <row r="24" spans="1:3">
      <c s="4" r="A24" t="s">
        <v>813</v>
      </c>
      <c s="6" r="B24" t="n">
        <v>4983</v>
      </c>
      <c s="6" r="C24" t="n">
        <v>5678</v>
      </c>
    </row>
    <row r="25" spans="1:3">
      <c s="4" r="A25" t="s">
        <v>814</v>
      </c>
      <c s="6" r="B25" t="n">
        <v>0</v>
      </c>
      <c s="6" r="C25" t="n">
        <v>0</v>
      </c>
    </row>
    <row r="26" spans="1:3">
      <c s="4" r="A26" t="s">
        <v>815</v>
      </c>
      <c s="6" r="B26" t="n">
        <v>4983</v>
      </c>
      <c s="6" r="C26" t="n">
        <v>5678</v>
      </c>
    </row>
    <row r="27" spans="1:3">
      <c s="4" r="A27" t="s">
        <v>820</v>
      </c>
    </row>
    <row r="28" spans="1:3">
      <c s="3" r="A28" t="s">
        <v>812</v>
      </c>
    </row>
    <row r="29" spans="1:3">
      <c s="4" r="A29" t="s">
        <v>813</v>
      </c>
      <c s="6" r="B29" t="n">
        <v>93</v>
      </c>
      <c s="6" r="C29" t="n">
        <v>374</v>
      </c>
    </row>
    <row r="30" spans="1:3">
      <c s="4" r="A30" t="s">
        <v>814</v>
      </c>
      <c s="6" r="B30" t="n">
        <v>0</v>
      </c>
      <c s="6" r="C30" t="n">
        <v>0</v>
      </c>
    </row>
    <row r="31" spans="1:3">
      <c s="4" r="A31" t="s">
        <v>815</v>
      </c>
      <c s="6" r="B31" t="n">
        <v>93</v>
      </c>
      <c s="6" r="C31" t="n">
        <v>374</v>
      </c>
    </row>
    <row r="32" spans="1:3">
      <c s="4" r="A32" t="s">
        <v>821</v>
      </c>
    </row>
    <row r="33" spans="1:3">
      <c s="3" r="A33" t="s">
        <v>812</v>
      </c>
    </row>
    <row r="34" spans="1:3">
      <c s="4" r="A34" t="s">
        <v>813</v>
      </c>
      <c s="6" r="B34" t="n">
        <v>0</v>
      </c>
      <c s="6" r="C34" t="n">
        <v>0</v>
      </c>
    </row>
    <row r="35" spans="1:3">
      <c s="4" r="A35" t="s">
        <v>814</v>
      </c>
      <c s="6" r="B35" t="n">
        <v>0</v>
      </c>
      <c s="6" r="C35" t="n">
        <v>0</v>
      </c>
    </row>
    <row r="36" spans="1:3">
      <c s="4" r="A36" t="s">
        <v>815</v>
      </c>
      <c s="6" r="B36" t="n">
        <v>0</v>
      </c>
      <c s="6" r="C36" t="n">
        <v>0</v>
      </c>
    </row>
    <row r="37" spans="1:3">
      <c s="4" r="A37" t="s">
        <v>822</v>
      </c>
    </row>
    <row r="38" spans="1:3">
      <c s="3" r="A38" t="s">
        <v>812</v>
      </c>
    </row>
    <row r="39" spans="1:3">
      <c s="4" r="A39" t="s">
        <v>813</v>
      </c>
      <c s="6" r="B39" t="n">
        <v>1512</v>
      </c>
      <c s="6" r="C39" t="n">
        <v>193</v>
      </c>
    </row>
    <row r="40" spans="1:3">
      <c s="4" r="A40" t="s">
        <v>814</v>
      </c>
      <c s="6" r="B40" t="n">
        <v>0</v>
      </c>
      <c s="6" r="C40" t="n">
        <v>0</v>
      </c>
    </row>
    <row r="41" spans="1:3">
      <c s="4" r="A41" t="s">
        <v>815</v>
      </c>
      <c s="6" r="B41" t="n">
        <v>1512</v>
      </c>
      <c s="6" r="C41" t="n">
        <v>193</v>
      </c>
    </row>
    <row r="42" spans="1:3">
      <c s="4" r="A42" t="s">
        <v>823</v>
      </c>
    </row>
    <row r="43" spans="1:3">
      <c s="3" r="A43" t="s">
        <v>812</v>
      </c>
    </row>
    <row r="44" spans="1:3">
      <c s="4" r="A44" t="s">
        <v>813</v>
      </c>
      <c s="6" r="B44" t="n">
        <v>1156</v>
      </c>
      <c s="6" r="C44" t="n">
        <v>3319</v>
      </c>
    </row>
    <row r="45" spans="1:3">
      <c s="4" r="A45" t="s">
        <v>814</v>
      </c>
      <c s="6" r="B45" t="n">
        <v>0</v>
      </c>
      <c s="6" r="C45" t="n">
        <v>0</v>
      </c>
    </row>
    <row r="46" spans="1:3">
      <c s="4" r="A46" t="s">
        <v>815</v>
      </c>
      <c s="6" r="B46" t="n">
        <v>1156</v>
      </c>
      <c s="6" r="C46" t="n">
        <v>3319</v>
      </c>
    </row>
    <row r="47" spans="1:3">
      <c s="4" r="A47" t="s">
        <v>824</v>
      </c>
    </row>
    <row r="48" spans="1:3">
      <c s="3" r="A48" t="s">
        <v>812</v>
      </c>
    </row>
    <row r="49" spans="1:3">
      <c s="4" r="A49" t="s">
        <v>813</v>
      </c>
      <c s="6" r="B49" t="n">
        <v>0</v>
      </c>
      <c s="6" r="C49" t="n">
        <v>0</v>
      </c>
    </row>
    <row r="50" spans="1:3">
      <c s="4" r="A50" t="s">
        <v>814</v>
      </c>
      <c s="6" r="C50" t="n">
        <v>-2284</v>
      </c>
    </row>
    <row r="51" spans="1:3">
      <c s="4" r="A51" t="s">
        <v>815</v>
      </c>
      <c s="6" r="B51" t="n">
        <v>-3300</v>
      </c>
    </row>
    <row r="52" spans="1:3">
      <c s="4" r="A52" t="s">
        <v>825</v>
      </c>
    </row>
    <row r="53" spans="1:3">
      <c s="3" r="A53" t="s">
        <v>812</v>
      </c>
    </row>
    <row r="54" spans="1:3">
      <c s="4" r="A54" t="s">
        <v>813</v>
      </c>
      <c s="6" r="B54" t="n">
        <v>7809</v>
      </c>
      <c s="6" r="C54" t="n">
        <v>7713</v>
      </c>
    </row>
    <row r="55" spans="1:3">
      <c s="4" r="A55" t="s">
        <v>814</v>
      </c>
      <c s="6" r="B55" t="n">
        <v>-3300</v>
      </c>
      <c s="6" r="C55" t="n">
        <v>-2284</v>
      </c>
    </row>
    <row r="56" spans="1:3">
      <c s="4" r="A56" t="s">
        <v>815</v>
      </c>
      <c s="6" r="B56" t="n">
        <v>4509</v>
      </c>
      <c s="6" r="C56" t="n">
        <v>5429</v>
      </c>
    </row>
    <row r="57" spans="1:3">
      <c s="4" r="A57" t="s">
        <v>826</v>
      </c>
    </row>
    <row r="58" spans="1:3">
      <c s="3" r="A58" t="s">
        <v>812</v>
      </c>
    </row>
    <row r="59" spans="1:3">
      <c s="4" r="A59" t="s">
        <v>813</v>
      </c>
      <c s="6" r="B59" t="n">
        <v>13385</v>
      </c>
      <c s="6" r="C59" t="n">
        <v>13391</v>
      </c>
    </row>
    <row r="60" spans="1:3">
      <c s="4" r="A60" t="s">
        <v>814</v>
      </c>
      <c s="6" r="B60" t="n">
        <v>-3300</v>
      </c>
      <c s="6" r="C60" t="n">
        <v>-2284</v>
      </c>
    </row>
    <row r="61" spans="1:3">
      <c s="4" r="A61" t="s">
        <v>815</v>
      </c>
      <c s="7" r="B61" t="n">
        <v>10085</v>
      </c>
      <c s="7" r="C61" t="n">
        <v>11107</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27</v>
      </c>
      <c s="2" r="B1" t="s">
        <v>2</v>
      </c>
      <c s="2" r="C1" t="s">
        <v>32</v>
      </c>
    </row>
    <row r="2" spans="1:3">
      <c s="3" r="A2" t="s">
        <v>812</v>
      </c>
    </row>
    <row r="3" spans="1:3">
      <c s="4" r="A3" t="s">
        <v>828</v>
      </c>
      <c s="7" r="B3" t="n">
        <v>10085</v>
      </c>
      <c s="7" r="C3" t="n">
        <v>11107</v>
      </c>
    </row>
    <row r="4" spans="1:3">
      <c s="4" r="A4" t="s">
        <v>829</v>
      </c>
      <c s="6" r="B4" t="n">
        <v>0</v>
      </c>
      <c s="6" r="C4" t="n">
        <v>0</v>
      </c>
    </row>
    <row r="5" spans="1:3">
      <c s="4" r="A5" t="s">
        <v>830</v>
      </c>
      <c s="6" r="B5" t="n">
        <v>0</v>
      </c>
      <c s="6" r="C5" t="n">
        <v>0</v>
      </c>
    </row>
    <row r="6" spans="1:3">
      <c s="4" r="A6" t="s">
        <v>831</v>
      </c>
      <c s="6" r="B6" t="n">
        <v>10085</v>
      </c>
      <c s="6" r="C6" t="n">
        <v>11107</v>
      </c>
    </row>
    <row r="7" spans="1:3">
      <c s="4" r="A7" t="s">
        <v>819</v>
      </c>
    </row>
    <row r="8" spans="1:3">
      <c s="3" r="A8" t="s">
        <v>812</v>
      </c>
    </row>
    <row r="9" spans="1:3">
      <c s="4" r="A9" t="s">
        <v>828</v>
      </c>
      <c s="6" r="B9" t="n">
        <v>4983</v>
      </c>
      <c s="6" r="C9" t="n">
        <v>5678</v>
      </c>
    </row>
    <row r="10" spans="1:3">
      <c s="4" r="A10" t="s">
        <v>829</v>
      </c>
      <c s="6" r="B10" t="n">
        <v>0</v>
      </c>
      <c s="6" r="C10" t="n">
        <v>0</v>
      </c>
    </row>
    <row r="11" spans="1:3">
      <c s="4" r="A11" t="s">
        <v>830</v>
      </c>
      <c s="6" r="B11" t="n">
        <v>0</v>
      </c>
      <c s="6" r="C11" t="n">
        <v>0</v>
      </c>
    </row>
    <row r="12" spans="1:3">
      <c s="4" r="A12" t="s">
        <v>831</v>
      </c>
      <c s="6" r="B12" t="n">
        <v>4983</v>
      </c>
      <c s="6" r="C12" t="n">
        <v>5678</v>
      </c>
    </row>
    <row r="13" spans="1:3">
      <c s="4" r="A13" t="s">
        <v>832</v>
      </c>
    </row>
    <row r="14" spans="1:3">
      <c s="3" r="A14" t="s">
        <v>812</v>
      </c>
    </row>
    <row r="15" spans="1:3">
      <c s="4" r="A15" t="s">
        <v>828</v>
      </c>
      <c s="6" r="B15" t="n">
        <v>1672</v>
      </c>
      <c s="6" r="C15" t="n">
        <v>3034</v>
      </c>
    </row>
    <row r="16" spans="1:3">
      <c s="4" r="A16" t="s">
        <v>829</v>
      </c>
      <c s="6" r="B16" t="n">
        <v>0</v>
      </c>
      <c s="6" r="C16" t="n">
        <v>0</v>
      </c>
    </row>
    <row r="17" spans="1:3">
      <c s="4" r="A17" t="s">
        <v>830</v>
      </c>
      <c s="6" r="B17" t="n">
        <v>0</v>
      </c>
      <c s="6" r="C17" t="n">
        <v>0</v>
      </c>
    </row>
    <row r="18" spans="1:3">
      <c s="4" r="A18" t="s">
        <v>831</v>
      </c>
      <c s="6" r="B18" t="n">
        <v>1672</v>
      </c>
      <c s="6" r="C18" t="n">
        <v>3034</v>
      </c>
    </row>
    <row r="19" spans="1:3">
      <c s="4" r="A19" t="s">
        <v>833</v>
      </c>
    </row>
    <row r="20" spans="1:3">
      <c s="3" r="A20" t="s">
        <v>812</v>
      </c>
    </row>
    <row r="21" spans="1:3">
      <c s="4" r="A21" t="s">
        <v>828</v>
      </c>
      <c s="6" r="B21" t="n">
        <v>796</v>
      </c>
      <c s="6" r="C21" t="n">
        <v>0</v>
      </c>
    </row>
    <row r="22" spans="1:3">
      <c s="4" r="A22" t="s">
        <v>829</v>
      </c>
      <c s="6" r="B22" t="n">
        <v>0</v>
      </c>
      <c s="6" r="C22" t="n">
        <v>0</v>
      </c>
    </row>
    <row r="23" spans="1:3">
      <c s="4" r="A23" t="s">
        <v>830</v>
      </c>
      <c s="6" r="B23" t="n">
        <v>0</v>
      </c>
      <c s="6" r="C23" t="n">
        <v>0</v>
      </c>
    </row>
    <row r="24" spans="1:3">
      <c s="4" r="A24" t="s">
        <v>831</v>
      </c>
      <c s="6" r="B24" t="n">
        <v>796</v>
      </c>
      <c s="6" r="C24" t="n">
        <v>0</v>
      </c>
    </row>
    <row r="25" spans="1:3">
      <c s="4" r="A25" t="s">
        <v>834</v>
      </c>
    </row>
    <row r="26" spans="1:3">
      <c s="3" r="A26" t="s">
        <v>812</v>
      </c>
    </row>
    <row r="27" spans="1:3">
      <c s="4" r="A27" t="s">
        <v>828</v>
      </c>
      <c s="6" r="B27" t="n">
        <v>541</v>
      </c>
      <c s="6" r="C27" t="n">
        <v>133</v>
      </c>
    </row>
    <row r="28" spans="1:3">
      <c s="4" r="A28" t="s">
        <v>829</v>
      </c>
      <c s="6" r="B28" t="n">
        <v>0</v>
      </c>
      <c s="6" r="C28" t="n">
        <v>0</v>
      </c>
    </row>
    <row r="29" spans="1:3">
      <c s="4" r="A29" t="s">
        <v>830</v>
      </c>
      <c s="6" r="B29" t="n">
        <v>0</v>
      </c>
      <c s="6" r="C29" t="n">
        <v>0</v>
      </c>
    </row>
    <row r="30" spans="1:3">
      <c s="4" r="A30" t="s">
        <v>831</v>
      </c>
      <c s="6" r="B30" t="n">
        <v>541</v>
      </c>
      <c s="6" r="C30" t="n">
        <v>133</v>
      </c>
    </row>
    <row r="31" spans="1:3">
      <c s="4" r="A31" t="s">
        <v>835</v>
      </c>
    </row>
    <row r="32" spans="1:3">
      <c s="3" r="A32" t="s">
        <v>812</v>
      </c>
    </row>
    <row r="33" spans="1:3">
      <c s="4" r="A33" t="s">
        <v>828</v>
      </c>
      <c s="6" r="B33" t="n">
        <v>464</v>
      </c>
      <c s="6" r="C33" t="n">
        <v>104</v>
      </c>
    </row>
    <row r="34" spans="1:3">
      <c s="4" r="A34" t="s">
        <v>829</v>
      </c>
      <c s="6" r="B34" t="n">
        <v>0</v>
      </c>
      <c s="6" r="C34" t="n">
        <v>0</v>
      </c>
    </row>
    <row r="35" spans="1:3">
      <c s="4" r="A35" t="s">
        <v>830</v>
      </c>
      <c s="6" r="B35" t="n">
        <v>0</v>
      </c>
      <c s="6" r="C35" t="n">
        <v>0</v>
      </c>
    </row>
    <row r="36" spans="1:3">
      <c s="4" r="A36" t="s">
        <v>831</v>
      </c>
      <c s="6" r="B36" t="n">
        <v>464</v>
      </c>
      <c s="6" r="C36" t="n">
        <v>104</v>
      </c>
    </row>
    <row r="37" spans="1:3">
      <c s="4" r="A37" t="s">
        <v>836</v>
      </c>
    </row>
    <row r="38" spans="1:3">
      <c s="3" r="A38" t="s">
        <v>812</v>
      </c>
    </row>
    <row r="39" spans="1:3">
      <c s="4" r="A39" t="s">
        <v>828</v>
      </c>
      <c s="6" r="B39" t="n">
        <v>400</v>
      </c>
      <c s="6" r="C39" t="n">
        <v>0</v>
      </c>
    </row>
    <row r="40" spans="1:3">
      <c s="4" r="A40" t="s">
        <v>829</v>
      </c>
      <c s="6" r="B40" t="n">
        <v>0</v>
      </c>
      <c s="6" r="C40" t="n">
        <v>0</v>
      </c>
    </row>
    <row r="41" spans="1:3">
      <c s="4" r="A41" t="s">
        <v>830</v>
      </c>
      <c s="6" r="B41" t="n">
        <v>0</v>
      </c>
      <c s="6" r="C41" t="n">
        <v>0</v>
      </c>
    </row>
    <row r="42" spans="1:3">
      <c s="4" r="A42" t="s">
        <v>831</v>
      </c>
      <c s="6" r="B42" t="n">
        <v>400</v>
      </c>
      <c s="6" r="C42" t="n">
        <v>0</v>
      </c>
    </row>
    <row r="43" spans="1:3">
      <c s="4" r="A43" t="s">
        <v>837</v>
      </c>
    </row>
    <row r="44" spans="1:3">
      <c s="3" r="A44" t="s">
        <v>812</v>
      </c>
    </row>
    <row r="45" spans="1:3">
      <c s="4" r="A45" t="s">
        <v>828</v>
      </c>
      <c s="6" r="B45" t="n">
        <v>209</v>
      </c>
      <c s="6" r="C45" t="n">
        <v>0</v>
      </c>
    </row>
    <row r="46" spans="1:3">
      <c s="4" r="A46" t="s">
        <v>829</v>
      </c>
      <c s="6" r="B46" t="n">
        <v>0</v>
      </c>
      <c s="6" r="C46" t="n">
        <v>0</v>
      </c>
    </row>
    <row r="47" spans="1:3">
      <c s="4" r="A47" t="s">
        <v>830</v>
      </c>
      <c s="6" r="B47" t="n">
        <v>0</v>
      </c>
      <c s="6" r="C47" t="n">
        <v>0</v>
      </c>
    </row>
    <row r="48" spans="1:3">
      <c s="4" r="A48" t="s">
        <v>831</v>
      </c>
      <c s="6" r="B48" t="n">
        <v>209</v>
      </c>
      <c s="6" r="C48" t="n">
        <v>0</v>
      </c>
    </row>
    <row r="49" spans="1:3">
      <c s="4" r="A49" t="s">
        <v>838</v>
      </c>
    </row>
    <row r="50" spans="1:3">
      <c s="3" r="A50" t="s">
        <v>812</v>
      </c>
    </row>
    <row r="51" spans="1:3">
      <c s="4" r="A51" t="s">
        <v>828</v>
      </c>
      <c s="6" r="B51" t="n">
        <v>119</v>
      </c>
      <c s="6" r="C51" t="n">
        <v>138</v>
      </c>
    </row>
    <row r="52" spans="1:3">
      <c s="4" r="A52" t="s">
        <v>829</v>
      </c>
      <c s="6" r="B52" t="n">
        <v>0</v>
      </c>
      <c s="6" r="C52" t="n">
        <v>0</v>
      </c>
    </row>
    <row r="53" spans="1:3">
      <c s="4" r="A53" t="s">
        <v>830</v>
      </c>
      <c s="6" r="B53" t="n">
        <v>0</v>
      </c>
      <c s="6" r="C53" t="n">
        <v>0</v>
      </c>
    </row>
    <row r="54" spans="1:3">
      <c s="4" r="A54" t="s">
        <v>831</v>
      </c>
      <c s="6" r="B54" t="n">
        <v>119</v>
      </c>
      <c s="6" r="C54" t="n">
        <v>138</v>
      </c>
    </row>
    <row r="55" spans="1:3">
      <c s="4" r="A55" t="s">
        <v>839</v>
      </c>
    </row>
    <row r="56" spans="1:3">
      <c s="3" r="A56" t="s">
        <v>812</v>
      </c>
    </row>
    <row r="57" spans="1:3">
      <c s="4" r="A57" t="s">
        <v>828</v>
      </c>
      <c s="6" r="B57" t="n">
        <v>63</v>
      </c>
      <c s="6" r="C57" t="n">
        <v>29</v>
      </c>
    </row>
    <row r="58" spans="1:3">
      <c s="4" r="A58" t="s">
        <v>829</v>
      </c>
      <c s="6" r="B58" t="n">
        <v>0</v>
      </c>
      <c s="6" r="C58" t="n">
        <v>0</v>
      </c>
    </row>
    <row r="59" spans="1:3">
      <c s="4" r="A59" t="s">
        <v>830</v>
      </c>
      <c s="6" r="B59" t="n">
        <v>0</v>
      </c>
      <c s="6" r="C59" t="n">
        <v>0</v>
      </c>
    </row>
    <row r="60" spans="1:3">
      <c s="4" r="A60" t="s">
        <v>831</v>
      </c>
      <c s="6" r="B60" t="n">
        <v>63</v>
      </c>
      <c s="6" r="C60" t="n">
        <v>29</v>
      </c>
    </row>
    <row r="61" spans="1:3">
      <c s="4" r="A61" t="s">
        <v>840</v>
      </c>
    </row>
    <row r="62" spans="1:3">
      <c s="3" r="A62" t="s">
        <v>812</v>
      </c>
    </row>
    <row r="63" spans="1:3">
      <c s="4" r="A63" t="s">
        <v>828</v>
      </c>
      <c s="6" r="B63" t="n">
        <v>6</v>
      </c>
      <c s="6" r="C63" t="n">
        <v>124</v>
      </c>
    </row>
    <row r="64" spans="1:3">
      <c s="4" r="A64" t="s">
        <v>829</v>
      </c>
      <c s="6" r="B64" t="n">
        <v>0</v>
      </c>
      <c s="6" r="C64" t="n">
        <v>0</v>
      </c>
    </row>
    <row r="65" spans="1:3">
      <c s="4" r="A65" t="s">
        <v>830</v>
      </c>
      <c s="6" r="B65" t="n">
        <v>0</v>
      </c>
      <c s="6" r="C65" t="n">
        <v>0</v>
      </c>
    </row>
    <row r="66" spans="1:3">
      <c s="4" r="A66" t="s">
        <v>831</v>
      </c>
      <c s="6" r="B66" t="n">
        <v>6</v>
      </c>
      <c s="6" r="C66" t="n">
        <v>124</v>
      </c>
    </row>
    <row r="67" spans="1:3">
      <c s="4" r="A67" t="s">
        <v>841</v>
      </c>
    </row>
    <row r="68" spans="1:3">
      <c s="3" r="A68" t="s">
        <v>812</v>
      </c>
    </row>
    <row r="69" spans="1:3">
      <c s="4" r="A69" t="s">
        <v>828</v>
      </c>
      <c s="6" r="B69" t="n">
        <v>0</v>
      </c>
      <c s="6" r="C69" t="n">
        <v>738</v>
      </c>
    </row>
    <row r="70" spans="1:3">
      <c s="4" r="A70" t="s">
        <v>829</v>
      </c>
      <c s="6" r="B70" t="n">
        <v>0</v>
      </c>
      <c s="6" r="C70" t="n">
        <v>0</v>
      </c>
    </row>
    <row r="71" spans="1:3">
      <c s="4" r="A71" t="s">
        <v>830</v>
      </c>
      <c s="6" r="B71" t="n">
        <v>0</v>
      </c>
      <c s="6" r="C71" t="n">
        <v>0</v>
      </c>
    </row>
    <row r="72" spans="1:3">
      <c s="4" r="A72" t="s">
        <v>831</v>
      </c>
      <c s="6" r="B72" t="n">
        <v>0</v>
      </c>
      <c s="6" r="C72" t="n">
        <v>738</v>
      </c>
    </row>
    <row r="73" spans="1:3">
      <c s="4" r="A73" t="s">
        <v>842</v>
      </c>
    </row>
    <row r="74" spans="1:3">
      <c s="3" r="A74" t="s">
        <v>812</v>
      </c>
    </row>
    <row r="75" spans="1:3">
      <c s="4" r="A75" t="s">
        <v>828</v>
      </c>
      <c s="6" r="B75" t="n">
        <v>0</v>
      </c>
      <c s="6" r="C75" t="n">
        <v>253</v>
      </c>
    </row>
    <row r="76" spans="1:3">
      <c s="4" r="A76" t="s">
        <v>829</v>
      </c>
      <c s="6" r="B76" t="n">
        <v>0</v>
      </c>
      <c s="6" r="C76" t="n">
        <v>0</v>
      </c>
    </row>
    <row r="77" spans="1:3">
      <c s="4" r="A77" t="s">
        <v>830</v>
      </c>
      <c s="6" r="B77" t="n">
        <v>0</v>
      </c>
      <c s="6" r="C77" t="n">
        <v>0</v>
      </c>
    </row>
    <row r="78" spans="1:3">
      <c s="4" r="A78" t="s">
        <v>831</v>
      </c>
      <c s="6" r="B78" t="n">
        <v>0</v>
      </c>
      <c s="6" r="C78" t="n">
        <v>253</v>
      </c>
    </row>
    <row r="79" spans="1:3">
      <c s="4" r="A79" t="s">
        <v>843</v>
      </c>
    </row>
    <row r="80" spans="1:3">
      <c s="3" r="A80" t="s">
        <v>812</v>
      </c>
    </row>
    <row r="81" spans="1:3">
      <c s="4" r="A81" t="s">
        <v>828</v>
      </c>
      <c s="6" r="B81" t="n">
        <v>832</v>
      </c>
      <c s="6" r="C81" t="n">
        <v>876</v>
      </c>
    </row>
    <row r="82" spans="1:3">
      <c s="4" r="A82" t="s">
        <v>829</v>
      </c>
      <c s="6" r="B82" t="n">
        <v>0</v>
      </c>
      <c s="6" r="C82" t="n">
        <v>0</v>
      </c>
    </row>
    <row r="83" spans="1:3">
      <c s="4" r="A83" t="s">
        <v>830</v>
      </c>
      <c s="6" r="B83" t="n">
        <v>0</v>
      </c>
      <c s="6" r="C83" t="n">
        <v>0</v>
      </c>
    </row>
    <row r="84" spans="1:3">
      <c s="4" r="A84" t="s">
        <v>831</v>
      </c>
      <c s="7" r="B84" t="n">
        <v>832</v>
      </c>
      <c s="7" r="C84" t="n">
        <v>876</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44</v>
      </c>
      <c s="2" r="B1" t="s">
        <v>2</v>
      </c>
      <c s="2" r="C1" t="s">
        <v>32</v>
      </c>
    </row>
    <row r="2" spans="1:3">
      <c s="3" r="A2" t="s">
        <v>812</v>
      </c>
    </row>
    <row r="3" spans="1:3">
      <c s="4" r="A3" t="s">
        <v>845</v>
      </c>
      <c s="7" r="B3" t="n">
        <v>3135915</v>
      </c>
      <c s="7" r="C3" t="n">
        <v>2736205</v>
      </c>
    </row>
    <row r="4" spans="1:3">
      <c s="4" r="A4" t="s">
        <v>814</v>
      </c>
      <c s="6" r="B4" t="n">
        <v>-3978</v>
      </c>
      <c s="6" r="C4" t="n">
        <v>-4748</v>
      </c>
    </row>
    <row r="5" spans="1:3">
      <c s="4" r="A5" t="s">
        <v>846</v>
      </c>
      <c s="6" r="B5" t="n">
        <v>3131937</v>
      </c>
      <c s="6" r="C5" t="n">
        <v>2731457</v>
      </c>
    </row>
    <row r="6" spans="1:3">
      <c s="4" r="A6" t="s">
        <v>817</v>
      </c>
    </row>
    <row r="7" spans="1:3">
      <c s="3" r="A7" t="s">
        <v>812</v>
      </c>
    </row>
    <row r="8" spans="1:3">
      <c s="4" r="A8" t="s">
        <v>845</v>
      </c>
      <c s="6" r="B8" t="n">
        <v>3774</v>
      </c>
      <c s="6" r="C8" t="n">
        <v>34</v>
      </c>
    </row>
    <row r="9" spans="1:3">
      <c s="4" r="A9" t="s">
        <v>814</v>
      </c>
      <c s="6" r="B9" t="n">
        <v>0</v>
      </c>
      <c s="6" r="C9" t="n">
        <v>0</v>
      </c>
    </row>
    <row r="10" spans="1:3">
      <c s="4" r="A10" t="s">
        <v>846</v>
      </c>
      <c s="6" r="B10" t="n">
        <v>3774</v>
      </c>
      <c s="6" r="C10" t="n">
        <v>34</v>
      </c>
    </row>
    <row r="11" spans="1:3">
      <c s="4" r="A11" t="s">
        <v>818</v>
      </c>
    </row>
    <row r="12" spans="1:3">
      <c s="3" r="A12" t="s">
        <v>812</v>
      </c>
    </row>
    <row r="13" spans="1:3">
      <c s="4" r="A13" t="s">
        <v>845</v>
      </c>
      <c s="6" r="B13" t="n">
        <v>2680</v>
      </c>
      <c s="6" r="C13" t="n">
        <v>6649</v>
      </c>
    </row>
    <row r="14" spans="1:3">
      <c s="4" r="A14" t="s">
        <v>814</v>
      </c>
      <c s="6" r="B14" t="n">
        <v>0</v>
      </c>
      <c s="6" r="C14" t="n">
        <v>0</v>
      </c>
    </row>
    <row r="15" spans="1:3">
      <c s="4" r="A15" t="s">
        <v>846</v>
      </c>
      <c s="6" r="B15" t="n">
        <v>2680</v>
      </c>
      <c s="6" r="C15" t="n">
        <v>6649</v>
      </c>
    </row>
    <row r="16" spans="1:3">
      <c s="4" r="A16" t="s">
        <v>819</v>
      </c>
    </row>
    <row r="17" spans="1:3">
      <c s="3" r="A17" t="s">
        <v>812</v>
      </c>
    </row>
    <row r="18" spans="1:3">
      <c s="4" r="A18" t="s">
        <v>845</v>
      </c>
      <c s="6" r="B18" t="n">
        <v>337</v>
      </c>
      <c s="6" r="C18" t="n">
        <v>17</v>
      </c>
    </row>
    <row r="19" spans="1:3">
      <c s="4" r="A19" t="s">
        <v>814</v>
      </c>
      <c s="6" r="B19" t="n">
        <v>0</v>
      </c>
      <c s="6" r="C19" t="n">
        <v>0</v>
      </c>
    </row>
    <row r="20" spans="1:3">
      <c s="4" r="A20" t="s">
        <v>846</v>
      </c>
      <c s="6" r="B20" t="n">
        <v>337</v>
      </c>
      <c s="6" r="C20" t="n">
        <v>17</v>
      </c>
    </row>
    <row r="21" spans="1:3">
      <c s="4" r="A21" t="s">
        <v>822</v>
      </c>
    </row>
    <row r="22" spans="1:3">
      <c s="3" r="A22" t="s">
        <v>812</v>
      </c>
    </row>
    <row r="23" spans="1:3">
      <c s="4" r="A23" t="s">
        <v>845</v>
      </c>
      <c s="6" r="B23" t="n">
        <v>39</v>
      </c>
      <c s="6" r="C23" t="n">
        <v>0</v>
      </c>
    </row>
    <row r="24" spans="1:3">
      <c s="4" r="A24" t="s">
        <v>814</v>
      </c>
      <c s="6" r="B24" t="n">
        <v>0</v>
      </c>
      <c s="6" r="C24" t="n">
        <v>0</v>
      </c>
    </row>
    <row r="25" spans="1:3">
      <c s="4" r="A25" t="s">
        <v>846</v>
      </c>
      <c s="6" r="B25" t="n">
        <v>39</v>
      </c>
      <c s="6" r="C25" t="n">
        <v>0</v>
      </c>
    </row>
    <row r="26" spans="1:3">
      <c s="4" r="A26" t="s">
        <v>823</v>
      </c>
    </row>
    <row r="27" spans="1:3">
      <c s="3" r="A27" t="s">
        <v>812</v>
      </c>
    </row>
    <row r="28" spans="1:3">
      <c s="4" r="A28" t="s">
        <v>845</v>
      </c>
      <c s="6" r="B28" t="n">
        <v>305</v>
      </c>
      <c s="6" r="C28" t="n">
        <v>0</v>
      </c>
    </row>
    <row r="29" spans="1:3">
      <c s="4" r="A29" t="s">
        <v>814</v>
      </c>
      <c s="6" r="B29" t="n">
        <v>0</v>
      </c>
      <c s="6" r="C29" t="n">
        <v>0</v>
      </c>
    </row>
    <row r="30" spans="1:3">
      <c s="4" r="A30" t="s">
        <v>846</v>
      </c>
      <c s="6" r="B30" t="n">
        <v>305</v>
      </c>
      <c s="6" r="C30" t="n">
        <v>0</v>
      </c>
    </row>
    <row r="31" spans="1:3">
      <c s="4" r="A31" t="s">
        <v>847</v>
      </c>
    </row>
    <row r="32" spans="1:3">
      <c s="3" r="A32" t="s">
        <v>812</v>
      </c>
    </row>
    <row r="33" spans="1:3">
      <c s="4" r="A33" t="s">
        <v>845</v>
      </c>
      <c s="6" r="B33" t="n">
        <v>0</v>
      </c>
      <c s="6" r="C33" t="n">
        <v>478</v>
      </c>
    </row>
    <row r="34" spans="1:3">
      <c s="4" r="A34" t="s">
        <v>814</v>
      </c>
      <c s="6" r="B34" t="n">
        <v>0</v>
      </c>
      <c s="6" r="C34" t="n">
        <v>0</v>
      </c>
    </row>
    <row r="35" spans="1:3">
      <c s="4" r="A35" t="s">
        <v>846</v>
      </c>
      <c s="6" r="B35" t="n">
        <v>0</v>
      </c>
      <c s="6" r="C35" t="n">
        <v>478</v>
      </c>
    </row>
    <row r="36" spans="1:3">
      <c s="4" r="A36" t="s">
        <v>824</v>
      </c>
    </row>
    <row r="37" spans="1:3">
      <c s="3" r="A37" t="s">
        <v>812</v>
      </c>
    </row>
    <row r="38" spans="1:3">
      <c s="4" r="A38" t="s">
        <v>845</v>
      </c>
      <c s="6" r="B38" t="n">
        <v>0</v>
      </c>
      <c s="6" r="C38" t="n">
        <v>0</v>
      </c>
    </row>
    <row r="39" spans="1:3">
      <c s="4" r="A39" t="s">
        <v>814</v>
      </c>
      <c s="6" r="B39" t="n">
        <v>-3978</v>
      </c>
      <c s="6" r="C39" t="n">
        <v>-4748</v>
      </c>
    </row>
    <row r="40" spans="1:3">
      <c s="4" r="A40" t="s">
        <v>846</v>
      </c>
      <c s="6" r="B40" t="n">
        <v>-3978</v>
      </c>
      <c s="6" r="C40" t="n">
        <v>-4748</v>
      </c>
    </row>
    <row r="41" spans="1:3">
      <c s="4" r="A41" t="s">
        <v>825</v>
      </c>
    </row>
    <row r="42" spans="1:3">
      <c s="3" r="A42" t="s">
        <v>812</v>
      </c>
    </row>
    <row r="43" spans="1:3">
      <c s="4" r="A43" t="s">
        <v>845</v>
      </c>
      <c s="6" r="B43" t="n">
        <v>6798</v>
      </c>
      <c s="6" r="C43" t="n">
        <v>7161</v>
      </c>
    </row>
    <row r="44" spans="1:3">
      <c s="4" r="A44" t="s">
        <v>814</v>
      </c>
      <c s="6" r="B44" t="n">
        <v>-3978</v>
      </c>
      <c s="6" r="C44" t="n">
        <v>-4748</v>
      </c>
    </row>
    <row r="45" spans="1:3">
      <c s="4" r="A45" t="s">
        <v>846</v>
      </c>
      <c s="6" r="B45" t="n">
        <v>2820</v>
      </c>
      <c s="6" r="C45" t="n">
        <v>2413</v>
      </c>
    </row>
    <row r="46" spans="1:3">
      <c s="4" r="A46" t="s">
        <v>826</v>
      </c>
    </row>
    <row r="47" spans="1:3">
      <c s="3" r="A47" t="s">
        <v>812</v>
      </c>
    </row>
    <row r="48" spans="1:3">
      <c s="4" r="A48" t="s">
        <v>845</v>
      </c>
      <c s="6" r="B48" t="n">
        <v>7135</v>
      </c>
      <c s="6" r="C48" t="n">
        <v>7178</v>
      </c>
    </row>
    <row r="49" spans="1:3">
      <c s="4" r="A49" t="s">
        <v>814</v>
      </c>
      <c s="6" r="B49" t="n">
        <v>-3978</v>
      </c>
      <c s="6" r="C49" t="n">
        <v>-4748</v>
      </c>
    </row>
    <row r="50" spans="1:3">
      <c s="4" r="A50" t="s">
        <v>846</v>
      </c>
      <c s="6" r="B50" t="n">
        <v>3157</v>
      </c>
      <c s="6" r="C50" t="n">
        <v>2430</v>
      </c>
    </row>
    <row r="51" spans="1:3">
      <c s="4" r="A51" t="s">
        <v>848</v>
      </c>
    </row>
    <row r="52" spans="1:3">
      <c s="3" r="A52" t="s">
        <v>812</v>
      </c>
    </row>
    <row r="53" spans="1:3">
      <c s="4" r="A53" t="s">
        <v>845</v>
      </c>
      <c s="6" r="B53" t="n">
        <v>3130328</v>
      </c>
      <c s="6" r="C53" t="n">
        <v>2730130</v>
      </c>
    </row>
    <row r="54" spans="1:3">
      <c s="4" r="A54" t="s">
        <v>814</v>
      </c>
      <c s="6" r="B54" t="n">
        <v>0</v>
      </c>
      <c s="6" r="C54" t="n">
        <v>0</v>
      </c>
    </row>
    <row r="55" spans="1:3">
      <c s="4" r="A55" t="s">
        <v>846</v>
      </c>
      <c s="6" r="B55" t="n">
        <v>3130328</v>
      </c>
      <c s="6" r="C55" t="n">
        <v>2730130</v>
      </c>
    </row>
    <row r="56" spans="1:3">
      <c s="4" r="A56" t="s">
        <v>849</v>
      </c>
    </row>
    <row r="57" spans="1:3">
      <c s="3" r="A57" t="s">
        <v>812</v>
      </c>
    </row>
    <row r="58" spans="1:3">
      <c s="4" r="A58" t="s">
        <v>845</v>
      </c>
      <c s="6" r="B58" t="n">
        <v>3128780</v>
      </c>
      <c s="6" r="C58" t="n">
        <v>2729027</v>
      </c>
    </row>
    <row r="59" spans="1:3">
      <c s="4" r="A59" t="s">
        <v>814</v>
      </c>
      <c s="6" r="B59" t="n">
        <v>0</v>
      </c>
      <c s="6" r="C59" t="n">
        <v>0</v>
      </c>
    </row>
    <row r="60" spans="1:3">
      <c s="4" r="A60" t="s">
        <v>846</v>
      </c>
      <c s="6" r="B60" t="n">
        <v>3128780</v>
      </c>
      <c s="6" r="C60" t="n">
        <v>2729027</v>
      </c>
    </row>
    <row r="61" spans="1:3">
      <c s="4" r="A61" t="s">
        <v>850</v>
      </c>
    </row>
    <row r="62" spans="1:3">
      <c s="3" r="A62" t="s">
        <v>812</v>
      </c>
    </row>
    <row r="63" spans="1:3">
      <c s="4" r="A63" t="s">
        <v>845</v>
      </c>
      <c s="6" r="B63" t="n">
        <v>-1548</v>
      </c>
      <c s="6" r="C63" t="n">
        <v>-1103</v>
      </c>
    </row>
    <row r="64" spans="1:3">
      <c s="4" r="A64" t="s">
        <v>814</v>
      </c>
      <c s="6" r="B64" t="n">
        <v>0</v>
      </c>
      <c s="6" r="C64" t="n">
        <v>0</v>
      </c>
    </row>
    <row r="65" spans="1:3">
      <c s="4" r="A65" t="s">
        <v>846</v>
      </c>
      <c s="7" r="B65" t="n">
        <v>-1548</v>
      </c>
      <c s="7" r="C65" t="n">
        <v>-1103</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51</v>
      </c>
      <c s="2" r="B1" t="s">
        <v>2</v>
      </c>
      <c s="2" r="C1" t="s">
        <v>32</v>
      </c>
    </row>
    <row r="2" spans="1:3">
      <c s="3" r="A2" t="s">
        <v>812</v>
      </c>
    </row>
    <row r="3" spans="1:3">
      <c s="4" r="A3" t="s">
        <v>852</v>
      </c>
      <c s="7" r="B3" t="n">
        <v>3131937</v>
      </c>
      <c s="7" r="C3" t="n">
        <v>2731457</v>
      </c>
    </row>
    <row r="4" spans="1:3">
      <c s="4" r="A4" t="s">
        <v>853</v>
      </c>
      <c s="6" r="B4" t="n">
        <v>-3128780</v>
      </c>
      <c s="6" r="C4" t="n">
        <v>-2729027</v>
      </c>
    </row>
    <row r="5" spans="1:3">
      <c s="4" r="A5" t="s">
        <v>854</v>
      </c>
      <c s="6" r="B5" t="n">
        <v>0</v>
      </c>
      <c s="6" r="C5" t="n">
        <v>0</v>
      </c>
    </row>
    <row r="6" spans="1:3">
      <c s="4" r="A6" t="s">
        <v>831</v>
      </c>
      <c s="6" r="B6" t="n">
        <v>3157</v>
      </c>
      <c s="6" r="C6" t="n">
        <v>2430</v>
      </c>
    </row>
    <row r="7" spans="1:3">
      <c s="4" r="A7" t="s">
        <v>819</v>
      </c>
    </row>
    <row r="8" spans="1:3">
      <c s="3" r="A8" t="s">
        <v>812</v>
      </c>
    </row>
    <row r="9" spans="1:3">
      <c s="4" r="A9" t="s">
        <v>852</v>
      </c>
      <c s="6" r="B9" t="n">
        <v>337</v>
      </c>
      <c s="6" r="C9" t="n">
        <v>17</v>
      </c>
    </row>
    <row r="10" spans="1:3">
      <c s="4" r="A10" t="s">
        <v>853</v>
      </c>
      <c s="6" r="B10" t="n">
        <v>0</v>
      </c>
      <c s="6" r="C10" t="n">
        <v>0</v>
      </c>
    </row>
    <row r="11" spans="1:3">
      <c s="4" r="A11" t="s">
        <v>854</v>
      </c>
      <c s="6" r="B11" t="n">
        <v>0</v>
      </c>
      <c s="6" r="C11" t="n">
        <v>0</v>
      </c>
    </row>
    <row r="12" spans="1:3">
      <c s="4" r="A12" t="s">
        <v>831</v>
      </c>
      <c s="6" r="B12" t="n">
        <v>337</v>
      </c>
      <c s="6" r="C12" t="n">
        <v>17</v>
      </c>
    </row>
    <row r="13" spans="1:3">
      <c s="4" r="A13" t="s">
        <v>835</v>
      </c>
    </row>
    <row r="14" spans="1:3">
      <c s="3" r="A14" t="s">
        <v>812</v>
      </c>
    </row>
    <row r="15" spans="1:3">
      <c s="4" r="A15" t="s">
        <v>852</v>
      </c>
      <c s="6" r="B15" t="n">
        <v>214086</v>
      </c>
      <c s="6" r="C15" t="n">
        <v>121975</v>
      </c>
    </row>
    <row r="16" spans="1:3">
      <c s="4" r="A16" t="s">
        <v>853</v>
      </c>
      <c s="6" r="B16" t="n">
        <v>-214086</v>
      </c>
      <c s="6" r="C16" t="n">
        <v>-121975</v>
      </c>
    </row>
    <row r="17" spans="1:3">
      <c s="4" r="A17" t="s">
        <v>854</v>
      </c>
      <c s="6" r="B17" t="n">
        <v>0</v>
      </c>
      <c s="6" r="C17" t="n">
        <v>0</v>
      </c>
    </row>
    <row r="18" spans="1:3">
      <c s="4" r="A18" t="s">
        <v>831</v>
      </c>
      <c s="6" r="B18" t="n">
        <v>0</v>
      </c>
      <c s="6" r="C18" t="n">
        <v>0</v>
      </c>
    </row>
    <row r="19" spans="1:3">
      <c s="4" r="A19" t="s">
        <v>842</v>
      </c>
    </row>
    <row r="20" spans="1:3">
      <c s="3" r="A20" t="s">
        <v>812</v>
      </c>
    </row>
    <row r="21" spans="1:3">
      <c s="4" r="A21" t="s">
        <v>852</v>
      </c>
      <c s="6" r="B21" t="n">
        <v>893947</v>
      </c>
      <c s="6" r="C21" t="n">
        <v>966155</v>
      </c>
    </row>
    <row r="22" spans="1:3">
      <c s="4" r="A22" t="s">
        <v>853</v>
      </c>
      <c s="6" r="B22" t="n">
        <v>-893854</v>
      </c>
      <c s="6" r="C22" t="n">
        <v>-966155</v>
      </c>
    </row>
    <row r="23" spans="1:3">
      <c s="4" r="A23" t="s">
        <v>854</v>
      </c>
      <c s="6" r="B23" t="n">
        <v>0</v>
      </c>
      <c s="6" r="C23" t="n">
        <v>0</v>
      </c>
    </row>
    <row r="24" spans="1:3">
      <c s="4" r="A24" t="s">
        <v>831</v>
      </c>
      <c s="6" r="B24" t="n">
        <v>93</v>
      </c>
      <c s="6" r="C24" t="n">
        <v>0</v>
      </c>
    </row>
    <row r="25" spans="1:3">
      <c s="4" r="A25" t="s">
        <v>855</v>
      </c>
    </row>
    <row r="26" spans="1:3">
      <c s="3" r="A26" t="s">
        <v>812</v>
      </c>
    </row>
    <row r="27" spans="1:3">
      <c s="4" r="A27" t="s">
        <v>852</v>
      </c>
      <c s="6" r="B27" t="n">
        <v>817089</v>
      </c>
      <c s="6" r="C27" t="n">
        <v>797851</v>
      </c>
    </row>
    <row r="28" spans="1:3">
      <c s="4" r="A28" t="s">
        <v>853</v>
      </c>
      <c s="6" r="B28" t="n">
        <v>-816699</v>
      </c>
      <c s="6" r="C28" t="n">
        <v>-797663</v>
      </c>
    </row>
    <row r="29" spans="1:3">
      <c s="4" r="A29" t="s">
        <v>854</v>
      </c>
      <c s="6" r="B29" t="n">
        <v>0</v>
      </c>
      <c s="6" r="C29" t="n">
        <v>0</v>
      </c>
    </row>
    <row r="30" spans="1:3">
      <c s="4" r="A30" t="s">
        <v>831</v>
      </c>
      <c s="6" r="B30" t="n">
        <v>390</v>
      </c>
      <c s="6" r="C30" t="n">
        <v>188</v>
      </c>
    </row>
    <row r="31" spans="1:3">
      <c s="4" r="A31" t="s">
        <v>841</v>
      </c>
    </row>
    <row r="32" spans="1:3">
      <c s="3" r="A32" t="s">
        <v>812</v>
      </c>
    </row>
    <row r="33" spans="1:3">
      <c s="4" r="A33" t="s">
        <v>852</v>
      </c>
      <c s="6" r="B33" t="n">
        <v>538755</v>
      </c>
      <c s="6" r="C33" t="n">
        <v>508908</v>
      </c>
    </row>
    <row r="34" spans="1:3">
      <c s="4" r="A34" t="s">
        <v>853</v>
      </c>
      <c s="6" r="B34" t="n">
        <v>-538515</v>
      </c>
      <c s="6" r="C34" t="n">
        <v>-508908</v>
      </c>
    </row>
    <row r="35" spans="1:3">
      <c s="4" r="A35" t="s">
        <v>854</v>
      </c>
      <c s="6" r="B35" t="n">
        <v>0</v>
      </c>
      <c s="6" r="C35" t="n">
        <v>0</v>
      </c>
    </row>
    <row r="36" spans="1:3">
      <c s="4" r="A36" t="s">
        <v>831</v>
      </c>
      <c s="6" r="B36" t="n">
        <v>240</v>
      </c>
      <c s="6" r="C36" t="n">
        <v>0</v>
      </c>
    </row>
    <row r="37" spans="1:3">
      <c s="4" r="A37" t="s">
        <v>833</v>
      </c>
    </row>
    <row r="38" spans="1:3">
      <c s="3" r="A38" t="s">
        <v>812</v>
      </c>
    </row>
    <row r="39" spans="1:3">
      <c s="4" r="A39" t="s">
        <v>852</v>
      </c>
      <c s="6" r="B39" t="n">
        <v>24346</v>
      </c>
      <c s="6" r="C39" t="n">
        <v>0</v>
      </c>
    </row>
    <row r="40" spans="1:3">
      <c s="4" r="A40" t="s">
        <v>853</v>
      </c>
      <c s="6" r="B40" t="n">
        <v>-24346</v>
      </c>
      <c s="6" r="C40" t="n">
        <v>0</v>
      </c>
    </row>
    <row r="41" spans="1:3">
      <c s="4" r="A41" t="s">
        <v>854</v>
      </c>
      <c s="6" r="B41" t="n">
        <v>0</v>
      </c>
      <c s="6" r="C41" t="n">
        <v>0</v>
      </c>
    </row>
    <row r="42" spans="1:3">
      <c s="4" r="A42" t="s">
        <v>831</v>
      </c>
      <c s="6" r="B42" t="n">
        <v>0</v>
      </c>
      <c s="6" r="C42" t="n">
        <v>0</v>
      </c>
    </row>
    <row r="43" spans="1:3">
      <c s="4" r="A43" t="s">
        <v>856</v>
      </c>
    </row>
    <row r="44" spans="1:3">
      <c s="3" r="A44" t="s">
        <v>812</v>
      </c>
    </row>
    <row r="45" spans="1:3">
      <c s="4" r="A45" t="s">
        <v>852</v>
      </c>
      <c s="6" r="B45" t="n">
        <v>10203</v>
      </c>
      <c s="6" r="C45" t="n">
        <v>0</v>
      </c>
    </row>
    <row r="46" spans="1:3">
      <c s="4" r="A46" t="s">
        <v>853</v>
      </c>
      <c s="6" r="B46" t="n">
        <v>-10203</v>
      </c>
      <c s="6" r="C46" t="n">
        <v>0</v>
      </c>
    </row>
    <row r="47" spans="1:3">
      <c s="4" r="A47" t="s">
        <v>854</v>
      </c>
      <c s="6" r="B47" t="n">
        <v>0</v>
      </c>
      <c s="6" r="C47" t="n">
        <v>0</v>
      </c>
    </row>
    <row r="48" spans="1:3">
      <c s="4" r="A48" t="s">
        <v>831</v>
      </c>
      <c s="6" r="B48" t="n">
        <v>0</v>
      </c>
      <c s="6" r="C48" t="n">
        <v>0</v>
      </c>
    </row>
    <row r="49" spans="1:3">
      <c s="4" r="A49" t="s">
        <v>857</v>
      </c>
    </row>
    <row r="50" spans="1:3">
      <c s="3" r="A50" t="s">
        <v>812</v>
      </c>
    </row>
    <row r="51" spans="1:3">
      <c s="4" r="A51" t="s">
        <v>852</v>
      </c>
      <c s="6" r="B51" t="n">
        <v>0</v>
      </c>
      <c s="6" r="C51" t="n">
        <v>208520</v>
      </c>
    </row>
    <row r="52" spans="1:3">
      <c s="4" r="A52" t="s">
        <v>853</v>
      </c>
      <c s="6" r="B52" t="n">
        <v>0</v>
      </c>
      <c s="6" r="C52" t="n">
        <v>-208520</v>
      </c>
    </row>
    <row r="53" spans="1:3">
      <c s="4" r="A53" t="s">
        <v>854</v>
      </c>
      <c s="6" r="B53" t="n">
        <v>0</v>
      </c>
      <c s="6" r="C53" t="n">
        <v>0</v>
      </c>
    </row>
    <row r="54" spans="1:3">
      <c s="4" r="A54" t="s">
        <v>831</v>
      </c>
      <c s="6" r="B54" t="n">
        <v>0</v>
      </c>
      <c s="6" r="C54" t="n">
        <v>0</v>
      </c>
    </row>
    <row r="55" spans="1:3">
      <c s="4" r="A55" t="s">
        <v>839</v>
      </c>
    </row>
    <row r="56" spans="1:3">
      <c s="3" r="A56" t="s">
        <v>812</v>
      </c>
    </row>
    <row r="57" spans="1:3">
      <c s="4" r="A57" t="s">
        <v>852</v>
      </c>
      <c s="6" r="B57" t="n">
        <v>165480</v>
      </c>
      <c s="6" r="C57" t="n">
        <v>126909</v>
      </c>
    </row>
    <row r="58" spans="1:3">
      <c s="4" r="A58" t="s">
        <v>853</v>
      </c>
      <c s="6" r="B58" t="n">
        <v>-165480</v>
      </c>
      <c s="6" r="C58" t="n">
        <v>-126909</v>
      </c>
    </row>
    <row r="59" spans="1:3">
      <c s="4" r="A59" t="s">
        <v>854</v>
      </c>
      <c s="6" r="B59" t="n">
        <v>0</v>
      </c>
      <c s="6" r="C59" t="n">
        <v>0</v>
      </c>
    </row>
    <row r="60" spans="1:3">
      <c s="4" r="A60" t="s">
        <v>831</v>
      </c>
      <c s="6" r="B60" t="n">
        <v>0</v>
      </c>
      <c s="6" r="C60" t="n">
        <v>0</v>
      </c>
    </row>
    <row r="61" spans="1:3">
      <c s="4" r="A61" t="s">
        <v>858</v>
      </c>
    </row>
    <row r="62" spans="1:3">
      <c s="3" r="A62" t="s">
        <v>812</v>
      </c>
    </row>
    <row r="63" spans="1:3">
      <c s="4" r="A63" t="s">
        <v>852</v>
      </c>
      <c s="6" r="B63" t="n">
        <v>819</v>
      </c>
      <c s="6" r="C63" t="n">
        <v>0</v>
      </c>
    </row>
    <row r="64" spans="1:3">
      <c s="4" r="A64" t="s">
        <v>853</v>
      </c>
      <c s="6" r="B64" t="n">
        <v>0</v>
      </c>
      <c s="6" r="C64" t="n">
        <v>0</v>
      </c>
    </row>
    <row r="65" spans="1:3">
      <c s="4" r="A65" t="s">
        <v>854</v>
      </c>
      <c s="6" r="B65" t="n">
        <v>0</v>
      </c>
      <c s="6" r="C65" t="n">
        <v>0</v>
      </c>
    </row>
    <row r="66" spans="1:3">
      <c s="4" r="A66" t="s">
        <v>831</v>
      </c>
      <c s="6" r="B66" t="n">
        <v>819</v>
      </c>
      <c s="6" r="C66" t="n">
        <v>0</v>
      </c>
    </row>
    <row r="67" spans="1:3">
      <c s="4" r="A67" t="s">
        <v>859</v>
      </c>
    </row>
    <row r="68" spans="1:3">
      <c s="3" r="A68" t="s">
        <v>812</v>
      </c>
    </row>
    <row r="69" spans="1:3">
      <c s="4" r="A69" t="s">
        <v>852</v>
      </c>
      <c s="6" r="B69" t="n">
        <v>924</v>
      </c>
      <c s="6" r="C69" t="n">
        <v>102</v>
      </c>
    </row>
    <row r="70" spans="1:3">
      <c s="4" r="A70" t="s">
        <v>853</v>
      </c>
      <c s="6" r="B70" t="n">
        <v>0</v>
      </c>
      <c s="6" r="C70" t="n">
        <v>0</v>
      </c>
    </row>
    <row r="71" spans="1:3">
      <c s="4" r="A71" t="s">
        <v>854</v>
      </c>
      <c s="6" r="B71" t="n">
        <v>0</v>
      </c>
      <c s="6" r="C71" t="n">
        <v>0</v>
      </c>
    </row>
    <row r="72" spans="1:3">
      <c s="4" r="A72" t="s">
        <v>831</v>
      </c>
      <c s="6" r="B72" t="n">
        <v>924</v>
      </c>
      <c s="6" r="C72" t="n">
        <v>102</v>
      </c>
    </row>
    <row r="73" spans="1:3">
      <c s="4" r="A73" t="s">
        <v>860</v>
      </c>
    </row>
    <row r="74" spans="1:3">
      <c s="3" r="A74" t="s">
        <v>812</v>
      </c>
    </row>
    <row r="75" spans="1:3">
      <c s="4" r="A75" t="s">
        <v>852</v>
      </c>
      <c s="6" r="B75" t="n">
        <v>467427</v>
      </c>
      <c s="6" r="C75" t="n">
        <v>0</v>
      </c>
    </row>
    <row r="76" spans="1:3">
      <c s="4" r="A76" t="s">
        <v>853</v>
      </c>
      <c s="6" r="B76" t="n">
        <v>-467145</v>
      </c>
      <c s="6" r="C76" t="n">
        <v>0</v>
      </c>
    </row>
    <row r="77" spans="1:3">
      <c s="4" r="A77" t="s">
        <v>854</v>
      </c>
      <c s="6" r="B77" t="n">
        <v>0</v>
      </c>
      <c s="6" r="C77" t="n">
        <v>0</v>
      </c>
    </row>
    <row r="78" spans="1:3">
      <c s="4" r="A78" t="s">
        <v>831</v>
      </c>
      <c s="6" r="B78" t="n">
        <v>282</v>
      </c>
      <c s="6" r="C78" t="n">
        <v>0</v>
      </c>
    </row>
    <row r="79" spans="1:3">
      <c s="4" r="A79" t="s">
        <v>843</v>
      </c>
    </row>
    <row r="80" spans="1:3">
      <c s="3" r="A80" t="s">
        <v>812</v>
      </c>
    </row>
    <row r="81" spans="1:3">
      <c s="4" r="A81" t="s">
        <v>852</v>
      </c>
      <c s="6" r="B81" t="n">
        <v>72</v>
      </c>
      <c s="6" r="C81" t="n">
        <v>2123</v>
      </c>
    </row>
    <row r="82" spans="1:3">
      <c s="4" r="A82" t="s">
        <v>853</v>
      </c>
      <c s="6" r="B82" t="n">
        <v>0</v>
      </c>
      <c s="6" r="C82" t="n">
        <v>0</v>
      </c>
    </row>
    <row r="83" spans="1:3">
      <c s="4" r="A83" t="s">
        <v>854</v>
      </c>
      <c s="6" r="B83" t="n">
        <v>0</v>
      </c>
      <c s="6" r="C83" t="n">
        <v>0</v>
      </c>
    </row>
    <row r="84" spans="1:3">
      <c s="4" r="A84" t="s">
        <v>831</v>
      </c>
      <c s="6" r="B84" t="n">
        <v>72</v>
      </c>
      <c s="6" r="C84" t="n">
        <v>2123</v>
      </c>
    </row>
    <row r="85" spans="1:3">
      <c s="4" r="A85" t="s">
        <v>850</v>
      </c>
    </row>
    <row r="86" spans="1:3">
      <c s="3" r="A86" t="s">
        <v>812</v>
      </c>
    </row>
    <row r="87" spans="1:3">
      <c s="4" r="A87" t="s">
        <v>852</v>
      </c>
      <c s="6" r="B87" t="n">
        <v>-1548</v>
      </c>
      <c s="6" r="C87" t="n">
        <v>-1103</v>
      </c>
    </row>
    <row r="88" spans="1:3">
      <c s="4" r="A88" t="s">
        <v>853</v>
      </c>
      <c s="6" r="B88" t="n">
        <v>1548</v>
      </c>
      <c s="6" r="C88" t="n">
        <v>1103</v>
      </c>
    </row>
    <row r="89" spans="1:3">
      <c s="4" r="A89" t="s">
        <v>854</v>
      </c>
      <c s="6" r="B89" t="n">
        <v>0</v>
      </c>
      <c s="6" r="C89" t="n">
        <v>0</v>
      </c>
    </row>
    <row r="90" spans="1:3">
      <c s="4" r="A90" t="s">
        <v>831</v>
      </c>
      <c s="7" r="B90" t="n">
        <v>0</v>
      </c>
      <c s="7" r="C90" t="n">
        <v>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45"/>
    <col customWidth="1" max="3" min="3" width="14"/>
  </cols>
  <sheetData>
    <row r="1" spans="1:3">
      <c s="1" r="A1" t="s">
        <v>861</v>
      </c>
      <c s="2" r="B1" t="s">
        <v>1</v>
      </c>
    </row>
    <row r="2" spans="1:3">
      <c s="2" r="B2" t="s">
        <v>2</v>
      </c>
      <c s="2" r="C2" t="s">
        <v>32</v>
      </c>
    </row>
    <row r="3" spans="1:3">
      <c s="3" r="A3" t="s">
        <v>562</v>
      </c>
    </row>
    <row r="4" spans="1:3">
      <c s="4" r="A4" t="s">
        <v>862</v>
      </c>
      <c s="4" r="B4" t="s">
        <v>570</v>
      </c>
    </row>
    <row r="5" spans="1:3">
      <c s="4" r="A5" t="s">
        <v>571</v>
      </c>
      <c s="4" r="B5" t="s">
        <v>572</v>
      </c>
    </row>
    <row r="6" spans="1:3">
      <c s="4" r="A6" t="s">
        <v>575</v>
      </c>
      <c s="4" r="B6" t="s">
        <v>576</v>
      </c>
    </row>
    <row r="7" spans="1:3">
      <c s="4" r="A7" t="s">
        <v>577</v>
      </c>
      <c s="4" r="B7" t="s">
        <v>578</v>
      </c>
    </row>
    <row r="8" spans="1:3">
      <c s="4" r="A8" t="s">
        <v>863</v>
      </c>
      <c s="7" r="B8" t="n">
        <v>230</v>
      </c>
      <c s="7" r="C8" t="n">
        <v>239</v>
      </c>
    </row>
    <row r="9" spans="1:3">
      <c s="4" r="A9" t="s">
        <v>587</v>
      </c>
    </row>
    <row r="10" spans="1:3">
      <c s="3" r="A10" t="s">
        <v>562</v>
      </c>
    </row>
    <row r="11" spans="1:3">
      <c s="4" r="A11" t="s">
        <v>571</v>
      </c>
      <c s="4" r="B11" t="s">
        <v>572</v>
      </c>
    </row>
    <row r="12" spans="1:3">
      <c s="4" r="A12" t="s">
        <v>588</v>
      </c>
      <c s="4" r="B12" t="s">
        <v>589</v>
      </c>
    </row>
    <row r="13" spans="1:3">
      <c s="4" r="A13" t="s">
        <v>590</v>
      </c>
    </row>
    <row r="14" spans="1:3">
      <c s="3" r="A14" t="s">
        <v>562</v>
      </c>
    </row>
    <row r="15" spans="1:3">
      <c s="4" r="A15" t="s">
        <v>588</v>
      </c>
      <c s="4" r="B15" t="s">
        <v>57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K2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864</v>
      </c>
      <c s="2" r="B1" t="s">
        <v>2</v>
      </c>
      <c s="2" r="C1" t="s">
        <v>592</v>
      </c>
      <c s="2" r="D1" t="s">
        <v>4</v>
      </c>
      <c s="2" r="E1" t="s">
        <v>593</v>
      </c>
      <c s="2" r="F1" t="s">
        <v>32</v>
      </c>
      <c s="2" r="G1" t="s">
        <v>594</v>
      </c>
      <c s="2" r="H1" t="s">
        <v>595</v>
      </c>
      <c s="2" r="I1" t="s">
        <v>596</v>
      </c>
      <c s="2" r="J1" t="s">
        <v>87</v>
      </c>
      <c s="2" r="K1" t="s">
        <v>865</v>
      </c>
    </row>
    <row r="2" spans="1:11">
      <c s="3" r="A2" t="s">
        <v>866</v>
      </c>
    </row>
    <row r="3" spans="1:11">
      <c s="4" r="A3" t="s">
        <v>35</v>
      </c>
      <c s="7" r="B3" t="n">
        <v>41865</v>
      </c>
      <c s="7" r="C3" t="n">
        <v>31518</v>
      </c>
      <c s="7" r="D3" t="n">
        <v>32417</v>
      </c>
      <c s="7" r="E3" t="n">
        <v>44949</v>
      </c>
      <c s="7" r="F3" t="n">
        <v>139900</v>
      </c>
      <c s="7" r="G3" t="n">
        <v>37452</v>
      </c>
      <c s="7" r="H3" t="n">
        <v>104453</v>
      </c>
      <c s="7" r="I3" t="n">
        <v>91338</v>
      </c>
    </row>
    <row r="4" spans="1:11">
      <c s="4" r="A4" t="s">
        <v>867</v>
      </c>
      <c s="6" r="B4" t="n">
        <v>322473</v>
      </c>
      <c s="6" r="C4" t="n">
        <v>315599</v>
      </c>
      <c s="6" r="D4" t="n">
        <v>287626</v>
      </c>
      <c s="6" r="E4" t="n">
        <v>316292</v>
      </c>
      <c s="6" r="F4" t="n">
        <v>307363</v>
      </c>
      <c s="6" r="G4" t="n">
        <v>267885</v>
      </c>
      <c s="6" r="H4" t="n">
        <v>218725</v>
      </c>
      <c s="6" r="I4" t="n">
        <v>198110</v>
      </c>
    </row>
    <row r="5" spans="1:11">
      <c s="4" r="A5" t="s">
        <v>868</v>
      </c>
      <c s="6" r="B5" t="n">
        <v>1283795</v>
      </c>
      <c s="6" r="F5" t="n">
        <v>637722</v>
      </c>
    </row>
    <row r="6" spans="1:11">
      <c s="3" r="A6" t="s">
        <v>869</v>
      </c>
    </row>
    <row r="7" spans="1:11">
      <c s="4" r="A7" t="s">
        <v>870</v>
      </c>
      <c s="6" r="B7" t="n">
        <v>13385</v>
      </c>
      <c s="6" r="F7" t="n">
        <v>13391</v>
      </c>
    </row>
    <row r="8" spans="1:11">
      <c s="4" r="A8" t="s">
        <v>871</v>
      </c>
      <c s="6" r="B8" t="n">
        <v>-3300</v>
      </c>
      <c s="6" r="F8" t="n">
        <v>-2284</v>
      </c>
    </row>
    <row r="9" spans="1:11">
      <c s="4" r="A9" t="s">
        <v>40</v>
      </c>
      <c s="6" r="B9" t="n">
        <v>10085</v>
      </c>
      <c s="6" r="F9" t="n">
        <v>11107</v>
      </c>
    </row>
    <row r="10" spans="1:11">
      <c s="4" r="A10" t="s">
        <v>80</v>
      </c>
      <c s="6" r="B10" t="n">
        <v>66584</v>
      </c>
      <c s="6" r="F10" t="n">
        <v>57358</v>
      </c>
      <c s="7" r="J10" t="n">
        <v>26452</v>
      </c>
      <c s="7" r="K10" t="n">
        <v>1346</v>
      </c>
    </row>
    <row r="11" spans="1:11">
      <c s="3" r="A11" t="s">
        <v>872</v>
      </c>
    </row>
    <row r="12" spans="1:11">
      <c s="4" r="A12" t="s">
        <v>873</v>
      </c>
      <c s="6" r="B12" t="n">
        <v>247690</v>
      </c>
      <c s="7" r="C12" t="n">
        <v>234287</v>
      </c>
      <c s="7" r="D12" t="n">
        <v>151489</v>
      </c>
      <c s="7" r="E12" t="n">
        <v>162222</v>
      </c>
      <c s="6" r="F12" t="n">
        <v>165920</v>
      </c>
      <c s="7" r="G12" t="n">
        <v>166841</v>
      </c>
      <c s="7" r="H12" t="n">
        <v>170201</v>
      </c>
      <c s="7" r="I12" t="n">
        <v>166514</v>
      </c>
    </row>
    <row r="13" spans="1:11">
      <c s="3" r="A13" t="s">
        <v>874</v>
      </c>
    </row>
    <row r="14" spans="1:11">
      <c s="4" r="A14" t="s">
        <v>875</v>
      </c>
      <c s="6" r="B14" t="n">
        <v>7135</v>
      </c>
      <c s="6" r="F14" t="n">
        <v>7178</v>
      </c>
    </row>
    <row r="15" spans="1:11">
      <c s="4" r="A15" t="s">
        <v>876</v>
      </c>
      <c s="6" r="B15" t="n">
        <v>-3978</v>
      </c>
      <c s="6" r="F15" t="n">
        <v>-4748</v>
      </c>
    </row>
    <row r="16" spans="1:11">
      <c s="4" r="A16" t="s">
        <v>55</v>
      </c>
      <c s="6" r="B16" t="n">
        <v>3157</v>
      </c>
      <c s="6" r="F16" t="n">
        <v>2430</v>
      </c>
    </row>
    <row r="17" spans="1:11">
      <c s="4" r="A17" t="s">
        <v>816</v>
      </c>
    </row>
    <row r="18" spans="1:11">
      <c s="3" r="A18" t="s">
        <v>869</v>
      </c>
    </row>
    <row r="19" spans="1:11">
      <c s="4" r="A19" t="s">
        <v>870</v>
      </c>
      <c s="6" r="B19" t="n">
        <v>593</v>
      </c>
      <c s="6" r="F19" t="n">
        <v>0</v>
      </c>
    </row>
    <row r="20" spans="1:11">
      <c s="4" r="A20" t="s">
        <v>871</v>
      </c>
      <c s="6" r="B20" t="n">
        <v>0</v>
      </c>
      <c s="6" r="F20" t="n">
        <v>0</v>
      </c>
    </row>
    <row r="21" spans="1:11">
      <c s="4" r="A21" t="s">
        <v>40</v>
      </c>
      <c s="6" r="B21" t="n">
        <v>593</v>
      </c>
      <c s="6" r="F21" t="n">
        <v>0</v>
      </c>
    </row>
    <row r="22" spans="1:11">
      <c s="3" r="A22" t="s">
        <v>874</v>
      </c>
    </row>
    <row r="23" spans="1:11">
      <c s="4" r="A23" t="s">
        <v>875</v>
      </c>
      <c s="6" r="B23" t="n">
        <v>0</v>
      </c>
      <c s="6" r="F23" t="n">
        <v>0</v>
      </c>
    </row>
    <row r="24" spans="1:11">
      <c s="4" r="A24" t="s">
        <v>819</v>
      </c>
    </row>
    <row r="25" spans="1:11">
      <c s="3" r="A25" t="s">
        <v>869</v>
      </c>
    </row>
    <row r="26" spans="1:11">
      <c s="4" r="A26" t="s">
        <v>870</v>
      </c>
      <c s="6" r="B26" t="n">
        <v>4983</v>
      </c>
      <c s="6" r="F26" t="n">
        <v>5678</v>
      </c>
    </row>
    <row r="27" spans="1:11">
      <c s="4" r="A27" t="s">
        <v>871</v>
      </c>
      <c s="6" r="B27" t="n">
        <v>0</v>
      </c>
      <c s="6" r="F27" t="n">
        <v>0</v>
      </c>
    </row>
    <row r="28" spans="1:11">
      <c s="4" r="A28" t="s">
        <v>40</v>
      </c>
      <c s="6" r="B28" t="n">
        <v>4983</v>
      </c>
      <c s="6" r="F28" t="n">
        <v>5678</v>
      </c>
    </row>
    <row r="29" spans="1:11">
      <c s="3" r="A29" t="s">
        <v>874</v>
      </c>
    </row>
    <row r="30" spans="1:11">
      <c s="4" r="A30" t="s">
        <v>875</v>
      </c>
      <c s="6" r="B30" t="n">
        <v>337</v>
      </c>
      <c s="6" r="F30" t="n">
        <v>17</v>
      </c>
    </row>
    <row r="31" spans="1:11">
      <c s="4" r="A31" t="s">
        <v>817</v>
      </c>
    </row>
    <row r="32" spans="1:11">
      <c s="3" r="A32" t="s">
        <v>869</v>
      </c>
    </row>
    <row r="33" spans="1:11">
      <c s="4" r="A33" t="s">
        <v>870</v>
      </c>
      <c s="6" r="B33" t="n">
        <v>2444</v>
      </c>
      <c s="6" r="F33" t="n">
        <v>3775</v>
      </c>
    </row>
    <row r="34" spans="1:11">
      <c s="4" r="A34" t="s">
        <v>871</v>
      </c>
      <c s="6" r="B34" t="n">
        <v>0</v>
      </c>
      <c s="6" r="F34" t="n">
        <v>0</v>
      </c>
    </row>
    <row r="35" spans="1:11">
      <c s="4" r="A35" t="s">
        <v>40</v>
      </c>
      <c s="6" r="B35" t="n">
        <v>2444</v>
      </c>
      <c s="6" r="F35" t="n">
        <v>3775</v>
      </c>
    </row>
    <row r="36" spans="1:11">
      <c s="3" r="A36" t="s">
        <v>874</v>
      </c>
    </row>
    <row r="37" spans="1:11">
      <c s="4" r="A37" t="s">
        <v>875</v>
      </c>
      <c s="6" r="B37" t="n">
        <v>3774</v>
      </c>
      <c s="6" r="F37" t="n">
        <v>34</v>
      </c>
    </row>
    <row r="38" spans="1:11">
      <c s="4" r="A38" t="s">
        <v>818</v>
      </c>
    </row>
    <row r="39" spans="1:11">
      <c s="3" r="A39" t="s">
        <v>869</v>
      </c>
    </row>
    <row r="40" spans="1:11">
      <c s="4" r="A40" t="s">
        <v>870</v>
      </c>
      <c s="6" r="B40" t="n">
        <v>2604</v>
      </c>
      <c s="6" r="F40" t="n">
        <v>52</v>
      </c>
    </row>
    <row r="41" spans="1:11">
      <c s="4" r="A41" t="s">
        <v>871</v>
      </c>
      <c s="6" r="B41" t="n">
        <v>0</v>
      </c>
      <c s="6" r="F41" t="n">
        <v>0</v>
      </c>
    </row>
    <row r="42" spans="1:11">
      <c s="4" r="A42" t="s">
        <v>40</v>
      </c>
      <c s="6" r="B42" t="n">
        <v>2604</v>
      </c>
      <c s="6" r="F42" t="n">
        <v>52</v>
      </c>
    </row>
    <row r="43" spans="1:11">
      <c s="3" r="A43" t="s">
        <v>874</v>
      </c>
    </row>
    <row r="44" spans="1:11">
      <c s="4" r="A44" t="s">
        <v>875</v>
      </c>
      <c s="6" r="B44" t="n">
        <v>2680</v>
      </c>
      <c s="6" r="F44" t="n">
        <v>6649</v>
      </c>
    </row>
    <row r="45" spans="1:11">
      <c s="4" r="A45" t="s">
        <v>820</v>
      </c>
    </row>
    <row r="46" spans="1:11">
      <c s="3" r="A46" t="s">
        <v>869</v>
      </c>
    </row>
    <row r="47" spans="1:11">
      <c s="4" r="A47" t="s">
        <v>870</v>
      </c>
      <c s="6" r="B47" t="n">
        <v>93</v>
      </c>
      <c s="6" r="F47" t="n">
        <v>374</v>
      </c>
    </row>
    <row r="48" spans="1:11">
      <c s="4" r="A48" t="s">
        <v>871</v>
      </c>
      <c s="6" r="B48" t="n">
        <v>0</v>
      </c>
      <c s="6" r="F48" t="n">
        <v>0</v>
      </c>
    </row>
    <row r="49" spans="1:11">
      <c s="4" r="A49" t="s">
        <v>40</v>
      </c>
      <c s="6" r="B49" t="n">
        <v>93</v>
      </c>
      <c s="6" r="F49" t="n">
        <v>374</v>
      </c>
    </row>
    <row r="50" spans="1:11">
      <c s="3" r="A50" t="s">
        <v>874</v>
      </c>
    </row>
    <row r="51" spans="1:11">
      <c s="4" r="A51" t="s">
        <v>875</v>
      </c>
      <c s="6" r="B51" t="n">
        <v>0</v>
      </c>
      <c s="6" r="F51" t="n">
        <v>0</v>
      </c>
    </row>
    <row r="52" spans="1:11">
      <c s="4" r="A52" t="s">
        <v>821</v>
      </c>
    </row>
    <row r="53" spans="1:11">
      <c s="3" r="A53" t="s">
        <v>869</v>
      </c>
    </row>
    <row r="54" spans="1:11">
      <c s="4" r="A54" t="s">
        <v>870</v>
      </c>
      <c s="6" r="B54" t="n">
        <v>0</v>
      </c>
      <c s="6" r="F54" t="n">
        <v>0</v>
      </c>
    </row>
    <row r="55" spans="1:11">
      <c s="4" r="A55" t="s">
        <v>871</v>
      </c>
      <c s="6" r="B55" t="n">
        <v>0</v>
      </c>
      <c s="6" r="F55" t="n">
        <v>0</v>
      </c>
    </row>
    <row r="56" spans="1:11">
      <c s="4" r="A56" t="s">
        <v>40</v>
      </c>
      <c s="6" r="B56" t="n">
        <v>0</v>
      </c>
      <c s="6" r="F56" t="n">
        <v>0</v>
      </c>
    </row>
    <row r="57" spans="1:11">
      <c s="4" r="A57" t="s">
        <v>822</v>
      </c>
    </row>
    <row r="58" spans="1:11">
      <c s="3" r="A58" t="s">
        <v>869</v>
      </c>
    </row>
    <row r="59" spans="1:11">
      <c s="4" r="A59" t="s">
        <v>870</v>
      </c>
      <c s="6" r="B59" t="n">
        <v>1512</v>
      </c>
      <c s="6" r="F59" t="n">
        <v>193</v>
      </c>
    </row>
    <row r="60" spans="1:11">
      <c s="4" r="A60" t="s">
        <v>871</v>
      </c>
      <c s="6" r="B60" t="n">
        <v>0</v>
      </c>
      <c s="6" r="F60" t="n">
        <v>0</v>
      </c>
    </row>
    <row r="61" spans="1:11">
      <c s="4" r="A61" t="s">
        <v>40</v>
      </c>
      <c s="6" r="B61" t="n">
        <v>1512</v>
      </c>
      <c s="6" r="F61" t="n">
        <v>193</v>
      </c>
    </row>
    <row r="62" spans="1:11">
      <c s="3" r="A62" t="s">
        <v>874</v>
      </c>
    </row>
    <row r="63" spans="1:11">
      <c s="4" r="A63" t="s">
        <v>875</v>
      </c>
      <c s="6" r="B63" t="n">
        <v>39</v>
      </c>
      <c s="6" r="F63" t="n">
        <v>0</v>
      </c>
    </row>
    <row r="64" spans="1:11">
      <c s="4" r="A64" t="s">
        <v>823</v>
      </c>
    </row>
    <row r="65" spans="1:11">
      <c s="3" r="A65" t="s">
        <v>869</v>
      </c>
    </row>
    <row r="66" spans="1:11">
      <c s="4" r="A66" t="s">
        <v>870</v>
      </c>
      <c s="6" r="B66" t="n">
        <v>1156</v>
      </c>
      <c s="6" r="F66" t="n">
        <v>3319</v>
      </c>
    </row>
    <row r="67" spans="1:11">
      <c s="4" r="A67" t="s">
        <v>871</v>
      </c>
      <c s="6" r="B67" t="n">
        <v>0</v>
      </c>
      <c s="6" r="F67" t="n">
        <v>0</v>
      </c>
    </row>
    <row r="68" spans="1:11">
      <c s="4" r="A68" t="s">
        <v>40</v>
      </c>
      <c s="6" r="B68" t="n">
        <v>1156</v>
      </c>
      <c s="6" r="F68" t="n">
        <v>3319</v>
      </c>
    </row>
    <row r="69" spans="1:11">
      <c s="3" r="A69" t="s">
        <v>874</v>
      </c>
    </row>
    <row r="70" spans="1:11">
      <c s="4" r="A70" t="s">
        <v>875</v>
      </c>
      <c s="6" r="B70" t="n">
        <v>305</v>
      </c>
      <c s="6" r="F70" t="n">
        <v>0</v>
      </c>
    </row>
    <row r="71" spans="1:11">
      <c s="4" r="A71" t="s">
        <v>877</v>
      </c>
    </row>
    <row r="72" spans="1:11">
      <c s="3" r="A72" t="s">
        <v>866</v>
      </c>
    </row>
    <row r="73" spans="1:11">
      <c s="4" r="A73" t="s">
        <v>35</v>
      </c>
      <c s="6" r="B73" t="n">
        <v>41865</v>
      </c>
      <c s="6" r="F73" t="n">
        <v>139900</v>
      </c>
    </row>
    <row r="74" spans="1:11">
      <c s="4" r="A74" t="s">
        <v>867</v>
      </c>
      <c s="6" r="B74" t="n">
        <v>322473</v>
      </c>
      <c s="6" r="F74" t="n">
        <v>307363</v>
      </c>
    </row>
    <row r="75" spans="1:11">
      <c s="4" r="A75" t="s">
        <v>868</v>
      </c>
      <c s="6" r="B75" t="n">
        <v>1283795</v>
      </c>
      <c s="6" r="F75" t="n">
        <v>637722</v>
      </c>
    </row>
    <row r="76" spans="1:11">
      <c s="4" r="A76" t="s">
        <v>878</v>
      </c>
      <c s="6" r="B76" t="n">
        <v>2555788</v>
      </c>
      <c s="6" r="F76" t="n">
        <v>2726952</v>
      </c>
    </row>
    <row r="77" spans="1:11">
      <c s="4" r="A77" t="s">
        <v>879</v>
      </c>
      <c s="6" r="B77" t="n">
        <v>412425</v>
      </c>
      <c s="6" r="F77" t="n">
        <v>191166</v>
      </c>
    </row>
    <row r="78" spans="1:11">
      <c s="3" r="A78" t="s">
        <v>869</v>
      </c>
    </row>
    <row r="79" spans="1:11">
      <c s="4" r="A79" t="s">
        <v>870</v>
      </c>
      <c s="6" r="B79" t="n">
        <v>13385</v>
      </c>
      <c s="6" r="F79" t="n">
        <v>13391</v>
      </c>
    </row>
    <row r="80" spans="1:11">
      <c s="4" r="A80" t="s">
        <v>871</v>
      </c>
      <c s="6" r="B80" t="n">
        <v>-3300</v>
      </c>
      <c s="6" r="F80" t="n">
        <v>-2284</v>
      </c>
    </row>
    <row r="81" spans="1:11">
      <c s="4" r="A81" t="s">
        <v>40</v>
      </c>
      <c s="6" r="B81" t="n">
        <v>10085</v>
      </c>
      <c s="6" r="F81" t="n">
        <v>11107</v>
      </c>
    </row>
    <row r="82" spans="1:11">
      <c s="4" r="A82" t="s">
        <v>80</v>
      </c>
      <c s="6" r="B82" t="n">
        <v>66584</v>
      </c>
      <c s="6" r="F82" t="n">
        <v>57358</v>
      </c>
    </row>
    <row r="83" spans="1:11">
      <c s="4" r="A83" t="s">
        <v>880</v>
      </c>
      <c s="6" r="B83" t="n">
        <v>4693015</v>
      </c>
      <c s="6" r="F83" t="n">
        <v>4071568</v>
      </c>
    </row>
    <row r="84" spans="1:11">
      <c s="3" r="A84" t="s">
        <v>872</v>
      </c>
    </row>
    <row r="85" spans="1:11">
      <c s="4" r="A85" t="s">
        <v>873</v>
      </c>
      <c s="6" r="B85" t="n">
        <v>247690</v>
      </c>
      <c s="6" r="F85" t="n">
        <v>165920</v>
      </c>
    </row>
    <row r="86" spans="1:11">
      <c s="3" r="A86" t="s">
        <v>874</v>
      </c>
    </row>
    <row r="87" spans="1:11">
      <c s="4" r="A87" t="s">
        <v>875</v>
      </c>
      <c s="6" r="B87" t="n">
        <v>7135</v>
      </c>
      <c s="6" r="F87" t="n">
        <v>7178</v>
      </c>
    </row>
    <row r="88" spans="1:11">
      <c s="4" r="A88" t="s">
        <v>876</v>
      </c>
      <c s="6" r="B88" t="n">
        <v>-3978</v>
      </c>
      <c s="6" r="F88" t="n">
        <v>-4748</v>
      </c>
    </row>
    <row r="89" spans="1:11">
      <c s="4" r="A89" t="s">
        <v>55</v>
      </c>
      <c s="6" r="B89" t="n">
        <v>3157</v>
      </c>
      <c s="6" r="F89" t="n">
        <v>2430</v>
      </c>
    </row>
    <row r="90" spans="1:11">
      <c s="4" r="A90" t="s">
        <v>60</v>
      </c>
      <c s="6" r="B90" t="n">
        <v>4696172</v>
      </c>
      <c s="6" r="F90" t="n">
        <v>168350</v>
      </c>
    </row>
    <row r="91" spans="1:11">
      <c s="4" r="A91" t="s">
        <v>881</v>
      </c>
    </row>
    <row r="92" spans="1:11">
      <c s="3" r="A92" t="s">
        <v>869</v>
      </c>
    </row>
    <row r="93" spans="1:11">
      <c s="4" r="A93" t="s">
        <v>40</v>
      </c>
      <c s="6" r="B93" t="n">
        <v>593</v>
      </c>
    </row>
    <row r="94" spans="1:11">
      <c s="4" r="A94" t="s">
        <v>882</v>
      </c>
    </row>
    <row r="95" spans="1:11">
      <c s="3" r="A95" t="s">
        <v>869</v>
      </c>
    </row>
    <row r="96" spans="1:11">
      <c s="4" r="A96" t="s">
        <v>40</v>
      </c>
      <c s="6" r="B96" t="n">
        <v>4983</v>
      </c>
      <c s="6" r="F96" t="n">
        <v>5678</v>
      </c>
    </row>
    <row r="97" spans="1:11">
      <c s="3" r="A97" t="s">
        <v>874</v>
      </c>
    </row>
    <row r="98" spans="1:11">
      <c s="4" r="A98" t="s">
        <v>55</v>
      </c>
      <c s="6" r="B98" t="n">
        <v>337</v>
      </c>
      <c s="6" r="F98" t="n">
        <v>17</v>
      </c>
    </row>
    <row r="99" spans="1:11">
      <c s="4" r="A99" t="s">
        <v>883</v>
      </c>
    </row>
    <row r="100" spans="1:11">
      <c s="3" r="A100" t="s">
        <v>869</v>
      </c>
    </row>
    <row r="101" spans="1:11">
      <c s="4" r="A101" t="s">
        <v>40</v>
      </c>
      <c s="6" r="B101" t="n">
        <v>2444</v>
      </c>
      <c s="6" r="F101" t="n">
        <v>3775</v>
      </c>
    </row>
    <row r="102" spans="1:11">
      <c s="3" r="A102" t="s">
        <v>874</v>
      </c>
    </row>
    <row r="103" spans="1:11">
      <c s="4" r="A103" t="s">
        <v>55</v>
      </c>
      <c s="6" r="B103" t="n">
        <v>3774</v>
      </c>
      <c s="6" r="F103" t="n">
        <v>34</v>
      </c>
    </row>
    <row r="104" spans="1:11">
      <c s="4" r="A104" t="s">
        <v>884</v>
      </c>
    </row>
    <row r="105" spans="1:11">
      <c s="3" r="A105" t="s">
        <v>869</v>
      </c>
    </row>
    <row r="106" spans="1:11">
      <c s="4" r="A106" t="s">
        <v>40</v>
      </c>
      <c s="6" r="B106" t="n">
        <v>2604</v>
      </c>
      <c s="6" r="F106" t="n">
        <v>52</v>
      </c>
    </row>
    <row r="107" spans="1:11">
      <c s="3" r="A107" t="s">
        <v>874</v>
      </c>
    </row>
    <row r="108" spans="1:11">
      <c s="4" r="A108" t="s">
        <v>55</v>
      </c>
      <c s="6" r="B108" t="n">
        <v>2680</v>
      </c>
      <c s="6" r="F108" t="n">
        <v>6649</v>
      </c>
    </row>
    <row r="109" spans="1:11">
      <c s="4" r="A109" t="s">
        <v>885</v>
      </c>
    </row>
    <row r="110" spans="1:11">
      <c s="3" r="A110" t="s">
        <v>869</v>
      </c>
    </row>
    <row r="111" spans="1:11">
      <c s="4" r="A111" t="s">
        <v>40</v>
      </c>
      <c s="6" r="B111" t="n">
        <v>93</v>
      </c>
      <c s="6" r="F111" t="n">
        <v>374</v>
      </c>
    </row>
    <row r="112" spans="1:11">
      <c s="4" r="A112" t="s">
        <v>886</v>
      </c>
    </row>
    <row r="113" spans="1:11">
      <c s="3" r="A113" t="s">
        <v>874</v>
      </c>
    </row>
    <row r="114" spans="1:11">
      <c s="4" r="A114" t="s">
        <v>55</v>
      </c>
      <c s="6" r="F114" t="n">
        <v>478</v>
      </c>
    </row>
    <row r="115" spans="1:11">
      <c s="4" r="A115" t="s">
        <v>887</v>
      </c>
    </row>
    <row r="116" spans="1:11">
      <c s="3" r="A116" t="s">
        <v>869</v>
      </c>
    </row>
    <row r="117" spans="1:11">
      <c s="4" r="A117" t="s">
        <v>40</v>
      </c>
      <c s="6" r="B117" t="n">
        <v>1512</v>
      </c>
      <c s="6" r="F117" t="n">
        <v>193</v>
      </c>
    </row>
    <row r="118" spans="1:11">
      <c s="3" r="A118" t="s">
        <v>874</v>
      </c>
    </row>
    <row r="119" spans="1:11">
      <c s="4" r="A119" t="s">
        <v>55</v>
      </c>
      <c s="6" r="B119" t="n">
        <v>39</v>
      </c>
    </row>
    <row r="120" spans="1:11">
      <c s="4" r="A120" t="s">
        <v>888</v>
      </c>
    </row>
    <row r="121" spans="1:11">
      <c s="3" r="A121" t="s">
        <v>869</v>
      </c>
    </row>
    <row r="122" spans="1:11">
      <c s="4" r="A122" t="s">
        <v>40</v>
      </c>
      <c s="6" r="B122" t="n">
        <v>1156</v>
      </c>
      <c s="6" r="F122" t="n">
        <v>3319</v>
      </c>
    </row>
    <row r="123" spans="1:11">
      <c s="3" r="A123" t="s">
        <v>874</v>
      </c>
    </row>
    <row r="124" spans="1:11">
      <c s="4" r="A124" t="s">
        <v>55</v>
      </c>
      <c s="6" r="B124" t="n">
        <v>305</v>
      </c>
    </row>
    <row r="125" spans="1:11">
      <c s="4" r="A125" t="s">
        <v>889</v>
      </c>
    </row>
    <row r="126" spans="1:11">
      <c s="3" r="A126" t="s">
        <v>866</v>
      </c>
    </row>
    <row r="127" spans="1:11">
      <c s="4" r="A127" t="s">
        <v>35</v>
      </c>
      <c s="6" r="B127" t="n">
        <v>41865</v>
      </c>
      <c s="6" r="F127" t="n">
        <v>139900</v>
      </c>
    </row>
    <row r="128" spans="1:11">
      <c s="4" r="A128" t="s">
        <v>867</v>
      </c>
      <c s="6" r="B128" t="n">
        <v>0</v>
      </c>
      <c s="6" r="F128" t="n">
        <v>0</v>
      </c>
    </row>
    <row r="129" spans="1:11">
      <c s="4" r="A129" t="s">
        <v>868</v>
      </c>
      <c s="6" r="B129" t="n">
        <v>0</v>
      </c>
      <c s="6" r="F129" t="n">
        <v>0</v>
      </c>
    </row>
    <row r="130" spans="1:11">
      <c s="4" r="A130" t="s">
        <v>878</v>
      </c>
      <c s="6" r="B130" t="n">
        <v>0</v>
      </c>
      <c s="6" r="F130" t="n">
        <v>0</v>
      </c>
    </row>
    <row r="131" spans="1:11">
      <c s="4" r="A131" t="s">
        <v>879</v>
      </c>
      <c s="6" r="B131" t="n">
        <v>0</v>
      </c>
      <c s="6" r="F131" t="n">
        <v>0</v>
      </c>
    </row>
    <row r="132" spans="1:11">
      <c s="3" r="A132" t="s">
        <v>869</v>
      </c>
    </row>
    <row r="133" spans="1:11">
      <c s="4" r="A133" t="s">
        <v>870</v>
      </c>
      <c s="6" r="B133" t="n">
        <v>2668</v>
      </c>
      <c s="6" r="F133" t="n">
        <v>3512</v>
      </c>
    </row>
    <row r="134" spans="1:11">
      <c s="4" r="A134" t="s">
        <v>871</v>
      </c>
      <c s="6" r="B134" t="n">
        <v>0</v>
      </c>
      <c s="6" r="F134" t="n">
        <v>0</v>
      </c>
    </row>
    <row r="135" spans="1:11">
      <c s="4" r="A135" t="s">
        <v>40</v>
      </c>
      <c s="6" r="B135" t="n">
        <v>2668</v>
      </c>
      <c s="6" r="F135" t="n">
        <v>3512</v>
      </c>
    </row>
    <row r="136" spans="1:11">
      <c s="4" r="A136" t="s">
        <v>80</v>
      </c>
      <c s="6" r="B136" t="n">
        <v>0</v>
      </c>
      <c s="6" r="F136" t="n">
        <v>0</v>
      </c>
    </row>
    <row r="137" spans="1:11">
      <c s="4" r="A137" t="s">
        <v>880</v>
      </c>
      <c s="6" r="B137" t="n">
        <v>44533</v>
      </c>
      <c s="6" r="F137" t="n">
        <v>143412</v>
      </c>
    </row>
    <row r="138" spans="1:11">
      <c s="3" r="A138" t="s">
        <v>872</v>
      </c>
    </row>
    <row r="139" spans="1:11">
      <c s="4" r="A139" t="s">
        <v>873</v>
      </c>
      <c s="6" r="B139" t="n">
        <v>0</v>
      </c>
      <c s="6" r="F139" t="n">
        <v>0</v>
      </c>
    </row>
    <row r="140" spans="1:11">
      <c s="3" r="A140" t="s">
        <v>874</v>
      </c>
    </row>
    <row r="141" spans="1:11">
      <c s="4" r="A141" t="s">
        <v>875</v>
      </c>
      <c s="6" r="B141" t="n">
        <v>344</v>
      </c>
      <c s="6" r="F141" t="n">
        <v>478</v>
      </c>
    </row>
    <row r="142" spans="1:11">
      <c s="4" r="A142" t="s">
        <v>876</v>
      </c>
      <c s="6" r="B142" t="n">
        <v>0</v>
      </c>
      <c s="6" r="F142" t="n">
        <v>0</v>
      </c>
    </row>
    <row r="143" spans="1:11">
      <c s="4" r="A143" t="s">
        <v>55</v>
      </c>
      <c s="6" r="B143" t="n">
        <v>344</v>
      </c>
      <c s="6" r="F143" t="n">
        <v>478</v>
      </c>
    </row>
    <row r="144" spans="1:11">
      <c s="4" r="A144" t="s">
        <v>60</v>
      </c>
      <c s="6" r="B144" t="n">
        <v>44877</v>
      </c>
      <c s="6" r="F144" t="n">
        <v>478</v>
      </c>
    </row>
    <row r="145" spans="1:11">
      <c s="4" r="A145" t="s">
        <v>890</v>
      </c>
    </row>
    <row r="146" spans="1:11">
      <c s="3" r="A146" t="s">
        <v>869</v>
      </c>
    </row>
    <row r="147" spans="1:11">
      <c s="4" r="A147" t="s">
        <v>40</v>
      </c>
      <c s="6" r="B147" t="n">
        <v>0</v>
      </c>
    </row>
    <row r="148" spans="1:11">
      <c s="4" r="A148" t="s">
        <v>891</v>
      </c>
    </row>
    <row r="149" spans="1:11">
      <c s="3" r="A149" t="s">
        <v>869</v>
      </c>
    </row>
    <row r="150" spans="1:11">
      <c s="4" r="A150" t="s">
        <v>40</v>
      </c>
      <c s="6" r="B150" t="n">
        <v>0</v>
      </c>
      <c s="6" r="F150" t="n">
        <v>0</v>
      </c>
    </row>
    <row r="151" spans="1:11">
      <c s="3" r="A151" t="s">
        <v>874</v>
      </c>
    </row>
    <row r="152" spans="1:11">
      <c s="4" r="A152" t="s">
        <v>55</v>
      </c>
      <c s="6" r="B152" t="n">
        <v>0</v>
      </c>
      <c s="6" r="F152" t="n">
        <v>0</v>
      </c>
    </row>
    <row r="153" spans="1:11">
      <c s="4" r="A153" t="s">
        <v>892</v>
      </c>
    </row>
    <row r="154" spans="1:11">
      <c s="3" r="A154" t="s">
        <v>869</v>
      </c>
    </row>
    <row r="155" spans="1:11">
      <c s="4" r="A155" t="s">
        <v>40</v>
      </c>
      <c s="6" r="B155" t="n">
        <v>0</v>
      </c>
      <c s="6" r="F155" t="n">
        <v>0</v>
      </c>
    </row>
    <row r="156" spans="1:11">
      <c s="3" r="A156" t="s">
        <v>874</v>
      </c>
    </row>
    <row r="157" spans="1:11">
      <c s="4" r="A157" t="s">
        <v>55</v>
      </c>
      <c s="6" r="B157" t="n">
        <v>0</v>
      </c>
      <c s="6" r="F157" t="n">
        <v>0</v>
      </c>
    </row>
    <row r="158" spans="1:11">
      <c s="4" r="A158" t="s">
        <v>893</v>
      </c>
    </row>
    <row r="159" spans="1:11">
      <c s="3" r="A159" t="s">
        <v>869</v>
      </c>
    </row>
    <row r="160" spans="1:11">
      <c s="4" r="A160" t="s">
        <v>40</v>
      </c>
      <c s="6" r="B160" t="n">
        <v>0</v>
      </c>
      <c s="6" r="F160" t="n">
        <v>0</v>
      </c>
    </row>
    <row r="161" spans="1:11">
      <c s="3" r="A161" t="s">
        <v>874</v>
      </c>
    </row>
    <row r="162" spans="1:11">
      <c s="4" r="A162" t="s">
        <v>55</v>
      </c>
      <c s="6" r="B162" t="n">
        <v>0</v>
      </c>
      <c s="6" r="F162" t="n">
        <v>0</v>
      </c>
    </row>
    <row r="163" spans="1:11">
      <c s="4" r="A163" t="s">
        <v>894</v>
      </c>
    </row>
    <row r="164" spans="1:11">
      <c s="3" r="A164" t="s">
        <v>869</v>
      </c>
    </row>
    <row r="165" spans="1:11">
      <c s="4" r="A165" t="s">
        <v>40</v>
      </c>
      <c s="6" r="B165" t="n">
        <v>0</v>
      </c>
      <c s="6" r="F165" t="n">
        <v>0</v>
      </c>
    </row>
    <row r="166" spans="1:11">
      <c s="4" r="A166" t="s">
        <v>895</v>
      </c>
    </row>
    <row r="167" spans="1:11">
      <c s="3" r="A167" t="s">
        <v>874</v>
      </c>
    </row>
    <row r="168" spans="1:11">
      <c s="4" r="A168" t="s">
        <v>55</v>
      </c>
      <c s="6" r="F168" t="n">
        <v>478</v>
      </c>
    </row>
    <row r="169" spans="1:11">
      <c s="4" r="A169" t="s">
        <v>896</v>
      </c>
    </row>
    <row r="170" spans="1:11">
      <c s="3" r="A170" t="s">
        <v>869</v>
      </c>
    </row>
    <row r="171" spans="1:11">
      <c s="4" r="A171" t="s">
        <v>40</v>
      </c>
      <c s="6" r="B171" t="n">
        <v>1512</v>
      </c>
      <c s="6" r="F171" t="n">
        <v>193</v>
      </c>
    </row>
    <row r="172" spans="1:11">
      <c s="3" r="A172" t="s">
        <v>874</v>
      </c>
    </row>
    <row r="173" spans="1:11">
      <c s="4" r="A173" t="s">
        <v>55</v>
      </c>
      <c s="6" r="B173" t="n">
        <v>39</v>
      </c>
    </row>
    <row r="174" spans="1:11">
      <c s="4" r="A174" t="s">
        <v>897</v>
      </c>
    </row>
    <row r="175" spans="1:11">
      <c s="3" r="A175" t="s">
        <v>869</v>
      </c>
    </row>
    <row r="176" spans="1:11">
      <c s="4" r="A176" t="s">
        <v>40</v>
      </c>
      <c s="6" r="B176" t="n">
        <v>1156</v>
      </c>
      <c s="6" r="F176" t="n">
        <v>3319</v>
      </c>
    </row>
    <row r="177" spans="1:11">
      <c s="3" r="A177" t="s">
        <v>874</v>
      </c>
    </row>
    <row r="178" spans="1:11">
      <c s="4" r="A178" t="s">
        <v>55</v>
      </c>
      <c s="6" r="B178" t="n">
        <v>305</v>
      </c>
    </row>
    <row r="179" spans="1:11">
      <c s="4" r="A179" t="s">
        <v>898</v>
      </c>
    </row>
    <row r="180" spans="1:11">
      <c s="3" r="A180" t="s">
        <v>866</v>
      </c>
    </row>
    <row r="181" spans="1:11">
      <c s="4" r="A181" t="s">
        <v>35</v>
      </c>
      <c s="6" r="B181" t="n">
        <v>0</v>
      </c>
      <c s="6" r="F181" t="n">
        <v>0</v>
      </c>
    </row>
    <row r="182" spans="1:11">
      <c s="4" r="A182" t="s">
        <v>867</v>
      </c>
      <c s="6" r="B182" t="n">
        <v>322473</v>
      </c>
      <c s="6" r="F182" t="n">
        <v>307363</v>
      </c>
    </row>
    <row r="183" spans="1:11">
      <c s="4" r="A183" t="s">
        <v>868</v>
      </c>
      <c s="6" r="B183" t="n">
        <v>1283795</v>
      </c>
      <c s="6" r="F183" t="n">
        <v>637722</v>
      </c>
    </row>
    <row r="184" spans="1:11">
      <c s="4" r="A184" t="s">
        <v>878</v>
      </c>
      <c s="6" r="B184" t="n">
        <v>455394</v>
      </c>
      <c s="6" r="F184" t="n">
        <v>527369</v>
      </c>
    </row>
    <row r="185" spans="1:11">
      <c s="4" r="A185" t="s">
        <v>879</v>
      </c>
      <c s="6" r="B185" t="n">
        <v>0</v>
      </c>
      <c s="6" r="F185" t="n">
        <v>0</v>
      </c>
    </row>
    <row r="186" spans="1:11">
      <c s="3" r="A186" t="s">
        <v>869</v>
      </c>
    </row>
    <row r="187" spans="1:11">
      <c s="4" r="A187" t="s">
        <v>870</v>
      </c>
      <c s="6" r="B187" t="n">
        <v>5141</v>
      </c>
      <c s="6" r="F187" t="n">
        <v>4201</v>
      </c>
    </row>
    <row r="188" spans="1:11">
      <c s="4" r="A188" t="s">
        <v>871</v>
      </c>
      <c s="6" r="B188" t="n">
        <v>0</v>
      </c>
      <c s="6" r="F188" t="n">
        <v>0</v>
      </c>
    </row>
    <row r="189" spans="1:11">
      <c s="4" r="A189" t="s">
        <v>40</v>
      </c>
      <c s="6" r="B189" t="n">
        <v>5141</v>
      </c>
      <c s="6" r="F189" t="n">
        <v>4201</v>
      </c>
    </row>
    <row r="190" spans="1:11">
      <c s="4" r="A190" t="s">
        <v>80</v>
      </c>
      <c s="6" r="B190" t="n">
        <v>0</v>
      </c>
      <c s="6" r="F190" t="n">
        <v>0</v>
      </c>
    </row>
    <row r="191" spans="1:11">
      <c s="4" r="A191" t="s">
        <v>880</v>
      </c>
      <c s="6" r="B191" t="n">
        <v>2066803</v>
      </c>
      <c s="6" r="F191" t="n">
        <v>1476655</v>
      </c>
    </row>
    <row r="192" spans="1:11">
      <c s="3" r="A192" t="s">
        <v>872</v>
      </c>
    </row>
    <row r="193" spans="1:11">
      <c s="4" r="A193" t="s">
        <v>873</v>
      </c>
      <c s="6" r="B193" t="n">
        <v>247690</v>
      </c>
      <c s="6" r="F193" t="n">
        <v>165920</v>
      </c>
    </row>
    <row r="194" spans="1:11">
      <c s="3" r="A194" t="s">
        <v>874</v>
      </c>
    </row>
    <row r="195" spans="1:11">
      <c s="4" r="A195" t="s">
        <v>875</v>
      </c>
      <c s="6" r="B195" t="n">
        <v>6454</v>
      </c>
      <c s="6" r="F195" t="n">
        <v>6683</v>
      </c>
    </row>
    <row r="196" spans="1:11">
      <c s="4" r="A196" t="s">
        <v>876</v>
      </c>
      <c s="6" r="B196" t="n">
        <v>0</v>
      </c>
      <c s="6" r="F196" t="n">
        <v>0</v>
      </c>
    </row>
    <row r="197" spans="1:11">
      <c s="4" r="A197" t="s">
        <v>55</v>
      </c>
      <c s="6" r="B197" t="n">
        <v>6454</v>
      </c>
      <c s="6" r="F197" t="n">
        <v>6683</v>
      </c>
    </row>
    <row r="198" spans="1:11">
      <c s="4" r="A198" t="s">
        <v>60</v>
      </c>
      <c s="6" r="B198" t="n">
        <v>2073257</v>
      </c>
      <c s="6" r="F198" t="n">
        <v>172603</v>
      </c>
    </row>
    <row r="199" spans="1:11">
      <c s="4" r="A199" t="s">
        <v>899</v>
      </c>
    </row>
    <row r="200" spans="1:11">
      <c s="3" r="A200" t="s">
        <v>869</v>
      </c>
    </row>
    <row r="201" spans="1:11">
      <c s="4" r="A201" t="s">
        <v>40</v>
      </c>
      <c s="6" r="B201" t="n">
        <v>0</v>
      </c>
    </row>
    <row r="202" spans="1:11">
      <c s="4" r="A202" t="s">
        <v>900</v>
      </c>
    </row>
    <row r="203" spans="1:11">
      <c s="3" r="A203" t="s">
        <v>869</v>
      </c>
    </row>
    <row r="204" spans="1:11">
      <c s="4" r="A204" t="s">
        <v>40</v>
      </c>
      <c s="6" r="B204" t="n">
        <v>0</v>
      </c>
      <c s="6" r="F204" t="n">
        <v>0</v>
      </c>
    </row>
    <row r="205" spans="1:11">
      <c s="3" r="A205" t="s">
        <v>874</v>
      </c>
    </row>
    <row r="206" spans="1:11">
      <c s="4" r="A206" t="s">
        <v>55</v>
      </c>
      <c s="6" r="B206" t="n">
        <v>0</v>
      </c>
      <c s="6" r="F206" t="n">
        <v>0</v>
      </c>
    </row>
    <row r="207" spans="1:11">
      <c s="4" r="A207" t="s">
        <v>901</v>
      </c>
    </row>
    <row r="208" spans="1:11">
      <c s="3" r="A208" t="s">
        <v>869</v>
      </c>
    </row>
    <row r="209" spans="1:11">
      <c s="4" r="A209" t="s">
        <v>40</v>
      </c>
      <c s="6" r="B209" t="n">
        <v>2444</v>
      </c>
      <c s="6" r="F209" t="n">
        <v>3775</v>
      </c>
    </row>
    <row r="210" spans="1:11">
      <c s="3" r="A210" t="s">
        <v>874</v>
      </c>
    </row>
    <row r="211" spans="1:11">
      <c s="4" r="A211" t="s">
        <v>55</v>
      </c>
      <c s="6" r="B211" t="n">
        <v>3774</v>
      </c>
      <c s="6" r="F211" t="n">
        <v>34</v>
      </c>
    </row>
    <row r="212" spans="1:11">
      <c s="4" r="A212" t="s">
        <v>902</v>
      </c>
    </row>
    <row r="213" spans="1:11">
      <c s="3" r="A213" t="s">
        <v>869</v>
      </c>
    </row>
    <row r="214" spans="1:11">
      <c s="4" r="A214" t="s">
        <v>40</v>
      </c>
      <c s="6" r="B214" t="n">
        <v>2604</v>
      </c>
      <c s="6" r="F214" t="n">
        <v>52</v>
      </c>
    </row>
    <row r="215" spans="1:11">
      <c s="3" r="A215" t="s">
        <v>874</v>
      </c>
    </row>
    <row r="216" spans="1:11">
      <c s="4" r="A216" t="s">
        <v>55</v>
      </c>
      <c s="6" r="B216" t="n">
        <v>2680</v>
      </c>
      <c s="6" r="F216" t="n">
        <v>6649</v>
      </c>
    </row>
    <row r="217" spans="1:11">
      <c s="4" r="A217" t="s">
        <v>903</v>
      </c>
    </row>
    <row r="218" spans="1:11">
      <c s="3" r="A218" t="s">
        <v>869</v>
      </c>
    </row>
    <row r="219" spans="1:11">
      <c s="4" r="A219" t="s">
        <v>40</v>
      </c>
      <c s="6" r="B219" t="n">
        <v>93</v>
      </c>
      <c s="6" r="F219" t="n">
        <v>374</v>
      </c>
    </row>
    <row r="220" spans="1:11">
      <c s="4" r="A220" t="s">
        <v>904</v>
      </c>
    </row>
    <row r="221" spans="1:11">
      <c s="3" r="A221" t="s">
        <v>874</v>
      </c>
    </row>
    <row r="222" spans="1:11">
      <c s="4" r="A222" t="s">
        <v>55</v>
      </c>
      <c s="6" r="F222" t="n">
        <v>0</v>
      </c>
    </row>
    <row r="223" spans="1:11">
      <c s="4" r="A223" t="s">
        <v>905</v>
      </c>
    </row>
    <row r="224" spans="1:11">
      <c s="3" r="A224" t="s">
        <v>869</v>
      </c>
    </row>
    <row r="225" spans="1:11">
      <c s="4" r="A225" t="s">
        <v>40</v>
      </c>
      <c s="6" r="B225" t="n">
        <v>0</v>
      </c>
      <c s="6" r="F225" t="n">
        <v>0</v>
      </c>
    </row>
    <row r="226" spans="1:11">
      <c s="4" r="A226" t="s">
        <v>906</v>
      </c>
    </row>
    <row r="227" spans="1:11">
      <c s="3" r="A227" t="s">
        <v>869</v>
      </c>
    </row>
    <row r="228" spans="1:11">
      <c s="4" r="A228" t="s">
        <v>40</v>
      </c>
      <c s="6" r="B228" t="n">
        <v>0</v>
      </c>
      <c s="6" r="F228" t="n">
        <v>0</v>
      </c>
    </row>
    <row r="229" spans="1:11">
      <c s="3" r="A229" t="s">
        <v>874</v>
      </c>
    </row>
    <row r="230" spans="1:11">
      <c s="4" r="A230" t="s">
        <v>55</v>
      </c>
      <c s="6" r="B230" t="n">
        <v>0</v>
      </c>
    </row>
    <row r="231" spans="1:11">
      <c s="4" r="A231" t="s">
        <v>907</v>
      </c>
    </row>
    <row r="232" spans="1:11">
      <c s="3" r="A232" t="s">
        <v>866</v>
      </c>
    </row>
    <row r="233" spans="1:11">
      <c s="4" r="A233" t="s">
        <v>35</v>
      </c>
      <c s="6" r="B233" t="n">
        <v>0</v>
      </c>
      <c s="6" r="F233" t="n">
        <v>0</v>
      </c>
    </row>
    <row r="234" spans="1:11">
      <c s="4" r="A234" t="s">
        <v>867</v>
      </c>
      <c s="6" r="B234" t="n">
        <v>0</v>
      </c>
      <c s="6" r="F234" t="n">
        <v>0</v>
      </c>
    </row>
    <row r="235" spans="1:11">
      <c s="4" r="A235" t="s">
        <v>868</v>
      </c>
      <c s="6" r="B235" t="n">
        <v>0</v>
      </c>
      <c s="6" r="F235" t="n">
        <v>0</v>
      </c>
    </row>
    <row r="236" spans="1:11">
      <c s="4" r="A236" t="s">
        <v>878</v>
      </c>
      <c s="6" r="B236" t="n">
        <v>2100394</v>
      </c>
      <c s="6" r="F236" t="n">
        <v>2199583</v>
      </c>
    </row>
    <row r="237" spans="1:11">
      <c s="4" r="A237" t="s">
        <v>879</v>
      </c>
      <c s="6" r="B237" t="n">
        <v>412425</v>
      </c>
      <c s="6" r="F237" t="n">
        <v>191166</v>
      </c>
    </row>
    <row r="238" spans="1:11">
      <c s="3" r="A238" t="s">
        <v>869</v>
      </c>
    </row>
    <row r="239" spans="1:11">
      <c s="4" r="A239" t="s">
        <v>870</v>
      </c>
      <c s="6" r="B239" t="n">
        <v>5576</v>
      </c>
      <c s="6" r="F239" t="n">
        <v>5678</v>
      </c>
    </row>
    <row r="240" spans="1:11">
      <c s="4" r="A240" t="s">
        <v>871</v>
      </c>
      <c s="6" r="B240" t="n">
        <v>0</v>
      </c>
      <c s="6" r="F240" t="n">
        <v>0</v>
      </c>
    </row>
    <row r="241" spans="1:11">
      <c s="4" r="A241" t="s">
        <v>40</v>
      </c>
      <c s="6" r="B241" t="n">
        <v>5576</v>
      </c>
      <c s="6" r="F241" t="n">
        <v>5678</v>
      </c>
    </row>
    <row r="242" spans="1:11">
      <c s="4" r="A242" t="s">
        <v>80</v>
      </c>
      <c s="6" r="B242" t="n">
        <v>66584</v>
      </c>
      <c s="6" r="F242" t="n">
        <v>57358</v>
      </c>
    </row>
    <row r="243" spans="1:11">
      <c s="4" r="A243" t="s">
        <v>880</v>
      </c>
      <c s="6" r="B243" t="n">
        <v>2584979</v>
      </c>
      <c s="6" r="F243" t="n">
        <v>2453785</v>
      </c>
    </row>
    <row r="244" spans="1:11">
      <c s="3" r="A244" t="s">
        <v>872</v>
      </c>
    </row>
    <row r="245" spans="1:11">
      <c s="4" r="A245" t="s">
        <v>873</v>
      </c>
      <c s="6" r="B245" t="n">
        <v>0</v>
      </c>
      <c s="6" r="F245" t="n">
        <v>0</v>
      </c>
    </row>
    <row r="246" spans="1:11">
      <c s="3" r="A246" t="s">
        <v>874</v>
      </c>
    </row>
    <row r="247" spans="1:11">
      <c s="4" r="A247" t="s">
        <v>875</v>
      </c>
      <c s="6" r="B247" t="n">
        <v>337</v>
      </c>
      <c s="6" r="F247" t="n">
        <v>17</v>
      </c>
    </row>
    <row r="248" spans="1:11">
      <c s="4" r="A248" t="s">
        <v>876</v>
      </c>
      <c s="6" r="B248" t="n">
        <v>0</v>
      </c>
      <c s="6" r="F248" t="n">
        <v>0</v>
      </c>
    </row>
    <row r="249" spans="1:11">
      <c s="4" r="A249" t="s">
        <v>55</v>
      </c>
      <c s="6" r="B249" t="n">
        <v>337</v>
      </c>
      <c s="6" r="F249" t="n">
        <v>17</v>
      </c>
    </row>
    <row r="250" spans="1:11">
      <c s="4" r="A250" t="s">
        <v>60</v>
      </c>
      <c s="6" r="B250" t="n">
        <v>2585316</v>
      </c>
      <c s="6" r="F250" t="n">
        <v>17</v>
      </c>
    </row>
    <row r="251" spans="1:11">
      <c s="4" r="A251" t="s">
        <v>908</v>
      </c>
    </row>
    <row r="252" spans="1:11">
      <c s="3" r="A252" t="s">
        <v>869</v>
      </c>
    </row>
    <row r="253" spans="1:11">
      <c s="4" r="A253" t="s">
        <v>40</v>
      </c>
      <c s="6" r="B253" t="n">
        <v>593</v>
      </c>
    </row>
    <row r="254" spans="1:11">
      <c s="4" r="A254" t="s">
        <v>909</v>
      </c>
    </row>
    <row r="255" spans="1:11">
      <c s="3" r="A255" t="s">
        <v>869</v>
      </c>
    </row>
    <row r="256" spans="1:11">
      <c s="4" r="A256" t="s">
        <v>40</v>
      </c>
      <c s="6" r="B256" t="n">
        <v>4983</v>
      </c>
      <c s="6" r="F256" t="n">
        <v>5678</v>
      </c>
    </row>
    <row r="257" spans="1:11">
      <c s="3" r="A257" t="s">
        <v>874</v>
      </c>
    </row>
    <row r="258" spans="1:11">
      <c s="4" r="A258" t="s">
        <v>55</v>
      </c>
      <c s="6" r="B258" t="n">
        <v>337</v>
      </c>
      <c s="6" r="F258" t="n">
        <v>17</v>
      </c>
    </row>
    <row r="259" spans="1:11">
      <c s="4" r="A259" t="s">
        <v>910</v>
      </c>
    </row>
    <row r="260" spans="1:11">
      <c s="3" r="A260" t="s">
        <v>869</v>
      </c>
    </row>
    <row r="261" spans="1:11">
      <c s="4" r="A261" t="s">
        <v>40</v>
      </c>
      <c s="6" r="B261" t="n">
        <v>0</v>
      </c>
      <c s="6" r="F261" t="n">
        <v>0</v>
      </c>
    </row>
    <row r="262" spans="1:11">
      <c s="3" r="A262" t="s">
        <v>874</v>
      </c>
    </row>
    <row r="263" spans="1:11">
      <c s="4" r="A263" t="s">
        <v>55</v>
      </c>
      <c s="6" r="B263" t="n">
        <v>0</v>
      </c>
      <c s="6" r="F263" t="n">
        <v>0</v>
      </c>
    </row>
    <row r="264" spans="1:11">
      <c s="4" r="A264" t="s">
        <v>911</v>
      </c>
    </row>
    <row r="265" spans="1:11">
      <c s="3" r="A265" t="s">
        <v>869</v>
      </c>
    </row>
    <row r="266" spans="1:11">
      <c s="4" r="A266" t="s">
        <v>40</v>
      </c>
      <c s="6" r="B266" t="n">
        <v>0</v>
      </c>
      <c s="6" r="F266" t="n">
        <v>0</v>
      </c>
    </row>
    <row r="267" spans="1:11">
      <c s="3" r="A267" t="s">
        <v>874</v>
      </c>
    </row>
    <row r="268" spans="1:11">
      <c s="4" r="A268" t="s">
        <v>55</v>
      </c>
      <c s="6" r="B268" t="n">
        <v>0</v>
      </c>
      <c s="6" r="F268" t="n">
        <v>0</v>
      </c>
    </row>
    <row r="269" spans="1:11">
      <c s="4" r="A269" t="s">
        <v>912</v>
      </c>
    </row>
    <row r="270" spans="1:11">
      <c s="3" r="A270" t="s">
        <v>869</v>
      </c>
    </row>
    <row r="271" spans="1:11">
      <c s="4" r="A271" t="s">
        <v>40</v>
      </c>
      <c s="6" r="B271" t="n">
        <v>0</v>
      </c>
      <c s="6" r="F271" t="n">
        <v>0</v>
      </c>
    </row>
    <row r="272" spans="1:11">
      <c s="4" r="A272" t="s">
        <v>913</v>
      </c>
    </row>
    <row r="273" spans="1:11">
      <c s="3" r="A273" t="s">
        <v>874</v>
      </c>
    </row>
    <row r="274" spans="1:11">
      <c s="4" r="A274" t="s">
        <v>55</v>
      </c>
      <c s="6" r="F274" t="n">
        <v>0</v>
      </c>
    </row>
    <row r="275" spans="1:11">
      <c s="4" r="A275" t="s">
        <v>914</v>
      </c>
    </row>
    <row r="276" spans="1:11">
      <c s="3" r="A276" t="s">
        <v>869</v>
      </c>
    </row>
    <row r="277" spans="1:11">
      <c s="4" r="A277" t="s">
        <v>40</v>
      </c>
      <c s="6" r="B277" t="n">
        <v>0</v>
      </c>
      <c s="6" r="F277" t="n">
        <v>0</v>
      </c>
    </row>
    <row r="278" spans="1:11">
      <c s="4" r="A278" t="s">
        <v>915</v>
      </c>
    </row>
    <row r="279" spans="1:11">
      <c s="3" r="A279" t="s">
        <v>869</v>
      </c>
    </row>
    <row r="280" spans="1:11">
      <c s="4" r="A280" t="s">
        <v>40</v>
      </c>
      <c s="6" r="B280" t="n">
        <v>0</v>
      </c>
      <c s="7" r="F280" t="n">
        <v>0</v>
      </c>
    </row>
    <row r="281" spans="1:11">
      <c s="3" r="A281" t="s">
        <v>874</v>
      </c>
    </row>
    <row r="282" spans="1:11">
      <c s="4" r="A282" t="s">
        <v>55</v>
      </c>
      <c s="7" r="B282" t="n">
        <v>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1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16</v>
      </c>
      <c s="2" r="B1" t="s">
        <v>1</v>
      </c>
    </row>
    <row r="2" spans="1:4">
      <c s="2" r="B2" t="s">
        <v>2</v>
      </c>
      <c s="2" r="C2" t="s">
        <v>32</v>
      </c>
      <c s="2" r="D2" t="s">
        <v>87</v>
      </c>
    </row>
    <row r="3" spans="1:4">
      <c s="3" r="A3" t="s">
        <v>866</v>
      </c>
    </row>
    <row r="4" spans="1:4">
      <c s="4" r="A4" t="s">
        <v>917</v>
      </c>
      <c s="7" r="B4" t="n">
        <v>13963</v>
      </c>
      <c s="7" r="C4" t="n">
        <v>47693</v>
      </c>
      <c s="7" r="D4" t="n">
        <v>23071</v>
      </c>
    </row>
    <row r="5" spans="1:4">
      <c s="3" r="A5" t="s">
        <v>918</v>
      </c>
    </row>
    <row r="6" spans="1:4">
      <c s="4" r="A6" t="s">
        <v>919</v>
      </c>
      <c s="6" r="B6" t="n">
        <v>0</v>
      </c>
      <c s="6" r="C6" t="n">
        <v>-205902</v>
      </c>
      <c s="6" r="D6" t="n">
        <v>-15347</v>
      </c>
    </row>
    <row r="7" spans="1:4">
      <c s="4" r="A7" t="s">
        <v>877</v>
      </c>
    </row>
    <row r="8" spans="1:4">
      <c s="3" r="A8" t="s">
        <v>866</v>
      </c>
    </row>
    <row r="9" spans="1:4">
      <c s="4" r="A9" t="s">
        <v>920</v>
      </c>
      <c s="6" r="B9" t="n">
        <v>2453768</v>
      </c>
      <c s="6" r="C9" t="n">
        <v>2461217</v>
      </c>
      <c s="6" r="D9" t="n">
        <v>1210796</v>
      </c>
    </row>
    <row r="10" spans="1:4">
      <c s="4" r="A10" t="s">
        <v>921</v>
      </c>
      <c s="6" r="B10" t="n">
        <v>515870</v>
      </c>
      <c s="6" r="C10" t="n">
        <v>655718</v>
      </c>
      <c s="6" r="D10" t="n">
        <v>1462134</v>
      </c>
    </row>
    <row r="11" spans="1:4">
      <c s="4" r="A11" t="s">
        <v>922</v>
      </c>
      <c s="6" r="B11" t="n">
        <v>-297163</v>
      </c>
      <c s="6" r="C11" t="n">
        <v>-618395</v>
      </c>
      <c s="6" r="D11" t="n">
        <v>-288330</v>
      </c>
    </row>
    <row r="12" spans="1:4">
      <c s="4" r="A12" t="s">
        <v>923</v>
      </c>
      <c s="6" r="C12" t="n">
        <v>13292</v>
      </c>
    </row>
    <row r="13" spans="1:4">
      <c s="4" r="A13" t="s">
        <v>924</v>
      </c>
      <c s="6" r="B13" t="n">
        <v>6728</v>
      </c>
      <c s="6" r="C13" t="n">
        <v>7342</v>
      </c>
      <c s="6" r="D13" t="n">
        <v>0</v>
      </c>
    </row>
    <row r="14" spans="1:4">
      <c s="4" r="A14" t="s">
        <v>925</v>
      </c>
      <c s="6" r="B14" t="n">
        <v>50536</v>
      </c>
      <c s="6" r="C14" t="n">
        <v>56367</v>
      </c>
      <c s="6" r="D14" t="n">
        <v>83515</v>
      </c>
    </row>
    <row r="15" spans="1:4">
      <c s="4" r="A15" t="s">
        <v>926</v>
      </c>
      <c s="6" r="B15" t="n">
        <v>83119</v>
      </c>
      <c s="6" r="C15" t="n">
        <v>66850</v>
      </c>
      <c s="6" r="D15" t="n">
        <v>44829</v>
      </c>
    </row>
    <row r="16" spans="1:4">
      <c s="4" r="A16" t="s">
        <v>927</v>
      </c>
      <c s="6" r="C16" t="n">
        <v>0</v>
      </c>
    </row>
    <row r="17" spans="1:4">
      <c s="4" r="A17" t="s">
        <v>917</v>
      </c>
      <c s="6" r="B17" t="n">
        <v>13963</v>
      </c>
      <c s="6" r="C17" t="n">
        <v>47693</v>
      </c>
      <c s="6" r="D17" t="n">
        <v>23071</v>
      </c>
    </row>
    <row r="18" spans="1:4">
      <c s="3" r="A18" t="s">
        <v>918</v>
      </c>
    </row>
    <row r="19" spans="1:4">
      <c s="4" r="A19" t="s">
        <v>928</v>
      </c>
      <c s="6" r="B19" t="n">
        <v>42267</v>
      </c>
      <c s="6" r="C19" t="n">
        <v>36600</v>
      </c>
      <c s="6" r="D19" t="n">
        <v>46323</v>
      </c>
    </row>
    <row r="20" spans="1:4">
      <c s="4" r="A20" t="s">
        <v>929</v>
      </c>
      <c s="6" r="B20" t="n">
        <v>15766</v>
      </c>
      <c s="6" r="C20" t="n">
        <v>150900</v>
      </c>
      <c s="6" r="D20" t="n">
        <v>141144</v>
      </c>
    </row>
    <row r="21" spans="1:4">
      <c s="4" r="A21" t="s">
        <v>114</v>
      </c>
      <c s="6" r="B21" t="n">
        <v>58033</v>
      </c>
      <c s="6" r="C21" t="n">
        <v>187500</v>
      </c>
      <c s="6" r="D21" t="n">
        <v>187467</v>
      </c>
    </row>
    <row r="22" spans="1:4">
      <c s="4" r="A22" t="s">
        <v>919</v>
      </c>
      <c s="6" r="C22" t="n">
        <v>0</v>
      </c>
      <c s="6" r="D22" t="n">
        <v>0</v>
      </c>
    </row>
    <row r="23" spans="1:4">
      <c s="4" r="A23" t="s">
        <v>930</v>
      </c>
      <c s="6" r="B23" t="n">
        <v>-285331</v>
      </c>
      <c s="6" r="C23" t="n">
        <v>-344733</v>
      </c>
      <c s="6" r="D23" t="n">
        <v>-177743</v>
      </c>
    </row>
    <row r="24" spans="1:4">
      <c s="4" r="A24" t="s">
        <v>931</v>
      </c>
      <c s="6" r="C24" t="n">
        <v>-9802</v>
      </c>
      <c s="6" r="D24" t="n">
        <v>-9451</v>
      </c>
    </row>
    <row r="25" spans="1:4">
      <c s="4" r="A25" t="s">
        <v>932</v>
      </c>
      <c s="6" r="B25" t="n">
        <v>23859</v>
      </c>
    </row>
    <row r="26" spans="1:4">
      <c s="4" r="A26" t="s">
        <v>933</v>
      </c>
      <c s="6" r="B26" t="n">
        <v>-38740</v>
      </c>
      <c s="6" r="C26" t="n">
        <v>-69281</v>
      </c>
      <c s="6" r="D26" t="n">
        <v>-75071</v>
      </c>
    </row>
    <row r="27" spans="1:4">
      <c s="4" r="A27" t="s">
        <v>934</v>
      </c>
      <c s="6" r="B27" t="n">
        <v>2584642</v>
      </c>
      <c s="6" r="C27" t="n">
        <v>2453768</v>
      </c>
      <c s="6" r="D27" t="n">
        <v>2461217</v>
      </c>
    </row>
    <row r="28" spans="1:4">
      <c s="4" r="A28" t="s">
        <v>935</v>
      </c>
      <c s="6" r="B28" t="n">
        <v>72224</v>
      </c>
      <c s="6" r="C28" t="n">
        <v>95075</v>
      </c>
      <c s="6" r="D28" t="n">
        <v>145596</v>
      </c>
    </row>
    <row r="29" spans="1:4">
      <c s="4" r="A29" t="s">
        <v>936</v>
      </c>
    </row>
    <row r="30" spans="1:4">
      <c s="3" r="A30" t="s">
        <v>866</v>
      </c>
    </row>
    <row r="31" spans="1:4">
      <c s="4" r="A31" t="s">
        <v>920</v>
      </c>
      <c s="6" r="B31" t="n">
        <v>0</v>
      </c>
    </row>
    <row r="32" spans="1:4">
      <c s="4" r="A32" t="s">
        <v>921</v>
      </c>
      <c s="6" r="B32" t="n">
        <v>0</v>
      </c>
    </row>
    <row r="33" spans="1:4">
      <c s="4" r="A33" t="s">
        <v>922</v>
      </c>
      <c s="6" r="B33" t="n">
        <v>0</v>
      </c>
    </row>
    <row r="34" spans="1:4">
      <c s="4" r="A34" t="s">
        <v>924</v>
      </c>
      <c s="6" r="B34" t="n">
        <v>0</v>
      </c>
    </row>
    <row r="35" spans="1:4">
      <c s="4" r="A35" t="s">
        <v>925</v>
      </c>
      <c s="6" r="B35" t="n">
        <v>0</v>
      </c>
    </row>
    <row r="36" spans="1:4">
      <c s="4" r="A36" t="s">
        <v>926</v>
      </c>
      <c s="6" r="B36" t="n">
        <v>0</v>
      </c>
    </row>
    <row r="37" spans="1:4">
      <c s="4" r="A37" t="s">
        <v>917</v>
      </c>
      <c s="6" r="B37" t="n">
        <v>0</v>
      </c>
    </row>
    <row r="38" spans="1:4">
      <c s="3" r="A38" t="s">
        <v>918</v>
      </c>
    </row>
    <row r="39" spans="1:4">
      <c s="4" r="A39" t="s">
        <v>928</v>
      </c>
      <c s="6" r="B39" t="n">
        <v>0</v>
      </c>
    </row>
    <row r="40" spans="1:4">
      <c s="4" r="A40" t="s">
        <v>929</v>
      </c>
      <c s="6" r="B40" t="n">
        <v>593</v>
      </c>
    </row>
    <row r="41" spans="1:4">
      <c s="4" r="A41" t="s">
        <v>114</v>
      </c>
      <c s="6" r="B41" t="n">
        <v>593</v>
      </c>
    </row>
    <row r="42" spans="1:4">
      <c s="4" r="A42" t="s">
        <v>930</v>
      </c>
      <c s="6" r="B42" t="n">
        <v>0</v>
      </c>
    </row>
    <row r="43" spans="1:4">
      <c s="4" r="A43" t="s">
        <v>932</v>
      </c>
      <c s="6" r="B43" t="n">
        <v>0</v>
      </c>
    </row>
    <row r="44" spans="1:4">
      <c s="4" r="A44" t="s">
        <v>933</v>
      </c>
      <c s="6" r="B44" t="n">
        <v>0</v>
      </c>
    </row>
    <row r="45" spans="1:4">
      <c s="4" r="A45" t="s">
        <v>934</v>
      </c>
      <c s="6" r="B45" t="n">
        <v>593</v>
      </c>
      <c s="6" r="C45" t="n">
        <v>0</v>
      </c>
    </row>
    <row r="46" spans="1:4">
      <c s="4" r="A46" t="s">
        <v>935</v>
      </c>
      <c s="6" r="B46" t="n">
        <v>593</v>
      </c>
    </row>
    <row r="47" spans="1:4">
      <c s="4" r="A47" t="s">
        <v>937</v>
      </c>
    </row>
    <row r="48" spans="1:4">
      <c s="3" r="A48" t="s">
        <v>866</v>
      </c>
    </row>
    <row r="49" spans="1:4">
      <c s="4" r="A49" t="s">
        <v>920</v>
      </c>
      <c s="6" r="B49" t="n">
        <v>5661</v>
      </c>
      <c s="6" r="C49" t="n">
        <v>1249</v>
      </c>
      <c s="6" r="D49" t="n">
        <v>19479</v>
      </c>
    </row>
    <row r="50" spans="1:4">
      <c s="4" r="A50" t="s">
        <v>921</v>
      </c>
      <c s="6" r="B50" t="n">
        <v>0</v>
      </c>
      <c s="6" r="C50" t="n">
        <v>0</v>
      </c>
      <c s="6" r="D50" t="n">
        <v>0</v>
      </c>
    </row>
    <row r="51" spans="1:4">
      <c s="4" r="A51" t="s">
        <v>922</v>
      </c>
      <c s="6" r="B51" t="n">
        <v>0</v>
      </c>
      <c s="6" r="C51" t="n">
        <v>0</v>
      </c>
      <c s="6" r="D51" t="n">
        <v>0</v>
      </c>
    </row>
    <row r="52" spans="1:4">
      <c s="4" r="A52" t="s">
        <v>923</v>
      </c>
      <c s="6" r="C52" t="n">
        <v>0</v>
      </c>
    </row>
    <row r="53" spans="1:4">
      <c s="4" r="A53" t="s">
        <v>924</v>
      </c>
      <c s="6" r="B53" t="n">
        <v>0</v>
      </c>
      <c s="6" r="C53" t="n">
        <v>0</v>
      </c>
      <c s="6" r="D53" t="n">
        <v>0</v>
      </c>
    </row>
    <row r="54" spans="1:4">
      <c s="4" r="A54" t="s">
        <v>925</v>
      </c>
      <c s="6" r="B54" t="n">
        <v>50536</v>
      </c>
      <c s="6" r="C54" t="n">
        <v>56367</v>
      </c>
      <c s="6" r="D54" t="n">
        <v>83515</v>
      </c>
    </row>
    <row r="55" spans="1:4">
      <c s="4" r="A55" t="s">
        <v>926</v>
      </c>
      <c s="6" r="B55" t="n">
        <v>0</v>
      </c>
      <c s="6" r="C55" t="n">
        <v>0</v>
      </c>
      <c s="6" r="D55" t="n">
        <v>0</v>
      </c>
    </row>
    <row r="56" spans="1:4">
      <c s="4" r="A56" t="s">
        <v>927</v>
      </c>
      <c s="6" r="C56" t="n">
        <v>0</v>
      </c>
    </row>
    <row r="57" spans="1:4">
      <c s="4" r="A57" t="s">
        <v>917</v>
      </c>
      <c s="6" r="B57" t="n">
        <v>0</v>
      </c>
      <c s="6" r="C57" t="n">
        <v>0</v>
      </c>
      <c s="6" r="D57" t="n">
        <v>0</v>
      </c>
    </row>
    <row r="58" spans="1:4">
      <c s="3" r="A58" t="s">
        <v>918</v>
      </c>
    </row>
    <row r="59" spans="1:4">
      <c s="4" r="A59" t="s">
        <v>928</v>
      </c>
      <c s="6" r="B59" t="n">
        <v>0</v>
      </c>
      <c s="6" r="C59" t="n">
        <v>0</v>
      </c>
      <c s="6" r="D59" t="n">
        <v>0</v>
      </c>
    </row>
    <row r="60" spans="1:4">
      <c s="4" r="A60" t="s">
        <v>929</v>
      </c>
      <c s="6" r="B60" t="n">
        <v>-12811</v>
      </c>
      <c s="6" r="C60" t="n">
        <v>17326</v>
      </c>
      <c s="6" r="D60" t="n">
        <v>-26674</v>
      </c>
    </row>
    <row r="61" spans="1:4">
      <c s="4" r="A61" t="s">
        <v>114</v>
      </c>
      <c s="6" r="B61" t="n">
        <v>-12811</v>
      </c>
      <c s="6" r="C61" t="n">
        <v>17326</v>
      </c>
      <c s="6" r="D61" t="n">
        <v>-26674</v>
      </c>
    </row>
    <row r="62" spans="1:4">
      <c s="4" r="A62" t="s">
        <v>919</v>
      </c>
      <c s="6" r="C62" t="n">
        <v>0</v>
      </c>
      <c s="6" r="D62" t="n">
        <v>0</v>
      </c>
    </row>
    <row r="63" spans="1:4">
      <c s="4" r="A63" t="s">
        <v>930</v>
      </c>
      <c s="6" r="B63" t="n">
        <v>0</v>
      </c>
      <c s="6" r="C63" t="n">
        <v>0</v>
      </c>
      <c s="6" r="D63" t="n">
        <v>0</v>
      </c>
    </row>
    <row r="64" spans="1:4">
      <c s="4" r="A64" t="s">
        <v>931</v>
      </c>
      <c s="6" r="C64" t="n">
        <v>0</v>
      </c>
      <c s="6" r="D64" t="n">
        <v>0</v>
      </c>
    </row>
    <row r="65" spans="1:4">
      <c s="4" r="A65" t="s">
        <v>932</v>
      </c>
      <c s="6" r="B65" t="n">
        <v>0</v>
      </c>
    </row>
    <row r="66" spans="1:4">
      <c s="4" r="A66" t="s">
        <v>933</v>
      </c>
      <c s="6" r="B66" t="n">
        <v>-38740</v>
      </c>
      <c s="6" r="C66" t="n">
        <v>-69281</v>
      </c>
      <c s="6" r="D66" t="n">
        <v>-75071</v>
      </c>
    </row>
    <row r="67" spans="1:4">
      <c s="4" r="A67" t="s">
        <v>934</v>
      </c>
      <c s="6" r="B67" t="n">
        <v>4646</v>
      </c>
      <c s="6" r="C67" t="n">
        <v>5661</v>
      </c>
      <c s="6" r="D67" t="n">
        <v>1249</v>
      </c>
    </row>
    <row r="68" spans="1:4">
      <c s="4" r="A68" t="s">
        <v>935</v>
      </c>
      <c s="6" r="B68" t="n">
        <v>4646</v>
      </c>
      <c s="6" r="C68" t="n">
        <v>5661</v>
      </c>
      <c s="6" r="D68" t="n">
        <v>1249</v>
      </c>
    </row>
    <row r="69" spans="1:4">
      <c s="4" r="A69" t="s">
        <v>938</v>
      </c>
    </row>
    <row r="70" spans="1:4">
      <c s="3" r="A70" t="s">
        <v>866</v>
      </c>
    </row>
    <row r="71" spans="1:4">
      <c s="4" r="A71" t="s">
        <v>920</v>
      </c>
      <c s="6" r="B71" t="n">
        <v>2199583</v>
      </c>
      <c s="6" r="C71" t="n">
        <v>2076665</v>
      </c>
      <c s="6" r="D71" t="n">
        <v>1189971</v>
      </c>
    </row>
    <row r="72" spans="1:4">
      <c s="4" r="A72" t="s">
        <v>921</v>
      </c>
      <c s="6" r="B72" t="n">
        <v>241981</v>
      </c>
      <c s="6" r="C72" t="n">
        <v>554604</v>
      </c>
      <c s="6" r="D72" t="n">
        <v>1063162</v>
      </c>
    </row>
    <row r="73" spans="1:4">
      <c s="4" r="A73" t="s">
        <v>922</v>
      </c>
      <c s="6" r="B73" t="n">
        <v>-218585</v>
      </c>
      <c s="6" r="C73" t="n">
        <v>-572586</v>
      </c>
      <c s="6" r="D73" t="n">
        <v>-255210</v>
      </c>
    </row>
    <row r="74" spans="1:4">
      <c s="4" r="A74" t="s">
        <v>923</v>
      </c>
      <c s="6" r="C74" t="n">
        <v>0</v>
      </c>
    </row>
    <row r="75" spans="1:4">
      <c s="4" r="A75" t="s">
        <v>924</v>
      </c>
      <c s="6" r="B75" t="n">
        <v>0</v>
      </c>
      <c s="6" r="C75" t="n">
        <v>0</v>
      </c>
      <c s="6" r="D75" t="n">
        <v>0</v>
      </c>
    </row>
    <row r="76" spans="1:4">
      <c s="4" r="A76" t="s">
        <v>925</v>
      </c>
      <c s="6" r="B76" t="n">
        <v>0</v>
      </c>
      <c s="6" r="C76" t="n">
        <v>0</v>
      </c>
      <c s="6" r="D76" t="n">
        <v>0</v>
      </c>
    </row>
    <row r="77" spans="1:4">
      <c s="4" r="A77" t="s">
        <v>926</v>
      </c>
      <c s="6" r="B77" t="n">
        <v>57754</v>
      </c>
      <c s="6" r="C77" t="n">
        <v>65050</v>
      </c>
      <c s="6" r="D77" t="n">
        <v>43481</v>
      </c>
    </row>
    <row r="78" spans="1:4">
      <c s="4" r="A78" t="s">
        <v>927</v>
      </c>
      <c s="6" r="C78" t="n">
        <v>0</v>
      </c>
    </row>
    <row r="79" spans="1:4">
      <c s="4" r="A79" t="s">
        <v>917</v>
      </c>
      <c s="6" r="B79" t="n">
        <v>0</v>
      </c>
      <c s="6" r="C79" t="n">
        <v>0</v>
      </c>
      <c s="6" r="D79" t="n">
        <v>0</v>
      </c>
    </row>
    <row r="80" spans="1:4">
      <c s="3" r="A80" t="s">
        <v>918</v>
      </c>
    </row>
    <row r="81" spans="1:4">
      <c s="4" r="A81" t="s">
        <v>928</v>
      </c>
      <c s="6" r="B81" t="n">
        <v>42267</v>
      </c>
      <c s="6" r="C81" t="n">
        <v>34785</v>
      </c>
      <c s="6" r="D81" t="n">
        <v>44018</v>
      </c>
    </row>
    <row r="82" spans="1:4">
      <c s="4" r="A82" t="s">
        <v>929</v>
      </c>
      <c s="6" r="B82" t="n">
        <v>38866</v>
      </c>
      <c s="6" r="C82" t="n">
        <v>179896</v>
      </c>
      <c s="6" r="D82" t="n">
        <v>153639</v>
      </c>
    </row>
    <row r="83" spans="1:4">
      <c s="4" r="A83" t="s">
        <v>114</v>
      </c>
      <c s="6" r="B83" t="n">
        <v>81133</v>
      </c>
      <c s="6" r="C83" t="n">
        <v>214681</v>
      </c>
      <c s="6" r="D83" t="n">
        <v>197657</v>
      </c>
    </row>
    <row r="84" spans="1:4">
      <c s="4" r="A84" t="s">
        <v>919</v>
      </c>
      <c s="6" r="C84" t="n">
        <v>205902</v>
      </c>
      <c s="6" r="D84" t="n">
        <v>15347</v>
      </c>
    </row>
    <row r="85" spans="1:4">
      <c s="4" r="A85" t="s">
        <v>930</v>
      </c>
      <c s="6" r="B85" t="n">
        <v>-285331</v>
      </c>
      <c s="6" r="C85" t="n">
        <v>-344733</v>
      </c>
      <c s="6" r="D85" t="n">
        <v>-177743</v>
      </c>
    </row>
    <row r="86" spans="1:4">
      <c s="4" r="A86" t="s">
        <v>931</v>
      </c>
      <c s="6" r="C86" t="n">
        <v>0</v>
      </c>
    </row>
    <row r="87" spans="1:4">
      <c s="4" r="A87" t="s">
        <v>932</v>
      </c>
      <c s="6" r="B87" t="n">
        <v>23859</v>
      </c>
    </row>
    <row r="88" spans="1:4">
      <c s="4" r="A88" t="s">
        <v>933</v>
      </c>
      <c s="6" r="B88" t="n">
        <v>0</v>
      </c>
      <c s="6" r="C88" t="n">
        <v>0</v>
      </c>
    </row>
    <row r="89" spans="1:4">
      <c s="4" r="A89" t="s">
        <v>934</v>
      </c>
      <c s="6" r="B89" t="n">
        <v>2100394</v>
      </c>
      <c s="6" r="C89" t="n">
        <v>2199583</v>
      </c>
      <c s="6" r="D89" t="n">
        <v>2076665</v>
      </c>
    </row>
    <row r="90" spans="1:4">
      <c s="4" r="A90" t="s">
        <v>935</v>
      </c>
      <c s="6" r="B90" t="n">
        <v>77867</v>
      </c>
      <c s="6" r="C90" t="n">
        <v>134724</v>
      </c>
      <c s="6" r="D90" t="n">
        <v>132339</v>
      </c>
    </row>
    <row r="91" spans="1:4">
      <c s="4" r="A91" t="s">
        <v>939</v>
      </c>
    </row>
    <row r="92" spans="1:4">
      <c s="3" r="A92" t="s">
        <v>866</v>
      </c>
    </row>
    <row r="93" spans="1:4">
      <c s="4" r="A93" t="s">
        <v>920</v>
      </c>
      <c s="6" r="B93" t="n">
        <v>191166</v>
      </c>
      <c s="6" r="C93" t="n">
        <v>138723</v>
      </c>
      <c s="6" r="D93" t="n">
        <v>0</v>
      </c>
    </row>
    <row r="94" spans="1:4">
      <c s="4" r="A94" t="s">
        <v>921</v>
      </c>
      <c s="6" r="B94" t="n">
        <v>271554</v>
      </c>
      <c s="6" r="C94" t="n">
        <v>99728</v>
      </c>
      <c s="6" r="D94" t="n">
        <v>139028</v>
      </c>
    </row>
    <row r="95" spans="1:4">
      <c s="4" r="A95" t="s">
        <v>922</v>
      </c>
      <c s="6" r="B95" t="n">
        <v>78578</v>
      </c>
      <c s="6" r="C95" t="n">
        <v>-39257</v>
      </c>
      <c s="6" r="D95" t="n">
        <v>-4076</v>
      </c>
    </row>
    <row r="96" spans="1:4">
      <c s="4" r="A96" t="s">
        <v>923</v>
      </c>
      <c s="6" r="C96" t="n">
        <v>13292</v>
      </c>
    </row>
    <row r="97" spans="1:4">
      <c s="4" r="A97" t="s">
        <v>924</v>
      </c>
      <c s="6" r="B97" t="n">
        <v>6728</v>
      </c>
      <c s="6" r="C97" t="n">
        <v>7342</v>
      </c>
      <c s="6" r="D97" t="n">
        <v>0</v>
      </c>
    </row>
    <row r="98" spans="1:4">
      <c s="4" r="A98" t="s">
        <v>925</v>
      </c>
      <c s="6" r="B98" t="n">
        <v>0</v>
      </c>
      <c s="6" r="C98" t="n">
        <v>0</v>
      </c>
      <c s="6" r="D98" t="n">
        <v>0</v>
      </c>
    </row>
    <row r="99" spans="1:4">
      <c s="4" r="A99" t="s">
        <v>926</v>
      </c>
      <c s="6" r="B99" t="n">
        <v>25365</v>
      </c>
      <c s="6" r="C99" t="n">
        <v>0</v>
      </c>
      <c s="6" r="D99" t="n">
        <v>1348</v>
      </c>
    </row>
    <row r="100" spans="1:4">
      <c s="4" r="A100" t="s">
        <v>927</v>
      </c>
      <c s="6" r="C100" t="n">
        <v>0</v>
      </c>
    </row>
    <row r="101" spans="1:4">
      <c s="4" r="A101" t="s">
        <v>917</v>
      </c>
      <c s="6" r="B101" t="n">
        <v>0</v>
      </c>
      <c s="6" r="C101" t="n">
        <v>0</v>
      </c>
      <c s="6" r="D101" t="n">
        <v>0</v>
      </c>
    </row>
    <row r="102" spans="1:4">
      <c s="3" r="A102" t="s">
        <v>918</v>
      </c>
    </row>
    <row r="103" spans="1:4">
      <c s="4" r="A103" t="s">
        <v>928</v>
      </c>
      <c s="6" r="B103" t="n">
        <v>0</v>
      </c>
      <c s="6" r="C103" t="n">
        <v>0</v>
      </c>
      <c s="6" r="D103" t="n">
        <v>0</v>
      </c>
    </row>
    <row r="104" spans="1:4">
      <c s="4" r="A104" t="s">
        <v>929</v>
      </c>
      <c s="6" r="B104" t="n">
        <v>-3810</v>
      </c>
      <c s="6" r="C104" t="n">
        <v>-28662</v>
      </c>
      <c s="6" r="D104" t="n">
        <v>2423</v>
      </c>
    </row>
    <row r="105" spans="1:4">
      <c s="4" r="A105" t="s">
        <v>114</v>
      </c>
      <c s="6" r="B105" t="n">
        <v>-3810</v>
      </c>
      <c s="6" r="C105" t="n">
        <v>-28662</v>
      </c>
      <c s="6" r="D105" t="n">
        <v>2423</v>
      </c>
    </row>
    <row r="106" spans="1:4">
      <c s="4" r="A106" t="s">
        <v>919</v>
      </c>
      <c s="6" r="C106" t="n">
        <v>0</v>
      </c>
      <c s="6" r="D106" t="n">
        <v>0</v>
      </c>
    </row>
    <row r="107" spans="1:4">
      <c s="4" r="A107" t="s">
        <v>930</v>
      </c>
      <c s="6" r="B107" t="n">
        <v>0</v>
      </c>
      <c s="6" r="C107" t="n">
        <v>0</v>
      </c>
      <c s="6" r="D107" t="n">
        <v>0</v>
      </c>
    </row>
    <row r="108" spans="1:4">
      <c s="4" r="A108" t="s">
        <v>931</v>
      </c>
      <c s="6" r="C108" t="n">
        <v>0</v>
      </c>
      <c s="6" r="D108" t="n">
        <v>0</v>
      </c>
    </row>
    <row r="109" spans="1:4">
      <c s="4" r="A109" t="s">
        <v>932</v>
      </c>
      <c s="6" r="B109" t="n">
        <v>0</v>
      </c>
    </row>
    <row r="110" spans="1:4">
      <c s="4" r="A110" t="s">
        <v>933</v>
      </c>
      <c s="6" r="B110" t="n">
        <v>0</v>
      </c>
      <c s="6" r="C110" t="n">
        <v>0</v>
      </c>
      <c s="6" r="D110" t="n">
        <v>0</v>
      </c>
    </row>
    <row r="111" spans="1:4">
      <c s="4" r="A111" t="s">
        <v>934</v>
      </c>
      <c s="6" r="B111" t="n">
        <v>412425</v>
      </c>
      <c s="6" r="C111" t="n">
        <v>191166</v>
      </c>
      <c s="6" r="D111" t="n">
        <v>138723</v>
      </c>
    </row>
    <row r="112" spans="1:4">
      <c s="4" r="A112" t="s">
        <v>935</v>
      </c>
      <c s="6" r="B112" t="n">
        <v>-3810</v>
      </c>
      <c s="6" r="C112" t="n">
        <v>-28662</v>
      </c>
      <c s="6" r="D112" t="n">
        <v>2423</v>
      </c>
    </row>
    <row r="113" spans="1:4">
      <c s="4" r="A113" t="s">
        <v>940</v>
      </c>
    </row>
    <row r="114" spans="1:4">
      <c s="3" r="A114" t="s">
        <v>866</v>
      </c>
    </row>
    <row r="115" spans="1:4">
      <c s="4" r="A115" t="s">
        <v>920</v>
      </c>
      <c s="6" r="B115" t="n">
        <v>57358</v>
      </c>
      <c s="6" r="C115" t="n">
        <v>26452</v>
      </c>
      <c s="6" r="D115" t="n">
        <v>1346</v>
      </c>
    </row>
    <row r="116" spans="1:4">
      <c s="4" r="A116" t="s">
        <v>921</v>
      </c>
      <c s="6" r="B116" t="n">
        <v>2335</v>
      </c>
      <c s="6" r="C116" t="n">
        <v>0</v>
      </c>
      <c s="6" r="D116" t="n">
        <v>1419</v>
      </c>
    </row>
    <row r="117" spans="1:4">
      <c s="4" r="A117" t="s">
        <v>922</v>
      </c>
      <c s="6" r="B117" t="n">
        <v>0</v>
      </c>
      <c s="6" r="C117" t="n">
        <v>-139</v>
      </c>
      <c s="6" r="D117" t="n">
        <v>0</v>
      </c>
    </row>
    <row r="118" spans="1:4">
      <c s="4" r="A118" t="s">
        <v>923</v>
      </c>
      <c s="6" r="C118" t="n">
        <v>0</v>
      </c>
    </row>
    <row r="119" spans="1:4">
      <c s="4" r="A119" t="s">
        <v>924</v>
      </c>
      <c s="6" r="B119" t="n">
        <v>0</v>
      </c>
      <c s="6" r="C119" t="n">
        <v>0</v>
      </c>
      <c s="6" r="D119" t="n">
        <v>0</v>
      </c>
    </row>
    <row r="120" spans="1:4">
      <c s="4" r="A120" t="s">
        <v>925</v>
      </c>
      <c s="6" r="B120" t="n">
        <v>0</v>
      </c>
      <c s="6" r="C120" t="n">
        <v>0</v>
      </c>
      <c s="6" r="D120" t="n">
        <v>0</v>
      </c>
    </row>
    <row r="121" spans="1:4">
      <c s="4" r="A121" t="s">
        <v>926</v>
      </c>
      <c s="6" r="B121" t="n">
        <v>0</v>
      </c>
      <c s="6" r="C121" t="n">
        <v>0</v>
      </c>
      <c s="6" r="D121" t="n">
        <v>0</v>
      </c>
    </row>
    <row r="122" spans="1:4">
      <c s="4" r="A122" t="s">
        <v>927</v>
      </c>
      <c s="6" r="C122" t="n">
        <v>0</v>
      </c>
    </row>
    <row r="123" spans="1:4">
      <c s="4" r="A123" t="s">
        <v>917</v>
      </c>
      <c s="6" r="B123" t="n">
        <v>13963</v>
      </c>
      <c s="6" r="C123" t="n">
        <v>47693</v>
      </c>
      <c s="6" r="D123" t="n">
        <v>23071</v>
      </c>
    </row>
    <row r="124" spans="1:4">
      <c s="3" r="A124" t="s">
        <v>918</v>
      </c>
    </row>
    <row r="125" spans="1:4">
      <c s="4" r="A125" t="s">
        <v>928</v>
      </c>
      <c s="6" r="B125" t="n">
        <v>0</v>
      </c>
      <c s="6" r="C125" t="n">
        <v>0</v>
      </c>
      <c s="6" r="D125" t="n">
        <v>0</v>
      </c>
    </row>
    <row r="126" spans="1:4">
      <c s="4" r="A126" t="s">
        <v>929</v>
      </c>
      <c s="6" r="B126" t="n">
        <v>-7072</v>
      </c>
      <c s="6" r="C126" t="n">
        <v>-16648</v>
      </c>
      <c s="6" r="D126" t="n">
        <v>616</v>
      </c>
    </row>
    <row r="127" spans="1:4">
      <c s="4" r="A127" t="s">
        <v>114</v>
      </c>
      <c s="6" r="B127" t="n">
        <v>-7072</v>
      </c>
      <c s="6" r="C127" t="n">
        <v>-16648</v>
      </c>
      <c s="6" r="D127" t="n">
        <v>616</v>
      </c>
    </row>
    <row r="128" spans="1:4">
      <c s="4" r="A128" t="s">
        <v>919</v>
      </c>
      <c s="6" r="C128" t="n">
        <v>0</v>
      </c>
      <c s="6" r="D128" t="n">
        <v>0</v>
      </c>
    </row>
    <row r="129" spans="1:4">
      <c s="4" r="A129" t="s">
        <v>930</v>
      </c>
      <c s="6" r="B129" t="n">
        <v>0</v>
      </c>
      <c s="6" r="C129" t="n">
        <v>0</v>
      </c>
      <c s="6" r="D129" t="n">
        <v>0</v>
      </c>
    </row>
    <row r="130" spans="1:4">
      <c s="4" r="A130" t="s">
        <v>931</v>
      </c>
      <c s="6" r="C130" t="n">
        <v>0</v>
      </c>
      <c s="6" r="D130" t="n">
        <v>0</v>
      </c>
    </row>
    <row r="131" spans="1:4">
      <c s="4" r="A131" t="s">
        <v>932</v>
      </c>
      <c s="6" r="B131" t="n">
        <v>0</v>
      </c>
    </row>
    <row r="132" spans="1:4">
      <c s="4" r="A132" t="s">
        <v>933</v>
      </c>
      <c s="6" r="B132" t="n">
        <v>0</v>
      </c>
      <c s="6" r="C132" t="n">
        <v>0</v>
      </c>
      <c s="6" r="D132" t="n">
        <v>0</v>
      </c>
    </row>
    <row r="133" spans="1:4">
      <c s="4" r="A133" t="s">
        <v>934</v>
      </c>
      <c s="6" r="B133" t="n">
        <v>66584</v>
      </c>
      <c s="6" r="C133" t="n">
        <v>57358</v>
      </c>
      <c s="6" r="D133" t="n">
        <v>26452</v>
      </c>
    </row>
    <row r="134" spans="1:4">
      <c s="4" r="A134" t="s">
        <v>935</v>
      </c>
      <c s="6" r="B134" t="n">
        <v>-7072</v>
      </c>
      <c s="6" r="C134" t="n">
        <v>-16648</v>
      </c>
      <c s="6" r="D134" t="n">
        <v>616</v>
      </c>
    </row>
    <row r="135" spans="1:4">
      <c s="4" r="A135" t="s">
        <v>941</v>
      </c>
    </row>
    <row r="136" spans="1:4">
      <c s="3" r="A136" t="s">
        <v>866</v>
      </c>
    </row>
    <row r="137" spans="1:4">
      <c s="4" r="A137" t="s">
        <v>920</v>
      </c>
      <c s="7" r="B137" t="n">
        <v>0</v>
      </c>
      <c s="6" r="C137" t="n">
        <v>218128</v>
      </c>
      <c s="6" r="D137" t="n">
        <v>0</v>
      </c>
    </row>
    <row r="138" spans="1:4">
      <c s="4" r="A138" t="s">
        <v>921</v>
      </c>
      <c s="6" r="C138" t="n">
        <v>1386</v>
      </c>
      <c s="6" r="D138" t="n">
        <v>246525</v>
      </c>
    </row>
    <row r="139" spans="1:4">
      <c s="4" r="A139" t="s">
        <v>922</v>
      </c>
      <c s="6" r="C139" t="n">
        <v>-6413</v>
      </c>
      <c s="6" r="D139" t="n">
        <v>-15319</v>
      </c>
    </row>
    <row r="140" spans="1:4">
      <c s="4" r="A140" t="s">
        <v>923</v>
      </c>
      <c s="6" r="C140" t="n">
        <v>0</v>
      </c>
    </row>
    <row r="141" spans="1:4">
      <c s="4" r="A141" t="s">
        <v>924</v>
      </c>
      <c s="6" r="C141" t="n">
        <v>0</v>
      </c>
      <c s="6" r="D141" t="n">
        <v>0</v>
      </c>
    </row>
    <row r="142" spans="1:4">
      <c s="4" r="A142" t="s">
        <v>925</v>
      </c>
      <c s="6" r="C142" t="n">
        <v>0</v>
      </c>
      <c s="6" r="D142" t="n">
        <v>0</v>
      </c>
    </row>
    <row r="143" spans="1:4">
      <c s="4" r="A143" t="s">
        <v>926</v>
      </c>
      <c s="6" r="C143" t="n">
        <v>1800</v>
      </c>
      <c s="6" r="D143" t="n">
        <v>0</v>
      </c>
    </row>
    <row r="144" spans="1:4">
      <c s="4" r="A144" t="s">
        <v>927</v>
      </c>
      <c s="6" r="C144" t="n">
        <v>0</v>
      </c>
    </row>
    <row r="145" spans="1:4">
      <c s="4" r="A145" t="s">
        <v>917</v>
      </c>
      <c s="6" r="C145" t="n">
        <v>0</v>
      </c>
      <c s="6" r="D145" t="n">
        <v>0</v>
      </c>
    </row>
    <row r="146" spans="1:4">
      <c s="3" r="A146" t="s">
        <v>918</v>
      </c>
    </row>
    <row r="147" spans="1:4">
      <c s="4" r="A147" t="s">
        <v>928</v>
      </c>
      <c s="6" r="C147" t="n">
        <v>1815</v>
      </c>
      <c s="6" r="D147" t="n">
        <v>2305</v>
      </c>
    </row>
    <row r="148" spans="1:4">
      <c s="4" r="A148" t="s">
        <v>929</v>
      </c>
      <c s="6" r="C148" t="n">
        <v>-1012</v>
      </c>
      <c s="6" r="D148" t="n">
        <v>9415</v>
      </c>
    </row>
    <row r="149" spans="1:4">
      <c s="4" r="A149" t="s">
        <v>114</v>
      </c>
      <c s="6" r="C149" t="n">
        <v>803</v>
      </c>
      <c s="6" r="D149" t="n">
        <v>11720</v>
      </c>
    </row>
    <row r="150" spans="1:4">
      <c s="4" r="A150" t="s">
        <v>919</v>
      </c>
      <c s="6" r="C150" t="n">
        <v>-205902</v>
      </c>
      <c s="6" r="D150" t="n">
        <v>-15347</v>
      </c>
    </row>
    <row r="151" spans="1:4">
      <c s="4" r="A151" t="s">
        <v>930</v>
      </c>
      <c s="6" r="C151" t="n">
        <v>0</v>
      </c>
      <c s="6" r="D151" t="n">
        <v>0</v>
      </c>
    </row>
    <row r="152" spans="1:4">
      <c s="4" r="A152" t="s">
        <v>931</v>
      </c>
      <c s="6" r="C152" t="n">
        <v>-9802</v>
      </c>
      <c s="6" r="D152" t="n">
        <v>-9451</v>
      </c>
    </row>
    <row r="153" spans="1:4">
      <c s="4" r="A153" t="s">
        <v>933</v>
      </c>
      <c s="6" r="C153" t="n">
        <v>0</v>
      </c>
      <c s="6" r="D153" t="n">
        <v>0</v>
      </c>
    </row>
    <row r="154" spans="1:4">
      <c s="4" r="A154" t="s">
        <v>934</v>
      </c>
      <c s="6" r="C154" t="n">
        <v>0</v>
      </c>
      <c s="6" r="D154" t="n">
        <v>218128</v>
      </c>
    </row>
    <row r="155" spans="1:4">
      <c s="4" r="A155" t="s">
        <v>935</v>
      </c>
      <c s="6" r="C155" t="n">
        <v>0</v>
      </c>
      <c s="6" r="D155" t="n">
        <v>7244</v>
      </c>
    </row>
    <row r="156" spans="1:4">
      <c s="4" r="A156" t="s">
        <v>942</v>
      </c>
    </row>
    <row r="157" spans="1:4">
      <c s="3" r="A157" t="s">
        <v>866</v>
      </c>
    </row>
    <row r="158" spans="1:4">
      <c s="4" r="A158" t="s">
        <v>920</v>
      </c>
      <c s="7" r="C158" t="n">
        <v>0</v>
      </c>
      <c s="6" r="D158" t="n">
        <v>0</v>
      </c>
    </row>
    <row r="159" spans="1:4">
      <c s="4" r="A159" t="s">
        <v>921</v>
      </c>
      <c s="6" r="D159" t="n">
        <v>12000</v>
      </c>
    </row>
    <row r="160" spans="1:4">
      <c s="4" r="A160" t="s">
        <v>922</v>
      </c>
      <c s="6" r="D160" t="n">
        <v>-13725</v>
      </c>
    </row>
    <row r="161" spans="1:4">
      <c s="4" r="A161" t="s">
        <v>925</v>
      </c>
      <c s="6" r="D161" t="n">
        <v>0</v>
      </c>
    </row>
    <row r="162" spans="1:4">
      <c s="4" r="A162" t="s">
        <v>926</v>
      </c>
      <c s="6" r="D162" t="n">
        <v>0</v>
      </c>
    </row>
    <row r="163" spans="1:4">
      <c s="4" r="A163" t="s">
        <v>917</v>
      </c>
      <c s="6" r="D163" t="n">
        <v>0</v>
      </c>
    </row>
    <row r="164" spans="1:4">
      <c s="3" r="A164" t="s">
        <v>918</v>
      </c>
    </row>
    <row r="165" spans="1:4">
      <c s="4" r="A165" t="s">
        <v>928</v>
      </c>
      <c s="6" r="D165" t="n">
        <v>0</v>
      </c>
    </row>
    <row r="166" spans="1:4">
      <c s="4" r="A166" t="s">
        <v>929</v>
      </c>
      <c s="6" r="D166" t="n">
        <v>1725</v>
      </c>
    </row>
    <row r="167" spans="1:4">
      <c s="4" r="A167" t="s">
        <v>114</v>
      </c>
      <c s="6" r="D167" t="n">
        <v>1725</v>
      </c>
    </row>
    <row r="168" spans="1:4">
      <c s="4" r="A168" t="s">
        <v>919</v>
      </c>
      <c s="6" r="D168" t="n">
        <v>0</v>
      </c>
    </row>
    <row r="169" spans="1:4">
      <c s="4" r="A169" t="s">
        <v>930</v>
      </c>
      <c s="6" r="D169" t="n">
        <v>0</v>
      </c>
    </row>
    <row r="170" spans="1:4">
      <c s="4" r="A170" t="s">
        <v>931</v>
      </c>
      <c s="6" r="D170" t="n">
        <v>0</v>
      </c>
    </row>
    <row r="171" spans="1:4">
      <c s="4" r="A171" t="s">
        <v>933</v>
      </c>
      <c s="6" r="D171" t="n">
        <v>0</v>
      </c>
    </row>
    <row r="172" spans="1:4">
      <c s="4" r="A172" t="s">
        <v>934</v>
      </c>
      <c s="6" r="D172" t="n">
        <v>0</v>
      </c>
    </row>
    <row r="173" spans="1:4">
      <c s="4" r="A173" t="s">
        <v>935</v>
      </c>
      <c s="7" r="D173" t="n">
        <v>172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43</v>
      </c>
      <c s="2" r="B1" t="s">
        <v>2</v>
      </c>
      <c s="2" r="C1" t="s">
        <v>32</v>
      </c>
    </row>
    <row r="2" spans="1:3">
      <c s="3" r="A2" t="s">
        <v>944</v>
      </c>
    </row>
    <row r="3" spans="1:3">
      <c s="4" r="A3" t="s">
        <v>945</v>
      </c>
      <c s="7" r="B3" t="n">
        <v>2555788</v>
      </c>
      <c s="7" r="C3" t="n">
        <v>2726952</v>
      </c>
    </row>
    <row r="4" spans="1:3">
      <c s="4" r="A4" t="s">
        <v>878</v>
      </c>
      <c s="6" r="B4" t="n">
        <v>2555788</v>
      </c>
      <c s="6" r="C4" t="n">
        <v>2726952</v>
      </c>
    </row>
    <row r="5" spans="1:3">
      <c s="3" r="A5" t="s">
        <v>946</v>
      </c>
    </row>
    <row r="6" spans="1:3">
      <c s="4" r="A6" t="s">
        <v>787</v>
      </c>
      <c s="6" r="B6" t="n">
        <v>3292043</v>
      </c>
      <c s="6" r="C6" t="n">
        <v>3699470</v>
      </c>
    </row>
    <row r="7" spans="1:3">
      <c s="4" r="A7" t="s">
        <v>947</v>
      </c>
      <c s="6" r="B7" t="n">
        <v>3292043</v>
      </c>
      <c s="6" r="C7" t="n">
        <v>3699470</v>
      </c>
    </row>
    <row r="8" spans="1:3">
      <c s="3" r="A8" t="s">
        <v>948</v>
      </c>
    </row>
    <row r="9" spans="1:3">
      <c s="4" r="A9" t="s">
        <v>949</v>
      </c>
      <c s="6" r="B9" t="n">
        <v>-736255</v>
      </c>
      <c s="6" r="C9" t="n">
        <v>-972518</v>
      </c>
    </row>
    <row r="10" spans="1:3">
      <c s="4" r="A10" t="s">
        <v>950</v>
      </c>
    </row>
    <row r="11" spans="1:3">
      <c s="3" r="A11" t="s">
        <v>944</v>
      </c>
    </row>
    <row r="12" spans="1:3">
      <c s="4" r="A12" t="s">
        <v>878</v>
      </c>
      <c s="6" r="B12" t="n">
        <v>1222956</v>
      </c>
      <c s="6" r="C12" t="n">
        <v>1535317</v>
      </c>
    </row>
    <row r="13" spans="1:3">
      <c s="3" r="A13" t="s">
        <v>946</v>
      </c>
    </row>
    <row r="14" spans="1:3">
      <c s="4" r="A14" t="s">
        <v>947</v>
      </c>
      <c s="6" r="B14" t="n">
        <v>1702548</v>
      </c>
      <c s="6" r="C14" t="n">
        <v>2246585</v>
      </c>
    </row>
    <row r="15" spans="1:3">
      <c s="4" r="A15" t="s">
        <v>951</v>
      </c>
    </row>
    <row r="16" spans="1:3">
      <c s="3" r="A16" t="s">
        <v>952</v>
      </c>
    </row>
    <row r="17" spans="1:3">
      <c s="4" r="A17" t="s">
        <v>953</v>
      </c>
      <c s="6" r="B17" t="n">
        <v>1283275</v>
      </c>
      <c s="6" r="C17" t="n">
        <v>637518</v>
      </c>
    </row>
    <row r="18" spans="1:3">
      <c s="3" r="A18" t="s">
        <v>944</v>
      </c>
    </row>
    <row r="19" spans="1:3">
      <c s="4" r="A19" t="s">
        <v>954</v>
      </c>
      <c s="6" r="B19" t="n">
        <v>304</v>
      </c>
      <c s="6" r="C19" t="n">
        <v>204</v>
      </c>
    </row>
    <row r="20" spans="1:3">
      <c s="4" r="A20" t="s">
        <v>955</v>
      </c>
      <c s="6" r="B20" t="n">
        <v>216</v>
      </c>
      <c s="6" r="C20" t="n">
        <v>0</v>
      </c>
    </row>
    <row r="21" spans="1:3">
      <c s="4" r="A21" t="s">
        <v>945</v>
      </c>
      <c s="6" r="B21" t="n">
        <v>520</v>
      </c>
      <c s="6" r="C21" t="n">
        <v>204</v>
      </c>
    </row>
    <row r="22" spans="1:3">
      <c s="4" r="A22" t="s">
        <v>878</v>
      </c>
      <c s="6" r="B22" t="n">
        <v>1283795</v>
      </c>
      <c s="6" r="C22" t="n">
        <v>637722</v>
      </c>
    </row>
    <row r="23" spans="1:3">
      <c s="4" r="A23" t="s">
        <v>956</v>
      </c>
      <c s="6" r="B23" t="n">
        <v>1235433</v>
      </c>
      <c s="6" r="C23" t="n">
        <v>610372</v>
      </c>
    </row>
    <row r="24" spans="1:3">
      <c s="3" r="A24" t="s">
        <v>946</v>
      </c>
    </row>
    <row r="25" spans="1:3">
      <c s="4" r="A25" t="s">
        <v>954</v>
      </c>
      <c s="6" r="B25" t="n">
        <v>333</v>
      </c>
      <c s="6" r="C25" t="n">
        <v>255</v>
      </c>
    </row>
    <row r="26" spans="1:3">
      <c s="4" r="A26" t="s">
        <v>955</v>
      </c>
      <c s="6" r="B26" t="n">
        <v>253</v>
      </c>
      <c s="6" r="C26" t="n">
        <v>0</v>
      </c>
    </row>
    <row r="27" spans="1:3">
      <c s="4" r="A27" t="s">
        <v>787</v>
      </c>
      <c s="6" r="B27" t="n">
        <v>1236019</v>
      </c>
      <c s="6" r="C27" t="n">
        <v>610627</v>
      </c>
    </row>
    <row r="28" spans="1:3">
      <c s="4" r="A28" t="s">
        <v>957</v>
      </c>
      <c s="6" r="B28" t="n">
        <v>47842</v>
      </c>
      <c s="6" r="C28" t="n">
        <v>27146</v>
      </c>
    </row>
    <row r="29" spans="1:3">
      <c s="3" r="A29" t="s">
        <v>948</v>
      </c>
    </row>
    <row r="30" spans="1:3">
      <c s="4" r="A30" t="s">
        <v>954</v>
      </c>
      <c s="6" r="B30" t="n">
        <v>-29</v>
      </c>
      <c s="6" r="C30" t="n">
        <v>-51</v>
      </c>
    </row>
    <row r="31" spans="1:3">
      <c s="4" r="A31" t="s">
        <v>955</v>
      </c>
      <c s="6" r="B31" t="n">
        <v>-37</v>
      </c>
      <c s="6" r="C31" t="n">
        <v>0</v>
      </c>
    </row>
    <row r="32" spans="1:3">
      <c s="4" r="A32" t="s">
        <v>949</v>
      </c>
      <c s="6" r="B32" t="n">
        <v>47776</v>
      </c>
      <c s="6" r="C32" t="n">
        <v>27095</v>
      </c>
    </row>
    <row r="33" spans="1:3">
      <c s="4" r="A33" t="s">
        <v>958</v>
      </c>
    </row>
    <row r="34" spans="1:3">
      <c s="3" r="A34" t="s">
        <v>946</v>
      </c>
    </row>
    <row r="35" spans="1:3">
      <c s="4" r="A35" t="s">
        <v>787</v>
      </c>
      <c s="6" r="B35" t="n">
        <v>586</v>
      </c>
      <c s="6" r="C35" t="n">
        <v>255</v>
      </c>
    </row>
    <row r="36" spans="1:3">
      <c s="3" r="A36" t="s">
        <v>948</v>
      </c>
    </row>
    <row r="37" spans="1:3">
      <c s="4" r="A37" t="s">
        <v>949</v>
      </c>
      <c s="6" r="B37" t="n">
        <v>-66</v>
      </c>
      <c s="6" r="C37" t="n">
        <v>-51</v>
      </c>
    </row>
    <row r="38" spans="1:3">
      <c s="4" r="A38" t="s">
        <v>959</v>
      </c>
    </row>
    <row r="39" spans="1:3">
      <c s="3" r="A39" t="s">
        <v>952</v>
      </c>
    </row>
    <row r="40" spans="1:3">
      <c s="4" r="A40" t="s">
        <v>953</v>
      </c>
      <c s="6" r="B40" t="n">
        <v>455394</v>
      </c>
      <c s="6" r="C40" t="n">
        <v>527369</v>
      </c>
    </row>
    <row r="41" spans="1:3">
      <c s="3" r="A41" t="s">
        <v>944</v>
      </c>
    </row>
    <row r="42" spans="1:3">
      <c s="4" r="A42" t="s">
        <v>954</v>
      </c>
      <c s="6" r="B42" t="n">
        <v>0</v>
      </c>
      <c s="6" r="C42" t="n">
        <v>0</v>
      </c>
    </row>
    <row r="43" spans="1:3">
      <c s="4" r="A43" t="s">
        <v>955</v>
      </c>
      <c s="6" r="B43" t="n">
        <v>0</v>
      </c>
      <c s="6" r="C43" t="n">
        <v>0</v>
      </c>
    </row>
    <row r="44" spans="1:3">
      <c s="4" r="A44" t="s">
        <v>878</v>
      </c>
      <c s="6" r="B44" t="n">
        <v>455394</v>
      </c>
      <c s="6" r="C44" t="n">
        <v>527369</v>
      </c>
    </row>
    <row r="45" spans="1:3">
      <c s="4" r="A45" t="s">
        <v>956</v>
      </c>
      <c s="6" r="B45" t="n">
        <v>454935</v>
      </c>
      <c s="6" r="C45" t="n">
        <v>517500</v>
      </c>
    </row>
    <row r="46" spans="1:3">
      <c s="3" r="A46" t="s">
        <v>946</v>
      </c>
    </row>
    <row r="47" spans="1:3">
      <c s="4" r="A47" t="s">
        <v>954</v>
      </c>
      <c s="6" r="B47" t="n">
        <v>0</v>
      </c>
      <c s="6" r="C47" t="n">
        <v>0</v>
      </c>
    </row>
    <row r="48" spans="1:3">
      <c s="4" r="A48" t="s">
        <v>955</v>
      </c>
      <c s="6" r="B48" t="n">
        <v>0</v>
      </c>
      <c s="6" r="C48" t="n">
        <v>0</v>
      </c>
    </row>
    <row r="49" spans="1:3">
      <c s="4" r="A49" t="s">
        <v>947</v>
      </c>
      <c s="6" r="B49" t="n">
        <v>454935</v>
      </c>
      <c s="6" r="C49" t="n">
        <v>517500</v>
      </c>
    </row>
    <row r="50" spans="1:3">
      <c s="4" r="A50" t="s">
        <v>957</v>
      </c>
      <c s="6" r="B50" t="n">
        <v>459</v>
      </c>
      <c s="6" r="C50" t="n">
        <v>9869</v>
      </c>
    </row>
    <row r="51" spans="1:3">
      <c s="3" r="A51" t="s">
        <v>948</v>
      </c>
    </row>
    <row r="52" spans="1:3">
      <c s="4" r="A52" t="s">
        <v>954</v>
      </c>
      <c s="6" r="B52" t="n">
        <v>0</v>
      </c>
      <c s="6" r="C52" t="n">
        <v>0</v>
      </c>
    </row>
    <row r="53" spans="1:3">
      <c s="4" r="A53" t="s">
        <v>955</v>
      </c>
      <c s="6" r="B53" t="n">
        <v>0</v>
      </c>
      <c s="6" r="C53" t="n">
        <v>0</v>
      </c>
    </row>
    <row r="54" spans="1:3">
      <c s="4" r="A54" t="s">
        <v>949</v>
      </c>
      <c s="6" r="B54" t="n">
        <v>459</v>
      </c>
      <c s="6" r="C54" t="n">
        <v>9869</v>
      </c>
    </row>
    <row r="55" spans="1:3">
      <c s="4" r="A55" t="s">
        <v>960</v>
      </c>
    </row>
    <row r="56" spans="1:3">
      <c s="3" r="A56" t="s">
        <v>944</v>
      </c>
    </row>
    <row r="57" spans="1:3">
      <c s="4" r="A57" t="s">
        <v>878</v>
      </c>
      <c s="6" r="B57" t="n">
        <v>0</v>
      </c>
      <c s="6" r="C57" t="n">
        <v>0</v>
      </c>
    </row>
    <row r="58" spans="1:3">
      <c s="4" r="A58" t="s">
        <v>961</v>
      </c>
    </row>
    <row r="59" spans="1:3">
      <c s="3" r="A59" t="s">
        <v>946</v>
      </c>
    </row>
    <row r="60" spans="1:3">
      <c s="4" r="A60" t="s">
        <v>947</v>
      </c>
      <c s="6" r="B60" t="n">
        <v>0</v>
      </c>
      <c s="6" r="C60" t="n">
        <v>0</v>
      </c>
    </row>
    <row r="61" spans="1:3">
      <c s="3" r="A61" t="s">
        <v>948</v>
      </c>
    </row>
    <row r="62" spans="1:3">
      <c s="4" r="A62" t="s">
        <v>949</v>
      </c>
      <c s="6" r="B62" t="n">
        <v>0</v>
      </c>
      <c s="6" r="C62" t="n">
        <v>0</v>
      </c>
    </row>
    <row r="63" spans="1:3">
      <c s="4" r="A63" t="s">
        <v>962</v>
      </c>
    </row>
    <row r="64" spans="1:3">
      <c s="3" r="A64" t="s">
        <v>952</v>
      </c>
    </row>
    <row r="65" spans="1:3">
      <c s="4" r="A65" t="s">
        <v>953</v>
      </c>
      <c s="6" r="B65" t="n">
        <v>877438</v>
      </c>
      <c s="6" r="C65" t="n">
        <v>664266</v>
      </c>
    </row>
    <row r="66" spans="1:3">
      <c s="3" r="A66" t="s">
        <v>944</v>
      </c>
    </row>
    <row r="67" spans="1:3">
      <c s="4" r="A67" t="s">
        <v>954</v>
      </c>
      <c s="6" r="B67" t="n">
        <v>459060</v>
      </c>
      <c s="6" r="C67" t="n">
        <v>608144</v>
      </c>
    </row>
    <row r="68" spans="1:3">
      <c s="4" r="A68" t="s">
        <v>955</v>
      </c>
      <c s="6" r="B68" t="n">
        <v>763896</v>
      </c>
      <c s="6" r="C68" t="n">
        <v>927173</v>
      </c>
    </row>
    <row r="69" spans="1:3">
      <c s="4" r="A69" t="s">
        <v>878</v>
      </c>
      <c s="6" r="B69" t="n">
        <v>2100394</v>
      </c>
      <c s="6" r="C69" t="n">
        <v>2199583</v>
      </c>
    </row>
    <row r="70" spans="1:3">
      <c s="4" r="A70" t="s">
        <v>956</v>
      </c>
      <c s="6" r="B70" t="n">
        <v>1134560</v>
      </c>
      <c s="6" r="C70" t="n">
        <v>935385</v>
      </c>
    </row>
    <row r="71" spans="1:3">
      <c s="3" r="A71" t="s">
        <v>946</v>
      </c>
    </row>
    <row r="72" spans="1:3">
      <c s="4" r="A72" t="s">
        <v>954</v>
      </c>
      <c s="6" r="B72" t="n">
        <v>640343</v>
      </c>
      <c s="6" r="C72" t="n">
        <v>875214</v>
      </c>
    </row>
    <row r="73" spans="1:3">
      <c s="4" r="A73" t="s">
        <v>955</v>
      </c>
      <c s="6" r="B73" t="n">
        <v>1062205</v>
      </c>
      <c s="6" r="C73" t="n">
        <v>1371371</v>
      </c>
    </row>
    <row r="74" spans="1:3">
      <c s="4" r="A74" t="s">
        <v>947</v>
      </c>
      <c s="6" r="B74" t="n">
        <v>2837108</v>
      </c>
      <c s="6" r="C74" t="n">
        <v>3181970</v>
      </c>
    </row>
    <row r="75" spans="1:3">
      <c s="4" r="A75" t="s">
        <v>957</v>
      </c>
      <c s="6" r="B75" t="n">
        <v>-257122</v>
      </c>
      <c s="6" r="C75" t="n">
        <v>-271119</v>
      </c>
    </row>
    <row r="76" spans="1:3">
      <c s="3" r="A76" t="s">
        <v>948</v>
      </c>
    </row>
    <row r="77" spans="1:3">
      <c s="4" r="A77" t="s">
        <v>954</v>
      </c>
      <c s="6" r="B77" t="n">
        <v>-181283</v>
      </c>
      <c s="6" r="C77" t="n">
        <v>-267070</v>
      </c>
    </row>
    <row r="78" spans="1:3">
      <c s="4" r="A78" t="s">
        <v>955</v>
      </c>
      <c s="6" r="B78" t="n">
        <v>-298309</v>
      </c>
      <c s="6" r="C78" t="n">
        <v>-444198</v>
      </c>
    </row>
    <row r="79" spans="1:3">
      <c s="4" r="A79" t="s">
        <v>949</v>
      </c>
      <c s="6" r="B79" t="n">
        <v>-736714</v>
      </c>
      <c s="6" r="C79" t="n">
        <v>-982387</v>
      </c>
    </row>
    <row r="80" spans="1:3">
      <c s="4" r="A80" t="s">
        <v>963</v>
      </c>
    </row>
    <row r="81" spans="1:3">
      <c s="3" r="A81" t="s">
        <v>944</v>
      </c>
    </row>
    <row r="82" spans="1:3">
      <c s="4" r="A82" t="s">
        <v>878</v>
      </c>
      <c s="6" r="B82" t="n">
        <v>1222956</v>
      </c>
      <c s="6" r="C82" t="n">
        <v>1535317</v>
      </c>
    </row>
    <row r="83" spans="1:3">
      <c s="4" r="A83" t="s">
        <v>964</v>
      </c>
    </row>
    <row r="84" spans="1:3">
      <c s="3" r="A84" t="s">
        <v>946</v>
      </c>
    </row>
    <row r="85" spans="1:3">
      <c s="4" r="A85" t="s">
        <v>947</v>
      </c>
      <c s="6" r="B85" t="n">
        <v>1702548</v>
      </c>
      <c s="6" r="C85" t="n">
        <v>2246585</v>
      </c>
    </row>
    <row r="86" spans="1:3">
      <c s="3" r="A86" t="s">
        <v>948</v>
      </c>
    </row>
    <row r="87" spans="1:3">
      <c s="4" r="A87" t="s">
        <v>949</v>
      </c>
      <c s="7" r="B87" t="n">
        <v>-479592</v>
      </c>
      <c s="7" r="C87" t="n">
        <v>-711268</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65</v>
      </c>
      <c s="2" r="B1" t="s">
        <v>1</v>
      </c>
    </row>
    <row r="2" spans="1:4">
      <c s="2" r="B2" t="s">
        <v>2</v>
      </c>
      <c s="2" r="C2" t="s">
        <v>32</v>
      </c>
      <c s="2" r="D2" t="s">
        <v>87</v>
      </c>
    </row>
    <row r="3" spans="1:4">
      <c s="3" r="A3" t="s">
        <v>952</v>
      </c>
    </row>
    <row r="4" spans="1:4">
      <c s="4" r="A4" t="s">
        <v>92</v>
      </c>
      <c s="7" r="B4" t="n">
        <v>51016</v>
      </c>
      <c s="7" r="C4" t="n">
        <v>35647</v>
      </c>
      <c s="7" r="D4" t="n">
        <v>98669</v>
      </c>
    </row>
    <row r="5" spans="1:4">
      <c s="4" r="A5" t="s">
        <v>94</v>
      </c>
      <c s="6" r="B5" t="n">
        <v>53985</v>
      </c>
      <c s="6" r="C5" t="n">
        <v>201809</v>
      </c>
      <c s="6" r="D5" t="n">
        <v>207758</v>
      </c>
    </row>
    <row r="6" spans="1:4">
      <c s="4" r="A6" t="s">
        <v>966</v>
      </c>
    </row>
    <row r="7" spans="1:4">
      <c s="3" r="A7" t="s">
        <v>952</v>
      </c>
    </row>
    <row r="8" spans="1:4">
      <c s="4" r="A8" t="s">
        <v>92</v>
      </c>
      <c s="6" r="B8" t="n">
        <v>0</v>
      </c>
      <c s="6" r="C8" t="n">
        <v>0</v>
      </c>
      <c s="6" r="D8" t="n">
        <v>0</v>
      </c>
    </row>
    <row r="9" spans="1:4">
      <c s="4" r="A9" t="s">
        <v>91</v>
      </c>
      <c s="6" r="B9" t="n">
        <v>-499</v>
      </c>
      <c s="6" r="C9" t="n">
        <v>-617</v>
      </c>
      <c s="6" r="D9" t="n">
        <v>-92</v>
      </c>
    </row>
    <row r="10" spans="1:4">
      <c s="4" r="A10" t="s">
        <v>94</v>
      </c>
      <c s="6" r="B10" t="n">
        <v>4260</v>
      </c>
      <c s="6" r="C10" t="n">
        <v>-8459</v>
      </c>
      <c s="6" r="D10" t="n">
        <v>2279</v>
      </c>
    </row>
    <row r="11" spans="1:4">
      <c s="4" r="A11" t="s">
        <v>967</v>
      </c>
      <c s="6" r="B11" t="n">
        <v>0</v>
      </c>
      <c s="6" r="C11" t="n">
        <v>0</v>
      </c>
      <c s="6" r="D11" t="n">
        <v>0</v>
      </c>
    </row>
    <row r="12" spans="1:4">
      <c s="4" r="A12" t="s">
        <v>114</v>
      </c>
      <c s="6" r="B12" t="n">
        <v>3761</v>
      </c>
      <c s="6" r="C12" t="n">
        <v>-9076</v>
      </c>
      <c s="6" r="D12" t="n">
        <v>2187</v>
      </c>
    </row>
    <row r="13" spans="1:4">
      <c s="4" r="A13" t="s">
        <v>968</v>
      </c>
    </row>
    <row r="14" spans="1:4">
      <c s="3" r="A14" t="s">
        <v>952</v>
      </c>
    </row>
    <row r="15" spans="1:4">
      <c s="4" r="A15" t="s">
        <v>92</v>
      </c>
      <c s="6" r="B15" t="n">
        <v>0</v>
      </c>
      <c s="6" r="C15" t="n">
        <v>0</v>
      </c>
      <c s="6" r="D15" t="n">
        <v>0</v>
      </c>
    </row>
    <row r="16" spans="1:4">
      <c s="4" r="A16" t="s">
        <v>91</v>
      </c>
      <c s="6" r="B16" t="n">
        <v>-499</v>
      </c>
      <c s="6" r="C16" t="n">
        <v>-617</v>
      </c>
      <c s="6" r="D16" t="n">
        <v>-92</v>
      </c>
    </row>
    <row r="17" spans="1:4">
      <c s="4" r="A17" t="s">
        <v>94</v>
      </c>
      <c s="6" r="B17" t="n">
        <v>4260</v>
      </c>
      <c s="6" r="C17" t="n">
        <v>-8459</v>
      </c>
      <c s="6" r="D17" t="n">
        <v>2279</v>
      </c>
    </row>
    <row r="18" spans="1:4">
      <c s="4" r="A18" t="s">
        <v>967</v>
      </c>
      <c s="6" r="B18" t="n">
        <v>0</v>
      </c>
      <c s="6" r="C18" t="n">
        <v>0</v>
      </c>
      <c s="6" r="D18" t="n">
        <v>0</v>
      </c>
    </row>
    <row r="19" spans="1:4">
      <c s="4" r="A19" t="s">
        <v>114</v>
      </c>
      <c s="6" r="B19" t="n">
        <v>3761</v>
      </c>
      <c s="6" r="C19" t="n">
        <v>-9076</v>
      </c>
      <c s="6" r="D19" t="n">
        <v>2187</v>
      </c>
    </row>
    <row r="20" spans="1:4">
      <c s="4" r="A20" t="s">
        <v>969</v>
      </c>
    </row>
    <row r="21" spans="1:4">
      <c s="3" r="A21" t="s">
        <v>952</v>
      </c>
    </row>
    <row r="22" spans="1:4">
      <c s="4" r="A22" t="s">
        <v>92</v>
      </c>
      <c s="6" r="B22" t="n">
        <v>0</v>
      </c>
      <c s="6" r="C22" t="n">
        <v>0</v>
      </c>
      <c s="6" r="D22" t="n">
        <v>0</v>
      </c>
    </row>
    <row r="23" spans="1:4">
      <c s="4" r="A23" t="s">
        <v>91</v>
      </c>
      <c s="6" r="B23" t="n">
        <v>0</v>
      </c>
      <c s="6" r="C23" t="n">
        <v>0</v>
      </c>
      <c s="6" r="D23" t="n">
        <v>0</v>
      </c>
    </row>
    <row r="24" spans="1:4">
      <c s="4" r="A24" t="s">
        <v>94</v>
      </c>
      <c s="6" r="B24" t="n">
        <v>0</v>
      </c>
      <c s="6" r="C24" t="n">
        <v>0</v>
      </c>
      <c s="6" r="D24" t="n">
        <v>0</v>
      </c>
    </row>
    <row r="25" spans="1:4">
      <c s="4" r="A25" t="s">
        <v>967</v>
      </c>
      <c s="6" r="B25" t="n">
        <v>0</v>
      </c>
      <c s="6" r="C25" t="n">
        <v>0</v>
      </c>
      <c s="6" r="D25" t="n">
        <v>0</v>
      </c>
    </row>
    <row r="26" spans="1:4">
      <c s="4" r="A26" t="s">
        <v>114</v>
      </c>
      <c s="6" r="B26" t="n">
        <v>0</v>
      </c>
      <c s="6" r="C26" t="n">
        <v>0</v>
      </c>
      <c s="6" r="D26" t="n">
        <v>0</v>
      </c>
    </row>
    <row r="27" spans="1:4">
      <c s="4" r="A27" t="s">
        <v>970</v>
      </c>
    </row>
    <row r="28" spans="1:4">
      <c s="3" r="A28" t="s">
        <v>952</v>
      </c>
    </row>
    <row r="29" spans="1:4">
      <c s="4" r="A29" t="s">
        <v>92</v>
      </c>
      <c s="6" r="B29" t="n">
        <v>0</v>
      </c>
      <c s="6" r="C29" t="n">
        <v>0</v>
      </c>
      <c s="6" r="D29" t="n">
        <v>0</v>
      </c>
    </row>
    <row r="30" spans="1:4">
      <c s="4" r="A30" t="s">
        <v>91</v>
      </c>
      <c s="6" r="B30" t="n">
        <v>-35</v>
      </c>
      <c s="6" r="C30" t="n">
        <v>357</v>
      </c>
      <c s="6" r="D30" t="n">
        <v>46</v>
      </c>
    </row>
    <row r="31" spans="1:4">
      <c s="4" r="A31" t="s">
        <v>94</v>
      </c>
      <c s="6" r="B31" t="n">
        <v>-5224</v>
      </c>
      <c s="6" r="C31" t="n">
        <v>10416</v>
      </c>
      <c s="6" r="D31" t="n">
        <v>-3946</v>
      </c>
    </row>
    <row r="32" spans="1:4">
      <c s="4" r="A32" t="s">
        <v>967</v>
      </c>
      <c s="6" r="B32" t="n">
        <v>0</v>
      </c>
      <c s="6" r="C32" t="n">
        <v>0</v>
      </c>
      <c s="6" r="D32" t="n">
        <v>0</v>
      </c>
    </row>
    <row r="33" spans="1:4">
      <c s="4" r="A33" t="s">
        <v>114</v>
      </c>
      <c s="6" r="B33" t="n">
        <v>-5259</v>
      </c>
      <c s="6" r="C33" t="n">
        <v>10773</v>
      </c>
      <c s="6" r="D33" t="n">
        <v>-3900</v>
      </c>
    </row>
    <row r="34" spans="1:4">
      <c s="4" r="A34" t="s">
        <v>951</v>
      </c>
    </row>
    <row r="35" spans="1:4">
      <c s="3" r="A35" t="s">
        <v>952</v>
      </c>
    </row>
    <row r="36" spans="1:4">
      <c s="4" r="A36" t="s">
        <v>92</v>
      </c>
      <c s="6" r="B36" t="n">
        <v>71880</v>
      </c>
      <c s="6" r="C36" t="n">
        <v>100213</v>
      </c>
      <c s="6" r="D36" t="n">
        <v>-30696</v>
      </c>
    </row>
    <row r="37" spans="1:4">
      <c s="4" r="A37" t="s">
        <v>91</v>
      </c>
      <c s="6" r="B37" t="n">
        <v>0</v>
      </c>
      <c s="6" r="C37" t="n">
        <v>0</v>
      </c>
      <c s="6" r="D37" t="n">
        <v>0</v>
      </c>
    </row>
    <row r="38" spans="1:4">
      <c s="4" r="A38" t="s">
        <v>94</v>
      </c>
      <c s="6" r="B38" t="n">
        <v>0</v>
      </c>
      <c s="6" r="C38" t="n">
        <v>0</v>
      </c>
      <c s="6" r="D38" t="n">
        <v>0</v>
      </c>
    </row>
    <row r="39" spans="1:4">
      <c s="4" r="A39" t="s">
        <v>967</v>
      </c>
      <c s="6" r="B39" t="n">
        <v>0</v>
      </c>
      <c s="6" r="C39" t="n">
        <v>0</v>
      </c>
      <c s="6" r="D39" t="n">
        <v>0</v>
      </c>
    </row>
    <row r="40" spans="1:4">
      <c s="4" r="A40" t="s">
        <v>114</v>
      </c>
      <c s="6" r="B40" t="n">
        <v>71880</v>
      </c>
      <c s="6" r="C40" t="n">
        <v>100213</v>
      </c>
      <c s="6" r="D40" t="n">
        <v>-30696</v>
      </c>
    </row>
    <row r="41" spans="1:4">
      <c s="4" r="A41" t="s">
        <v>971</v>
      </c>
    </row>
    <row r="42" spans="1:4">
      <c s="3" r="A42" t="s">
        <v>952</v>
      </c>
    </row>
    <row r="43" spans="1:4">
      <c s="4" r="A43" t="s">
        <v>92</v>
      </c>
      <c s="6" r="B43" t="n">
        <v>0</v>
      </c>
      <c s="6" r="C43" t="n">
        <v>0</v>
      </c>
      <c s="6" r="D43" t="n">
        <v>0</v>
      </c>
    </row>
    <row r="44" spans="1:4">
      <c s="4" r="A44" t="s">
        <v>91</v>
      </c>
      <c s="6" r="B44" t="n">
        <v>1253</v>
      </c>
      <c s="6" r="C44" t="n">
        <v>1848</v>
      </c>
      <c s="6" r="D44" t="n">
        <v>232</v>
      </c>
    </row>
    <row r="45" spans="1:4">
      <c s="4" r="A45" t="s">
        <v>94</v>
      </c>
      <c s="6" r="B45" t="n">
        <v>70470</v>
      </c>
      <c s="6" r="C45" t="n">
        <v>242449</v>
      </c>
      <c s="6" r="D45" t="n">
        <v>191356</v>
      </c>
    </row>
    <row r="46" spans="1:4">
      <c s="4" r="A46" t="s">
        <v>967</v>
      </c>
      <c s="6" r="B46" t="n">
        <v>0</v>
      </c>
      <c s="6" r="C46" t="n">
        <v>0</v>
      </c>
      <c s="6" r="D46" t="n">
        <v>0</v>
      </c>
    </row>
    <row r="47" spans="1:4">
      <c s="4" r="A47" t="s">
        <v>114</v>
      </c>
      <c s="6" r="B47" t="n">
        <v>71723</v>
      </c>
      <c s="6" r="C47" t="n">
        <v>244297</v>
      </c>
      <c s="6" r="D47" t="n">
        <v>191588</v>
      </c>
    </row>
    <row r="48" spans="1:4">
      <c s="4" r="A48" t="s">
        <v>972</v>
      </c>
    </row>
    <row r="49" spans="1:4">
      <c s="3" r="A49" t="s">
        <v>952</v>
      </c>
    </row>
    <row r="50" spans="1:4">
      <c s="4" r="A50" t="s">
        <v>92</v>
      </c>
      <c s="6" r="C50" t="n">
        <v>0</v>
      </c>
      <c s="6" r="D50" t="n">
        <v>0</v>
      </c>
    </row>
    <row r="51" spans="1:4">
      <c s="4" r="A51" t="s">
        <v>91</v>
      </c>
      <c s="6" r="C51" t="n">
        <v>0</v>
      </c>
      <c s="6" r="D51" t="n">
        <v>0</v>
      </c>
    </row>
    <row r="52" spans="1:4">
      <c s="4" r="A52" t="s">
        <v>94</v>
      </c>
      <c s="6" r="C52" t="n">
        <v>803</v>
      </c>
      <c s="6" r="D52" t="n">
        <v>11720</v>
      </c>
    </row>
    <row r="53" spans="1:4">
      <c s="4" r="A53" t="s">
        <v>967</v>
      </c>
      <c s="6" r="C53" t="n">
        <v>0</v>
      </c>
      <c s="6" r="D53" t="n">
        <v>0</v>
      </c>
    </row>
    <row r="54" spans="1:4">
      <c s="4" r="A54" t="s">
        <v>114</v>
      </c>
      <c s="6" r="C54" t="n">
        <v>803</v>
      </c>
      <c s="6" r="D54" t="n">
        <v>11720</v>
      </c>
    </row>
    <row r="55" spans="1:4">
      <c s="4" r="A55" t="s">
        <v>973</v>
      </c>
    </row>
    <row r="56" spans="1:4">
      <c s="3" r="A56" t="s">
        <v>952</v>
      </c>
    </row>
    <row r="57" spans="1:4">
      <c s="4" r="A57" t="s">
        <v>92</v>
      </c>
      <c s="6" r="B57" t="n">
        <v>0</v>
      </c>
      <c s="6" r="C57" t="n">
        <v>0</v>
      </c>
      <c s="6" r="D57" t="n">
        <v>0</v>
      </c>
    </row>
    <row r="58" spans="1:4">
      <c s="4" r="A58" t="s">
        <v>91</v>
      </c>
      <c s="6" r="B58" t="n">
        <v>0</v>
      </c>
      <c s="6" r="C58" t="n">
        <v>0</v>
      </c>
      <c s="6" r="D58" t="n">
        <v>0</v>
      </c>
    </row>
    <row r="59" spans="1:4">
      <c s="4" r="A59" t="s">
        <v>94</v>
      </c>
      <c s="6" r="B59" t="n">
        <v>3239</v>
      </c>
      <c s="6" r="C59" t="n">
        <v>-20834</v>
      </c>
      <c s="6" r="D59" t="n">
        <v>2423</v>
      </c>
    </row>
    <row r="60" spans="1:4">
      <c s="4" r="A60" t="s">
        <v>967</v>
      </c>
      <c s="6" r="B60" t="n">
        <v>0</v>
      </c>
      <c s="6" r="C60" t="n">
        <v>0</v>
      </c>
      <c s="6" r="D60" t="n">
        <v>0</v>
      </c>
    </row>
    <row r="61" spans="1:4">
      <c s="4" r="A61" t="s">
        <v>114</v>
      </c>
      <c s="6" r="B61" t="n">
        <v>3239</v>
      </c>
      <c s="6" r="C61" t="n">
        <v>-20834</v>
      </c>
      <c s="6" r="D61" t="n">
        <v>2423</v>
      </c>
    </row>
    <row r="62" spans="1:4">
      <c s="4" r="A62" t="s">
        <v>974</v>
      </c>
    </row>
    <row r="63" spans="1:4">
      <c s="3" r="A63" t="s">
        <v>952</v>
      </c>
    </row>
    <row r="64" spans="1:4">
      <c s="4" r="A64" t="s">
        <v>92</v>
      </c>
      <c s="6" r="B64" t="n">
        <v>0</v>
      </c>
      <c s="6" r="C64" t="n">
        <v>0</v>
      </c>
      <c s="6" r="D64" t="n">
        <v>0</v>
      </c>
    </row>
    <row r="65" spans="1:4">
      <c s="4" r="A65" t="s">
        <v>91</v>
      </c>
      <c s="6" r="B65" t="n">
        <v>0</v>
      </c>
      <c s="6" r="C65" t="n">
        <v>0</v>
      </c>
      <c s="6" r="D65" t="n">
        <v>0</v>
      </c>
    </row>
    <row r="66" spans="1:4">
      <c s="4" r="A66" t="s">
        <v>94</v>
      </c>
      <c s="6" r="B66" t="n">
        <v>0</v>
      </c>
      <c s="6" r="C66" t="n">
        <v>0</v>
      </c>
      <c s="6" r="D66" t="n">
        <v>0</v>
      </c>
    </row>
    <row r="67" spans="1:4">
      <c s="4" r="A67" t="s">
        <v>967</v>
      </c>
      <c s="6" r="B67" t="n">
        <v>-7072</v>
      </c>
      <c s="6" r="C67" t="n">
        <v>-16648</v>
      </c>
      <c s="6" r="D67" t="n">
        <v>616</v>
      </c>
    </row>
    <row r="68" spans="1:4">
      <c s="4" r="A68" t="s">
        <v>114</v>
      </c>
      <c s="6" r="B68" t="n">
        <v>-7072</v>
      </c>
      <c s="6" r="C68" t="n">
        <v>-16648</v>
      </c>
      <c s="6" r="D68" t="n">
        <v>616</v>
      </c>
    </row>
    <row r="69" spans="1:4">
      <c s="4" r="A69" t="s">
        <v>975</v>
      </c>
    </row>
    <row r="70" spans="1:4">
      <c s="3" r="A70" t="s">
        <v>952</v>
      </c>
    </row>
    <row r="71" spans="1:4">
      <c s="4" r="A71" t="s">
        <v>92</v>
      </c>
      <c s="6" r="B71" t="n">
        <v>71880</v>
      </c>
      <c s="6" r="C71" t="n">
        <v>100213</v>
      </c>
      <c s="6" r="D71" t="n">
        <v>-30696</v>
      </c>
    </row>
    <row r="72" spans="1:4">
      <c s="4" r="A72" t="s">
        <v>91</v>
      </c>
      <c s="6" r="B72" t="n">
        <v>1218</v>
      </c>
      <c s="6" r="C72" t="n">
        <v>2205</v>
      </c>
      <c s="6" r="D72" t="n">
        <v>278</v>
      </c>
    </row>
    <row r="73" spans="1:4">
      <c s="4" r="A73" t="s">
        <v>94</v>
      </c>
      <c s="6" r="B73" t="n">
        <v>68485</v>
      </c>
      <c s="6" r="C73" t="n">
        <v>232834</v>
      </c>
      <c s="6" r="D73" t="n">
        <v>203278</v>
      </c>
    </row>
    <row r="74" spans="1:4">
      <c s="4" r="A74" t="s">
        <v>967</v>
      </c>
      <c s="6" r="B74" t="n">
        <v>-7072</v>
      </c>
      <c s="6" r="C74" t="n">
        <v>-16648</v>
      </c>
      <c s="6" r="D74" t="n">
        <v>616</v>
      </c>
    </row>
    <row r="75" spans="1:4">
      <c s="4" r="A75" t="s">
        <v>114</v>
      </c>
      <c s="7" r="B75" t="n">
        <v>134511</v>
      </c>
      <c s="7" r="C75" t="n">
        <v>318604</v>
      </c>
      <c s="6" r="D75" t="n">
        <v>173476</v>
      </c>
    </row>
    <row r="76" spans="1:4">
      <c s="4" r="A76" t="s">
        <v>976</v>
      </c>
    </row>
    <row r="77" spans="1:4">
      <c s="3" r="A77" t="s">
        <v>952</v>
      </c>
    </row>
    <row r="78" spans="1:4">
      <c s="4" r="A78" t="s">
        <v>92</v>
      </c>
      <c s="6" r="D78" t="n">
        <v>0</v>
      </c>
    </row>
    <row r="79" spans="1:4">
      <c s="4" r="A79" t="s">
        <v>91</v>
      </c>
      <c s="6" r="D79" t="n">
        <v>0</v>
      </c>
    </row>
    <row r="80" spans="1:4">
      <c s="4" r="A80" t="s">
        <v>94</v>
      </c>
      <c s="6" r="D80" t="n">
        <v>1725</v>
      </c>
    </row>
    <row r="81" spans="1:4">
      <c s="4" r="A81" t="s">
        <v>967</v>
      </c>
      <c s="6" r="D81" t="n">
        <v>0</v>
      </c>
    </row>
    <row r="82" spans="1:4">
      <c s="4" r="A82" t="s">
        <v>114</v>
      </c>
      <c s="7" r="D82" t="n">
        <v>172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77</v>
      </c>
      <c s="2" r="B1" t="s">
        <v>2</v>
      </c>
      <c s="2" r="C1" t="s">
        <v>32</v>
      </c>
    </row>
    <row r="2" spans="1:3">
      <c s="3" r="A2" t="s">
        <v>978</v>
      </c>
    </row>
    <row r="3" spans="1:3">
      <c s="4" r="A3" t="s">
        <v>979</v>
      </c>
      <c s="7" r="B3" t="n">
        <v>173662</v>
      </c>
      <c s="7" r="C3" t="n">
        <v>157203</v>
      </c>
    </row>
    <row r="4" spans="1:3">
      <c s="4" r="A4" t="s">
        <v>980</v>
      </c>
      <c s="6" r="B4" t="n">
        <v>145187</v>
      </c>
      <c s="6" r="C4" t="n">
        <v>91990</v>
      </c>
    </row>
    <row r="5" spans="1:3">
      <c s="4" r="A5" t="s">
        <v>880</v>
      </c>
      <c s="6" r="B5" t="n">
        <v>318849</v>
      </c>
      <c s="6" r="C5" t="n">
        <v>249193</v>
      </c>
    </row>
    <row r="6" spans="1:3">
      <c s="4" r="A6" t="s">
        <v>981</v>
      </c>
    </row>
    <row r="7" spans="1:3">
      <c s="3" r="A7" t="s">
        <v>978</v>
      </c>
    </row>
    <row r="8" spans="1:3">
      <c s="4" r="A8" t="s">
        <v>979</v>
      </c>
      <c s="6" r="B8" t="n">
        <v>0</v>
      </c>
      <c s="6" r="C8" t="n">
        <v>0</v>
      </c>
    </row>
    <row r="9" spans="1:3">
      <c s="4" r="A9" t="s">
        <v>980</v>
      </c>
      <c s="6" r="B9" t="n">
        <v>0</v>
      </c>
      <c s="6" r="C9" t="n">
        <v>0</v>
      </c>
    </row>
    <row r="10" spans="1:3">
      <c s="4" r="A10" t="s">
        <v>880</v>
      </c>
      <c s="6" r="B10" t="n">
        <v>0</v>
      </c>
      <c s="6" r="C10" t="n">
        <v>0</v>
      </c>
    </row>
    <row r="11" spans="1:3">
      <c s="4" r="A11" t="s">
        <v>982</v>
      </c>
    </row>
    <row r="12" spans="1:3">
      <c s="3" r="A12" t="s">
        <v>978</v>
      </c>
    </row>
    <row r="13" spans="1:3">
      <c s="4" r="A13" t="s">
        <v>979</v>
      </c>
      <c s="6" r="B13" t="n">
        <v>0</v>
      </c>
      <c s="6" r="C13" t="n">
        <v>0</v>
      </c>
    </row>
    <row r="14" spans="1:3">
      <c s="4" r="A14" t="s">
        <v>980</v>
      </c>
      <c s="6" r="B14" t="n">
        <v>0</v>
      </c>
      <c s="6" r="C14" t="n">
        <v>0</v>
      </c>
    </row>
    <row r="15" spans="1:3">
      <c s="4" r="A15" t="s">
        <v>880</v>
      </c>
      <c s="6" r="B15" t="n">
        <v>0</v>
      </c>
      <c s="6" r="C15" t="n">
        <v>0</v>
      </c>
    </row>
    <row r="16" spans="1:3">
      <c s="4" r="A16" t="s">
        <v>983</v>
      </c>
    </row>
    <row r="17" spans="1:3">
      <c s="3" r="A17" t="s">
        <v>978</v>
      </c>
    </row>
    <row r="18" spans="1:3">
      <c s="4" r="A18" t="s">
        <v>979</v>
      </c>
      <c s="6" r="B18" t="n">
        <v>173662</v>
      </c>
      <c s="6" r="C18" t="n">
        <v>157203</v>
      </c>
    </row>
    <row r="19" spans="1:3">
      <c s="4" r="A19" t="s">
        <v>980</v>
      </c>
      <c s="6" r="B19" t="n">
        <v>145187</v>
      </c>
      <c s="6" r="C19" t="n">
        <v>91990</v>
      </c>
    </row>
    <row r="20" spans="1:3">
      <c s="4" r="A20" t="s">
        <v>880</v>
      </c>
      <c s="7" r="B20" t="n">
        <v>318849</v>
      </c>
      <c s="7" r="C20" t="n">
        <v>249193</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84</v>
      </c>
      <c s="2" r="B1" t="s">
        <v>1</v>
      </c>
    </row>
    <row r="2" spans="1:4">
      <c s="2" r="B2" t="s">
        <v>2</v>
      </c>
      <c s="2" r="C2" t="s">
        <v>32</v>
      </c>
      <c s="2" r="D2" t="s">
        <v>87</v>
      </c>
    </row>
    <row r="3" spans="1:4">
      <c s="3" r="A3" t="s">
        <v>978</v>
      </c>
    </row>
    <row r="4" spans="1:4">
      <c s="4" r="A4" t="s">
        <v>980</v>
      </c>
      <c s="7" r="B4" t="n">
        <v>3229</v>
      </c>
      <c s="7" r="C4" t="n">
        <v>5138</v>
      </c>
      <c s="7" r="D4" t="n">
        <v>-4970</v>
      </c>
    </row>
    <row r="5" spans="1:4">
      <c s="4" r="A5" t="s">
        <v>985</v>
      </c>
    </row>
    <row r="6" spans="1:4">
      <c s="3" r="A6" t="s">
        <v>978</v>
      </c>
    </row>
    <row r="7" spans="1:4">
      <c s="4" r="A7" t="s">
        <v>979</v>
      </c>
      <c s="6" r="B7" t="n">
        <v>-24546</v>
      </c>
      <c s="6" r="C7" t="n">
        <v>-24896</v>
      </c>
      <c s="6" r="D7" t="n">
        <v>-11856</v>
      </c>
    </row>
    <row r="8" spans="1:4">
      <c s="4" r="A8" t="s">
        <v>986</v>
      </c>
      <c s="6" r="B8" t="n">
        <v>0</v>
      </c>
      <c s="6" r="C8" t="n">
        <v>0</v>
      </c>
      <c s="6" r="D8" t="n">
        <v>-86</v>
      </c>
    </row>
    <row r="9" spans="1:4">
      <c s="4" r="A9" t="s">
        <v>980</v>
      </c>
      <c s="6" r="B9" t="n">
        <v>-3229</v>
      </c>
      <c s="6" r="C9" t="n">
        <v>-5138</v>
      </c>
      <c s="6" r="D9" t="n">
        <v>4970</v>
      </c>
    </row>
    <row r="10" spans="1:4">
      <c s="4" r="A10" t="s">
        <v>987</v>
      </c>
      <c s="7" r="B10" t="n">
        <v>-27775</v>
      </c>
      <c s="7" r="C10" t="n">
        <v>-30034</v>
      </c>
      <c s="7" r="D10" t="n">
        <v>-697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88</v>
      </c>
      <c s="2" r="B1" t="s">
        <v>1</v>
      </c>
    </row>
    <row r="2" spans="1:3">
      <c s="2" r="B2" t="s">
        <v>2</v>
      </c>
      <c s="2" r="C2" t="s">
        <v>32</v>
      </c>
    </row>
    <row r="3" spans="1:3">
      <c s="4" r="A3" t="s">
        <v>587</v>
      </c>
    </row>
    <row r="4" spans="1:3">
      <c s="3" r="A4" t="s">
        <v>978</v>
      </c>
    </row>
    <row r="5" spans="1:3">
      <c s="4" r="A5" t="s">
        <v>989</v>
      </c>
      <c s="4" r="B5" t="s">
        <v>990</v>
      </c>
      <c s="4" r="C5" t="s">
        <v>991</v>
      </c>
    </row>
    <row r="6" spans="1:3">
      <c s="4" r="A6" t="s">
        <v>992</v>
      </c>
      <c s="4" r="B6" t="s">
        <v>635</v>
      </c>
      <c s="4" r="C6" t="s">
        <v>993</v>
      </c>
    </row>
    <row r="7" spans="1:3">
      <c s="4" r="A7" t="s">
        <v>994</v>
      </c>
      <c s="4" r="B7" t="s">
        <v>995</v>
      </c>
      <c s="4" r="C7" t="s">
        <v>996</v>
      </c>
    </row>
    <row r="8" spans="1:3">
      <c s="4" r="A8" t="s">
        <v>997</v>
      </c>
      <c s="4" r="B8" t="s">
        <v>578</v>
      </c>
      <c s="4" r="C8" t="s">
        <v>996</v>
      </c>
    </row>
    <row r="9" spans="1:3">
      <c s="4" r="A9" t="s">
        <v>590</v>
      </c>
    </row>
    <row r="10" spans="1:3">
      <c s="3" r="A10" t="s">
        <v>978</v>
      </c>
    </row>
    <row r="11" spans="1:3">
      <c s="4" r="A11" t="s">
        <v>989</v>
      </c>
      <c s="4" r="B11" t="s">
        <v>652</v>
      </c>
      <c s="4" r="C11" t="s">
        <v>652</v>
      </c>
    </row>
    <row r="12" spans="1:3">
      <c s="4" r="A12" t="s">
        <v>992</v>
      </c>
      <c s="4" r="B12" t="s">
        <v>998</v>
      </c>
      <c s="4" r="C12" t="s">
        <v>999</v>
      </c>
    </row>
    <row r="13" spans="1:3">
      <c s="4" r="A13" t="s">
        <v>994</v>
      </c>
      <c s="4" r="B13" t="s">
        <v>1000</v>
      </c>
      <c s="4" r="C13" t="s">
        <v>1001</v>
      </c>
    </row>
    <row r="14" spans="1:3">
      <c s="4" r="A14" t="s">
        <v>997</v>
      </c>
      <c s="4" r="B14" t="s">
        <v>1002</v>
      </c>
      <c s="4" r="C14" t="s">
        <v>1003</v>
      </c>
    </row>
    <row r="15" spans="1:3">
      <c s="4" r="A15" t="s">
        <v>1004</v>
      </c>
    </row>
    <row r="16" spans="1:3">
      <c s="3" r="A16" t="s">
        <v>978</v>
      </c>
    </row>
    <row r="17" spans="1:3">
      <c s="4" r="A17" t="s">
        <v>989</v>
      </c>
      <c s="4" r="B17" t="s">
        <v>1005</v>
      </c>
      <c s="4" r="C17" t="s">
        <v>1006</v>
      </c>
    </row>
    <row r="18" spans="1:3">
      <c s="4" r="A18" t="s">
        <v>992</v>
      </c>
      <c s="4" r="B18" t="s">
        <v>1007</v>
      </c>
      <c s="4" r="C18" t="s">
        <v>1008</v>
      </c>
    </row>
    <row r="19" spans="1:3">
      <c s="4" r="A19" t="s">
        <v>994</v>
      </c>
      <c s="4" r="B19" t="s">
        <v>1009</v>
      </c>
      <c s="4" r="C19" t="s">
        <v>1010</v>
      </c>
    </row>
    <row r="20" spans="1:3">
      <c s="4" r="A20" t="s">
        <v>997</v>
      </c>
      <c s="4" r="B20" t="s">
        <v>1011</v>
      </c>
      <c s="4" r="C20" t="s">
        <v>1012</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14"/>
  </cols>
  <sheetData>
    <row r="1" spans="1:4">
      <c s="1" r="A1" t="s">
        <v>1013</v>
      </c>
      <c s="2" r="B1" t="s">
        <v>1</v>
      </c>
    </row>
    <row r="2" spans="1:4">
      <c s="2" r="B2" t="s">
        <v>2</v>
      </c>
      <c s="2" r="C2" t="s">
        <v>32</v>
      </c>
      <c s="2" r="D2" t="s">
        <v>87</v>
      </c>
    </row>
    <row r="3" spans="1:4">
      <c s="3" r="A3" t="s">
        <v>978</v>
      </c>
    </row>
    <row r="4" spans="1:4">
      <c s="4" r="A4" t="s">
        <v>1014</v>
      </c>
      <c s="7" r="B4" t="n">
        <v>1430795</v>
      </c>
      <c s="7" r="C4" t="n">
        <v>4573369</v>
      </c>
      <c s="7" r="D4" t="n">
        <v>2148185</v>
      </c>
    </row>
    <row r="5" spans="1:4">
      <c s="4" r="A5" t="s">
        <v>1015</v>
      </c>
      <c s="4" r="B5" t="s">
        <v>568</v>
      </c>
      <c s="4" r="C5" t="s">
        <v>568</v>
      </c>
      <c s="4" r="D5" t="s">
        <v>1016</v>
      </c>
    </row>
    <row r="6" spans="1:4">
      <c s="4" r="A6" t="s">
        <v>587</v>
      </c>
    </row>
    <row r="7" spans="1:4">
      <c s="3" r="A7" t="s">
        <v>978</v>
      </c>
    </row>
    <row r="8" spans="1:4">
      <c s="4" r="A8" t="s">
        <v>1017</v>
      </c>
      <c s="4" r="B8" t="s">
        <v>1018</v>
      </c>
      <c s="4" r="C8" t="s">
        <v>1019</v>
      </c>
      <c s="4" r="D8" t="s">
        <v>1020</v>
      </c>
    </row>
    <row r="9" spans="1:4">
      <c s="4" r="A9" t="s">
        <v>1021</v>
      </c>
      <c s="4" r="B9" t="s">
        <v>1022</v>
      </c>
      <c s="4" r="C9" t="s">
        <v>639</v>
      </c>
    </row>
    <row r="10" spans="1:4">
      <c s="4" r="A10" t="s">
        <v>1023</v>
      </c>
    </row>
    <row r="11" spans="1:4">
      <c s="3" r="A11" t="s">
        <v>978</v>
      </c>
    </row>
    <row r="12" spans="1:4">
      <c s="4" r="A12" t="s">
        <v>1017</v>
      </c>
      <c s="4" r="B12" t="s">
        <v>1008</v>
      </c>
      <c s="4" r="C12" t="s">
        <v>1024</v>
      </c>
    </row>
    <row r="13" spans="1:4">
      <c s="4" r="A13" t="s">
        <v>1025</v>
      </c>
      <c s="4" r="B13" t="s">
        <v>1026</v>
      </c>
      <c s="4" r="C13" t="s">
        <v>1027</v>
      </c>
    </row>
    <row r="14" spans="1:4">
      <c s="4" r="A14" t="s">
        <v>1021</v>
      </c>
      <c s="4" r="B14" t="s">
        <v>1028</v>
      </c>
      <c s="4" r="C14" t="s">
        <v>1029</v>
      </c>
    </row>
    <row r="15" spans="1:4">
      <c s="4" r="A15" t="s">
        <v>590</v>
      </c>
    </row>
    <row r="16" spans="1:4">
      <c s="3" r="A16" t="s">
        <v>978</v>
      </c>
    </row>
    <row r="17" spans="1:4">
      <c s="4" r="A17" t="s">
        <v>1017</v>
      </c>
      <c s="4" r="B17" t="s">
        <v>1030</v>
      </c>
      <c s="4" r="C17" t="s">
        <v>1031</v>
      </c>
      <c s="4" r="D17" t="s">
        <v>1032</v>
      </c>
    </row>
    <row r="18" spans="1:4">
      <c s="4" r="A18" t="s">
        <v>1021</v>
      </c>
      <c s="4" r="B18" t="s">
        <v>1033</v>
      </c>
      <c s="4" r="C18" t="s">
        <v>1034</v>
      </c>
    </row>
    <row r="19" spans="1:4">
      <c s="4" r="A19" t="s">
        <v>1035</v>
      </c>
    </row>
    <row r="20" spans="1:4">
      <c s="3" r="A20" t="s">
        <v>978</v>
      </c>
    </row>
    <row r="21" spans="1:4">
      <c s="4" r="A21" t="s">
        <v>1017</v>
      </c>
      <c s="4" r="B21" t="s">
        <v>1001</v>
      </c>
      <c s="4" r="C21" t="s">
        <v>650</v>
      </c>
    </row>
    <row r="22" spans="1:4">
      <c s="4" r="A22" t="s">
        <v>1025</v>
      </c>
      <c s="4" r="B22" t="s">
        <v>1036</v>
      </c>
      <c s="4" r="C22" t="s">
        <v>1037</v>
      </c>
    </row>
    <row r="23" spans="1:4">
      <c s="4" r="A23" t="s">
        <v>1021</v>
      </c>
      <c s="4" r="B23" t="s">
        <v>1038</v>
      </c>
      <c s="4" r="C23" t="s">
        <v>1039</v>
      </c>
    </row>
    <row r="24" spans="1:4">
      <c s="4" r="A24" t="s">
        <v>1004</v>
      </c>
    </row>
    <row r="25" spans="1:4">
      <c s="3" r="A25" t="s">
        <v>978</v>
      </c>
    </row>
    <row r="26" spans="1:4">
      <c s="4" r="A26" t="s">
        <v>1017</v>
      </c>
      <c s="4" r="B26" t="s">
        <v>1019</v>
      </c>
      <c s="4" r="C26" t="s">
        <v>1040</v>
      </c>
      <c s="4" r="D26" t="s">
        <v>1041</v>
      </c>
    </row>
    <row r="27" spans="1:4">
      <c s="4" r="A27" t="s">
        <v>1021</v>
      </c>
      <c s="4" r="B27" t="s">
        <v>1042</v>
      </c>
      <c s="4" r="C27" t="s">
        <v>1043</v>
      </c>
    </row>
    <row r="28" spans="1:4">
      <c s="4" r="A28" t="s">
        <v>1044</v>
      </c>
    </row>
    <row r="29" spans="1:4">
      <c s="3" r="A29" t="s">
        <v>978</v>
      </c>
    </row>
    <row r="30" spans="1:4">
      <c s="4" r="A30" t="s">
        <v>1014</v>
      </c>
      <c s="7" r="B30" t="n">
        <v>51966405</v>
      </c>
      <c s="7" r="C30" t="n">
        <v>28227340</v>
      </c>
    </row>
    <row r="31" spans="1:4">
      <c s="4" r="A31" t="s">
        <v>1015</v>
      </c>
      <c s="4" r="B31" t="s">
        <v>1045</v>
      </c>
      <c s="4" r="C31" t="s">
        <v>1046</v>
      </c>
    </row>
    <row r="32" spans="1:4">
      <c s="4" r="A32" t="s">
        <v>1047</v>
      </c>
      <c s="4" r="B32" t="s">
        <v>1048</v>
      </c>
      <c s="4" r="C32" t="s">
        <v>1049</v>
      </c>
    </row>
    <row r="33" spans="1:4">
      <c s="4" r="A33" t="s">
        <v>1017</v>
      </c>
      <c s="4" r="B33" t="s">
        <v>1050</v>
      </c>
      <c s="4" r="C33" t="s">
        <v>999</v>
      </c>
    </row>
    <row r="34" spans="1:4">
      <c s="4" r="A34" t="s">
        <v>1025</v>
      </c>
      <c s="4" r="B34" t="s">
        <v>1051</v>
      </c>
      <c s="4" r="C34" t="s">
        <v>1052</v>
      </c>
    </row>
    <row r="35" spans="1:4">
      <c s="4" r="A35" t="s">
        <v>1021</v>
      </c>
      <c s="4" r="B35" t="s">
        <v>1000</v>
      </c>
      <c s="4" r="C35" t="s">
        <v>105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54</v>
      </c>
      <c s="2" r="B1" t="s">
        <v>2</v>
      </c>
      <c s="2" r="C1" t="s">
        <v>32</v>
      </c>
    </row>
    <row r="2" spans="1:3">
      <c s="4" r="A2" t="s">
        <v>587</v>
      </c>
    </row>
    <row r="3" spans="1:3">
      <c s="3" r="A3" t="s">
        <v>978</v>
      </c>
    </row>
    <row r="4" spans="1:3">
      <c s="4" r="A4" t="s">
        <v>1055</v>
      </c>
      <c s="4" r="B4" t="s">
        <v>1056</v>
      </c>
      <c s="4" r="C4" t="s">
        <v>1057</v>
      </c>
    </row>
    <row r="5" spans="1:3">
      <c s="4" r="A5" t="s">
        <v>1058</v>
      </c>
      <c s="4" r="B5" t="s">
        <v>1059</v>
      </c>
      <c s="4" r="C5" t="s">
        <v>1060</v>
      </c>
    </row>
    <row r="6" spans="1:3">
      <c s="4" r="A6" t="s">
        <v>1061</v>
      </c>
      <c s="4" r="B6" t="s">
        <v>578</v>
      </c>
      <c s="4" r="C6" t="s">
        <v>1062</v>
      </c>
    </row>
    <row r="7" spans="1:3">
      <c s="4" r="A7" t="s">
        <v>590</v>
      </c>
    </row>
    <row r="8" spans="1:3">
      <c s="3" r="A8" t="s">
        <v>978</v>
      </c>
    </row>
    <row r="9" spans="1:3">
      <c s="4" r="A9" t="s">
        <v>1055</v>
      </c>
      <c s="4" r="B9" t="s">
        <v>693</v>
      </c>
      <c s="4" r="C9" t="s">
        <v>1063</v>
      </c>
    </row>
    <row r="10" spans="1:3">
      <c s="4" r="A10" t="s">
        <v>1058</v>
      </c>
      <c s="4" r="B10" t="s">
        <v>1064</v>
      </c>
      <c s="4" r="C10" t="s">
        <v>1028</v>
      </c>
    </row>
    <row r="11" spans="1:3">
      <c s="4" r="A11" t="s">
        <v>1061</v>
      </c>
      <c s="4" r="B11" t="s">
        <v>1065</v>
      </c>
      <c s="4" r="C11" t="s">
        <v>1066</v>
      </c>
    </row>
    <row r="12" spans="1:3">
      <c s="4" r="A12" t="s">
        <v>1004</v>
      </c>
    </row>
    <row r="13" spans="1:3">
      <c s="3" r="A13" t="s">
        <v>978</v>
      </c>
    </row>
    <row r="14" spans="1:3">
      <c s="4" r="A14" t="s">
        <v>1055</v>
      </c>
      <c s="4" r="B14" t="s">
        <v>1067</v>
      </c>
      <c s="4" r="C14" t="s">
        <v>1068</v>
      </c>
    </row>
    <row r="15" spans="1:3">
      <c s="4" r="A15" t="s">
        <v>1058</v>
      </c>
      <c s="4" r="B15" t="s">
        <v>1069</v>
      </c>
      <c s="4" r="C15" t="s">
        <v>1070</v>
      </c>
    </row>
    <row r="16" spans="1:3">
      <c s="4" r="A16" t="s">
        <v>1061</v>
      </c>
      <c s="4" r="B16" t="s">
        <v>1071</v>
      </c>
      <c s="4" r="C16" t="s">
        <v>1072</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6"/>
  </cols>
  <sheetData>
    <row r="1" spans="1:4">
      <c s="1" r="A1" t="s">
        <v>1073</v>
      </c>
      <c s="2" r="B1" t="s">
        <v>1</v>
      </c>
    </row>
    <row r="2" spans="1:4">
      <c s="2" r="B2" t="s">
        <v>2</v>
      </c>
      <c s="2" r="C2" t="s">
        <v>32</v>
      </c>
      <c s="2" r="D2" t="s">
        <v>87</v>
      </c>
    </row>
    <row r="3" spans="1:4">
      <c s="3" r="A3" t="s">
        <v>978</v>
      </c>
    </row>
    <row r="4" spans="1:4">
      <c s="4" r="A4" t="s">
        <v>1074</v>
      </c>
      <c s="7" r="B4" t="n">
        <v>140511000</v>
      </c>
      <c s="7" r="C4" t="n">
        <v>73640000</v>
      </c>
      <c s="7" r="D4" t="n">
        <v>159961000</v>
      </c>
    </row>
    <row r="5" spans="1:4">
      <c s="4" r="A5" t="s">
        <v>1075</v>
      </c>
      <c s="7" r="B5" t="n">
        <v>12195574000</v>
      </c>
      <c s="7" r="C5" t="n">
        <v>6800637000</v>
      </c>
      <c s="7" r="D5" t="n">
        <v>13343793000</v>
      </c>
    </row>
    <row r="6" spans="1:4">
      <c s="4" r="A6" t="s">
        <v>1076</v>
      </c>
      <c s="4" r="B6" t="s">
        <v>1077</v>
      </c>
      <c s="4" r="C6" t="s">
        <v>1077</v>
      </c>
      <c s="4" r="D6" t="s">
        <v>1078</v>
      </c>
    </row>
    <row r="7" spans="1:4">
      <c s="4" r="A7" t="s">
        <v>1079</v>
      </c>
      <c s="7" r="B7" t="n">
        <v>13963000</v>
      </c>
      <c s="7" r="C7" t="n">
        <v>47693000</v>
      </c>
      <c s="7" r="D7" t="n">
        <v>23071000</v>
      </c>
    </row>
    <row r="8" spans="1:4">
      <c s="4" r="A8" t="s">
        <v>1080</v>
      </c>
      <c s="7" r="B8" t="n">
        <v>1430795000</v>
      </c>
      <c s="7" r="C8" t="n">
        <v>4573369000</v>
      </c>
      <c s="7" r="D8" t="n">
        <v>2148185000</v>
      </c>
    </row>
    <row r="9" spans="1:4">
      <c s="4" r="A9" t="s">
        <v>1081</v>
      </c>
      <c s="4" r="B9" t="s">
        <v>568</v>
      </c>
      <c s="4" r="C9" t="s">
        <v>568</v>
      </c>
      <c s="4" r="D9" t="s">
        <v>1016</v>
      </c>
    </row>
    <row r="10" spans="1:4">
      <c s="4" r="A10" t="s">
        <v>587</v>
      </c>
    </row>
    <row r="11" spans="1:4">
      <c s="3" r="A11" t="s">
        <v>978</v>
      </c>
    </row>
    <row r="12" spans="1:4">
      <c s="4" r="A12" t="s">
        <v>1082</v>
      </c>
      <c s="4" r="B12" t="s">
        <v>1001</v>
      </c>
      <c s="4" r="C12" t="s">
        <v>1083</v>
      </c>
      <c s="4" r="D12" t="s">
        <v>1084</v>
      </c>
    </row>
    <row r="13" spans="1:4">
      <c s="4" r="A13" t="s">
        <v>1085</v>
      </c>
      <c s="4" r="B13" t="s">
        <v>1086</v>
      </c>
      <c s="4" r="C13" t="s">
        <v>1087</v>
      </c>
      <c s="4" r="D13" t="s">
        <v>1086</v>
      </c>
    </row>
    <row r="14" spans="1:4">
      <c s="4" r="A14" t="s">
        <v>1088</v>
      </c>
      <c s="4" r="B14" t="s">
        <v>1089</v>
      </c>
      <c s="4" r="C14" t="s">
        <v>1029</v>
      </c>
      <c s="4" r="D14" t="s">
        <v>1029</v>
      </c>
    </row>
    <row r="15" spans="1:4">
      <c s="4" r="A15" t="s">
        <v>1090</v>
      </c>
      <c s="7" r="B15" t="n">
        <v>62000</v>
      </c>
      <c s="7" r="C15" t="n">
        <v>59000</v>
      </c>
      <c s="7" r="D15" t="n">
        <v>68000</v>
      </c>
    </row>
    <row r="16" spans="1:4">
      <c s="4" r="A16" t="s">
        <v>1091</v>
      </c>
      <c s="4" r="B16" t="s">
        <v>1018</v>
      </c>
      <c s="4" r="C16" t="s">
        <v>1019</v>
      </c>
      <c s="4" r="D16" t="s">
        <v>1020</v>
      </c>
    </row>
    <row r="17" spans="1:4">
      <c s="4" r="A17" t="s">
        <v>1092</v>
      </c>
      <c s="4" r="B17" t="s">
        <v>1093</v>
      </c>
      <c s="4" r="C17" t="s">
        <v>1094</v>
      </c>
      <c s="4" r="D17" t="s">
        <v>1095</v>
      </c>
    </row>
    <row r="18" spans="1:4">
      <c s="4" r="A18" t="s">
        <v>1096</v>
      </c>
      <c s="4" r="B18" t="s">
        <v>1097</v>
      </c>
      <c s="4" r="C18" t="s">
        <v>639</v>
      </c>
      <c s="4" r="D18" t="s">
        <v>1098</v>
      </c>
    </row>
    <row r="19" spans="1:4">
      <c s="4" r="A19" t="s">
        <v>1099</v>
      </c>
      <c s="7" r="B19" t="n">
        <v>62000</v>
      </c>
      <c s="7" r="C19" t="n">
        <v>59000</v>
      </c>
      <c s="7" r="D19" t="n">
        <v>68000</v>
      </c>
    </row>
    <row r="20" spans="1:4">
      <c s="4" r="A20" t="s">
        <v>590</v>
      </c>
    </row>
    <row r="21" spans="1:4">
      <c s="3" r="A21" t="s">
        <v>978</v>
      </c>
    </row>
    <row r="22" spans="1:4">
      <c s="4" r="A22" t="s">
        <v>1082</v>
      </c>
      <c s="4" r="B22" t="s">
        <v>1100</v>
      </c>
      <c s="4" r="C22" t="s">
        <v>1100</v>
      </c>
      <c s="4" r="D22" t="s">
        <v>1100</v>
      </c>
    </row>
    <row r="23" spans="1:4">
      <c s="4" r="A23" t="s">
        <v>1085</v>
      </c>
      <c s="4" r="B23" t="s">
        <v>1101</v>
      </c>
      <c s="4" r="C23" t="s">
        <v>1037</v>
      </c>
      <c s="4" r="D23" t="s">
        <v>1037</v>
      </c>
    </row>
    <row r="24" spans="1:4">
      <c s="4" r="A24" t="s">
        <v>1088</v>
      </c>
      <c s="4" r="B24" t="s">
        <v>1102</v>
      </c>
      <c s="4" r="C24" t="s">
        <v>1103</v>
      </c>
      <c s="4" r="D24" t="s">
        <v>1104</v>
      </c>
    </row>
    <row r="25" spans="1:4">
      <c s="4" r="A25" t="s">
        <v>1090</v>
      </c>
      <c s="7" r="B25" t="n">
        <v>134000</v>
      </c>
      <c s="7" r="C25" t="n">
        <v>140000</v>
      </c>
      <c s="7" r="D25" t="n">
        <v>140000</v>
      </c>
    </row>
    <row r="26" spans="1:4">
      <c s="4" r="A26" t="s">
        <v>1091</v>
      </c>
      <c s="4" r="B26" t="s">
        <v>1030</v>
      </c>
      <c s="4" r="C26" t="s">
        <v>1031</v>
      </c>
      <c s="4" r="D26" t="s">
        <v>1032</v>
      </c>
    </row>
    <row r="27" spans="1:4">
      <c s="4" r="A27" t="s">
        <v>1092</v>
      </c>
      <c s="4" r="B27" t="s">
        <v>1105</v>
      </c>
      <c s="4" r="C27" t="s">
        <v>1037</v>
      </c>
      <c s="4" r="D27" t="s">
        <v>1037</v>
      </c>
    </row>
    <row r="28" spans="1:4">
      <c s="4" r="A28" t="s">
        <v>1096</v>
      </c>
      <c s="4" r="B28" t="s">
        <v>1106</v>
      </c>
      <c s="4" r="C28" t="s">
        <v>1107</v>
      </c>
      <c s="4" r="D28" t="s">
        <v>1108</v>
      </c>
    </row>
    <row r="29" spans="1:4">
      <c s="4" r="A29" t="s">
        <v>1099</v>
      </c>
      <c s="7" r="B29" t="n">
        <v>68000</v>
      </c>
      <c s="7" r="C29" t="n">
        <v>140000</v>
      </c>
      <c s="7" r="D29" t="n">
        <v>68000</v>
      </c>
    </row>
    <row r="30" spans="1:4">
      <c s="4" r="A30" t="s">
        <v>1004</v>
      </c>
    </row>
    <row r="31" spans="1:4">
      <c s="3" r="A31" t="s">
        <v>978</v>
      </c>
    </row>
    <row r="32" spans="1:4">
      <c s="4" r="A32" t="s">
        <v>1082</v>
      </c>
      <c s="4" r="B32" t="s">
        <v>1098</v>
      </c>
      <c s="4" r="C32" t="s">
        <v>1109</v>
      </c>
      <c s="4" r="D32" t="s">
        <v>1110</v>
      </c>
    </row>
    <row r="33" spans="1:4">
      <c s="4" r="A33" t="s">
        <v>1085</v>
      </c>
      <c s="4" r="B33" t="s">
        <v>1051</v>
      </c>
      <c s="4" r="C33" t="s">
        <v>1111</v>
      </c>
      <c s="4" r="D33" t="s">
        <v>1111</v>
      </c>
    </row>
    <row r="34" spans="1:4">
      <c s="4" r="A34" t="s">
        <v>1088</v>
      </c>
      <c s="4" r="B34" t="s">
        <v>1112</v>
      </c>
      <c s="4" r="C34" t="s">
        <v>1000</v>
      </c>
      <c s="4" r="D34" t="s">
        <v>1040</v>
      </c>
    </row>
    <row r="35" spans="1:4">
      <c s="4" r="A35" t="s">
        <v>1090</v>
      </c>
      <c s="7" r="B35" t="n">
        <v>64000</v>
      </c>
      <c s="7" r="C35" t="n">
        <v>69000</v>
      </c>
      <c s="7" r="D35" t="n">
        <v>68000</v>
      </c>
    </row>
    <row r="36" spans="1:4">
      <c s="4" r="A36" t="s">
        <v>1091</v>
      </c>
      <c s="4" r="B36" t="s">
        <v>1019</v>
      </c>
      <c s="4" r="C36" t="s">
        <v>1040</v>
      </c>
      <c s="4" r="D36" t="s">
        <v>1041</v>
      </c>
    </row>
    <row r="37" spans="1:4">
      <c s="4" r="A37" t="s">
        <v>1092</v>
      </c>
      <c s="4" r="B37" t="s">
        <v>1111</v>
      </c>
      <c s="4" r="C37" t="s">
        <v>1113</v>
      </c>
      <c s="4" r="D37" t="s">
        <v>1051</v>
      </c>
    </row>
    <row r="38" spans="1:4">
      <c s="4" r="A38" t="s">
        <v>1096</v>
      </c>
      <c s="4" r="B38" t="s">
        <v>1114</v>
      </c>
      <c s="4" r="C38" t="s">
        <v>1115</v>
      </c>
      <c s="4" r="D38" t="s">
        <v>648</v>
      </c>
    </row>
    <row r="39" spans="1:4">
      <c s="4" r="A39" t="s">
        <v>1099</v>
      </c>
      <c s="7" r="B39" t="n">
        <v>65000</v>
      </c>
      <c s="7" r="C39" t="n">
        <v>68000</v>
      </c>
      <c s="7" r="D39" t="n">
        <v>680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r="1" spans="1:4">
      <c s="1" r="A1" t="s">
        <v>1116</v>
      </c>
      <c s="2" r="B1" t="s">
        <v>1</v>
      </c>
    </row>
    <row r="2" spans="1:4">
      <c s="2" r="B2" t="s">
        <v>2</v>
      </c>
      <c s="2" r="C2" t="s">
        <v>32</v>
      </c>
      <c s="2" r="D2" t="s">
        <v>87</v>
      </c>
    </row>
    <row r="3" spans="1:4">
      <c s="3" r="A3" t="s">
        <v>978</v>
      </c>
    </row>
    <row r="4" spans="1:4">
      <c s="4" r="A4" t="s">
        <v>1117</v>
      </c>
      <c s="7" r="B4" t="n">
        <v>393157000</v>
      </c>
      <c s="7" r="C4" t="n">
        <v>300422000</v>
      </c>
      <c s="7" r="D4" t="n">
        <v>264120000</v>
      </c>
    </row>
    <row r="5" spans="1:4">
      <c s="4" r="A5" t="s">
        <v>1118</v>
      </c>
      <c s="7" r="B5" t="n">
        <v>35841654000</v>
      </c>
      <c s="7" r="C5" t="n">
        <v>28006797000</v>
      </c>
    </row>
    <row r="6" spans="1:4">
      <c s="4" r="A6" t="s">
        <v>1119</v>
      </c>
      <c s="4" r="B6" t="s">
        <v>1016</v>
      </c>
      <c s="4" r="C6" t="s">
        <v>1016</v>
      </c>
    </row>
    <row r="7" spans="1:4">
      <c s="4" r="A7" t="s">
        <v>1120</v>
      </c>
      <c s="4" r="B7" t="s">
        <v>586</v>
      </c>
      <c s="4" r="C7" t="s">
        <v>1065</v>
      </c>
    </row>
    <row r="8" spans="1:4">
      <c s="4" r="A8" t="s">
        <v>1121</v>
      </c>
      <c s="7" r="B8" t="n">
        <v>66584000</v>
      </c>
      <c s="7" r="C8" t="n">
        <v>57358000</v>
      </c>
      <c s="7" r="D8" t="n">
        <v>26452000</v>
      </c>
    </row>
    <row r="9" spans="1:4">
      <c s="4" r="A9" t="s">
        <v>1122</v>
      </c>
      <c s="7" r="B9" t="n">
        <v>6458684000</v>
      </c>
      <c s="7" r="C9" t="n">
        <v>6278676000</v>
      </c>
    </row>
    <row r="10" spans="1:4">
      <c s="4" r="A10" t="s">
        <v>1123</v>
      </c>
      <c s="4" r="B10" t="s">
        <v>568</v>
      </c>
      <c s="4" r="C10" t="s">
        <v>568</v>
      </c>
      <c s="4" r="D10" t="s">
        <v>1016</v>
      </c>
    </row>
    <row r="11" spans="1:4">
      <c s="4" r="A11" t="s">
        <v>1124</v>
      </c>
      <c s="4" r="B11" t="s">
        <v>1125</v>
      </c>
      <c s="4" r="C11" t="s">
        <v>1008</v>
      </c>
    </row>
    <row r="12" spans="1:4">
      <c s="4" r="A12" t="s">
        <v>1126</v>
      </c>
    </row>
    <row r="13" spans="1:4">
      <c s="3" r="A13" t="s">
        <v>978</v>
      </c>
    </row>
    <row r="14" spans="1:4">
      <c s="4" r="A14" t="s">
        <v>1127</v>
      </c>
      <c s="7" r="B14" t="n">
        <v>-6411000</v>
      </c>
      <c s="7" r="C14" t="n">
        <v>-5801000</v>
      </c>
    </row>
    <row r="15" spans="1:4">
      <c s="4" r="A15" t="s">
        <v>1128</v>
      </c>
      <c s="6" r="B15" t="n">
        <v>-944000</v>
      </c>
      <c s="6" r="C15" t="n">
        <v>-937000</v>
      </c>
    </row>
    <row r="16" spans="1:4">
      <c s="4" r="A16" t="s">
        <v>1129</v>
      </c>
    </row>
    <row r="17" spans="1:4">
      <c s="3" r="A17" t="s">
        <v>978</v>
      </c>
    </row>
    <row r="18" spans="1:4">
      <c s="4" r="A18" t="s">
        <v>1127</v>
      </c>
      <c s="6" r="B18" t="n">
        <v>-12635000</v>
      </c>
      <c s="6" r="C18" t="n">
        <v>-11410000</v>
      </c>
    </row>
    <row r="19" spans="1:4">
      <c s="4" r="A19" t="s">
        <v>1128</v>
      </c>
      <c s="6" r="B19" t="n">
        <v>-1862000</v>
      </c>
      <c s="6" r="C19" t="n">
        <v>-1845000</v>
      </c>
    </row>
    <row r="20" spans="1:4">
      <c s="4" r="A20" t="s">
        <v>1130</v>
      </c>
    </row>
    <row r="21" spans="1:4">
      <c s="3" r="A21" t="s">
        <v>978</v>
      </c>
    </row>
    <row r="22" spans="1:4">
      <c s="4" r="A22" t="s">
        <v>1127</v>
      </c>
      <c s="6" r="B22" t="n">
        <v>-24553000</v>
      </c>
      <c s="6" r="C22" t="n">
        <v>-22086000</v>
      </c>
    </row>
    <row r="23" spans="1:4">
      <c s="4" r="A23" t="s">
        <v>1128</v>
      </c>
      <c s="6" r="B23" t="n">
        <v>-3621000</v>
      </c>
      <c s="6" r="C23" t="n">
        <v>-3577000</v>
      </c>
    </row>
    <row r="24" spans="1:4">
      <c s="4" r="A24" t="s">
        <v>1131</v>
      </c>
    </row>
    <row r="25" spans="1:4">
      <c s="3" r="A25" t="s">
        <v>978</v>
      </c>
    </row>
    <row r="26" spans="1:4">
      <c s="4" r="A26" t="s">
        <v>1127</v>
      </c>
      <c s="6" r="B26" t="n">
        <v>-8159000</v>
      </c>
      <c s="6" r="C26" t="n">
        <v>-6166000</v>
      </c>
    </row>
    <row r="27" spans="1:4">
      <c s="4" r="A27" t="s">
        <v>1128</v>
      </c>
      <c s="6" r="B27" t="n">
        <v>-1793000</v>
      </c>
      <c s="6" r="C27" t="n">
        <v>-1430000</v>
      </c>
    </row>
    <row r="28" spans="1:4">
      <c s="4" r="A28" t="s">
        <v>1132</v>
      </c>
    </row>
    <row r="29" spans="1:4">
      <c s="3" r="A29" t="s">
        <v>978</v>
      </c>
    </row>
    <row r="30" spans="1:4">
      <c s="4" r="A30" t="s">
        <v>1127</v>
      </c>
      <c s="6" r="B30" t="n">
        <v>-16024000</v>
      </c>
      <c s="6" r="C30" t="n">
        <v>-12138000</v>
      </c>
    </row>
    <row r="31" spans="1:4">
      <c s="4" r="A31" t="s">
        <v>1128</v>
      </c>
      <c s="6" r="B31" t="n">
        <v>-3502000</v>
      </c>
      <c s="6" r="C31" t="n">
        <v>-2803000</v>
      </c>
    </row>
    <row r="32" spans="1:4">
      <c s="4" r="A32" t="s">
        <v>1133</v>
      </c>
    </row>
    <row r="33" spans="1:4">
      <c s="3" r="A33" t="s">
        <v>978</v>
      </c>
    </row>
    <row r="34" spans="1:4">
      <c s="4" r="A34" t="s">
        <v>1127</v>
      </c>
      <c s="6" r="B34" t="n">
        <v>-30938000</v>
      </c>
      <c s="6" r="C34" t="n">
        <v>-23532000</v>
      </c>
    </row>
    <row r="35" spans="1:4">
      <c s="4" r="A35" t="s">
        <v>1128</v>
      </c>
      <c s="6" r="B35" t="n">
        <v>-6692000</v>
      </c>
      <c s="6" r="C35" t="n">
        <v>-5394000</v>
      </c>
    </row>
    <row r="36" spans="1:4">
      <c s="4" r="A36" t="s">
        <v>1134</v>
      </c>
    </row>
    <row r="37" spans="1:4">
      <c s="3" r="A37" t="s">
        <v>978</v>
      </c>
    </row>
    <row r="38" spans="1:4">
      <c s="4" r="A38" t="s">
        <v>1127</v>
      </c>
      <c s="6" r="B38" t="n">
        <v>-2742000</v>
      </c>
      <c s="6" r="C38" t="n">
        <v>-1807000</v>
      </c>
    </row>
    <row r="39" spans="1:4">
      <c s="4" r="A39" t="s">
        <v>1128</v>
      </c>
      <c s="6" r="B39" t="n">
        <v>-470000</v>
      </c>
      <c s="6" r="C39" t="n">
        <v>-334000</v>
      </c>
    </row>
    <row r="40" spans="1:4">
      <c s="4" r="A40" t="s">
        <v>1135</v>
      </c>
    </row>
    <row r="41" spans="1:4">
      <c s="3" r="A41" t="s">
        <v>978</v>
      </c>
    </row>
    <row r="42" spans="1:4">
      <c s="4" r="A42" t="s">
        <v>1127</v>
      </c>
      <c s="6" r="B42" t="n">
        <v>-5484000</v>
      </c>
      <c s="6" r="C42" t="n">
        <v>-3614000</v>
      </c>
    </row>
    <row r="43" spans="1:4">
      <c s="4" r="A43" t="s">
        <v>1128</v>
      </c>
      <c s="6" r="B43" t="n">
        <v>-940000</v>
      </c>
      <c s="6" r="C43" t="n">
        <v>-668000</v>
      </c>
    </row>
    <row r="44" spans="1:4">
      <c s="4" r="A44" t="s">
        <v>1136</v>
      </c>
    </row>
    <row r="45" spans="1:4">
      <c s="3" r="A45" t="s">
        <v>978</v>
      </c>
    </row>
    <row r="46" spans="1:4">
      <c s="4" r="A46" t="s">
        <v>1127</v>
      </c>
      <c s="6" r="B46" t="n">
        <v>-10968000</v>
      </c>
      <c s="6" r="C46" t="n">
        <v>-7228000</v>
      </c>
    </row>
    <row r="47" spans="1:4">
      <c s="4" r="A47" t="s">
        <v>1128</v>
      </c>
      <c s="7" r="B47" t="n">
        <v>-1880000</v>
      </c>
      <c s="7" r="C47" t="n">
        <v>-1337000</v>
      </c>
    </row>
    <row r="48" spans="1:4">
      <c s="4" r="A48" t="s">
        <v>587</v>
      </c>
    </row>
    <row r="49" spans="1:4">
      <c s="3" r="A49" t="s">
        <v>978</v>
      </c>
    </row>
    <row r="50" spans="1:4">
      <c s="4" r="A50" t="s">
        <v>1137</v>
      </c>
      <c s="4" r="B50" t="s">
        <v>1018</v>
      </c>
      <c s="4" r="C50" t="s">
        <v>1083</v>
      </c>
    </row>
    <row r="51" spans="1:4">
      <c s="4" r="A51" t="s">
        <v>1138</v>
      </c>
      <c s="4" r="B51" t="s">
        <v>1086</v>
      </c>
      <c s="4" r="C51" t="s">
        <v>1139</v>
      </c>
    </row>
    <row r="52" spans="1:4">
      <c s="4" r="A52" t="s">
        <v>1140</v>
      </c>
      <c s="4" r="B52" t="s">
        <v>1141</v>
      </c>
      <c s="4" r="C52" t="s">
        <v>1142</v>
      </c>
    </row>
    <row r="53" spans="1:4">
      <c s="4" r="A53" t="s">
        <v>1143</v>
      </c>
      <c s="7" r="B53" t="n">
        <v>68000</v>
      </c>
      <c s="7" r="C53" t="n">
        <v>62000</v>
      </c>
    </row>
    <row r="54" spans="1:4">
      <c s="4" r="A54" t="s">
        <v>1144</v>
      </c>
      <c s="4" r="B54" t="s">
        <v>1018</v>
      </c>
      <c s="4" r="C54" t="s">
        <v>1141</v>
      </c>
    </row>
    <row r="55" spans="1:4">
      <c s="4" r="A55" t="s">
        <v>1145</v>
      </c>
      <c s="4" r="B55" t="s">
        <v>1022</v>
      </c>
      <c s="4" r="C55" t="s">
        <v>639</v>
      </c>
    </row>
    <row r="56" spans="1:4">
      <c s="4" r="A56" t="s">
        <v>1146</v>
      </c>
      <c s="7" r="B56" t="n">
        <v>68000</v>
      </c>
      <c s="7" r="C56" t="n">
        <v>62000</v>
      </c>
    </row>
    <row r="57" spans="1:4">
      <c s="4" r="A57" t="s">
        <v>1147</v>
      </c>
    </row>
    <row r="58" spans="1:4">
      <c s="3" r="A58" t="s">
        <v>978</v>
      </c>
    </row>
    <row r="59" spans="1:4">
      <c s="4" r="A59" t="s">
        <v>1148</v>
      </c>
      <c s="4" r="B59" t="s">
        <v>1149</v>
      </c>
      <c s="4" r="C59" t="s">
        <v>1139</v>
      </c>
    </row>
    <row r="60" spans="1:4">
      <c s="4" r="A60" t="s">
        <v>590</v>
      </c>
    </row>
    <row r="61" spans="1:4">
      <c s="3" r="A61" t="s">
        <v>978</v>
      </c>
    </row>
    <row r="62" spans="1:4">
      <c s="4" r="A62" t="s">
        <v>1137</v>
      </c>
      <c s="4" r="B62" t="s">
        <v>1150</v>
      </c>
      <c s="4" r="C62" t="s">
        <v>1100</v>
      </c>
    </row>
    <row r="63" spans="1:4">
      <c s="4" r="A63" t="s">
        <v>1138</v>
      </c>
      <c s="4" r="B63" t="s">
        <v>1151</v>
      </c>
      <c s="4" r="C63" t="s">
        <v>1152</v>
      </c>
    </row>
    <row r="64" spans="1:4">
      <c s="4" r="A64" t="s">
        <v>1140</v>
      </c>
      <c s="4" r="B64" t="s">
        <v>1153</v>
      </c>
      <c s="4" r="C64" t="s">
        <v>1154</v>
      </c>
    </row>
    <row r="65" spans="1:4">
      <c s="4" r="A65" t="s">
        <v>1143</v>
      </c>
      <c s="7" r="B65" t="n">
        <v>68000</v>
      </c>
      <c s="7" r="C65" t="n">
        <v>134000</v>
      </c>
    </row>
    <row r="66" spans="1:4">
      <c s="4" r="A66" t="s">
        <v>1144</v>
      </c>
      <c s="4" r="B66" t="s">
        <v>1155</v>
      </c>
      <c s="4" r="C66" t="s">
        <v>1030</v>
      </c>
    </row>
    <row r="67" spans="1:4">
      <c s="4" r="A67" t="s">
        <v>1145</v>
      </c>
      <c s="4" r="B67" t="s">
        <v>1033</v>
      </c>
      <c s="4" r="C67" t="s">
        <v>1034</v>
      </c>
    </row>
    <row r="68" spans="1:4">
      <c s="4" r="A68" t="s">
        <v>1146</v>
      </c>
      <c s="7" r="B68" t="n">
        <v>68000</v>
      </c>
      <c s="7" r="C68" t="n">
        <v>134000</v>
      </c>
    </row>
    <row r="69" spans="1:4">
      <c s="4" r="A69" t="s">
        <v>1156</v>
      </c>
    </row>
    <row r="70" spans="1:4">
      <c s="3" r="A70" t="s">
        <v>978</v>
      </c>
    </row>
    <row r="71" spans="1:4">
      <c s="4" r="A71" t="s">
        <v>1148</v>
      </c>
      <c s="4" r="B71" t="s">
        <v>1157</v>
      </c>
      <c s="4" r="C71" t="s">
        <v>1152</v>
      </c>
    </row>
    <row r="72" spans="1:4">
      <c s="4" r="A72" t="s">
        <v>1004</v>
      </c>
    </row>
    <row r="73" spans="1:4">
      <c s="3" r="A73" t="s">
        <v>978</v>
      </c>
    </row>
    <row r="74" spans="1:4">
      <c s="4" r="A74" t="s">
        <v>1137</v>
      </c>
      <c s="4" r="B74" t="s">
        <v>1158</v>
      </c>
      <c s="4" r="C74" t="s">
        <v>1098</v>
      </c>
    </row>
    <row r="75" spans="1:4">
      <c s="4" r="A75" t="s">
        <v>1138</v>
      </c>
      <c s="4" r="B75" t="s">
        <v>1152</v>
      </c>
      <c s="4" r="C75" t="s">
        <v>1111</v>
      </c>
    </row>
    <row r="76" spans="1:4">
      <c s="4" r="A76" t="s">
        <v>1140</v>
      </c>
      <c s="4" r="B76" t="s">
        <v>1000</v>
      </c>
      <c s="4" r="C76" t="s">
        <v>1159</v>
      </c>
    </row>
    <row r="77" spans="1:4">
      <c s="4" r="A77" t="s">
        <v>1143</v>
      </c>
      <c s="7" r="B77" t="n">
        <v>68000</v>
      </c>
      <c s="7" r="C77" t="n">
        <v>62000</v>
      </c>
    </row>
    <row r="78" spans="1:4">
      <c s="4" r="A78" t="s">
        <v>1144</v>
      </c>
      <c s="4" r="B78" t="s">
        <v>1018</v>
      </c>
      <c s="4" r="C78" t="s">
        <v>1160</v>
      </c>
    </row>
    <row r="79" spans="1:4">
      <c s="4" r="A79" t="s">
        <v>1145</v>
      </c>
      <c s="4" r="B79" t="s">
        <v>1042</v>
      </c>
      <c s="4" r="C79" t="s">
        <v>1043</v>
      </c>
    </row>
    <row r="80" spans="1:4">
      <c s="4" r="A80" t="s">
        <v>1146</v>
      </c>
      <c s="7" r="B80" t="n">
        <v>68000</v>
      </c>
      <c s="7" r="C80" t="n">
        <v>62000</v>
      </c>
    </row>
    <row r="81" spans="1:4">
      <c s="4" r="A81" t="s">
        <v>1161</v>
      </c>
    </row>
    <row r="82" spans="1:4">
      <c s="3" r="A82" t="s">
        <v>978</v>
      </c>
    </row>
    <row r="83" spans="1:4">
      <c s="4" r="A83" t="s">
        <v>1148</v>
      </c>
      <c s="4" r="B83" t="s">
        <v>1157</v>
      </c>
      <c s="4" r="C83" t="s">
        <v>116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63</v>
      </c>
      <c s="2" r="B1" t="s">
        <v>2</v>
      </c>
      <c s="2" r="C1" t="s">
        <v>32</v>
      </c>
    </row>
    <row r="2" spans="1:3">
      <c s="3" r="A2" t="s">
        <v>1164</v>
      </c>
    </row>
    <row r="3" spans="1:3">
      <c s="4" r="A3" t="s">
        <v>868</v>
      </c>
      <c s="7" r="B3" t="n">
        <v>1283795</v>
      </c>
      <c s="7" r="C3" t="n">
        <v>637722</v>
      </c>
    </row>
    <row r="4" spans="1:3">
      <c s="4" r="A4" t="s">
        <v>1165</v>
      </c>
      <c s="6" r="B4" t="n">
        <v>1236019</v>
      </c>
      <c s="6" r="C4" t="n">
        <v>610628</v>
      </c>
    </row>
    <row r="5" spans="1:3">
      <c s="4" r="A5" t="s">
        <v>1166</v>
      </c>
      <c s="6" r="B5" t="n">
        <v>1268455</v>
      </c>
      <c s="6" r="C5" t="n">
        <v>630407</v>
      </c>
    </row>
    <row r="6" spans="1:3">
      <c s="4" r="A6" t="s">
        <v>1167</v>
      </c>
    </row>
    <row r="7" spans="1:3">
      <c s="3" r="A7" t="s">
        <v>1164</v>
      </c>
    </row>
    <row r="8" spans="1:3">
      <c s="4" r="A8" t="s">
        <v>868</v>
      </c>
      <c s="6" r="B8" t="n">
        <v>540947</v>
      </c>
      <c s="6" r="C8" t="n">
        <v>287300</v>
      </c>
    </row>
    <row r="9" spans="1:3">
      <c s="4" r="A9" t="s">
        <v>1165</v>
      </c>
      <c s="6" r="B9" t="n">
        <v>525192</v>
      </c>
      <c s="6" r="C9" t="n">
        <v>274650</v>
      </c>
    </row>
    <row r="10" spans="1:3">
      <c s="4" r="A10" t="s">
        <v>1168</v>
      </c>
    </row>
    <row r="11" spans="1:3">
      <c s="3" r="A11" t="s">
        <v>1164</v>
      </c>
    </row>
    <row r="12" spans="1:3">
      <c s="4" r="A12" t="s">
        <v>868</v>
      </c>
      <c s="6" r="B12" t="n">
        <v>54613</v>
      </c>
      <c s="6" r="C12" t="n">
        <v>137440</v>
      </c>
    </row>
    <row r="13" spans="1:3">
      <c s="4" r="A13" t="s">
        <v>1165</v>
      </c>
      <c s="6" r="B13" t="n">
        <v>54096</v>
      </c>
      <c s="6" r="C13" t="n">
        <v>134079</v>
      </c>
    </row>
    <row r="14" spans="1:3">
      <c s="4" r="A14" t="s">
        <v>1169</v>
      </c>
    </row>
    <row r="15" spans="1:3">
      <c s="3" r="A15" t="s">
        <v>1164</v>
      </c>
    </row>
    <row r="16" spans="1:3">
      <c s="4" r="A16" t="s">
        <v>868</v>
      </c>
      <c s="6" r="B16" t="n">
        <v>669288</v>
      </c>
      <c s="6" r="C16" t="n">
        <v>209325</v>
      </c>
    </row>
    <row r="17" spans="1:3">
      <c s="4" r="A17" t="s">
        <v>1165</v>
      </c>
      <c s="6" r="B17" t="n">
        <v>637666</v>
      </c>
      <c s="6" r="C17" t="n">
        <v>198265</v>
      </c>
    </row>
    <row r="18" spans="1:3">
      <c s="4" r="A18" t="s">
        <v>1170</v>
      </c>
    </row>
    <row r="19" spans="1:3">
      <c s="3" r="A19" t="s">
        <v>1164</v>
      </c>
    </row>
    <row r="20" spans="1:3">
      <c s="4" r="A20" t="s">
        <v>868</v>
      </c>
      <c s="6" r="B20" t="n">
        <v>14590</v>
      </c>
      <c s="6" r="C20" t="n">
        <v>0</v>
      </c>
    </row>
    <row r="21" spans="1:3">
      <c s="4" r="A21" t="s">
        <v>1165</v>
      </c>
      <c s="6" r="B21" t="n">
        <v>14461</v>
      </c>
      <c s="6" r="C21" t="n">
        <v>0</v>
      </c>
    </row>
    <row r="22" spans="1:3">
      <c s="4" r="A22" t="s">
        <v>1171</v>
      </c>
    </row>
    <row r="23" spans="1:3">
      <c s="3" r="A23" t="s">
        <v>1164</v>
      </c>
    </row>
    <row r="24" spans="1:3">
      <c s="4" r="A24" t="s">
        <v>868</v>
      </c>
      <c s="6" r="B24" t="n">
        <v>4357</v>
      </c>
      <c s="6" r="C24" t="n">
        <v>3657</v>
      </c>
    </row>
    <row r="25" spans="1:3">
      <c s="4" r="A25" t="s">
        <v>1165</v>
      </c>
      <c s="6" r="B25" t="n">
        <v>4604</v>
      </c>
      <c s="6" r="C25" t="n">
        <v>3634</v>
      </c>
    </row>
    <row r="26" spans="1:3">
      <c s="4" r="A26" t="s">
        <v>1172</v>
      </c>
    </row>
    <row r="27" spans="1:3">
      <c s="3" r="A27" t="s">
        <v>1164</v>
      </c>
    </row>
    <row r="28" spans="1:3">
      <c s="4" r="A28" t="s">
        <v>1166</v>
      </c>
      <c s="6" r="B28" t="n">
        <v>1204462</v>
      </c>
      <c s="6" r="C28" t="n">
        <v>609608</v>
      </c>
    </row>
    <row r="29" spans="1:3">
      <c s="4" r="A29" t="s">
        <v>1173</v>
      </c>
      <c s="6" r="B29" t="n">
        <v>63993</v>
      </c>
      <c s="6" r="C29" t="n">
        <v>0</v>
      </c>
    </row>
    <row r="30" spans="1:3">
      <c s="4" r="A30" t="s">
        <v>1174</v>
      </c>
      <c s="7" r="B30" t="n">
        <v>0</v>
      </c>
      <c s="7" r="C30" t="n">
        <v>20862</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s="1" r="A1" t="s">
        <v>1175</v>
      </c>
      <c s="2" r="B1" t="s">
        <v>1</v>
      </c>
    </row>
    <row r="2" spans="1:2">
      <c s="2" r="B2" t="s">
        <v>2</v>
      </c>
    </row>
    <row r="3" spans="1:2">
      <c s="3" r="A3" t="s">
        <v>235</v>
      </c>
    </row>
    <row r="4" spans="1:2">
      <c s="4" r="A4" t="s">
        <v>1176</v>
      </c>
      <c s="4" r="B4" t="s">
        <v>605</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77</v>
      </c>
      <c s="2" r="B1" t="s">
        <v>2</v>
      </c>
      <c s="2" r="C1" t="s">
        <v>32</v>
      </c>
    </row>
    <row r="2" spans="1:3">
      <c s="3" r="A2" t="s">
        <v>1178</v>
      </c>
    </row>
    <row r="3" spans="1:3">
      <c s="4" r="A3" t="s">
        <v>1179</v>
      </c>
      <c s="7" r="B3" t="n">
        <v>13385000</v>
      </c>
      <c s="7" r="C3" t="n">
        <v>13391000</v>
      </c>
    </row>
    <row r="4" spans="1:3">
      <c s="4" r="A4" t="s">
        <v>871</v>
      </c>
      <c s="6" r="B4" t="n">
        <v>-3300000</v>
      </c>
      <c s="6" r="C4" t="n">
        <v>-2284000</v>
      </c>
    </row>
    <row r="5" spans="1:3">
      <c s="4" r="A5" t="s">
        <v>828</v>
      </c>
      <c s="6" r="B5" t="n">
        <v>10085000</v>
      </c>
      <c s="6" r="C5" t="n">
        <v>11107000</v>
      </c>
    </row>
    <row r="6" spans="1:3">
      <c s="4" r="A6" t="s">
        <v>1180</v>
      </c>
      <c s="6" r="B6" t="n">
        <v>679000</v>
      </c>
      <c s="6" r="C6" t="n">
        <v>2465000</v>
      </c>
    </row>
    <row r="7" spans="1:3">
      <c s="4" r="A7" t="s">
        <v>1181</v>
      </c>
      <c s="6" r="B7" t="n">
        <v>7135000</v>
      </c>
      <c s="6" r="C7" t="n">
        <v>7178000</v>
      </c>
    </row>
    <row r="8" spans="1:3">
      <c s="4" r="A8" t="s">
        <v>876</v>
      </c>
      <c s="6" r="B8" t="n">
        <v>-3978000</v>
      </c>
      <c s="6" r="C8" t="n">
        <v>-4748000</v>
      </c>
    </row>
    <row r="9" spans="1:3">
      <c s="4" r="A9" t="s">
        <v>1182</v>
      </c>
      <c s="6" r="B9" t="n">
        <v>3157000</v>
      </c>
      <c s="6" r="C9" t="n">
        <v>2430000</v>
      </c>
    </row>
    <row r="10" spans="1:3">
      <c s="4" r="A10" t="s">
        <v>819</v>
      </c>
    </row>
    <row r="11" spans="1:3">
      <c s="3" r="A11" t="s">
        <v>1178</v>
      </c>
    </row>
    <row r="12" spans="1:3">
      <c s="4" r="A12" t="s">
        <v>1183</v>
      </c>
      <c s="6" r="B12" t="n">
        <v>970067000</v>
      </c>
      <c s="6" r="C12" t="n">
        <v>695488000</v>
      </c>
    </row>
    <row r="13" spans="1:3">
      <c s="4" r="A13" t="s">
        <v>1179</v>
      </c>
      <c s="6" r="B13" t="n">
        <v>4983000</v>
      </c>
      <c s="6" r="C13" t="n">
        <v>5678000</v>
      </c>
    </row>
    <row r="14" spans="1:3">
      <c s="4" r="A14" t="s">
        <v>871</v>
      </c>
      <c s="6" r="B14" t="n">
        <v>0</v>
      </c>
      <c s="6" r="C14" t="n">
        <v>0</v>
      </c>
    </row>
    <row r="15" spans="1:3">
      <c s="4" r="A15" t="s">
        <v>828</v>
      </c>
      <c s="6" r="B15" t="n">
        <v>4983000</v>
      </c>
      <c s="6" r="C15" t="n">
        <v>5678000</v>
      </c>
    </row>
    <row r="16" spans="1:3">
      <c s="4" r="A16" t="s">
        <v>1181</v>
      </c>
      <c s="6" r="B16" t="n">
        <v>337000</v>
      </c>
      <c s="6" r="C16" t="n">
        <v>17000</v>
      </c>
    </row>
    <row r="17" spans="1:3">
      <c s="4" r="A17" t="s">
        <v>818</v>
      </c>
    </row>
    <row r="18" spans="1:3">
      <c s="3" r="A18" t="s">
        <v>1178</v>
      </c>
    </row>
    <row r="19" spans="1:3">
      <c s="4" r="A19" t="s">
        <v>1183</v>
      </c>
      <c s="6" r="B19" t="n">
        <v>2450642000</v>
      </c>
      <c s="6" r="C19" t="n">
        <v>1601282000</v>
      </c>
    </row>
    <row r="20" spans="1:3">
      <c s="4" r="A20" t="s">
        <v>1179</v>
      </c>
      <c s="6" r="B20" t="n">
        <v>2604000</v>
      </c>
      <c s="6" r="C20" t="n">
        <v>52000</v>
      </c>
    </row>
    <row r="21" spans="1:3">
      <c s="4" r="A21" t="s">
        <v>871</v>
      </c>
      <c s="6" r="B21" t="n">
        <v>0</v>
      </c>
      <c s="6" r="C21" t="n">
        <v>0</v>
      </c>
    </row>
    <row r="22" spans="1:3">
      <c s="4" r="A22" t="s">
        <v>828</v>
      </c>
      <c s="6" r="B22" t="n">
        <v>2604000</v>
      </c>
      <c s="6" r="C22" t="n">
        <v>52000</v>
      </c>
    </row>
    <row r="23" spans="1:3">
      <c s="4" r="A23" t="s">
        <v>1181</v>
      </c>
      <c s="6" r="B23" t="n">
        <v>2680000</v>
      </c>
      <c s="6" r="C23" t="n">
        <v>6649000</v>
      </c>
    </row>
    <row r="24" spans="1:3">
      <c s="4" r="A24" t="s">
        <v>817</v>
      </c>
    </row>
    <row r="25" spans="1:3">
      <c s="3" r="A25" t="s">
        <v>1178</v>
      </c>
    </row>
    <row r="26" spans="1:3">
      <c s="4" r="A26" t="s">
        <v>1183</v>
      </c>
      <c s="6" r="B26" t="n">
        <v>2469550000</v>
      </c>
      <c s="6" r="C26" t="n">
        <v>1100700000</v>
      </c>
    </row>
    <row r="27" spans="1:3">
      <c s="4" r="A27" t="s">
        <v>1179</v>
      </c>
      <c s="6" r="B27" t="n">
        <v>2444000</v>
      </c>
      <c s="6" r="C27" t="n">
        <v>3775000</v>
      </c>
    </row>
    <row r="28" spans="1:3">
      <c s="4" r="A28" t="s">
        <v>871</v>
      </c>
      <c s="6" r="B28" t="n">
        <v>0</v>
      </c>
      <c s="6" r="C28" t="n">
        <v>0</v>
      </c>
    </row>
    <row r="29" spans="1:3">
      <c s="4" r="A29" t="s">
        <v>828</v>
      </c>
      <c s="6" r="B29" t="n">
        <v>2444000</v>
      </c>
      <c s="6" r="C29" t="n">
        <v>3775000</v>
      </c>
    </row>
    <row r="30" spans="1:3">
      <c s="4" r="A30" t="s">
        <v>1181</v>
      </c>
      <c s="6" r="B30" t="n">
        <v>3774000</v>
      </c>
      <c s="6" r="C30" t="n">
        <v>34000</v>
      </c>
    </row>
    <row r="31" spans="1:3">
      <c s="4" r="A31" t="s">
        <v>820</v>
      </c>
    </row>
    <row r="32" spans="1:3">
      <c s="3" r="A32" t="s">
        <v>1178</v>
      </c>
    </row>
    <row r="33" spans="1:3">
      <c s="4" r="A33" t="s">
        <v>1183</v>
      </c>
      <c s="6" r="B33" t="n">
        <v>375000000</v>
      </c>
      <c s="6" r="C33" t="n">
        <v>340000000</v>
      </c>
    </row>
    <row r="34" spans="1:3">
      <c s="4" r="A34" t="s">
        <v>1179</v>
      </c>
      <c s="6" r="B34" t="n">
        <v>93000</v>
      </c>
      <c s="6" r="C34" t="n">
        <v>374000</v>
      </c>
    </row>
    <row r="35" spans="1:3">
      <c s="4" r="A35" t="s">
        <v>871</v>
      </c>
      <c s="6" r="B35" t="n">
        <v>0</v>
      </c>
      <c s="6" r="C35" t="n">
        <v>0</v>
      </c>
    </row>
    <row r="36" spans="1:3">
      <c s="4" r="A36" t="s">
        <v>828</v>
      </c>
      <c s="6" r="B36" t="n">
        <v>93000</v>
      </c>
      <c s="6" r="C36" t="n">
        <v>374000</v>
      </c>
    </row>
    <row r="37" spans="1:3">
      <c s="4" r="A37" t="s">
        <v>1181</v>
      </c>
      <c s="6" r="B37" t="n">
        <v>0</v>
      </c>
      <c s="6" r="C37" t="n">
        <v>0</v>
      </c>
    </row>
    <row r="38" spans="1:3">
      <c s="4" r="A38" t="s">
        <v>1184</v>
      </c>
    </row>
    <row r="39" spans="1:3">
      <c s="3" r="A39" t="s">
        <v>1178</v>
      </c>
    </row>
    <row r="40" spans="1:3">
      <c s="4" r="A40" t="s">
        <v>1183</v>
      </c>
      <c s="6" r="B40" t="n">
        <v>1755000000</v>
      </c>
      <c s="6" r="C40" t="n">
        <v>7426000000</v>
      </c>
    </row>
    <row r="41" spans="1:3">
      <c s="4" r="A41" t="s">
        <v>1179</v>
      </c>
      <c s="6" r="B41" t="n">
        <v>0</v>
      </c>
      <c s="6" r="C41" t="n">
        <v>0</v>
      </c>
    </row>
    <row r="42" spans="1:3">
      <c s="4" r="A42" t="s">
        <v>1181</v>
      </c>
      <c s="6" r="B42" t="n">
        <v>0</v>
      </c>
      <c s="6" r="C42" t="n">
        <v>0</v>
      </c>
    </row>
    <row r="43" spans="1:3">
      <c s="4" r="A43" t="s">
        <v>1185</v>
      </c>
    </row>
    <row r="44" spans="1:3">
      <c s="3" r="A44" t="s">
        <v>1178</v>
      </c>
    </row>
    <row r="45" spans="1:3">
      <c s="4" r="A45" t="s">
        <v>1183</v>
      </c>
      <c s="6" r="B45" t="n">
        <v>0</v>
      </c>
      <c s="6" r="C45" t="n">
        <v>800000000</v>
      </c>
    </row>
    <row r="46" spans="1:3">
      <c s="4" r="A46" t="s">
        <v>1179</v>
      </c>
      <c s="6" r="B46" t="n">
        <v>0</v>
      </c>
      <c s="6" r="C46" t="n">
        <v>0</v>
      </c>
    </row>
    <row r="47" spans="1:3">
      <c s="4" r="A47" t="s">
        <v>1181</v>
      </c>
      <c s="6" r="B47" t="n">
        <v>0</v>
      </c>
      <c s="6" r="C47" t="n">
        <v>0</v>
      </c>
    </row>
    <row r="48" spans="1:3">
      <c s="4" r="A48" t="s">
        <v>847</v>
      </c>
    </row>
    <row r="49" spans="1:3">
      <c s="3" r="A49" t="s">
        <v>1178</v>
      </c>
    </row>
    <row r="50" spans="1:3">
      <c s="4" r="A50" t="s">
        <v>1183</v>
      </c>
      <c s="6" r="B50" t="n">
        <v>0</v>
      </c>
      <c s="6" r="C50" t="n">
        <v>85000000</v>
      </c>
    </row>
    <row r="51" spans="1:3">
      <c s="4" r="A51" t="s">
        <v>1179</v>
      </c>
      <c s="6" r="B51" t="n">
        <v>0</v>
      </c>
      <c s="6" r="C51" t="n">
        <v>0</v>
      </c>
    </row>
    <row r="52" spans="1:3">
      <c s="4" r="A52" t="s">
        <v>1181</v>
      </c>
      <c s="6" r="B52" t="n">
        <v>0</v>
      </c>
      <c s="6" r="C52" t="n">
        <v>478000</v>
      </c>
    </row>
    <row r="53" spans="1:3">
      <c s="4" r="A53" t="s">
        <v>823</v>
      </c>
    </row>
    <row r="54" spans="1:3">
      <c s="3" r="A54" t="s">
        <v>1178</v>
      </c>
    </row>
    <row r="55" spans="1:3">
      <c s="4" r="A55" t="s">
        <v>1183</v>
      </c>
      <c s="6" r="B55" t="n">
        <v>50000000</v>
      </c>
      <c s="6" r="C55" t="n">
        <v>1030000000</v>
      </c>
    </row>
    <row r="56" spans="1:3">
      <c s="4" r="A56" t="s">
        <v>1179</v>
      </c>
      <c s="6" r="B56" t="n">
        <v>1156000</v>
      </c>
      <c s="6" r="C56" t="n">
        <v>3319000</v>
      </c>
    </row>
    <row r="57" spans="1:3">
      <c s="4" r="A57" t="s">
        <v>871</v>
      </c>
      <c s="6" r="B57" t="n">
        <v>0</v>
      </c>
      <c s="6" r="C57" t="n">
        <v>0</v>
      </c>
    </row>
    <row r="58" spans="1:3">
      <c s="4" r="A58" t="s">
        <v>828</v>
      </c>
      <c s="6" r="B58" t="n">
        <v>1156000</v>
      </c>
      <c s="6" r="C58" t="n">
        <v>3319000</v>
      </c>
    </row>
    <row r="59" spans="1:3">
      <c s="4" r="A59" t="s">
        <v>1181</v>
      </c>
      <c s="6" r="B59" t="n">
        <v>305000</v>
      </c>
      <c s="6" r="C59" t="n">
        <v>0</v>
      </c>
    </row>
    <row r="60" spans="1:3">
      <c s="4" r="A60" t="s">
        <v>822</v>
      </c>
    </row>
    <row r="61" spans="1:3">
      <c s="3" r="A61" t="s">
        <v>1178</v>
      </c>
    </row>
    <row r="62" spans="1:3">
      <c s="4" r="A62" t="s">
        <v>1183</v>
      </c>
      <c s="6" r="B62" t="n">
        <v>1600000000</v>
      </c>
      <c s="6" r="C62" t="n">
        <v>275000000</v>
      </c>
    </row>
    <row r="63" spans="1:3">
      <c s="4" r="A63" t="s">
        <v>1179</v>
      </c>
      <c s="6" r="B63" t="n">
        <v>1512000</v>
      </c>
      <c s="6" r="C63" t="n">
        <v>193000</v>
      </c>
    </row>
    <row r="64" spans="1:3">
      <c s="4" r="A64" t="s">
        <v>871</v>
      </c>
      <c s="6" r="B64" t="n">
        <v>0</v>
      </c>
      <c s="6" r="C64" t="n">
        <v>0</v>
      </c>
    </row>
    <row r="65" spans="1:3">
      <c s="4" r="A65" t="s">
        <v>828</v>
      </c>
      <c s="6" r="B65" t="n">
        <v>1512000</v>
      </c>
      <c s="6" r="C65" t="n">
        <v>193000</v>
      </c>
    </row>
    <row r="66" spans="1:3">
      <c s="4" r="A66" t="s">
        <v>1181</v>
      </c>
      <c s="6" r="B66" t="n">
        <v>39000</v>
      </c>
      <c s="6" r="C66" t="n">
        <v>0</v>
      </c>
    </row>
    <row r="67" spans="1:3">
      <c s="4" r="A67" t="s">
        <v>816</v>
      </c>
    </row>
    <row r="68" spans="1:3">
      <c s="3" r="A68" t="s">
        <v>1178</v>
      </c>
    </row>
    <row r="69" spans="1:3">
      <c s="4" r="A69" t="s">
        <v>1183</v>
      </c>
      <c s="6" r="B69" t="n">
        <v>4546265000</v>
      </c>
      <c s="6" r="C69" t="n">
        <v>0</v>
      </c>
    </row>
    <row r="70" spans="1:3">
      <c s="4" r="A70" t="s">
        <v>1179</v>
      </c>
      <c s="6" r="B70" t="n">
        <v>593000</v>
      </c>
      <c s="6" r="C70" t="n">
        <v>0</v>
      </c>
    </row>
    <row r="71" spans="1:3">
      <c s="4" r="A71" t="s">
        <v>871</v>
      </c>
      <c s="6" r="B71" t="n">
        <v>0</v>
      </c>
      <c s="6" r="C71" t="n">
        <v>0</v>
      </c>
    </row>
    <row r="72" spans="1:3">
      <c s="4" r="A72" t="s">
        <v>828</v>
      </c>
      <c s="6" r="B72" t="n">
        <v>593000</v>
      </c>
      <c s="6" r="C72" t="n">
        <v>0</v>
      </c>
    </row>
    <row r="73" spans="1:3">
      <c s="4" r="A73" t="s">
        <v>1181</v>
      </c>
      <c s="7" r="B73" t="n">
        <v>0</v>
      </c>
      <c s="7" r="C73" t="n">
        <v>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04"/>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r="1" spans="1:4">
      <c s="1" r="A1" t="s">
        <v>1186</v>
      </c>
      <c s="2" r="B1" t="s">
        <v>1</v>
      </c>
    </row>
    <row r="2" spans="1:4">
      <c s="2" r="B2" t="s">
        <v>2</v>
      </c>
      <c s="2" r="C2" t="s">
        <v>32</v>
      </c>
      <c s="2" r="D2" t="s">
        <v>87</v>
      </c>
    </row>
    <row r="3" spans="1:4">
      <c s="4" r="A3" t="s">
        <v>818</v>
      </c>
    </row>
    <row r="4" spans="1:4">
      <c s="3" r="A4" t="s">
        <v>1178</v>
      </c>
    </row>
    <row r="5" spans="1:4">
      <c s="4" r="A5" t="s">
        <v>1187</v>
      </c>
      <c s="7" r="B5" t="n">
        <v>1601282000</v>
      </c>
    </row>
    <row r="6" spans="1:4">
      <c s="4" r="A6" t="s">
        <v>1188</v>
      </c>
      <c s="6" r="B6" t="n">
        <v>2450642000</v>
      </c>
      <c s="7" r="C6" t="n">
        <v>1601282000</v>
      </c>
    </row>
    <row r="7" spans="1:4">
      <c s="4" r="A7" t="s">
        <v>817</v>
      </c>
    </row>
    <row r="8" spans="1:4">
      <c s="3" r="A8" t="s">
        <v>1178</v>
      </c>
    </row>
    <row r="9" spans="1:4">
      <c s="4" r="A9" t="s">
        <v>1187</v>
      </c>
      <c s="6" r="B9" t="n">
        <v>1100700000</v>
      </c>
    </row>
    <row r="10" spans="1:4">
      <c s="4" r="A10" t="s">
        <v>1188</v>
      </c>
      <c s="6" r="B10" t="n">
        <v>2469550000</v>
      </c>
      <c s="6" r="C10" t="n">
        <v>1100700000</v>
      </c>
    </row>
    <row r="11" spans="1:4">
      <c s="4" r="A11" t="s">
        <v>820</v>
      </c>
    </row>
    <row r="12" spans="1:4">
      <c s="3" r="A12" t="s">
        <v>1178</v>
      </c>
    </row>
    <row r="13" spans="1:4">
      <c s="4" r="A13" t="s">
        <v>1187</v>
      </c>
      <c s="6" r="B13" t="n">
        <v>340000000</v>
      </c>
    </row>
    <row r="14" spans="1:4">
      <c s="4" r="A14" t="s">
        <v>1188</v>
      </c>
      <c s="6" r="B14" t="n">
        <v>375000000</v>
      </c>
      <c s="6" r="C14" t="n">
        <v>340000000</v>
      </c>
    </row>
    <row r="15" spans="1:4">
      <c s="4" r="A15" t="s">
        <v>1184</v>
      </c>
    </row>
    <row r="16" spans="1:4">
      <c s="3" r="A16" t="s">
        <v>1178</v>
      </c>
    </row>
    <row r="17" spans="1:4">
      <c s="4" r="A17" t="s">
        <v>1187</v>
      </c>
      <c s="6" r="B17" t="n">
        <v>7426000000</v>
      </c>
    </row>
    <row r="18" spans="1:4">
      <c s="4" r="A18" t="s">
        <v>1188</v>
      </c>
      <c s="6" r="B18" t="n">
        <v>1755000000</v>
      </c>
      <c s="6" r="C18" t="n">
        <v>7426000000</v>
      </c>
    </row>
    <row r="19" spans="1:4">
      <c s="4" r="A19" t="s">
        <v>1185</v>
      </c>
    </row>
    <row r="20" spans="1:4">
      <c s="3" r="A20" t="s">
        <v>1178</v>
      </c>
    </row>
    <row r="21" spans="1:4">
      <c s="4" r="A21" t="s">
        <v>1187</v>
      </c>
      <c s="6" r="B21" t="n">
        <v>800000000</v>
      </c>
    </row>
    <row r="22" spans="1:4">
      <c s="4" r="A22" t="s">
        <v>1188</v>
      </c>
      <c s="6" r="B22" t="n">
        <v>0</v>
      </c>
      <c s="6" r="C22" t="n">
        <v>800000000</v>
      </c>
    </row>
    <row r="23" spans="1:4">
      <c s="4" r="A23" t="s">
        <v>847</v>
      </c>
    </row>
    <row r="24" spans="1:4">
      <c s="3" r="A24" t="s">
        <v>1178</v>
      </c>
    </row>
    <row r="25" spans="1:4">
      <c s="4" r="A25" t="s">
        <v>1187</v>
      </c>
      <c s="6" r="B25" t="n">
        <v>85000000</v>
      </c>
    </row>
    <row r="26" spans="1:4">
      <c s="4" r="A26" t="s">
        <v>1188</v>
      </c>
      <c s="6" r="B26" t="n">
        <v>0</v>
      </c>
      <c s="6" r="C26" t="n">
        <v>85000000</v>
      </c>
    </row>
    <row r="27" spans="1:4">
      <c s="4" r="A27" t="s">
        <v>822</v>
      </c>
    </row>
    <row r="28" spans="1:4">
      <c s="3" r="A28" t="s">
        <v>1178</v>
      </c>
    </row>
    <row r="29" spans="1:4">
      <c s="4" r="A29" t="s">
        <v>1187</v>
      </c>
      <c s="6" r="B29" t="n">
        <v>275000000</v>
      </c>
    </row>
    <row r="30" spans="1:4">
      <c s="4" r="A30" t="s">
        <v>1188</v>
      </c>
      <c s="6" r="B30" t="n">
        <v>1600000000</v>
      </c>
      <c s="6" r="C30" t="n">
        <v>275000000</v>
      </c>
    </row>
    <row r="31" spans="1:4">
      <c s="4" r="A31" t="s">
        <v>823</v>
      </c>
    </row>
    <row r="32" spans="1:4">
      <c s="3" r="A32" t="s">
        <v>1178</v>
      </c>
    </row>
    <row r="33" spans="1:4">
      <c s="4" r="A33" t="s">
        <v>1187</v>
      </c>
      <c s="6" r="B33" t="n">
        <v>1030000000</v>
      </c>
    </row>
    <row r="34" spans="1:4">
      <c s="4" r="A34" t="s">
        <v>1188</v>
      </c>
      <c s="6" r="B34" t="n">
        <v>50000000</v>
      </c>
      <c s="6" r="C34" t="n">
        <v>1030000000</v>
      </c>
    </row>
    <row r="35" spans="1:4">
      <c s="4" r="A35" t="s">
        <v>816</v>
      </c>
    </row>
    <row r="36" spans="1:4">
      <c s="3" r="A36" t="s">
        <v>1178</v>
      </c>
    </row>
    <row r="37" spans="1:4">
      <c s="4" r="A37" t="s">
        <v>1187</v>
      </c>
      <c s="6" r="B37" t="n">
        <v>0</v>
      </c>
    </row>
    <row r="38" spans="1:4">
      <c s="4" r="A38" t="s">
        <v>1188</v>
      </c>
      <c s="6" r="B38" t="n">
        <v>4546265000</v>
      </c>
      <c s="6" r="C38" t="n">
        <v>0</v>
      </c>
    </row>
    <row r="39" spans="1:4">
      <c s="4" r="A39" t="s">
        <v>1189</v>
      </c>
    </row>
    <row r="40" spans="1:4">
      <c s="3" r="A40" t="s">
        <v>1178</v>
      </c>
    </row>
    <row r="41" spans="1:4">
      <c s="4" r="A41" t="s">
        <v>1187</v>
      </c>
      <c s="6" r="B41" t="n">
        <v>1601283000</v>
      </c>
      <c s="6" r="C41" t="n">
        <v>3588027000</v>
      </c>
      <c s="7" r="D41" t="n">
        <v>4266983000</v>
      </c>
    </row>
    <row r="42" spans="1:4">
      <c s="4" r="A42" t="s">
        <v>1190</v>
      </c>
      <c s="6" r="B42" t="n">
        <v>51449971000</v>
      </c>
      <c s="6" r="C42" t="n">
        <v>45904253000</v>
      </c>
      <c s="6" r="D42" t="n">
        <v>72719643000</v>
      </c>
    </row>
    <row r="43" spans="1:4">
      <c s="4" r="A43" t="s">
        <v>1191</v>
      </c>
      <c s="6" r="B43" t="n">
        <v>-50600612000</v>
      </c>
      <c s="6" r="C43" t="n">
        <v>-47890997000</v>
      </c>
      <c s="6" r="D43" t="n">
        <v>-73398599000</v>
      </c>
    </row>
    <row r="44" spans="1:4">
      <c s="4" r="A44" t="s">
        <v>1188</v>
      </c>
      <c s="6" r="B44" t="n">
        <v>2450642000</v>
      </c>
      <c s="6" r="C44" t="n">
        <v>1601283000</v>
      </c>
      <c s="6" r="D44" t="n">
        <v>3588027000</v>
      </c>
    </row>
    <row r="45" spans="1:4">
      <c s="4" r="A45" t="s">
        <v>1192</v>
      </c>
    </row>
    <row r="46" spans="1:4">
      <c s="3" r="A46" t="s">
        <v>1178</v>
      </c>
    </row>
    <row r="47" spans="1:4">
      <c s="4" r="A47" t="s">
        <v>1187</v>
      </c>
      <c s="6" r="B47" t="n">
        <v>1100700000</v>
      </c>
      <c s="6" r="C47" t="n">
        <v>2781066000</v>
      </c>
      <c s="6" r="D47" t="n">
        <v>2206539000</v>
      </c>
    </row>
    <row r="48" spans="1:4">
      <c s="4" r="A48" t="s">
        <v>1190</v>
      </c>
      <c s="6" r="B48" t="n">
        <v>37757703000</v>
      </c>
      <c s="6" r="C48" t="n">
        <v>33418838000</v>
      </c>
      <c s="6" r="D48" t="n">
        <v>56191824000</v>
      </c>
    </row>
    <row r="49" spans="1:4">
      <c s="4" r="A49" t="s">
        <v>1191</v>
      </c>
      <c s="6" r="B49" t="n">
        <v>-36388853000</v>
      </c>
      <c s="6" r="C49" t="n">
        <v>-35099204000</v>
      </c>
      <c s="6" r="D49" t="n">
        <v>-55617297000</v>
      </c>
    </row>
    <row r="50" spans="1:4">
      <c s="4" r="A50" t="s">
        <v>1188</v>
      </c>
      <c s="6" r="B50" t="n">
        <v>2469550000</v>
      </c>
      <c s="6" r="C50" t="n">
        <v>1100700000</v>
      </c>
      <c s="6" r="D50" t="n">
        <v>2781066000</v>
      </c>
    </row>
    <row r="51" spans="1:4">
      <c s="4" r="A51" t="s">
        <v>1193</v>
      </c>
    </row>
    <row r="52" spans="1:4">
      <c s="3" r="A52" t="s">
        <v>1178</v>
      </c>
    </row>
    <row r="53" spans="1:4">
      <c s="4" r="A53" t="s">
        <v>1187</v>
      </c>
      <c s="6" r="B53" t="n">
        <v>340000000</v>
      </c>
      <c s="6" r="C53" t="n">
        <v>55000000</v>
      </c>
      <c s="6" r="D53" t="n">
        <v>495000000</v>
      </c>
    </row>
    <row r="54" spans="1:4">
      <c s="4" r="A54" t="s">
        <v>1190</v>
      </c>
      <c s="6" r="B54" t="n">
        <v>2177500000</v>
      </c>
      <c s="6" r="C54" t="n">
        <v>2087500000</v>
      </c>
      <c s="6" r="D54" t="n">
        <v>3335000000</v>
      </c>
    </row>
    <row r="55" spans="1:4">
      <c s="4" r="A55" t="s">
        <v>1191</v>
      </c>
      <c s="6" r="B55" t="n">
        <v>-2142500000</v>
      </c>
      <c s="6" r="C55" t="n">
        <v>-1802500000</v>
      </c>
      <c s="6" r="D55" t="n">
        <v>-3775000000</v>
      </c>
    </row>
    <row r="56" spans="1:4">
      <c s="4" r="A56" t="s">
        <v>1188</v>
      </c>
      <c s="6" r="B56" t="n">
        <v>375000000</v>
      </c>
      <c s="6" r="C56" t="n">
        <v>340000000</v>
      </c>
      <c s="6" r="D56" t="n">
        <v>55000000</v>
      </c>
    </row>
    <row r="57" spans="1:4">
      <c s="4" r="A57" t="s">
        <v>1194</v>
      </c>
    </row>
    <row r="58" spans="1:4">
      <c s="3" r="A58" t="s">
        <v>1178</v>
      </c>
    </row>
    <row r="59" spans="1:4">
      <c s="4" r="A59" t="s">
        <v>1187</v>
      </c>
      <c s="6" r="B59" t="n">
        <v>0</v>
      </c>
      <c s="6" r="C59" t="n">
        <v>110000000</v>
      </c>
      <c s="6" r="D59" t="n">
        <v>0</v>
      </c>
    </row>
    <row r="60" spans="1:4">
      <c s="4" r="A60" t="s">
        <v>1190</v>
      </c>
      <c s="6" r="B60" t="n">
        <v>140000000</v>
      </c>
      <c s="6" r="C60" t="n">
        <v>230000000</v>
      </c>
      <c s="6" r="D60" t="n">
        <v>2310000000</v>
      </c>
    </row>
    <row r="61" spans="1:4">
      <c s="4" r="A61" t="s">
        <v>1191</v>
      </c>
      <c s="6" r="B61" t="n">
        <v>-140000000</v>
      </c>
      <c s="6" r="C61" t="n">
        <v>-340000000</v>
      </c>
      <c s="6" r="D61" t="n">
        <v>-2200000000</v>
      </c>
    </row>
    <row r="62" spans="1:4">
      <c s="4" r="A62" t="s">
        <v>1188</v>
      </c>
      <c s="6" r="B62" t="n">
        <v>0</v>
      </c>
      <c s="6" r="C62" t="n">
        <v>0</v>
      </c>
      <c s="6" r="D62" t="n">
        <v>110000000</v>
      </c>
    </row>
    <row r="63" spans="1:4">
      <c s="4" r="A63" t="s">
        <v>1195</v>
      </c>
    </row>
    <row r="64" spans="1:4">
      <c s="3" r="A64" t="s">
        <v>1178</v>
      </c>
    </row>
    <row r="65" spans="1:4">
      <c s="4" r="A65" t="s">
        <v>1187</v>
      </c>
      <c s="6" r="B65" t="n">
        <v>7426000000</v>
      </c>
      <c s="6" r="C65" t="n">
        <v>8779000000</v>
      </c>
      <c s="6" r="D65" t="n">
        <v>0</v>
      </c>
    </row>
    <row r="66" spans="1:4">
      <c s="4" r="A66" t="s">
        <v>1190</v>
      </c>
      <c s="6" r="B66" t="n">
        <v>385000000</v>
      </c>
      <c s="6" r="C66" t="n">
        <v>3032000000</v>
      </c>
      <c s="6" r="D66" t="n">
        <v>19852000000</v>
      </c>
    </row>
    <row r="67" spans="1:4">
      <c s="4" r="A67" t="s">
        <v>1191</v>
      </c>
      <c s="6" r="B67" t="n">
        <v>-6056000000</v>
      </c>
      <c s="6" r="C67" t="n">
        <v>-4385000000</v>
      </c>
      <c s="6" r="D67" t="n">
        <v>-11073000000</v>
      </c>
    </row>
    <row r="68" spans="1:4">
      <c s="4" r="A68" t="s">
        <v>1188</v>
      </c>
      <c s="6" r="B68" t="n">
        <v>1755000000</v>
      </c>
      <c s="6" r="C68" t="n">
        <v>7426000000</v>
      </c>
      <c s="6" r="D68" t="n">
        <v>8779000000</v>
      </c>
    </row>
    <row r="69" spans="1:4">
      <c s="4" r="A69" t="s">
        <v>1196</v>
      </c>
    </row>
    <row r="70" spans="1:4">
      <c s="3" r="A70" t="s">
        <v>1178</v>
      </c>
    </row>
    <row r="71" spans="1:4">
      <c s="4" r="A71" t="s">
        <v>1187</v>
      </c>
      <c s="6" r="B71" t="n">
        <v>800000000</v>
      </c>
      <c s="6" r="C71" t="n">
        <v>0</v>
      </c>
      <c s="6" r="D71" t="n">
        <v>0</v>
      </c>
    </row>
    <row r="72" spans="1:4">
      <c s="4" r="A72" t="s">
        <v>1190</v>
      </c>
      <c s="6" r="B72" t="n">
        <v>0</v>
      </c>
      <c s="6" r="C72" t="n">
        <v>4087000000</v>
      </c>
      <c s="6" r="D72" t="n">
        <v>660000000</v>
      </c>
    </row>
    <row r="73" spans="1:4">
      <c s="4" r="A73" t="s">
        <v>1191</v>
      </c>
      <c s="6" r="B73" t="n">
        <v>-800000000</v>
      </c>
      <c s="6" r="C73" t="n">
        <v>-3287000000</v>
      </c>
      <c s="6" r="D73" t="n">
        <v>-660000000</v>
      </c>
    </row>
    <row r="74" spans="1:4">
      <c s="4" r="A74" t="s">
        <v>1188</v>
      </c>
      <c s="6" r="B74" t="n">
        <v>0</v>
      </c>
      <c s="6" r="C74" t="n">
        <v>800000000</v>
      </c>
      <c s="6" r="D74" t="n">
        <v>0</v>
      </c>
    </row>
    <row r="75" spans="1:4">
      <c s="4" r="A75" t="s">
        <v>1197</v>
      </c>
    </row>
    <row r="76" spans="1:4">
      <c s="3" r="A76" t="s">
        <v>1178</v>
      </c>
    </row>
    <row r="77" spans="1:4">
      <c s="4" r="A77" t="s">
        <v>1187</v>
      </c>
      <c s="6" r="B77" t="n">
        <v>85000000</v>
      </c>
      <c s="6" r="C77" t="n">
        <v>105000000</v>
      </c>
      <c s="6" r="D77" t="n">
        <v>0</v>
      </c>
    </row>
    <row r="78" spans="1:4">
      <c s="4" r="A78" t="s">
        <v>1190</v>
      </c>
      <c s="6" r="B78" t="n">
        <v>161500000</v>
      </c>
      <c s="6" r="C78" t="n">
        <v>482600000</v>
      </c>
      <c s="6" r="D78" t="n">
        <v>180000000</v>
      </c>
    </row>
    <row r="79" spans="1:4">
      <c s="4" r="A79" t="s">
        <v>1191</v>
      </c>
      <c s="6" r="B79" t="n">
        <v>-246500000</v>
      </c>
      <c s="6" r="C79" t="n">
        <v>-502600000</v>
      </c>
      <c s="6" r="D79" t="n">
        <v>-75000000</v>
      </c>
    </row>
    <row r="80" spans="1:4">
      <c s="4" r="A80" t="s">
        <v>1188</v>
      </c>
      <c s="6" r="B80" t="n">
        <v>0</v>
      </c>
      <c s="6" r="C80" t="n">
        <v>85000000</v>
      </c>
      <c s="6" r="D80" t="n">
        <v>105000000</v>
      </c>
    </row>
    <row r="81" spans="1:4">
      <c s="4" r="A81" t="s">
        <v>1198</v>
      </c>
    </row>
    <row r="82" spans="1:4">
      <c s="3" r="A82" t="s">
        <v>1178</v>
      </c>
    </row>
    <row r="83" spans="1:4">
      <c s="4" r="A83" t="s">
        <v>1187</v>
      </c>
      <c s="6" r="B83" t="n">
        <v>0</v>
      </c>
      <c s="6" r="C83" t="n">
        <v>0</v>
      </c>
      <c s="6" r="D83" t="n">
        <v>0</v>
      </c>
    </row>
    <row r="84" spans="1:4">
      <c s="4" r="A84" t="s">
        <v>1190</v>
      </c>
      <c s="6" r="C84" t="n">
        <v>439200000</v>
      </c>
      <c s="6" r="D84" t="n">
        <v>75000000</v>
      </c>
    </row>
    <row r="85" spans="1:4">
      <c s="4" r="A85" t="s">
        <v>1191</v>
      </c>
      <c s="6" r="C85" t="n">
        <v>-439200000</v>
      </c>
      <c s="6" r="D85" t="n">
        <v>-75000000</v>
      </c>
    </row>
    <row r="86" spans="1:4">
      <c s="4" r="A86" t="s">
        <v>1188</v>
      </c>
      <c s="6" r="C86" t="n">
        <v>0</v>
      </c>
      <c s="6" r="D86" t="n">
        <v>0</v>
      </c>
    </row>
    <row r="87" spans="1:4">
      <c s="4" r="A87" t="s">
        <v>1199</v>
      </c>
    </row>
    <row r="88" spans="1:4">
      <c s="3" r="A88" t="s">
        <v>1178</v>
      </c>
    </row>
    <row r="89" spans="1:4">
      <c s="4" r="A89" t="s">
        <v>1187</v>
      </c>
      <c s="6" r="B89" t="n">
        <v>275000000</v>
      </c>
      <c s="6" r="C89" t="n">
        <v>52500000</v>
      </c>
      <c s="6" r="D89" t="n">
        <v>0</v>
      </c>
    </row>
    <row r="90" spans="1:4">
      <c s="4" r="A90" t="s">
        <v>1190</v>
      </c>
      <c s="6" r="B90" t="n">
        <v>5743000000</v>
      </c>
      <c s="6" r="C90" t="n">
        <v>1687500000</v>
      </c>
      <c s="6" r="D90" t="n">
        <v>260000000</v>
      </c>
    </row>
    <row r="91" spans="1:4">
      <c s="4" r="A91" t="s">
        <v>1191</v>
      </c>
      <c s="6" r="B91" t="n">
        <v>-4418000000</v>
      </c>
      <c s="6" r="C91" t="n">
        <v>-1465000000</v>
      </c>
      <c s="6" r="D91" t="n">
        <v>-207500000</v>
      </c>
    </row>
    <row r="92" spans="1:4">
      <c s="4" r="A92" t="s">
        <v>1188</v>
      </c>
      <c s="6" r="B92" t="n">
        <v>1600000000</v>
      </c>
      <c s="6" r="C92" t="n">
        <v>275000000</v>
      </c>
      <c s="6" r="D92" t="n">
        <v>52500000</v>
      </c>
    </row>
    <row r="93" spans="1:4">
      <c s="4" r="A93" t="s">
        <v>1200</v>
      </c>
    </row>
    <row r="94" spans="1:4">
      <c s="3" r="A94" t="s">
        <v>1178</v>
      </c>
    </row>
    <row r="95" spans="1:4">
      <c s="4" r="A95" t="s">
        <v>1187</v>
      </c>
      <c s="6" r="B95" t="n">
        <v>1030000000</v>
      </c>
      <c s="6" r="C95" t="n">
        <v>0</v>
      </c>
      <c s="6" r="D95" t="n">
        <v>0</v>
      </c>
    </row>
    <row r="96" spans="1:4">
      <c s="4" r="A96" t="s">
        <v>1190</v>
      </c>
      <c s="6" r="B96" t="n">
        <v>4510000000</v>
      </c>
      <c s="6" r="C96" t="n">
        <v>3530000000</v>
      </c>
      <c s="6" r="D96" t="n">
        <v>42500000</v>
      </c>
    </row>
    <row r="97" spans="1:4">
      <c s="4" r="A97" t="s">
        <v>1191</v>
      </c>
      <c s="6" r="B97" t="n">
        <v>-5490000000</v>
      </c>
      <c s="6" r="C97" t="n">
        <v>-2500000000</v>
      </c>
      <c s="6" r="D97" t="n">
        <v>-42500000</v>
      </c>
    </row>
    <row r="98" spans="1:4">
      <c s="4" r="A98" t="s">
        <v>1188</v>
      </c>
      <c s="6" r="B98" t="n">
        <v>50000000</v>
      </c>
      <c s="6" r="C98" t="n">
        <v>1030000000</v>
      </c>
      <c s="7" r="D98" t="n">
        <v>0</v>
      </c>
    </row>
    <row r="99" spans="1:4">
      <c s="4" r="A99" t="s">
        <v>1201</v>
      </c>
    </row>
    <row r="100" spans="1:4">
      <c s="3" r="A100" t="s">
        <v>1178</v>
      </c>
    </row>
    <row r="101" spans="1:4">
      <c s="4" r="A101" t="s">
        <v>1187</v>
      </c>
      <c s="6" r="B101" t="n">
        <v>0</v>
      </c>
    </row>
    <row r="102" spans="1:4">
      <c s="4" r="A102" t="s">
        <v>1190</v>
      </c>
      <c s="6" r="B102" t="n">
        <v>4602507000</v>
      </c>
    </row>
    <row r="103" spans="1:4">
      <c s="4" r="A103" t="s">
        <v>1191</v>
      </c>
      <c s="6" r="B103" t="n">
        <v>-56242000</v>
      </c>
    </row>
    <row r="104" spans="1:4">
      <c s="4" r="A104" t="s">
        <v>1188</v>
      </c>
      <c s="7" r="B104" t="n">
        <v>4546265000</v>
      </c>
      <c s="7" r="C104" t="n">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02</v>
      </c>
      <c s="2" r="B1" t="s">
        <v>1</v>
      </c>
    </row>
    <row r="2" spans="1:4">
      <c s="2" r="B2" t="s">
        <v>2</v>
      </c>
      <c s="2" r="C2" t="s">
        <v>32</v>
      </c>
      <c s="2" r="D2" t="s">
        <v>87</v>
      </c>
    </row>
    <row r="3" spans="1:4">
      <c s="4" r="A3" t="s">
        <v>1203</v>
      </c>
    </row>
    <row r="4" spans="1:4">
      <c s="3" r="A4" t="s">
        <v>1204</v>
      </c>
    </row>
    <row r="5" spans="1:4">
      <c s="4" r="A5" t="s">
        <v>1205</v>
      </c>
      <c s="7" r="B5" t="n">
        <v>37725</v>
      </c>
      <c s="7" r="C5" t="n">
        <v>73693</v>
      </c>
      <c s="7" r="D5" t="n">
        <v>56841</v>
      </c>
    </row>
    <row r="6" spans="1:4">
      <c s="4" r="A6" t="s">
        <v>1206</v>
      </c>
    </row>
    <row r="7" spans="1:4">
      <c s="3" r="A7" t="s">
        <v>1204</v>
      </c>
    </row>
    <row r="8" spans="1:4">
      <c s="4" r="A8" t="s">
        <v>1205</v>
      </c>
      <c s="6" r="B8" t="n">
        <v>-19353</v>
      </c>
      <c s="6" r="C8" t="n">
        <v>-22565</v>
      </c>
      <c s="6" r="D8" t="n">
        <v>-9358</v>
      </c>
    </row>
    <row r="9" spans="1:4">
      <c s="4" r="A9" t="s">
        <v>1207</v>
      </c>
    </row>
    <row r="10" spans="1:4">
      <c s="3" r="A10" t="s">
        <v>1204</v>
      </c>
    </row>
    <row r="11" spans="1:4">
      <c s="4" r="A11" t="s">
        <v>1205</v>
      </c>
      <c s="6" r="B11" t="n">
        <v>593</v>
      </c>
      <c s="6" r="C11" t="n">
        <v>0</v>
      </c>
      <c s="6" r="D11" t="n">
        <v>0</v>
      </c>
    </row>
    <row r="12" spans="1:4">
      <c s="4" r="A12" t="s">
        <v>1208</v>
      </c>
    </row>
    <row r="13" spans="1:4">
      <c s="3" r="A13" t="s">
        <v>1204</v>
      </c>
    </row>
    <row r="14" spans="1:4">
      <c s="4" r="A14" t="s">
        <v>1205</v>
      </c>
      <c s="6" r="B14" t="n">
        <v>-16781</v>
      </c>
      <c s="6" r="C14" t="n">
        <v>-68679</v>
      </c>
      <c s="6" r="D14" t="n">
        <v>151641</v>
      </c>
    </row>
    <row r="15" spans="1:4">
      <c s="4" r="A15" t="s">
        <v>455</v>
      </c>
    </row>
    <row r="16" spans="1:4">
      <c s="3" r="A16" t="s">
        <v>1204</v>
      </c>
    </row>
    <row r="17" spans="1:4">
      <c s="4" r="A17" t="s">
        <v>1205</v>
      </c>
      <c s="6" r="B17" t="n">
        <v>481</v>
      </c>
      <c s="6" r="C17" t="n">
        <v>11527</v>
      </c>
      <c s="6" r="D17" t="n">
        <v>-1987</v>
      </c>
    </row>
    <row r="18" spans="1:4">
      <c s="4" r="A18" t="s">
        <v>1209</v>
      </c>
    </row>
    <row r="19" spans="1:4">
      <c s="3" r="A19" t="s">
        <v>1204</v>
      </c>
    </row>
    <row r="20" spans="1:4">
      <c s="4" r="A20" t="s">
        <v>1205</v>
      </c>
      <c s="7" r="B20" t="n">
        <v>481</v>
      </c>
      <c s="7" r="C20" t="n">
        <v>11527</v>
      </c>
      <c s="7" r="D20" t="n">
        <v>-198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210</v>
      </c>
      <c s="2" r="B1" t="s">
        <v>2</v>
      </c>
      <c s="2" r="C1" t="s">
        <v>32</v>
      </c>
      <c s="2" r="D1" t="s">
        <v>87</v>
      </c>
    </row>
    <row r="2" spans="1:4">
      <c s="3" r="A2" t="s">
        <v>1211</v>
      </c>
    </row>
    <row r="3" spans="1:4">
      <c s="4" r="A3" t="s">
        <v>1212</v>
      </c>
      <c s="7" r="B3" t="n">
        <v>2555788</v>
      </c>
      <c s="7" r="C3" t="n">
        <v>2726952</v>
      </c>
    </row>
    <row r="4" spans="1:4">
      <c s="4" r="A4" t="s">
        <v>947</v>
      </c>
      <c s="6" r="B4" t="n">
        <v>3292043</v>
      </c>
      <c s="6" r="C4" t="n">
        <v>3699470</v>
      </c>
    </row>
    <row r="5" spans="1:4">
      <c s="4" r="A5" t="s">
        <v>49</v>
      </c>
      <c s="6" r="B5" t="n">
        <v>3868899</v>
      </c>
      <c s="6" r="C5" t="n">
        <v>3610862</v>
      </c>
      <c s="7" r="D5" t="n">
        <v>3056328</v>
      </c>
    </row>
    <row r="6" spans="1:4">
      <c s="4" r="A6" t="s">
        <v>1213</v>
      </c>
      <c s="6" r="B6" t="n">
        <v>63993</v>
      </c>
    </row>
    <row r="7" spans="1:4">
      <c s="4" r="A7" t="s">
        <v>873</v>
      </c>
      <c s="6" r="B7" t="n">
        <v>455394</v>
      </c>
      <c s="6" r="C7" t="n">
        <v>527369</v>
      </c>
    </row>
    <row r="8" spans="1:4">
      <c s="4" r="A8" t="s">
        <v>1214</v>
      </c>
    </row>
    <row r="9" spans="1:4">
      <c s="3" r="A9" t="s">
        <v>1211</v>
      </c>
    </row>
    <row r="10" spans="1:4">
      <c s="4" r="A10" t="s">
        <v>1212</v>
      </c>
      <c s="6" r="B10" t="n">
        <v>455394</v>
      </c>
      <c s="6" r="C10" t="n">
        <v>527369</v>
      </c>
    </row>
    <row r="11" spans="1:4">
      <c s="4" r="A11" t="s">
        <v>947</v>
      </c>
      <c s="6" r="B11" t="n">
        <v>454935</v>
      </c>
      <c s="6" r="C11" t="n">
        <v>517500</v>
      </c>
    </row>
    <row r="12" spans="1:4">
      <c s="4" r="A12" t="s">
        <v>951</v>
      </c>
    </row>
    <row r="13" spans="1:4">
      <c s="3" r="A13" t="s">
        <v>1211</v>
      </c>
    </row>
    <row r="14" spans="1:4">
      <c s="4" r="A14" t="s">
        <v>1212</v>
      </c>
      <c s="6" r="B14" t="n">
        <v>1283795</v>
      </c>
      <c s="6" r="C14" t="n">
        <v>637722</v>
      </c>
    </row>
    <row r="15" spans="1:4">
      <c s="4" r="A15" t="s">
        <v>49</v>
      </c>
      <c s="6" r="B15" t="n">
        <v>2067341</v>
      </c>
      <c s="6" r="C15" t="n">
        <v>2543242</v>
      </c>
    </row>
    <row r="16" spans="1:4">
      <c s="4" r="A16" t="s">
        <v>1213</v>
      </c>
      <c s="6" r="B16" t="n">
        <v>134172</v>
      </c>
      <c s="6" r="C16" t="n">
        <v>0</v>
      </c>
    </row>
    <row r="17" spans="1:4">
      <c s="4" r="A17" t="s">
        <v>950</v>
      </c>
    </row>
    <row r="18" spans="1:4">
      <c s="3" r="A18" t="s">
        <v>1211</v>
      </c>
    </row>
    <row r="19" spans="1:4">
      <c s="4" r="A19" t="s">
        <v>1212</v>
      </c>
      <c s="6" r="B19" t="n">
        <v>1222956</v>
      </c>
      <c s="6" r="C19" t="n">
        <v>1535317</v>
      </c>
    </row>
    <row r="20" spans="1:4">
      <c s="4" r="A20" t="s">
        <v>947</v>
      </c>
      <c s="6" r="B20" t="n">
        <v>1702548</v>
      </c>
      <c s="6" r="C20" t="n">
        <v>2246585</v>
      </c>
    </row>
    <row r="21" spans="1:4">
      <c s="4" r="A21" t="s">
        <v>1215</v>
      </c>
    </row>
    <row r="22" spans="1:4">
      <c s="3" r="A22" t="s">
        <v>1211</v>
      </c>
    </row>
    <row r="23" spans="1:4">
      <c s="4" r="A23" t="s">
        <v>1212</v>
      </c>
      <c s="6" r="B23" t="n">
        <v>877438</v>
      </c>
      <c s="6" r="C23" t="n">
        <v>664266</v>
      </c>
    </row>
    <row r="24" spans="1:4">
      <c s="4" r="A24" t="s">
        <v>947</v>
      </c>
      <c s="6" r="B24" t="n">
        <v>1134560</v>
      </c>
      <c s="6" r="C24" t="n">
        <v>935385</v>
      </c>
    </row>
    <row r="25" spans="1:4">
      <c s="4" r="A25" t="s">
        <v>1216</v>
      </c>
    </row>
    <row r="26" spans="1:4">
      <c s="3" r="A26" t="s">
        <v>1211</v>
      </c>
    </row>
    <row r="27" spans="1:4">
      <c s="4" r="A27" t="s">
        <v>1212</v>
      </c>
      <c s="6" r="B27" t="n">
        <v>417658</v>
      </c>
      <c s="6" r="C27" t="n">
        <v>322704</v>
      </c>
    </row>
    <row r="28" spans="1:4">
      <c s="4" r="A28" t="s">
        <v>947</v>
      </c>
      <c s="6" r="B28" t="n">
        <v>535610</v>
      </c>
      <c s="6" r="C28" t="n">
        <v>449496</v>
      </c>
    </row>
    <row r="29" spans="1:4">
      <c s="4" r="A29" t="s">
        <v>1217</v>
      </c>
    </row>
    <row r="30" spans="1:4">
      <c s="3" r="A30" t="s">
        <v>1211</v>
      </c>
    </row>
    <row r="31" spans="1:4">
      <c s="4" r="A31" t="s">
        <v>1212</v>
      </c>
      <c s="6" r="B31" t="n">
        <v>160051</v>
      </c>
      <c s="6" r="C31" t="n">
        <v>127405</v>
      </c>
    </row>
    <row r="32" spans="1:4">
      <c s="4" r="A32" t="s">
        <v>947</v>
      </c>
      <c s="6" r="B32" t="n">
        <v>185997</v>
      </c>
      <c s="6" r="C32" t="n">
        <v>162329</v>
      </c>
    </row>
    <row r="33" spans="1:4">
      <c s="4" r="A33" t="s">
        <v>1218</v>
      </c>
    </row>
    <row r="34" spans="1:4">
      <c s="3" r="A34" t="s">
        <v>1211</v>
      </c>
    </row>
    <row r="35" spans="1:4">
      <c s="4" r="A35" t="s">
        <v>1212</v>
      </c>
      <c s="6" r="B35" t="n">
        <v>299569</v>
      </c>
      <c s="6" r="C35" t="n">
        <v>213999</v>
      </c>
    </row>
    <row r="36" spans="1:4">
      <c s="4" r="A36" t="s">
        <v>947</v>
      </c>
      <c s="6" r="B36" t="n">
        <v>412749</v>
      </c>
      <c s="6" r="C36" t="n">
        <v>323350</v>
      </c>
    </row>
    <row r="37" spans="1:4">
      <c s="4" r="A37" t="s">
        <v>1219</v>
      </c>
    </row>
    <row r="38" spans="1:4">
      <c s="3" r="A38" t="s">
        <v>1211</v>
      </c>
    </row>
    <row r="39" spans="1:4">
      <c s="4" r="A39" t="s">
        <v>1212</v>
      </c>
      <c s="6" r="B39" t="n">
        <v>160</v>
      </c>
      <c s="6" r="C39" t="n">
        <v>158</v>
      </c>
    </row>
    <row r="40" spans="1:4">
      <c s="4" r="A40" t="s">
        <v>947</v>
      </c>
      <c s="7" r="B40" t="n">
        <v>204</v>
      </c>
      <c s="7" r="C40" t="n">
        <v>210</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8"/>
    <col customWidth="1" max="3" min="3" width="14"/>
  </cols>
  <sheetData>
    <row r="1" spans="1:3">
      <c s="1" r="A1" t="s">
        <v>1220</v>
      </c>
      <c s="2" r="B1" t="s">
        <v>1</v>
      </c>
    </row>
    <row r="2" spans="1:3">
      <c s="2" r="B2" t="s">
        <v>2</v>
      </c>
      <c s="2" r="C2" t="s">
        <v>32</v>
      </c>
    </row>
    <row r="3" spans="1:3">
      <c s="3" r="A3" t="s">
        <v>218</v>
      </c>
    </row>
    <row r="4" spans="1:3">
      <c s="4" r="A4" t="s">
        <v>1221</v>
      </c>
      <c s="4" r="B4" t="s">
        <v>1222</v>
      </c>
      <c s="4" r="C4" t="s">
        <v>1223</v>
      </c>
    </row>
    <row r="5" spans="1:3">
      <c s="4" r="A5" t="s">
        <v>1224</v>
      </c>
      <c s="4" r="B5" t="s">
        <v>1225</v>
      </c>
      <c s="4" r="C5" t="s">
        <v>1226</v>
      </c>
    </row>
    <row r="6" spans="1:3">
      <c s="4" r="A6" t="s">
        <v>1227</v>
      </c>
      <c s="4" r="B6" t="s">
        <v>1228</v>
      </c>
      <c s="4" r="C6" t="s">
        <v>1228</v>
      </c>
    </row>
    <row r="7" spans="1:3">
      <c s="4" r="A7" t="s">
        <v>1229</v>
      </c>
      <c s="4" r="B7" t="s">
        <v>123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31</v>
      </c>
      <c s="2" r="B1" t="s">
        <v>2</v>
      </c>
      <c s="2" r="C1" t="s">
        <v>32</v>
      </c>
    </row>
    <row r="2" spans="1:3">
      <c s="3" r="A2" t="s">
        <v>218</v>
      </c>
    </row>
    <row r="3" spans="1:3">
      <c s="4" r="A3" t="s">
        <v>1232</v>
      </c>
      <c s="4" r="B3" t="s">
        <v>693</v>
      </c>
      <c s="4" r="C3" t="s">
        <v>693</v>
      </c>
    </row>
    <row r="4" spans="1:3">
      <c s="4" r="A4" t="s">
        <v>1233</v>
      </c>
      <c s="4" r="B4" t="s">
        <v>1234</v>
      </c>
      <c s="4" r="C4" t="s">
        <v>1234</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35</v>
      </c>
      <c s="2" r="B1" t="s">
        <v>1</v>
      </c>
    </row>
    <row r="2" spans="1:4">
      <c s="2" r="B2" t="s">
        <v>2</v>
      </c>
      <c s="2" r="C2" t="s">
        <v>32</v>
      </c>
      <c s="2" r="D2" t="s">
        <v>87</v>
      </c>
    </row>
    <row r="3" spans="1:4">
      <c s="3" r="A3" t="s">
        <v>1236</v>
      </c>
    </row>
    <row r="4" spans="1:4">
      <c s="4" r="A4" t="s">
        <v>1237</v>
      </c>
      <c s="7" r="B4" t="n">
        <v>303228</v>
      </c>
      <c s="7" r="C4" t="n">
        <v>138942</v>
      </c>
      <c s="7" r="D4" t="n">
        <v>88078</v>
      </c>
    </row>
    <row r="5" spans="1:4">
      <c s="4" r="A5" t="s">
        <v>732</v>
      </c>
      <c s="6" r="B5" t="n">
        <v>0</v>
      </c>
      <c s="6" r="C5" t="n">
        <v>3049</v>
      </c>
      <c s="6" r="D5" t="n">
        <v>82</v>
      </c>
    </row>
    <row r="6" spans="1:4">
      <c s="4" r="A6" t="s">
        <v>1238</v>
      </c>
      <c s="6" r="B6" t="n">
        <v>307455</v>
      </c>
      <c s="6" r="C6" t="n">
        <v>364945</v>
      </c>
      <c s="6" r="D6" t="n">
        <v>185061</v>
      </c>
    </row>
    <row r="7" spans="1:4">
      <c s="4" r="A7" t="s">
        <v>1239</v>
      </c>
      <c s="6" r="B7" t="n">
        <v>-8827</v>
      </c>
      <c s="6" r="C7" t="n">
        <v>0</v>
      </c>
      <c s="6" r="D7" t="n">
        <v>0</v>
      </c>
    </row>
    <row r="8" spans="1:4">
      <c s="4" r="A8" t="s">
        <v>1240</v>
      </c>
      <c s="6" r="B8" t="n">
        <v>0</v>
      </c>
      <c s="6" r="C8" t="n">
        <v>12737</v>
      </c>
      <c s="6" r="D8" t="n">
        <v>117</v>
      </c>
    </row>
    <row r="9" spans="1:4">
      <c s="3" r="A9" t="s">
        <v>1241</v>
      </c>
    </row>
    <row r="10" spans="1:4">
      <c s="4" r="A10" t="s">
        <v>1242</v>
      </c>
      <c s="6" r="B10" t="n">
        <v>-40432</v>
      </c>
      <c s="6" r="C10" t="n">
        <v>-45476</v>
      </c>
      <c s="6" r="D10" t="n">
        <v>-24002</v>
      </c>
    </row>
    <row r="11" spans="1:4">
      <c s="4" r="A11" t="s">
        <v>1243</v>
      </c>
      <c s="6" r="B11" t="n">
        <v>21255</v>
      </c>
      <c s="6" r="C11" t="n">
        <v>13498</v>
      </c>
      <c s="6" r="D11" t="n">
        <v>10531</v>
      </c>
    </row>
    <row r="12" spans="1:4">
      <c s="4" r="A12" t="s">
        <v>1244</v>
      </c>
      <c s="6" r="B12" t="n">
        <v>-19177</v>
      </c>
      <c s="6" r="C12" t="n">
        <v>-31978</v>
      </c>
      <c s="6" r="D12" t="n">
        <v>-13471</v>
      </c>
    </row>
    <row r="13" spans="1:4">
      <c s="4" r="A13" t="s">
        <v>778</v>
      </c>
      <c s="6" r="B13" t="n">
        <v>-240833</v>
      </c>
      <c s="6" r="C13" t="n">
        <v>-184467</v>
      </c>
      <c s="6" r="D13" t="n">
        <v>-120925</v>
      </c>
    </row>
    <row r="14" spans="1:4">
      <c s="4" r="A14" t="s">
        <v>1121</v>
      </c>
      <c s="6" r="B14" t="n">
        <v>341846</v>
      </c>
      <c s="6" r="C14" t="n">
        <v>303228</v>
      </c>
      <c s="6" r="D14" t="n">
        <v>138942</v>
      </c>
    </row>
    <row r="15" spans="1:4">
      <c s="3" r="A15" t="s">
        <v>669</v>
      </c>
    </row>
    <row r="16" spans="1:4">
      <c s="4" r="A16" t="s">
        <v>1245</v>
      </c>
      <c s="6" r="B16" t="n">
        <v>245647</v>
      </c>
      <c s="6" r="C16" t="n">
        <v>138284</v>
      </c>
      <c s="6" r="D16" t="n">
        <v>17453</v>
      </c>
    </row>
    <row r="17" spans="1:4">
      <c s="4" r="A17" t="s">
        <v>1246</v>
      </c>
      <c s="7" r="B17" t="n">
        <v>37696</v>
      </c>
      <c s="7" r="C17" t="n">
        <v>12365</v>
      </c>
      <c s="7" r="D17" t="n">
        <v>71951</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47</v>
      </c>
      <c s="2" r="B1" t="s">
        <v>1</v>
      </c>
    </row>
    <row r="2" spans="1:4">
      <c s="2" r="B2" t="s">
        <v>2</v>
      </c>
      <c s="2" r="C2" t="s">
        <v>32</v>
      </c>
      <c s="2" r="D2" t="s">
        <v>87</v>
      </c>
    </row>
    <row r="3" spans="1:4">
      <c s="3" r="A3" t="s">
        <v>1236</v>
      </c>
    </row>
    <row r="4" spans="1:4">
      <c s="4" r="A4" t="s">
        <v>1237</v>
      </c>
      <c s="7" r="B4" t="n">
        <v>0</v>
      </c>
      <c s="7" r="C4" t="n">
        <v>9138</v>
      </c>
      <c s="7" r="D4" t="n">
        <v>0</v>
      </c>
    </row>
    <row r="5" spans="1:4">
      <c s="4" r="A5" t="s">
        <v>732</v>
      </c>
      <c s="6" r="C5" t="n">
        <v>68</v>
      </c>
      <c s="6" r="D5" t="n">
        <v>4</v>
      </c>
    </row>
    <row r="6" spans="1:4">
      <c s="4" r="A6" t="s">
        <v>1248</v>
      </c>
      <c s="7" r="B6" t="n">
        <v>0</v>
      </c>
      <c s="6" r="C6" t="n">
        <v>9369</v>
      </c>
      <c s="6" r="D6" t="n">
        <v>9922</v>
      </c>
    </row>
    <row r="7" spans="1:4">
      <c s="4" r="A7" t="s">
        <v>1249</v>
      </c>
      <c s="6" r="C7" t="n">
        <v>-12737</v>
      </c>
      <c s="6" r="D7" t="n">
        <v>-117</v>
      </c>
    </row>
    <row r="8" spans="1:4">
      <c s="4" r="A8" t="s">
        <v>1242</v>
      </c>
      <c s="6" r="C8" t="n">
        <v>-779</v>
      </c>
      <c s="6" r="D8" t="n">
        <v>-112</v>
      </c>
    </row>
    <row r="9" spans="1:4">
      <c s="4" r="A9" t="s">
        <v>1243</v>
      </c>
      <c s="6" r="C9" t="n">
        <v>306</v>
      </c>
      <c s="6" r="D9" t="n">
        <v>92</v>
      </c>
    </row>
    <row r="10" spans="1:4">
      <c s="4" r="A10" t="s">
        <v>1250</v>
      </c>
      <c s="6" r="C10" t="n">
        <v>-473</v>
      </c>
      <c s="6" r="D10" t="n">
        <v>-20</v>
      </c>
    </row>
    <row r="11" spans="1:4">
      <c s="4" r="A11" t="s">
        <v>778</v>
      </c>
      <c s="6" r="C11" t="n">
        <v>-5365</v>
      </c>
      <c s="6" r="D11" t="n">
        <v>-651</v>
      </c>
    </row>
    <row r="12" spans="1:4">
      <c s="4" r="A12" t="s">
        <v>1121</v>
      </c>
      <c s="7" r="C12" t="n">
        <v>0</v>
      </c>
      <c s="7" r="D12" t="n">
        <v>9138</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51</v>
      </c>
      <c s="2" r="B1" t="s">
        <v>1</v>
      </c>
    </row>
    <row r="2" spans="1:4">
      <c s="2" r="B2" t="s">
        <v>2</v>
      </c>
      <c s="2" r="C2" t="s">
        <v>32</v>
      </c>
      <c s="2" r="D2" t="s">
        <v>87</v>
      </c>
    </row>
    <row r="3" spans="1:4">
      <c s="3" r="A3" t="s">
        <v>1252</v>
      </c>
    </row>
    <row r="4" spans="1:4">
      <c s="4" r="A4" t="s">
        <v>1237</v>
      </c>
      <c s="7" r="B4" t="n">
        <v>57358</v>
      </c>
      <c s="7" r="C4" t="n">
        <v>26452</v>
      </c>
      <c s="7" r="D4" t="n">
        <v>1346</v>
      </c>
    </row>
    <row r="5" spans="1:4">
      <c s="4" r="A5" t="s">
        <v>732</v>
      </c>
      <c s="6" r="B5" t="n">
        <v>2335</v>
      </c>
      <c s="6" r="C5" t="n">
        <v>0</v>
      </c>
      <c s="6" r="D5" t="n">
        <v>1419</v>
      </c>
    </row>
    <row r="6" spans="1:4">
      <c s="4" r="A6" t="s">
        <v>1253</v>
      </c>
      <c s="6" r="B6" t="n">
        <v>13963</v>
      </c>
      <c s="6" r="C6" t="n">
        <v>47693</v>
      </c>
      <c s="6" r="D6" t="n">
        <v>23071</v>
      </c>
    </row>
    <row r="7" spans="1:4">
      <c s="4" r="A7" t="s">
        <v>1254</v>
      </c>
      <c s="6" r="B7" t="n">
        <v>312</v>
      </c>
      <c s="6" r="C7" t="n">
        <v>-11455</v>
      </c>
      <c s="6" r="D7" t="n">
        <v>1338</v>
      </c>
    </row>
    <row r="8" spans="1:4">
      <c s="4" r="A8" t="s">
        <v>1255</v>
      </c>
      <c s="6" r="B8" t="n">
        <v>-7384</v>
      </c>
      <c s="6" r="C8" t="n">
        <v>-5193</v>
      </c>
      <c s="6" r="D8" t="n">
        <v>-722</v>
      </c>
    </row>
    <row r="9" spans="1:4">
      <c s="4" r="A9" t="s">
        <v>1256</v>
      </c>
      <c s="6" r="B9" t="n">
        <v>-7072</v>
      </c>
      <c s="6" r="C9" t="n">
        <v>-16648</v>
      </c>
      <c s="6" r="D9" t="n">
        <v>616</v>
      </c>
    </row>
    <row r="10" spans="1:4">
      <c s="4" r="A10" t="s">
        <v>927</v>
      </c>
      <c s="6" r="B10" t="n">
        <v>0</v>
      </c>
      <c s="6" r="C10" t="n">
        <v>-139</v>
      </c>
      <c s="6" r="D10" t="n">
        <v>0</v>
      </c>
    </row>
    <row r="11" spans="1:4">
      <c s="4" r="A11" t="s">
        <v>1121</v>
      </c>
      <c s="6" r="B11" t="n">
        <v>66584</v>
      </c>
      <c s="6" r="C11" t="n">
        <v>57358</v>
      </c>
      <c s="6" r="D11" t="n">
        <v>26452</v>
      </c>
    </row>
    <row r="12" spans="1:4">
      <c s="4" r="A12" t="s">
        <v>1257</v>
      </c>
      <c s="7" r="B12" t="n">
        <v>66584</v>
      </c>
      <c s="7" r="C12" t="n">
        <v>0</v>
      </c>
      <c s="7" r="D12" t="n">
        <v>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58</v>
      </c>
      <c s="2" r="B1" t="s">
        <v>1</v>
      </c>
    </row>
    <row r="2" spans="1:4">
      <c s="2" r="B2" t="s">
        <v>2</v>
      </c>
      <c s="2" r="C2" t="s">
        <v>32</v>
      </c>
      <c s="2" r="D2" t="s">
        <v>87</v>
      </c>
    </row>
    <row r="3" spans="1:4">
      <c s="3" r="A3" t="s">
        <v>1259</v>
      </c>
    </row>
    <row r="4" spans="1:4">
      <c s="4" r="A4" t="s">
        <v>1237</v>
      </c>
      <c s="7" r="B4" t="n">
        <v>308137</v>
      </c>
      <c s="7" r="C4" t="n">
        <v>266697</v>
      </c>
      <c s="7" r="D4" t="n">
        <v>132977</v>
      </c>
    </row>
    <row r="5" spans="1:4">
      <c s="4" r="A5" t="s">
        <v>1260</v>
      </c>
      <c s="6" r="B5" t="n">
        <v>140511</v>
      </c>
      <c s="6" r="C5" t="n">
        <v>73640</v>
      </c>
      <c s="6" r="D5" t="n">
        <v>159961</v>
      </c>
    </row>
    <row r="6" spans="1:4">
      <c s="4" r="A6" t="s">
        <v>1261</v>
      </c>
      <c s="6" r="B6" t="n">
        <v>-43982</v>
      </c>
      <c s="6" r="C6" t="n">
        <v>-31911</v>
      </c>
      <c s="6" r="D6" t="n">
        <v>-26241</v>
      </c>
    </row>
    <row r="7" spans="1:4">
      <c s="4" r="A7" t="s">
        <v>927</v>
      </c>
      <c s="6" r="B7" t="n">
        <v>-565</v>
      </c>
      <c s="6" r="C7" t="n">
        <v>-289</v>
      </c>
      <c s="6" r="D7" t="n">
        <v>0</v>
      </c>
    </row>
    <row r="8" spans="1:4">
      <c s="4" r="A8" t="s">
        <v>1121</v>
      </c>
      <c s="6" r="B8" t="n">
        <v>404101</v>
      </c>
      <c s="6" r="C8" t="n">
        <v>308137</v>
      </c>
      <c s="6" r="D8" t="n">
        <v>266697</v>
      </c>
    </row>
    <row r="9" spans="1:4">
      <c s="4" r="A9" t="s">
        <v>1237</v>
      </c>
      <c s="6" r="B9" t="n">
        <v>-7715</v>
      </c>
      <c s="6" r="C9" t="n">
        <v>-2577</v>
      </c>
      <c s="6" r="D9" t="n">
        <v>-7547</v>
      </c>
    </row>
    <row r="10" spans="1:4">
      <c s="4" r="A10" t="s">
        <v>1262</v>
      </c>
      <c s="6" r="B10" t="n">
        <v>-3229</v>
      </c>
      <c s="6" r="C10" t="n">
        <v>-5138</v>
      </c>
      <c s="6" r="D10" t="n">
        <v>4970</v>
      </c>
    </row>
    <row r="11" spans="1:4">
      <c s="4" r="A11" t="s">
        <v>1121</v>
      </c>
      <c s="6" r="B11" t="n">
        <v>-10944</v>
      </c>
      <c s="6" r="C11" t="n">
        <v>-7715</v>
      </c>
      <c s="6" r="D11" t="n">
        <v>-2577</v>
      </c>
    </row>
    <row r="12" spans="1:4">
      <c s="4" r="A12" t="s">
        <v>1263</v>
      </c>
      <c s="6" r="B12" t="n">
        <v>393157</v>
      </c>
      <c s="6" r="C12" t="n">
        <v>300422</v>
      </c>
      <c s="6" r="D12" t="n">
        <v>264120</v>
      </c>
    </row>
    <row r="13" spans="1:4">
      <c s="4" r="A13" t="s">
        <v>1264</v>
      </c>
      <c s="6" r="B13" t="n">
        <v>322230</v>
      </c>
      <c s="6" r="C13" t="n">
        <v>289737</v>
      </c>
      <c s="6" r="D13" t="n">
        <v>126995</v>
      </c>
    </row>
    <row r="14" spans="1:4">
      <c s="4" r="A14" t="s">
        <v>1265</v>
      </c>
      <c s="6" r="B14" t="n">
        <v>424154</v>
      </c>
      <c s="6" r="C14" t="n">
        <v>322230</v>
      </c>
      <c s="6" r="D14" t="n">
        <v>289737</v>
      </c>
    </row>
    <row r="15" spans="1:4">
      <c s="4" r="A15" t="s">
        <v>581</v>
      </c>
    </row>
    <row r="16" spans="1:4">
      <c s="3" r="A16" t="s">
        <v>1259</v>
      </c>
    </row>
    <row r="17" spans="1:4">
      <c s="4" r="A17" t="s">
        <v>1266</v>
      </c>
      <c s="7" r="B17" t="n">
        <v>393157</v>
      </c>
      <c s="7" r="C17" t="n">
        <v>0</v>
      </c>
      <c s="7" r="D17" t="n">
        <v>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1267</v>
      </c>
      <c s="2" r="B1" t="s">
        <v>721</v>
      </c>
    </row>
    <row r="2" spans="1:2">
      <c s="3" r="A2" t="s">
        <v>1268</v>
      </c>
    </row>
    <row r="3" spans="1:2">
      <c s="6" r="A3" t="n">
        <v>2016</v>
      </c>
      <c s="7" r="B3" t="n">
        <v>50798</v>
      </c>
    </row>
    <row r="4" spans="1:2">
      <c s="6" r="A4" t="n">
        <v>2017</v>
      </c>
      <c s="6" r="B4" t="n">
        <v>45300</v>
      </c>
    </row>
    <row r="5" spans="1:2">
      <c s="6" r="A5" t="n">
        <v>2018</v>
      </c>
      <c s="6" r="B5" t="n">
        <v>39985</v>
      </c>
    </row>
    <row r="6" spans="1:2">
      <c s="6" r="A6" t="n">
        <v>2019</v>
      </c>
      <c s="6" r="B6" t="n">
        <v>35292</v>
      </c>
    </row>
    <row r="7" spans="1:2">
      <c s="6" r="A7" t="n">
        <v>2020</v>
      </c>
      <c s="6" r="B7" t="n">
        <v>31177</v>
      </c>
    </row>
    <row r="8" spans="1:2">
      <c s="4" r="A8" t="s">
        <v>1269</v>
      </c>
      <c s="6" r="B8" t="n">
        <v>201549</v>
      </c>
    </row>
    <row r="9" spans="1:2">
      <c s="4" r="A9" t="s">
        <v>114</v>
      </c>
      <c s="7" r="B9" t="n">
        <v>404101</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9</v>
      </c>
      <c s="2" r="B1" t="s">
        <v>1</v>
      </c>
    </row>
    <row r="2" spans="1:2">
      <c s="2" r="B2" t="s">
        <v>2</v>
      </c>
    </row>
    <row r="3" spans="1:2">
      <c s="3" r="A3" t="s">
        <v>215</v>
      </c>
    </row>
    <row r="4" spans="1:2">
      <c s="4" r="A4" t="s">
        <v>229</v>
      </c>
      <c s="4" r="B4" t="s">
        <v>23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70</v>
      </c>
      <c s="2" r="B1" t="s">
        <v>1</v>
      </c>
    </row>
    <row r="2" spans="1:4">
      <c s="2" r="B2" t="s">
        <v>2</v>
      </c>
      <c s="2" r="C2" t="s">
        <v>32</v>
      </c>
      <c s="2" r="D2" t="s">
        <v>87</v>
      </c>
    </row>
    <row r="3" spans="1:4">
      <c s="3" r="A3" t="s">
        <v>1271</v>
      </c>
    </row>
    <row r="4" spans="1:4">
      <c s="4" r="A4" t="s">
        <v>1272</v>
      </c>
      <c s="7" r="B4" t="n">
        <v>97633</v>
      </c>
      <c s="7" r="C4" t="n">
        <v>76300</v>
      </c>
      <c s="7" r="D4" t="n">
        <v>50716</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r="1" spans="1:4">
      <c s="1" r="A1" t="s">
        <v>1273</v>
      </c>
      <c s="2" r="B1" t="s">
        <v>1</v>
      </c>
    </row>
    <row r="2" spans="1:4">
      <c s="2" r="B2" t="s">
        <v>2</v>
      </c>
      <c s="2" r="C2" t="s">
        <v>32</v>
      </c>
      <c s="2" r="D2" t="s">
        <v>87</v>
      </c>
    </row>
    <row r="3" spans="1:4">
      <c s="3" r="A3" t="s">
        <v>1274</v>
      </c>
    </row>
    <row r="4" spans="1:4">
      <c s="4" r="A4" t="s">
        <v>1275</v>
      </c>
      <c s="4" r="B4" t="s">
        <v>1276</v>
      </c>
      <c s="4" r="C4" t="s">
        <v>1277</v>
      </c>
      <c s="4" r="D4" t="s">
        <v>1278</v>
      </c>
    </row>
    <row r="5" spans="1:4">
      <c s="4" r="A5" t="s">
        <v>1279</v>
      </c>
      <c s="7" r="B5" t="n">
        <v>3046963000</v>
      </c>
      <c s="7" r="C5" t="n">
        <v>2311273000</v>
      </c>
      <c s="7" r="D5" t="n">
        <v>1552912000</v>
      </c>
    </row>
    <row r="6" spans="1:4">
      <c s="4" r="A6" t="s">
        <v>1280</v>
      </c>
      <c s="6" r="B6" t="n">
        <v>79869000</v>
      </c>
      <c s="6" r="C6" t="n">
        <v>58304000</v>
      </c>
      <c s="6" r="D6" t="n">
        <v>47790000</v>
      </c>
    </row>
    <row r="7" spans="1:4">
      <c s="4" r="A7" t="s">
        <v>1281</v>
      </c>
      <c s="6" r="B7" t="n">
        <v>4710412000</v>
      </c>
      <c s="6" r="C7" t="n">
        <v>3203989000</v>
      </c>
      <c s="6" r="D7" t="n">
        <v>3124616000</v>
      </c>
    </row>
    <row r="8" spans="1:4">
      <c s="4" r="A8" t="s">
        <v>1282</v>
      </c>
      <c s="6" r="B8" t="n">
        <v>3130328000</v>
      </c>
      <c s="6" r="C8" t="n">
        <v>2730130000</v>
      </c>
      <c s="6" r="D8" t="n">
        <v>2039605000</v>
      </c>
    </row>
    <row r="9" spans="1:4">
      <c s="4" r="A9" t="s">
        <v>1283</v>
      </c>
      <c s="7" r="B9" t="n">
        <v>3128780000</v>
      </c>
      <c s="7" r="C9" t="n">
        <v>2729027000</v>
      </c>
      <c s="7" r="D9" t="n">
        <v>2039003000</v>
      </c>
    </row>
    <row r="10" spans="1:4">
      <c s="4" r="A10" t="s">
        <v>1275</v>
      </c>
      <c s="4" r="B10" t="s">
        <v>1276</v>
      </c>
      <c s="4" r="C10" t="s">
        <v>1284</v>
      </c>
      <c s="4" r="D10" t="s">
        <v>1285</v>
      </c>
    </row>
    <row r="11" spans="1:4">
      <c s="4" r="A11" t="s">
        <v>1286</v>
      </c>
      <c s="7" r="B11" t="n">
        <v>231913000</v>
      </c>
      <c s="7" r="C11" t="n">
        <v>652360000</v>
      </c>
      <c s="7" r="D11" t="n">
        <v>1467138000</v>
      </c>
    </row>
    <row r="12" spans="1:4">
      <c s="4" r="A12" t="s">
        <v>1287</v>
      </c>
      <c s="6" r="B12" t="n">
        <v>661756000</v>
      </c>
      <c s="6" r="C12" t="n">
        <v>695000000</v>
      </c>
      <c s="6" r="D12" t="n">
        <v>150000000</v>
      </c>
    </row>
    <row r="13" spans="1:4">
      <c s="4" r="A13" t="s">
        <v>1288</v>
      </c>
      <c s="6" r="B13" t="n">
        <v>893669000</v>
      </c>
      <c s="6" r="C13" t="n">
        <v>1347360000</v>
      </c>
      <c s="6" r="D13" t="n">
        <v>1617138000</v>
      </c>
    </row>
    <row r="14" spans="1:4">
      <c s="4" r="A14" t="s">
        <v>1289</v>
      </c>
      <c s="6" r="B14" t="n">
        <v>7268000</v>
      </c>
      <c s="6" r="C14" t="n">
        <v>5579000</v>
      </c>
      <c s="6" r="D14" t="n">
        <v>3201000</v>
      </c>
    </row>
    <row r="15" spans="1:4">
      <c s="4" r="A15" t="s">
        <v>1290</v>
      </c>
      <c s="6" r="B15" t="n">
        <v>3868899000</v>
      </c>
      <c s="6" r="C15" t="n">
        <v>3610862000</v>
      </c>
      <c s="6" r="D15" t="n">
        <v>3056328000</v>
      </c>
    </row>
    <row r="16" spans="1:4">
      <c s="4" r="A16" t="s">
        <v>1291</v>
      </c>
    </row>
    <row r="17" spans="1:4">
      <c s="3" r="A17" t="s">
        <v>1274</v>
      </c>
    </row>
    <row r="18" spans="1:4">
      <c s="4" r="A18" t="s">
        <v>1292</v>
      </c>
      <c s="6" r="B18" t="n">
        <v>-1548000</v>
      </c>
      <c s="6" r="C18" t="n">
        <v>-1103000</v>
      </c>
      <c s="6" r="D18" t="n">
        <v>-602000</v>
      </c>
    </row>
    <row r="19" spans="1:4">
      <c s="4" r="A19" t="s">
        <v>970</v>
      </c>
    </row>
    <row r="20" spans="1:4">
      <c s="3" r="A20" t="s">
        <v>1274</v>
      </c>
    </row>
    <row r="21" spans="1:4">
      <c s="4" r="A21" t="s">
        <v>1290</v>
      </c>
      <c s="6" r="B21" t="n">
        <v>313753000</v>
      </c>
      <c s="6" r="C21" t="n">
        <v>307363000</v>
      </c>
      <c s="6" r="D21" t="n">
        <v>197401000</v>
      </c>
    </row>
    <row r="22" spans="1:4">
      <c s="4" r="A22" t="s">
        <v>951</v>
      </c>
    </row>
    <row r="23" spans="1:4">
      <c s="3" r="A23" t="s">
        <v>1274</v>
      </c>
    </row>
    <row r="24" spans="1:4">
      <c s="4" r="A24" t="s">
        <v>1290</v>
      </c>
      <c s="6" r="B24" t="n">
        <v>1204462000</v>
      </c>
      <c s="6" r="C24" t="n">
        <v>609608000</v>
      </c>
      <c s="6" r="D24" t="n">
        <v>454210000</v>
      </c>
    </row>
    <row r="25" spans="1:4">
      <c s="4" r="A25" t="s">
        <v>971</v>
      </c>
    </row>
    <row r="26" spans="1:4">
      <c s="3" r="A26" t="s">
        <v>1274</v>
      </c>
    </row>
    <row r="27" spans="1:4">
      <c s="4" r="A27" t="s">
        <v>1290</v>
      </c>
      <c s="6" r="B27" t="n">
        <v>2067341000</v>
      </c>
      <c s="6" r="C27" t="n">
        <v>2543242000</v>
      </c>
      <c s="6" r="D27" t="n">
        <v>2315313000</v>
      </c>
    </row>
    <row r="28" spans="1:4">
      <c s="4" r="A28" t="s">
        <v>1293</v>
      </c>
    </row>
    <row r="29" spans="1:4">
      <c s="3" r="A29" t="s">
        <v>1274</v>
      </c>
    </row>
    <row r="30" spans="1:4">
      <c s="4" r="A30" t="s">
        <v>1290</v>
      </c>
      <c s="7" r="B30" t="n">
        <v>283343000</v>
      </c>
      <c s="7" r="C30" t="n">
        <v>150649000</v>
      </c>
      <c s="7" r="D30" t="n">
        <v>8940400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94</v>
      </c>
      <c s="2" r="B1" t="s">
        <v>1</v>
      </c>
    </row>
    <row r="2" spans="1:4">
      <c s="2" r="B2" t="s">
        <v>2</v>
      </c>
      <c s="2" r="C2" t="s">
        <v>32</v>
      </c>
      <c s="2" r="D2" t="s">
        <v>87</v>
      </c>
    </row>
    <row r="3" spans="1:4">
      <c s="4" r="A3" t="s">
        <v>1291</v>
      </c>
    </row>
    <row r="4" spans="1:4">
      <c s="3" r="A4" t="s">
        <v>1274</v>
      </c>
    </row>
    <row r="5" spans="1:4">
      <c s="4" r="A5" t="s">
        <v>1295</v>
      </c>
      <c s="10" r="B5" t="n">
        <v>8.9</v>
      </c>
      <c s="10" r="C5" t="n">
        <v>9.4</v>
      </c>
      <c s="7" r="D5" t="n">
        <v>1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s="1" r="A1" t="s">
        <v>1296</v>
      </c>
      <c s="2" r="B1" t="s">
        <v>1</v>
      </c>
    </row>
    <row r="2" spans="1:2">
      <c s="2" r="B2" t="s">
        <v>721</v>
      </c>
    </row>
    <row r="3" spans="1:2">
      <c s="3" r="A3" t="s">
        <v>1274</v>
      </c>
    </row>
    <row r="4" spans="1:2">
      <c s="4" r="A4" t="s">
        <v>1297</v>
      </c>
      <c s="7" r="B4" t="n">
        <v>3130328</v>
      </c>
    </row>
    <row r="5" spans="1:2">
      <c s="4" r="A5" t="s">
        <v>1298</v>
      </c>
      <c s="4" r="B5" t="s">
        <v>1299</v>
      </c>
    </row>
    <row r="6" spans="1:2">
      <c s="4" r="A6" t="s">
        <v>1300</v>
      </c>
    </row>
    <row r="7" spans="1:2">
      <c s="3" r="A7" t="s">
        <v>1274</v>
      </c>
    </row>
    <row r="8" spans="1:2">
      <c s="4" r="A8" t="s">
        <v>1297</v>
      </c>
      <c s="7" r="B8" t="n">
        <v>1304803</v>
      </c>
    </row>
    <row r="9" spans="1:2">
      <c s="4" r="A9" t="s">
        <v>1301</v>
      </c>
    </row>
    <row r="10" spans="1:2">
      <c s="3" r="A10" t="s">
        <v>1274</v>
      </c>
    </row>
    <row r="11" spans="1:2">
      <c s="4" r="A11" t="s">
        <v>1297</v>
      </c>
      <c s="6" r="B11" t="n">
        <v>170403</v>
      </c>
    </row>
    <row r="12" spans="1:2">
      <c s="4" r="A12" t="s">
        <v>1302</v>
      </c>
    </row>
    <row r="13" spans="1:2">
      <c s="3" r="A13" t="s">
        <v>1274</v>
      </c>
    </row>
    <row r="14" spans="1:2">
      <c s="4" r="A14" t="s">
        <v>1297</v>
      </c>
      <c s="6" r="B14" t="n">
        <v>0</v>
      </c>
    </row>
    <row r="15" spans="1:2">
      <c s="4" r="A15" t="s">
        <v>1303</v>
      </c>
    </row>
    <row r="16" spans="1:2">
      <c s="3" r="A16" t="s">
        <v>1274</v>
      </c>
    </row>
    <row r="17" spans="1:2">
      <c s="4" r="A17" t="s">
        <v>1297</v>
      </c>
      <c s="6" r="B17" t="n">
        <v>1280861</v>
      </c>
    </row>
    <row r="18" spans="1:2">
      <c s="4" r="A18" t="s">
        <v>1304</v>
      </c>
    </row>
    <row r="19" spans="1:2">
      <c s="3" r="A19" t="s">
        <v>1274</v>
      </c>
    </row>
    <row r="20" spans="1:2">
      <c s="4" r="A20" t="s">
        <v>1297</v>
      </c>
      <c s="7" r="B20" t="n">
        <v>374261</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80"/>
    <col customWidth="1" max="2" min="2" width="21"/>
  </cols>
  <sheetData>
    <row r="1" spans="1:2">
      <c s="1" r="A1" t="s">
        <v>1305</v>
      </c>
      <c s="2" r="B1" t="s">
        <v>1</v>
      </c>
    </row>
    <row r="2" spans="1:2">
      <c s="2" r="B2" t="s">
        <v>721</v>
      </c>
    </row>
    <row r="3" spans="1:2">
      <c s="4" r="A3" t="s">
        <v>1306</v>
      </c>
    </row>
    <row r="4" spans="1:2">
      <c s="3" r="A4" t="s">
        <v>1274</v>
      </c>
    </row>
    <row r="5" spans="1:2">
      <c s="4" r="A5" t="s">
        <v>1307</v>
      </c>
      <c s="7" r="B5" t="n">
        <v>456</v>
      </c>
    </row>
    <row r="6" spans="1:2">
      <c s="4" r="A6" t="s">
        <v>1308</v>
      </c>
      <c s="4" r="B6" t="s">
        <v>1309</v>
      </c>
    </row>
    <row r="7" spans="1:2">
      <c s="4" r="A7" t="s">
        <v>1310</v>
      </c>
    </row>
    <row r="8" spans="1:2">
      <c s="3" r="A8" t="s">
        <v>1274</v>
      </c>
    </row>
    <row r="9" spans="1:2">
      <c s="4" r="A9" t="s">
        <v>1307</v>
      </c>
      <c s="7" r="B9" t="n">
        <v>29840</v>
      </c>
    </row>
    <row r="10" spans="1:2">
      <c s="4" r="A10" t="s">
        <v>1308</v>
      </c>
      <c s="4" r="B10" t="s">
        <v>1311</v>
      </c>
    </row>
    <row r="11" spans="1:2">
      <c s="4" r="A11" t="s">
        <v>1312</v>
      </c>
    </row>
    <row r="12" spans="1:2">
      <c s="3" r="A12" t="s">
        <v>1274</v>
      </c>
    </row>
    <row r="13" spans="1:2">
      <c s="4" r="A13" t="s">
        <v>1307</v>
      </c>
      <c s="7" r="B13" t="n">
        <v>7640</v>
      </c>
    </row>
    <row r="14" spans="1:2">
      <c s="4" r="A14" t="s">
        <v>1308</v>
      </c>
      <c s="4" r="B14" t="s">
        <v>1313</v>
      </c>
    </row>
    <row r="15" spans="1:2">
      <c s="4" r="A15" t="s">
        <v>1314</v>
      </c>
    </row>
    <row r="16" spans="1:2">
      <c s="3" r="A16" t="s">
        <v>1274</v>
      </c>
    </row>
    <row r="17" spans="1:2">
      <c s="4" r="A17" t="s">
        <v>1307</v>
      </c>
      <c s="7" r="B17" t="n">
        <v>19905</v>
      </c>
    </row>
    <row r="18" spans="1:2">
      <c s="4" r="A18" t="s">
        <v>1308</v>
      </c>
      <c s="4" r="B18" t="s">
        <v>1315</v>
      </c>
    </row>
    <row r="19" spans="1:2">
      <c s="4" r="A19" t="s">
        <v>1316</v>
      </c>
    </row>
    <row r="20" spans="1:2">
      <c s="3" r="A20" t="s">
        <v>1274</v>
      </c>
    </row>
    <row r="21" spans="1:2">
      <c s="4" r="A21" t="s">
        <v>1307</v>
      </c>
      <c s="7" r="B21" t="n">
        <v>3817</v>
      </c>
    </row>
    <row r="22" spans="1:2">
      <c s="4" r="A22" t="s">
        <v>1308</v>
      </c>
      <c s="4" r="B22" t="s">
        <v>1317</v>
      </c>
    </row>
    <row r="23" spans="1:2">
      <c s="4" r="A23" t="s">
        <v>1318</v>
      </c>
    </row>
    <row r="24" spans="1:2">
      <c s="3" r="A24" t="s">
        <v>1274</v>
      </c>
    </row>
    <row r="25" spans="1:2">
      <c s="4" r="A25" t="s">
        <v>1307</v>
      </c>
      <c s="7" r="B25" t="n">
        <v>373017</v>
      </c>
    </row>
    <row r="26" spans="1:2">
      <c s="4" r="A26" t="s">
        <v>1319</v>
      </c>
      <c s="4" r="B26" t="s">
        <v>1320</v>
      </c>
    </row>
    <row r="27" spans="1:2">
      <c s="4" r="A27" t="s">
        <v>1308</v>
      </c>
      <c s="4" r="B27" t="s">
        <v>1321</v>
      </c>
    </row>
    <row r="28" spans="1:2">
      <c s="4" r="A28" t="s">
        <v>1322</v>
      </c>
    </row>
    <row r="29" spans="1:2">
      <c s="3" r="A29" t="s">
        <v>1274</v>
      </c>
    </row>
    <row r="30" spans="1:2">
      <c s="4" r="A30" t="s">
        <v>1307</v>
      </c>
      <c s="7" r="B30" t="n">
        <v>300147</v>
      </c>
    </row>
    <row r="31" spans="1:2">
      <c s="4" r="A31" t="s">
        <v>1319</v>
      </c>
      <c s="4" r="B31" t="s">
        <v>1323</v>
      </c>
    </row>
    <row r="32" spans="1:2">
      <c s="4" r="A32" t="s">
        <v>1308</v>
      </c>
      <c s="4" r="B32" t="s">
        <v>1323</v>
      </c>
    </row>
    <row r="33" spans="1:2">
      <c s="4" r="A33" t="s">
        <v>1324</v>
      </c>
    </row>
    <row r="34" spans="1:2">
      <c s="3" r="A34" t="s">
        <v>1274</v>
      </c>
    </row>
    <row r="35" spans="1:2">
      <c s="4" r="A35" t="s">
        <v>1307</v>
      </c>
      <c s="7" r="B35" t="n">
        <v>156700</v>
      </c>
    </row>
    <row r="36" spans="1:2">
      <c s="4" r="A36" t="s">
        <v>1308</v>
      </c>
      <c s="4" r="B36" t="s">
        <v>1325</v>
      </c>
    </row>
    <row r="37" spans="1:2">
      <c s="4" r="A37" t="s">
        <v>1326</v>
      </c>
    </row>
    <row r="38" spans="1:2">
      <c s="3" r="A38" t="s">
        <v>1274</v>
      </c>
    </row>
    <row r="39" spans="1:2">
      <c s="4" r="A39" t="s">
        <v>1307</v>
      </c>
      <c s="7" r="B39" t="n">
        <v>36921</v>
      </c>
    </row>
    <row r="40" spans="1:2">
      <c s="4" r="A40" t="s">
        <v>1319</v>
      </c>
      <c s="4" r="B40" t="s">
        <v>1327</v>
      </c>
    </row>
    <row r="41" spans="1:2">
      <c s="4" r="A41" t="s">
        <v>1308</v>
      </c>
      <c s="4" r="B41" t="s">
        <v>1327</v>
      </c>
    </row>
    <row r="42" spans="1:2">
      <c s="4" r="A42" t="s">
        <v>1328</v>
      </c>
    </row>
    <row r="43" spans="1:2">
      <c s="3" r="A43" t="s">
        <v>1274</v>
      </c>
    </row>
    <row r="44" spans="1:2">
      <c s="4" r="A44" t="s">
        <v>1307</v>
      </c>
      <c s="7" r="B44" t="n">
        <v>13293</v>
      </c>
    </row>
    <row r="45" spans="1:2">
      <c s="4" r="A45" t="s">
        <v>1319</v>
      </c>
      <c s="4" r="B45" t="s">
        <v>1329</v>
      </c>
    </row>
    <row r="46" spans="1:2">
      <c s="4" r="A46" t="s">
        <v>1308</v>
      </c>
      <c s="4" r="B46" t="s">
        <v>1330</v>
      </c>
    </row>
    <row r="47" spans="1:2">
      <c s="4" r="A47" t="s">
        <v>1331</v>
      </c>
    </row>
    <row r="48" spans="1:2">
      <c s="3" r="A48" t="s">
        <v>1274</v>
      </c>
    </row>
    <row r="49" spans="1:2">
      <c s="4" r="A49" t="s">
        <v>1307</v>
      </c>
      <c s="7" r="B49" t="n">
        <v>1600</v>
      </c>
    </row>
    <row r="50" spans="1:2">
      <c s="4" r="A50" t="s">
        <v>1319</v>
      </c>
      <c s="4" r="B50" t="s">
        <v>1332</v>
      </c>
    </row>
    <row r="51" spans="1:2">
      <c s="4" r="A51" t="s">
        <v>1308</v>
      </c>
      <c s="4" r="B51" t="s">
        <v>1333</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s="1" r="A1" t="s">
        <v>1334</v>
      </c>
      <c s="2" r="B1" t="s">
        <v>721</v>
      </c>
    </row>
    <row r="2" spans="1:2">
      <c s="4" r="A2" t="s">
        <v>1335</v>
      </c>
    </row>
    <row r="3" spans="1:2">
      <c s="3" r="A3" t="s">
        <v>1336</v>
      </c>
    </row>
    <row r="4" spans="1:2">
      <c s="4" r="A4" t="s">
        <v>1337</v>
      </c>
      <c s="7" r="B4" t="n">
        <v>1496113000</v>
      </c>
    </row>
    <row r="5" spans="1:2">
      <c s="4" r="A5" t="s">
        <v>1338</v>
      </c>
      <c s="6" r="B5" t="n">
        <v>860000000</v>
      </c>
    </row>
    <row r="6" spans="1:2">
      <c s="4" r="A6" t="s">
        <v>1339</v>
      </c>
    </row>
    <row r="7" spans="1:2">
      <c s="3" r="A7" t="s">
        <v>1336</v>
      </c>
    </row>
    <row r="8" spans="1:2">
      <c s="4" r="A8" t="s">
        <v>1337</v>
      </c>
      <c s="6" r="B8" t="n">
        <v>1536295000</v>
      </c>
    </row>
    <row r="9" spans="1:2">
      <c s="4" r="A9" t="s">
        <v>1338</v>
      </c>
      <c s="6" r="B9" t="n">
        <v>700000000</v>
      </c>
    </row>
    <row r="10" spans="1:2">
      <c s="4" r="A10" t="s">
        <v>1340</v>
      </c>
    </row>
    <row r="11" spans="1:2">
      <c s="3" r="A11" t="s">
        <v>1336</v>
      </c>
    </row>
    <row r="12" spans="1:2">
      <c s="4" r="A12" t="s">
        <v>1337</v>
      </c>
      <c s="6" r="B12" t="n">
        <v>919638000</v>
      </c>
    </row>
    <row r="13" spans="1:2">
      <c s="4" r="A13" t="s">
        <v>1338</v>
      </c>
      <c s="6" r="B13" t="n">
        <v>250000000</v>
      </c>
    </row>
    <row r="14" spans="1:2">
      <c s="4" r="A14" t="s">
        <v>1341</v>
      </c>
    </row>
    <row r="15" spans="1:2">
      <c s="3" r="A15" t="s">
        <v>1336</v>
      </c>
    </row>
    <row r="16" spans="1:2">
      <c s="4" r="A16" t="s">
        <v>1337</v>
      </c>
      <c s="6" r="B16" t="n">
        <v>396780000</v>
      </c>
    </row>
    <row r="17" spans="1:2">
      <c s="4" r="A17" t="s">
        <v>1338</v>
      </c>
      <c s="7" r="B17" t="n">
        <v>150000000</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42</v>
      </c>
      <c s="2" r="B1" t="s">
        <v>1</v>
      </c>
    </row>
    <row r="2" spans="1:4">
      <c s="2" r="B2" t="s">
        <v>2</v>
      </c>
      <c s="2" r="C2" t="s">
        <v>32</v>
      </c>
      <c s="2" r="D2" t="s">
        <v>87</v>
      </c>
    </row>
    <row r="3" spans="1:4">
      <c s="3" r="A3" t="s">
        <v>669</v>
      </c>
    </row>
    <row r="4" spans="1:4">
      <c s="4" r="A4" t="s">
        <v>1343</v>
      </c>
      <c s="7" r="B4" t="n">
        <v>-4946000</v>
      </c>
      <c s="7" r="C4" t="n">
        <v>-5921000</v>
      </c>
      <c s="7" r="D4" t="n">
        <v>-6800000</v>
      </c>
    </row>
    <row r="5" spans="1:4">
      <c s="4" r="A5" t="s">
        <v>1344</v>
      </c>
      <c s="7" r="B5" t="n">
        <v>0</v>
      </c>
      <c s="7" r="C5" t="n">
        <v>20222000</v>
      </c>
    </row>
    <row r="6" spans="1:4">
      <c s="4" r="A6" t="s">
        <v>1345</v>
      </c>
    </row>
    <row r="7" spans="1:4">
      <c s="3" r="A7" t="s">
        <v>792</v>
      </c>
    </row>
    <row r="8" spans="1:4">
      <c s="4" r="A8" t="s">
        <v>1275</v>
      </c>
      <c s="4" r="B8" t="s">
        <v>1346</v>
      </c>
      <c s="4" r="C8" t="s">
        <v>1347</v>
      </c>
    </row>
    <row r="9" spans="1:4">
      <c s="4" r="A9" t="s">
        <v>1279</v>
      </c>
      <c s="7" r="B9" t="n">
        <v>49318000</v>
      </c>
      <c s="7" r="C9" t="n">
        <v>44770000</v>
      </c>
    </row>
    <row r="10" spans="1:4">
      <c s="4" r="A10" t="s">
        <v>1280</v>
      </c>
      <c s="6" r="B10" t="n">
        <v>1001000</v>
      </c>
      <c s="6" r="C10" t="n">
        <v>912000</v>
      </c>
    </row>
    <row r="11" spans="1:4">
      <c s="4" r="A11" t="s">
        <v>1281</v>
      </c>
      <c s="6" r="B11" t="n">
        <v>148032000</v>
      </c>
      <c s="6" r="C11" t="n">
        <v>116363000</v>
      </c>
    </row>
    <row r="12" spans="1:4">
      <c s="3" r="A12" t="s">
        <v>669</v>
      </c>
    </row>
    <row r="13" spans="1:4">
      <c s="4" r="A13" t="s">
        <v>1282</v>
      </c>
      <c s="6" r="B13" t="n">
        <v>0</v>
      </c>
      <c s="6" r="C13" t="n">
        <v>20236000</v>
      </c>
    </row>
    <row r="14" spans="1:4">
      <c s="4" r="A14" t="s">
        <v>1343</v>
      </c>
      <c s="6" r="B14" t="n">
        <v>0</v>
      </c>
      <c s="6" r="C14" t="n">
        <v>-14000</v>
      </c>
    </row>
    <row r="15" spans="1:4">
      <c s="4" r="A15" t="s">
        <v>1344</v>
      </c>
      <c s="7" r="B15" t="n">
        <v>0</v>
      </c>
      <c s="7" r="C15" t="n">
        <v>20222000</v>
      </c>
    </row>
    <row r="16" spans="1:4">
      <c s="4" r="A16" t="s">
        <v>1275</v>
      </c>
      <c s="4" r="B16" t="s">
        <v>996</v>
      </c>
      <c s="4" r="C16" t="s">
        <v>1347</v>
      </c>
    </row>
    <row r="17" spans="1:4">
      <c s="4" r="A17" t="s">
        <v>1348</v>
      </c>
      <c s="7" r="B17" t="n">
        <v>0</v>
      </c>
      <c s="7" r="C17" t="n">
        <v>20862000</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49</v>
      </c>
      <c s="2" r="B1" t="s">
        <v>1</v>
      </c>
    </row>
    <row r="2" spans="1:3">
      <c s="2" r="B2" t="s">
        <v>2</v>
      </c>
      <c s="2" r="C2" t="s">
        <v>32</v>
      </c>
    </row>
    <row r="3" spans="1:3">
      <c s="4" r="A3" t="s">
        <v>1345</v>
      </c>
    </row>
    <row r="4" spans="1:3">
      <c s="3" r="A4" t="s">
        <v>1350</v>
      </c>
    </row>
    <row r="5" spans="1:3">
      <c s="4" r="A5" t="s">
        <v>1295</v>
      </c>
      <c s="7" r="B5" t="n">
        <v>193000</v>
      </c>
      <c s="7" r="C5" t="n">
        <v>266000</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 customWidth="1" max="5" min="5" width="14"/>
  </cols>
  <sheetData>
    <row r="1" spans="1:5">
      <c s="1" r="A1" t="s">
        <v>1351</v>
      </c>
      <c s="2" r="B1" t="s">
        <v>1</v>
      </c>
    </row>
    <row r="2" spans="1:5">
      <c s="2" r="B2" t="s">
        <v>2</v>
      </c>
      <c s="2" r="C2" t="s">
        <v>32</v>
      </c>
      <c s="2" r="D2" t="s">
        <v>87</v>
      </c>
      <c s="2" r="E2" t="s">
        <v>4</v>
      </c>
    </row>
    <row r="3" spans="1:5">
      <c s="3" r="A3" t="s">
        <v>1352</v>
      </c>
    </row>
    <row r="4" spans="1:5">
      <c s="4" r="A4" t="s">
        <v>1353</v>
      </c>
      <c s="7" r="E4" t="n">
        <v>400000000</v>
      </c>
    </row>
    <row r="5" spans="1:5">
      <c s="4" r="A5" t="s">
        <v>1354</v>
      </c>
      <c s="4" r="E5" t="s">
        <v>993</v>
      </c>
    </row>
    <row r="6" spans="1:5">
      <c s="4" r="A6" t="s">
        <v>1355</v>
      </c>
      <c s="7" r="B6" t="n">
        <v>577484000</v>
      </c>
      <c s="7" r="C6" t="n">
        <v>0</v>
      </c>
      <c s="7" r="D6" t="n">
        <v>0</v>
      </c>
    </row>
    <row r="7" spans="1:5">
      <c s="4" r="A7" t="s">
        <v>1356</v>
      </c>
      <c s="7" r="B7" t="n">
        <v>100000000</v>
      </c>
    </row>
    <row r="8" spans="1:5">
      <c s="4" r="A8" t="s">
        <v>1357</v>
      </c>
      <c s="4" r="B8" t="s">
        <v>1358</v>
      </c>
    </row>
    <row r="9" spans="1:5">
      <c s="4" r="A9" t="s">
        <v>1359</v>
      </c>
    </row>
    <row r="10" spans="1:5">
      <c s="3" r="A10" t="s">
        <v>1352</v>
      </c>
    </row>
    <row r="11" spans="1:5">
      <c s="4" r="A11" t="s">
        <v>1360</v>
      </c>
      <c s="4" r="B11" t="s">
        <v>1361</v>
      </c>
    </row>
    <row r="12" spans="1:5">
      <c s="4" r="A12" t="s">
        <v>1362</v>
      </c>
      <c s="4" r="B12" t="s">
        <v>1363</v>
      </c>
    </row>
    <row r="13" spans="1:5">
      <c s="4" r="A13" t="s">
        <v>1364</v>
      </c>
      <c s="7" r="B13" t="n">
        <v>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8"/>
    <col customWidth="1" max="2" min="2" width="21"/>
  </cols>
  <sheetData>
    <row r="1" spans="1:2">
      <c s="1" r="A1" t="s">
        <v>1365</v>
      </c>
      <c s="2" r="B1" t="s">
        <v>1</v>
      </c>
    </row>
    <row r="2" spans="1:2">
      <c s="2" r="B2" t="s">
        <v>721</v>
      </c>
    </row>
    <row r="3" spans="1:2">
      <c s="3" r="A3" t="s">
        <v>1366</v>
      </c>
    </row>
    <row r="4" spans="1:2">
      <c s="4" r="A4" t="s">
        <v>1275</v>
      </c>
      <c s="4" r="B4" t="s">
        <v>1367</v>
      </c>
    </row>
    <row r="5" spans="1:2">
      <c s="4" r="A5" t="s">
        <v>1279</v>
      </c>
      <c s="7" r="B5" t="n">
        <v>89512000</v>
      </c>
    </row>
    <row r="6" spans="1:2">
      <c s="4" r="A6" t="s">
        <v>1280</v>
      </c>
      <c s="6" r="B6" t="n">
        <v>275000</v>
      </c>
    </row>
    <row r="7" spans="1:2">
      <c s="4" r="A7" t="s">
        <v>1281</v>
      </c>
      <c s="6" r="B7" t="n">
        <v>196100000</v>
      </c>
    </row>
    <row r="8" spans="1:2">
      <c s="4" r="A8" t="s">
        <v>1368</v>
      </c>
      <c s="7" r="B8" t="n">
        <v>183000000</v>
      </c>
    </row>
    <row r="9" spans="1:2">
      <c s="4" r="A9" t="s">
        <v>1275</v>
      </c>
      <c s="4" r="B9" t="s">
        <v>1367</v>
      </c>
    </row>
    <row r="10" spans="1:2">
      <c s="4" r="A10" t="s">
        <v>1369</v>
      </c>
      <c s="7" r="B10" t="n">
        <v>8720000</v>
      </c>
    </row>
    <row r="11" spans="1:2">
      <c s="4" r="A11" t="s">
        <v>868</v>
      </c>
      <c s="6" r="B11" t="n">
        <v>63993000</v>
      </c>
    </row>
    <row r="12" spans="1:2">
      <c s="4" r="A12" t="s">
        <v>878</v>
      </c>
      <c s="6" r="B12" t="n">
        <v>134172000</v>
      </c>
    </row>
    <row r="13" spans="1:2">
      <c s="4" r="A13" t="s">
        <v>1370</v>
      </c>
      <c s="7" r="B13" t="n">
        <v>2068850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71</v>
      </c>
      <c s="2" r="B1" t="s">
        <v>1</v>
      </c>
    </row>
    <row r="2" spans="1:4">
      <c s="2" r="B2" t="s">
        <v>2</v>
      </c>
      <c s="2" r="C2" t="s">
        <v>1372</v>
      </c>
      <c s="2" r="D2" t="s">
        <v>593</v>
      </c>
    </row>
    <row r="3" spans="1:4">
      <c s="4" r="A3" t="s">
        <v>1373</v>
      </c>
    </row>
    <row r="4" spans="1:4">
      <c s="3" r="A4" t="s">
        <v>1352</v>
      </c>
    </row>
    <row r="5" spans="1:4">
      <c s="4" r="A5" t="s">
        <v>1374</v>
      </c>
      <c s="4" r="B5" t="s">
        <v>1375</v>
      </c>
    </row>
    <row r="6" spans="1:4">
      <c s="4" r="A6" t="s">
        <v>1376</v>
      </c>
    </row>
    <row r="7" spans="1:4">
      <c s="3" r="A7" t="s">
        <v>1352</v>
      </c>
    </row>
    <row r="8" spans="1:4">
      <c s="4" r="A8" t="s">
        <v>1374</v>
      </c>
      <c s="4" r="B8" t="s">
        <v>1333</v>
      </c>
    </row>
    <row r="9" spans="1:4">
      <c s="4" r="A9" t="s">
        <v>1377</v>
      </c>
    </row>
    <row r="10" spans="1:4">
      <c s="3" r="A10" t="s">
        <v>1352</v>
      </c>
    </row>
    <row r="11" spans="1:4">
      <c s="4" r="A11" t="s">
        <v>1378</v>
      </c>
      <c s="7" r="D11" t="n">
        <v>125000000</v>
      </c>
    </row>
    <row r="12" spans="1:4">
      <c s="4" r="A12" t="s">
        <v>1379</v>
      </c>
    </row>
    <row r="13" spans="1:4">
      <c s="3" r="A13" t="s">
        <v>1352</v>
      </c>
    </row>
    <row r="14" spans="1:4">
      <c s="4" r="A14" t="s">
        <v>1378</v>
      </c>
      <c s="7" r="C14" t="n">
        <v>200000000</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1380</v>
      </c>
      <c s="2" r="B1" t="s">
        <v>1</v>
      </c>
    </row>
    <row r="2" spans="1:9">
      <c s="2" r="B2" t="s">
        <v>2</v>
      </c>
      <c s="2" r="C2" t="s">
        <v>592</v>
      </c>
      <c s="2" r="D2" t="s">
        <v>4</v>
      </c>
      <c s="2" r="E2" t="s">
        <v>593</v>
      </c>
      <c s="2" r="F2" t="s">
        <v>32</v>
      </c>
      <c s="2" r="G2" t="s">
        <v>594</v>
      </c>
      <c s="2" r="H2" t="s">
        <v>595</v>
      </c>
      <c s="2" r="I2" t="s">
        <v>596</v>
      </c>
    </row>
    <row r="3" spans="1:9">
      <c s="3" r="A3" t="s">
        <v>792</v>
      </c>
    </row>
    <row r="4" spans="1:9">
      <c s="4" r="A4" t="s">
        <v>1275</v>
      </c>
      <c s="4" r="B4" t="s">
        <v>1381</v>
      </c>
    </row>
    <row r="5" spans="1:9">
      <c s="4" r="A5" t="s">
        <v>1279</v>
      </c>
      <c s="7" r="B5" t="n">
        <v>119307000</v>
      </c>
    </row>
    <row r="6" spans="1:9">
      <c s="4" r="A6" t="s">
        <v>1280</v>
      </c>
      <c s="6" r="B6" t="n">
        <v>6826000</v>
      </c>
    </row>
    <row r="7" spans="1:9">
      <c s="4" r="A7" t="s">
        <v>1281</v>
      </c>
      <c s="6" r="B7" t="n">
        <v>236107000</v>
      </c>
    </row>
    <row r="8" spans="1:9">
      <c s="3" r="A8" t="s">
        <v>669</v>
      </c>
    </row>
    <row r="9" spans="1:9">
      <c s="4" r="A9" t="s">
        <v>1282</v>
      </c>
      <c s="6" r="B9" t="n">
        <v>236107000</v>
      </c>
    </row>
    <row r="10" spans="1:9">
      <c s="4" r="A10" t="s">
        <v>1292</v>
      </c>
      <c s="6" r="B10" t="n">
        <v>-92000</v>
      </c>
    </row>
    <row r="11" spans="1:9">
      <c s="4" r="A11" t="s">
        <v>1368</v>
      </c>
      <c s="7" r="B11" t="n">
        <v>236015000</v>
      </c>
      <c s="7" r="C11" t="n">
        <v>192332000</v>
      </c>
      <c s="7" r="D11" t="n">
        <v>244878000</v>
      </c>
      <c s="7" r="E11" t="n">
        <v>0</v>
      </c>
      <c s="7" r="F11" t="n">
        <v>0</v>
      </c>
      <c s="7" r="G11" t="n">
        <v>0</v>
      </c>
      <c s="7" r="H11" t="n">
        <v>0</v>
      </c>
      <c s="7" r="I11" t="n">
        <v>0</v>
      </c>
    </row>
    <row r="12" spans="1:9">
      <c s="4" r="A12" t="s">
        <v>1275</v>
      </c>
      <c s="4" r="B12" t="s">
        <v>1382</v>
      </c>
    </row>
    <row r="13" spans="1:9">
      <c s="4" r="A13" t="s">
        <v>1383</v>
      </c>
      <c s="7" r="B13" t="n">
        <v>459741000</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1384</v>
      </c>
      <c s="2" r="B1" t="s">
        <v>1</v>
      </c>
    </row>
    <row r="2" spans="1:2">
      <c s="2" r="B2" t="s">
        <v>721</v>
      </c>
    </row>
    <row r="3" spans="1:2">
      <c s="4" r="A3" t="s">
        <v>1385</v>
      </c>
    </row>
    <row r="4" spans="1:2">
      <c s="3" r="A4" t="s">
        <v>1386</v>
      </c>
    </row>
    <row r="5" spans="1:2">
      <c s="4" r="A5" t="s">
        <v>1295</v>
      </c>
      <c s="10" r="B5" t="n">
        <v>1.6</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387</v>
      </c>
      <c s="2" r="B1" t="s">
        <v>2</v>
      </c>
      <c s="2" r="C1" t="s">
        <v>32</v>
      </c>
      <c s="2" r="D1" t="s">
        <v>87</v>
      </c>
    </row>
    <row r="2" spans="1:4">
      <c s="4" r="A2" t="s">
        <v>1388</v>
      </c>
    </row>
    <row r="3" spans="1:4">
      <c s="3" r="A3" t="s">
        <v>1352</v>
      </c>
    </row>
    <row r="4" spans="1:4">
      <c s="4" r="A4" t="s">
        <v>344</v>
      </c>
      <c s="7" r="B4" t="n">
        <v>0</v>
      </c>
      <c s="7" r="C4" t="n">
        <v>0</v>
      </c>
      <c s="7" r="D4" t="n">
        <v>226580000</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89</v>
      </c>
      <c s="2" r="B1" t="s">
        <v>1</v>
      </c>
    </row>
    <row r="2" spans="1:4">
      <c s="2" r="B2" t="s">
        <v>32</v>
      </c>
      <c s="2" r="C2" t="s">
        <v>87</v>
      </c>
      <c s="2" r="D2" t="s">
        <v>2</v>
      </c>
    </row>
    <row r="3" spans="1:4">
      <c s="3" r="A3" t="s">
        <v>792</v>
      </c>
    </row>
    <row r="4" spans="1:4">
      <c s="4" r="A4" t="s">
        <v>1390</v>
      </c>
      <c s="4" r="B4" t="s">
        <v>1391</v>
      </c>
      <c s="4" r="C4" t="s">
        <v>1392</v>
      </c>
    </row>
    <row r="5" spans="1:4">
      <c s="4" r="A5" t="s">
        <v>1393</v>
      </c>
      <c s="7" r="B5" t="n">
        <v>82056000</v>
      </c>
      <c s="7" r="C5" t="n">
        <v>124394000</v>
      </c>
    </row>
    <row r="6" spans="1:4">
      <c s="4" r="A6" t="s">
        <v>90</v>
      </c>
      <c s="6" r="B6" t="n">
        <v>2364000</v>
      </c>
      <c s="6" r="C6" t="n">
        <v>3707000</v>
      </c>
    </row>
    <row r="7" spans="1:4">
      <c s="4" r="A7" t="s">
        <v>1281</v>
      </c>
      <c s="6" r="B7" t="n">
        <v>226848000</v>
      </c>
      <c s="6" r="C7" t="n">
        <v>244047000</v>
      </c>
    </row>
    <row r="8" spans="1:4">
      <c s="3" r="A8" t="s">
        <v>669</v>
      </c>
    </row>
    <row r="9" spans="1:4">
      <c s="4" r="A9" t="s">
        <v>1368</v>
      </c>
      <c s="7" r="B9" t="n">
        <v>0</v>
      </c>
      <c s="7" r="C9" t="n">
        <v>226580000</v>
      </c>
      <c s="7" r="D9" t="n">
        <v>0</v>
      </c>
    </row>
    <row r="10" spans="1:4">
      <c s="4" r="A10" t="s">
        <v>571</v>
      </c>
      <c s="4" r="B10" t="s">
        <v>996</v>
      </c>
      <c s="4" r="C10" t="s">
        <v>1394</v>
      </c>
    </row>
    <row r="11" spans="1:4">
      <c s="4" r="A11" t="s">
        <v>1395</v>
      </c>
      <c s="7" r="B11" t="n">
        <v>0</v>
      </c>
      <c s="7" r="C11" t="n">
        <v>226833000</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1396</v>
      </c>
      <c s="2" r="B1" t="s">
        <v>1</v>
      </c>
    </row>
    <row r="2" spans="1:10">
      <c s="2" r="B2" t="s">
        <v>2</v>
      </c>
      <c s="2" r="C2" t="s">
        <v>32</v>
      </c>
      <c s="2" r="D2" t="s">
        <v>87</v>
      </c>
      <c s="2" r="E2" t="s">
        <v>592</v>
      </c>
      <c s="2" r="F2" t="s">
        <v>4</v>
      </c>
      <c s="2" r="G2" t="s">
        <v>593</v>
      </c>
      <c s="2" r="H2" t="s">
        <v>594</v>
      </c>
      <c s="2" r="I2" t="s">
        <v>595</v>
      </c>
      <c s="2" r="J2" t="s">
        <v>596</v>
      </c>
    </row>
    <row r="3" spans="1:10">
      <c s="3" r="A3" t="s">
        <v>669</v>
      </c>
    </row>
    <row r="4" spans="1:10">
      <c s="4" r="A4" t="s">
        <v>1212</v>
      </c>
      <c s="7" r="B4" t="n">
        <v>247690</v>
      </c>
      <c s="7" r="C4" t="n">
        <v>165920</v>
      </c>
      <c s="7" r="E4" t="n">
        <v>234287</v>
      </c>
      <c s="7" r="F4" t="n">
        <v>151489</v>
      </c>
      <c s="7" r="G4" t="n">
        <v>162222</v>
      </c>
      <c s="7" r="H4" t="n">
        <v>166841</v>
      </c>
      <c s="7" r="I4" t="n">
        <v>170201</v>
      </c>
      <c s="7" r="J4" t="n">
        <v>166514</v>
      </c>
    </row>
    <row r="5" spans="1:10">
      <c s="4" r="A5" t="s">
        <v>1397</v>
      </c>
    </row>
    <row r="6" spans="1:10">
      <c s="3" r="A6" t="s">
        <v>792</v>
      </c>
    </row>
    <row r="7" spans="1:10">
      <c s="4" r="A7" t="s">
        <v>1398</v>
      </c>
      <c s="6" r="B7" t="n">
        <v>186430</v>
      </c>
      <c s="6" r="C7" t="n">
        <v>167752</v>
      </c>
      <c s="7" r="D7" t="n">
        <v>43108</v>
      </c>
    </row>
    <row r="8" spans="1:10">
      <c s="4" r="A8" t="s">
        <v>90</v>
      </c>
      <c s="7" r="B8" t="n">
        <v>6840</v>
      </c>
      <c s="7" r="C8" t="n">
        <v>6489</v>
      </c>
      <c s="7" r="D8" t="n">
        <v>1612</v>
      </c>
    </row>
    <row r="9" spans="1:10">
      <c s="4" r="A9" t="s">
        <v>1390</v>
      </c>
      <c s="4" r="B9" t="s">
        <v>1399</v>
      </c>
      <c s="4" r="C9" t="s">
        <v>1400</v>
      </c>
      <c s="4" r="D9" t="s">
        <v>1401</v>
      </c>
    </row>
    <row r="10" spans="1:10">
      <c s="3" r="A10" t="s">
        <v>669</v>
      </c>
    </row>
    <row r="11" spans="1:10">
      <c s="4" r="A11" t="s">
        <v>1212</v>
      </c>
      <c s="7" r="B11" t="n">
        <v>247690</v>
      </c>
      <c s="7" r="C11" t="n">
        <v>165920</v>
      </c>
      <c s="7" r="D11" t="n">
        <v>165415</v>
      </c>
    </row>
    <row r="12" spans="1:10">
      <c s="4" r="A12" t="s">
        <v>947</v>
      </c>
      <c s="7" r="B12" t="n">
        <v>248284</v>
      </c>
      <c s="7" r="C12" t="n">
        <v>159736</v>
      </c>
      <c s="7" r="D12" t="n">
        <v>167694</v>
      </c>
    </row>
    <row r="13" spans="1:10">
      <c s="4" r="A13" t="s">
        <v>571</v>
      </c>
      <c s="4" r="B13" t="s">
        <v>1089</v>
      </c>
      <c s="4" r="C13" t="s">
        <v>1089</v>
      </c>
      <c s="4" r="D13" t="s">
        <v>1089</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1"/>
  </cols>
  <sheetData>
    <row r="1" spans="1:2">
      <c s="1" r="A1" t="s">
        <v>1402</v>
      </c>
      <c s="2" r="B1" t="s">
        <v>1</v>
      </c>
    </row>
    <row r="2" spans="1:2">
      <c s="2" r="B2" t="s">
        <v>1403</v>
      </c>
    </row>
    <row r="3" spans="1:2">
      <c s="3" r="A3" t="s">
        <v>1386</v>
      </c>
    </row>
    <row r="4" spans="1:2">
      <c s="4" r="A4" t="s">
        <v>1404</v>
      </c>
      <c s="7" r="B4" t="n">
        <v>250000000</v>
      </c>
    </row>
    <row r="5" spans="1:2">
      <c s="4" r="A5" t="s">
        <v>1405</v>
      </c>
      <c s="4" r="B5" t="s">
        <v>1406</v>
      </c>
    </row>
    <row r="6" spans="1:2">
      <c s="4" r="A6" t="s">
        <v>1407</v>
      </c>
      <c s="11" r="B6" t="n">
        <v>33.8667</v>
      </c>
    </row>
    <row r="7" spans="1:2">
      <c s="4" r="A7" t="s">
        <v>1408</v>
      </c>
      <c s="7" r="B7" t="n">
        <v>1000</v>
      </c>
    </row>
    <row r="8" spans="1:2">
      <c s="4" r="A8" t="s">
        <v>1409</v>
      </c>
      <c s="8" r="B8" t="n">
        <v>0.57</v>
      </c>
    </row>
    <row r="9" spans="1:2">
      <c s="4" r="A9" t="s">
        <v>1374</v>
      </c>
      <c s="4" r="B9" t="s">
        <v>1410</v>
      </c>
    </row>
    <row r="10" spans="1:2">
      <c s="4" r="A10" t="s">
        <v>1411</v>
      </c>
    </row>
    <row r="11" spans="1:2">
      <c s="3" r="A11" t="s">
        <v>1386</v>
      </c>
    </row>
    <row r="12" spans="1:2">
      <c s="4" r="A12" t="s">
        <v>1407</v>
      </c>
      <c s="11" r="B12" t="n">
        <v>33.5149</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J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1412</v>
      </c>
      <c s="2" r="B1" t="s">
        <v>1</v>
      </c>
    </row>
    <row r="2" spans="1:10">
      <c s="2" r="B2" t="s">
        <v>2</v>
      </c>
      <c s="2" r="C2" t="s">
        <v>32</v>
      </c>
      <c s="2" r="D2" t="s">
        <v>87</v>
      </c>
      <c s="2" r="E2" t="s">
        <v>592</v>
      </c>
      <c s="2" r="F2" t="s">
        <v>4</v>
      </c>
      <c s="2" r="G2" t="s">
        <v>593</v>
      </c>
      <c s="2" r="H2" t="s">
        <v>594</v>
      </c>
      <c s="2" r="I2" t="s">
        <v>595</v>
      </c>
      <c s="2" r="J2" t="s">
        <v>596</v>
      </c>
    </row>
    <row r="3" spans="1:10">
      <c s="3" r="A3" t="s">
        <v>792</v>
      </c>
    </row>
    <row r="4" spans="1:10">
      <c s="4" r="A4" t="s">
        <v>1413</v>
      </c>
      <c s="7" r="B4" t="n">
        <v>250000</v>
      </c>
      <c s="7" r="C4" t="n">
        <v>250000</v>
      </c>
      <c s="7" r="D4" t="n">
        <v>168493</v>
      </c>
    </row>
    <row r="5" spans="1:10">
      <c s="3" r="A5" t="s">
        <v>669</v>
      </c>
    </row>
    <row r="6" spans="1:10">
      <c s="4" r="A6" t="s">
        <v>947</v>
      </c>
      <c s="6" r="B6" t="n">
        <v>250000</v>
      </c>
      <c s="6" r="C6" t="n">
        <v>250000</v>
      </c>
      <c s="6" r="D6" t="n">
        <v>250000</v>
      </c>
    </row>
    <row r="7" spans="1:10">
      <c s="4" r="A7" t="s">
        <v>1414</v>
      </c>
      <c s="6" r="B7" t="n">
        <v>-4946</v>
      </c>
      <c s="6" r="C7" t="n">
        <v>-5921</v>
      </c>
      <c s="6" r="D7" t="n">
        <v>-6800</v>
      </c>
    </row>
    <row r="8" spans="1:10">
      <c s="4" r="A8" t="s">
        <v>54</v>
      </c>
      <c s="6" r="B8" t="n">
        <v>245054</v>
      </c>
      <c s="6" r="C8" t="n">
        <v>244079</v>
      </c>
      <c s="6" r="D8" t="n">
        <v>243200</v>
      </c>
      <c s="7" r="E8" t="n">
        <v>244805</v>
      </c>
      <c s="7" r="F8" t="n">
        <v>244559</v>
      </c>
      <c s="7" r="G8" t="n">
        <v>244317</v>
      </c>
      <c s="7" r="H8" t="n">
        <v>243844</v>
      </c>
      <c s="7" r="I8" t="n">
        <v>243612</v>
      </c>
      <c s="7" r="J8" t="n">
        <v>243384</v>
      </c>
    </row>
    <row r="9" spans="1:10">
      <c s="4" r="A9" t="s">
        <v>1415</v>
      </c>
    </row>
    <row r="10" spans="1:10">
      <c s="3" r="A10" t="s">
        <v>792</v>
      </c>
    </row>
    <row r="11" spans="1:10">
      <c s="4" r="A11" t="s">
        <v>90</v>
      </c>
      <c s="7" r="B11" t="n">
        <v>14413</v>
      </c>
      <c s="7" r="C11" t="n">
        <v>14357</v>
      </c>
      <c s="7" r="D11" t="n">
        <v>9580</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16</v>
      </c>
      <c s="2" r="B1" t="s">
        <v>1</v>
      </c>
    </row>
    <row r="2" spans="1:4">
      <c s="2" r="B2" t="s">
        <v>2</v>
      </c>
      <c s="2" r="C2" t="s">
        <v>32</v>
      </c>
      <c s="2" r="D2" t="s">
        <v>87</v>
      </c>
    </row>
    <row r="3" spans="1:4">
      <c s="4" r="A3" t="s">
        <v>1417</v>
      </c>
    </row>
    <row r="4" spans="1:4">
      <c s="3" r="A4" t="s">
        <v>1386</v>
      </c>
    </row>
    <row r="5" spans="1:4">
      <c s="4" r="A5" t="s">
        <v>1295</v>
      </c>
      <c s="7" r="B5" t="n">
        <v>975000</v>
      </c>
      <c s="7" r="C5" t="n">
        <v>920000</v>
      </c>
      <c s="7" r="D5" t="n">
        <v>584000</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18</v>
      </c>
      <c s="2" r="B1" t="s">
        <v>1</v>
      </c>
    </row>
    <row r="2" spans="1:4">
      <c s="2" r="B2" t="s">
        <v>2</v>
      </c>
      <c s="2" r="C2" t="s">
        <v>32</v>
      </c>
      <c s="2" r="D2" t="s">
        <v>87</v>
      </c>
    </row>
    <row r="3" spans="1:4">
      <c s="3" r="A3" t="s">
        <v>307</v>
      </c>
    </row>
    <row r="4" spans="1:4">
      <c s="4" r="A4" t="s">
        <v>1419</v>
      </c>
      <c s="7" r="B4" t="n">
        <v>14242</v>
      </c>
      <c s="7" r="C4" t="n">
        <v>10110</v>
      </c>
      <c s="7" r="D4" t="n">
        <v>4441</v>
      </c>
    </row>
    <row r="5" spans="1:4">
      <c s="4" r="A5" t="s">
        <v>1420</v>
      </c>
      <c s="6" r="B5" t="n">
        <v>5771</v>
      </c>
      <c s="6" r="C5" t="n">
        <v>4255</v>
      </c>
      <c s="6" r="D5" t="n">
        <v>5669</v>
      </c>
    </row>
    <row r="6" spans="1:4">
      <c s="4" r="A6" t="s">
        <v>1421</v>
      </c>
      <c s="6" r="B6" t="n">
        <v>-176</v>
      </c>
      <c s="6" r="C6" t="n">
        <v>-123</v>
      </c>
      <c s="6" r="D6" t="n">
        <v>0</v>
      </c>
    </row>
    <row r="7" spans="1:4">
      <c s="4" r="A7" t="s">
        <v>1422</v>
      </c>
      <c s="6" r="B7" t="n">
        <v>334</v>
      </c>
      <c s="6" r="C7" t="n">
        <v>0</v>
      </c>
      <c s="6" r="D7" t="n">
        <v>0</v>
      </c>
    </row>
    <row r="8" spans="1:4">
      <c s="4" r="A8" t="s">
        <v>1423</v>
      </c>
      <c s="6" r="B8" t="n">
        <v>20171</v>
      </c>
      <c s="6" r="C8" t="n">
        <v>14242</v>
      </c>
      <c s="6" r="D8" t="n">
        <v>10110</v>
      </c>
    </row>
    <row r="9" spans="1:4">
      <c s="4" r="A9" t="s">
        <v>1424</v>
      </c>
      <c s="7" r="B9" t="n">
        <v>41842601</v>
      </c>
      <c s="7" r="C9" t="n">
        <v>34673414</v>
      </c>
      <c s="7" r="D9" t="n">
        <v>25652972</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1425</v>
      </c>
      <c s="2" r="B1" t="s">
        <v>721</v>
      </c>
    </row>
    <row r="2" spans="1:2">
      <c s="3" r="A2" t="s">
        <v>1426</v>
      </c>
    </row>
    <row r="3" spans="1:2">
      <c s="4" r="A3" t="s">
        <v>868</v>
      </c>
      <c s="7" r="B3" t="n">
        <v>970067</v>
      </c>
    </row>
  </sheetData>
  <pageMargins bottom="1" footer="0.5" header="0.5" left="0.75" right="0.75" top="1"/>
</worksheet>
</file>

<file path=xl/worksheets/sheet151.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5"/>
    <col customWidth="1" max="2" min="2" width="14"/>
    <col customWidth="1" max="3" min="3" width="15"/>
    <col customWidth="1" max="4" min="4" width="14"/>
    <col customWidth="1" max="5" min="5" width="14"/>
    <col customWidth="1" max="6" min="6" width="14"/>
  </cols>
  <sheetData>
    <row r="1" spans="1:6">
      <c s="1" r="A1" t="s">
        <v>1427</v>
      </c>
      <c s="2" r="B1" t="s">
        <v>1428</v>
      </c>
      <c s="2" r="C1" t="s">
        <v>2</v>
      </c>
      <c s="2" r="D1" t="s">
        <v>32</v>
      </c>
      <c s="2" r="E1" t="s">
        <v>87</v>
      </c>
      <c s="2" r="F1" t="s">
        <v>1429</v>
      </c>
    </row>
    <row r="2" spans="1:6">
      <c s="3" r="A2" t="s">
        <v>1430</v>
      </c>
    </row>
    <row r="3" spans="1:6">
      <c s="4" r="A3" t="s">
        <v>1431</v>
      </c>
      <c s="6" r="C3" t="n">
        <v>1000000</v>
      </c>
    </row>
    <row r="4" spans="1:6">
      <c s="4" r="A4" t="s">
        <v>1432</v>
      </c>
      <c s="7" r="C4" t="n">
        <v>16338000</v>
      </c>
    </row>
    <row r="5" spans="1:6">
      <c s="4" r="A5" t="s">
        <v>1433</v>
      </c>
      <c s="6" r="B5" t="n">
        <v>11300000</v>
      </c>
      <c s="6" r="D5" t="n">
        <v>3817611</v>
      </c>
    </row>
    <row r="6" spans="1:6">
      <c s="4" r="A6" t="s">
        <v>1434</v>
      </c>
      <c s="7" r="B6" t="n">
        <v>249400000</v>
      </c>
      <c s="6" r="C6" t="n">
        <v>8000</v>
      </c>
      <c s="7" r="D6" t="n">
        <v>90589000</v>
      </c>
      <c s="7" r="E6" t="n">
        <v>261595000</v>
      </c>
    </row>
    <row r="7" spans="1:6">
      <c s="4" r="A7" t="s">
        <v>1435</v>
      </c>
      <c s="6" r="C7" t="n">
        <v>0</v>
      </c>
      <c s="6" r="D7" t="n">
        <v>1070000</v>
      </c>
      <c s="6" r="E7" t="n">
        <v>12321000</v>
      </c>
    </row>
    <row r="8" spans="1:6">
      <c s="4" r="A8" t="s">
        <v>1436</v>
      </c>
      <c s="6" r="C8" t="n">
        <v>10</v>
      </c>
    </row>
    <row r="9" spans="1:6">
      <c s="4" r="A9" t="s">
        <v>1437</v>
      </c>
      <c s="7" r="C9" t="n">
        <v>100</v>
      </c>
    </row>
    <row r="10" spans="1:6">
      <c s="4" r="A10" t="s">
        <v>1438</v>
      </c>
      <c s="4" r="C10" t="s">
        <v>1439</v>
      </c>
    </row>
    <row r="11" spans="1:6">
      <c s="4" r="A11" t="s">
        <v>1440</v>
      </c>
      <c s="7" r="C11" t="n">
        <v>473000</v>
      </c>
      <c s="6" r="D11" t="n">
        <v>1700000</v>
      </c>
      <c s="6" r="E11" t="n">
        <v>1900000</v>
      </c>
    </row>
    <row r="12" spans="1:6">
      <c s="4" r="A12" t="s">
        <v>1441</v>
      </c>
    </row>
    <row r="13" spans="1:6">
      <c s="3" r="A13" t="s">
        <v>1430</v>
      </c>
    </row>
    <row r="14" spans="1:6">
      <c s="4" r="A14" t="s">
        <v>1436</v>
      </c>
      <c s="6" r="C14" t="n">
        <v>20</v>
      </c>
    </row>
    <row r="15" spans="1:6">
      <c s="4" r="A15" t="s">
        <v>1437</v>
      </c>
      <c s="6" r="C15" t="n">
        <v>100</v>
      </c>
    </row>
    <row r="16" spans="1:6">
      <c s="4" r="A16" t="s">
        <v>1442</v>
      </c>
      <c s="7" r="C16" t="n">
        <v>5900000</v>
      </c>
    </row>
    <row r="17" spans="1:6">
      <c s="4" r="A17" t="s">
        <v>752</v>
      </c>
      <c s="4" r="C17" t="s">
        <v>753</v>
      </c>
    </row>
    <row r="18" spans="1:6">
      <c s="4" r="A18" t="s">
        <v>1443</v>
      </c>
    </row>
    <row r="19" spans="1:6">
      <c s="3" r="A19" t="s">
        <v>1430</v>
      </c>
    </row>
    <row r="20" spans="1:6">
      <c s="4" r="A20" t="s">
        <v>1444</v>
      </c>
      <c s="7" r="C20" t="n">
        <v>237000</v>
      </c>
      <c s="6" r="D20" t="n">
        <v>651000</v>
      </c>
      <c s="7" r="E20" t="n">
        <v>944000</v>
      </c>
    </row>
    <row r="21" spans="1:6">
      <c s="4" r="A21" t="s">
        <v>1445</v>
      </c>
    </row>
    <row r="22" spans="1:6">
      <c s="3" r="A22" t="s">
        <v>1430</v>
      </c>
    </row>
    <row r="23" spans="1:6">
      <c s="4" r="A23" t="s">
        <v>1433</v>
      </c>
      <c s="6" r="C23" t="n">
        <v>0</v>
      </c>
    </row>
    <row r="24" spans="1:6">
      <c s="4" r="A24" t="s">
        <v>1435</v>
      </c>
      <c s="7" r="D24" t="n">
        <v>970000</v>
      </c>
    </row>
    <row r="25" spans="1:6">
      <c s="4" r="A25" t="s">
        <v>1446</v>
      </c>
      <c s="7" r="C25" t="n">
        <v>106900000</v>
      </c>
    </row>
    <row r="26" spans="1:6">
      <c s="4" r="A26" t="s">
        <v>590</v>
      </c>
    </row>
    <row r="27" spans="1:6">
      <c s="3" r="A27" t="s">
        <v>1430</v>
      </c>
    </row>
    <row r="28" spans="1:6">
      <c s="4" r="A28" t="s">
        <v>1447</v>
      </c>
      <c s="7" r="F28" t="n">
        <v>150000000</v>
      </c>
    </row>
    <row r="29" spans="1:6">
      <c s="4" r="A29" t="s">
        <v>1448</v>
      </c>
      <c s="6" r="C29" t="n">
        <v>1000000</v>
      </c>
    </row>
    <row r="30" spans="1:6">
      <c s="4" r="A30" t="s">
        <v>1449</v>
      </c>
      <c s="6" r="C30" t="n">
        <v>2900000</v>
      </c>
    </row>
    <row r="31" spans="1:6">
      <c s="4" r="A31" t="s">
        <v>1450</v>
      </c>
    </row>
    <row r="32" spans="1:6">
      <c s="3" r="A32" t="s">
        <v>1430</v>
      </c>
    </row>
    <row r="33" spans="1:6">
      <c s="4" r="A33" t="s">
        <v>1448</v>
      </c>
      <c s="7" r="C33" t="n">
        <v>2000000</v>
      </c>
    </row>
    <row r="34" spans="1:6">
      <c s="4" r="A34" t="s">
        <v>1004</v>
      </c>
    </row>
    <row r="35" spans="1:6">
      <c s="3" r="A35" t="s">
        <v>1430</v>
      </c>
    </row>
    <row r="36" spans="1:6">
      <c s="4" r="A36" t="s">
        <v>1451</v>
      </c>
      <c s="8" r="D36" t="n">
        <v>23.73</v>
      </c>
    </row>
  </sheetData>
  <pageMargins bottom="1" footer="0.5" header="0.5" left="0.75" right="0.75" top="1"/>
</worksheet>
</file>

<file path=xl/worksheets/sheet15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52</v>
      </c>
      <c s="2" r="B1" t="s">
        <v>1</v>
      </c>
    </row>
    <row r="2" spans="1:4">
      <c s="2" r="B2" t="s">
        <v>2</v>
      </c>
      <c s="2" r="C2" t="s">
        <v>32</v>
      </c>
      <c s="2" r="D2" t="s">
        <v>87</v>
      </c>
    </row>
    <row r="3" spans="1:4">
      <c s="3" r="A3" t="s">
        <v>1453</v>
      </c>
    </row>
    <row r="4" spans="1:4">
      <c s="4" r="A4" t="s">
        <v>1454</v>
      </c>
      <c s="7" r="B4" t="n">
        <v>-76914</v>
      </c>
      <c s="7" r="C4" t="n">
        <v>-20989</v>
      </c>
      <c s="7" r="D4" t="n">
        <v>-197580</v>
      </c>
    </row>
    <row r="5" spans="1:4">
      <c s="4" r="A5" t="s">
        <v>1455</v>
      </c>
      <c s="6" r="B5" t="n">
        <v>-17742</v>
      </c>
      <c s="6" r="C5" t="n">
        <v>-57161</v>
      </c>
      <c s="6" r="D5" t="n">
        <v>136829</v>
      </c>
    </row>
    <row r="6" spans="1:4">
      <c s="4" r="A6" t="s">
        <v>1456</v>
      </c>
      <c s="6" r="B6" t="n">
        <v>-94656</v>
      </c>
      <c s="6" r="C6" t="n">
        <v>-78150</v>
      </c>
      <c s="6" r="D6" t="n">
        <v>-60751</v>
      </c>
    </row>
    <row r="7" spans="1:4">
      <c s="3" r="A7" t="s">
        <v>1457</v>
      </c>
    </row>
    <row r="8" spans="1:4">
      <c s="4" r="A8" t="s">
        <v>1458</v>
      </c>
      <c s="6" r="B8" t="n">
        <v>154474</v>
      </c>
      <c s="6" r="C8" t="n">
        <v>121333</v>
      </c>
      <c s="6" r="D8" t="n">
        <v>183032</v>
      </c>
    </row>
    <row r="9" spans="1:4">
      <c s="4" r="A9" t="s">
        <v>1459</v>
      </c>
      <c s="6" r="B9" t="n">
        <v>-5771</v>
      </c>
      <c s="6" r="C9" t="n">
        <v>-4255</v>
      </c>
      <c s="6" r="D9" t="n">
        <v>-5669</v>
      </c>
    </row>
    <row r="10" spans="1:4">
      <c s="3" r="A10" t="s">
        <v>1460</v>
      </c>
    </row>
    <row r="11" spans="1:4">
      <c s="4" r="A11" t="s">
        <v>1461</v>
      </c>
      <c s="6" r="B11" t="n">
        <v>-1015</v>
      </c>
      <c s="6" r="C11" t="n">
        <v>4412</v>
      </c>
      <c s="6" r="D11" t="n">
        <v>-18230</v>
      </c>
    </row>
    <row r="12" spans="1:4">
      <c s="4" r="A12" t="s">
        <v>1454</v>
      </c>
      <c s="6" r="B12" t="n">
        <v>-2977</v>
      </c>
      <c s="6" r="C12" t="n">
        <v>3825</v>
      </c>
      <c s="6" r="D12" t="n">
        <v>-9265</v>
      </c>
    </row>
    <row r="13" spans="1:4">
      <c s="4" r="A13" t="s">
        <v>1462</v>
      </c>
      <c s="6" r="B13" t="n">
        <v>961</v>
      </c>
      <c s="6" r="C13" t="n">
        <v>-11518</v>
      </c>
      <c s="6" r="D13" t="n">
        <v>9552</v>
      </c>
    </row>
    <row r="14" spans="1:4">
      <c s="4" r="A14" t="s">
        <v>1463</v>
      </c>
      <c s="6" r="B14" t="n">
        <v>-3031</v>
      </c>
      <c s="6" r="C14" t="n">
        <v>-3281</v>
      </c>
      <c s="6" r="D14" t="n">
        <v>-17943</v>
      </c>
    </row>
    <row r="15" spans="1:4">
      <c s="4" r="A15" t="s">
        <v>92</v>
      </c>
      <c s="7" r="B15" t="n">
        <v>51016</v>
      </c>
      <c s="7" r="C15" t="n">
        <v>35647</v>
      </c>
      <c s="7" r="D15" t="n">
        <v>98669</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64</v>
      </c>
      <c s="2" r="B1" t="s">
        <v>1</v>
      </c>
    </row>
    <row r="2" spans="1:4">
      <c s="2" r="B2" t="s">
        <v>2</v>
      </c>
      <c s="2" r="C2" t="s">
        <v>32</v>
      </c>
      <c s="2" r="D2" t="s">
        <v>87</v>
      </c>
    </row>
    <row r="3" spans="1:4">
      <c s="3" r="A3" t="s">
        <v>1465</v>
      </c>
    </row>
    <row r="4" spans="1:4">
      <c s="4" r="A4" t="s">
        <v>1466</v>
      </c>
      <c s="7" r="B4" t="n">
        <v>201345</v>
      </c>
      <c s="7" r="C4" t="n">
        <v>172348</v>
      </c>
      <c s="7" r="D4" t="n">
        <v>122862</v>
      </c>
    </row>
    <row r="5" spans="1:4">
      <c s="3" r="A5" t="s">
        <v>1467</v>
      </c>
    </row>
    <row r="6" spans="1:4">
      <c s="4" r="A6" t="s">
        <v>52</v>
      </c>
      <c s="6" r="B6" t="n">
        <v>6826</v>
      </c>
    </row>
    <row r="7" spans="1:4">
      <c s="4" r="A7" t="s">
        <v>1468</v>
      </c>
      <c s="6" r="B7" t="n">
        <v>124708</v>
      </c>
      <c s="6" r="C7" t="n">
        <v>85589</v>
      </c>
      <c s="6" r="D7" t="n">
        <v>65222</v>
      </c>
    </row>
    <row r="8" spans="1:4">
      <c s="4" r="A8" t="s">
        <v>91</v>
      </c>
      <c s="6" r="B8" t="n">
        <v>76637</v>
      </c>
      <c s="6" r="C8" t="n">
        <v>86759</v>
      </c>
      <c s="6" r="D8" t="n">
        <v>57640</v>
      </c>
    </row>
    <row r="9" spans="1:4">
      <c s="4" r="A9" t="s">
        <v>112</v>
      </c>
    </row>
    <row r="10" spans="1:4">
      <c s="3" r="A10" t="s">
        <v>1465</v>
      </c>
    </row>
    <row r="11" spans="1:4">
      <c s="4" r="A11" t="s">
        <v>35</v>
      </c>
      <c s="6" r="B11" t="n">
        <v>815</v>
      </c>
      <c s="6" r="C11" t="n">
        <v>604</v>
      </c>
      <c s="6" r="D11" t="n">
        <v>542</v>
      </c>
    </row>
    <row r="12" spans="1:4">
      <c s="4" r="A12" t="s">
        <v>46</v>
      </c>
      <c s="6" r="B12" t="n">
        <v>178</v>
      </c>
      <c s="6" r="C12" t="n">
        <v>48</v>
      </c>
      <c s="6" r="D12" t="n">
        <v>209</v>
      </c>
    </row>
    <row r="13" spans="1:4">
      <c s="4" r="A13" t="s">
        <v>1369</v>
      </c>
      <c s="6" r="B13" t="n">
        <v>10267</v>
      </c>
      <c s="6" r="C13" t="n">
        <v>8226</v>
      </c>
      <c s="6" r="D13" t="n">
        <v>2138</v>
      </c>
    </row>
    <row r="14" spans="1:4">
      <c s="4" r="A14" t="s">
        <v>1469</v>
      </c>
      <c s="6" r="B14" t="n">
        <v>0</v>
      </c>
      <c s="6" r="C14" t="n">
        <v>0</v>
      </c>
      <c s="6" r="D14" t="n">
        <v>222</v>
      </c>
    </row>
    <row r="15" spans="1:4">
      <c s="4" r="A15" t="s">
        <v>868</v>
      </c>
      <c s="6" r="B15" t="n">
        <v>48281</v>
      </c>
      <c s="6" r="C15" t="n">
        <v>23974</v>
      </c>
      <c s="6" r="D15" t="n">
        <v>33726</v>
      </c>
    </row>
    <row r="16" spans="1:4">
      <c s="4" r="A16" t="s">
        <v>878</v>
      </c>
      <c s="6" r="B16" t="n">
        <v>96536</v>
      </c>
      <c s="6" r="C16" t="n">
        <v>100340</v>
      </c>
      <c s="6" r="D16" t="n">
        <v>75759</v>
      </c>
    </row>
    <row r="17" spans="1:4">
      <c s="4" r="A17" t="s">
        <v>1470</v>
      </c>
      <c s="6" r="B17" t="n">
        <v>0</v>
      </c>
      <c s="6" r="C17" t="n">
        <v>3584</v>
      </c>
      <c s="6" r="D17" t="n">
        <v>3659</v>
      </c>
    </row>
    <row r="18" spans="1:4">
      <c s="4" r="A18" t="s">
        <v>1466</v>
      </c>
      <c s="6" r="B18" t="n">
        <v>175980</v>
      </c>
      <c s="6" r="C18" t="n">
        <v>159056</v>
      </c>
      <c s="6" r="D18" t="n">
        <v>121771</v>
      </c>
    </row>
    <row r="19" spans="1:4">
      <c s="3" r="A19" t="s">
        <v>1467</v>
      </c>
    </row>
    <row r="20" spans="1:4">
      <c s="4" r="A20" t="s">
        <v>49</v>
      </c>
      <c s="6" r="B20" t="n">
        <v>79869</v>
      </c>
      <c s="6" r="C20" t="n">
        <v>58304</v>
      </c>
      <c s="6" r="D20" t="n">
        <v>47790</v>
      </c>
    </row>
    <row r="21" spans="1:4">
      <c s="4" r="A21" t="s">
        <v>1471</v>
      </c>
      <c s="6" r="B21" t="n">
        <v>1001</v>
      </c>
      <c s="6" r="C21" t="n">
        <v>912</v>
      </c>
      <c s="6" r="D21" t="n">
        <v>0</v>
      </c>
    </row>
    <row r="22" spans="1:4">
      <c s="4" r="A22" t="s">
        <v>1213</v>
      </c>
      <c s="6" r="B22" t="n">
        <v>275</v>
      </c>
      <c s="6" r="C22" t="n">
        <v>0</v>
      </c>
      <c s="6" r="D22" t="n">
        <v>0</v>
      </c>
    </row>
    <row r="23" spans="1:4">
      <c s="4" r="A23" t="s">
        <v>52</v>
      </c>
      <c s="6" r="B23" t="n">
        <v>6826</v>
      </c>
      <c s="6" r="C23" t="n">
        <v>0</v>
      </c>
      <c s="6" r="D23" t="n">
        <v>0</v>
      </c>
    </row>
    <row r="24" spans="1:4">
      <c s="4" r="A24" t="s">
        <v>1472</v>
      </c>
      <c s="6" r="B24" t="n">
        <v>13754</v>
      </c>
      <c s="6" r="C24" t="n">
        <v>6490</v>
      </c>
      <c s="6" r="D24" t="n">
        <v>1612</v>
      </c>
    </row>
    <row r="25" spans="1:4">
      <c s="4" r="A25" t="s">
        <v>54</v>
      </c>
      <c s="6" r="B25" t="n">
        <v>14413</v>
      </c>
      <c s="6" r="C25" t="n">
        <v>14358</v>
      </c>
      <c s="6" r="D25" t="n">
        <v>9580</v>
      </c>
    </row>
    <row r="26" spans="1:4">
      <c s="4" r="A26" t="s">
        <v>1473</v>
      </c>
      <c s="6" r="B26" t="n">
        <v>0</v>
      </c>
      <c s="6" r="C26" t="n">
        <v>2363</v>
      </c>
      <c s="6" r="D26" t="n">
        <v>3707</v>
      </c>
    </row>
    <row r="27" spans="1:4">
      <c s="4" r="A27" t="s">
        <v>1474</v>
      </c>
      <c s="6" r="B27" t="n">
        <v>4207</v>
      </c>
      <c s="6" r="C27" t="n">
        <v>2004</v>
      </c>
      <c s="6" r="D27" t="n">
        <v>1694</v>
      </c>
    </row>
    <row r="28" spans="1:4">
      <c s="4" r="A28" t="s">
        <v>1475</v>
      </c>
      <c s="6" r="B28" t="n">
        <v>1020</v>
      </c>
      <c s="6" r="C28" t="n">
        <v>1158</v>
      </c>
      <c s="6" r="D28" t="n">
        <v>839</v>
      </c>
    </row>
    <row r="29" spans="1:4">
      <c s="4" r="A29" t="s">
        <v>1468</v>
      </c>
      <c s="6" r="B29" t="n">
        <v>121365</v>
      </c>
      <c s="6" r="C29" t="n">
        <v>85589</v>
      </c>
      <c s="6" r="D29" t="n">
        <v>65222</v>
      </c>
    </row>
    <row r="30" spans="1:4">
      <c s="4" r="A30" t="s">
        <v>1476</v>
      </c>
    </row>
    <row r="31" spans="1:4">
      <c s="3" r="A31" t="s">
        <v>1465</v>
      </c>
    </row>
    <row r="32" spans="1:4">
      <c s="4" r="A32" t="s">
        <v>878</v>
      </c>
      <c s="6" r="B32" t="n">
        <v>19903</v>
      </c>
      <c s="6" r="C32" t="n">
        <v>22280</v>
      </c>
      <c s="6" r="D32" t="n">
        <v>5516</v>
      </c>
    </row>
    <row r="33" spans="1:4">
      <c s="4" r="A33" t="s">
        <v>74</v>
      </c>
    </row>
    <row r="34" spans="1:4">
      <c s="3" r="A34" t="s">
        <v>1465</v>
      </c>
    </row>
    <row r="35" spans="1:4">
      <c s="4" r="A35" t="s">
        <v>1466</v>
      </c>
      <c s="6" r="B35" t="n">
        <v>25365</v>
      </c>
      <c s="6" r="C35" t="n">
        <v>13292</v>
      </c>
      <c s="6" r="D35" t="n">
        <v>1091</v>
      </c>
    </row>
    <row r="36" spans="1:4">
      <c s="3" r="A36" t="s">
        <v>1467</v>
      </c>
    </row>
    <row r="37" spans="1:4">
      <c s="4" r="A37" t="s">
        <v>52</v>
      </c>
      <c s="6" r="B37" t="n">
        <v>3343</v>
      </c>
      <c s="6" r="C37" t="n">
        <v>0</v>
      </c>
      <c s="6" r="D37" t="n">
        <v>0</v>
      </c>
    </row>
    <row r="38" spans="1:4">
      <c s="4" r="A38" t="s">
        <v>1468</v>
      </c>
      <c s="7" r="B38" t="n">
        <v>3343</v>
      </c>
      <c s="7" r="C38" t="n">
        <v>0</v>
      </c>
      <c s="7" r="D38" t="n">
        <v>0</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77</v>
      </c>
      <c s="2" r="B1" t="s">
        <v>1</v>
      </c>
    </row>
    <row r="2" spans="1:4">
      <c s="2" r="B2" t="s">
        <v>2</v>
      </c>
      <c s="2" r="C2" t="s">
        <v>32</v>
      </c>
      <c s="2" r="D2" t="s">
        <v>87</v>
      </c>
    </row>
    <row r="3" spans="1:4">
      <c s="3" r="A3" t="s">
        <v>1478</v>
      </c>
    </row>
    <row r="4" spans="1:4">
      <c s="4" r="A4" t="s">
        <v>1479</v>
      </c>
      <c s="7" r="B4" t="n">
        <v>53985</v>
      </c>
      <c s="7" r="C4" t="n">
        <v>201809</v>
      </c>
      <c s="7" r="D4" t="n">
        <v>207758</v>
      </c>
    </row>
    <row r="5" spans="1:4">
      <c s="4" r="A5" t="s">
        <v>112</v>
      </c>
    </row>
    <row r="6" spans="1:4">
      <c s="3" r="A6" t="s">
        <v>1478</v>
      </c>
    </row>
    <row r="7" spans="1:4">
      <c s="4" r="A7" t="s">
        <v>1369</v>
      </c>
      <c s="6" r="B7" t="n">
        <v>-5224</v>
      </c>
      <c s="6" r="C7" t="n">
        <v>10416</v>
      </c>
      <c s="6" r="D7" t="n">
        <v>365</v>
      </c>
    </row>
    <row r="8" spans="1:4">
      <c s="4" r="A8" t="s">
        <v>878</v>
      </c>
      <c s="6" r="B8" t="n">
        <v>81133</v>
      </c>
      <c s="6" r="C8" t="n">
        <v>215483</v>
      </c>
      <c s="6" r="D8" t="n">
        <v>209378</v>
      </c>
    </row>
    <row r="9" spans="1:4">
      <c s="4" r="A9" t="s">
        <v>1480</v>
      </c>
      <c s="6" r="B9" t="n">
        <v>-10663</v>
      </c>
      <c s="6" r="C9" t="n">
        <v>27768</v>
      </c>
      <c s="6" r="D9" t="n">
        <v>-6300</v>
      </c>
    </row>
    <row r="10" spans="1:4">
      <c s="4" r="A10" t="s">
        <v>1481</v>
      </c>
      <c s="6" r="B10" t="n">
        <v>593</v>
      </c>
      <c s="6" r="C10" t="n">
        <v>0</v>
      </c>
      <c s="6" r="D10" t="n">
        <v>0</v>
      </c>
    </row>
    <row r="11" spans="1:4">
      <c s="4" r="A11" t="s">
        <v>1472</v>
      </c>
      <c s="6" r="B11" t="n">
        <v>4260</v>
      </c>
      <c s="6" r="C11" t="n">
        <v>-8459</v>
      </c>
      <c s="6" r="D11" t="n">
        <v>2279</v>
      </c>
    </row>
    <row r="12" spans="1:4">
      <c s="4" r="A12" t="s">
        <v>1469</v>
      </c>
      <c s="6" r="B12" t="n">
        <v>0</v>
      </c>
      <c s="6" r="C12" t="n">
        <v>0</v>
      </c>
      <c s="6" r="D12" t="n">
        <v>1725</v>
      </c>
    </row>
    <row r="13" spans="1:4">
      <c s="4" r="A13" t="s">
        <v>1462</v>
      </c>
      <c s="6" r="B13" t="n">
        <v>-19353</v>
      </c>
      <c s="6" r="C13" t="n">
        <v>-22565</v>
      </c>
      <c s="6" r="D13" t="n">
        <v>-2112</v>
      </c>
    </row>
    <row r="14" spans="1:4">
      <c s="4" r="A14" t="s">
        <v>1479</v>
      </c>
      <c s="6" r="B14" t="n">
        <v>50746</v>
      </c>
      <c s="6" r="C14" t="n">
        <v>222643</v>
      </c>
      <c s="6" r="D14" t="n">
        <v>205335</v>
      </c>
    </row>
    <row r="15" spans="1:4">
      <c s="4" r="A15" t="s">
        <v>74</v>
      </c>
    </row>
    <row r="16" spans="1:4">
      <c s="3" r="A16" t="s">
        <v>1478</v>
      </c>
    </row>
    <row r="17" spans="1:4">
      <c s="4" r="A17" t="s">
        <v>1479</v>
      </c>
      <c s="7" r="B17" t="n">
        <v>3239</v>
      </c>
      <c s="7" r="C17" t="n">
        <v>-20834</v>
      </c>
      <c s="7" r="D17" t="n">
        <v>2423</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82</v>
      </c>
      <c s="2" r="B1" t="s">
        <v>1</v>
      </c>
    </row>
    <row r="2" spans="1:4">
      <c s="2" r="B2" t="s">
        <v>2</v>
      </c>
      <c s="2" r="C2" t="s">
        <v>32</v>
      </c>
      <c s="2" r="D2" t="s">
        <v>87</v>
      </c>
    </row>
    <row r="3" spans="1:4">
      <c s="3" r="A3" t="s">
        <v>1483</v>
      </c>
    </row>
    <row r="4" spans="1:4">
      <c s="4" r="A4" t="s">
        <v>680</v>
      </c>
      <c s="7" r="B4" t="n">
        <v>102147</v>
      </c>
      <c s="7" r="C4" t="n">
        <v>80008</v>
      </c>
      <c s="7" r="D4" t="n">
        <v>54724</v>
      </c>
    </row>
    <row r="5" spans="1:4">
      <c s="4" r="A5" t="s">
        <v>1484</v>
      </c>
      <c s="6" r="B5" t="n">
        <v>787</v>
      </c>
      <c s="6" r="C5" t="n">
        <v>9</v>
      </c>
      <c s="6" r="D5" t="n">
        <v>709</v>
      </c>
    </row>
    <row r="6" spans="1:4">
      <c s="3" r="A6" t="s">
        <v>1485</v>
      </c>
    </row>
    <row r="7" spans="1:4">
      <c s="4" r="A7" t="s">
        <v>1486</v>
      </c>
      <c s="6" r="B7" t="n">
        <v>-43982</v>
      </c>
      <c s="6" r="C7" t="n">
        <v>-31911</v>
      </c>
      <c s="6" r="D7" t="n">
        <v>-26241</v>
      </c>
    </row>
    <row r="8" spans="1:4">
      <c s="4" r="A8" t="s">
        <v>1487</v>
      </c>
      <c s="6" r="B8" t="n">
        <v>-3229</v>
      </c>
      <c s="6" r="C8" t="n">
        <v>-5138</v>
      </c>
      <c s="6" r="D8" t="n">
        <v>4970</v>
      </c>
    </row>
    <row r="9" spans="1:4">
      <c s="4" r="A9" t="s">
        <v>1488</v>
      </c>
      <c s="6" r="B9" t="n">
        <v>187</v>
      </c>
      <c s="6" r="C9" t="n">
        <v>46</v>
      </c>
      <c s="6" r="D9" t="n">
        <v>0</v>
      </c>
    </row>
    <row r="10" spans="1:4">
      <c s="4" r="A10" t="s">
        <v>1489</v>
      </c>
      <c s="6" r="B10" t="n">
        <v>-7072</v>
      </c>
      <c s="6" r="C10" t="n">
        <v>-16648</v>
      </c>
      <c s="6" r="D10" t="n">
        <v>616</v>
      </c>
    </row>
    <row r="11" spans="1:4">
      <c s="4" r="A11" t="s">
        <v>1490</v>
      </c>
      <c s="6" r="B11" t="n">
        <v>-53615</v>
      </c>
      <c s="6" r="C11" t="n">
        <v>-42124</v>
      </c>
      <c s="6" r="D11" t="n">
        <v>-22642</v>
      </c>
    </row>
    <row r="12" spans="1:4">
      <c s="4" r="A12" t="s">
        <v>967</v>
      </c>
      <c s="6" r="B12" t="n">
        <v>49319</v>
      </c>
      <c s="6" r="C12" t="n">
        <v>37893</v>
      </c>
      <c s="6" r="D12" t="n">
        <v>32791</v>
      </c>
    </row>
    <row r="13" spans="1:4">
      <c s="4" r="A13" t="s">
        <v>1491</v>
      </c>
      <c s="6" r="B13" t="n">
        <v>38450379</v>
      </c>
      <c s="6" r="C13" t="n">
        <v>30720168</v>
      </c>
      <c s="6" r="D13" t="n">
        <v>19634411</v>
      </c>
    </row>
    <row r="14" spans="1:4">
      <c s="4" r="A14" t="s">
        <v>455</v>
      </c>
    </row>
    <row r="15" spans="1:4">
      <c s="3" r="A15" t="s">
        <v>1485</v>
      </c>
    </row>
    <row r="16" spans="1:4">
      <c s="4" r="A16" t="s">
        <v>1492</v>
      </c>
      <c s="7" r="B16" t="n">
        <v>481</v>
      </c>
      <c s="7" r="C16" t="n">
        <v>11527</v>
      </c>
      <c s="7" r="D16" t="n">
        <v>-1987</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30"/>
  </cols>
  <sheetData>
    <row r="1" spans="1:2">
      <c s="1" r="A1" t="s">
        <v>1493</v>
      </c>
      <c s="2" r="B1" t="s">
        <v>1</v>
      </c>
    </row>
    <row r="2" spans="1:2">
      <c s="2" r="B2" t="s">
        <v>1494</v>
      </c>
    </row>
    <row r="3" spans="1:2">
      <c s="3" r="A3" t="s">
        <v>1495</v>
      </c>
    </row>
    <row r="4" spans="1:2">
      <c s="4" r="A4" t="s">
        <v>1496</v>
      </c>
      <c s="4" r="B4" t="s">
        <v>693</v>
      </c>
    </row>
    <row r="5" spans="1:2">
      <c s="4" r="A5" t="s">
        <v>1497</v>
      </c>
      <c s="6" r="B5" t="n">
        <v>733531</v>
      </c>
    </row>
    <row r="6" spans="1:2">
      <c s="4" r="A6" t="s">
        <v>1498</v>
      </c>
      <c s="8" r="B6" t="n">
        <v>21.26</v>
      </c>
    </row>
    <row r="7" spans="1:2">
      <c s="4" r="A7" t="s">
        <v>1499</v>
      </c>
      <c s="4" r="B7" t="s">
        <v>1500</v>
      </c>
    </row>
    <row r="8" spans="1:2">
      <c s="4" r="A8" t="s">
        <v>587</v>
      </c>
    </row>
    <row r="9" spans="1:2">
      <c s="3" r="A9" t="s">
        <v>1495</v>
      </c>
    </row>
    <row r="10" spans="1:2">
      <c s="4" r="A10" t="s">
        <v>1501</v>
      </c>
      <c s="4" r="B10" t="s">
        <v>1363</v>
      </c>
    </row>
    <row r="11" spans="1:2">
      <c s="4" r="A11" t="s">
        <v>590</v>
      </c>
    </row>
    <row r="12" spans="1:2">
      <c s="3" r="A12" t="s">
        <v>1495</v>
      </c>
    </row>
    <row r="13" spans="1:2">
      <c s="4" r="A13" t="s">
        <v>1502</v>
      </c>
      <c s="4" r="B13" t="s">
        <v>639</v>
      </c>
    </row>
    <row r="14" spans="1:2">
      <c s="4" r="A14" t="s">
        <v>1501</v>
      </c>
      <c s="4" r="B14" t="s">
        <v>1503</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04</v>
      </c>
      <c s="2" r="B1" t="s">
        <v>1</v>
      </c>
    </row>
    <row r="2" spans="1:4">
      <c s="2" r="B2" t="s">
        <v>2</v>
      </c>
      <c s="2" r="C2" t="s">
        <v>32</v>
      </c>
      <c s="2" r="D2" t="s">
        <v>87</v>
      </c>
    </row>
    <row r="3" spans="1:4">
      <c s="3" r="A3" t="s">
        <v>1505</v>
      </c>
    </row>
    <row r="4" spans="1:4">
      <c s="4" r="A4" t="s">
        <v>1506</v>
      </c>
      <c s="6" r="B4" t="n">
        <v>725412</v>
      </c>
      <c s="6" r="C4" t="n">
        <v>661372</v>
      </c>
      <c s="6" r="D4" t="n">
        <v>665617</v>
      </c>
    </row>
    <row r="5" spans="1:4">
      <c s="4" r="A5" t="s">
        <v>1507</v>
      </c>
      <c s="6" r="B5" t="n">
        <v>310636</v>
      </c>
      <c s="6" r="C5" t="n">
        <v>300131</v>
      </c>
      <c s="6" r="D5" t="n">
        <v>255445</v>
      </c>
    </row>
    <row r="6" spans="1:4">
      <c s="4" r="A6" t="s">
        <v>1508</v>
      </c>
      <c s="6" r="B6" t="n">
        <v>-301763</v>
      </c>
      <c s="6" r="C6" t="n">
        <v>-234466</v>
      </c>
      <c s="6" r="D6" t="n">
        <v>-253509</v>
      </c>
    </row>
    <row r="7" spans="1:4">
      <c s="4" r="A7" t="s">
        <v>1509</v>
      </c>
      <c s="6" r="B7" t="n">
        <v>-500</v>
      </c>
      <c s="6" r="C7" t="n">
        <v>-1625</v>
      </c>
      <c s="6" r="D7" t="n">
        <v>-6181</v>
      </c>
    </row>
    <row r="8" spans="1:4">
      <c s="4" r="A8" t="s">
        <v>1510</v>
      </c>
      <c s="6" r="B8" t="n">
        <v>733785</v>
      </c>
      <c s="6" r="C8" t="n">
        <v>725412</v>
      </c>
      <c s="6" r="D8" t="n">
        <v>661372</v>
      </c>
    </row>
    <row r="9" spans="1:4">
      <c s="3" r="A9" t="s">
        <v>1511</v>
      </c>
    </row>
    <row r="10" spans="1:4">
      <c s="4" r="A10" t="s">
        <v>1506</v>
      </c>
      <c s="7" r="B10" t="n">
        <v>21</v>
      </c>
      <c s="8" r="C10" t="n">
        <v>19.95</v>
      </c>
      <c s="8" r="D10" t="n">
        <v>15.92</v>
      </c>
    </row>
    <row r="11" spans="1:4">
      <c s="4" r="A11" t="s">
        <v>1507</v>
      </c>
      <c s="9" r="B11" t="n">
        <v>21.06</v>
      </c>
      <c s="9" r="C11" t="n">
        <v>21.05</v>
      </c>
      <c s="9" r="D11" t="n">
        <v>23.91</v>
      </c>
    </row>
    <row r="12" spans="1:4">
      <c s="4" r="A12" t="s">
        <v>1508</v>
      </c>
      <c s="9" r="B12" t="n">
        <v>19.65</v>
      </c>
      <c s="9" r="C12" t="n">
        <v>19.68</v>
      </c>
      <c s="9" r="D12" t="n">
        <v>13.4</v>
      </c>
    </row>
    <row r="13" spans="1:4">
      <c s="4" r="A13" t="s">
        <v>1512</v>
      </c>
      <c s="9" r="B13" t="n">
        <v>21.29</v>
      </c>
      <c s="9" r="C13" t="n">
        <v>18.74</v>
      </c>
      <c s="9" r="D13" t="n">
        <v>20.06</v>
      </c>
    </row>
    <row r="14" spans="1:4">
      <c s="4" r="A14" t="s">
        <v>1510</v>
      </c>
      <c s="8" r="B14" t="n">
        <v>21.26</v>
      </c>
      <c s="7" r="C14" t="n">
        <v>21</v>
      </c>
      <c s="8" r="D14" t="n">
        <v>19.95</v>
      </c>
    </row>
    <row r="15" spans="1:4">
      <c s="4" r="A15" t="s">
        <v>1513</v>
      </c>
      <c s="7" r="B15" t="n">
        <v>6345000</v>
      </c>
      <c s="7" r="C15" t="n">
        <v>7107000</v>
      </c>
      <c s="7" r="D15" t="n">
        <v>6763000</v>
      </c>
    </row>
    <row r="16" spans="1:4">
      <c s="4" r="A16" t="s">
        <v>1514</v>
      </c>
      <c s="7" r="B16" t="n">
        <v>5928569</v>
      </c>
      <c s="7" r="C16" t="n">
        <v>4615298</v>
      </c>
      <c s="7" r="D16" t="n">
        <v>3727420</v>
      </c>
    </row>
    <row r="17" spans="1:4">
      <c s="3" r="A17" t="s">
        <v>1515</v>
      </c>
    </row>
    <row r="18" spans="1:4">
      <c s="4" r="A18" t="s">
        <v>1516</v>
      </c>
      <c s="6" r="B18" t="n">
        <v>5226312</v>
      </c>
      <c s="6" r="C18" t="n">
        <v>5293433</v>
      </c>
      <c s="6" r="D18" t="n">
        <v>5029174</v>
      </c>
    </row>
    <row r="19" spans="1:4">
      <c s="4" r="A19" t="s">
        <v>1517</v>
      </c>
      <c s="7" r="B19" t="n">
        <v>5464829</v>
      </c>
      <c s="7" r="C19" t="n">
        <v>7023418</v>
      </c>
      <c s="7" r="D19" t="n">
        <v>6178000</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1518</v>
      </c>
      <c s="2" r="B1" t="s">
        <v>1</v>
      </c>
    </row>
    <row r="2" spans="1:4">
      <c s="2" r="B2" t="s">
        <v>2</v>
      </c>
      <c s="2" r="C2" t="s">
        <v>32</v>
      </c>
      <c s="2" r="D2" t="s">
        <v>87</v>
      </c>
    </row>
    <row r="3" spans="1:4">
      <c s="3" r="A3" t="s">
        <v>1519</v>
      </c>
    </row>
    <row r="4" spans="1:4">
      <c s="4" r="A4" t="s">
        <v>1520</v>
      </c>
      <c s="7" r="B4" t="n">
        <v>21157</v>
      </c>
      <c s="7" r="C4" t="n">
        <v>17401</v>
      </c>
      <c s="7" r="D4" t="n">
        <v>21200</v>
      </c>
    </row>
    <row r="5" spans="1:4">
      <c s="4" r="A5" t="s">
        <v>1521</v>
      </c>
    </row>
    <row r="6" spans="1:4">
      <c s="3" r="A6" t="s">
        <v>1519</v>
      </c>
    </row>
    <row r="7" spans="1:4">
      <c s="4" r="A7" t="s">
        <v>1520</v>
      </c>
      <c s="6" r="B7" t="n">
        <v>4686</v>
      </c>
      <c s="6" r="C7" t="n">
        <v>2638</v>
      </c>
      <c s="6" r="D7" t="n">
        <v>4584</v>
      </c>
    </row>
    <row r="8" spans="1:4">
      <c s="4" r="A8" t="s">
        <v>1522</v>
      </c>
    </row>
    <row r="9" spans="1:4">
      <c s="3" r="A9" t="s">
        <v>1519</v>
      </c>
    </row>
    <row r="10" spans="1:4">
      <c s="4" r="A10" t="s">
        <v>1520</v>
      </c>
      <c s="6" r="B10" t="n">
        <v>10742</v>
      </c>
      <c s="6" r="C10" t="n">
        <v>10477</v>
      </c>
      <c s="6" r="D10" t="n">
        <v>10423</v>
      </c>
    </row>
    <row r="11" spans="1:4">
      <c s="4" r="A11" t="s">
        <v>1523</v>
      </c>
    </row>
    <row r="12" spans="1:4">
      <c s="3" r="A12" t="s">
        <v>1519</v>
      </c>
    </row>
    <row r="13" spans="1:4">
      <c s="4" r="A13" t="s">
        <v>1520</v>
      </c>
      <c s="6" r="B13" t="n">
        <v>1304</v>
      </c>
      <c s="6" r="C13" t="n">
        <v>989</v>
      </c>
      <c s="6" r="D13" t="n">
        <v>890</v>
      </c>
    </row>
    <row r="14" spans="1:4">
      <c s="4" r="A14" t="s">
        <v>1524</v>
      </c>
    </row>
    <row r="15" spans="1:4">
      <c s="3" r="A15" t="s">
        <v>1519</v>
      </c>
    </row>
    <row r="16" spans="1:4">
      <c s="4" r="A16" t="s">
        <v>1520</v>
      </c>
      <c s="6" r="B16" t="n">
        <v>1279</v>
      </c>
      <c s="6" r="C16" t="n">
        <v>984</v>
      </c>
      <c s="6" r="D16" t="n">
        <v>826</v>
      </c>
    </row>
    <row r="17" spans="1:4">
      <c s="4" r="A17" t="s">
        <v>1525</v>
      </c>
    </row>
    <row r="18" spans="1:4">
      <c s="3" r="A18" t="s">
        <v>1519</v>
      </c>
    </row>
    <row r="19" spans="1:4">
      <c s="4" r="A19" t="s">
        <v>1520</v>
      </c>
      <c s="6" r="B19" t="n">
        <v>0</v>
      </c>
      <c s="6" r="C19" t="n">
        <v>-150</v>
      </c>
      <c s="6" r="D19" t="n">
        <v>1742</v>
      </c>
    </row>
    <row r="20" spans="1:4">
      <c s="4" r="A20" t="s">
        <v>843</v>
      </c>
    </row>
    <row r="21" spans="1:4">
      <c s="3" r="A21" t="s">
        <v>1519</v>
      </c>
    </row>
    <row r="22" spans="1:4">
      <c s="4" r="A22" t="s">
        <v>1520</v>
      </c>
      <c s="7" r="B22" t="n">
        <v>3146</v>
      </c>
      <c s="7" r="C22" t="n">
        <v>2463</v>
      </c>
      <c s="7" r="D22" t="n">
        <v>2735</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526</v>
      </c>
      <c s="2" r="B1" t="s">
        <v>1</v>
      </c>
    </row>
    <row r="2" spans="1:2">
      <c s="2" r="B2" t="s">
        <v>721</v>
      </c>
    </row>
    <row r="3" spans="1:2">
      <c s="3" r="A3" t="s">
        <v>1519</v>
      </c>
    </row>
    <row r="4" spans="1:2">
      <c s="4" r="A4" t="s">
        <v>1527</v>
      </c>
      <c s="4" r="B4" t="s">
        <v>1528</v>
      </c>
    </row>
    <row r="5" spans="1:2">
      <c s="4" r="A5" t="s">
        <v>633</v>
      </c>
    </row>
    <row r="6" spans="1:2">
      <c s="3" r="A6" t="s">
        <v>1519</v>
      </c>
    </row>
    <row r="7" spans="1:2">
      <c s="4" r="A7" t="s">
        <v>722</v>
      </c>
      <c s="10" r="B7" t="n">
        <v>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1529</v>
      </c>
      <c s="2" r="B1" t="s">
        <v>1</v>
      </c>
    </row>
    <row r="2" spans="1:4">
      <c s="2" r="B2" t="s">
        <v>2</v>
      </c>
      <c s="2" r="C2" t="s">
        <v>32</v>
      </c>
      <c s="2" r="D2" t="s">
        <v>87</v>
      </c>
    </row>
    <row r="3" spans="1:4">
      <c s="3" r="A3" t="s">
        <v>295</v>
      </c>
    </row>
    <row r="4" spans="1:4">
      <c s="4" r="A4" t="s">
        <v>1530</v>
      </c>
      <c s="4" r="B4" t="s">
        <v>1531</v>
      </c>
      <c s="4" r="C4" t="s">
        <v>1532</v>
      </c>
      <c s="4" r="D4" t="s">
        <v>1533</v>
      </c>
    </row>
    <row r="5" spans="1:4">
      <c s="4" r="A5" t="s">
        <v>1534</v>
      </c>
      <c s="4" r="B5" t="s">
        <v>1077</v>
      </c>
      <c s="4" r="C5" t="s">
        <v>1535</v>
      </c>
      <c s="4" r="D5" t="s">
        <v>1536</v>
      </c>
    </row>
    <row r="6" spans="1:4">
      <c s="4" r="A6" t="s">
        <v>1537</v>
      </c>
      <c s="4" r="B6" t="s">
        <v>1538</v>
      </c>
      <c s="4" r="C6" t="s">
        <v>996</v>
      </c>
      <c s="4" r="D6" t="s">
        <v>996</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39</v>
      </c>
      <c s="2" r="B1" t="s">
        <v>1</v>
      </c>
    </row>
    <row r="2" spans="1:4">
      <c s="2" r="B2" t="s">
        <v>2</v>
      </c>
      <c s="2" r="C2" t="s">
        <v>32</v>
      </c>
      <c s="2" r="D2" t="s">
        <v>87</v>
      </c>
    </row>
    <row r="3" spans="1:4">
      <c s="3" r="A3" t="s">
        <v>1540</v>
      </c>
    </row>
    <row r="4" spans="1:4">
      <c s="4" r="A4" t="s">
        <v>1541</v>
      </c>
      <c s="7" r="B4" t="n">
        <v>671</v>
      </c>
      <c s="7" r="C4" t="n">
        <v>352</v>
      </c>
      <c s="7" r="D4" t="n">
        <v>-10014</v>
      </c>
    </row>
    <row r="5" spans="1:4">
      <c s="4" r="A5" t="s">
        <v>1542</v>
      </c>
      <c s="6" r="B5" t="n">
        <v>204</v>
      </c>
      <c s="6" r="C5" t="n">
        <v>104</v>
      </c>
      <c s="6" r="D5" t="n">
        <v>-2232</v>
      </c>
    </row>
    <row r="6" spans="1:4">
      <c s="4" r="A6" t="s">
        <v>1543</v>
      </c>
      <c s="6" r="B6" t="n">
        <v>875</v>
      </c>
      <c s="6" r="C6" t="n">
        <v>456</v>
      </c>
      <c s="6" r="D6" t="n">
        <v>-12246</v>
      </c>
    </row>
    <row r="7" spans="1:4">
      <c s="3" r="A7" t="s">
        <v>1544</v>
      </c>
    </row>
    <row r="8" spans="1:4">
      <c s="4" r="A8" t="s">
        <v>1541</v>
      </c>
      <c s="6" r="B8" t="n">
        <v>-13124</v>
      </c>
      <c s="6" r="C8" t="n">
        <v>-10232</v>
      </c>
      <c s="6" r="D8" t="n">
        <v>20737</v>
      </c>
    </row>
    <row r="9" spans="1:4">
      <c s="4" r="A9" t="s">
        <v>1542</v>
      </c>
      <c s="6" r="B9" t="n">
        <v>-4547</v>
      </c>
      <c s="6" r="C9" t="n">
        <v>-5304</v>
      </c>
      <c s="6" r="D9" t="n">
        <v>5954</v>
      </c>
    </row>
    <row r="10" spans="1:4">
      <c s="4" r="A10" t="s">
        <v>1545</v>
      </c>
      <c s="6" r="B10" t="n">
        <v>-17671</v>
      </c>
      <c s="6" r="C10" t="n">
        <v>-15536</v>
      </c>
      <c s="6" r="D10" t="n">
        <v>26691</v>
      </c>
    </row>
    <row r="11" spans="1:4">
      <c s="4" r="A11" t="s">
        <v>1546</v>
      </c>
      <c s="7" r="B11" t="n">
        <v>-16796</v>
      </c>
      <c s="7" r="C11" t="n">
        <v>-15080</v>
      </c>
      <c s="7" r="D11" t="n">
        <v>14445</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47</v>
      </c>
      <c s="2" r="B1" t="s">
        <v>1</v>
      </c>
    </row>
    <row r="2" spans="1:4">
      <c s="2" r="B2" t="s">
        <v>2</v>
      </c>
      <c s="2" r="C2" t="s">
        <v>32</v>
      </c>
      <c s="2" r="D2" t="s">
        <v>87</v>
      </c>
    </row>
    <row r="3" spans="1:4">
      <c s="3" r="A3" t="s">
        <v>295</v>
      </c>
    </row>
    <row r="4" spans="1:4">
      <c s="4" r="A4" t="s">
        <v>1548</v>
      </c>
      <c s="7" r="B4" t="n">
        <v>25656</v>
      </c>
      <c s="7" r="C4" t="n">
        <v>62812</v>
      </c>
      <c s="7" r="D4" t="n">
        <v>75122</v>
      </c>
    </row>
    <row r="5" spans="1:4">
      <c s="4" r="A5" t="s">
        <v>1549</v>
      </c>
      <c s="6" r="B5" t="n">
        <v>-40366</v>
      </c>
      <c s="6" r="C5" t="n">
        <v>-74480</v>
      </c>
      <c s="6" r="D5" t="n">
        <v>-63564</v>
      </c>
    </row>
    <row r="6" spans="1:4">
      <c s="4" r="A6" t="s">
        <v>1550</v>
      </c>
      <c s="6" r="B6" t="n">
        <v>-2823</v>
      </c>
      <c s="6" r="C6" t="n">
        <v>-3380</v>
      </c>
      <c s="6" r="D6" t="n">
        <v>2419</v>
      </c>
    </row>
    <row r="7" spans="1:4">
      <c s="4" r="A7" t="s">
        <v>1551</v>
      </c>
      <c s="6" r="B7" t="n">
        <v>737</v>
      </c>
      <c s="6" r="C7" t="n">
        <v>-32</v>
      </c>
      <c s="6" r="D7" t="n">
        <v>468</v>
      </c>
    </row>
    <row r="8" spans="1:4">
      <c s="4" r="A8" t="s">
        <v>1552</v>
      </c>
      <c s="6" r="B8" t="n">
        <v>0</v>
      </c>
      <c s="6" r="C8" t="n">
        <v>0</v>
      </c>
      <c s="6" r="D8" t="n">
        <v>0</v>
      </c>
    </row>
    <row r="9" spans="1:4">
      <c s="4" r="A9" t="s">
        <v>1546</v>
      </c>
      <c s="7" r="B9" t="n">
        <v>-16796</v>
      </c>
      <c s="7" r="C9" t="n">
        <v>-15080</v>
      </c>
      <c s="7" r="D9" t="n">
        <v>14445</v>
      </c>
    </row>
    <row r="10" spans="1:4">
      <c s="4" r="A10" t="s">
        <v>1553</v>
      </c>
      <c s="4" r="B10" t="s">
        <v>1554</v>
      </c>
      <c s="4" r="C10" t="s">
        <v>1554</v>
      </c>
      <c s="4" r="D10" t="s">
        <v>1554</v>
      </c>
    </row>
    <row r="11" spans="1:4">
      <c s="4" r="A11" t="s">
        <v>1555</v>
      </c>
      <c s="4" r="B11" t="s">
        <v>1556</v>
      </c>
      <c s="4" r="C11" t="s">
        <v>1557</v>
      </c>
      <c s="4" r="D11" t="s">
        <v>1558</v>
      </c>
    </row>
    <row r="12" spans="1:4">
      <c s="4" r="A12" t="s">
        <v>1559</v>
      </c>
      <c s="4" r="B12" t="s">
        <v>1560</v>
      </c>
      <c s="4" r="C12" t="s">
        <v>1561</v>
      </c>
      <c s="4" r="D12" t="s">
        <v>1072</v>
      </c>
    </row>
    <row r="13" spans="1:4">
      <c s="4" r="A13" t="s">
        <v>1562</v>
      </c>
      <c s="4" r="B13" t="s">
        <v>1072</v>
      </c>
      <c s="4" r="C13" t="s">
        <v>996</v>
      </c>
      <c s="4" r="D13" t="s">
        <v>1062</v>
      </c>
    </row>
    <row r="14" spans="1:4">
      <c s="4" r="A14" t="s">
        <v>1563</v>
      </c>
      <c s="4" r="B14" t="s">
        <v>996</v>
      </c>
      <c s="4" r="C14" t="s">
        <v>996</v>
      </c>
      <c s="4" r="D14" t="s">
        <v>996</v>
      </c>
    </row>
    <row r="15" spans="1:4">
      <c s="4" r="A15" t="s">
        <v>1564</v>
      </c>
      <c s="4" r="B15" t="s">
        <v>1565</v>
      </c>
      <c s="4" r="C15" t="s">
        <v>1566</v>
      </c>
      <c s="4" r="D15" t="s">
        <v>1110</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67</v>
      </c>
      <c s="2" r="B1" t="s">
        <v>1</v>
      </c>
    </row>
    <row r="2" spans="1:4">
      <c s="2" r="B2" t="s">
        <v>2</v>
      </c>
      <c s="2" r="C2" t="s">
        <v>32</v>
      </c>
      <c s="2" r="D2" t="s">
        <v>87</v>
      </c>
    </row>
    <row r="3" spans="1:4">
      <c s="3" r="A3" t="s">
        <v>295</v>
      </c>
    </row>
    <row r="4" spans="1:4">
      <c s="4" r="A4" t="s">
        <v>1568</v>
      </c>
      <c s="7" r="B4" t="n">
        <v>-1577</v>
      </c>
      <c s="7" r="C4" t="n">
        <v>-5079</v>
      </c>
      <c s="7" r="D4" t="n">
        <v>2651</v>
      </c>
    </row>
    <row r="5" spans="1:4">
      <c s="4" r="A5" t="s">
        <v>1569</v>
      </c>
      <c s="6" r="B5" t="n">
        <v>-31324</v>
      </c>
      <c s="6" r="C5" t="n">
        <v>27996</v>
      </c>
      <c s="6" r="D5" t="n">
        <v>66284</v>
      </c>
    </row>
    <row r="6" spans="1:4">
      <c s="4" r="A6" t="s">
        <v>1570</v>
      </c>
      <c s="6" r="B6" t="n">
        <v>33297</v>
      </c>
      <c s="6" r="C6" t="n">
        <v>-35963</v>
      </c>
      <c s="6" r="D6" t="n">
        <v>-38783</v>
      </c>
    </row>
    <row r="7" spans="1:4">
      <c s="4" r="A7" t="s">
        <v>59</v>
      </c>
      <c s="6" r="B7" t="n">
        <v>-2467</v>
      </c>
      <c s="6" r="C7" t="n">
        <v>-5944</v>
      </c>
      <c s="6" r="D7" t="n">
        <v>0</v>
      </c>
    </row>
    <row r="8" spans="1:4">
      <c s="4" r="A8" t="s">
        <v>1571</v>
      </c>
      <c s="6" r="B8" t="n">
        <v>-15384</v>
      </c>
      <c s="6" r="C8" t="n">
        <v>0</v>
      </c>
      <c s="6" r="D8" t="n">
        <v>0</v>
      </c>
    </row>
    <row r="9" spans="1:4">
      <c s="4" r="A9" t="s">
        <v>46</v>
      </c>
      <c s="6" r="B9" t="n">
        <v>-216</v>
      </c>
      <c s="6" r="C9" t="n">
        <v>3454</v>
      </c>
      <c s="6" r="D9" t="n">
        <v>-3461</v>
      </c>
    </row>
    <row r="10" spans="1:4">
      <c s="4" r="A10" t="s">
        <v>1572</v>
      </c>
      <c s="6" r="B10" t="n">
        <v>0</v>
      </c>
      <c s="6" r="C10" t="n">
        <v>0</v>
      </c>
      <c s="6" r="D10" t="n">
        <v>0</v>
      </c>
    </row>
    <row r="11" spans="1:4">
      <c s="4" r="A11" t="s">
        <v>1573</v>
      </c>
      <c s="7" r="B11" t="n">
        <v>-17671</v>
      </c>
      <c s="7" r="C11" t="n">
        <v>-15536</v>
      </c>
      <c s="7" r="D11" t="n">
        <v>26691</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574</v>
      </c>
      <c s="2" r="B1" t="s">
        <v>2</v>
      </c>
      <c s="2" r="C1" t="s">
        <v>32</v>
      </c>
    </row>
    <row r="2" spans="1:3">
      <c s="3" r="A2" t="s">
        <v>295</v>
      </c>
    </row>
    <row r="3" spans="1:3">
      <c s="4" r="A3" t="s">
        <v>1575</v>
      </c>
      <c s="7" r="B3" t="n">
        <v>1669</v>
      </c>
      <c s="7" r="C3" t="n">
        <v>1428</v>
      </c>
    </row>
    <row r="4" spans="1:3">
      <c s="4" r="A4" t="s">
        <v>1576</v>
      </c>
      <c s="6" r="B4" t="n">
        <v>-35174</v>
      </c>
      <c s="6" r="C4" t="n">
        <v>-52845</v>
      </c>
    </row>
    <row r="5" spans="1:3">
      <c s="4" r="A5" t="s">
        <v>58</v>
      </c>
      <c s="7" r="B5" t="n">
        <v>-33505</v>
      </c>
      <c s="7" r="C5" t="n">
        <v>-51417</v>
      </c>
    </row>
  </sheetData>
  <pageMargins bottom="1" footer="0.5" header="0.5" left="0.75" right="0.75" top="1"/>
</worksheet>
</file>

<file path=xl/worksheets/sheet1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577</v>
      </c>
      <c s="2" r="B1" t="s">
        <v>2</v>
      </c>
      <c s="2" r="C1" t="s">
        <v>32</v>
      </c>
    </row>
    <row r="2" spans="1:3">
      <c s="3" r="A2" t="s">
        <v>1578</v>
      </c>
    </row>
    <row r="3" spans="1:3">
      <c s="4" r="A3" t="s">
        <v>1579</v>
      </c>
      <c s="7" r="B3" t="n">
        <v>12274</v>
      </c>
      <c s="7" r="C3" t="n">
        <v>10697</v>
      </c>
    </row>
    <row r="4" spans="1:3">
      <c s="4" r="A4" t="s">
        <v>1570</v>
      </c>
      <c s="6" r="B4" t="n">
        <v>40572</v>
      </c>
      <c s="6" r="C4" t="n">
        <v>73869</v>
      </c>
    </row>
    <row r="5" spans="1:3">
      <c s="4" r="A5" t="s">
        <v>59</v>
      </c>
      <c s="6" r="B5" t="n">
        <v>8411</v>
      </c>
      <c s="6" r="C5" t="n">
        <v>5944</v>
      </c>
    </row>
    <row r="6" spans="1:3">
      <c s="4" r="A6" t="s">
        <v>1571</v>
      </c>
      <c s="6" r="B6" t="n">
        <v>15384</v>
      </c>
    </row>
    <row r="7" spans="1:3">
      <c s="4" r="A7" t="s">
        <v>46</v>
      </c>
      <c s="6" r="B7" t="n">
        <v>426</v>
      </c>
      <c s="6" r="C7" t="n">
        <v>2112</v>
      </c>
    </row>
    <row r="8" spans="1:3">
      <c s="4" r="A8" t="s">
        <v>1580</v>
      </c>
      <c s="6" r="B8" t="n">
        <v>77067</v>
      </c>
      <c s="6" r="C8" t="n">
        <v>92622</v>
      </c>
    </row>
    <row r="9" spans="1:3">
      <c s="3" r="A9" t="s">
        <v>1581</v>
      </c>
    </row>
    <row r="10" spans="1:3">
      <c s="4" r="A10" t="s">
        <v>1569</v>
      </c>
      <c s="6" r="B10" t="n">
        <v>-112241</v>
      </c>
      <c s="6" r="C10" t="n">
        <v>-143565</v>
      </c>
    </row>
    <row r="11" spans="1:3">
      <c s="4" r="A11" t="s">
        <v>46</v>
      </c>
      <c s="6" r="B11" t="n">
        <v>0</v>
      </c>
      <c s="6" r="C11" t="n">
        <v>-1902</v>
      </c>
    </row>
    <row r="12" spans="1:3">
      <c s="4" r="A12" t="s">
        <v>1582</v>
      </c>
      <c s="6" r="B12" t="n">
        <v>-112241</v>
      </c>
      <c s="6" r="C12" t="n">
        <v>-145467</v>
      </c>
    </row>
    <row r="13" spans="1:3">
      <c s="4" r="A13" t="s">
        <v>1583</v>
      </c>
      <c s="7" r="B13" t="n">
        <v>-35174</v>
      </c>
      <c s="7" r="C13" t="n">
        <v>-52845</v>
      </c>
    </row>
  </sheetData>
  <pageMargins bottom="1" footer="0.5" header="0.5" left="0.75" right="0.75" top="1"/>
</worksheet>
</file>

<file path=xl/worksheets/sheet1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s="1" r="A1" t="s">
        <v>1584</v>
      </c>
      <c s="2" r="B1" t="s">
        <v>1</v>
      </c>
    </row>
    <row r="2" spans="1:3">
      <c s="2" r="B2" t="s">
        <v>2</v>
      </c>
      <c s="2" r="C2" t="s">
        <v>32</v>
      </c>
    </row>
    <row r="3" spans="1:3">
      <c s="3" r="A3" t="s">
        <v>295</v>
      </c>
    </row>
    <row r="4" spans="1:3">
      <c s="4" r="A4" t="s">
        <v>1585</v>
      </c>
      <c s="7" r="B4" t="n">
        <v>97200000</v>
      </c>
      <c s="7" r="C4" t="n">
        <v>87500000</v>
      </c>
    </row>
    <row r="5" spans="1:3">
      <c s="4" r="A5" t="s">
        <v>1586</v>
      </c>
      <c s="6" r="B5" t="n">
        <v>2035</v>
      </c>
      <c s="6" r="C5" t="n">
        <v>2033</v>
      </c>
    </row>
    <row r="6" spans="1:3">
      <c s="4" r="A6" t="s">
        <v>1587</v>
      </c>
      <c s="7" r="B6" t="n">
        <v>0</v>
      </c>
      <c s="7" r="C6" t="n">
        <v>0</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r="1" spans="1:2">
      <c s="1" r="A1" t="s">
        <v>1588</v>
      </c>
      <c s="2" r="B1" t="s">
        <v>1</v>
      </c>
    </row>
    <row r="2" spans="1:2">
      <c s="2" r="B2" t="s">
        <v>538</v>
      </c>
    </row>
    <row r="3" spans="1:2">
      <c s="3" r="A3" t="s">
        <v>298</v>
      </c>
    </row>
    <row r="4" spans="1:2">
      <c s="4" r="A4" t="s">
        <v>539</v>
      </c>
      <c s="6" r="B4" t="n">
        <v>2</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sheetPr>
  <dimension ref="A1:L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589</v>
      </c>
      <c s="2" r="B1" t="s">
        <v>762</v>
      </c>
      <c s="2" r="J1" t="s">
        <v>1</v>
      </c>
    </row>
    <row r="2" spans="1:12">
      <c s="2" r="B2" t="s">
        <v>2</v>
      </c>
      <c s="2" r="C2" t="s">
        <v>592</v>
      </c>
      <c s="2" r="D2" t="s">
        <v>4</v>
      </c>
      <c s="2" r="E2" t="s">
        <v>593</v>
      </c>
      <c s="2" r="F2" t="s">
        <v>32</v>
      </c>
      <c s="2" r="G2" t="s">
        <v>594</v>
      </c>
      <c s="2" r="H2" t="s">
        <v>595</v>
      </c>
      <c s="2" r="I2" t="s">
        <v>596</v>
      </c>
      <c s="2" r="J2" t="s">
        <v>2</v>
      </c>
      <c s="2" r="K2" t="s">
        <v>32</v>
      </c>
      <c s="2" r="L2" t="s">
        <v>87</v>
      </c>
    </row>
    <row r="3" spans="1:12">
      <c s="3" r="A3" t="s">
        <v>1590</v>
      </c>
    </row>
    <row r="4" spans="1:12">
      <c s="4" r="A4" t="s">
        <v>89</v>
      </c>
      <c s="7" r="J4" t="n">
        <v>201345</v>
      </c>
      <c s="7" r="K4" t="n">
        <v>172348</v>
      </c>
      <c s="7" r="L4" t="n">
        <v>122862</v>
      </c>
    </row>
    <row r="5" spans="1:12">
      <c s="4" r="A5" t="s">
        <v>90</v>
      </c>
      <c s="6" r="J5" t="n">
        <v>-124708</v>
      </c>
      <c s="6" r="K5" t="n">
        <v>-85589</v>
      </c>
      <c s="6" r="L5" t="n">
        <v>-65222</v>
      </c>
    </row>
    <row r="6" spans="1:12">
      <c s="4" r="A6" t="s">
        <v>91</v>
      </c>
      <c s="6" r="J6" t="n">
        <v>76637</v>
      </c>
      <c s="6" r="K6" t="n">
        <v>86759</v>
      </c>
      <c s="6" r="L6" t="n">
        <v>57640</v>
      </c>
    </row>
    <row r="7" spans="1:12">
      <c s="4" r="A7" t="s">
        <v>92</v>
      </c>
      <c s="6" r="J7" t="n">
        <v>51016</v>
      </c>
      <c s="6" r="K7" t="n">
        <v>35647</v>
      </c>
      <c s="6" r="L7" t="n">
        <v>98669</v>
      </c>
    </row>
    <row r="8" spans="1:12">
      <c s="4" r="A8" t="s">
        <v>94</v>
      </c>
      <c s="6" r="J8" t="n">
        <v>53985</v>
      </c>
      <c s="6" r="K8" t="n">
        <v>201809</v>
      </c>
      <c s="6" r="L8" t="n">
        <v>207758</v>
      </c>
    </row>
    <row r="9" spans="1:12">
      <c s="4" r="A9" t="s">
        <v>967</v>
      </c>
      <c s="6" r="J9" t="n">
        <v>49319</v>
      </c>
      <c s="6" r="K9" t="n">
        <v>37893</v>
      </c>
      <c s="6" r="L9" t="n">
        <v>32791</v>
      </c>
    </row>
    <row r="10" spans="1:12">
      <c s="4" r="A10" t="s">
        <v>1591</v>
      </c>
      <c s="6" r="J10" t="n">
        <v>17808</v>
      </c>
      <c s="6" r="K10" t="n">
        <v>-5367</v>
      </c>
      <c s="6" r="L10" t="n">
        <v>8660</v>
      </c>
    </row>
    <row r="11" spans="1:12">
      <c s="4" r="A11" t="s">
        <v>88</v>
      </c>
      <c s="7" r="B11" t="n">
        <v>50569</v>
      </c>
      <c s="7" r="C11" t="n">
        <v>90774</v>
      </c>
      <c s="7" r="D11" t="n">
        <v>69765</v>
      </c>
      <c s="7" r="E11" t="n">
        <v>37657</v>
      </c>
      <c s="7" r="F11" t="n">
        <v>53059</v>
      </c>
      <c s="7" r="G11" t="n">
        <v>106530</v>
      </c>
      <c s="7" r="H11" t="n">
        <v>120556</v>
      </c>
      <c s="7" r="I11" t="n">
        <v>76595</v>
      </c>
      <c s="6" r="J11" t="n">
        <v>248765</v>
      </c>
      <c s="6" r="K11" t="n">
        <v>356741</v>
      </c>
      <c s="6" r="L11" t="n">
        <v>405518</v>
      </c>
    </row>
    <row r="12" spans="1:12">
      <c s="3" r="A12" t="s">
        <v>1592</v>
      </c>
    </row>
    <row r="13" spans="1:12">
      <c s="4" r="A13" t="s">
        <v>1593</v>
      </c>
      <c s="6" r="J13" t="n">
        <v>129224</v>
      </c>
      <c s="6" r="K13" t="n">
        <v>136276</v>
      </c>
      <c s="6" r="L13" t="n">
        <v>151535</v>
      </c>
    </row>
    <row r="14" spans="1:12">
      <c s="4" r="A14" t="s">
        <v>46</v>
      </c>
      <c s="6" r="J14" t="n">
        <v>46237</v>
      </c>
      <c s="6" r="K14" t="n">
        <v>41001</v>
      </c>
      <c s="6" r="L14" t="n">
        <v>39348</v>
      </c>
    </row>
    <row r="15" spans="1:12">
      <c s="4" r="A15" t="s">
        <v>104</v>
      </c>
      <c s="6" r="J15" t="n">
        <v>175461</v>
      </c>
      <c s="6" r="K15" t="n">
        <v>177277</v>
      </c>
      <c s="6" r="L15" t="n">
        <v>190883</v>
      </c>
    </row>
    <row r="16" spans="1:12">
      <c s="4" r="A16" t="s">
        <v>1594</v>
      </c>
      <c s="6" r="J16" t="n">
        <v>73304</v>
      </c>
      <c s="6" r="K16" t="n">
        <v>179464</v>
      </c>
      <c s="6" r="L16" t="n">
        <v>214635</v>
      </c>
    </row>
    <row r="17" spans="1:12">
      <c s="4" r="A17" t="s">
        <v>1595</v>
      </c>
      <c s="6" r="B17" t="n">
        <v>5826924</v>
      </c>
      <c s="7" r="C17" t="n">
        <v>5592231</v>
      </c>
      <c s="7" r="D17" t="n">
        <v>6677374</v>
      </c>
      <c s="7" r="E17" t="n">
        <v>5730527</v>
      </c>
      <c s="6" r="F17" t="n">
        <v>4897258</v>
      </c>
      <c s="7" r="G17" t="n">
        <v>4598018</v>
      </c>
      <c s="7" r="H17" t="n">
        <v>4862470</v>
      </c>
      <c s="7" r="I17" t="n">
        <v>4219853</v>
      </c>
      <c s="6" r="J17" t="n">
        <v>5826924</v>
      </c>
      <c s="6" r="K17" t="n">
        <v>4897258</v>
      </c>
      <c s="6" r="L17" t="n">
        <v>4303474</v>
      </c>
    </row>
    <row r="18" spans="1:12">
      <c s="4" r="A18" t="s">
        <v>1596</v>
      </c>
    </row>
    <row r="19" spans="1:12">
      <c s="3" r="A19" t="s">
        <v>1590</v>
      </c>
    </row>
    <row r="20" spans="1:12">
      <c s="4" r="A20" t="s">
        <v>89</v>
      </c>
      <c s="6" r="J20" t="n">
        <v>39976</v>
      </c>
      <c s="6" r="K20" t="n">
        <v>24022</v>
      </c>
      <c s="6" r="L20" t="n">
        <v>33727</v>
      </c>
    </row>
    <row r="21" spans="1:12">
      <c s="4" r="A21" t="s">
        <v>90</v>
      </c>
      <c s="6" r="J21" t="n">
        <v>-19843</v>
      </c>
      <c s="6" r="K21" t="n">
        <v>-15899</v>
      </c>
      <c s="6" r="L21" t="n">
        <v>-26808</v>
      </c>
    </row>
    <row r="22" spans="1:12">
      <c s="4" r="A22" t="s">
        <v>91</v>
      </c>
      <c s="6" r="J22" t="n">
        <v>20133</v>
      </c>
      <c s="6" r="K22" t="n">
        <v>8123</v>
      </c>
      <c s="6" r="L22" t="n">
        <v>6919</v>
      </c>
    </row>
    <row r="23" spans="1:12">
      <c s="4" r="A23" t="s">
        <v>92</v>
      </c>
      <c s="6" r="J23" t="n">
        <v>51016</v>
      </c>
      <c s="6" r="K23" t="n">
        <v>35647</v>
      </c>
      <c s="6" r="L23" t="n">
        <v>98669</v>
      </c>
    </row>
    <row r="24" spans="1:12">
      <c s="4" r="A24" t="s">
        <v>94</v>
      </c>
      <c s="6" r="J24" t="n">
        <v>0</v>
      </c>
      <c s="6" r="K24" t="n">
        <v>0</v>
      </c>
      <c s="6" r="L24" t="n">
        <v>0</v>
      </c>
    </row>
    <row r="25" spans="1:12">
      <c s="4" r="A25" t="s">
        <v>967</v>
      </c>
      <c s="6" r="J25" t="n">
        <v>0</v>
      </c>
      <c s="6" r="K25" t="n">
        <v>0</v>
      </c>
      <c s="6" r="L25" t="n">
        <v>0</v>
      </c>
    </row>
    <row r="26" spans="1:12">
      <c s="4" r="A26" t="s">
        <v>1591</v>
      </c>
      <c s="6" r="J26" t="n">
        <v>28822</v>
      </c>
      <c s="6" r="K26" t="n">
        <v>18290</v>
      </c>
      <c s="6" r="L26" t="n">
        <v>17715</v>
      </c>
    </row>
    <row r="27" spans="1:12">
      <c s="4" r="A27" t="s">
        <v>88</v>
      </c>
      <c s="6" r="J27" t="n">
        <v>99971</v>
      </c>
      <c s="6" r="K27" t="n">
        <v>62060</v>
      </c>
      <c s="6" r="L27" t="n">
        <v>123303</v>
      </c>
    </row>
    <row r="28" spans="1:12">
      <c s="3" r="A28" t="s">
        <v>1592</v>
      </c>
    </row>
    <row r="29" spans="1:12">
      <c s="4" r="A29" t="s">
        <v>1593</v>
      </c>
      <c s="6" r="J29" t="n">
        <v>60619</v>
      </c>
      <c s="6" r="K29" t="n">
        <v>49872</v>
      </c>
      <c s="6" r="L29" t="n">
        <v>78552</v>
      </c>
    </row>
    <row r="30" spans="1:12">
      <c s="4" r="A30" t="s">
        <v>46</v>
      </c>
      <c s="6" r="J30" t="n">
        <v>6450</v>
      </c>
      <c s="6" r="K30" t="n">
        <v>3357</v>
      </c>
      <c s="6" r="L30" t="n">
        <v>861</v>
      </c>
    </row>
    <row r="31" spans="1:12">
      <c s="4" r="A31" t="s">
        <v>104</v>
      </c>
      <c s="6" r="J31" t="n">
        <v>67069</v>
      </c>
      <c s="6" r="K31" t="n">
        <v>53229</v>
      </c>
      <c s="6" r="L31" t="n">
        <v>79413</v>
      </c>
    </row>
    <row r="32" spans="1:12">
      <c s="4" r="A32" t="s">
        <v>1594</v>
      </c>
      <c s="6" r="J32" t="n">
        <v>32902</v>
      </c>
      <c s="6" r="K32" t="n">
        <v>8831</v>
      </c>
      <c s="6" r="L32" t="n">
        <v>43890</v>
      </c>
    </row>
    <row r="33" spans="1:12">
      <c s="4" r="A33" t="s">
        <v>1595</v>
      </c>
      <c s="6" r="B33" t="n">
        <v>1286138</v>
      </c>
      <c s="6" r="F33" t="n">
        <v>654476</v>
      </c>
      <c s="6" r="J33" t="n">
        <v>1286138</v>
      </c>
      <c s="6" r="K33" t="n">
        <v>654476</v>
      </c>
      <c s="6" r="L33" t="n">
        <v>472089</v>
      </c>
    </row>
    <row r="34" spans="1:12">
      <c s="4" r="A34" t="s">
        <v>1597</v>
      </c>
    </row>
    <row r="35" spans="1:12">
      <c s="3" r="A35" t="s">
        <v>1590</v>
      </c>
    </row>
    <row r="36" spans="1:12">
      <c s="4" r="A36" t="s">
        <v>89</v>
      </c>
      <c s="6" r="J36" t="n">
        <v>161369</v>
      </c>
      <c s="6" r="K36" t="n">
        <v>150714</v>
      </c>
      <c s="6" r="L36" t="n">
        <v>94435</v>
      </c>
    </row>
    <row r="37" spans="1:12">
      <c s="4" r="A37" t="s">
        <v>90</v>
      </c>
      <c s="6" r="J37" t="n">
        <v>-104865</v>
      </c>
      <c s="6" r="K37" t="n">
        <v>-72078</v>
      </c>
      <c s="6" r="L37" t="n">
        <v>-43714</v>
      </c>
    </row>
    <row r="38" spans="1:12">
      <c s="4" r="A38" t="s">
        <v>91</v>
      </c>
      <c s="6" r="J38" t="n">
        <v>56504</v>
      </c>
      <c s="6" r="K38" t="n">
        <v>78636</v>
      </c>
      <c s="6" r="L38" t="n">
        <v>50721</v>
      </c>
    </row>
    <row r="39" spans="1:12">
      <c s="4" r="A39" t="s">
        <v>92</v>
      </c>
      <c s="6" r="J39" t="n">
        <v>0</v>
      </c>
      <c s="6" r="K39" t="n">
        <v>0</v>
      </c>
      <c s="6" r="L39" t="n">
        <v>0</v>
      </c>
    </row>
    <row r="40" spans="1:12">
      <c s="4" r="A40" t="s">
        <v>94</v>
      </c>
      <c s="6" r="J40" t="n">
        <v>53985</v>
      </c>
      <c s="6" r="K40" t="n">
        <v>201809</v>
      </c>
      <c s="6" r="L40" t="n">
        <v>207758</v>
      </c>
    </row>
    <row r="41" spans="1:12">
      <c s="4" r="A41" t="s">
        <v>967</v>
      </c>
      <c s="6" r="J41" t="n">
        <v>49319</v>
      </c>
      <c s="6" r="K41" t="n">
        <v>37893</v>
      </c>
      <c s="6" r="L41" t="n">
        <v>32791</v>
      </c>
    </row>
    <row r="42" spans="1:12">
      <c s="4" r="A42" t="s">
        <v>1591</v>
      </c>
      <c s="6" r="J42" t="n">
        <v>-11014</v>
      </c>
      <c s="6" r="K42" t="n">
        <v>-23657</v>
      </c>
      <c s="6" r="L42" t="n">
        <v>-9055</v>
      </c>
    </row>
    <row r="43" spans="1:12">
      <c s="4" r="A43" t="s">
        <v>88</v>
      </c>
      <c s="6" r="J43" t="n">
        <v>148794</v>
      </c>
      <c s="6" r="K43" t="n">
        <v>294681</v>
      </c>
      <c s="6" r="L43" t="n">
        <v>282215</v>
      </c>
    </row>
    <row r="44" spans="1:12">
      <c s="3" r="A44" t="s">
        <v>1592</v>
      </c>
    </row>
    <row r="45" spans="1:12">
      <c s="4" r="A45" t="s">
        <v>1593</v>
      </c>
      <c s="6" r="J45" t="n">
        <v>68605</v>
      </c>
      <c s="6" r="K45" t="n">
        <v>86404</v>
      </c>
      <c s="6" r="L45" t="n">
        <v>69699</v>
      </c>
    </row>
    <row r="46" spans="1:12">
      <c s="4" r="A46" t="s">
        <v>46</v>
      </c>
      <c s="6" r="J46" t="n">
        <v>39787</v>
      </c>
      <c s="6" r="K46" t="n">
        <v>37644</v>
      </c>
      <c s="6" r="L46" t="n">
        <v>38487</v>
      </c>
    </row>
    <row r="47" spans="1:12">
      <c s="4" r="A47" t="s">
        <v>104</v>
      </c>
      <c s="6" r="J47" t="n">
        <v>108392</v>
      </c>
      <c s="6" r="K47" t="n">
        <v>124048</v>
      </c>
      <c s="6" r="L47" t="n">
        <v>108186</v>
      </c>
    </row>
    <row r="48" spans="1:12">
      <c s="4" r="A48" t="s">
        <v>1594</v>
      </c>
      <c s="6" r="J48" t="n">
        <v>40402</v>
      </c>
      <c s="6" r="K48" t="n">
        <v>170633</v>
      </c>
      <c s="6" r="L48" t="n">
        <v>174029</v>
      </c>
    </row>
    <row r="49" spans="1:12">
      <c s="4" r="A49" t="s">
        <v>1595</v>
      </c>
      <c s="6" r="B49" t="n">
        <v>4540786</v>
      </c>
      <c s="6" r="F49" t="n">
        <v>4242782</v>
      </c>
      <c s="6" r="J49" t="n">
        <v>4540786</v>
      </c>
      <c s="6" r="K49" t="n">
        <v>4242782</v>
      </c>
      <c s="6" r="L49" t="n">
        <v>3831385</v>
      </c>
    </row>
    <row r="50" spans="1:12">
      <c s="4" r="A50" t="s">
        <v>1598</v>
      </c>
    </row>
    <row r="51" spans="1:12">
      <c s="3" r="A51" t="s">
        <v>1590</v>
      </c>
    </row>
    <row r="52" spans="1:12">
      <c s="4" r="A52" t="s">
        <v>89</v>
      </c>
      <c s="6" r="J52" t="n">
        <v>0</v>
      </c>
      <c s="6" r="K52" t="n">
        <v>-2388</v>
      </c>
      <c s="6" r="L52" t="n">
        <v>-5300</v>
      </c>
    </row>
    <row r="53" spans="1:12">
      <c s="4" r="A53" t="s">
        <v>90</v>
      </c>
      <c s="6" r="J53" t="n">
        <v>0</v>
      </c>
      <c s="6" r="K53" t="n">
        <v>2388</v>
      </c>
      <c s="6" r="L53" t="n">
        <v>5300</v>
      </c>
    </row>
    <row r="54" spans="1:12">
      <c s="4" r="A54" t="s">
        <v>91</v>
      </c>
      <c s="6" r="J54" t="n">
        <v>0</v>
      </c>
      <c s="6" r="K54" t="n">
        <v>0</v>
      </c>
      <c s="6" r="L54" t="n">
        <v>0</v>
      </c>
    </row>
    <row r="55" spans="1:12">
      <c s="4" r="A55" t="s">
        <v>92</v>
      </c>
      <c s="6" r="J55" t="n">
        <v>0</v>
      </c>
      <c s="6" r="K55" t="n">
        <v>0</v>
      </c>
      <c s="6" r="L55" t="n">
        <v>0</v>
      </c>
    </row>
    <row r="56" spans="1:12">
      <c s="4" r="A56" t="s">
        <v>94</v>
      </c>
      <c s="6" r="J56" t="n">
        <v>0</v>
      </c>
      <c s="6" r="K56" t="n">
        <v>0</v>
      </c>
      <c s="6" r="L56" t="n">
        <v>0</v>
      </c>
    </row>
    <row r="57" spans="1:12">
      <c s="4" r="A57" t="s">
        <v>967</v>
      </c>
      <c s="6" r="J57" t="n">
        <v>0</v>
      </c>
      <c s="6" r="K57" t="n">
        <v>0</v>
      </c>
      <c s="6" r="L57" t="n">
        <v>0</v>
      </c>
    </row>
    <row r="58" spans="1:12">
      <c s="4" r="A58" t="s">
        <v>1591</v>
      </c>
      <c s="6" r="J58" t="n">
        <v>0</v>
      </c>
      <c s="6" r="K58" t="n">
        <v>0</v>
      </c>
      <c s="6" r="L58" t="n">
        <v>0</v>
      </c>
    </row>
    <row r="59" spans="1:12">
      <c s="4" r="A59" t="s">
        <v>88</v>
      </c>
      <c s="6" r="J59" t="n">
        <v>0</v>
      </c>
      <c s="6" r="K59" t="n">
        <v>0</v>
      </c>
      <c s="6" r="L59" t="n">
        <v>0</v>
      </c>
    </row>
    <row r="60" spans="1:12">
      <c s="3" r="A60" t="s">
        <v>1592</v>
      </c>
    </row>
    <row r="61" spans="1:12">
      <c s="4" r="A61" t="s">
        <v>1593</v>
      </c>
      <c s="6" r="J61" t="n">
        <v>0</v>
      </c>
      <c s="6" r="K61" t="n">
        <v>0</v>
      </c>
      <c s="6" r="L61" t="n">
        <v>3284</v>
      </c>
    </row>
    <row r="62" spans="1:12">
      <c s="4" r="A62" t="s">
        <v>46</v>
      </c>
      <c s="6" r="J62" t="n">
        <v>0</v>
      </c>
      <c s="6" r="K62" t="n">
        <v>0</v>
      </c>
      <c s="6" r="L62" t="n">
        <v>0</v>
      </c>
    </row>
    <row r="63" spans="1:12">
      <c s="4" r="A63" t="s">
        <v>104</v>
      </c>
      <c s="6" r="J63" t="n">
        <v>0</v>
      </c>
      <c s="6" r="K63" t="n">
        <v>0</v>
      </c>
      <c s="6" r="L63" t="n">
        <v>3284</v>
      </c>
    </row>
    <row r="64" spans="1:12">
      <c s="4" r="A64" t="s">
        <v>1594</v>
      </c>
      <c s="6" r="J64" t="n">
        <v>0</v>
      </c>
      <c s="6" r="K64" t="n">
        <v>0</v>
      </c>
      <c s="6" r="L64" t="n">
        <v>-3284</v>
      </c>
    </row>
    <row r="65" spans="1:12">
      <c s="4" r="A65" t="s">
        <v>1595</v>
      </c>
      <c s="7" r="B65" t="n">
        <v>0</v>
      </c>
      <c s="7" r="F65" t="n">
        <v>0</v>
      </c>
      <c s="7" r="J65" t="n">
        <v>0</v>
      </c>
      <c s="7" r="K65" t="n">
        <v>0</v>
      </c>
      <c s="7" r="L65" t="n">
        <v>0</v>
      </c>
    </row>
  </sheetData>
  <mergeCells count="3">
    <mergeCell ref="A1:A2"/>
    <mergeCell ref="B1:I1"/>
    <mergeCell ref="J1:L1"/>
  </mergeCells>
  <pageMargins bottom="1" footer="0.5" header="0.5" left="0.75" right="0.75" top="1"/>
</worksheet>
</file>

<file path=xl/worksheets/sheet169.xml><?xml version="1.0" encoding="utf-8"?>
<worksheet xmlns="http://schemas.openxmlformats.org/spreadsheetml/2006/main">
  <sheetPr>
    <outlinePr summaryBelow="1" summaryRight="1"/>
  </sheetPr>
  <dimension ref="A1:M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s="1" r="A1" t="s">
        <v>1599</v>
      </c>
      <c s="2" r="B1" t="s">
        <v>762</v>
      </c>
      <c s="2" r="J1" t="s">
        <v>1</v>
      </c>
    </row>
    <row r="2" spans="1:13">
      <c s="2" r="B2" t="s">
        <v>2</v>
      </c>
      <c s="2" r="C2" t="s">
        <v>592</v>
      </c>
      <c s="2" r="D2" t="s">
        <v>4</v>
      </c>
      <c s="2" r="E2" t="s">
        <v>593</v>
      </c>
      <c s="2" r="F2" t="s">
        <v>32</v>
      </c>
      <c s="2" r="G2" t="s">
        <v>594</v>
      </c>
      <c s="2" r="H2" t="s">
        <v>595</v>
      </c>
      <c s="2" r="I2" t="s">
        <v>596</v>
      </c>
      <c s="2" r="J2" t="s">
        <v>2</v>
      </c>
      <c s="2" r="K2" t="s">
        <v>32</v>
      </c>
      <c s="2" r="L2" t="s">
        <v>87</v>
      </c>
      <c s="2" r="M2" t="s">
        <v>865</v>
      </c>
    </row>
    <row r="3" spans="1:13">
      <c s="3" r="A3" t="s">
        <v>301</v>
      </c>
    </row>
    <row r="4" spans="1:13">
      <c s="4" r="A4" t="s">
        <v>88</v>
      </c>
      <c s="7" r="B4" t="n">
        <v>50569</v>
      </c>
      <c s="7" r="C4" t="n">
        <v>90774</v>
      </c>
      <c s="7" r="D4" t="n">
        <v>69765</v>
      </c>
      <c s="7" r="E4" t="n">
        <v>37657</v>
      </c>
      <c s="7" r="F4" t="n">
        <v>53059</v>
      </c>
      <c s="7" r="G4" t="n">
        <v>106530</v>
      </c>
      <c s="7" r="H4" t="n">
        <v>120556</v>
      </c>
      <c s="7" r="I4" t="n">
        <v>76595</v>
      </c>
      <c s="7" r="J4" t="n">
        <v>248765</v>
      </c>
      <c s="7" r="K4" t="n">
        <v>356741</v>
      </c>
      <c s="7" r="L4" t="n">
        <v>405518</v>
      </c>
    </row>
    <row r="5" spans="1:13">
      <c s="4" r="A5" t="s">
        <v>107</v>
      </c>
      <c s="7" r="B5" t="n">
        <v>15709</v>
      </c>
      <c s="7" r="C5" t="n">
        <v>38812</v>
      </c>
      <c s="7" r="D5" t="n">
        <v>28071</v>
      </c>
      <c s="7" r="E5" t="n">
        <v>7508</v>
      </c>
      <c s="7" r="F5" t="n">
        <v>26511</v>
      </c>
      <c s="7" r="G5" t="n">
        <v>54949</v>
      </c>
      <c s="7" r="H5" t="n">
        <v>75211</v>
      </c>
      <c s="7" r="I5" t="n">
        <v>37873</v>
      </c>
      <c s="7" r="J5" t="n">
        <v>90100</v>
      </c>
      <c s="7" r="K5" t="n">
        <v>194544</v>
      </c>
      <c s="7" r="L5" t="n">
        <v>200190</v>
      </c>
    </row>
    <row r="6" spans="1:13">
      <c s="3" r="A6" t="s">
        <v>1600</v>
      </c>
    </row>
    <row r="7" spans="1:13">
      <c s="4" r="A7" t="s">
        <v>109</v>
      </c>
      <c s="8" r="B7" t="n">
        <v>0.21</v>
      </c>
      <c s="8" r="C7" t="n">
        <v>0.51</v>
      </c>
      <c s="8" r="D7" t="n">
        <v>0.37</v>
      </c>
      <c s="8" r="E7" t="n">
        <v>0.09</v>
      </c>
      <c s="8" r="F7" t="n">
        <v>0.35</v>
      </c>
      <c s="8" r="G7" t="n">
        <v>0.74</v>
      </c>
      <c s="8" r="H7" t="n">
        <v>1.01</v>
      </c>
      <c s="8" r="I7" t="n">
        <v>0.52</v>
      </c>
      <c s="8" r="J7" t="n">
        <v>1.19</v>
      </c>
      <c s="8" r="K7" t="n">
        <v>2.62</v>
      </c>
      <c s="8" r="L7" t="n">
        <v>3.13</v>
      </c>
    </row>
    <row r="8" spans="1:13">
      <c s="4" r="A8" t="s">
        <v>110</v>
      </c>
      <c s="9" r="B8" t="n">
        <v>0.21</v>
      </c>
      <c s="9" r="C8" t="n">
        <v>0.49</v>
      </c>
      <c s="9" r="D8" t="n">
        <v>0.36</v>
      </c>
      <c s="9" r="E8" t="n">
        <v>0.09</v>
      </c>
      <c s="9" r="F8" t="n">
        <v>0.34</v>
      </c>
      <c s="9" r="G8" t="n">
        <v>0.6899999999999999</v>
      </c>
      <c s="9" r="H8" t="n">
        <v>0.93</v>
      </c>
      <c s="9" r="I8" t="n">
        <v>0.5</v>
      </c>
      <c s="9" r="J8" t="n">
        <v>1.16</v>
      </c>
      <c s="9" r="K8" t="n">
        <v>2.47</v>
      </c>
      <c s="9" r="L8" t="n">
        <v>2.96</v>
      </c>
    </row>
    <row r="9" spans="1:13">
      <c s="4" r="A9" t="s">
        <v>1601</v>
      </c>
      <c s="8" r="B9" t="n">
        <v>0.47</v>
      </c>
      <c s="8" r="C9" t="n">
        <v>0.47</v>
      </c>
      <c s="8" r="D9" t="n">
        <v>0.61</v>
      </c>
      <c s="8" r="E9" t="n">
        <v>0.61</v>
      </c>
      <c s="8" r="F9" t="n">
        <v>0.61</v>
      </c>
      <c s="8" r="G9" t="n">
        <v>0.61</v>
      </c>
      <c s="8" r="H9" t="n">
        <v>0.59</v>
      </c>
      <c s="8" r="I9" t="n">
        <v>0.59</v>
      </c>
      <c s="8" r="J9" t="n">
        <v>2.16</v>
      </c>
      <c s="8" r="K9" t="n">
        <v>2.4</v>
      </c>
      <c s="8" r="L9" t="n">
        <v>2.87</v>
      </c>
    </row>
    <row r="10" spans="1:13">
      <c s="4" r="A10" t="s">
        <v>1602</v>
      </c>
      <c s="7" r="B10" t="n">
        <v>41865</v>
      </c>
      <c s="7" r="C10" t="n">
        <v>31518</v>
      </c>
      <c s="7" r="D10" t="n">
        <v>32417</v>
      </c>
      <c s="7" r="E10" t="n">
        <v>44949</v>
      </c>
      <c s="7" r="F10" t="n">
        <v>139900</v>
      </c>
      <c s="7" r="G10" t="n">
        <v>37452</v>
      </c>
      <c s="7" r="H10" t="n">
        <v>104453</v>
      </c>
      <c s="7" r="I10" t="n">
        <v>91338</v>
      </c>
      <c s="7" r="J10" t="n">
        <v>41865</v>
      </c>
      <c s="7" r="K10" t="n">
        <v>139900</v>
      </c>
    </row>
    <row r="11" spans="1:13">
      <c s="4" r="A11" t="s">
        <v>1603</v>
      </c>
      <c s="6" r="B11" t="n">
        <v>322473</v>
      </c>
      <c s="6" r="C11" t="n">
        <v>315599</v>
      </c>
      <c s="6" r="D11" t="n">
        <v>287626</v>
      </c>
      <c s="6" r="E11" t="n">
        <v>316292</v>
      </c>
      <c s="6" r="F11" t="n">
        <v>307363</v>
      </c>
      <c s="6" r="G11" t="n">
        <v>267885</v>
      </c>
      <c s="6" r="H11" t="n">
        <v>218725</v>
      </c>
      <c s="6" r="I11" t="n">
        <v>198110</v>
      </c>
      <c s="6" r="J11" t="n">
        <v>322473</v>
      </c>
      <c s="6" r="K11" t="n">
        <v>307363</v>
      </c>
    </row>
    <row r="12" spans="1:13">
      <c s="4" r="A12" t="s">
        <v>878</v>
      </c>
      <c s="6" r="B12" t="n">
        <v>3839583</v>
      </c>
      <c s="6" r="C12" t="n">
        <v>3688026</v>
      </c>
      <c s="6" r="D12" t="n">
        <v>4944694</v>
      </c>
      <c s="6" r="E12" t="n">
        <v>4226290</v>
      </c>
      <c s="6" r="F12" t="n">
        <v>3364674</v>
      </c>
      <c s="6" r="G12" t="n">
        <v>3250761</v>
      </c>
      <c s="6" r="H12" t="n">
        <v>3606906</v>
      </c>
      <c s="6" r="I12" t="n">
        <v>3156041</v>
      </c>
      <c s="6" r="J12" t="n">
        <v>3839583</v>
      </c>
      <c s="6" r="K12" t="n">
        <v>3364674</v>
      </c>
    </row>
    <row r="13" spans="1:13">
      <c s="4" r="A13" t="s">
        <v>1604</v>
      </c>
      <c s="6" r="B13" t="n">
        <v>412425</v>
      </c>
      <c s="6" r="C13" t="n">
        <v>418573</v>
      </c>
      <c s="6" r="D13" t="n">
        <v>359102</v>
      </c>
      <c s="6" r="E13" t="n">
        <v>222309</v>
      </c>
      <c s="6" r="F13" t="n">
        <v>191166</v>
      </c>
      <c s="6" r="G13" t="n">
        <v>187368</v>
      </c>
      <c s="6" r="H13" t="n">
        <v>190244</v>
      </c>
      <c s="6" r="I13" t="n">
        <v>151019</v>
      </c>
      <c s="6" r="J13" t="n">
        <v>412425</v>
      </c>
      <c s="6" r="K13" t="n">
        <v>191166</v>
      </c>
    </row>
    <row r="14" spans="1:13">
      <c s="4" r="A14" t="s">
        <v>1605</v>
      </c>
      <c s="6" r="B14" t="n">
        <v>341846</v>
      </c>
      <c s="6" r="C14" t="n">
        <v>353563</v>
      </c>
      <c s="6" r="D14" t="n">
        <v>324278</v>
      </c>
      <c s="6" r="E14" t="n">
        <v>317536</v>
      </c>
      <c s="6" r="F14" t="n">
        <v>303228</v>
      </c>
      <c s="6" r="G14" t="n">
        <v>275185</v>
      </c>
      <c s="6" r="H14" t="n">
        <v>240471</v>
      </c>
      <c s="6" r="I14" t="n">
        <v>186877</v>
      </c>
      <c s="6" r="J14" t="n">
        <v>341846</v>
      </c>
      <c s="6" r="K14" t="n">
        <v>303228</v>
      </c>
    </row>
    <row r="15" spans="1:13">
      <c s="4" r="A15" t="s">
        <v>42</v>
      </c>
      <c s="6" r="B15" t="n">
        <v>8796</v>
      </c>
      <c s="6" r="C15" t="n">
        <v>4448</v>
      </c>
      <c s="6" r="D15" t="n">
        <v>1544</v>
      </c>
      <c s="6" r="E15" t="n">
        <v>0</v>
      </c>
      <c s="6" r="F15" t="n">
        <v>0</v>
      </c>
      <c s="6" r="G15" t="n">
        <v>0</v>
      </c>
      <c s="6" r="H15" t="n">
        <v>0</v>
      </c>
      <c s="6" r="I15" t="n">
        <v>0</v>
      </c>
      <c s="6" r="J15" t="n">
        <v>8796</v>
      </c>
      <c s="6" r="K15" t="n">
        <v>0</v>
      </c>
    </row>
    <row r="16" spans="1:13">
      <c s="4" r="A16" t="s">
        <v>1569</v>
      </c>
      <c s="6" r="B16" t="n">
        <v>459741</v>
      </c>
      <c s="6" r="C16" t="n">
        <v>423095</v>
      </c>
      <c s="6" r="D16" t="n">
        <v>394737</v>
      </c>
      <c s="6" r="E16" t="n">
        <v>359160</v>
      </c>
      <c s="6" r="F16" t="n">
        <v>357780</v>
      </c>
      <c s="6" r="G16" t="n">
        <v>345848</v>
      </c>
      <c s="6" r="H16" t="n">
        <v>315484</v>
      </c>
      <c s="6" r="I16" t="n">
        <v>301427</v>
      </c>
      <c s="6" r="J16" t="n">
        <v>459741</v>
      </c>
      <c s="6" r="K16" t="n">
        <v>357780</v>
      </c>
    </row>
    <row r="17" spans="1:13">
      <c s="4" r="A17" t="s">
        <v>68</v>
      </c>
      <c s="6" r="B17" t="n">
        <v>400195</v>
      </c>
      <c s="6" r="C17" t="n">
        <v>357409</v>
      </c>
      <c s="6" r="D17" t="n">
        <v>332976</v>
      </c>
      <c s="6" r="E17" t="n">
        <v>243991</v>
      </c>
      <c s="6" r="F17" t="n">
        <v>233147</v>
      </c>
      <c s="6" r="G17" t="n">
        <v>233519</v>
      </c>
      <c s="6" r="H17" t="n">
        <v>186187</v>
      </c>
      <c s="6" r="I17" t="n">
        <v>135041</v>
      </c>
      <c s="6" r="J17" t="n">
        <v>400195</v>
      </c>
      <c s="6" r="K17" t="n">
        <v>233147</v>
      </c>
    </row>
    <row r="18" spans="1:13">
      <c s="4" r="A18" t="s">
        <v>47</v>
      </c>
      <c s="6" r="B18" t="n">
        <v>5826924</v>
      </c>
      <c s="6" r="C18" t="n">
        <v>5592231</v>
      </c>
      <c s="6" r="D18" t="n">
        <v>6677374</v>
      </c>
      <c s="6" r="E18" t="n">
        <v>5730527</v>
      </c>
      <c s="6" r="F18" t="n">
        <v>4897258</v>
      </c>
      <c s="6" r="G18" t="n">
        <v>4598018</v>
      </c>
      <c s="6" r="H18" t="n">
        <v>4862470</v>
      </c>
      <c s="6" r="I18" t="n">
        <v>4219853</v>
      </c>
      <c s="6" r="J18" t="n">
        <v>5826924</v>
      </c>
      <c s="6" r="K18" t="n">
        <v>4897258</v>
      </c>
      <c s="7" r="L18" t="n">
        <v>4303474</v>
      </c>
    </row>
    <row r="19" spans="1:13">
      <c s="4" r="A19" t="s">
        <v>1606</v>
      </c>
      <c s="6" r="B19" t="n">
        <v>3128780</v>
      </c>
      <c s="6" r="C19" t="n">
        <v>2925110</v>
      </c>
      <c s="6" r="D19" t="n">
        <v>3571181</v>
      </c>
      <c s="6" r="E19" t="n">
        <v>3633922</v>
      </c>
      <c s="6" r="F19" t="n">
        <v>2749249</v>
      </c>
      <c s="6" r="G19" t="n">
        <v>2416047</v>
      </c>
      <c s="6" r="H19" t="n">
        <v>2700868</v>
      </c>
      <c s="6" r="I19" t="n">
        <v>1886710</v>
      </c>
      <c s="6" r="J19" t="n">
        <v>3128780</v>
      </c>
      <c s="6" r="K19" t="n">
        <v>2749249</v>
      </c>
    </row>
    <row r="20" spans="1:13">
      <c s="4" r="A20" t="s">
        <v>50</v>
      </c>
      <c s="6" r="B20" t="n">
        <v>183000</v>
      </c>
      <c s="6" r="C20" t="n">
        <v>183000</v>
      </c>
      <c s="6" r="D20" t="n">
        <v>138400</v>
      </c>
      <c s="6" r="E20" t="n">
        <v>0</v>
      </c>
      <c s="6" r="F20" t="n">
        <v>0</v>
      </c>
      <c s="6" r="G20" t="n">
        <v>0</v>
      </c>
      <c s="6" r="H20" t="n">
        <v>0</v>
      </c>
      <c s="6" r="I20" t="n">
        <v>0</v>
      </c>
      <c s="6" r="J20" t="n">
        <v>183000</v>
      </c>
      <c s="6" r="K20" t="n">
        <v>0</v>
      </c>
    </row>
    <row r="21" spans="1:13">
      <c s="4" r="A21" t="s">
        <v>1607</v>
      </c>
      <c s="6" r="B21" t="n">
        <v>0</v>
      </c>
      <c s="6" r="C21" t="n">
        <v>0</v>
      </c>
      <c s="6" r="D21" t="n">
        <v>649120</v>
      </c>
      <c s="6" r="E21" t="n">
        <v>0</v>
      </c>
      <c s="6" r="F21" t="n">
        <v>0</v>
      </c>
      <c s="6" r="G21" t="n">
        <v>0</v>
      </c>
      <c s="6" r="H21" t="n">
        <v>0</v>
      </c>
      <c s="6" r="I21" t="n">
        <v>0</v>
      </c>
      <c s="6" r="J21" t="n">
        <v>0</v>
      </c>
      <c s="6" r="K21" t="n">
        <v>0</v>
      </c>
    </row>
    <row r="22" spans="1:13">
      <c s="4" r="A22" t="s">
        <v>52</v>
      </c>
      <c s="6" r="B22" t="n">
        <v>236015</v>
      </c>
      <c s="6" r="C22" t="n">
        <v>192332</v>
      </c>
      <c s="6" r="D22" t="n">
        <v>244878</v>
      </c>
      <c s="6" r="E22" t="n">
        <v>0</v>
      </c>
      <c s="6" r="F22" t="n">
        <v>0</v>
      </c>
      <c s="6" r="G22" t="n">
        <v>0</v>
      </c>
      <c s="6" r="H22" t="n">
        <v>0</v>
      </c>
      <c s="6" r="I22" t="n">
        <v>0</v>
      </c>
      <c s="6" r="J22" t="n">
        <v>236015</v>
      </c>
      <c s="6" r="K22" t="n">
        <v>0</v>
      </c>
    </row>
    <row r="23" spans="1:13">
      <c s="4" r="A23" t="s">
        <v>1473</v>
      </c>
      <c s="6" r="B23" t="n">
        <v>0</v>
      </c>
      <c s="6" r="C23" t="n">
        <v>0</v>
      </c>
      <c s="6" r="D23" t="n">
        <v>0</v>
      </c>
      <c s="6" r="E23" t="n">
        <v>0</v>
      </c>
      <c s="6" r="F23" t="n">
        <v>0</v>
      </c>
      <c s="6" r="G23" t="n">
        <v>0</v>
      </c>
      <c s="6" r="H23" t="n">
        <v>0</v>
      </c>
      <c s="6" r="I23" t="n">
        <v>216614</v>
      </c>
      <c s="6" r="J23" t="n">
        <v>0</v>
      </c>
      <c s="6" r="K23" t="n">
        <v>0</v>
      </c>
    </row>
    <row r="24" spans="1:13">
      <c s="4" r="A24" t="s">
        <v>1608</v>
      </c>
      <c s="6" r="B24" t="n">
        <v>247690</v>
      </c>
      <c s="6" r="C24" t="n">
        <v>234287</v>
      </c>
      <c s="6" r="D24" t="n">
        <v>151489</v>
      </c>
      <c s="6" r="E24" t="n">
        <v>162222</v>
      </c>
      <c s="6" r="F24" t="n">
        <v>165920</v>
      </c>
      <c s="6" r="G24" t="n">
        <v>166841</v>
      </c>
      <c s="6" r="H24" t="n">
        <v>170201</v>
      </c>
      <c s="6" r="I24" t="n">
        <v>166514</v>
      </c>
      <c s="6" r="J24" t="n">
        <v>247690</v>
      </c>
      <c s="6" r="K24" t="n">
        <v>165920</v>
      </c>
    </row>
    <row r="25" spans="1:13">
      <c s="4" r="A25" t="s">
        <v>54</v>
      </c>
      <c s="6" r="B25" t="n">
        <v>245054</v>
      </c>
      <c s="6" r="C25" t="n">
        <v>244805</v>
      </c>
      <c s="6" r="D25" t="n">
        <v>244559</v>
      </c>
      <c s="6" r="E25" t="n">
        <v>244317</v>
      </c>
      <c s="6" r="F25" t="n">
        <v>244079</v>
      </c>
      <c s="6" r="G25" t="n">
        <v>243844</v>
      </c>
      <c s="6" r="H25" t="n">
        <v>243612</v>
      </c>
      <c s="6" r="I25" t="n">
        <v>243384</v>
      </c>
      <c s="6" r="J25" t="n">
        <v>245054</v>
      </c>
      <c s="6" r="K25" t="n">
        <v>244079</v>
      </c>
      <c s="6" r="L25" t="n">
        <v>243200</v>
      </c>
    </row>
    <row r="26" spans="1:13">
      <c s="4" r="A26" t="s">
        <v>1609</v>
      </c>
      <c s="6" r="B26" t="n">
        <v>290272</v>
      </c>
      <c s="6" r="C26" t="n">
        <v>298267</v>
      </c>
      <c s="6" r="D26" t="n">
        <v>152450</v>
      </c>
      <c s="6" r="E26" t="n">
        <v>147907</v>
      </c>
      <c s="6" r="F26" t="n">
        <v>159838</v>
      </c>
      <c s="6" r="G26" t="n">
        <v>183245</v>
      </c>
      <c s="6" r="H26" t="n">
        <v>170629</v>
      </c>
      <c s="6" r="I26" t="n">
        <v>163349</v>
      </c>
      <c s="6" r="J26" t="n">
        <v>290272</v>
      </c>
      <c s="6" r="K26" t="n">
        <v>159838</v>
      </c>
    </row>
    <row r="27" spans="1:13">
      <c s="4" r="A27" t="s">
        <v>60</v>
      </c>
      <c s="6" r="B27" t="n">
        <v>4330811</v>
      </c>
      <c s="6" r="C27" t="n">
        <v>4077801</v>
      </c>
      <c s="6" r="D27" t="n">
        <v>5152077</v>
      </c>
      <c s="6" r="E27" t="n">
        <v>4188368</v>
      </c>
      <c s="6" r="F27" t="n">
        <v>3319086</v>
      </c>
      <c s="6" r="G27" t="n">
        <v>3009977</v>
      </c>
      <c s="6" r="H27" t="n">
        <v>3285310</v>
      </c>
      <c s="6" r="I27" t="n">
        <v>2676571</v>
      </c>
      <c s="6" r="J27" t="n">
        <v>4330811</v>
      </c>
      <c s="6" r="K27" t="n">
        <v>3319086</v>
      </c>
    </row>
    <row r="28" spans="1:13">
      <c s="4" r="A28" t="s">
        <v>1610</v>
      </c>
      <c s="6" r="B28" t="n">
        <v>1496113</v>
      </c>
      <c s="6" r="C28" t="n">
        <v>1514430</v>
      </c>
      <c s="6" r="D28" t="n">
        <v>1525297</v>
      </c>
      <c s="6" r="E28" t="n">
        <v>1542159</v>
      </c>
      <c s="6" r="F28" t="n">
        <v>1578172</v>
      </c>
      <c s="6" r="G28" t="n">
        <v>1588041</v>
      </c>
      <c s="6" r="H28" t="n">
        <v>1577160</v>
      </c>
      <c s="6" r="I28" t="n">
        <v>1543282</v>
      </c>
      <c s="6" r="J28" t="n">
        <v>1496113</v>
      </c>
      <c s="6" r="K28" t="n">
        <v>1578172</v>
      </c>
      <c s="7" r="L28" t="n">
        <v>1467114</v>
      </c>
      <c s="7" r="M28" t="n">
        <v>1201336</v>
      </c>
    </row>
    <row r="29" spans="1:13">
      <c s="4" r="A29" t="s">
        <v>66</v>
      </c>
      <c s="7" r="B29" t="n">
        <v>5826924</v>
      </c>
      <c s="7" r="C29" t="n">
        <v>5592231</v>
      </c>
      <c s="7" r="D29" t="n">
        <v>6677374</v>
      </c>
      <c s="7" r="E29" t="n">
        <v>5730527</v>
      </c>
      <c s="7" r="F29" t="n">
        <v>4897258</v>
      </c>
      <c s="7" r="G29" t="n">
        <v>4598018</v>
      </c>
      <c s="7" r="H29" t="n">
        <v>4862470</v>
      </c>
      <c s="7" r="I29" t="n">
        <v>4219853</v>
      </c>
      <c s="7" r="J29" t="n">
        <v>5826924</v>
      </c>
      <c s="7" r="K29" t="n">
        <v>4897258</v>
      </c>
    </row>
  </sheetData>
  <mergeCells count="3">
    <mergeCell ref="A1:A2"/>
    <mergeCell ref="B1:I1"/>
    <mergeCell ref="J1:L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11</v>
      </c>
      <c s="2" r="B1" t="s">
        <v>1</v>
      </c>
    </row>
    <row r="2" spans="1:4">
      <c s="2" r="B2" t="s">
        <v>2</v>
      </c>
      <c s="2" r="C2" t="s">
        <v>32</v>
      </c>
      <c s="2" r="D2" t="s">
        <v>87</v>
      </c>
    </row>
    <row r="3" spans="1:4">
      <c s="3" r="A3" t="s">
        <v>1612</v>
      </c>
    </row>
    <row r="4" spans="1:4">
      <c s="4" r="A4" t="s">
        <v>1613</v>
      </c>
      <c s="7" r="B4" t="n">
        <v>117223</v>
      </c>
      <c s="7" r="C4" t="n">
        <v>94116</v>
      </c>
      <c s="7" r="D4" t="n">
        <v>67374</v>
      </c>
    </row>
    <row r="5" spans="1:4">
      <c s="4" r="A5" t="s">
        <v>1614</v>
      </c>
      <c s="6" r="B5" t="n">
        <v>1116</v>
      </c>
      <c s="6" r="C5" t="n">
        <v>-6562</v>
      </c>
      <c s="6" r="D5" t="n">
        <v>-9200</v>
      </c>
    </row>
    <row r="6" spans="1:4">
      <c s="3" r="A6" t="s">
        <v>1615</v>
      </c>
    </row>
    <row r="7" spans="1:4">
      <c s="4" r="A7" t="s">
        <v>1616</v>
      </c>
      <c s="6" r="B7" t="n">
        <v>154474</v>
      </c>
      <c s="6" r="C7" t="n">
        <v>121333</v>
      </c>
      <c s="6" r="D7" t="n">
        <v>183032</v>
      </c>
    </row>
    <row r="8" spans="1:4">
      <c s="4" r="A8" t="s">
        <v>1617</v>
      </c>
      <c s="6" r="B8" t="n">
        <v>0</v>
      </c>
      <c s="6" r="C8" t="n">
        <v>0</v>
      </c>
      <c s="6" r="D8" t="n">
        <v>536776</v>
      </c>
    </row>
    <row r="9" spans="1:4">
      <c s="4" r="A9" t="s">
        <v>1618</v>
      </c>
      <c s="6" r="B9" t="n">
        <v>307455</v>
      </c>
      <c s="6" r="C9" t="n">
        <v>364945</v>
      </c>
      <c s="6" r="D9" t="n">
        <v>185061</v>
      </c>
    </row>
    <row r="10" spans="1:4">
      <c s="4" r="A10" t="s">
        <v>1619</v>
      </c>
      <c s="6" r="B10" t="n">
        <v>23859</v>
      </c>
      <c s="6" r="C10" t="n">
        <v>0</v>
      </c>
      <c s="6" r="D10" t="n">
        <v>0</v>
      </c>
    </row>
    <row r="11" spans="1:4">
      <c s="4" r="A11" t="s">
        <v>1620</v>
      </c>
      <c s="6" r="B11" t="n">
        <v>0</v>
      </c>
      <c s="6" r="C11" t="n">
        <v>2828</v>
      </c>
      <c s="6" r="D11" t="n">
        <v>246605</v>
      </c>
    </row>
    <row r="12" spans="1:4">
      <c s="4" r="A12" t="s">
        <v>1621</v>
      </c>
      <c s="6" r="B12" t="n">
        <v>0</v>
      </c>
      <c s="6" r="C12" t="n">
        <v>205902</v>
      </c>
      <c s="6" r="D12" t="n">
        <v>15347</v>
      </c>
    </row>
    <row r="13" spans="1:4">
      <c s="4" r="A13" t="s">
        <v>1622</v>
      </c>
      <c s="6" r="B13" t="n">
        <v>0</v>
      </c>
      <c s="6" r="C13" t="n">
        <v>9369</v>
      </c>
      <c s="6" r="D13" t="n">
        <v>9922</v>
      </c>
    </row>
    <row r="14" spans="1:4">
      <c s="4" r="A14" t="s">
        <v>1623</v>
      </c>
      <c s="6" r="B14" t="n">
        <v>0</v>
      </c>
      <c s="6" r="C14" t="n">
        <v>68</v>
      </c>
      <c s="6" r="D14" t="n">
        <v>4</v>
      </c>
    </row>
    <row r="15" spans="1:4">
      <c s="4" r="A15" t="s">
        <v>1239</v>
      </c>
      <c s="6" r="B15" t="n">
        <v>8827</v>
      </c>
      <c s="6" r="C15" t="n">
        <v>0</v>
      </c>
      <c s="6" r="D15" t="n">
        <v>0</v>
      </c>
    </row>
    <row r="16" spans="1:4">
      <c s="4" r="A16" t="s">
        <v>1624</v>
      </c>
      <c s="6" r="B16" t="n">
        <v>6728</v>
      </c>
      <c s="6" r="C16" t="n">
        <v>7343</v>
      </c>
      <c s="6" r="D16" t="n">
        <v>0</v>
      </c>
    </row>
    <row r="17" spans="1:4">
      <c s="4" r="A17" t="s">
        <v>1625</v>
      </c>
      <c s="6" r="B17" t="n">
        <v>0</v>
      </c>
      <c s="6" r="C17" t="n">
        <v>12737</v>
      </c>
      <c s="6" r="D17" t="n">
        <v>117</v>
      </c>
    </row>
    <row r="18" spans="1:4">
      <c s="3" r="A18" t="s">
        <v>1626</v>
      </c>
    </row>
    <row r="19" spans="1:4">
      <c s="4" r="A19" t="s">
        <v>1620</v>
      </c>
      <c s="6" r="B19" t="n">
        <v>0</v>
      </c>
      <c s="6" r="C19" t="n">
        <v>2828</v>
      </c>
      <c s="6" r="D19" t="n">
        <v>246605</v>
      </c>
    </row>
    <row r="20" spans="1:4">
      <c s="4" r="A20" t="s">
        <v>1623</v>
      </c>
      <c s="6" r="B20" t="n">
        <v>0</v>
      </c>
      <c s="6" r="C20" t="n">
        <v>68</v>
      </c>
      <c s="6" r="D20" t="n">
        <v>4</v>
      </c>
    </row>
    <row r="21" spans="1:4">
      <c s="4" r="A21" t="s">
        <v>1627</v>
      </c>
      <c s="6" r="B21" t="n">
        <v>85134</v>
      </c>
      <c s="6" r="C21" t="n">
        <v>2731</v>
      </c>
      <c s="6" r="D21" t="n">
        <v>44395</v>
      </c>
    </row>
    <row r="22" spans="1:4">
      <c s="4" r="A22" t="s">
        <v>1628</v>
      </c>
      <c s="7" r="B22" t="n">
        <v>35069</v>
      </c>
      <c s="7" r="C22" t="n">
        <v>45894</v>
      </c>
      <c s="7" r="D22" t="n">
        <v>41570</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1629</v>
      </c>
      <c s="2" r="B1" t="s">
        <v>721</v>
      </c>
    </row>
    <row r="2" spans="1:2">
      <c s="4" r="A2" t="s">
        <v>859</v>
      </c>
    </row>
    <row r="3" spans="1:2">
      <c s="3" r="A3" t="s">
        <v>1336</v>
      </c>
    </row>
    <row r="4" spans="1:2">
      <c s="4" r="A4" t="s">
        <v>1338</v>
      </c>
      <c s="7" r="B4" t="n">
        <v>59200000</v>
      </c>
    </row>
    <row r="5" spans="1:2">
      <c s="4" r="A5" t="s">
        <v>1630</v>
      </c>
    </row>
    <row r="6" spans="1:2">
      <c s="3" r="A6" t="s">
        <v>1336</v>
      </c>
    </row>
    <row r="7" spans="1:2">
      <c s="4" r="A7" t="s">
        <v>1338</v>
      </c>
      <c s="7" r="B7" t="n">
        <v>30900000</v>
      </c>
    </row>
  </sheetData>
  <pageMargins bottom="1" footer="0.5" header="0.5" left="0.75" right="0.75" top="1"/>
</worksheet>
</file>

<file path=xl/worksheets/sheet17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r="A1" t="s">
        <v>1631</v>
      </c>
      <c s="2" r="B1" t="s">
        <v>1</v>
      </c>
    </row>
    <row r="2" spans="1:2">
      <c s="2" r="B2" t="s">
        <v>721</v>
      </c>
    </row>
    <row r="3" spans="1:2">
      <c s="3" r="A3" t="s">
        <v>1632</v>
      </c>
    </row>
    <row r="4" spans="1:2">
      <c s="4" r="A4" t="s">
        <v>1633</v>
      </c>
      <c s="7" r="B4" t="n">
        <v>6600000</v>
      </c>
    </row>
    <row r="5" spans="1:2">
      <c s="4" r="A5" t="s">
        <v>1291</v>
      </c>
    </row>
    <row r="6" spans="1:2">
      <c s="3" r="A6" t="s">
        <v>1632</v>
      </c>
    </row>
    <row r="7" spans="1:2">
      <c s="4" r="A7" t="s">
        <v>1633</v>
      </c>
      <c s="6" r="B7" t="n">
        <v>1500000</v>
      </c>
    </row>
    <row r="8" spans="1:2">
      <c s="4" r="A8" t="s">
        <v>1385</v>
      </c>
    </row>
    <row r="9" spans="1:2">
      <c s="3" r="A9" t="s">
        <v>1632</v>
      </c>
    </row>
    <row r="10" spans="1:2">
      <c s="4" r="A10" t="s">
        <v>1633</v>
      </c>
      <c s="6" r="B10" t="n">
        <v>92000</v>
      </c>
    </row>
    <row r="11" spans="1:2">
      <c s="4" r="A11" t="s">
        <v>1634</v>
      </c>
    </row>
    <row r="12" spans="1:2">
      <c s="3" r="A12" t="s">
        <v>1632</v>
      </c>
    </row>
    <row r="13" spans="1:2">
      <c s="4" r="A13" t="s">
        <v>1633</v>
      </c>
      <c s="7" r="B13" t="n">
        <v>4900000</v>
      </c>
    </row>
  </sheetData>
  <mergeCells count="1">
    <mergeCell ref="A1:A2"/>
  </mergeCells>
  <pageMargins bottom="1" footer="0.5" header="0.5" left="0.75" right="0.75" top="1"/>
</worksheet>
</file>

<file path=xl/worksheets/sheet17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1"/>
    <col customWidth="1" max="2" min="2" width="21"/>
  </cols>
  <sheetData>
    <row r="1" spans="1:2">
      <c s="1" r="A1" t="s">
        <v>1635</v>
      </c>
      <c s="2" r="B1" t="s">
        <v>721</v>
      </c>
    </row>
    <row r="2" spans="1:2">
      <c s="4" r="A2" t="s">
        <v>1335</v>
      </c>
    </row>
    <row r="3" spans="1:2">
      <c s="4" r="A3" t="s">
        <v>1338</v>
      </c>
      <c s="7" r="B3" t="n">
        <v>860000000</v>
      </c>
    </row>
    <row r="4" spans="1:2">
      <c s="4" r="A4" t="s">
        <v>1339</v>
      </c>
    </row>
    <row r="5" spans="1:2">
      <c s="4" r="A5" t="s">
        <v>1338</v>
      </c>
      <c s="6" r="B5" t="n">
        <v>700000000</v>
      </c>
    </row>
    <row r="6" spans="1:2">
      <c s="4" r="A6" t="s">
        <v>1636</v>
      </c>
      <c s="6" r="B6" t="n">
        <v>919600000</v>
      </c>
    </row>
    <row r="7" spans="1:2">
      <c s="4" r="A7" t="s">
        <v>1340</v>
      </c>
    </row>
    <row r="8" spans="1:2">
      <c s="4" r="A8" t="s">
        <v>1338</v>
      </c>
      <c s="6" r="B8" t="n">
        <v>250000000</v>
      </c>
    </row>
    <row r="9" spans="1:2">
      <c s="4" r="A9" t="s">
        <v>1636</v>
      </c>
      <c s="6" r="B9" t="n">
        <v>836000000</v>
      </c>
    </row>
    <row r="10" spans="1:2">
      <c s="4" r="A10" t="s">
        <v>1341</v>
      </c>
    </row>
    <row r="11" spans="1:2">
      <c s="4" r="A11" t="s">
        <v>1338</v>
      </c>
      <c s="6" r="B11" t="n">
        <v>150000000</v>
      </c>
    </row>
    <row r="12" spans="1:2">
      <c s="4" r="A12" t="s">
        <v>1636</v>
      </c>
      <c s="7" r="B12" t="n">
        <v>369800000</v>
      </c>
    </row>
  </sheetData>
  <pageMargins bottom="1" footer="0.5" header="0.5" left="0.75" right="0.75" top="1"/>
</worksheet>
</file>

<file path=xl/worksheets/sheet174.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1637</v>
      </c>
      <c s="2" r="B1" t="s">
        <v>2</v>
      </c>
      <c s="2" r="C1" t="s">
        <v>592</v>
      </c>
      <c s="2" r="D1" t="s">
        <v>4</v>
      </c>
      <c s="2" r="E1" t="s">
        <v>593</v>
      </c>
      <c s="2" r="F1" t="s">
        <v>32</v>
      </c>
      <c s="2" r="G1" t="s">
        <v>594</v>
      </c>
      <c s="2" r="H1" t="s">
        <v>595</v>
      </c>
      <c s="2" r="I1" t="s">
        <v>596</v>
      </c>
      <c s="2" r="J1" t="s">
        <v>87</v>
      </c>
      <c s="2" r="K1" t="s">
        <v>865</v>
      </c>
    </row>
    <row r="2" spans="1:11">
      <c s="3" r="A2" t="s">
        <v>33</v>
      </c>
    </row>
    <row r="3" spans="1:11">
      <c s="4" r="A3" t="s">
        <v>1638</v>
      </c>
      <c s="7" r="B3" t="n">
        <v>41865</v>
      </c>
      <c s="7" r="C3" t="n">
        <v>31518</v>
      </c>
      <c s="7" r="D3" t="n">
        <v>32417</v>
      </c>
      <c s="7" r="E3" t="n">
        <v>44949</v>
      </c>
      <c s="7" r="F3" t="n">
        <v>139900</v>
      </c>
      <c s="7" r="G3" t="n">
        <v>37452</v>
      </c>
      <c s="7" r="H3" t="n">
        <v>104453</v>
      </c>
      <c s="7" r="I3" t="n">
        <v>91338</v>
      </c>
    </row>
    <row r="4" spans="1:11">
      <c s="4" r="A4" t="s">
        <v>68</v>
      </c>
      <c s="6" r="B4" t="n">
        <v>235186</v>
      </c>
      <c s="6" r="F4" t="n">
        <v>59155</v>
      </c>
    </row>
    <row r="5" spans="1:11">
      <c s="4" r="A5" t="s">
        <v>47</v>
      </c>
      <c s="6" r="B5" t="n">
        <v>5826924</v>
      </c>
      <c s="6" r="C5" t="n">
        <v>5592231</v>
      </c>
      <c s="6" r="D5" t="n">
        <v>6677374</v>
      </c>
      <c s="6" r="E5" t="n">
        <v>5730527</v>
      </c>
      <c s="6" r="F5" t="n">
        <v>4897258</v>
      </c>
      <c s="6" r="G5" t="n">
        <v>4598018</v>
      </c>
      <c s="6" r="H5" t="n">
        <v>4862470</v>
      </c>
      <c s="6" r="I5" t="n">
        <v>4219853</v>
      </c>
      <c s="7" r="J5" t="n">
        <v>4303474</v>
      </c>
    </row>
    <row r="6" spans="1:11">
      <c s="3" r="A6" t="s">
        <v>1639</v>
      </c>
    </row>
    <row r="7" spans="1:11">
      <c s="4" r="A7" t="s">
        <v>56</v>
      </c>
      <c s="6" r="B7" t="n">
        <v>64474</v>
      </c>
      <c s="6" r="F7" t="n">
        <v>67806</v>
      </c>
    </row>
    <row r="8" spans="1:11">
      <c s="4" r="A8" t="s">
        <v>58</v>
      </c>
      <c s="6" r="B8" t="n">
        <v>33505</v>
      </c>
      <c s="6" r="F8" t="n">
        <v>51417</v>
      </c>
    </row>
    <row r="9" spans="1:11">
      <c s="4" r="A9" t="s">
        <v>60</v>
      </c>
      <c s="6" r="B9" t="n">
        <v>4330811</v>
      </c>
      <c s="6" r="C9" t="n">
        <v>4077801</v>
      </c>
      <c s="6" r="D9" t="n">
        <v>5152077</v>
      </c>
      <c s="6" r="E9" t="n">
        <v>4188368</v>
      </c>
      <c s="6" r="F9" t="n">
        <v>3319086</v>
      </c>
      <c s="6" r="G9" t="n">
        <v>3009977</v>
      </c>
      <c s="6" r="H9" t="n">
        <v>3285310</v>
      </c>
      <c s="6" r="I9" t="n">
        <v>2676571</v>
      </c>
    </row>
    <row r="10" spans="1:11">
      <c s="4" r="A10" t="s">
        <v>1610</v>
      </c>
      <c s="6" r="B10" t="n">
        <v>1496113</v>
      </c>
      <c s="6" r="C10" t="n">
        <v>1514430</v>
      </c>
      <c s="6" r="D10" t="n">
        <v>1525297</v>
      </c>
      <c s="6" r="E10" t="n">
        <v>1542159</v>
      </c>
      <c s="6" r="F10" t="n">
        <v>1578172</v>
      </c>
      <c s="6" r="G10" t="n">
        <v>1588041</v>
      </c>
      <c s="6" r="H10" t="n">
        <v>1577160</v>
      </c>
      <c s="6" r="I10" t="n">
        <v>1543282</v>
      </c>
      <c s="7" r="J10" t="n">
        <v>1467114</v>
      </c>
      <c s="7" r="K10" t="n">
        <v>1201336</v>
      </c>
    </row>
    <row r="11" spans="1:11">
      <c s="4" r="A11" t="s">
        <v>66</v>
      </c>
      <c s="6" r="B11" t="n">
        <v>5826924</v>
      </c>
      <c s="7" r="C11" t="n">
        <v>5592231</v>
      </c>
      <c s="7" r="D11" t="n">
        <v>6677374</v>
      </c>
      <c s="7" r="E11" t="n">
        <v>5730527</v>
      </c>
      <c s="6" r="F11" t="n">
        <v>4897258</v>
      </c>
      <c s="7" r="G11" t="n">
        <v>4598018</v>
      </c>
      <c s="7" r="H11" t="n">
        <v>4862470</v>
      </c>
      <c s="7" r="I11" t="n">
        <v>4219853</v>
      </c>
    </row>
    <row r="12" spans="1:11">
      <c s="4" r="A12" t="s">
        <v>1335</v>
      </c>
    </row>
    <row r="13" spans="1:11">
      <c s="3" r="A13" t="s">
        <v>33</v>
      </c>
    </row>
    <row r="14" spans="1:11">
      <c s="4" r="A14" t="s">
        <v>1638</v>
      </c>
      <c s="6" r="B14" t="n">
        <v>2606</v>
      </c>
      <c s="6" r="F14" t="n">
        <v>506</v>
      </c>
    </row>
    <row r="15" spans="1:11">
      <c s="4" r="A15" t="s">
        <v>1640</v>
      </c>
      <c s="6" r="B15" t="n">
        <v>1558728</v>
      </c>
      <c s="6" r="F15" t="n">
        <v>1637927</v>
      </c>
    </row>
    <row r="16" spans="1:11">
      <c s="4" r="A16" t="s">
        <v>1641</v>
      </c>
      <c s="6" r="B16" t="n">
        <v>168</v>
      </c>
      <c s="6" r="F16" t="n">
        <v>261</v>
      </c>
    </row>
    <row r="17" spans="1:11">
      <c s="4" r="A17" t="s">
        <v>68</v>
      </c>
      <c s="6" r="B17" t="n">
        <v>806</v>
      </c>
      <c s="6" r="F17" t="n">
        <v>522</v>
      </c>
    </row>
    <row r="18" spans="1:11">
      <c s="4" r="A18" t="s">
        <v>47</v>
      </c>
      <c s="6" r="B18" t="n">
        <v>1562308</v>
      </c>
      <c s="6" r="F18" t="n">
        <v>1639216</v>
      </c>
    </row>
    <row r="19" spans="1:11">
      <c s="3" r="A19" t="s">
        <v>1639</v>
      </c>
    </row>
    <row r="20" spans="1:11">
      <c s="4" r="A20" t="s">
        <v>1628</v>
      </c>
      <c s="6" r="B20" t="n">
        <v>34720</v>
      </c>
      <c s="6" r="F20" t="n">
        <v>45482</v>
      </c>
    </row>
    <row r="21" spans="1:11">
      <c s="4" r="A21" t="s">
        <v>56</v>
      </c>
      <c s="6" r="B21" t="n">
        <v>2708</v>
      </c>
      <c s="6" r="F21" t="n">
        <v>2988</v>
      </c>
    </row>
    <row r="22" spans="1:11">
      <c s="4" r="A22" t="s">
        <v>1642</v>
      </c>
      <c s="6" r="B22" t="n">
        <v>20379</v>
      </c>
      <c s="6" r="F22" t="n">
        <v>0</v>
      </c>
    </row>
    <row r="23" spans="1:11">
      <c s="4" r="A23" t="s">
        <v>1643</v>
      </c>
      <c s="6" r="B23" t="n">
        <v>1247</v>
      </c>
      <c s="6" r="F23" t="n">
        <v>1548</v>
      </c>
    </row>
    <row r="24" spans="1:11">
      <c s="4" r="A24" t="s">
        <v>1644</v>
      </c>
      <c s="6" r="B24" t="n">
        <v>219</v>
      </c>
      <c s="6" r="F24" t="n">
        <v>338</v>
      </c>
    </row>
    <row r="25" spans="1:11">
      <c s="4" r="A25" t="s">
        <v>58</v>
      </c>
      <c s="6" r="B25" t="n">
        <v>0</v>
      </c>
      <c s="6" r="F25" t="n">
        <v>126</v>
      </c>
    </row>
    <row r="26" spans="1:11">
      <c s="4" r="A26" t="s">
        <v>60</v>
      </c>
      <c s="6" r="B26" t="n">
        <v>59273</v>
      </c>
      <c s="6" r="F26" t="n">
        <v>50482</v>
      </c>
    </row>
    <row r="27" spans="1:11">
      <c s="4" r="A27" t="s">
        <v>1610</v>
      </c>
      <c s="6" r="B27" t="n">
        <v>1503035</v>
      </c>
      <c s="6" r="F27" t="n">
        <v>1588734</v>
      </c>
    </row>
    <row r="28" spans="1:11">
      <c s="4" r="A28" t="s">
        <v>66</v>
      </c>
      <c s="7" r="B28" t="n">
        <v>1562308</v>
      </c>
      <c s="7" r="F28" t="n">
        <v>1639216</v>
      </c>
    </row>
  </sheetData>
  <pageMargins bottom="1" footer="0.5" header="0.5" left="0.75" right="0.75" top="1"/>
</worksheet>
</file>

<file path=xl/worksheets/sheet175.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645</v>
      </c>
      <c s="2" r="B1" t="s">
        <v>762</v>
      </c>
      <c s="2" r="J1" t="s">
        <v>1</v>
      </c>
    </row>
    <row r="2" spans="1:12">
      <c s="2" r="B2" t="s">
        <v>2</v>
      </c>
      <c s="2" r="C2" t="s">
        <v>592</v>
      </c>
      <c s="2" r="D2" t="s">
        <v>4</v>
      </c>
      <c s="2" r="E2" t="s">
        <v>593</v>
      </c>
      <c s="2" r="F2" t="s">
        <v>32</v>
      </c>
      <c s="2" r="G2" t="s">
        <v>594</v>
      </c>
      <c s="2" r="H2" t="s">
        <v>595</v>
      </c>
      <c s="2" r="I2" t="s">
        <v>596</v>
      </c>
      <c s="2" r="J2" t="s">
        <v>2</v>
      </c>
      <c s="2" r="K2" t="s">
        <v>32</v>
      </c>
      <c s="2" r="L2" t="s">
        <v>87</v>
      </c>
    </row>
    <row r="3" spans="1:12">
      <c s="3" r="A3" t="s">
        <v>1590</v>
      </c>
    </row>
    <row r="4" spans="1:12">
      <c s="4" r="A4" t="s">
        <v>1646</v>
      </c>
      <c s="7" r="J4" t="n">
        <v>201345</v>
      </c>
      <c s="7" r="K4" t="n">
        <v>172348</v>
      </c>
      <c s="7" r="L4" t="n">
        <v>122862</v>
      </c>
    </row>
    <row r="5" spans="1:12">
      <c s="4" r="A5" t="s">
        <v>46</v>
      </c>
      <c s="6" r="J5" t="n">
        <v>8283</v>
      </c>
      <c s="6" r="K5" t="n">
        <v>8900</v>
      </c>
      <c s="6" r="L5" t="n">
        <v>4386</v>
      </c>
    </row>
    <row r="6" spans="1:12">
      <c s="4" r="A6" t="s">
        <v>88</v>
      </c>
      <c s="7" r="B6" t="n">
        <v>50569</v>
      </c>
      <c s="7" r="C6" t="n">
        <v>90774</v>
      </c>
      <c s="7" r="D6" t="n">
        <v>69765</v>
      </c>
      <c s="7" r="E6" t="n">
        <v>37657</v>
      </c>
      <c s="7" r="F6" t="n">
        <v>53059</v>
      </c>
      <c s="7" r="G6" t="n">
        <v>106530</v>
      </c>
      <c s="7" r="H6" t="n">
        <v>120556</v>
      </c>
      <c s="7" r="I6" t="n">
        <v>76595</v>
      </c>
      <c s="6" r="J6" t="n">
        <v>248765</v>
      </c>
      <c s="6" r="K6" t="n">
        <v>356741</v>
      </c>
      <c s="6" r="L6" t="n">
        <v>405518</v>
      </c>
    </row>
    <row r="7" spans="1:12">
      <c s="3" r="A7" t="s">
        <v>97</v>
      </c>
    </row>
    <row r="8" spans="1:12">
      <c s="4" r="A8" t="s">
        <v>1647</v>
      </c>
      <c s="6" r="J8" t="n">
        <v>124708</v>
      </c>
      <c s="6" r="K8" t="n">
        <v>85589</v>
      </c>
      <c s="6" r="L8" t="n">
        <v>65222</v>
      </c>
    </row>
    <row r="9" spans="1:12">
      <c s="4" r="A9" t="s">
        <v>46</v>
      </c>
      <c s="6" r="J9" t="n">
        <v>21157</v>
      </c>
      <c s="6" r="K9" t="n">
        <v>17401</v>
      </c>
      <c s="6" r="L9" t="n">
        <v>21200</v>
      </c>
    </row>
    <row r="10" spans="1:12">
      <c s="4" r="A10" t="s">
        <v>104</v>
      </c>
      <c s="6" r="J10" t="n">
        <v>175461</v>
      </c>
      <c s="6" r="K10" t="n">
        <v>177277</v>
      </c>
      <c s="6" r="L10" t="n">
        <v>190883</v>
      </c>
    </row>
    <row r="11" spans="1:12">
      <c s="4" r="A11" t="s">
        <v>1648</v>
      </c>
      <c s="6" r="J11" t="n">
        <v>73304</v>
      </c>
      <c s="6" r="K11" t="n">
        <v>179464</v>
      </c>
      <c s="6" r="L11" t="n">
        <v>214635</v>
      </c>
    </row>
    <row r="12" spans="1:12">
      <c s="4" r="A12" t="s">
        <v>1649</v>
      </c>
      <c s="6" r="J12" t="n">
        <v>-16796</v>
      </c>
      <c s="6" r="K12" t="n">
        <v>-15080</v>
      </c>
      <c s="6" r="L12" t="n">
        <v>14445</v>
      </c>
    </row>
    <row r="13" spans="1:12">
      <c s="4" r="A13" t="s">
        <v>107</v>
      </c>
      <c s="7" r="B13" t="n">
        <v>15709</v>
      </c>
      <c s="7" r="C13" t="n">
        <v>38812</v>
      </c>
      <c s="7" r="D13" t="n">
        <v>28071</v>
      </c>
      <c s="7" r="E13" t="n">
        <v>7508</v>
      </c>
      <c s="7" r="F13" t="n">
        <v>26511</v>
      </c>
      <c s="7" r="G13" t="n">
        <v>54949</v>
      </c>
      <c s="7" r="H13" t="n">
        <v>75211</v>
      </c>
      <c s="7" r="I13" t="n">
        <v>37873</v>
      </c>
      <c s="6" r="J13" t="n">
        <v>90100</v>
      </c>
      <c s="6" r="K13" t="n">
        <v>194544</v>
      </c>
      <c s="6" r="L13" t="n">
        <v>200190</v>
      </c>
    </row>
    <row r="14" spans="1:12">
      <c s="4" r="A14" t="s">
        <v>1335</v>
      </c>
    </row>
    <row r="15" spans="1:12">
      <c s="3" r="A15" t="s">
        <v>1590</v>
      </c>
    </row>
    <row r="16" spans="1:12">
      <c s="4" r="A16" t="s">
        <v>1650</v>
      </c>
      <c s="6" r="J16" t="n">
        <v>171254</v>
      </c>
      <c s="6" r="K16" t="n">
        <v>174192</v>
      </c>
      <c s="6" r="L16" t="n">
        <v>148520</v>
      </c>
    </row>
    <row r="17" spans="1:12">
      <c s="4" r="A17" t="s">
        <v>1647</v>
      </c>
      <c s="6" r="J17" t="n">
        <v>8</v>
      </c>
      <c s="6" r="K17" t="n">
        <v>15</v>
      </c>
      <c s="6" r="L17" t="n">
        <v>20</v>
      </c>
    </row>
    <row r="18" spans="1:12">
      <c s="4" r="A18" t="s">
        <v>1646</v>
      </c>
      <c s="6" r="J18" t="n">
        <v>0</v>
      </c>
      <c s="6" r="K18" t="n">
        <v>4</v>
      </c>
      <c s="6" r="L18" t="n">
        <v>4</v>
      </c>
    </row>
    <row r="19" spans="1:12">
      <c s="4" r="A19" t="s">
        <v>46</v>
      </c>
      <c s="6" r="J19" t="n">
        <v>1250</v>
      </c>
      <c s="6" r="K19" t="n">
        <v>1250</v>
      </c>
      <c s="6" r="L19" t="n">
        <v>833</v>
      </c>
    </row>
    <row r="20" spans="1:12">
      <c s="4" r="A20" t="s">
        <v>88</v>
      </c>
      <c s="6" r="J20" t="n">
        <v>172512</v>
      </c>
      <c s="6" r="K20" t="n">
        <v>175461</v>
      </c>
      <c s="6" r="L20" t="n">
        <v>149377</v>
      </c>
    </row>
    <row r="21" spans="1:12">
      <c s="3" r="A21" t="s">
        <v>97</v>
      </c>
    </row>
    <row r="22" spans="1:12">
      <c s="4" r="A22" t="s">
        <v>1647</v>
      </c>
      <c s="6" r="J22" t="n">
        <v>441</v>
      </c>
      <c s="6" r="K22" t="n">
        <v>26</v>
      </c>
      <c s="6" r="L22" t="n">
        <v>39</v>
      </c>
    </row>
    <row r="23" spans="1:12">
      <c s="4" r="A23" t="s">
        <v>46</v>
      </c>
      <c s="6" r="J23" t="n">
        <v>14</v>
      </c>
      <c s="6" r="K23" t="n">
        <v>0</v>
      </c>
      <c s="6" r="L23" t="n">
        <v>0</v>
      </c>
    </row>
    <row r="24" spans="1:12">
      <c s="4" r="A24" t="s">
        <v>104</v>
      </c>
      <c s="6" r="J24" t="n">
        <v>455</v>
      </c>
      <c s="6" r="K24" t="n">
        <v>26</v>
      </c>
      <c s="6" r="L24" t="n">
        <v>39</v>
      </c>
    </row>
    <row r="25" spans="1:12">
      <c s="4" r="A25" t="s">
        <v>1648</v>
      </c>
      <c s="6" r="J25" t="n">
        <v>172057</v>
      </c>
      <c s="6" r="K25" t="n">
        <v>175435</v>
      </c>
      <c s="6" r="L25" t="n">
        <v>149338</v>
      </c>
    </row>
    <row r="26" spans="1:12">
      <c s="4" r="A26" t="s">
        <v>1649</v>
      </c>
      <c s="6" r="J26" t="n">
        <v>875</v>
      </c>
      <c s="6" r="K26" t="n">
        <v>372</v>
      </c>
      <c s="6" r="L26" t="n">
        <v>86</v>
      </c>
    </row>
    <row r="27" spans="1:12">
      <c s="4" r="A27" t="s">
        <v>1651</v>
      </c>
      <c s="6" r="J27" t="n">
        <v>171182</v>
      </c>
      <c s="6" r="K27" t="n">
        <v>175063</v>
      </c>
      <c s="6" r="L27" t="n">
        <v>149252</v>
      </c>
    </row>
    <row r="28" spans="1:12">
      <c s="4" r="A28" t="s">
        <v>1652</v>
      </c>
      <c s="6" r="J28" t="n">
        <v>-78704</v>
      </c>
      <c s="6" r="K28" t="n">
        <v>23288</v>
      </c>
      <c s="6" r="L28" t="n">
        <v>49940</v>
      </c>
    </row>
    <row r="29" spans="1:12">
      <c s="4" r="A29" t="s">
        <v>107</v>
      </c>
      <c s="7" r="J29" t="n">
        <v>92478</v>
      </c>
      <c s="7" r="K29" t="n">
        <v>198351</v>
      </c>
      <c s="7" r="L29" t="n">
        <v>199192</v>
      </c>
    </row>
  </sheetData>
  <mergeCells count="3">
    <mergeCell ref="A1:A2"/>
    <mergeCell ref="B1:I1"/>
    <mergeCell ref="J1:L1"/>
  </mergeCells>
  <pageMargins bottom="1" footer="0.5" header="0.5" left="0.75" right="0.75" top="1"/>
</worksheet>
</file>

<file path=xl/worksheets/sheet176.xml><?xml version="1.0" encoding="utf-8"?>
<worksheet xmlns="http://schemas.openxmlformats.org/spreadsheetml/2006/main">
  <sheetPr>
    <outlinePr summaryBelow="1" summaryRight="1"/>
  </sheetPr>
  <dimension ref="A1:M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s="1" r="A1" t="s">
        <v>1653</v>
      </c>
      <c s="2" r="B1" t="s">
        <v>1428</v>
      </c>
      <c s="2" r="C1" t="s">
        <v>2</v>
      </c>
      <c s="2" r="D1" t="s">
        <v>592</v>
      </c>
      <c s="2" r="E1" t="s">
        <v>4</v>
      </c>
      <c s="2" r="F1" t="s">
        <v>593</v>
      </c>
      <c s="2" r="G1" t="s">
        <v>32</v>
      </c>
      <c s="2" r="H1" t="s">
        <v>594</v>
      </c>
      <c s="2" r="I1" t="s">
        <v>595</v>
      </c>
      <c s="2" r="J1" t="s">
        <v>596</v>
      </c>
      <c s="2" r="K1" t="s">
        <v>2</v>
      </c>
      <c s="2" r="L1" t="s">
        <v>32</v>
      </c>
      <c s="2" r="M1" t="s">
        <v>87</v>
      </c>
    </row>
    <row r="2" spans="1:13">
      <c s="3" r="A2" t="s">
        <v>1654</v>
      </c>
    </row>
    <row r="3" spans="1:13">
      <c s="4" r="A3" t="s">
        <v>107</v>
      </c>
      <c s="7" r="C3" t="n">
        <v>15709</v>
      </c>
      <c s="7" r="D3" t="n">
        <v>38812</v>
      </c>
      <c s="7" r="E3" t="n">
        <v>28071</v>
      </c>
      <c s="7" r="F3" t="n">
        <v>7508</v>
      </c>
      <c s="7" r="G3" t="n">
        <v>26511</v>
      </c>
      <c s="7" r="H3" t="n">
        <v>54949</v>
      </c>
      <c s="7" r="I3" t="n">
        <v>75211</v>
      </c>
      <c s="7" r="J3" t="n">
        <v>37873</v>
      </c>
      <c s="7" r="K3" t="n">
        <v>90100</v>
      </c>
      <c s="7" r="L3" t="n">
        <v>194544</v>
      </c>
      <c s="7" r="M3" t="n">
        <v>200190</v>
      </c>
    </row>
    <row r="4" spans="1:13">
      <c s="4" r="A4" t="s">
        <v>159</v>
      </c>
      <c s="6" r="K4" t="n">
        <v>-36161</v>
      </c>
      <c s="6" r="L4" t="n">
        <v>-24910</v>
      </c>
      <c s="6" r="M4" t="n">
        <v>-33956</v>
      </c>
    </row>
    <row r="5" spans="1:13">
      <c s="4" r="A5" t="s">
        <v>1655</v>
      </c>
      <c s="6" r="K5" t="n">
        <v>7984</v>
      </c>
      <c s="6" r="L5" t="n">
        <v>-6361</v>
      </c>
      <c s="6" r="M5" t="n">
        <v>-14518</v>
      </c>
    </row>
    <row r="6" spans="1:13">
      <c s="4" r="A6" t="s">
        <v>1656</v>
      </c>
      <c s="6" r="K6" t="n">
        <v>-1863</v>
      </c>
      <c s="6" r="L6" t="n">
        <v>-127</v>
      </c>
      <c s="6" r="M6" t="n">
        <v>-1180</v>
      </c>
    </row>
    <row r="7" spans="1:13">
      <c s="4" r="A7" t="s">
        <v>162</v>
      </c>
      <c s="6" r="K7" t="n">
        <v>-17912</v>
      </c>
      <c s="6" r="L7" t="n">
        <v>-8518</v>
      </c>
      <c s="6" r="M7" t="n">
        <v>23619</v>
      </c>
    </row>
    <row r="8" spans="1:13">
      <c s="4" r="A8" t="s">
        <v>163</v>
      </c>
      <c s="6" r="K8" t="n">
        <v>-863188</v>
      </c>
      <c s="6" r="L8" t="n">
        <v>-366036</v>
      </c>
      <c s="6" r="M8" t="n">
        <v>-242832</v>
      </c>
    </row>
    <row r="9" spans="1:13">
      <c s="3" r="A9" t="s">
        <v>1657</v>
      </c>
    </row>
    <row r="10" spans="1:13">
      <c s="4" r="A10" t="s">
        <v>1658</v>
      </c>
      <c s="6" r="K10" t="n">
        <v>98035</v>
      </c>
      <c s="6" r="L10" t="n">
        <v>-47502</v>
      </c>
      <c s="6" r="M10" t="n">
        <v>-53381</v>
      </c>
    </row>
    <row r="11" spans="1:13">
      <c s="4" r="A11" t="s">
        <v>187</v>
      </c>
      <c s="6" r="K11" t="n">
        <v>11502</v>
      </c>
      <c s="6" r="L11" t="n">
        <v>27972</v>
      </c>
      <c s="6" r="M11" t="n">
        <v>-1028996</v>
      </c>
    </row>
    <row r="12" spans="1:13">
      <c s="3" r="A12" t="s">
        <v>1659</v>
      </c>
    </row>
    <row r="13" spans="1:13">
      <c s="4" r="A13" t="s">
        <v>1660</v>
      </c>
      <c s="7" r="B13" t="n">
        <v>249400</v>
      </c>
      <c s="6" r="K13" t="n">
        <v>8</v>
      </c>
      <c s="6" r="L13" t="n">
        <v>90589</v>
      </c>
      <c s="6" r="M13" t="n">
        <v>261595</v>
      </c>
    </row>
    <row r="14" spans="1:13">
      <c s="4" r="A14" t="s">
        <v>1661</v>
      </c>
      <c s="6" r="K14" t="n">
        <v>0</v>
      </c>
      <c s="6" r="L14" t="n">
        <v>-1070</v>
      </c>
      <c s="6" r="M14" t="n">
        <v>-12321</v>
      </c>
    </row>
    <row r="15" spans="1:13">
      <c s="4" r="A15" t="s">
        <v>204</v>
      </c>
      <c s="6" r="K15" t="n">
        <v>-16338</v>
      </c>
      <c s="6" r="L15" t="n">
        <v>0</v>
      </c>
      <c s="6" r="M15" t="n">
        <v>0</v>
      </c>
    </row>
    <row r="16" spans="1:13">
      <c s="4" r="A16" t="s">
        <v>1662</v>
      </c>
      <c s="6" r="K16" t="n">
        <v>-173022</v>
      </c>
      <c s="6" r="L16" t="n">
        <v>-174433</v>
      </c>
      <c s="6" r="M16" t="n">
        <v>-147568</v>
      </c>
    </row>
    <row r="17" spans="1:13">
      <c s="4" r="A17" t="s">
        <v>208</v>
      </c>
      <c s="6" r="K17" t="n">
        <v>833408</v>
      </c>
      <c s="6" r="L17" t="n">
        <v>387039</v>
      </c>
      <c s="6" r="M17" t="n">
        <v>1265483</v>
      </c>
    </row>
    <row r="18" spans="1:13">
      <c s="4" r="A18" t="s">
        <v>1663</v>
      </c>
      <c s="6" r="K18" t="n">
        <v>-18278</v>
      </c>
      <c s="6" r="L18" t="n">
        <v>48975</v>
      </c>
      <c s="6" r="M18" t="n">
        <v>-6345</v>
      </c>
    </row>
    <row r="19" spans="1:13">
      <c s="4" r="A19" t="s">
        <v>210</v>
      </c>
      <c s="6" r="F19" t="n">
        <v>76386</v>
      </c>
      <c s="6" r="J19" t="n">
        <v>27411</v>
      </c>
      <c s="6" r="K19" t="n">
        <v>76386</v>
      </c>
      <c s="6" r="L19" t="n">
        <v>27411</v>
      </c>
      <c s="6" r="M19" t="n">
        <v>33756</v>
      </c>
    </row>
    <row r="20" spans="1:13">
      <c s="4" r="A20" t="s">
        <v>211</v>
      </c>
      <c s="6" r="C20" t="n">
        <v>58108</v>
      </c>
      <c s="6" r="G20" t="n">
        <v>76386</v>
      </c>
      <c s="6" r="K20" t="n">
        <v>58108</v>
      </c>
      <c s="6" r="L20" t="n">
        <v>76386</v>
      </c>
      <c s="6" r="M20" t="n">
        <v>27411</v>
      </c>
    </row>
    <row r="21" spans="1:13">
      <c s="4" r="A21" t="s">
        <v>1664</v>
      </c>
      <c s="6" r="C21" t="n">
        <v>35069</v>
      </c>
      <c s="6" r="G21" t="n">
        <v>45894</v>
      </c>
      <c s="6" r="K21" t="n">
        <v>35069</v>
      </c>
      <c s="6" r="L21" t="n">
        <v>45894</v>
      </c>
      <c s="6" r="M21" t="n">
        <v>41570</v>
      </c>
    </row>
    <row r="22" spans="1:13">
      <c s="4" r="A22" t="s">
        <v>1335</v>
      </c>
    </row>
    <row r="23" spans="1:13">
      <c s="3" r="A23" t="s">
        <v>1654</v>
      </c>
    </row>
    <row r="24" spans="1:13">
      <c s="4" r="A24" t="s">
        <v>107</v>
      </c>
      <c s="6" r="K24" t="n">
        <v>92478</v>
      </c>
      <c s="6" r="L24" t="n">
        <v>198351</v>
      </c>
      <c s="6" r="M24" t="n">
        <v>199192</v>
      </c>
    </row>
    <row r="25" spans="1:13">
      <c s="4" r="A25" t="s">
        <v>1652</v>
      </c>
      <c s="6" r="K25" t="n">
        <v>78704</v>
      </c>
      <c s="6" r="L25" t="n">
        <v>-23288</v>
      </c>
      <c s="6" r="M25" t="n">
        <v>-49940</v>
      </c>
    </row>
    <row r="26" spans="1:13">
      <c s="4" r="A26" t="s">
        <v>1665</v>
      </c>
      <c s="6" r="K26" t="n">
        <v>915</v>
      </c>
      <c s="6" r="L26" t="n">
        <v>107</v>
      </c>
      <c s="6" r="M26" t="n">
        <v>-16</v>
      </c>
    </row>
    <row r="27" spans="1:13">
      <c s="4" r="A27" t="s">
        <v>159</v>
      </c>
      <c s="6" r="K27" t="n">
        <v>-284</v>
      </c>
      <c s="6" r="L27" t="n">
        <v>-1</v>
      </c>
      <c s="6" r="M27" t="n">
        <v>-316</v>
      </c>
    </row>
    <row r="28" spans="1:13">
      <c s="4" r="A28" t="s">
        <v>1655</v>
      </c>
      <c s="6" r="K28" t="n">
        <v>-257</v>
      </c>
      <c s="6" r="L28" t="n">
        <v>-837</v>
      </c>
      <c s="6" r="M28" t="n">
        <v>-2582</v>
      </c>
    </row>
    <row r="29" spans="1:13">
      <c s="4" r="A29" t="s">
        <v>1656</v>
      </c>
      <c s="6" r="K29" t="n">
        <v>-238</v>
      </c>
      <c s="6" r="L29" t="n">
        <v>-652</v>
      </c>
      <c s="6" r="M29" t="n">
        <v>-1169</v>
      </c>
    </row>
    <row r="30" spans="1:13">
      <c s="4" r="A30" t="s">
        <v>1666</v>
      </c>
      <c s="6" r="K30" t="n">
        <v>-119</v>
      </c>
      <c s="6" r="L30" t="n">
        <v>-40</v>
      </c>
      <c s="6" r="M30" t="n">
        <v>314</v>
      </c>
    </row>
    <row r="31" spans="1:13">
      <c s="4" r="A31" t="s">
        <v>162</v>
      </c>
      <c s="6" r="K31" t="n">
        <v>-126</v>
      </c>
      <c s="6" r="L31" t="n">
        <v>59</v>
      </c>
      <c s="6" r="M31" t="n">
        <v>67</v>
      </c>
    </row>
    <row r="32" spans="1:13">
      <c s="4" r="A32" t="s">
        <v>163</v>
      </c>
      <c s="6" r="K32" t="n">
        <v>171073</v>
      </c>
      <c s="6" r="L32" t="n">
        <v>173699</v>
      </c>
      <c s="6" r="M32" t="n">
        <v>145550</v>
      </c>
    </row>
    <row r="33" spans="1:13">
      <c s="3" r="A33" t="s">
        <v>1657</v>
      </c>
    </row>
    <row r="34" spans="1:13">
      <c s="4" r="A34" t="s">
        <v>1667</v>
      </c>
      <c s="6" r="K34" t="n">
        <v>0</v>
      </c>
      <c s="6" r="L34" t="n">
        <v>-89618</v>
      </c>
      <c s="6" r="M34" t="n">
        <v>-249315</v>
      </c>
    </row>
    <row r="35" spans="1:13">
      <c s="4" r="A35" t="s">
        <v>1658</v>
      </c>
      <c s="6" r="K35" t="n">
        <v>-2100</v>
      </c>
      <c s="6" r="L35" t="n">
        <v>834</v>
      </c>
      <c s="6" r="M35" t="n">
        <v>2059</v>
      </c>
    </row>
    <row r="36" spans="1:13">
      <c s="4" r="A36" t="s">
        <v>187</v>
      </c>
      <c s="6" r="K36" t="n">
        <v>-2100</v>
      </c>
      <c s="6" r="L36" t="n">
        <v>-88784</v>
      </c>
      <c s="6" r="M36" t="n">
        <v>-247256</v>
      </c>
    </row>
    <row r="37" spans="1:13">
      <c s="3" r="A37" t="s">
        <v>1659</v>
      </c>
    </row>
    <row r="38" spans="1:13">
      <c s="4" r="A38" t="s">
        <v>1668</v>
      </c>
      <c s="6" r="K38" t="n">
        <v>20379</v>
      </c>
      <c s="6" r="L38" t="n">
        <v>0</v>
      </c>
      <c s="6" r="M38" t="n">
        <v>0</v>
      </c>
    </row>
    <row r="39" spans="1:13">
      <c s="4" r="A39" t="s">
        <v>1660</v>
      </c>
      <c s="6" r="K39" t="n">
        <v>8</v>
      </c>
      <c s="6" r="L39" t="n">
        <v>90588</v>
      </c>
      <c s="6" r="M39" t="n">
        <v>261595</v>
      </c>
    </row>
    <row r="40" spans="1:13">
      <c s="4" r="A40" t="s">
        <v>1661</v>
      </c>
      <c s="6" r="K40" t="n">
        <v>0</v>
      </c>
      <c s="6" r="L40" t="n">
        <v>-1070</v>
      </c>
      <c s="6" r="M40" t="n">
        <v>-12321</v>
      </c>
    </row>
    <row r="41" spans="1:13">
      <c s="4" r="A41" t="s">
        <v>204</v>
      </c>
      <c s="6" r="K41" t="n">
        <v>-16338</v>
      </c>
      <c s="6" r="L41" t="n">
        <v>0</v>
      </c>
      <c s="6" r="M41" t="n">
        <v>0</v>
      </c>
    </row>
    <row r="42" spans="1:13">
      <c s="4" r="A42" t="s">
        <v>1662</v>
      </c>
      <c s="6" r="K42" t="n">
        <v>-173022</v>
      </c>
      <c s="6" r="L42" t="n">
        <v>-174433</v>
      </c>
      <c s="6" r="M42" t="n">
        <v>-147568</v>
      </c>
    </row>
    <row r="43" spans="1:13">
      <c s="4" r="A43" t="s">
        <v>208</v>
      </c>
      <c s="6" r="K43" t="n">
        <v>-168973</v>
      </c>
      <c s="6" r="L43" t="n">
        <v>-84915</v>
      </c>
      <c s="6" r="M43" t="n">
        <v>101706</v>
      </c>
    </row>
    <row r="44" spans="1:13">
      <c s="4" r="A44" t="s">
        <v>1663</v>
      </c>
      <c s="6" r="K44" t="n">
        <v>0</v>
      </c>
      <c s="6" r="L44" t="n">
        <v>0</v>
      </c>
      <c s="6" r="M44" t="n">
        <v>0</v>
      </c>
    </row>
    <row r="45" spans="1:13">
      <c s="4" r="A45" t="s">
        <v>210</v>
      </c>
      <c s="7" r="F45" t="n">
        <v>0</v>
      </c>
      <c s="7" r="J45" t="n">
        <v>0</v>
      </c>
      <c s="6" r="K45" t="n">
        <v>0</v>
      </c>
      <c s="6" r="L45" t="n">
        <v>0</v>
      </c>
      <c s="6" r="M45" t="n">
        <v>0</v>
      </c>
    </row>
    <row r="46" spans="1:13">
      <c s="4" r="A46" t="s">
        <v>211</v>
      </c>
      <c s="6" r="C46" t="n">
        <v>0</v>
      </c>
      <c s="6" r="G46" t="n">
        <v>0</v>
      </c>
      <c s="6" r="K46" t="n">
        <v>0</v>
      </c>
      <c s="6" r="L46" t="n">
        <v>0</v>
      </c>
      <c s="6" r="M46" t="n">
        <v>0</v>
      </c>
    </row>
    <row r="47" spans="1:13">
      <c s="4" r="A47" t="s">
        <v>1664</v>
      </c>
      <c s="7" r="C47" t="n">
        <v>35069</v>
      </c>
      <c s="7" r="G47" t="n">
        <v>45894</v>
      </c>
      <c s="7" r="K47" t="n">
        <v>35069</v>
      </c>
      <c s="7" r="L47" t="n">
        <v>45894</v>
      </c>
      <c s="7" r="M47" t="n">
        <v>41570</v>
      </c>
    </row>
  </sheetData>
  <pageMargins bottom="1" footer="0.5" header="0.5" left="0.75" right="0.75" top="1"/>
</worksheet>
</file>

<file path=xl/worksheets/sheet17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669</v>
      </c>
      <c s="2" r="B1" t="s">
        <v>1670</v>
      </c>
      <c s="2" r="C1" t="s">
        <v>1671</v>
      </c>
      <c s="2" r="D1" t="s">
        <v>1672</v>
      </c>
      <c s="2" r="E1" t="s">
        <v>2</v>
      </c>
    </row>
    <row r="2" spans="1:5">
      <c s="3" r="A2" t="s">
        <v>1673</v>
      </c>
    </row>
    <row r="3" spans="1:5">
      <c s="4" r="A3" t="s">
        <v>1674</v>
      </c>
      <c s="7" r="E3" t="n">
        <v>83000000</v>
      </c>
    </row>
    <row r="4" spans="1:5">
      <c s="4" r="A4" t="s">
        <v>1675</v>
      </c>
      <c s="6" r="E4" t="n">
        <v>1000</v>
      </c>
    </row>
    <row r="5" spans="1:5">
      <c s="4" r="A5" t="s">
        <v>1676</v>
      </c>
      <c s="7" r="E5" t="n">
        <v>16338000</v>
      </c>
    </row>
    <row r="6" spans="1:5">
      <c s="4" r="A6" t="s">
        <v>115</v>
      </c>
    </row>
    <row r="7" spans="1:5">
      <c s="3" r="A7" t="s">
        <v>1673</v>
      </c>
    </row>
    <row r="8" spans="1:5">
      <c s="4" r="A8" t="s">
        <v>1675</v>
      </c>
      <c s="6" r="E8" t="n">
        <v>1045</v>
      </c>
    </row>
    <row r="9" spans="1:5">
      <c s="4" r="A9" t="s">
        <v>1676</v>
      </c>
      <c s="7" r="E9" t="n">
        <v>10000</v>
      </c>
    </row>
    <row r="10" spans="1:5">
      <c s="4" r="A10" t="s">
        <v>1677</v>
      </c>
    </row>
    <row r="11" spans="1:5">
      <c s="3" r="A11" t="s">
        <v>1673</v>
      </c>
    </row>
    <row r="12" spans="1:5">
      <c s="4" r="A12" t="s">
        <v>584</v>
      </c>
      <c s="7" r="C12" t="n">
        <v>62200000</v>
      </c>
    </row>
    <row r="13" spans="1:5">
      <c s="4" r="A13" t="s">
        <v>790</v>
      </c>
      <c s="7" r="C13" t="n">
        <v>146300000</v>
      </c>
    </row>
    <row r="14" spans="1:5">
      <c s="4" r="A14" t="s">
        <v>1674</v>
      </c>
      <c s="7" r="B14" t="n">
        <v>100000000</v>
      </c>
    </row>
    <row r="15" spans="1:5">
      <c s="4" r="A15" t="s">
        <v>1678</v>
      </c>
    </row>
    <row r="16" spans="1:5">
      <c s="3" r="A16" t="s">
        <v>1673</v>
      </c>
    </row>
    <row r="17" spans="1:5">
      <c s="4" r="A17" t="s">
        <v>1675</v>
      </c>
      <c s="6" r="D17" t="n">
        <v>2900</v>
      </c>
    </row>
    <row r="18" spans="1:5">
      <c s="4" r="A18" t="s">
        <v>1676</v>
      </c>
      <c s="7" r="D18" t="n">
        <v>34100000</v>
      </c>
    </row>
    <row r="19" spans="1:5">
      <c s="4" r="A19" t="s">
        <v>1679</v>
      </c>
      <c s="7" r="D19" t="n">
        <v>20000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43</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6</v>
      </c>
      <c s="2" r="B1" t="s">
        <v>1</v>
      </c>
    </row>
    <row r="2" spans="1:2">
      <c s="2" r="B2" t="s">
        <v>2</v>
      </c>
    </row>
    <row r="3" spans="1:2">
      <c s="3" r="A3" t="s">
        <v>232</v>
      </c>
    </row>
    <row r="4" spans="1:2">
      <c s="4" r="A4" t="s">
        <v>246</v>
      </c>
      <c s="4" r="B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58108</v>
      </c>
      <c s="7" r="C3" t="n">
        <v>76386</v>
      </c>
    </row>
    <row r="4" spans="1:3">
      <c s="4" r="A4" t="s">
        <v>35</v>
      </c>
      <c s="6" r="B4" t="n">
        <v>41865</v>
      </c>
      <c s="6" r="C4" t="n">
        <v>139900</v>
      </c>
    </row>
    <row r="5" spans="1:3">
      <c s="4" r="A5" t="s">
        <v>36</v>
      </c>
      <c s="6" r="B5" t="n">
        <v>322473</v>
      </c>
      <c s="6" r="C5" t="n">
        <v>307363</v>
      </c>
    </row>
    <row r="6" spans="1:3">
      <c s="4" r="A6" t="s">
        <v>37</v>
      </c>
      <c s="6" r="B6" t="n">
        <v>1283795</v>
      </c>
      <c s="6" r="C6" t="n">
        <v>637722</v>
      </c>
    </row>
    <row r="7" spans="1:3">
      <c s="4" r="A7" t="s">
        <v>38</v>
      </c>
      <c s="6" r="B7" t="n">
        <v>2555788</v>
      </c>
      <c s="6" r="C7" t="n">
        <v>2726952</v>
      </c>
    </row>
    <row r="8" spans="1:3">
      <c s="4" r="A8" t="s">
        <v>39</v>
      </c>
      <c s="6" r="B8" t="n">
        <v>412425</v>
      </c>
      <c s="6" r="C8" t="n">
        <v>191166</v>
      </c>
    </row>
    <row r="9" spans="1:3">
      <c s="4" r="A9" t="s">
        <v>40</v>
      </c>
      <c s="6" r="B9" t="n">
        <v>10085</v>
      </c>
      <c s="6" r="C9" t="n">
        <v>11107</v>
      </c>
    </row>
    <row r="10" spans="1:3">
      <c s="4" r="A10" t="s">
        <v>41</v>
      </c>
      <c s="6" r="B10" t="n">
        <v>341846</v>
      </c>
      <c s="6" r="C10" t="n">
        <v>303228</v>
      </c>
    </row>
    <row r="11" spans="1:3">
      <c s="4" r="A11" t="s">
        <v>42</v>
      </c>
      <c s="6" r="B11" t="n">
        <v>8796</v>
      </c>
      <c s="6" r="C11" t="n">
        <v>0</v>
      </c>
    </row>
    <row r="12" spans="1:3">
      <c s="4" r="A12" t="s">
        <v>43</v>
      </c>
      <c s="6" r="B12" t="n">
        <v>459741</v>
      </c>
      <c s="6" r="C12" t="n">
        <v>357780</v>
      </c>
    </row>
    <row r="13" spans="1:3">
      <c s="4" r="A13" t="s">
        <v>44</v>
      </c>
      <c s="6" r="B13" t="n">
        <v>88010</v>
      </c>
      <c s="6" r="C13" t="n">
        <v>79878</v>
      </c>
    </row>
    <row r="14" spans="1:3">
      <c s="4" r="A14" t="s">
        <v>45</v>
      </c>
      <c s="6" r="B14" t="n">
        <v>8806</v>
      </c>
      <c s="6" r="C14" t="n">
        <v>6621</v>
      </c>
    </row>
    <row r="15" spans="1:3">
      <c s="4" r="A15" t="s">
        <v>46</v>
      </c>
      <c s="6" r="B15" t="n">
        <v>235186</v>
      </c>
      <c s="6" r="C15" t="n">
        <v>59155</v>
      </c>
    </row>
    <row r="16" spans="1:3">
      <c s="4" r="A16" t="s">
        <v>47</v>
      </c>
      <c s="6" r="B16" t="n">
        <v>5826924</v>
      </c>
      <c s="6" r="C16" t="n">
        <v>4897258</v>
      </c>
    </row>
    <row r="17" spans="1:3">
      <c s="3" r="A17" t="s">
        <v>48</v>
      </c>
    </row>
    <row r="18" spans="1:3">
      <c s="4" r="A18" t="s">
        <v>49</v>
      </c>
      <c s="6" r="B18" t="n">
        <v>3128780</v>
      </c>
      <c s="6" r="C18" t="n">
        <v>2729027</v>
      </c>
    </row>
    <row r="19" spans="1:3">
      <c s="4" r="A19" t="s">
        <v>50</v>
      </c>
      <c s="6" r="B19" t="n">
        <v>183000</v>
      </c>
      <c s="6" r="C19" t="n">
        <v>0</v>
      </c>
    </row>
    <row r="20" spans="1:3">
      <c s="4" r="A20" t="s">
        <v>51</v>
      </c>
      <c s="6" r="B20" t="n">
        <v>0</v>
      </c>
      <c s="6" r="C20" t="n">
        <v>20222</v>
      </c>
    </row>
    <row r="21" spans="1:3">
      <c s="4" r="A21" t="s">
        <v>52</v>
      </c>
      <c s="6" r="B21" t="n">
        <v>236015</v>
      </c>
      <c s="6" r="C21" t="n">
        <v>0</v>
      </c>
    </row>
    <row r="22" spans="1:3">
      <c s="4" r="A22" t="s">
        <v>53</v>
      </c>
      <c s="6" r="B22" t="n">
        <v>247690</v>
      </c>
      <c s="6" r="C22" t="n">
        <v>165920</v>
      </c>
    </row>
    <row r="23" spans="1:3">
      <c s="4" r="A23" t="s">
        <v>54</v>
      </c>
      <c s="6" r="B23" t="n">
        <v>245054</v>
      </c>
      <c s="6" r="C23" t="n">
        <v>244079</v>
      </c>
    </row>
    <row r="24" spans="1:3">
      <c s="4" r="A24" t="s">
        <v>55</v>
      </c>
      <c s="6" r="B24" t="n">
        <v>3157</v>
      </c>
      <c s="6" r="C24" t="n">
        <v>2430</v>
      </c>
    </row>
    <row r="25" spans="1:3">
      <c s="4" r="A25" t="s">
        <v>56</v>
      </c>
      <c s="6" r="B25" t="n">
        <v>64474</v>
      </c>
      <c s="6" r="C25" t="n">
        <v>67806</v>
      </c>
    </row>
    <row r="26" spans="1:3">
      <c s="4" r="A26" t="s">
        <v>57</v>
      </c>
      <c s="6" r="B26" t="n">
        <v>18965</v>
      </c>
      <c s="6" r="C26" t="n">
        <v>23943</v>
      </c>
    </row>
    <row r="27" spans="1:3">
      <c s="4" r="A27" t="s">
        <v>58</v>
      </c>
      <c s="6" r="B27" t="n">
        <v>33505</v>
      </c>
      <c s="6" r="C27" t="n">
        <v>51417</v>
      </c>
    </row>
    <row r="28" spans="1:3">
      <c s="4" r="A28" t="s">
        <v>59</v>
      </c>
      <c s="6" r="B28" t="n">
        <v>20171</v>
      </c>
      <c s="6" r="C28" t="n">
        <v>14242</v>
      </c>
    </row>
    <row r="29" spans="1:3">
      <c s="4" r="A29" t="s">
        <v>60</v>
      </c>
      <c s="6" r="B29" t="n">
        <v>4330811</v>
      </c>
      <c s="6" r="C29" t="n">
        <v>3319086</v>
      </c>
    </row>
    <row r="30" spans="1:3">
      <c s="3" r="A30" t="s">
        <v>61</v>
      </c>
    </row>
    <row r="31" spans="1:3">
      <c s="4" r="A31" t="s">
        <v>62</v>
      </c>
      <c s="6" r="B31" t="n">
        <v>738</v>
      </c>
      <c s="6" r="C31" t="n">
        <v>745</v>
      </c>
    </row>
    <row r="32" spans="1:3">
      <c s="4" r="A32" t="s">
        <v>63</v>
      </c>
      <c s="6" r="B32" t="n">
        <v>1469722</v>
      </c>
      <c s="6" r="C32" t="n">
        <v>1479699</v>
      </c>
    </row>
    <row r="33" spans="1:3">
      <c s="4" r="A33" t="s">
        <v>64</v>
      </c>
      <c s="6" r="B33" t="n">
        <v>25653</v>
      </c>
      <c s="6" r="C33" t="n">
        <v>97728</v>
      </c>
    </row>
    <row r="34" spans="1:3">
      <c s="4" r="A34" t="s">
        <v>65</v>
      </c>
      <c s="6" r="B34" t="n">
        <v>1496113</v>
      </c>
      <c s="6" r="C34" t="n">
        <v>1578172</v>
      </c>
    </row>
    <row r="35" spans="1:3">
      <c s="4" r="A35" t="s">
        <v>66</v>
      </c>
      <c s="6" r="B35" t="n">
        <v>5826924</v>
      </c>
      <c s="6" r="C35" t="n">
        <v>4897258</v>
      </c>
    </row>
    <row r="36" spans="1:3">
      <c s="4" r="A36" t="s">
        <v>67</v>
      </c>
    </row>
    <row r="37" spans="1:3">
      <c s="3" r="A37" t="s">
        <v>33</v>
      </c>
    </row>
    <row r="38" spans="1:3">
      <c s="4" r="A38" t="s">
        <v>38</v>
      </c>
      <c s="6" r="B38" t="n">
        <v>455394</v>
      </c>
      <c s="6" r="C38" t="n">
        <v>527369</v>
      </c>
    </row>
    <row r="39" spans="1:3">
      <c s="4" r="A39" t="s">
        <v>40</v>
      </c>
      <c s="6" r="B39" t="n">
        <v>593</v>
      </c>
      <c s="6" r="C39" t="n">
        <v>0</v>
      </c>
    </row>
    <row r="40" spans="1:3">
      <c s="3" r="A40" t="s">
        <v>68</v>
      </c>
    </row>
    <row r="41" spans="1:3">
      <c s="4" r="A41" t="s">
        <v>69</v>
      </c>
      <c s="6" r="B41" t="n">
        <v>1447</v>
      </c>
      <c s="6" r="C41" t="n">
        <v>1651</v>
      </c>
    </row>
    <row r="42" spans="1:3">
      <c s="4" r="A42" t="s">
        <v>70</v>
      </c>
      <c s="6" r="B42" t="n">
        <v>147000</v>
      </c>
      <c s="6" r="C42" t="n">
        <v>0</v>
      </c>
    </row>
    <row r="43" spans="1:3">
      <c s="4" r="A43" t="s">
        <v>71</v>
      </c>
      <c s="6" r="B43" t="n">
        <v>604434</v>
      </c>
      <c s="6" r="C43" t="n">
        <v>529020</v>
      </c>
    </row>
    <row r="44" spans="1:3">
      <c s="3" r="A44" t="s">
        <v>48</v>
      </c>
    </row>
    <row r="45" spans="1:3">
      <c s="4" r="A45" t="s">
        <v>53</v>
      </c>
      <c s="6" r="B45" t="n">
        <v>247690</v>
      </c>
      <c s="6" r="C45" t="n">
        <v>165920</v>
      </c>
    </row>
    <row r="46" spans="1:3">
      <c s="4" r="A46" t="s">
        <v>72</v>
      </c>
      <c s="6" r="B46" t="n">
        <v>724</v>
      </c>
      <c s="6" r="C46" t="n">
        <v>477</v>
      </c>
    </row>
    <row r="47" spans="1:3">
      <c s="3" r="A47" t="s">
        <v>61</v>
      </c>
    </row>
    <row r="48" spans="1:3">
      <c s="4" r="A48" t="s">
        <v>73</v>
      </c>
      <c s="6" r="B48" t="n">
        <v>248414</v>
      </c>
      <c s="6" r="C48" t="n">
        <v>166397</v>
      </c>
    </row>
    <row r="49" spans="1:3">
      <c s="4" r="A49" t="s">
        <v>74</v>
      </c>
    </row>
    <row r="50" spans="1:3">
      <c s="3" r="A50" t="s">
        <v>48</v>
      </c>
    </row>
    <row r="51" spans="1:3">
      <c s="4" r="A51" t="s">
        <v>52</v>
      </c>
      <c s="6" r="B51" t="n">
        <v>150000</v>
      </c>
      <c s="6" r="C51" t="n">
        <v>0</v>
      </c>
    </row>
    <row r="52" spans="1:3">
      <c s="4" r="A52" t="s">
        <v>57</v>
      </c>
      <c s="7" r="B52" t="n">
        <v>18965</v>
      </c>
      <c s="7" r="C52" t="n">
        <v>239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51</v>
      </c>
      <c s="2" r="B1" t="s">
        <v>1</v>
      </c>
    </row>
    <row r="2" spans="1:2">
      <c s="2" r="B2" t="s">
        <v>2</v>
      </c>
    </row>
    <row r="3" spans="1:2">
      <c s="3" r="A3" t="s">
        <v>232</v>
      </c>
    </row>
    <row r="4" spans="1:2">
      <c s="4" r="A4" t="s">
        <v>251</v>
      </c>
      <c s="4" r="B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53</v>
      </c>
      <c s="2" r="B1" t="s">
        <v>1</v>
      </c>
    </row>
    <row r="2" spans="1:2">
      <c s="2" r="B2" t="s">
        <v>2</v>
      </c>
    </row>
    <row r="3" spans="1:2">
      <c s="3" r="A3" t="s">
        <v>232</v>
      </c>
    </row>
    <row r="4" spans="1:2">
      <c s="4" r="A4" t="s">
        <v>253</v>
      </c>
      <c s="4" r="B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55</v>
      </c>
      <c s="2" r="B1" t="s">
        <v>1</v>
      </c>
    </row>
    <row r="2" spans="1:2">
      <c s="2" r="B2" t="s">
        <v>2</v>
      </c>
    </row>
    <row r="3" spans="1:2">
      <c s="3" r="A3" t="s">
        <v>256</v>
      </c>
    </row>
    <row r="4" spans="1:2">
      <c s="4" r="A4" t="s">
        <v>255</v>
      </c>
      <c s="4" r="B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58</v>
      </c>
      <c s="2" r="B1" t="s">
        <v>1</v>
      </c>
    </row>
    <row r="2" spans="1:2">
      <c s="2" r="B2" t="s">
        <v>2</v>
      </c>
    </row>
    <row r="3" spans="1:2">
      <c s="3" r="A3" t="s">
        <v>232</v>
      </c>
    </row>
    <row r="4" spans="1:2">
      <c s="4" r="A4" t="s">
        <v>258</v>
      </c>
      <c s="4" r="B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60</v>
      </c>
      <c s="2" r="B1" t="s">
        <v>1</v>
      </c>
    </row>
    <row r="2" spans="1:2">
      <c s="2" r="B2" t="s">
        <v>2</v>
      </c>
    </row>
    <row r="3" spans="1:2">
      <c s="3" r="A3" t="s">
        <v>249</v>
      </c>
    </row>
    <row r="4" spans="1:2">
      <c s="4" r="A4" t="s">
        <v>260</v>
      </c>
      <c s="4" r="B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62</v>
      </c>
      <c s="2" r="B1" t="s">
        <v>1</v>
      </c>
    </row>
    <row r="2" spans="1:2">
      <c s="2" r="B2" t="s">
        <v>2</v>
      </c>
    </row>
    <row r="3" spans="1:2">
      <c s="3" r="A3" t="s">
        <v>232</v>
      </c>
    </row>
    <row r="4" spans="1:2">
      <c s="4" r="A4" t="s">
        <v>262</v>
      </c>
      <c s="4" r="B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64</v>
      </c>
      <c s="2" r="B1" t="s">
        <v>1</v>
      </c>
    </row>
    <row r="2" spans="1:2">
      <c s="2" r="B2" t="s">
        <v>2</v>
      </c>
    </row>
    <row r="3" spans="1:2">
      <c s="3" r="A3" t="s">
        <v>232</v>
      </c>
    </row>
    <row r="4" spans="1:2">
      <c s="4" r="A4" t="s">
        <v>264</v>
      </c>
      <c s="4" r="B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66</v>
      </c>
      <c s="2" r="B1" t="s">
        <v>1</v>
      </c>
    </row>
    <row r="2" spans="1:2">
      <c s="2" r="B2" t="s">
        <v>2</v>
      </c>
    </row>
    <row r="3" spans="1:2">
      <c s="3" r="A3" t="s">
        <v>232</v>
      </c>
    </row>
    <row r="4" spans="1:2">
      <c s="4" r="A4" t="s">
        <v>266</v>
      </c>
      <c s="4" r="B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68</v>
      </c>
      <c s="2" r="B1" t="s">
        <v>1</v>
      </c>
    </row>
    <row r="2" spans="1:2">
      <c s="2" r="B2" t="s">
        <v>2</v>
      </c>
    </row>
    <row r="3" spans="1:2">
      <c s="3" r="A3" t="s">
        <v>232</v>
      </c>
    </row>
    <row r="4" spans="1:2">
      <c s="4" r="A4" t="s">
        <v>268</v>
      </c>
      <c s="4" r="B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75</v>
      </c>
      <c s="2" r="B1" t="s">
        <v>2</v>
      </c>
      <c s="2" r="C1" t="s">
        <v>32</v>
      </c>
    </row>
    <row r="2" spans="1:3">
      <c s="3" r="A2" t="s">
        <v>76</v>
      </c>
    </row>
    <row r="3" spans="1:3">
      <c s="4" r="A3" t="s">
        <v>77</v>
      </c>
      <c s="7" r="B3" t="n">
        <v>1268455</v>
      </c>
      <c s="7" r="C3" t="n">
        <v>630407</v>
      </c>
    </row>
    <row r="4" spans="1:3">
      <c s="4" r="A4" t="s">
        <v>78</v>
      </c>
      <c s="6" r="B4" t="n">
        <v>2201513</v>
      </c>
      <c s="6" r="C4" t="n">
        <v>2709161</v>
      </c>
    </row>
    <row r="5" spans="1:3">
      <c s="4" r="A5" t="s">
        <v>79</v>
      </c>
      <c s="6" r="B5" t="n">
        <v>283343</v>
      </c>
      <c s="6" r="C5" t="n">
        <v>150649</v>
      </c>
    </row>
    <row r="6" spans="1:3">
      <c s="4" r="A6" t="s">
        <v>80</v>
      </c>
      <c s="6" r="B6" t="n">
        <v>66584</v>
      </c>
      <c s="6" r="C6" t="n">
        <v>57358</v>
      </c>
    </row>
    <row r="7" spans="1:3">
      <c s="4" r="A7" t="s">
        <v>81</v>
      </c>
      <c s="7" r="B7" t="n">
        <v>459741</v>
      </c>
      <c s="7" r="C7" t="n">
        <v>0</v>
      </c>
    </row>
    <row r="8" spans="1:3">
      <c s="4" r="A8" t="s">
        <v>82</v>
      </c>
      <c s="6" r="B8" t="n">
        <v>500000000</v>
      </c>
      <c s="6" r="C8" t="n">
        <v>500000000</v>
      </c>
    </row>
    <row r="9" spans="1:3">
      <c s="4" r="A9" t="s">
        <v>83</v>
      </c>
      <c s="8" r="B9" t="n">
        <v>0.01</v>
      </c>
      <c s="8" r="C9" t="n">
        <v>0.01</v>
      </c>
    </row>
    <row r="10" spans="1:3">
      <c s="4" r="A10" t="s">
        <v>84</v>
      </c>
      <c s="6" r="B10" t="n">
        <v>73767435</v>
      </c>
      <c s="6" r="C10" t="n">
        <v>74510159</v>
      </c>
    </row>
    <row r="11" spans="1:3">
      <c s="4" r="A11" t="s">
        <v>85</v>
      </c>
      <c s="6" r="B11" t="n">
        <v>73767435</v>
      </c>
      <c s="6" r="C11" t="n">
        <v>745101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70</v>
      </c>
      <c s="2" r="B1" t="s">
        <v>1</v>
      </c>
    </row>
    <row r="2" spans="1:2">
      <c s="2" r="B2" t="s">
        <v>2</v>
      </c>
    </row>
    <row r="3" spans="1:2">
      <c s="3" r="A3" t="s">
        <v>232</v>
      </c>
    </row>
    <row r="4" spans="1:2">
      <c s="4" r="A4" t="s">
        <v>270</v>
      </c>
      <c s="4" r="B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72</v>
      </c>
      <c s="2" r="B1" t="s">
        <v>1</v>
      </c>
    </row>
    <row r="2" spans="1:2">
      <c s="2" r="B2" t="s">
        <v>2</v>
      </c>
    </row>
    <row r="3" spans="1:2">
      <c s="3" r="A3" t="s">
        <v>273</v>
      </c>
    </row>
    <row r="4" spans="1:2">
      <c s="4" r="A4" t="s">
        <v>272</v>
      </c>
      <c s="4" r="B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75</v>
      </c>
      <c s="2" r="B1" t="s">
        <v>1</v>
      </c>
    </row>
    <row r="2" spans="1:2">
      <c s="2" r="B2" t="s">
        <v>2</v>
      </c>
    </row>
    <row r="3" spans="1:2">
      <c s="3" r="A3" t="s">
        <v>276</v>
      </c>
    </row>
    <row r="4" spans="1:2">
      <c s="4" r="A4" t="s">
        <v>275</v>
      </c>
      <c s="4" r="B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78</v>
      </c>
      <c s="2" r="B1" t="s">
        <v>1</v>
      </c>
    </row>
    <row r="2" spans="1:2">
      <c s="2" r="B2" t="s">
        <v>2</v>
      </c>
    </row>
    <row r="3" spans="1:2">
      <c s="3" r="A3" t="s">
        <v>232</v>
      </c>
    </row>
    <row r="4" spans="1:2">
      <c s="4" r="A4" t="s">
        <v>278</v>
      </c>
      <c s="4" r="B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80</v>
      </c>
      <c s="2" r="B1" t="s">
        <v>1</v>
      </c>
    </row>
    <row r="2" spans="1:2">
      <c s="2" r="B2" t="s">
        <v>2</v>
      </c>
    </row>
    <row r="3" spans="1:2">
      <c s="3" r="A3" t="s">
        <v>281</v>
      </c>
    </row>
    <row r="4" spans="1:2">
      <c s="4" r="A4" t="s">
        <v>280</v>
      </c>
      <c s="4" r="B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83</v>
      </c>
      <c s="2" r="B1" t="s">
        <v>1</v>
      </c>
    </row>
    <row r="2" spans="1:2">
      <c s="2" r="B2" t="s">
        <v>2</v>
      </c>
    </row>
    <row r="3" spans="1:2">
      <c s="3" r="A3" t="s">
        <v>284</v>
      </c>
    </row>
    <row r="4" spans="1:2">
      <c s="4" r="A4" t="s">
        <v>283</v>
      </c>
      <c s="4" r="B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86</v>
      </c>
      <c s="2" r="B1" t="s">
        <v>1</v>
      </c>
    </row>
    <row r="2" spans="1:2">
      <c s="2" r="B2" t="s">
        <v>2</v>
      </c>
    </row>
    <row r="3" spans="1:2">
      <c s="3" r="A3" t="s">
        <v>232</v>
      </c>
    </row>
    <row r="4" spans="1:2">
      <c s="4" r="A4" t="s">
        <v>286</v>
      </c>
      <c s="4" r="B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88</v>
      </c>
      <c s="2" r="B1" t="s">
        <v>1</v>
      </c>
    </row>
    <row r="2" spans="1:2">
      <c s="2" r="B2" t="s">
        <v>2</v>
      </c>
    </row>
    <row r="3" spans="1:2">
      <c s="3" r="A3" t="s">
        <v>289</v>
      </c>
    </row>
    <row r="4" spans="1:2">
      <c s="4" r="A4" t="s">
        <v>288</v>
      </c>
      <c s="4" r="B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91</v>
      </c>
      <c s="2" r="B1" t="s">
        <v>1</v>
      </c>
    </row>
    <row r="2" spans="1:2">
      <c s="2" r="B2" t="s">
        <v>2</v>
      </c>
    </row>
    <row r="3" spans="1:2">
      <c s="3" r="A3" t="s">
        <v>292</v>
      </c>
    </row>
    <row r="4" spans="1:2">
      <c s="4" r="A4" t="s">
        <v>291</v>
      </c>
      <c s="4" r="B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94</v>
      </c>
      <c s="2" r="B1" t="s">
        <v>1</v>
      </c>
    </row>
    <row r="2" spans="1:2">
      <c s="2" r="B2" t="s">
        <v>2</v>
      </c>
    </row>
    <row r="3" spans="1:2">
      <c s="3" r="A3" t="s">
        <v>295</v>
      </c>
    </row>
    <row r="4" spans="1:2">
      <c s="4" r="A4" t="s">
        <v>294</v>
      </c>
      <c s="4" r="B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6</v>
      </c>
      <c s="2" r="B1" t="s">
        <v>1</v>
      </c>
    </row>
    <row r="2" spans="1:4">
      <c s="2" r="B2" t="s">
        <v>2</v>
      </c>
      <c s="2" r="C2" t="s">
        <v>32</v>
      </c>
      <c s="2" r="D2" t="s">
        <v>87</v>
      </c>
    </row>
    <row r="3" spans="1:4">
      <c s="3" r="A3" t="s">
        <v>88</v>
      </c>
    </row>
    <row r="4" spans="1:4">
      <c s="4" r="A4" t="s">
        <v>89</v>
      </c>
      <c s="7" r="B4" t="n">
        <v>201345</v>
      </c>
      <c s="7" r="C4" t="n">
        <v>172348</v>
      </c>
      <c s="7" r="D4" t="n">
        <v>122862</v>
      </c>
    </row>
    <row r="5" spans="1:4">
      <c s="3" r="A5" t="s">
        <v>90</v>
      </c>
    </row>
    <row r="6" spans="1:4">
      <c s="4" r="A6" t="s">
        <v>90</v>
      </c>
      <c s="6" r="B6" t="n">
        <v>124708</v>
      </c>
      <c s="6" r="C6" t="n">
        <v>85589</v>
      </c>
      <c s="6" r="D6" t="n">
        <v>65222</v>
      </c>
    </row>
    <row r="7" spans="1:4">
      <c s="4" r="A7" t="s">
        <v>91</v>
      </c>
      <c s="6" r="B7" t="n">
        <v>76637</v>
      </c>
      <c s="6" r="C7" t="n">
        <v>86759</v>
      </c>
      <c s="6" r="D7" t="n">
        <v>57640</v>
      </c>
    </row>
    <row r="8" spans="1:4">
      <c s="4" r="A8" t="s">
        <v>92</v>
      </c>
      <c s="6" r="B8" t="n">
        <v>51016</v>
      </c>
      <c s="6" r="C8" t="n">
        <v>35647</v>
      </c>
      <c s="6" r="D8" t="n">
        <v>98669</v>
      </c>
    </row>
    <row r="9" spans="1:4">
      <c s="4" r="A9" t="s">
        <v>93</v>
      </c>
      <c s="6" r="B9" t="n">
        <v>28702</v>
      </c>
      <c s="6" r="C9" t="n">
        <v>18184</v>
      </c>
      <c s="6" r="D9" t="n">
        <v>17765</v>
      </c>
    </row>
    <row r="10" spans="1:4">
      <c s="4" r="A10" t="s">
        <v>94</v>
      </c>
      <c s="6" r="B10" t="n">
        <v>53985</v>
      </c>
      <c s="6" r="C10" t="n">
        <v>201809</v>
      </c>
      <c s="6" r="D10" t="n">
        <v>207758</v>
      </c>
    </row>
    <row r="11" spans="1:4">
      <c s="4" r="A11" t="s">
        <v>95</v>
      </c>
      <c s="6" r="B11" t="n">
        <v>49319</v>
      </c>
      <c s="6" r="C11" t="n">
        <v>37893</v>
      </c>
      <c s="6" r="D11" t="n">
        <v>32791</v>
      </c>
    </row>
    <row r="12" spans="1:4">
      <c s="4" r="A12" t="s">
        <v>96</v>
      </c>
      <c s="6" r="B12" t="n">
        <v>-19177</v>
      </c>
      <c s="6" r="C12" t="n">
        <v>-32451</v>
      </c>
      <c s="6" r="D12" t="n">
        <v>-13491</v>
      </c>
    </row>
    <row r="13" spans="1:4">
      <c s="4" r="A13" t="s">
        <v>46</v>
      </c>
      <c s="6" r="B13" t="n">
        <v>8283</v>
      </c>
      <c s="6" r="C13" t="n">
        <v>8900</v>
      </c>
      <c s="6" r="D13" t="n">
        <v>4386</v>
      </c>
    </row>
    <row r="14" spans="1:4">
      <c s="4" r="A14" t="s">
        <v>88</v>
      </c>
      <c s="6" r="B14" t="n">
        <v>248765</v>
      </c>
      <c s="6" r="C14" t="n">
        <v>356741</v>
      </c>
      <c s="6" r="D14" t="n">
        <v>405518</v>
      </c>
    </row>
    <row r="15" spans="1:4">
      <c s="3" r="A15" t="s">
        <v>97</v>
      </c>
    </row>
    <row r="16" spans="1:4">
      <c s="4" r="A16" t="s">
        <v>98</v>
      </c>
      <c s="6" r="B16" t="n">
        <v>58607</v>
      </c>
      <c s="6" r="C16" t="n">
        <v>48719</v>
      </c>
      <c s="6" r="D16" t="n">
        <v>79712</v>
      </c>
    </row>
    <row r="17" spans="1:4">
      <c s="4" r="A17" t="s">
        <v>99</v>
      </c>
      <c s="6" r="B17" t="n">
        <v>46423</v>
      </c>
      <c s="6" r="C17" t="n">
        <v>52522</v>
      </c>
      <c s="6" r="D17" t="n">
        <v>39413</v>
      </c>
    </row>
    <row r="18" spans="1:4">
      <c s="4" r="A18" t="s">
        <v>100</v>
      </c>
      <c s="6" r="B18" t="n">
        <v>24194</v>
      </c>
      <c s="6" r="C18" t="n">
        <v>35035</v>
      </c>
      <c s="6" r="D18" t="n">
        <v>32410</v>
      </c>
    </row>
    <row r="19" spans="1:4">
      <c s="4" r="A19" t="s">
        <v>101</v>
      </c>
      <c s="6" r="B19" t="n">
        <v>10408</v>
      </c>
      <c s="6" r="C19" t="n">
        <v>6892</v>
      </c>
      <c s="6" r="D19" t="n">
        <v>1861</v>
      </c>
    </row>
    <row r="20" spans="1:4">
      <c s="4" r="A20" t="s">
        <v>102</v>
      </c>
      <c s="6" r="B20" t="n">
        <v>7366</v>
      </c>
      <c s="6" r="C20" t="n">
        <v>8328</v>
      </c>
      <c s="6" r="D20" t="n">
        <v>7914</v>
      </c>
    </row>
    <row r="21" spans="1:4">
      <c s="4" r="A21" t="s">
        <v>103</v>
      </c>
      <c s="6" r="B21" t="n">
        <v>7306</v>
      </c>
      <c s="6" r="C21" t="n">
        <v>8380</v>
      </c>
      <c s="6" r="D21" t="n">
        <v>8373</v>
      </c>
    </row>
    <row r="22" spans="1:4">
      <c s="4" r="A22" t="s">
        <v>46</v>
      </c>
      <c s="6" r="B22" t="n">
        <v>21157</v>
      </c>
      <c s="6" r="C22" t="n">
        <v>17401</v>
      </c>
      <c s="6" r="D22" t="n">
        <v>21200</v>
      </c>
    </row>
    <row r="23" spans="1:4">
      <c s="4" r="A23" t="s">
        <v>104</v>
      </c>
      <c s="6" r="B23" t="n">
        <v>175461</v>
      </c>
      <c s="6" r="C23" t="n">
        <v>177277</v>
      </c>
      <c s="6" r="D23" t="n">
        <v>190883</v>
      </c>
    </row>
    <row r="24" spans="1:4">
      <c s="4" r="A24" t="s">
        <v>105</v>
      </c>
      <c s="6" r="B24" t="n">
        <v>73304</v>
      </c>
      <c s="6" r="C24" t="n">
        <v>179464</v>
      </c>
      <c s="6" r="D24" t="n">
        <v>214635</v>
      </c>
    </row>
    <row r="25" spans="1:4">
      <c s="4" r="A25" t="s">
        <v>106</v>
      </c>
      <c s="6" r="B25" t="n">
        <v>-16796</v>
      </c>
      <c s="6" r="C25" t="n">
        <v>-15080</v>
      </c>
      <c s="6" r="D25" t="n">
        <v>14445</v>
      </c>
    </row>
    <row r="26" spans="1:4">
      <c s="4" r="A26" t="s">
        <v>107</v>
      </c>
      <c s="7" r="B26" t="n">
        <v>90100</v>
      </c>
      <c s="7" r="C26" t="n">
        <v>194544</v>
      </c>
      <c s="7" r="D26" t="n">
        <v>200190</v>
      </c>
    </row>
    <row r="27" spans="1:4">
      <c s="3" r="A27" t="s">
        <v>108</v>
      </c>
    </row>
    <row r="28" spans="1:4">
      <c s="4" r="A28" t="s">
        <v>109</v>
      </c>
      <c s="8" r="B28" t="n">
        <v>1.19</v>
      </c>
      <c s="8" r="C28" t="n">
        <v>2.62</v>
      </c>
      <c s="8" r="D28" t="n">
        <v>3.13</v>
      </c>
    </row>
    <row r="29" spans="1:4">
      <c s="4" r="A29" t="s">
        <v>110</v>
      </c>
      <c s="8" r="B29" t="n">
        <v>1.16</v>
      </c>
      <c s="8" r="C29" t="n">
        <v>2.47</v>
      </c>
      <c s="8" r="D29" t="n">
        <v>2.96</v>
      </c>
    </row>
    <row r="30" spans="1:4">
      <c s="3" r="A30" t="s">
        <v>111</v>
      </c>
    </row>
    <row r="31" spans="1:4">
      <c s="4" r="A31" t="s">
        <v>109</v>
      </c>
      <c s="6" r="B31" t="n">
        <v>74446</v>
      </c>
      <c s="6" r="C31" t="n">
        <v>73495</v>
      </c>
      <c s="6" r="D31" t="n">
        <v>63426</v>
      </c>
    </row>
    <row r="32" spans="1:4">
      <c s="4" r="A32" t="s">
        <v>110</v>
      </c>
      <c s="6" r="B32" t="n">
        <v>83336</v>
      </c>
      <c s="6" r="C32" t="n">
        <v>82211</v>
      </c>
      <c s="6" r="D32" t="n">
        <v>69448</v>
      </c>
    </row>
    <row r="33" spans="1:4">
      <c s="4" r="A33" t="s">
        <v>112</v>
      </c>
    </row>
    <row r="34" spans="1:4">
      <c s="3" r="A34" t="s">
        <v>88</v>
      </c>
    </row>
    <row r="35" spans="1:4">
      <c s="4" r="A35" t="s">
        <v>89</v>
      </c>
      <c s="7" r="B35" t="n">
        <v>175980</v>
      </c>
      <c s="7" r="C35" t="n">
        <v>159056</v>
      </c>
      <c s="7" r="D35" t="n">
        <v>121771</v>
      </c>
    </row>
    <row r="36" spans="1:4">
      <c s="3" r="A36" t="s">
        <v>90</v>
      </c>
    </row>
    <row r="37" spans="1:4">
      <c s="4" r="A37" t="s">
        <v>90</v>
      </c>
      <c s="6" r="B37" t="n">
        <v>121365</v>
      </c>
      <c s="6" r="C37" t="n">
        <v>85589</v>
      </c>
      <c s="6" r="D37" t="n">
        <v>65222</v>
      </c>
    </row>
    <row r="38" spans="1:4">
      <c s="4" r="A38" t="s">
        <v>94</v>
      </c>
      <c s="6" r="B38" t="n">
        <v>50746</v>
      </c>
      <c s="6" r="C38" t="n">
        <v>222643</v>
      </c>
      <c s="6" r="D38" t="n">
        <v>205335</v>
      </c>
    </row>
    <row r="39" spans="1:4">
      <c s="4" r="A39" t="s">
        <v>74</v>
      </c>
    </row>
    <row r="40" spans="1:4">
      <c s="3" r="A40" t="s">
        <v>88</v>
      </c>
    </row>
    <row r="41" spans="1:4">
      <c s="4" r="A41" t="s">
        <v>89</v>
      </c>
      <c s="6" r="B41" t="n">
        <v>25365</v>
      </c>
      <c s="6" r="C41" t="n">
        <v>13292</v>
      </c>
      <c s="6" r="D41" t="n">
        <v>1091</v>
      </c>
    </row>
    <row r="42" spans="1:4">
      <c s="3" r="A42" t="s">
        <v>90</v>
      </c>
    </row>
    <row r="43" spans="1:4">
      <c s="4" r="A43" t="s">
        <v>90</v>
      </c>
      <c s="6" r="B43" t="n">
        <v>3343</v>
      </c>
      <c s="6" r="C43" t="n">
        <v>0</v>
      </c>
      <c s="6" r="D43" t="n">
        <v>0</v>
      </c>
    </row>
    <row r="44" spans="1:4">
      <c s="4" r="A44" t="s">
        <v>94</v>
      </c>
      <c s="7" r="B44" t="n">
        <v>3239</v>
      </c>
      <c s="7" r="C44" t="n">
        <v>-20834</v>
      </c>
      <c s="7" r="D44" t="n">
        <v>24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97</v>
      </c>
      <c s="2" r="B1" t="s">
        <v>1</v>
      </c>
    </row>
    <row r="2" spans="1:2">
      <c s="2" r="B2" t="s">
        <v>2</v>
      </c>
    </row>
    <row r="3" spans="1:2">
      <c s="3" r="A3" t="s">
        <v>298</v>
      </c>
    </row>
    <row r="4" spans="1:2">
      <c s="4" r="A4" t="s">
        <v>297</v>
      </c>
      <c s="4" r="B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00</v>
      </c>
      <c s="2" r="B1" t="s">
        <v>1</v>
      </c>
    </row>
    <row r="2" spans="1:2">
      <c s="2" r="B2" t="s">
        <v>2</v>
      </c>
    </row>
    <row r="3" spans="1:2">
      <c s="3" r="A3" t="s">
        <v>301</v>
      </c>
    </row>
    <row r="4" spans="1:2">
      <c s="4" r="A4" t="s">
        <v>300</v>
      </c>
      <c s="4" r="B4" t="s">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303</v>
      </c>
      <c s="2" r="B1" t="s">
        <v>1</v>
      </c>
    </row>
    <row r="2" spans="1:2">
      <c s="2" r="B2" t="s">
        <v>2</v>
      </c>
    </row>
    <row r="3" spans="1:2">
      <c s="3" r="A3" t="s">
        <v>304</v>
      </c>
    </row>
    <row r="4" spans="1:2">
      <c s="4" r="A4" t="s">
        <v>303</v>
      </c>
      <c s="4" r="B4" t="s">
        <v>3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306</v>
      </c>
      <c s="2" r="B1" t="s">
        <v>1</v>
      </c>
    </row>
    <row r="2" spans="1:2">
      <c s="2" r="B2" t="s">
        <v>2</v>
      </c>
    </row>
    <row r="3" spans="1:2">
      <c s="3" r="A3" t="s">
        <v>307</v>
      </c>
    </row>
    <row r="4" spans="1:2">
      <c s="4" r="A4" t="s">
        <v>306</v>
      </c>
      <c s="4" r="B4" t="s">
        <v>3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09</v>
      </c>
      <c s="2" r="B1" t="s">
        <v>1</v>
      </c>
    </row>
    <row r="2" spans="1:2">
      <c s="2" r="B2" t="s">
        <v>2</v>
      </c>
    </row>
    <row r="3" spans="1:2">
      <c s="3" r="A3" t="s">
        <v>310</v>
      </c>
    </row>
    <row r="4" spans="1:2">
      <c s="4" r="A4" t="s">
        <v>309</v>
      </c>
      <c s="4" r="B4" t="s">
        <v>3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12</v>
      </c>
      <c s="2" r="B1" t="s">
        <v>1</v>
      </c>
    </row>
    <row r="2" spans="1:2">
      <c s="2" r="B2" t="s">
        <v>2</v>
      </c>
    </row>
    <row r="3" spans="1:2">
      <c s="3" r="A3" t="s">
        <v>313</v>
      </c>
    </row>
    <row r="4" spans="1:2">
      <c s="4" r="A4" t="s">
        <v>312</v>
      </c>
      <c s="4" r="B4" t="s">
        <v>3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15</v>
      </c>
      <c s="2" r="B1" t="s">
        <v>1</v>
      </c>
    </row>
    <row r="2" spans="1:2">
      <c s="2" r="B2" t="s">
        <v>2</v>
      </c>
    </row>
    <row r="3" spans="1:2">
      <c s="3" r="A3" t="s">
        <v>316</v>
      </c>
    </row>
    <row r="4" spans="1:2">
      <c s="4" r="A4" t="s">
        <v>315</v>
      </c>
      <c s="4" r="B4" t="s">
        <v>3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7"/>
    <col customWidth="1" max="2" min="2" width="80"/>
  </cols>
  <sheetData>
    <row r="1" spans="1:2">
      <c s="1" r="A1" t="s">
        <v>318</v>
      </c>
      <c s="2" r="B1" t="s">
        <v>1</v>
      </c>
    </row>
    <row r="2" spans="1:2">
      <c s="2" r="B2" t="s">
        <v>2</v>
      </c>
    </row>
    <row r="3" spans="1:2">
      <c s="3" r="A3" t="s">
        <v>221</v>
      </c>
    </row>
    <row r="4" spans="1:2">
      <c s="4" r="A4" t="s">
        <v>319</v>
      </c>
      <c s="4" r="B4" t="s">
        <v>320</v>
      </c>
    </row>
    <row r="5" spans="1:2">
      <c s="4" r="A5" t="s">
        <v>321</v>
      </c>
      <c s="4" r="B5" t="s">
        <v>322</v>
      </c>
    </row>
    <row r="6" spans="1:2">
      <c s="4" r="A6" t="s">
        <v>323</v>
      </c>
      <c s="4" r="B6" t="s">
        <v>324</v>
      </c>
    </row>
    <row r="7" spans="1:2">
      <c s="4" r="A7" t="s">
        <v>325</v>
      </c>
      <c s="4" r="B7" t="s">
        <v>326</v>
      </c>
    </row>
    <row r="8" spans="1:2">
      <c s="4" r="A8" t="s">
        <v>327</v>
      </c>
      <c s="4" r="B8" t="s">
        <v>328</v>
      </c>
    </row>
    <row r="9" spans="1:2">
      <c s="4" r="A9" t="s">
        <v>329</v>
      </c>
      <c s="4" r="B9" t="s">
        <v>330</v>
      </c>
    </row>
    <row r="10" spans="1:2">
      <c s="4" r="A10" t="s">
        <v>234</v>
      </c>
      <c s="4" r="B10" t="s">
        <v>331</v>
      </c>
    </row>
    <row r="11" spans="1:2">
      <c s="4" r="A11" t="s">
        <v>237</v>
      </c>
      <c s="4" r="B11" t="s">
        <v>332</v>
      </c>
    </row>
    <row r="12" spans="1:2">
      <c s="4" r="A12" t="s">
        <v>333</v>
      </c>
      <c s="4" r="B12" t="s">
        <v>334</v>
      </c>
    </row>
    <row r="13" spans="1:2">
      <c s="4" r="A13" t="s">
        <v>335</v>
      </c>
      <c s="4" r="B13" t="s">
        <v>336</v>
      </c>
    </row>
    <row r="14" spans="1:2">
      <c s="4" r="A14" t="s">
        <v>337</v>
      </c>
      <c s="4" r="B14" t="s">
        <v>338</v>
      </c>
    </row>
    <row r="15" spans="1:2">
      <c s="4" r="A15" t="s">
        <v>243</v>
      </c>
      <c s="4" r="B15" t="s">
        <v>339</v>
      </c>
    </row>
    <row r="16" spans="1:2">
      <c s="4" r="A16" t="s">
        <v>248</v>
      </c>
      <c s="4" r="B16" t="s">
        <v>340</v>
      </c>
    </row>
    <row r="17" spans="1:2">
      <c s="4" r="A17" t="s">
        <v>253</v>
      </c>
      <c s="4" r="B17" t="s">
        <v>341</v>
      </c>
    </row>
    <row r="18" spans="1:2">
      <c s="4" r="A18" t="s">
        <v>342</v>
      </c>
      <c s="4" r="B18" t="s">
        <v>343</v>
      </c>
    </row>
    <row r="19" spans="1:2">
      <c s="4" r="A19" t="s">
        <v>344</v>
      </c>
      <c s="4" r="B19" t="s">
        <v>345</v>
      </c>
    </row>
    <row r="20" spans="1:2">
      <c s="4" r="A20" t="s">
        <v>346</v>
      </c>
      <c s="4" r="B20" t="s">
        <v>347</v>
      </c>
    </row>
    <row r="21" spans="1:2">
      <c s="4" r="A21" t="s">
        <v>348</v>
      </c>
      <c s="4" r="B21" t="s">
        <v>349</v>
      </c>
    </row>
    <row r="22" spans="1:2">
      <c s="4" r="A22" t="s">
        <v>350</v>
      </c>
      <c s="4" r="B22" t="s">
        <v>351</v>
      </c>
    </row>
    <row r="23" spans="1:2">
      <c s="4" r="A23" t="s">
        <v>352</v>
      </c>
      <c s="4" r="B23" t="s">
        <v>353</v>
      </c>
    </row>
    <row r="24" spans="1:2">
      <c s="4" r="A24" t="s">
        <v>354</v>
      </c>
      <c s="4" r="B24" t="s">
        <v>355</v>
      </c>
    </row>
    <row r="25" spans="1:2">
      <c s="4" r="A25" t="s">
        <v>294</v>
      </c>
      <c s="4" r="B25" t="s">
        <v>356</v>
      </c>
    </row>
    <row r="26" spans="1:2">
      <c s="4" r="A26" t="s">
        <v>357</v>
      </c>
      <c s="4" r="B26" t="s">
        <v>358</v>
      </c>
    </row>
    <row r="27" spans="1:2">
      <c s="4" r="A27" t="s">
        <v>226</v>
      </c>
      <c s="4" r="B27" t="s">
        <v>359</v>
      </c>
    </row>
    <row r="28" spans="1:2">
      <c s="4" r="A28" t="s">
        <v>360</v>
      </c>
      <c s="4" r="B28" t="s">
        <v>361</v>
      </c>
    </row>
    <row r="29" spans="1:2">
      <c s="4" r="A29" t="s">
        <v>309</v>
      </c>
      <c s="4" r="B29" t="s">
        <v>3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63</v>
      </c>
      <c s="2" r="B1" t="s">
        <v>1</v>
      </c>
    </row>
    <row r="2" spans="1:2">
      <c s="2" r="B2" t="s">
        <v>2</v>
      </c>
    </row>
    <row r="3" spans="1:2">
      <c s="3" r="A3" t="s">
        <v>218</v>
      </c>
    </row>
    <row r="4" spans="1:2">
      <c s="4" r="A4" t="s">
        <v>364</v>
      </c>
      <c s="4" r="B4" t="s">
        <v>365</v>
      </c>
    </row>
    <row r="5" spans="1:2">
      <c s="4" r="A5" t="s">
        <v>366</v>
      </c>
      <c s="4" r="B5" t="s">
        <v>3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368</v>
      </c>
      <c s="2" r="B1" t="s">
        <v>1</v>
      </c>
    </row>
    <row r="2" spans="1:2">
      <c s="2" r="B2" t="s">
        <v>2</v>
      </c>
    </row>
    <row r="3" spans="1:2">
      <c s="3" r="A3" t="s">
        <v>221</v>
      </c>
    </row>
    <row r="4" spans="1:2">
      <c s="4" r="A4" t="s">
        <v>369</v>
      </c>
      <c s="4" r="B4" t="s">
        <v>3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s>
  <sheetData>
    <row r="1" spans="1:5">
      <c s="1" r="A1" t="s">
        <v>113</v>
      </c>
      <c s="2" r="B1" t="s">
        <v>114</v>
      </c>
      <c s="2" r="C1" t="s">
        <v>115</v>
      </c>
      <c s="2" r="D1" t="s">
        <v>116</v>
      </c>
      <c s="2" r="E1" t="s">
        <v>117</v>
      </c>
    </row>
    <row r="2" spans="1:5">
      <c s="4" r="A2" t="s">
        <v>118</v>
      </c>
      <c s="7" r="B2" t="n">
        <v>1201336</v>
      </c>
      <c s="7" r="C2" t="n">
        <v>589</v>
      </c>
      <c s="7" r="D2" t="n">
        <v>1129858</v>
      </c>
      <c s="7" r="E2" t="n">
        <v>70889</v>
      </c>
    </row>
    <row r="3" spans="1:5">
      <c s="4" r="A3" t="s">
        <v>119</v>
      </c>
      <c s="6" r="C3" t="n">
        <v>58904000</v>
      </c>
    </row>
    <row r="4" spans="1:5">
      <c s="4" r="A4" t="s">
        <v>107</v>
      </c>
      <c s="6" r="B4" t="n">
        <v>200190</v>
      </c>
      <c s="7" r="C4" t="n">
        <v>0</v>
      </c>
      <c s="6" r="D4" t="n">
        <v>0</v>
      </c>
      <c s="6" r="E4" t="n">
        <v>200190</v>
      </c>
    </row>
    <row r="5" spans="1:5">
      <c s="4" r="A5" t="s">
        <v>120</v>
      </c>
      <c s="6" r="B5" t="n">
        <v>5452</v>
      </c>
      <c s="7" r="C5" t="n">
        <v>3</v>
      </c>
      <c s="6" r="D5" t="n">
        <v>5449</v>
      </c>
      <c s="6" r="E5" t="n">
        <v>0</v>
      </c>
    </row>
    <row r="6" spans="1:5">
      <c s="4" r="A6" t="s">
        <v>121</v>
      </c>
      <c s="6" r="C6" t="n">
        <v>254000</v>
      </c>
    </row>
    <row r="7" spans="1:5">
      <c s="4" r="A7" t="s">
        <v>122</v>
      </c>
      <c s="6" r="B7" t="n">
        <v>-189138</v>
      </c>
      <c s="7" r="C7" t="n">
        <v>0</v>
      </c>
      <c s="6" r="D7" t="n">
        <v>0</v>
      </c>
      <c s="6" r="E7" t="n">
        <v>-189138</v>
      </c>
    </row>
    <row r="8" spans="1:5">
      <c s="4" r="A8" t="s">
        <v>123</v>
      </c>
      <c s="6" r="B8" t="n">
        <v>261595</v>
      </c>
      <c s="7" r="C8" t="n">
        <v>113</v>
      </c>
      <c s="6" r="D8" t="n">
        <v>261482</v>
      </c>
      <c s="6" r="E8" t="n">
        <v>0</v>
      </c>
    </row>
    <row r="9" spans="1:5">
      <c s="4" r="A9" t="s">
        <v>124</v>
      </c>
      <c s="6" r="C9" t="n">
        <v>11300000</v>
      </c>
    </row>
    <row r="10" spans="1:5">
      <c s="4" r="A10" t="s">
        <v>125</v>
      </c>
      <c s="6" r="B10" t="n">
        <v>-12321</v>
      </c>
      <c s="7" r="C10" t="n">
        <v>0</v>
      </c>
      <c s="6" r="D10" t="n">
        <v>-12321</v>
      </c>
      <c s="6" r="E10" t="n">
        <v>0</v>
      </c>
    </row>
    <row r="11" spans="1:5">
      <c s="4" r="A11" t="s">
        <v>126</v>
      </c>
      <c s="6" r="B11" t="n">
        <v>1467114</v>
      </c>
      <c s="7" r="C11" t="n">
        <v>705</v>
      </c>
      <c s="6" r="D11" t="n">
        <v>1384468</v>
      </c>
      <c s="6" r="E11" t="n">
        <v>81941</v>
      </c>
    </row>
    <row r="12" spans="1:5">
      <c s="4" r="A12" t="s">
        <v>127</v>
      </c>
      <c s="6" r="C12" t="n">
        <v>70458000</v>
      </c>
    </row>
    <row r="13" spans="1:5">
      <c s="4" r="A13" t="s">
        <v>107</v>
      </c>
      <c s="6" r="B13" t="n">
        <v>37873</v>
      </c>
    </row>
    <row r="14" spans="1:5">
      <c s="4" r="A14" t="s">
        <v>128</v>
      </c>
      <c s="6" r="B14" t="n">
        <v>1543282</v>
      </c>
    </row>
    <row r="15" spans="1:5">
      <c s="4" r="A15" t="s">
        <v>126</v>
      </c>
      <c s="6" r="B15" t="n">
        <v>1467114</v>
      </c>
      <c s="7" r="C15" t="n">
        <v>705</v>
      </c>
      <c s="6" r="D15" t="n">
        <v>1384468</v>
      </c>
      <c s="6" r="E15" t="n">
        <v>81941</v>
      </c>
    </row>
    <row r="16" spans="1:5">
      <c s="4" r="A16" t="s">
        <v>127</v>
      </c>
      <c s="6" r="C16" t="n">
        <v>70458000</v>
      </c>
    </row>
    <row r="17" spans="1:5">
      <c s="4" r="A17" t="s">
        <v>107</v>
      </c>
      <c s="6" r="B17" t="n">
        <v>194544</v>
      </c>
      <c s="7" r="C17" t="n">
        <v>0</v>
      </c>
      <c s="6" r="D17" t="n">
        <v>0</v>
      </c>
      <c s="6" r="E17" t="n">
        <v>194544</v>
      </c>
    </row>
    <row r="18" spans="1:5">
      <c s="4" r="A18" t="s">
        <v>120</v>
      </c>
      <c s="6" r="B18" t="n">
        <v>5752</v>
      </c>
      <c s="7" r="C18" t="n">
        <v>2</v>
      </c>
      <c s="6" r="D18" t="n">
        <v>5750</v>
      </c>
      <c s="6" r="E18" t="n">
        <v>0</v>
      </c>
    </row>
    <row r="19" spans="1:5">
      <c s="4" r="A19" t="s">
        <v>121</v>
      </c>
      <c s="6" r="C19" t="n">
        <v>235000</v>
      </c>
    </row>
    <row r="20" spans="1:5">
      <c s="4" r="A20" t="s">
        <v>122</v>
      </c>
      <c s="6" r="B20" t="n">
        <v>-178757</v>
      </c>
      <c s="7" r="C20" t="n">
        <v>0</v>
      </c>
      <c s="6" r="D20" t="n">
        <v>0</v>
      </c>
      <c s="6" r="E20" t="n">
        <v>-178757</v>
      </c>
    </row>
    <row r="21" spans="1:5">
      <c s="4" r="A21" t="s">
        <v>123</v>
      </c>
      <c s="7" r="B21" t="n">
        <v>90589</v>
      </c>
      <c s="7" r="C21" t="n">
        <v>38</v>
      </c>
      <c s="6" r="D21" t="n">
        <v>90551</v>
      </c>
      <c s="6" r="E21" t="n">
        <v>0</v>
      </c>
    </row>
    <row r="22" spans="1:5">
      <c s="4" r="A22" t="s">
        <v>124</v>
      </c>
      <c s="6" r="B22" t="n">
        <v>3817611</v>
      </c>
      <c s="6" r="C22" t="n">
        <v>3817000</v>
      </c>
    </row>
    <row r="23" spans="1:5">
      <c s="4" r="A23" t="s">
        <v>125</v>
      </c>
      <c s="7" r="B23" t="n">
        <v>-1070</v>
      </c>
      <c s="7" r="C23" t="n">
        <v>0</v>
      </c>
      <c s="6" r="D23" t="n">
        <v>-1070</v>
      </c>
      <c s="6" r="E23" t="n">
        <v>0</v>
      </c>
    </row>
    <row r="24" spans="1:5">
      <c s="4" r="A24" t="s">
        <v>129</v>
      </c>
      <c s="6" r="B24" t="n">
        <v>1578172</v>
      </c>
      <c s="7" r="C24" t="n">
        <v>745</v>
      </c>
      <c s="6" r="D24" t="n">
        <v>1479699</v>
      </c>
      <c s="6" r="E24" t="n">
        <v>97728</v>
      </c>
    </row>
    <row r="25" spans="1:5">
      <c s="4" r="A25" t="s">
        <v>130</v>
      </c>
      <c s="6" r="C25" t="n">
        <v>74510000</v>
      </c>
    </row>
    <row r="26" spans="1:5">
      <c s="4" r="A26" t="s">
        <v>128</v>
      </c>
      <c s="6" r="B26" t="n">
        <v>1543282</v>
      </c>
    </row>
    <row r="27" spans="1:5">
      <c s="4" r="A27" t="s">
        <v>107</v>
      </c>
      <c s="6" r="B27" t="n">
        <v>75211</v>
      </c>
    </row>
    <row r="28" spans="1:5">
      <c s="4" r="A28" t="s">
        <v>131</v>
      </c>
      <c s="6" r="B28" t="n">
        <v>1577160</v>
      </c>
    </row>
    <row r="29" spans="1:5">
      <c s="4" r="A29" t="s">
        <v>107</v>
      </c>
      <c s="6" r="B29" t="n">
        <v>54949</v>
      </c>
    </row>
    <row r="30" spans="1:5">
      <c s="4" r="A30" t="s">
        <v>132</v>
      </c>
      <c s="6" r="B30" t="n">
        <v>1588041</v>
      </c>
    </row>
    <row r="31" spans="1:5">
      <c s="4" r="A31" t="s">
        <v>107</v>
      </c>
      <c s="6" r="B31" t="n">
        <v>26511</v>
      </c>
    </row>
    <row r="32" spans="1:5">
      <c s="4" r="A32" t="s">
        <v>129</v>
      </c>
      <c s="6" r="B32" t="n">
        <v>1578172</v>
      </c>
      <c s="7" r="C32" t="n">
        <v>745</v>
      </c>
      <c s="6" r="D32" t="n">
        <v>1479699</v>
      </c>
      <c s="6" r="E32" t="n">
        <v>97728</v>
      </c>
    </row>
    <row r="33" spans="1:5">
      <c s="4" r="A33" t="s">
        <v>130</v>
      </c>
      <c s="6" r="C33" t="n">
        <v>74510000</v>
      </c>
    </row>
    <row r="34" spans="1:5">
      <c s="4" r="A34" t="s">
        <v>107</v>
      </c>
      <c s="6" r="B34" t="n">
        <v>7508</v>
      </c>
    </row>
    <row r="35" spans="1:5">
      <c s="4" r="A35" t="s">
        <v>133</v>
      </c>
      <c s="6" r="B35" t="n">
        <v>1542159</v>
      </c>
    </row>
    <row r="36" spans="1:5">
      <c s="4" r="A36" t="s">
        <v>129</v>
      </c>
      <c s="6" r="B36" t="n">
        <v>1578172</v>
      </c>
      <c s="7" r="C36" t="n">
        <v>745</v>
      </c>
      <c s="6" r="D36" t="n">
        <v>1479699</v>
      </c>
      <c s="6" r="E36" t="n">
        <v>97728</v>
      </c>
    </row>
    <row r="37" spans="1:5">
      <c s="4" r="A37" t="s">
        <v>130</v>
      </c>
      <c s="6" r="C37" t="n">
        <v>74510000</v>
      </c>
    </row>
    <row r="38" spans="1:5">
      <c s="4" r="A38" t="s">
        <v>107</v>
      </c>
      <c s="6" r="B38" t="n">
        <v>90100</v>
      </c>
      <c s="7" r="C38" t="n">
        <v>0</v>
      </c>
      <c s="6" r="D38" t="n">
        <v>0</v>
      </c>
      <c s="6" r="E38" t="n">
        <v>90100</v>
      </c>
    </row>
    <row r="39" spans="1:5">
      <c s="4" r="A39" t="s">
        <v>120</v>
      </c>
      <c s="6" r="B39" t="n">
        <v>6346</v>
      </c>
      <c s="7" r="C39" t="n">
        <v>3</v>
      </c>
      <c s="6" r="D39" t="n">
        <v>6343</v>
      </c>
      <c s="6" r="E39" t="n">
        <v>0</v>
      </c>
    </row>
    <row r="40" spans="1:5">
      <c s="4" r="A40" t="s">
        <v>121</v>
      </c>
      <c s="6" r="C40" t="n">
        <v>302000</v>
      </c>
    </row>
    <row r="41" spans="1:5">
      <c s="4" r="A41" t="s">
        <v>122</v>
      </c>
      <c s="6" r="B41" t="n">
        <v>-162175</v>
      </c>
      <c s="7" r="C41" t="n">
        <v>0</v>
      </c>
      <c s="6" r="D41" t="n">
        <v>0</v>
      </c>
      <c s="6" r="E41" t="n">
        <v>-162175</v>
      </c>
    </row>
    <row r="42" spans="1:5">
      <c s="4" r="A42" t="s">
        <v>123</v>
      </c>
      <c s="6" r="B42" t="n">
        <v>8</v>
      </c>
      <c s="7" r="C42" t="n">
        <v>0</v>
      </c>
      <c s="6" r="D42" t="n">
        <v>8</v>
      </c>
      <c s="6" r="E42" t="n">
        <v>0</v>
      </c>
    </row>
    <row r="43" spans="1:5">
      <c s="4" r="A43" t="s">
        <v>124</v>
      </c>
      <c s="6" r="C43" t="n">
        <v>0</v>
      </c>
    </row>
    <row r="44" spans="1:5">
      <c s="4" r="A44" t="s">
        <v>134</v>
      </c>
      <c s="7" r="B44" t="n">
        <v>-16338</v>
      </c>
      <c s="7" r="C44" t="n">
        <v>-10</v>
      </c>
      <c s="6" r="D44" t="n">
        <v>-16328</v>
      </c>
      <c s="6" r="E44" t="n">
        <v>0</v>
      </c>
    </row>
    <row r="45" spans="1:5">
      <c s="4" r="A45" t="s">
        <v>135</v>
      </c>
      <c s="6" r="B45" t="n">
        <v>-1000000</v>
      </c>
      <c s="6" r="C45" t="n">
        <v>-1045000</v>
      </c>
    </row>
    <row r="46" spans="1:5">
      <c s="4" r="A46" t="s">
        <v>136</v>
      </c>
      <c s="7" r="B46" t="n">
        <v>1496113</v>
      </c>
      <c s="7" r="C46" t="n">
        <v>738</v>
      </c>
      <c s="6" r="D46" t="n">
        <v>1469722</v>
      </c>
      <c s="6" r="E46" t="n">
        <v>25653</v>
      </c>
    </row>
    <row r="47" spans="1:5">
      <c s="4" r="A47" t="s">
        <v>137</v>
      </c>
      <c s="6" r="C47" t="n">
        <v>73767000</v>
      </c>
    </row>
    <row r="48" spans="1:5">
      <c s="4" r="A48" t="s">
        <v>133</v>
      </c>
      <c s="6" r="B48" t="n">
        <v>1542159</v>
      </c>
    </row>
    <row r="49" spans="1:5">
      <c s="4" r="A49" t="s">
        <v>107</v>
      </c>
      <c s="6" r="B49" t="n">
        <v>28071</v>
      </c>
    </row>
    <row r="50" spans="1:5">
      <c s="4" r="A50" t="s">
        <v>138</v>
      </c>
      <c s="6" r="B50" t="n">
        <v>1525297</v>
      </c>
    </row>
    <row r="51" spans="1:5">
      <c s="4" r="A51" t="s">
        <v>107</v>
      </c>
      <c s="6" r="B51" t="n">
        <v>38812</v>
      </c>
    </row>
    <row r="52" spans="1:5">
      <c s="4" r="A52" t="s">
        <v>139</v>
      </c>
      <c s="6" r="B52" t="n">
        <v>1514430</v>
      </c>
    </row>
    <row r="53" spans="1:5">
      <c s="4" r="A53" t="s">
        <v>107</v>
      </c>
      <c s="6" r="B53" t="n">
        <v>15709</v>
      </c>
    </row>
    <row r="54" spans="1:5">
      <c s="4" r="A54" t="s">
        <v>136</v>
      </c>
      <c s="7" r="B54" t="n">
        <v>1496113</v>
      </c>
      <c s="7" r="C54" t="n">
        <v>738</v>
      </c>
      <c s="7" r="D54" t="n">
        <v>1469722</v>
      </c>
      <c s="7" r="E54" t="n">
        <v>25653</v>
      </c>
    </row>
    <row r="55" spans="1:5">
      <c s="4" r="A55" t="s">
        <v>137</v>
      </c>
      <c s="6" r="C55" t="n">
        <v>73767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71</v>
      </c>
      <c s="2" r="B1" t="s">
        <v>1</v>
      </c>
    </row>
    <row r="2" spans="1:2">
      <c s="2" r="B2" t="s">
        <v>2</v>
      </c>
    </row>
    <row r="3" spans="1:2">
      <c s="3" r="A3" t="s">
        <v>224</v>
      </c>
    </row>
    <row r="4" spans="1:2">
      <c s="4" r="A4" t="s">
        <v>372</v>
      </c>
      <c s="4" r="B4" t="s">
        <v>373</v>
      </c>
    </row>
    <row r="5" spans="1:2">
      <c s="4" r="A5" t="s">
        <v>374</v>
      </c>
      <c s="4" r="B5" t="s">
        <v>375</v>
      </c>
    </row>
    <row r="6" spans="1:2">
      <c s="4" r="A6" t="s">
        <v>376</v>
      </c>
      <c s="4" r="B6" t="s">
        <v>377</v>
      </c>
    </row>
    <row r="7" spans="1:2">
      <c s="4" r="A7" t="s">
        <v>378</v>
      </c>
      <c s="4" r="B7" t="s">
        <v>379</v>
      </c>
    </row>
    <row r="8" spans="1:2">
      <c s="4" r="A8" t="s">
        <v>380</v>
      </c>
      <c s="4" r="B8" t="s">
        <v>381</v>
      </c>
    </row>
    <row r="9" spans="1:2">
      <c s="4" r="A9" t="s">
        <v>382</v>
      </c>
      <c s="4" r="B9" t="s">
        <v>383</v>
      </c>
    </row>
    <row r="10" spans="1:2">
      <c s="4" r="A10" t="s">
        <v>384</v>
      </c>
      <c s="4" r="B10" t="s">
        <v>3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386</v>
      </c>
      <c s="2" r="B1" t="s">
        <v>1</v>
      </c>
    </row>
    <row r="2" spans="1:2">
      <c s="2" r="B2" t="s">
        <v>2</v>
      </c>
    </row>
    <row r="3" spans="1:2">
      <c s="3" r="A3" t="s">
        <v>227</v>
      </c>
    </row>
    <row r="4" spans="1:2">
      <c s="4" r="A4" t="s">
        <v>387</v>
      </c>
      <c s="4" r="B4" t="s">
        <v>3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89</v>
      </c>
      <c s="2" r="B1" t="s">
        <v>1</v>
      </c>
    </row>
    <row r="2" spans="1:2">
      <c s="2" r="B2" t="s">
        <v>2</v>
      </c>
    </row>
    <row r="3" spans="1:2">
      <c s="3" r="A3" t="s">
        <v>215</v>
      </c>
    </row>
    <row r="4" spans="1:2">
      <c s="4" r="A4" t="s">
        <v>390</v>
      </c>
      <c s="4" r="B4" t="s">
        <v>391</v>
      </c>
    </row>
    <row r="5" spans="1:2">
      <c s="4" r="A5" t="s">
        <v>392</v>
      </c>
      <c s="4" r="B5" t="s">
        <v>3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94</v>
      </c>
      <c s="2" r="B1" t="s">
        <v>1</v>
      </c>
    </row>
    <row r="2" spans="1:2">
      <c s="2" r="B2" t="s">
        <v>2</v>
      </c>
    </row>
    <row r="3" spans="1:2">
      <c s="3" r="A3" t="s">
        <v>232</v>
      </c>
    </row>
    <row r="4" spans="1:2">
      <c s="4" r="A4" t="s">
        <v>395</v>
      </c>
      <c s="4" r="B4" t="s">
        <v>396</v>
      </c>
    </row>
    <row r="5" spans="1:2">
      <c s="4" r="A5" t="s">
        <v>397</v>
      </c>
      <c s="4" r="B5" t="s">
        <v>398</v>
      </c>
    </row>
    <row r="6" spans="1:2">
      <c s="4" r="A6" t="s">
        <v>399</v>
      </c>
      <c s="4" r="B6" t="s">
        <v>400</v>
      </c>
    </row>
    <row r="7" spans="1:2">
      <c s="4" r="A7" t="s">
        <v>401</v>
      </c>
      <c s="4" r="B7" t="s">
        <v>4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403</v>
      </c>
      <c s="2" r="B1" t="s">
        <v>1</v>
      </c>
    </row>
    <row r="2" spans="1:2">
      <c s="2" r="B2" t="s">
        <v>2</v>
      </c>
    </row>
    <row r="3" spans="1:2">
      <c s="3" r="A3" t="s">
        <v>235</v>
      </c>
    </row>
    <row r="4" spans="1:2">
      <c s="4" r="A4" t="s">
        <v>404</v>
      </c>
      <c s="4" r="B4" t="s">
        <v>405</v>
      </c>
    </row>
    <row r="5" spans="1:2">
      <c s="4" r="A5" t="s">
        <v>406</v>
      </c>
      <c s="4" r="B5" t="s">
        <v>407</v>
      </c>
    </row>
    <row r="6" spans="1:2">
      <c s="4" r="A6" t="s">
        <v>408</v>
      </c>
      <c s="4" r="B6" t="s">
        <v>409</v>
      </c>
    </row>
    <row r="7" spans="1:2">
      <c s="4" r="A7" t="s">
        <v>410</v>
      </c>
      <c s="4" r="B7" t="s">
        <v>411</v>
      </c>
    </row>
    <row r="8" spans="1:2">
      <c s="4" r="A8" t="s">
        <v>412</v>
      </c>
      <c s="4" r="B8" t="s">
        <v>413</v>
      </c>
    </row>
    <row r="9" spans="1:2">
      <c s="4" r="A9" t="s">
        <v>414</v>
      </c>
      <c s="4" r="B9" t="s">
        <v>415</v>
      </c>
    </row>
    <row r="10" spans="1:2">
      <c s="4" r="A10" t="s">
        <v>416</v>
      </c>
      <c s="4" r="B10" t="s">
        <v>417</v>
      </c>
    </row>
    <row r="11" spans="1:2">
      <c s="4" r="A11" t="s">
        <v>418</v>
      </c>
      <c s="4" r="B11" t="s">
        <v>419</v>
      </c>
    </row>
    <row r="12" spans="1:2">
      <c s="4" r="A12" t="s">
        <v>420</v>
      </c>
      <c s="4" r="B12" t="s">
        <v>421</v>
      </c>
    </row>
    <row r="13" spans="1:2">
      <c s="4" r="A13" t="s">
        <v>422</v>
      </c>
      <c s="4" r="B13" t="s">
        <v>423</v>
      </c>
    </row>
    <row r="14" spans="1:2">
      <c s="4" r="A14" t="s">
        <v>424</v>
      </c>
      <c s="4" r="B14" t="s">
        <v>4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26</v>
      </c>
      <c s="2" r="B1" t="s">
        <v>1</v>
      </c>
    </row>
    <row r="2" spans="1:2">
      <c s="2" r="B2" t="s">
        <v>2</v>
      </c>
    </row>
    <row r="3" spans="1:2">
      <c s="3" r="A3" t="s">
        <v>241</v>
      </c>
    </row>
    <row r="4" spans="1:2">
      <c s="4" r="A4" t="s">
        <v>427</v>
      </c>
      <c s="4" r="B4" t="s">
        <v>4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29</v>
      </c>
      <c s="2" r="B1" t="s">
        <v>1</v>
      </c>
    </row>
    <row r="2" spans="1:2">
      <c s="2" r="B2" t="s">
        <v>2</v>
      </c>
    </row>
    <row r="3" spans="1:2">
      <c s="4" r="A3" t="s">
        <v>430</v>
      </c>
      <c s="4" r="B3" t="s">
        <v>431</v>
      </c>
    </row>
    <row r="4" spans="1:2">
      <c s="4" r="A4" t="s">
        <v>432</v>
      </c>
      <c s="4" r="B4" t="s">
        <v>433</v>
      </c>
    </row>
    <row r="5" spans="1:2">
      <c s="4" r="A5" t="s">
        <v>434</v>
      </c>
    </row>
    <row r="6" spans="1:2">
      <c s="4" r="A6" t="s">
        <v>435</v>
      </c>
      <c s="4" r="B6" t="s">
        <v>43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437</v>
      </c>
      <c s="2" r="B1" t="s">
        <v>1</v>
      </c>
    </row>
    <row r="2" spans="1:2">
      <c s="2" r="B2" t="s">
        <v>2</v>
      </c>
    </row>
    <row r="3" spans="1:2">
      <c s="3" r="A3" t="s">
        <v>232</v>
      </c>
    </row>
    <row r="4" spans="1:2">
      <c s="4" r="A4" t="s">
        <v>438</v>
      </c>
      <c s="4" r="B4" t="s">
        <v>439</v>
      </c>
    </row>
    <row r="5" spans="1:2">
      <c s="4" r="A5" t="s">
        <v>440</v>
      </c>
      <c s="4" r="B5" t="s">
        <v>4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442</v>
      </c>
      <c s="2" r="B1" t="s">
        <v>1</v>
      </c>
    </row>
    <row r="2" spans="1:2">
      <c s="2" r="B2" t="s">
        <v>2</v>
      </c>
    </row>
    <row r="3" spans="1:2">
      <c s="3" r="A3" t="s">
        <v>249</v>
      </c>
    </row>
    <row r="4" spans="1:2">
      <c s="4" r="A4" t="s">
        <v>443</v>
      </c>
      <c s="4" r="B4" t="s">
        <v>4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45</v>
      </c>
      <c s="2" r="B1" t="s">
        <v>1</v>
      </c>
    </row>
    <row r="2" spans="1:2">
      <c s="2" r="B2" t="s">
        <v>2</v>
      </c>
    </row>
    <row r="3" spans="1:2">
      <c s="3" r="A3" t="s">
        <v>232</v>
      </c>
    </row>
    <row r="4" spans="1:2">
      <c s="4" r="A4" t="s">
        <v>446</v>
      </c>
      <c s="4" r="B4" t="s">
        <v>4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0</v>
      </c>
      <c s="2" r="B1" t="s">
        <v>1</v>
      </c>
    </row>
    <row r="2" spans="1:4">
      <c s="2" r="B2" t="s">
        <v>2</v>
      </c>
      <c s="2" r="C2" t="s">
        <v>32</v>
      </c>
      <c s="2" r="D2" t="s">
        <v>87</v>
      </c>
    </row>
    <row r="3" spans="1:4">
      <c s="4" r="A3" t="s">
        <v>141</v>
      </c>
      <c s="8" r="B3" t="n">
        <v>2.16</v>
      </c>
      <c s="8" r="C3" t="n">
        <v>2.4</v>
      </c>
      <c s="8" r="D3" t="n">
        <v>2.87</v>
      </c>
    </row>
    <row r="4" spans="1:4">
      <c s="4" r="A4" t="s">
        <v>117</v>
      </c>
    </row>
    <row r="5" spans="1:4">
      <c s="4" r="A5" t="s">
        <v>141</v>
      </c>
      <c s="8" r="B5" t="n">
        <v>2.16</v>
      </c>
      <c s="8" r="C5" t="n">
        <v>2.4</v>
      </c>
      <c s="8" r="D5" t="n">
        <v>2.8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48</v>
      </c>
      <c s="2" r="B1" t="s">
        <v>1</v>
      </c>
    </row>
    <row r="2" spans="1:2">
      <c s="2" r="B2" t="s">
        <v>2</v>
      </c>
    </row>
    <row r="3" spans="1:2">
      <c s="4" r="A3" t="s">
        <v>449</v>
      </c>
      <c s="4" r="B3" t="s">
        <v>450</v>
      </c>
    </row>
    <row r="4" spans="1:2">
      <c s="4" r="A4" t="s">
        <v>451</v>
      </c>
      <c s="4" r="B4" t="s">
        <v>452</v>
      </c>
    </row>
    <row r="5" spans="1:2">
      <c s="4" r="A5" t="s">
        <v>453</v>
      </c>
      <c s="4" r="B5" t="s">
        <v>454</v>
      </c>
    </row>
    <row r="6" spans="1:2">
      <c s="4" r="A6" t="s">
        <v>455</v>
      </c>
    </row>
    <row r="7" spans="1:2">
      <c s="4" r="A7" t="s">
        <v>456</v>
      </c>
      <c s="4" r="B7" t="s">
        <v>45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458</v>
      </c>
      <c s="2" r="B1" t="s">
        <v>1</v>
      </c>
    </row>
    <row r="2" spans="1:2">
      <c s="2" r="B2" t="s">
        <v>2</v>
      </c>
    </row>
    <row r="3" spans="1:2">
      <c s="4" r="A3" t="s">
        <v>459</v>
      </c>
      <c s="4" r="B3" t="s">
        <v>460</v>
      </c>
    </row>
    <row r="4" spans="1:2">
      <c s="4" r="A4" t="s">
        <v>461</v>
      </c>
      <c s="4" r="B4" t="s">
        <v>462</v>
      </c>
    </row>
    <row r="5" spans="1:2">
      <c s="4" r="A5" t="s">
        <v>463</v>
      </c>
      <c s="4" r="B5" t="s">
        <v>464</v>
      </c>
    </row>
    <row r="6" spans="1:2">
      <c s="4" r="A6" t="s">
        <v>465</v>
      </c>
    </row>
    <row r="7" spans="1:2">
      <c s="4" r="A7" t="s">
        <v>466</v>
      </c>
      <c s="4" r="B7" t="s">
        <v>467</v>
      </c>
    </row>
    <row r="8" spans="1:2">
      <c s="4" r="A8" t="s">
        <v>468</v>
      </c>
    </row>
    <row r="9" spans="1:2">
      <c s="4" r="A9" t="s">
        <v>466</v>
      </c>
      <c s="4" r="B9" t="s">
        <v>46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470</v>
      </c>
      <c s="2" r="B1" t="s">
        <v>1</v>
      </c>
    </row>
    <row r="2" spans="1:2">
      <c s="2" r="B2" t="s">
        <v>2</v>
      </c>
    </row>
    <row r="3" spans="1:2">
      <c s="3" r="A3" t="s">
        <v>232</v>
      </c>
    </row>
    <row r="4" spans="1:2">
      <c s="4" r="A4" t="s">
        <v>471</v>
      </c>
      <c s="4" r="B4" t="s">
        <v>47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473</v>
      </c>
      <c s="2" r="B1" t="s">
        <v>1</v>
      </c>
    </row>
    <row r="2" spans="1:2">
      <c s="2" r="B2" t="s">
        <v>2</v>
      </c>
    </row>
    <row r="3" spans="1:2">
      <c s="3" r="A3" t="s">
        <v>249</v>
      </c>
    </row>
    <row r="4" spans="1:2">
      <c s="4" r="A4" t="s">
        <v>474</v>
      </c>
      <c s="4" r="B4" t="s">
        <v>47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476</v>
      </c>
      <c s="2" r="B1" t="s">
        <v>1</v>
      </c>
    </row>
    <row r="2" spans="1:2">
      <c s="2" r="B2" t="s">
        <v>2</v>
      </c>
    </row>
    <row r="3" spans="1:2">
      <c s="3" r="A3" t="s">
        <v>232</v>
      </c>
    </row>
    <row r="4" spans="1:2">
      <c s="4" r="A4" t="s">
        <v>477</v>
      </c>
      <c s="4" r="B4" t="s">
        <v>47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79</v>
      </c>
      <c s="2" r="B1" t="s">
        <v>1</v>
      </c>
    </row>
    <row r="2" spans="1:2">
      <c s="2" r="B2" t="s">
        <v>2</v>
      </c>
    </row>
    <row r="3" spans="1:2">
      <c s="3" r="A3" t="s">
        <v>232</v>
      </c>
    </row>
    <row r="4" spans="1:2">
      <c s="4" r="A4" t="s">
        <v>480</v>
      </c>
      <c s="4" r="B4" t="s">
        <v>48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82</v>
      </c>
      <c s="2" r="B1" t="s">
        <v>1</v>
      </c>
    </row>
    <row r="2" spans="1:2">
      <c s="2" r="B2" t="s">
        <v>2</v>
      </c>
    </row>
    <row r="3" spans="1:2">
      <c s="3" r="A3" t="s">
        <v>232</v>
      </c>
    </row>
    <row r="4" spans="1:2">
      <c s="4" r="A4" t="s">
        <v>483</v>
      </c>
      <c s="4" r="B4" t="s">
        <v>48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485</v>
      </c>
      <c s="2" r="B1" t="s">
        <v>1</v>
      </c>
    </row>
    <row r="2" spans="1:2">
      <c s="2" r="B2" t="s">
        <v>2</v>
      </c>
    </row>
    <row r="3" spans="1:2">
      <c s="3" r="A3" t="s">
        <v>232</v>
      </c>
    </row>
    <row r="4" spans="1:2">
      <c s="4" r="A4" t="s">
        <v>486</v>
      </c>
      <c s="4" r="B4" t="s">
        <v>48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488</v>
      </c>
      <c s="2" r="B1" t="s">
        <v>1</v>
      </c>
    </row>
    <row r="2" spans="1:2">
      <c s="2" r="B2" t="s">
        <v>2</v>
      </c>
    </row>
    <row r="3" spans="1:2">
      <c s="3" r="A3" t="s">
        <v>232</v>
      </c>
    </row>
    <row r="4" spans="1:2">
      <c s="4" r="A4" t="s">
        <v>489</v>
      </c>
      <c s="4" r="B4" t="s">
        <v>49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491</v>
      </c>
      <c s="2" r="B1" t="s">
        <v>1</v>
      </c>
    </row>
    <row r="2" spans="1:2">
      <c s="2" r="B2" t="s">
        <v>2</v>
      </c>
    </row>
    <row r="3" spans="1:2">
      <c s="3" r="A3" t="s">
        <v>273</v>
      </c>
    </row>
    <row r="4" spans="1:2">
      <c s="4" r="A4" t="s">
        <v>492</v>
      </c>
      <c s="4" r="B4" t="s">
        <v>4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2</v>
      </c>
      <c s="2" r="B1" t="s">
        <v>1</v>
      </c>
    </row>
    <row r="2" spans="1:4">
      <c s="2" r="B2" t="s">
        <v>2</v>
      </c>
      <c s="2" r="C2" t="s">
        <v>32</v>
      </c>
      <c s="2" r="D2" t="s">
        <v>87</v>
      </c>
    </row>
    <row r="3" spans="1:4">
      <c s="3" r="A3" t="s">
        <v>143</v>
      </c>
    </row>
    <row r="4" spans="1:4">
      <c s="4" r="A4" t="s">
        <v>107</v>
      </c>
      <c s="7" r="B4" t="n">
        <v>90100</v>
      </c>
      <c s="7" r="C4" t="n">
        <v>194544</v>
      </c>
      <c s="7" r="D4" t="n">
        <v>200190</v>
      </c>
    </row>
    <row r="5" spans="1:4">
      <c s="3" r="A5" t="s">
        <v>144</v>
      </c>
    </row>
    <row r="6" spans="1:4">
      <c s="4" r="A6" t="s">
        <v>145</v>
      </c>
      <c s="6" r="B6" t="n">
        <v>-719</v>
      </c>
      <c s="6" r="C6" t="n">
        <v>-1588</v>
      </c>
      <c s="6" r="D6" t="n">
        <v>-186</v>
      </c>
    </row>
    <row r="7" spans="1:4">
      <c s="4" r="A7" t="s">
        <v>146</v>
      </c>
      <c s="6" r="B7" t="n">
        <v>-57754</v>
      </c>
      <c s="6" r="C7" t="n">
        <v>-66850</v>
      </c>
      <c s="6" r="D7" t="n">
        <v>-43481</v>
      </c>
    </row>
    <row r="8" spans="1:4">
      <c s="4" r="A8" t="s">
        <v>147</v>
      </c>
      <c s="6" r="B8" t="n">
        <v>-25365</v>
      </c>
      <c s="6" r="C8" t="n">
        <v>-13292</v>
      </c>
      <c s="6" r="D8" t="n">
        <v>-1348</v>
      </c>
    </row>
    <row r="9" spans="1:4">
      <c s="4" r="A9" t="s">
        <v>148</v>
      </c>
      <c s="6" r="B9" t="n">
        <v>11587</v>
      </c>
      <c s="6" r="C9" t="n">
        <v>9763</v>
      </c>
      <c s="6" r="D9" t="n">
        <v>9081</v>
      </c>
    </row>
    <row r="10" spans="1:4">
      <c s="4" r="A10" t="s">
        <v>92</v>
      </c>
      <c s="6" r="B10" t="n">
        <v>-51016</v>
      </c>
      <c s="6" r="C10" t="n">
        <v>-35647</v>
      </c>
      <c s="6" r="D10" t="n">
        <v>-98669</v>
      </c>
    </row>
    <row r="11" spans="1:4">
      <c s="4" r="A11" t="s">
        <v>149</v>
      </c>
      <c s="6" r="B11" t="n">
        <v>0</v>
      </c>
      <c s="6" r="C11" t="n">
        <v>-168</v>
      </c>
      <c s="6" r="D11" t="n">
        <v>7083</v>
      </c>
    </row>
    <row r="12" spans="1:4">
      <c s="4" r="A12" t="s">
        <v>94</v>
      </c>
      <c s="6" r="B12" t="n">
        <v>-53985</v>
      </c>
      <c s="6" r="C12" t="n">
        <v>-201809</v>
      </c>
      <c s="6" r="D12" t="n">
        <v>-210168</v>
      </c>
    </row>
    <row r="13" spans="1:4">
      <c s="4" r="A13" t="s">
        <v>150</v>
      </c>
      <c s="6" r="B13" t="n">
        <v>53615</v>
      </c>
      <c s="6" r="C13" t="n">
        <v>42124</v>
      </c>
      <c s="6" r="D13" t="n">
        <v>22642</v>
      </c>
    </row>
    <row r="14" spans="1:4">
      <c s="4" r="A14" t="s">
        <v>96</v>
      </c>
      <c s="6" r="B14" t="n">
        <v>19177</v>
      </c>
      <c s="6" r="C14" t="n">
        <v>32451</v>
      </c>
      <c s="6" r="D14" t="n">
        <v>13491</v>
      </c>
    </row>
    <row r="15" spans="1:4">
      <c s="4" r="A15" t="s">
        <v>151</v>
      </c>
      <c s="6" r="B15" t="n">
        <v>6346</v>
      </c>
      <c s="6" r="C15" t="n">
        <v>5752</v>
      </c>
      <c s="6" r="D15" t="n">
        <v>5452</v>
      </c>
    </row>
    <row r="16" spans="1:4">
      <c s="4" r="A16" t="s">
        <v>152</v>
      </c>
      <c s="6" r="B16" t="n">
        <v>-46423734</v>
      </c>
      <c s="6" r="C16" t="n">
        <v>-28381456</v>
      </c>
      <c s="6" r="D16" t="n">
        <v>-32013163</v>
      </c>
    </row>
    <row r="17" spans="1:4">
      <c s="4" r="A17" t="s">
        <v>153</v>
      </c>
      <c s="6" r="B17" t="n">
        <v>-28445</v>
      </c>
      <c s="6" r="C17" t="n">
        <v>-8082</v>
      </c>
      <c s="6" r="D17" t="n">
        <v>-12339</v>
      </c>
    </row>
    <row r="18" spans="1:4">
      <c s="4" r="A18" t="s">
        <v>154</v>
      </c>
      <c s="6" r="B18" t="n">
        <v>-17782</v>
      </c>
      <c s="6" r="C18" t="n">
        <v>1747</v>
      </c>
      <c s="6" r="D18" t="n">
        <v>0</v>
      </c>
    </row>
    <row r="19" spans="1:4">
      <c s="4" r="A19" t="s">
        <v>155</v>
      </c>
      <c s="6" r="B19" t="n">
        <v>14206816</v>
      </c>
      <c s="6" r="C19" t="n">
        <v>11703015</v>
      </c>
      <c s="6" r="D19" t="n">
        <v>15818582</v>
      </c>
    </row>
    <row r="20" spans="1:4">
      <c s="4" r="A20" t="s">
        <v>156</v>
      </c>
      <c s="6" r="B20" t="n">
        <v>31490920</v>
      </c>
      <c s="6" r="C20" t="n">
        <v>16431338</v>
      </c>
      <c s="6" r="D20" t="n">
        <v>16113806</v>
      </c>
    </row>
    <row r="21" spans="1:4">
      <c s="4" r="A21" t="s">
        <v>157</v>
      </c>
      <c s="6" r="B21" t="n">
        <v>-30255</v>
      </c>
      <c s="6" r="C21" t="n">
        <v>-40084</v>
      </c>
      <c s="6" r="D21" t="n">
        <v>-35134</v>
      </c>
    </row>
    <row r="22" spans="1:4">
      <c s="4" r="A22" t="s">
        <v>158</v>
      </c>
      <c s="6" r="B22" t="n">
        <v>-1863</v>
      </c>
      <c s="6" r="C22" t="n">
        <v>-127</v>
      </c>
      <c s="6" r="D22" t="n">
        <v>-1180</v>
      </c>
    </row>
    <row r="23" spans="1:4">
      <c s="4" r="A23" t="s">
        <v>159</v>
      </c>
      <c s="6" r="B23" t="n">
        <v>-36161</v>
      </c>
      <c s="6" r="C23" t="n">
        <v>-24910</v>
      </c>
      <c s="6" r="D23" t="n">
        <v>-33956</v>
      </c>
    </row>
    <row r="24" spans="1:4">
      <c s="4" r="A24" t="s">
        <v>160</v>
      </c>
      <c s="6" r="B24" t="n">
        <v>7984</v>
      </c>
      <c s="6" r="C24" t="n">
        <v>-6361</v>
      </c>
      <c s="6" r="D24" t="n">
        <v>-14518</v>
      </c>
    </row>
    <row r="25" spans="1:4">
      <c s="4" r="A25" t="s">
        <v>161</v>
      </c>
      <c s="6" r="B25" t="n">
        <v>-4742</v>
      </c>
      <c s="6" r="C25" t="n">
        <v>2122</v>
      </c>
      <c s="6" r="D25" t="n">
        <v>7364</v>
      </c>
    </row>
    <row r="26" spans="1:4">
      <c s="4" r="A26" t="s">
        <v>162</v>
      </c>
      <c s="6" r="B26" t="n">
        <v>-17912</v>
      </c>
      <c s="6" r="C26" t="n">
        <v>-8518</v>
      </c>
      <c s="6" r="D26" t="n">
        <v>23619</v>
      </c>
    </row>
    <row r="27" spans="1:4">
      <c s="4" r="A27" t="s">
        <v>163</v>
      </c>
      <c s="6" r="B27" t="n">
        <v>-863188</v>
      </c>
      <c s="6" r="C27" t="n">
        <v>-366036</v>
      </c>
      <c s="6" r="D27" t="n">
        <v>-242832</v>
      </c>
    </row>
    <row r="28" spans="1:4">
      <c s="3" r="A28" t="s">
        <v>164</v>
      </c>
    </row>
    <row r="29" spans="1:4">
      <c s="4" r="A29" t="s">
        <v>165</v>
      </c>
      <c s="6" r="B29" t="n">
        <v>98035</v>
      </c>
      <c s="6" r="C29" t="n">
        <v>-47502</v>
      </c>
      <c s="6" r="D29" t="n">
        <v>-53381</v>
      </c>
    </row>
    <row r="30" spans="1:4">
      <c s="4" r="A30" t="s">
        <v>166</v>
      </c>
      <c s="6" r="B30" t="n">
        <v>-84828</v>
      </c>
      <c s="6" r="C30" t="n">
        <v>-185972</v>
      </c>
      <c s="6" r="D30" t="n">
        <v>-199558</v>
      </c>
    </row>
    <row r="31" spans="1:4">
      <c s="4" r="A31" t="s">
        <v>167</v>
      </c>
      <c s="6" r="B31" t="n">
        <v>64459</v>
      </c>
      <c s="6" r="C31" t="n">
        <v>86783</v>
      </c>
      <c s="6" r="D31" t="n">
        <v>2566</v>
      </c>
    </row>
    <row r="32" spans="1:4">
      <c s="4" r="A32" t="s">
        <v>168</v>
      </c>
      <c s="6" r="B32" t="n">
        <v>0</v>
      </c>
      <c s="6" r="C32" t="n">
        <v>0</v>
      </c>
      <c s="6" r="D32" t="n">
        <v>-12000</v>
      </c>
    </row>
    <row r="33" spans="1:4">
      <c s="4" r="A33" t="s">
        <v>169</v>
      </c>
      <c s="6" r="B33" t="n">
        <v>0</v>
      </c>
      <c s="6" r="C33" t="n">
        <v>0</v>
      </c>
      <c s="6" r="D33" t="n">
        <v>13725</v>
      </c>
    </row>
    <row r="34" spans="1:4">
      <c s="4" r="A34" t="s">
        <v>170</v>
      </c>
      <c s="6" r="B34" t="n">
        <v>-241981</v>
      </c>
      <c s="6" r="C34" t="n">
        <v>-554604</v>
      </c>
      <c s="6" r="D34" t="n">
        <v>-1063162</v>
      </c>
    </row>
    <row r="35" spans="1:4">
      <c s="4" r="A35" t="s">
        <v>171</v>
      </c>
      <c s="6" r="B35" t="n">
        <v>279683</v>
      </c>
      <c s="6" r="C35" t="n">
        <v>598339</v>
      </c>
      <c s="6" r="D35" t="n">
        <v>262566</v>
      </c>
    </row>
    <row r="36" spans="1:4">
      <c s="4" r="A36" t="s">
        <v>172</v>
      </c>
      <c s="6" r="B36" t="n">
        <v>0</v>
      </c>
      <c s="6" r="C36" t="n">
        <v>6413</v>
      </c>
      <c s="6" r="D36" t="n">
        <v>15319</v>
      </c>
    </row>
    <row r="37" spans="1:4">
      <c s="4" r="A37" t="s">
        <v>173</v>
      </c>
      <c s="6" r="B37" t="n">
        <v>-271554</v>
      </c>
      <c s="6" r="C37" t="n">
        <v>-95892</v>
      </c>
      <c s="6" r="D37" t="n">
        <v>-139028</v>
      </c>
    </row>
    <row r="38" spans="1:4">
      <c s="4" r="A38" t="s">
        <v>174</v>
      </c>
      <c s="6" r="B38" t="n">
        <v>78578</v>
      </c>
      <c s="6" r="C38" t="n">
        <v>39257</v>
      </c>
      <c s="6" r="D38" t="n">
        <v>4076</v>
      </c>
    </row>
    <row r="39" spans="1:4">
      <c s="4" r="A39" t="s">
        <v>175</v>
      </c>
      <c s="6" r="B39" t="n">
        <v>-7691</v>
      </c>
      <c s="6" r="C39" t="n">
        <v>0</v>
      </c>
      <c s="6" r="D39" t="n">
        <v>0</v>
      </c>
    </row>
    <row r="40" spans="1:4">
      <c s="4" r="A40" t="s">
        <v>176</v>
      </c>
      <c s="6" r="B40" t="n">
        <v>361</v>
      </c>
      <c s="6" r="C40" t="n">
        <v>0</v>
      </c>
      <c s="6" r="D40" t="n">
        <v>0</v>
      </c>
    </row>
    <row r="41" spans="1:4">
      <c s="4" r="A41" t="s">
        <v>177</v>
      </c>
      <c s="6" r="B41" t="n">
        <v>-6809</v>
      </c>
      <c s="6" r="C41" t="n">
        <v>-10436</v>
      </c>
      <c s="6" r="D41" t="n">
        <v>0</v>
      </c>
    </row>
    <row r="42" spans="1:4">
      <c s="4" r="A42" t="s">
        <v>178</v>
      </c>
      <c s="6" r="B42" t="n">
        <v>-147446</v>
      </c>
      <c s="6" r="C42" t="n">
        <v>0</v>
      </c>
      <c s="6" r="D42" t="n">
        <v>0</v>
      </c>
    </row>
    <row r="43" spans="1:4">
      <c s="4" r="A43" t="s">
        <v>179</v>
      </c>
      <c s="6" r="B43" t="n">
        <v>1831</v>
      </c>
      <c s="6" r="C43" t="n">
        <v>0</v>
      </c>
      <c s="6" r="D43" t="n">
        <v>0</v>
      </c>
    </row>
    <row r="44" spans="1:4">
      <c s="4" r="A44" t="s">
        <v>180</v>
      </c>
      <c s="6" r="B44" t="n">
        <v>1466</v>
      </c>
      <c s="6" r="C44" t="n">
        <v>0</v>
      </c>
      <c s="6" r="D44" t="n">
        <v>0</v>
      </c>
    </row>
    <row r="45" spans="1:4">
      <c s="4" r="A45" t="s">
        <v>181</v>
      </c>
      <c s="6" r="B45" t="n">
        <v>0</v>
      </c>
      <c s="6" r="C45" t="n">
        <v>-3049</v>
      </c>
      <c s="6" r="D45" t="n">
        <v>-82</v>
      </c>
    </row>
    <row r="46" spans="1:4">
      <c s="4" r="A46" t="s">
        <v>182</v>
      </c>
      <c s="6" r="B46" t="n">
        <v>240833</v>
      </c>
      <c s="6" r="C46" t="n">
        <v>184467</v>
      </c>
      <c s="6" r="D46" t="n">
        <v>120925</v>
      </c>
    </row>
    <row r="47" spans="1:4">
      <c s="4" r="A47" t="s">
        <v>183</v>
      </c>
      <c s="6" r="B47" t="n">
        <v>0</v>
      </c>
      <c s="6" r="C47" t="n">
        <v>5365</v>
      </c>
      <c s="6" r="D47" t="n">
        <v>651</v>
      </c>
    </row>
    <row r="48" spans="1:4">
      <c s="4" r="A48" t="s">
        <v>184</v>
      </c>
      <c s="6" r="B48" t="n">
        <v>-2335</v>
      </c>
      <c s="6" r="C48" t="n">
        <v>0</v>
      </c>
      <c s="6" r="D48" t="n">
        <v>-1419</v>
      </c>
    </row>
    <row r="49" spans="1:4">
      <c s="4" r="A49" t="s">
        <v>185</v>
      </c>
      <c s="6" r="B49" t="n">
        <v>752</v>
      </c>
      <c s="6" r="C49" t="n">
        <v>474</v>
      </c>
      <c s="6" r="D49" t="n">
        <v>0</v>
      </c>
    </row>
    <row r="50" spans="1:4">
      <c s="4" r="A50" t="s">
        <v>186</v>
      </c>
      <c s="6" r="B50" t="n">
        <v>8148</v>
      </c>
      <c s="6" r="C50" t="n">
        <v>4329</v>
      </c>
      <c s="6" r="D50" t="n">
        <v>19806</v>
      </c>
    </row>
    <row r="51" spans="1:4">
      <c s="4" r="A51" t="s">
        <v>187</v>
      </c>
      <c s="6" r="B51" t="n">
        <v>11502</v>
      </c>
      <c s="6" r="C51" t="n">
        <v>27972</v>
      </c>
      <c s="6" r="D51" t="n">
        <v>-1028996</v>
      </c>
    </row>
    <row r="52" spans="1:4">
      <c s="3" r="A52" t="s">
        <v>188</v>
      </c>
    </row>
    <row r="53" spans="1:4">
      <c s="4" r="A53" t="s">
        <v>189</v>
      </c>
      <c s="6" r="B53" t="n">
        <v>50133359</v>
      </c>
      <c s="6" r="C53" t="n">
        <v>31873913</v>
      </c>
      <c s="6" r="D53" t="n">
        <v>33455407</v>
      </c>
    </row>
    <row r="54" spans="1:4">
      <c s="4" r="A54" t="s">
        <v>190</v>
      </c>
      <c s="6" r="B54" t="n">
        <v>-49733160</v>
      </c>
      <c s="6" r="C54" t="n">
        <v>-31183387</v>
      </c>
      <c s="6" r="D54" t="n">
        <v>-32671903</v>
      </c>
    </row>
    <row r="55" spans="1:4">
      <c s="4" r="A55" t="s">
        <v>191</v>
      </c>
      <c s="6" r="B55" t="n">
        <v>5009065</v>
      </c>
      <c s="6" r="C55" t="n">
        <v>4246892</v>
      </c>
      <c s="6" r="D55" t="n">
        <v>0</v>
      </c>
    </row>
    <row r="56" spans="1:4">
      <c s="4" r="A56" t="s">
        <v>192</v>
      </c>
      <c s="6" r="B56" t="n">
        <v>-5029301</v>
      </c>
      <c s="6" r="C56" t="n">
        <v>-4226656</v>
      </c>
      <c s="6" r="D56" t="n">
        <v>0</v>
      </c>
    </row>
    <row r="57" spans="1:4">
      <c s="4" r="A57" t="s">
        <v>193</v>
      </c>
      <c s="6" r="B57" t="n">
        <v>1204187</v>
      </c>
      <c s="6" r="C57" t="n">
        <v>0</v>
      </c>
      <c s="6" r="D57" t="n">
        <v>0</v>
      </c>
    </row>
    <row r="58" spans="1:4">
      <c s="4" r="A58" t="s">
        <v>194</v>
      </c>
      <c s="6" r="B58" t="n">
        <v>-1204187</v>
      </c>
      <c s="6" r="C58" t="n">
        <v>0</v>
      </c>
      <c s="6" r="D58" t="n">
        <v>0</v>
      </c>
    </row>
    <row r="59" spans="1:4">
      <c s="4" r="A59" t="s">
        <v>50</v>
      </c>
      <c s="6" r="B59" t="n">
        <v>760484</v>
      </c>
      <c s="6" r="C59" t="n">
        <v>0</v>
      </c>
      <c s="6" r="D59" t="n">
        <v>0</v>
      </c>
    </row>
    <row r="60" spans="1:4">
      <c s="4" r="A60" t="s">
        <v>195</v>
      </c>
      <c s="6" r="B60" t="n">
        <v>-577484</v>
      </c>
      <c s="6" r="C60" t="n">
        <v>0</v>
      </c>
      <c s="6" r="D60" t="n">
        <v>0</v>
      </c>
    </row>
    <row r="61" spans="1:4">
      <c s="4" r="A61" t="s">
        <v>196</v>
      </c>
      <c s="6" r="B61" t="n">
        <v>394242</v>
      </c>
      <c s="6" r="C61" t="n">
        <v>0</v>
      </c>
      <c s="6" r="D61" t="n">
        <v>0</v>
      </c>
    </row>
    <row r="62" spans="1:4">
      <c s="4" r="A62" t="s">
        <v>197</v>
      </c>
      <c s="6" r="B62" t="n">
        <v>-158343</v>
      </c>
      <c s="6" r="C62" t="n">
        <v>0</v>
      </c>
      <c s="6" r="D62" t="n">
        <v>0</v>
      </c>
    </row>
    <row r="63" spans="1:4">
      <c s="4" r="A63" t="s">
        <v>198</v>
      </c>
      <c s="6" r="B63" t="n">
        <v>0</v>
      </c>
      <c s="6" r="C63" t="n">
        <v>-227866</v>
      </c>
      <c s="6" r="D63" t="n">
        <v>-27070</v>
      </c>
    </row>
    <row r="64" spans="1:4">
      <c s="4" r="A64" t="s">
        <v>199</v>
      </c>
      <c s="6" r="B64" t="n">
        <v>110482</v>
      </c>
      <c s="6" r="C64" t="n">
        <v>0</v>
      </c>
      <c s="6" r="D64" t="n">
        <v>170008</v>
      </c>
    </row>
    <row r="65" spans="1:4">
      <c s="4" r="A65" t="s">
        <v>200</v>
      </c>
      <c s="6" r="B65" t="n">
        <v>-24951</v>
      </c>
      <c s="6" r="C65" t="n">
        <v>-8571</v>
      </c>
      <c s="6" r="D65" t="n">
        <v>-2406</v>
      </c>
    </row>
    <row r="66" spans="1:4">
      <c s="4" r="A66" t="s">
        <v>201</v>
      </c>
      <c s="6" r="B66" t="n">
        <v>0</v>
      </c>
      <c s="6" r="C66" t="n">
        <v>0</v>
      </c>
      <c s="6" r="D66" t="n">
        <v>250000</v>
      </c>
    </row>
    <row r="67" spans="1:4">
      <c s="4" r="A67" t="s">
        <v>202</v>
      </c>
      <c s="6" r="B67" t="n">
        <v>-10928</v>
      </c>
      <c s="6" r="C67" t="n">
        <v>0</v>
      </c>
      <c s="6" r="D67" t="n">
        <v>-7425</v>
      </c>
    </row>
    <row r="68" spans="1:4">
      <c s="4" r="A68" t="s">
        <v>203</v>
      </c>
      <c s="6" r="B68" t="n">
        <v>8</v>
      </c>
      <c s="6" r="C68" t="n">
        <v>90589</v>
      </c>
      <c s="6" r="D68" t="n">
        <v>261595</v>
      </c>
    </row>
    <row r="69" spans="1:4">
      <c s="4" r="A69" t="s">
        <v>204</v>
      </c>
      <c s="6" r="B69" t="n">
        <v>-16338</v>
      </c>
      <c s="6" r="C69" t="n">
        <v>0</v>
      </c>
      <c s="6" r="D69" t="n">
        <v>0</v>
      </c>
    </row>
    <row r="70" spans="1:4">
      <c s="4" r="A70" t="s">
        <v>205</v>
      </c>
      <c s="6" r="B70" t="n">
        <v>0</v>
      </c>
      <c s="6" r="C70" t="n">
        <v>-1070</v>
      </c>
      <c s="6" r="D70" t="n">
        <v>-12321</v>
      </c>
    </row>
    <row r="71" spans="1:4">
      <c s="4" r="A71" t="s">
        <v>206</v>
      </c>
      <c s="6" r="B71" t="n">
        <v>-705</v>
      </c>
      <c s="6" r="C71" t="n">
        <v>-2372</v>
      </c>
      <c s="6" r="D71" t="n">
        <v>-2834</v>
      </c>
    </row>
    <row r="72" spans="1:4">
      <c s="4" r="A72" t="s">
        <v>207</v>
      </c>
      <c s="6" r="B72" t="n">
        <v>-173022</v>
      </c>
      <c s="6" r="C72" t="n">
        <v>-174433</v>
      </c>
      <c s="6" r="D72" t="n">
        <v>-147568</v>
      </c>
    </row>
    <row r="73" spans="1:4">
      <c s="4" r="A73" t="s">
        <v>208</v>
      </c>
      <c s="6" r="B73" t="n">
        <v>833408</v>
      </c>
      <c s="6" r="C73" t="n">
        <v>387039</v>
      </c>
      <c s="6" r="D73" t="n">
        <v>1265483</v>
      </c>
    </row>
    <row r="74" spans="1:4">
      <c s="4" r="A74" t="s">
        <v>209</v>
      </c>
      <c s="6" r="B74" t="n">
        <v>-18278</v>
      </c>
      <c s="6" r="C74" t="n">
        <v>48975</v>
      </c>
      <c s="6" r="D74" t="n">
        <v>-6345</v>
      </c>
    </row>
    <row r="75" spans="1:4">
      <c s="4" r="A75" t="s">
        <v>210</v>
      </c>
      <c s="6" r="B75" t="n">
        <v>76386</v>
      </c>
      <c s="6" r="C75" t="n">
        <v>27411</v>
      </c>
      <c s="6" r="D75" t="n">
        <v>33756</v>
      </c>
    </row>
    <row r="76" spans="1:4">
      <c s="4" r="A76" t="s">
        <v>211</v>
      </c>
      <c s="6" r="B76" t="n">
        <v>58108</v>
      </c>
      <c s="6" r="C76" t="n">
        <v>76386</v>
      </c>
      <c s="6" r="D76" t="n">
        <v>27411</v>
      </c>
    </row>
    <row r="77" spans="1:4">
      <c s="4" r="A77" t="s">
        <v>74</v>
      </c>
    </row>
    <row r="78" spans="1:4">
      <c s="3" r="A78" t="s">
        <v>164</v>
      </c>
    </row>
    <row r="79" spans="1:4">
      <c s="4" r="A79" t="s">
        <v>173</v>
      </c>
      <c s="6" r="B79" t="n">
        <v>-271554</v>
      </c>
      <c s="6" r="C79" t="n">
        <v>-99728</v>
      </c>
      <c s="6" r="D79" t="n">
        <v>-139028</v>
      </c>
    </row>
    <row r="80" spans="1:4">
      <c s="3" r="A80" t="s">
        <v>188</v>
      </c>
    </row>
    <row r="81" spans="1:4">
      <c s="4" r="A81" t="s">
        <v>212</v>
      </c>
      <c s="6" r="B81" t="n">
        <v>168546</v>
      </c>
      <c s="6" r="C81" t="n">
        <v>0</v>
      </c>
      <c s="6" r="D81" t="n">
        <v>0</v>
      </c>
    </row>
    <row r="82" spans="1:4">
      <c s="4" r="A82" t="s">
        <v>213</v>
      </c>
      <c s="7" r="B82" t="n">
        <v>-18546</v>
      </c>
      <c s="7" r="C82" t="n">
        <v>0</v>
      </c>
      <c s="7" r="D82"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494</v>
      </c>
      <c s="2" r="B1" t="s">
        <v>1</v>
      </c>
    </row>
    <row r="2" spans="1:2">
      <c s="2" r="B2" t="s">
        <v>2</v>
      </c>
    </row>
    <row r="3" spans="1:2">
      <c s="3" r="A3" t="s">
        <v>232</v>
      </c>
    </row>
    <row r="4" spans="1:2">
      <c s="4" r="A4" t="s">
        <v>495</v>
      </c>
      <c s="4" r="B4" t="s">
        <v>49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497</v>
      </c>
      <c s="2" r="B1" t="s">
        <v>1</v>
      </c>
    </row>
    <row r="2" spans="1:2">
      <c s="2" r="B2" t="s">
        <v>2</v>
      </c>
    </row>
    <row r="3" spans="1:2">
      <c s="3" r="A3" t="s">
        <v>281</v>
      </c>
    </row>
    <row r="4" spans="1:2">
      <c s="4" r="A4" t="s">
        <v>498</v>
      </c>
      <c s="4" r="B4" t="s">
        <v>49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500</v>
      </c>
      <c s="2" r="B1" t="s">
        <v>1</v>
      </c>
    </row>
    <row r="2" spans="1:2">
      <c s="2" r="B2" t="s">
        <v>2</v>
      </c>
    </row>
    <row r="3" spans="1:2">
      <c s="3" r="A3" t="s">
        <v>284</v>
      </c>
    </row>
    <row r="4" spans="1:2">
      <c s="4" r="A4" t="s">
        <v>501</v>
      </c>
      <c s="4" r="B4" t="s">
        <v>50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503</v>
      </c>
      <c s="2" r="B1" t="s">
        <v>1</v>
      </c>
    </row>
    <row r="2" spans="1:2">
      <c s="2" r="B2" t="s">
        <v>2</v>
      </c>
    </row>
    <row r="3" spans="1:2">
      <c s="3" r="A3" t="s">
        <v>232</v>
      </c>
    </row>
    <row r="4" spans="1:2">
      <c s="4" r="A4" t="s">
        <v>504</v>
      </c>
      <c s="4" r="B4" t="s">
        <v>50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506</v>
      </c>
      <c s="2" r="B1" t="s">
        <v>1</v>
      </c>
    </row>
    <row r="2" spans="1:2">
      <c s="2" r="B2" t="s">
        <v>2</v>
      </c>
    </row>
    <row r="3" spans="1:2">
      <c s="3" r="A3" t="s">
        <v>289</v>
      </c>
    </row>
    <row r="4" spans="1:2">
      <c s="4" r="A4" t="s">
        <v>507</v>
      </c>
      <c s="4" r="B4" t="s">
        <v>50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509</v>
      </c>
      <c s="2" r="B1" t="s">
        <v>1</v>
      </c>
    </row>
    <row r="2" spans="1:2">
      <c s="2" r="B2" t="s">
        <v>2</v>
      </c>
    </row>
    <row r="3" spans="1:2">
      <c s="3" r="A3" t="s">
        <v>292</v>
      </c>
    </row>
    <row r="4" spans="1:2">
      <c s="4" r="A4" t="s">
        <v>510</v>
      </c>
      <c s="4" r="B4" t="s">
        <v>51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80"/>
  </cols>
  <sheetData>
    <row r="1" spans="1:2">
      <c s="1" r="A1" t="s">
        <v>512</v>
      </c>
      <c s="2" r="B1" t="s">
        <v>1</v>
      </c>
    </row>
    <row r="2" spans="1:2">
      <c s="2" r="B2" t="s">
        <v>2</v>
      </c>
    </row>
    <row r="3" spans="1:2">
      <c s="3" r="A3" t="s">
        <v>295</v>
      </c>
    </row>
    <row r="4" spans="1:2">
      <c s="4" r="A4" t="s">
        <v>513</v>
      </c>
      <c s="4" r="B4" t="s">
        <v>514</v>
      </c>
    </row>
    <row r="5" spans="1:2">
      <c s="4" r="A5" t="s">
        <v>515</v>
      </c>
      <c s="4" r="B5" t="s">
        <v>516</v>
      </c>
    </row>
    <row r="6" spans="1:2">
      <c s="4" r="A6" t="s">
        <v>517</v>
      </c>
      <c s="4" r="B6" t="s">
        <v>518</v>
      </c>
    </row>
    <row r="7" spans="1:2">
      <c s="4" r="A7" t="s">
        <v>519</v>
      </c>
      <c s="4" r="B7" t="s">
        <v>520</v>
      </c>
    </row>
    <row r="8" spans="1:2">
      <c s="4" r="A8" t="s">
        <v>521</v>
      </c>
      <c s="4" r="B8" t="s">
        <v>522</v>
      </c>
    </row>
    <row r="9" spans="1:2">
      <c s="4" r="A9" t="s">
        <v>523</v>
      </c>
      <c s="4" r="B9" t="s">
        <v>52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525</v>
      </c>
      <c s="2" r="B1" t="s">
        <v>1</v>
      </c>
    </row>
    <row r="2" spans="1:2">
      <c s="2" r="B2" t="s">
        <v>2</v>
      </c>
    </row>
    <row r="3" spans="1:2">
      <c s="3" r="A3" t="s">
        <v>298</v>
      </c>
    </row>
    <row r="4" spans="1:2">
      <c s="4" r="A4" t="s">
        <v>526</v>
      </c>
      <c s="4" r="B4" t="s">
        <v>52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528</v>
      </c>
      <c s="2" r="B1" t="s">
        <v>1</v>
      </c>
    </row>
    <row r="2" spans="1:2">
      <c s="2" r="B2" t="s">
        <v>2</v>
      </c>
    </row>
    <row r="3" spans="1:2">
      <c s="3" r="A3" t="s">
        <v>301</v>
      </c>
    </row>
    <row r="4" spans="1:2">
      <c s="4" r="A4" t="s">
        <v>529</v>
      </c>
      <c s="4" r="B4" t="s">
        <v>53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531</v>
      </c>
      <c s="2" r="B1" t="s">
        <v>1</v>
      </c>
    </row>
    <row r="2" spans="1:2">
      <c s="2" r="B2" t="s">
        <v>2</v>
      </c>
    </row>
    <row r="3" spans="1:2">
      <c s="3" r="A3" t="s">
        <v>304</v>
      </c>
    </row>
    <row r="4" spans="1:2">
      <c s="4" r="A4" t="s">
        <v>532</v>
      </c>
      <c s="4" r="B4" t="s">
        <v>5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534</v>
      </c>
      <c s="2" r="B1" t="s">
        <v>1</v>
      </c>
    </row>
    <row r="2" spans="1:2">
      <c s="2" r="B2" t="s">
        <v>2</v>
      </c>
    </row>
    <row r="3" spans="1:2">
      <c s="3" r="A3" t="s">
        <v>313</v>
      </c>
    </row>
    <row r="4" spans="1:2">
      <c s="4" r="A4" t="s">
        <v>535</v>
      </c>
      <c s="4" r="B4" t="s">
        <v>53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21"/>
  </cols>
  <sheetData>
    <row r="1" spans="1:2">
      <c s="1" r="A1" t="s">
        <v>537</v>
      </c>
      <c s="2" r="B1" t="s">
        <v>1</v>
      </c>
    </row>
    <row r="2" spans="1:2">
      <c s="2" r="B2" t="s">
        <v>538</v>
      </c>
    </row>
    <row r="3" spans="1:2">
      <c s="3" r="A3" t="s">
        <v>221</v>
      </c>
    </row>
    <row r="4" spans="1:2">
      <c s="4" r="A4" t="s">
        <v>539</v>
      </c>
      <c s="6" r="B4" t="n">
        <v>2</v>
      </c>
    </row>
    <row r="5" spans="1:2">
      <c s="4" r="A5" t="s">
        <v>540</v>
      </c>
      <c s="4" r="B5" t="s">
        <v>54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42</v>
      </c>
      <c s="2" r="B1" t="s">
        <v>1</v>
      </c>
    </row>
    <row r="2" spans="1:4">
      <c s="2" r="B2" t="s">
        <v>2</v>
      </c>
      <c s="2" r="C2" t="s">
        <v>32</v>
      </c>
      <c s="2" r="D2" t="s">
        <v>87</v>
      </c>
    </row>
    <row r="3" spans="1:4">
      <c s="3" r="A3" t="s">
        <v>543</v>
      </c>
    </row>
    <row r="4" spans="1:4">
      <c s="4" r="A4" t="s">
        <v>544</v>
      </c>
      <c s="7" r="B4" t="n">
        <v>241981</v>
      </c>
      <c s="7" r="C4" t="n">
        <v>557432</v>
      </c>
      <c s="7" r="D4" t="n">
        <v>1309767</v>
      </c>
    </row>
    <row r="5" spans="1:4">
      <c s="4" r="A5" t="s">
        <v>545</v>
      </c>
      <c s="6" r="B5" t="n">
        <v>0</v>
      </c>
      <c s="6" r="C5" t="n">
        <v>3117</v>
      </c>
      <c s="6" r="D5" t="n">
        <v>120</v>
      </c>
    </row>
    <row r="6" spans="1:4">
      <c s="4" r="A6" t="s">
        <v>546</v>
      </c>
      <c s="6" r="B6" t="n">
        <v>241981</v>
      </c>
      <c s="6" r="C6" t="n">
        <v>560549</v>
      </c>
      <c s="6" r="D6" t="n">
        <v>1309887</v>
      </c>
    </row>
    <row r="7" spans="1:4">
      <c s="3" r="A7" t="s">
        <v>547</v>
      </c>
    </row>
    <row r="8" spans="1:4">
      <c s="4" r="A8" t="s">
        <v>548</v>
      </c>
      <c s="6" r="B8" t="n">
        <v>0</v>
      </c>
      <c s="6" r="C8" t="n">
        <v>26737</v>
      </c>
      <c s="6" r="D8" t="n">
        <v>443154</v>
      </c>
    </row>
    <row r="9" spans="1:4">
      <c s="4" r="A9" t="s">
        <v>549</v>
      </c>
      <c s="6" r="B9" t="n">
        <v>0</v>
      </c>
      <c s="6" r="C9" t="n">
        <v>68</v>
      </c>
      <c s="6" r="D9" t="n">
        <v>38</v>
      </c>
    </row>
    <row r="10" spans="1:4">
      <c s="4" r="A10" t="s">
        <v>550</v>
      </c>
      <c s="6" r="B10" t="n">
        <v>0</v>
      </c>
      <c s="6" r="C10" t="n">
        <v>26805</v>
      </c>
      <c s="7" r="D10" t="n">
        <v>443192</v>
      </c>
    </row>
    <row r="11" spans="1:4">
      <c s="4" r="A11" t="s">
        <v>551</v>
      </c>
    </row>
    <row r="12" spans="1:4">
      <c s="3" r="A12" t="s">
        <v>547</v>
      </c>
    </row>
    <row r="13" spans="1:4">
      <c s="4" r="A13" t="s">
        <v>548</v>
      </c>
      <c s="6" r="B13" t="n">
        <v>855691</v>
      </c>
      <c s="6" r="C13" t="n">
        <v>943163</v>
      </c>
    </row>
    <row r="14" spans="1:4">
      <c s="4" r="A14" t="s">
        <v>549</v>
      </c>
      <c s="6" r="B14" t="n">
        <v>88088</v>
      </c>
      <c s="6" r="C14" t="n">
        <v>108302</v>
      </c>
    </row>
    <row r="15" spans="1:4">
      <c s="4" r="A15" t="s">
        <v>550</v>
      </c>
      <c s="6" r="B15" t="n">
        <v>943779</v>
      </c>
      <c s="6" r="C15" t="n">
        <v>1051465</v>
      </c>
    </row>
    <row r="16" spans="1:4">
      <c s="4" r="A16" t="s">
        <v>552</v>
      </c>
      <c s="7" r="B16" t="n">
        <v>2897634</v>
      </c>
      <c s="7" r="C16" t="n">
        <v>303018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53</v>
      </c>
      <c s="2" r="B1" t="s">
        <v>1</v>
      </c>
    </row>
    <row r="2" spans="1:4">
      <c s="2" r="B2" t="s">
        <v>2</v>
      </c>
      <c s="2" r="C2" t="s">
        <v>32</v>
      </c>
      <c s="2" r="D2" t="s">
        <v>87</v>
      </c>
    </row>
    <row r="3" spans="1:4">
      <c s="3" r="A3" t="s">
        <v>554</v>
      </c>
    </row>
    <row r="4" spans="1:4">
      <c s="4" r="A4" t="s">
        <v>89</v>
      </c>
      <c s="7" r="B4" t="n">
        <v>201345</v>
      </c>
      <c s="7" r="C4" t="n">
        <v>172348</v>
      </c>
      <c s="7" r="D4" t="n">
        <v>122862</v>
      </c>
    </row>
    <row r="5" spans="1:4">
      <c s="4" r="A5" t="s">
        <v>90</v>
      </c>
      <c s="6" r="B5" t="n">
        <v>124708</v>
      </c>
      <c s="6" r="C5" t="n">
        <v>85589</v>
      </c>
      <c s="6" r="D5" t="n">
        <v>65222</v>
      </c>
    </row>
    <row r="6" spans="1:4">
      <c s="4" r="A6" t="s">
        <v>94</v>
      </c>
      <c s="6" r="B6" t="n">
        <v>53985</v>
      </c>
      <c s="6" r="C6" t="n">
        <v>201809</v>
      </c>
      <c s="6" r="D6" t="n">
        <v>207758</v>
      </c>
    </row>
    <row r="7" spans="1:4">
      <c s="4" r="A7" t="s">
        <v>95</v>
      </c>
      <c s="6" r="B7" t="n">
        <v>49319</v>
      </c>
      <c s="6" r="C7" t="n">
        <v>37893</v>
      </c>
      <c s="6" r="D7" t="n">
        <v>32791</v>
      </c>
    </row>
    <row r="8" spans="1:4">
      <c s="4" r="A8" t="s">
        <v>555</v>
      </c>
      <c s="6" r="B8" t="n">
        <v>-19177</v>
      </c>
      <c s="6" r="C8" t="n">
        <v>-32451</v>
      </c>
      <c s="6" r="D8" t="n">
        <v>-13491</v>
      </c>
    </row>
    <row r="9" spans="1:4">
      <c s="3" r="A9" t="s">
        <v>556</v>
      </c>
    </row>
    <row r="10" spans="1:4">
      <c s="4" r="A10" t="s">
        <v>557</v>
      </c>
      <c s="6" r="B10" t="n">
        <v>0</v>
      </c>
      <c s="6" r="C10" t="n">
        <v>6413</v>
      </c>
      <c s="6" r="D10" t="n">
        <v>15319</v>
      </c>
    </row>
    <row r="11" spans="1:4">
      <c s="4" r="A11" t="s">
        <v>558</v>
      </c>
      <c s="6" r="B11" t="n">
        <v>0</v>
      </c>
      <c s="6" r="C11" t="n">
        <v>5365</v>
      </c>
      <c s="6" r="D11" t="n">
        <v>651</v>
      </c>
    </row>
    <row r="12" spans="1:4">
      <c s="4" r="A12" t="s">
        <v>198</v>
      </c>
      <c s="7" r="B12" t="n">
        <v>0</v>
      </c>
      <c s="6" r="C12" t="n">
        <v>227866</v>
      </c>
      <c s="6" r="D12" t="n">
        <v>27070</v>
      </c>
    </row>
    <row r="13" spans="1:4">
      <c s="4" r="A13" t="s">
        <v>559</v>
      </c>
    </row>
    <row r="14" spans="1:4">
      <c s="3" r="A14" t="s">
        <v>554</v>
      </c>
    </row>
    <row r="15" spans="1:4">
      <c s="4" r="A15" t="s">
        <v>89</v>
      </c>
      <c s="6" r="C15" t="n">
        <v>3584</v>
      </c>
      <c s="6" r="D15" t="n">
        <v>3659</v>
      </c>
    </row>
    <row r="16" spans="1:4">
      <c s="4" r="A16" t="s">
        <v>90</v>
      </c>
      <c s="6" r="C16" t="n">
        <v>2363</v>
      </c>
      <c s="6" r="D16" t="n">
        <v>3707</v>
      </c>
    </row>
    <row r="17" spans="1:4">
      <c s="4" r="A17" t="s">
        <v>94</v>
      </c>
      <c s="6" r="C17" t="n">
        <v>803</v>
      </c>
      <c s="6" r="D17" t="n">
        <v>11720</v>
      </c>
    </row>
    <row r="18" spans="1:4">
      <c s="4" r="A18" t="s">
        <v>95</v>
      </c>
      <c s="6" r="C18" t="n">
        <v>516</v>
      </c>
      <c s="6" r="D18" t="n">
        <v>852</v>
      </c>
    </row>
    <row r="19" spans="1:4">
      <c s="4" r="A19" t="s">
        <v>555</v>
      </c>
      <c s="6" r="C19" t="n">
        <v>-473</v>
      </c>
      <c s="6" r="D19" t="n">
        <v>-20</v>
      </c>
    </row>
    <row r="20" spans="1:4">
      <c s="3" r="A20" t="s">
        <v>556</v>
      </c>
    </row>
    <row r="21" spans="1:4">
      <c s="4" r="A21" t="s">
        <v>557</v>
      </c>
      <c s="6" r="C21" t="n">
        <v>6413</v>
      </c>
      <c s="6" r="D21" t="n">
        <v>15319</v>
      </c>
    </row>
    <row r="22" spans="1:4">
      <c s="4" r="A22" t="s">
        <v>558</v>
      </c>
      <c s="6" r="C22" t="n">
        <v>5365</v>
      </c>
      <c s="6" r="D22" t="n">
        <v>651</v>
      </c>
    </row>
    <row r="23" spans="1:4">
      <c s="4" r="A23" t="s">
        <v>198</v>
      </c>
      <c s="7" r="C23" t="n">
        <v>227866</v>
      </c>
      <c s="7" r="D23" t="n">
        <v>2707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80"/>
  </cols>
  <sheetData>
    <row r="1" spans="1:3">
      <c s="1" r="A1" t="s">
        <v>560</v>
      </c>
      <c s="2" r="B1" t="s">
        <v>561</v>
      </c>
      <c s="2" r="C1" t="s">
        <v>2</v>
      </c>
    </row>
    <row r="2" spans="1:3">
      <c s="3" r="A2" t="s">
        <v>562</v>
      </c>
    </row>
    <row r="3" spans="1:3">
      <c s="4" r="A3" t="s">
        <v>563</v>
      </c>
      <c s="7" r="C3" t="n">
        <v>0</v>
      </c>
    </row>
    <row r="4" spans="1:3">
      <c s="4" r="A4" t="s">
        <v>564</v>
      </c>
      <c s="7" r="C4" t="n">
        <v>0</v>
      </c>
    </row>
    <row r="5" spans="1:3">
      <c s="4" r="A5" t="s">
        <v>565</v>
      </c>
      <c s="4" r="C5" t="s">
        <v>566</v>
      </c>
    </row>
    <row r="6" spans="1:3">
      <c s="4" r="A6" t="s">
        <v>567</v>
      </c>
      <c s="4" r="C6" t="s">
        <v>568</v>
      </c>
    </row>
    <row r="7" spans="1:3">
      <c s="4" r="A7" t="s">
        <v>569</v>
      </c>
      <c s="4" r="C7" t="s">
        <v>570</v>
      </c>
    </row>
    <row r="8" spans="1:3">
      <c s="4" r="A8" t="s">
        <v>571</v>
      </c>
      <c s="4" r="C8" t="s">
        <v>572</v>
      </c>
    </row>
    <row r="9" spans="1:3">
      <c s="4" r="A9" t="s">
        <v>573</v>
      </c>
      <c s="4" r="C9" t="s">
        <v>574</v>
      </c>
    </row>
    <row r="10" spans="1:3">
      <c s="4" r="A10" t="s">
        <v>575</v>
      </c>
      <c s="4" r="C10" t="s">
        <v>576</v>
      </c>
    </row>
    <row r="11" spans="1:3">
      <c s="4" r="A11" t="s">
        <v>577</v>
      </c>
      <c s="4" r="C11" t="s">
        <v>578</v>
      </c>
    </row>
    <row r="12" spans="1:3">
      <c s="4" r="A12" t="s">
        <v>579</v>
      </c>
      <c s="4" r="C12" t="s">
        <v>580</v>
      </c>
    </row>
    <row r="13" spans="1:3">
      <c s="4" r="A13" t="s">
        <v>581</v>
      </c>
    </row>
    <row r="14" spans="1:3">
      <c s="3" r="A14" t="s">
        <v>562</v>
      </c>
    </row>
    <row r="15" spans="1:3">
      <c s="4" r="A15" t="s">
        <v>569</v>
      </c>
      <c s="4" r="C15" t="s">
        <v>582</v>
      </c>
    </row>
    <row r="16" spans="1:3">
      <c s="4" r="A16" t="s">
        <v>583</v>
      </c>
    </row>
    <row r="17" spans="1:3">
      <c s="3" r="A17" t="s">
        <v>562</v>
      </c>
    </row>
    <row r="18" spans="1:3">
      <c s="4" r="A18" t="s">
        <v>584</v>
      </c>
      <c s="7" r="B18" t="n">
        <v>537000000</v>
      </c>
      <c s="7" r="C18" t="n">
        <v>85200000</v>
      </c>
    </row>
    <row r="19" spans="1:3">
      <c s="4" r="A19" t="s">
        <v>585</v>
      </c>
      <c s="4" r="B19" t="s">
        <v>586</v>
      </c>
    </row>
    <row r="20" spans="1:3">
      <c s="4" r="A20" t="s">
        <v>587</v>
      </c>
    </row>
    <row r="21" spans="1:3">
      <c s="3" r="A21" t="s">
        <v>562</v>
      </c>
    </row>
    <row r="22" spans="1:3">
      <c s="4" r="A22" t="s">
        <v>571</v>
      </c>
      <c s="4" r="C22" t="s">
        <v>572</v>
      </c>
    </row>
    <row r="23" spans="1:3">
      <c s="4" r="A23" t="s">
        <v>588</v>
      </c>
      <c s="4" r="C23" t="s">
        <v>589</v>
      </c>
    </row>
    <row r="24" spans="1:3">
      <c s="4" r="A24" t="s">
        <v>590</v>
      </c>
    </row>
    <row r="25" spans="1:3">
      <c s="3" r="A25" t="s">
        <v>562</v>
      </c>
    </row>
    <row r="26" spans="1:3">
      <c s="4" r="A26" t="s">
        <v>588</v>
      </c>
      <c s="4" r="C26" t="s">
        <v>57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591</v>
      </c>
      <c s="2" r="B1" t="s">
        <v>2</v>
      </c>
      <c s="2" r="C1" t="s">
        <v>592</v>
      </c>
      <c s="2" r="D1" t="s">
        <v>4</v>
      </c>
      <c s="2" r="E1" t="s">
        <v>593</v>
      </c>
      <c s="2" r="F1" t="s">
        <v>32</v>
      </c>
      <c s="2" r="G1" t="s">
        <v>594</v>
      </c>
      <c s="2" r="H1" t="s">
        <v>595</v>
      </c>
      <c s="2" r="I1" t="s">
        <v>596</v>
      </c>
      <c s="2" r="J1" t="s">
        <v>87</v>
      </c>
    </row>
    <row r="2" spans="1:10">
      <c s="3" r="A2" t="s">
        <v>33</v>
      </c>
    </row>
    <row r="3" spans="1:10">
      <c s="4" r="A3" t="s">
        <v>68</v>
      </c>
      <c s="7" r="B3" t="n">
        <v>235186</v>
      </c>
      <c s="7" r="F3" t="n">
        <v>59155</v>
      </c>
    </row>
    <row r="4" spans="1:10">
      <c s="4" r="A4" t="s">
        <v>47</v>
      </c>
      <c s="6" r="B4" t="n">
        <v>5826924</v>
      </c>
      <c s="7" r="C4" t="n">
        <v>5592231</v>
      </c>
      <c s="7" r="D4" t="n">
        <v>6677374</v>
      </c>
      <c s="7" r="E4" t="n">
        <v>5730527</v>
      </c>
      <c s="6" r="F4" t="n">
        <v>4897258</v>
      </c>
      <c s="7" r="G4" t="n">
        <v>4598018</v>
      </c>
      <c s="7" r="H4" t="n">
        <v>4862470</v>
      </c>
      <c s="7" r="I4" t="n">
        <v>4219853</v>
      </c>
      <c s="7" r="J4" t="n">
        <v>4303474</v>
      </c>
    </row>
    <row r="5" spans="1:10">
      <c s="3" r="A5" t="s">
        <v>48</v>
      </c>
    </row>
    <row r="6" spans="1:10">
      <c s="4" r="A6" t="s">
        <v>49</v>
      </c>
      <c s="6" r="B6" t="n">
        <v>3128780</v>
      </c>
      <c s="6" r="F6" t="n">
        <v>2729027</v>
      </c>
      <c s="6" r="J6" t="n">
        <v>2039003</v>
      </c>
    </row>
    <row r="7" spans="1:10">
      <c s="4" r="A7" t="s">
        <v>51</v>
      </c>
      <c s="6" r="B7" t="n">
        <v>0</v>
      </c>
      <c s="6" r="F7" t="n">
        <v>20222</v>
      </c>
    </row>
    <row r="8" spans="1:10">
      <c s="4" r="A8" t="s">
        <v>54</v>
      </c>
      <c s="6" r="B8" t="n">
        <v>245054</v>
      </c>
      <c s="6" r="C8" t="n">
        <v>244805</v>
      </c>
      <c s="6" r="D8" t="n">
        <v>244559</v>
      </c>
      <c s="6" r="E8" t="n">
        <v>244317</v>
      </c>
      <c s="6" r="F8" t="n">
        <v>244079</v>
      </c>
      <c s="6" r="G8" t="n">
        <v>243844</v>
      </c>
      <c s="6" r="H8" t="n">
        <v>243612</v>
      </c>
      <c s="6" r="I8" t="n">
        <v>243384</v>
      </c>
      <c s="7" r="J8" t="n">
        <v>243200</v>
      </c>
    </row>
    <row r="9" spans="1:10">
      <c s="4" r="A9" t="s">
        <v>60</v>
      </c>
      <c s="6" r="B9" t="n">
        <v>4330811</v>
      </c>
      <c s="6" r="C9" t="n">
        <v>4077801</v>
      </c>
      <c s="6" r="D9" t="n">
        <v>5152077</v>
      </c>
      <c s="6" r="E9" t="n">
        <v>4188368</v>
      </c>
      <c s="6" r="F9" t="n">
        <v>3319086</v>
      </c>
      <c s="6" r="G9" t="n">
        <v>3009977</v>
      </c>
      <c s="6" r="H9" t="n">
        <v>3285310</v>
      </c>
      <c s="6" r="I9" t="n">
        <v>2676571</v>
      </c>
    </row>
    <row r="10" spans="1:10">
      <c s="4" r="A10" t="s">
        <v>66</v>
      </c>
      <c s="7" r="B10" t="n">
        <v>5826924</v>
      </c>
      <c s="7" r="C10" t="n">
        <v>5592231</v>
      </c>
      <c s="7" r="D10" t="n">
        <v>6677374</v>
      </c>
      <c s="7" r="E10" t="n">
        <v>5730527</v>
      </c>
      <c s="6" r="F10" t="n">
        <v>4897258</v>
      </c>
      <c s="7" r="G10" t="n">
        <v>4598018</v>
      </c>
      <c s="7" r="H10" t="n">
        <v>4862470</v>
      </c>
      <c s="7" r="I10" t="n">
        <v>4219853</v>
      </c>
    </row>
    <row r="11" spans="1:10">
      <c s="4" r="A11" t="s">
        <v>597</v>
      </c>
    </row>
    <row r="12" spans="1:10">
      <c s="3" r="A12" t="s">
        <v>33</v>
      </c>
    </row>
    <row r="13" spans="1:10">
      <c s="4" r="A13" t="s">
        <v>68</v>
      </c>
      <c s="6" r="F13" t="n">
        <v>59155</v>
      </c>
    </row>
    <row r="14" spans="1:10">
      <c s="4" r="A14" t="s">
        <v>47</v>
      </c>
      <c s="6" r="F14" t="n">
        <v>4897258</v>
      </c>
    </row>
    <row r="15" spans="1:10">
      <c s="3" r="A15" t="s">
        <v>48</v>
      </c>
    </row>
    <row r="16" spans="1:10">
      <c s="4" r="A16" t="s">
        <v>49</v>
      </c>
      <c s="6" r="F16" t="n">
        <v>2729027</v>
      </c>
    </row>
    <row r="17" spans="1:10">
      <c s="4" r="A17" t="s">
        <v>51</v>
      </c>
      <c s="6" r="F17" t="n">
        <v>20222</v>
      </c>
    </row>
    <row r="18" spans="1:10">
      <c s="4" r="A18" t="s">
        <v>54</v>
      </c>
      <c s="6" r="F18" t="n">
        <v>244079</v>
      </c>
    </row>
    <row r="19" spans="1:10">
      <c s="4" r="A19" t="s">
        <v>60</v>
      </c>
      <c s="6" r="F19" t="n">
        <v>3319086</v>
      </c>
    </row>
    <row r="20" spans="1:10">
      <c s="4" r="A20" t="s">
        <v>66</v>
      </c>
      <c s="6" r="F20" t="n">
        <v>4897258</v>
      </c>
    </row>
    <row r="21" spans="1:10">
      <c s="4" r="A21" t="s">
        <v>598</v>
      </c>
    </row>
    <row r="22" spans="1:10">
      <c s="3" r="A22" t="s">
        <v>33</v>
      </c>
    </row>
    <row r="23" spans="1:10">
      <c s="4" r="A23" t="s">
        <v>68</v>
      </c>
      <c s="6" r="F23" t="n">
        <v>66193</v>
      </c>
    </row>
    <row r="24" spans="1:10">
      <c s="4" r="A24" t="s">
        <v>47</v>
      </c>
      <c s="6" r="F24" t="n">
        <v>4904296</v>
      </c>
    </row>
    <row r="25" spans="1:10">
      <c s="3" r="A25" t="s">
        <v>48</v>
      </c>
    </row>
    <row r="26" spans="1:10">
      <c s="4" r="A26" t="s">
        <v>49</v>
      </c>
      <c s="6" r="F26" t="n">
        <v>2730130</v>
      </c>
    </row>
    <row r="27" spans="1:10">
      <c s="4" r="A27" t="s">
        <v>51</v>
      </c>
      <c s="6" r="F27" t="n">
        <v>20236</v>
      </c>
    </row>
    <row r="28" spans="1:10">
      <c s="4" r="A28" t="s">
        <v>54</v>
      </c>
      <c s="6" r="F28" t="n">
        <v>250000</v>
      </c>
    </row>
    <row r="29" spans="1:10">
      <c s="4" r="A29" t="s">
        <v>60</v>
      </c>
      <c s="6" r="F29" t="n">
        <v>3326124</v>
      </c>
    </row>
    <row r="30" spans="1:10">
      <c s="4" r="A30" t="s">
        <v>66</v>
      </c>
      <c s="6" r="F30" t="n">
        <v>4904296</v>
      </c>
    </row>
    <row r="31" spans="1:10">
      <c s="4" r="A31" t="s">
        <v>599</v>
      </c>
    </row>
    <row r="32" spans="1:10">
      <c s="3" r="A32" t="s">
        <v>33</v>
      </c>
    </row>
    <row r="33" spans="1:10">
      <c s="4" r="A33" t="s">
        <v>68</v>
      </c>
      <c s="6" r="F33" t="n">
        <v>-7038</v>
      </c>
    </row>
    <row r="34" spans="1:10">
      <c s="4" r="A34" t="s">
        <v>47</v>
      </c>
      <c s="6" r="F34" t="n">
        <v>-7038</v>
      </c>
    </row>
    <row r="35" spans="1:10">
      <c s="3" r="A35" t="s">
        <v>48</v>
      </c>
    </row>
    <row r="36" spans="1:10">
      <c s="4" r="A36" t="s">
        <v>49</v>
      </c>
      <c s="6" r="F36" t="n">
        <v>-1103</v>
      </c>
    </row>
    <row r="37" spans="1:10">
      <c s="4" r="A37" t="s">
        <v>51</v>
      </c>
      <c s="6" r="F37" t="n">
        <v>-14</v>
      </c>
    </row>
    <row r="38" spans="1:10">
      <c s="4" r="A38" t="s">
        <v>54</v>
      </c>
      <c s="6" r="F38" t="n">
        <v>-5921</v>
      </c>
    </row>
    <row r="39" spans="1:10">
      <c s="4" r="A39" t="s">
        <v>60</v>
      </c>
      <c s="6" r="F39" t="n">
        <v>-7038</v>
      </c>
    </row>
    <row r="40" spans="1:10">
      <c s="4" r="A40" t="s">
        <v>66</v>
      </c>
      <c s="7" r="F40" t="n">
        <v>-703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7"/>
  </cols>
  <sheetData>
    <row r="1" spans="1:4">
      <c s="1" r="A1" t="s">
        <v>600</v>
      </c>
      <c s="2" r="B1" t="s">
        <v>601</v>
      </c>
      <c s="2" r="C1" t="s">
        <v>602</v>
      </c>
      <c s="2" r="D1" t="s">
        <v>603</v>
      </c>
    </row>
    <row r="2" spans="1:4">
      <c s="3" r="A2" t="s">
        <v>562</v>
      </c>
    </row>
    <row r="3" spans="1:4">
      <c s="4" r="A3" t="s">
        <v>604</v>
      </c>
      <c s="4" r="C3" t="s">
        <v>605</v>
      </c>
    </row>
    <row r="4" spans="1:4">
      <c s="4" r="A4" t="s">
        <v>606</v>
      </c>
      <c s="4" r="C4" t="s">
        <v>607</v>
      </c>
    </row>
    <row r="5" spans="1:4">
      <c s="4" r="A5" t="s">
        <v>608</v>
      </c>
      <c s="4" r="C5" t="s">
        <v>609</v>
      </c>
    </row>
    <row r="6" spans="1:4">
      <c s="4" r="A6" t="s">
        <v>610</v>
      </c>
      <c s="7" r="C6" t="n">
        <v>8806000</v>
      </c>
      <c s="7" r="D6" t="n">
        <v>6621000</v>
      </c>
    </row>
    <row r="7" spans="1:4">
      <c s="4" r="A7" t="s">
        <v>74</v>
      </c>
    </row>
    <row r="8" spans="1:4">
      <c s="3" r="A8" t="s">
        <v>562</v>
      </c>
    </row>
    <row r="9" spans="1:4">
      <c s="4" r="A9" t="s">
        <v>611</v>
      </c>
      <c s="4" r="C9" t="s">
        <v>578</v>
      </c>
    </row>
    <row r="10" spans="1:4">
      <c s="4" r="A10" t="s">
        <v>612</v>
      </c>
      <c s="4" r="C10" t="s">
        <v>613</v>
      </c>
    </row>
    <row r="11" spans="1:4">
      <c s="4" r="A11" t="s">
        <v>614</v>
      </c>
      <c s="4" r="C11" t="s">
        <v>615</v>
      </c>
    </row>
    <row r="12" spans="1:4">
      <c s="4" r="A12" t="s">
        <v>616</v>
      </c>
      <c s="6" r="C12" t="n">
        <v>75000</v>
      </c>
      <c s="6" r="D12" t="n">
        <v>75000</v>
      </c>
    </row>
    <row r="13" spans="1:4">
      <c s="4" r="A13" t="s">
        <v>617</v>
      </c>
    </row>
    <row r="14" spans="1:4">
      <c s="3" r="A14" t="s">
        <v>562</v>
      </c>
    </row>
    <row r="15" spans="1:4">
      <c s="4" r="A15" t="s">
        <v>618</v>
      </c>
      <c s="7" r="C15" t="n">
        <v>2500000000</v>
      </c>
    </row>
    <row r="16" spans="1:4">
      <c s="4" r="A16" t="s">
        <v>619</v>
      </c>
      <c s="4" r="C16" t="s">
        <v>620</v>
      </c>
    </row>
    <row r="17" spans="1:4">
      <c s="4" r="A17" t="s">
        <v>621</v>
      </c>
    </row>
    <row r="18" spans="1:4">
      <c s="3" r="A18" t="s">
        <v>562</v>
      </c>
    </row>
    <row r="19" spans="1:4">
      <c s="4" r="A19" t="s">
        <v>618</v>
      </c>
      <c s="7" r="C19" t="n">
        <v>5000000000</v>
      </c>
    </row>
    <row r="20" spans="1:4">
      <c s="4" r="A20" t="s">
        <v>619</v>
      </c>
      <c s="4" r="C20" t="s">
        <v>622</v>
      </c>
    </row>
    <row r="21" spans="1:4">
      <c s="4" r="A21" t="s">
        <v>623</v>
      </c>
    </row>
    <row r="22" spans="1:4">
      <c s="3" r="A22" t="s">
        <v>562</v>
      </c>
    </row>
    <row r="23" spans="1:4">
      <c s="4" r="A23" t="s">
        <v>611</v>
      </c>
      <c s="4" r="C23" t="s">
        <v>578</v>
      </c>
    </row>
    <row r="24" spans="1:4">
      <c s="4" r="A24" t="s">
        <v>624</v>
      </c>
    </row>
    <row r="25" spans="1:4">
      <c s="3" r="A25" t="s">
        <v>562</v>
      </c>
    </row>
    <row r="26" spans="1:4">
      <c s="4" r="A26" t="s">
        <v>611</v>
      </c>
      <c s="4" r="C26" t="s">
        <v>625</v>
      </c>
    </row>
    <row r="27" spans="1:4">
      <c s="4" r="A27" t="s">
        <v>626</v>
      </c>
    </row>
    <row r="28" spans="1:4">
      <c s="3" r="A28" t="s">
        <v>562</v>
      </c>
    </row>
    <row r="29" spans="1:4">
      <c s="4" r="A29" t="s">
        <v>611</v>
      </c>
      <c s="4" r="C29" t="s">
        <v>578</v>
      </c>
    </row>
    <row r="30" spans="1:4">
      <c s="4" r="A30" t="s">
        <v>627</v>
      </c>
    </row>
    <row r="31" spans="1:4">
      <c s="3" r="A31" t="s">
        <v>562</v>
      </c>
    </row>
    <row r="32" spans="1:4">
      <c s="4" r="A32" t="s">
        <v>628</v>
      </c>
      <c s="7" r="C32" t="n">
        <v>1500000</v>
      </c>
    </row>
    <row r="33" spans="1:4">
      <c s="4" r="A33" t="s">
        <v>629</v>
      </c>
      <c s="7" r="C33" t="n">
        <v>35000</v>
      </c>
    </row>
    <row r="34" spans="1:4">
      <c s="4" r="A34" t="s">
        <v>606</v>
      </c>
      <c s="4" r="C34" t="s">
        <v>607</v>
      </c>
    </row>
    <row r="35" spans="1:4">
      <c s="4" r="A35" t="s">
        <v>608</v>
      </c>
      <c s="4" r="C35" t="s">
        <v>609</v>
      </c>
    </row>
    <row r="36" spans="1:4">
      <c s="4" r="A36" t="s">
        <v>630</v>
      </c>
    </row>
    <row r="37" spans="1:4">
      <c s="3" r="A37" t="s">
        <v>562</v>
      </c>
    </row>
    <row r="38" spans="1:4">
      <c s="4" r="A38" t="s">
        <v>628</v>
      </c>
      <c s="7" r="C38" t="n">
        <v>40000000</v>
      </c>
    </row>
    <row r="39" spans="1:4">
      <c s="4" r="A39" t="s">
        <v>629</v>
      </c>
      <c s="7" r="C39" t="n">
        <v>50000</v>
      </c>
    </row>
    <row r="40" spans="1:4">
      <c s="4" r="A40" t="s">
        <v>631</v>
      </c>
      <c s="6" r="C40" t="n">
        <v>20</v>
      </c>
    </row>
    <row r="41" spans="1:4">
      <c s="4" r="A41" t="s">
        <v>606</v>
      </c>
      <c s="4" r="C41" t="s">
        <v>607</v>
      </c>
    </row>
    <row r="42" spans="1:4">
      <c s="4" r="A42" t="s">
        <v>608</v>
      </c>
      <c s="4" r="C42" t="s">
        <v>609</v>
      </c>
    </row>
    <row r="43" spans="1:4">
      <c s="4" r="A43" t="s">
        <v>632</v>
      </c>
    </row>
    <row r="44" spans="1:4">
      <c s="3" r="A44" t="s">
        <v>562</v>
      </c>
    </row>
    <row r="45" spans="1:4">
      <c s="4" r="A45" t="s">
        <v>628</v>
      </c>
      <c s="7" r="C45" t="n">
        <v>10000000</v>
      </c>
    </row>
    <row r="46" spans="1:4">
      <c s="4" r="A46" t="s">
        <v>633</v>
      </c>
    </row>
    <row r="47" spans="1:4">
      <c s="3" r="A47" t="s">
        <v>562</v>
      </c>
    </row>
    <row r="48" spans="1:4">
      <c s="4" r="A48" t="s">
        <v>634</v>
      </c>
      <c s="4" r="C48" t="s">
        <v>635</v>
      </c>
    </row>
    <row r="49" spans="1:4">
      <c s="4" r="A49" t="s">
        <v>636</v>
      </c>
      <c s="4" r="C49" t="s">
        <v>637</v>
      </c>
    </row>
    <row r="50" spans="1:4">
      <c s="4" r="A50" t="s">
        <v>638</v>
      </c>
      <c s="4" r="C50" t="s">
        <v>639</v>
      </c>
    </row>
    <row r="51" spans="1:4">
      <c s="4" r="A51" t="s">
        <v>640</v>
      </c>
      <c s="4" r="C51" t="s">
        <v>639</v>
      </c>
    </row>
    <row r="52" spans="1:4">
      <c s="4" r="A52" t="s">
        <v>610</v>
      </c>
      <c s="7" r="C52" t="n">
        <v>8800000</v>
      </c>
      <c s="7" r="D52" t="n">
        <v>6600000</v>
      </c>
    </row>
    <row r="53" spans="1:4">
      <c s="4" r="A53" t="s">
        <v>641</v>
      </c>
    </row>
    <row r="54" spans="1:4">
      <c s="3" r="A54" t="s">
        <v>562</v>
      </c>
    </row>
    <row r="55" spans="1:4">
      <c s="4" r="A55" t="s">
        <v>634</v>
      </c>
      <c s="4" r="B55" t="s">
        <v>635</v>
      </c>
    </row>
    <row r="56" spans="1:4">
      <c s="4" r="A56" t="s">
        <v>642</v>
      </c>
    </row>
    <row r="57" spans="1:4">
      <c s="3" r="A57" t="s">
        <v>562</v>
      </c>
    </row>
    <row r="58" spans="1:4">
      <c s="4" r="A58" t="s">
        <v>634</v>
      </c>
      <c s="4" r="B58" t="s">
        <v>643</v>
      </c>
    </row>
    <row r="59" spans="1:4">
      <c s="4" r="A59" t="s">
        <v>644</v>
      </c>
    </row>
    <row r="60" spans="1:4">
      <c s="3" r="A60" t="s">
        <v>562</v>
      </c>
    </row>
    <row r="61" spans="1:4">
      <c s="4" r="A61" t="s">
        <v>634</v>
      </c>
      <c s="4" r="B61" t="s">
        <v>645</v>
      </c>
    </row>
    <row r="62" spans="1:4">
      <c s="4" r="A62" t="s">
        <v>646</v>
      </c>
    </row>
    <row r="63" spans="1:4">
      <c s="3" r="A63" t="s">
        <v>562</v>
      </c>
    </row>
    <row r="64" spans="1:4">
      <c s="4" r="A64" t="s">
        <v>647</v>
      </c>
      <c s="4" r="C64" t="s">
        <v>648</v>
      </c>
    </row>
    <row r="65" spans="1:4">
      <c s="4" r="A65" t="s">
        <v>649</v>
      </c>
      <c s="4" r="C65" t="s">
        <v>650</v>
      </c>
    </row>
    <row r="66" spans="1:4">
      <c s="4" r="A66" t="s">
        <v>651</v>
      </c>
    </row>
    <row r="67" spans="1:4">
      <c s="3" r="A67" t="s">
        <v>562</v>
      </c>
    </row>
    <row r="68" spans="1:4">
      <c s="4" r="A68" t="s">
        <v>647</v>
      </c>
      <c s="4" r="C68" t="s">
        <v>652</v>
      </c>
    </row>
    <row r="69" spans="1:4">
      <c s="4" r="A69" t="s">
        <v>649</v>
      </c>
      <c s="4" r="C69" t="s">
        <v>653</v>
      </c>
    </row>
    <row r="70" spans="1:4">
      <c s="4" r="A70" t="s">
        <v>654</v>
      </c>
    </row>
    <row r="71" spans="1:4">
      <c s="3" r="A71" t="s">
        <v>562</v>
      </c>
    </row>
    <row r="72" spans="1:4">
      <c s="4" r="A72" t="s">
        <v>647</v>
      </c>
      <c s="4" r="C72" t="s">
        <v>637</v>
      </c>
    </row>
    <row r="73" spans="1:4">
      <c s="4" r="A73" t="s">
        <v>655</v>
      </c>
    </row>
    <row r="74" spans="1:4">
      <c s="3" r="A74" t="s">
        <v>562</v>
      </c>
    </row>
    <row r="75" spans="1:4">
      <c s="4" r="A75" t="s">
        <v>656</v>
      </c>
      <c s="7" r="B75" t="n">
        <v>2000000000</v>
      </c>
    </row>
    <row r="76" spans="1:4">
      <c s="4" r="A76" t="s">
        <v>657</v>
      </c>
    </row>
    <row r="77" spans="1:4">
      <c s="3" r="A77" t="s">
        <v>562</v>
      </c>
    </row>
    <row r="78" spans="1:4">
      <c s="4" r="A78" t="s">
        <v>656</v>
      </c>
      <c s="6" r="B78" t="n">
        <v>5000000000</v>
      </c>
    </row>
    <row r="79" spans="1:4">
      <c s="4" r="A79" t="s">
        <v>658</v>
      </c>
    </row>
    <row r="80" spans="1:4">
      <c s="3" r="A80" t="s">
        <v>562</v>
      </c>
    </row>
    <row r="81" spans="1:4">
      <c s="4" r="A81" t="s">
        <v>659</v>
      </c>
      <c s="4" r="C81" t="s">
        <v>580</v>
      </c>
    </row>
    <row r="82" spans="1:4">
      <c s="4" r="A82" t="s">
        <v>660</v>
      </c>
    </row>
    <row r="83" spans="1:4">
      <c s="3" r="A83" t="s">
        <v>562</v>
      </c>
    </row>
    <row r="84" spans="1:4">
      <c s="4" r="A84" t="s">
        <v>656</v>
      </c>
      <c s="6" r="B84" t="n">
        <v>2000000000</v>
      </c>
    </row>
    <row r="85" spans="1:4">
      <c s="4" r="A85" t="s">
        <v>661</v>
      </c>
    </row>
    <row r="86" spans="1:4">
      <c s="3" r="A86" t="s">
        <v>562</v>
      </c>
    </row>
    <row r="87" spans="1:4">
      <c s="4" r="A87" t="s">
        <v>656</v>
      </c>
      <c s="7" r="B87" t="n">
        <v>5000000000</v>
      </c>
    </row>
    <row r="88" spans="1:4">
      <c s="4" r="A88" t="s">
        <v>662</v>
      </c>
    </row>
    <row r="89" spans="1:4">
      <c s="3" r="A89" t="s">
        <v>562</v>
      </c>
    </row>
    <row r="90" spans="1:4">
      <c s="4" r="A90" t="s">
        <v>649</v>
      </c>
      <c s="4" r="C90" t="s">
        <v>639</v>
      </c>
    </row>
    <row r="91" spans="1:4">
      <c s="4" r="A91" t="s">
        <v>663</v>
      </c>
    </row>
    <row r="92" spans="1:4">
      <c s="3" r="A92" t="s">
        <v>562</v>
      </c>
    </row>
    <row r="93" spans="1:4">
      <c s="4" r="A93" t="s">
        <v>649</v>
      </c>
      <c s="4" r="C93" t="s">
        <v>650</v>
      </c>
    </row>
    <row r="94" spans="1:4">
      <c s="4" r="A94" t="s">
        <v>664</v>
      </c>
    </row>
    <row r="95" spans="1:4">
      <c s="3" r="A95" t="s">
        <v>562</v>
      </c>
    </row>
    <row r="96" spans="1:4">
      <c s="4" r="A96" t="s">
        <v>649</v>
      </c>
      <c s="4" r="C96" t="s">
        <v>65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65</v>
      </c>
      <c s="2" r="B1" t="s">
        <v>1</v>
      </c>
    </row>
    <row r="2" spans="1:4">
      <c s="2" r="B2" t="s">
        <v>2</v>
      </c>
      <c s="2" r="C2" t="s">
        <v>32</v>
      </c>
      <c s="2" r="D2" t="s">
        <v>87</v>
      </c>
    </row>
    <row r="3" spans="1:4">
      <c s="3" r="A3" t="s">
        <v>666</v>
      </c>
    </row>
    <row r="4" spans="1:4">
      <c s="4" r="A4" t="s">
        <v>667</v>
      </c>
      <c s="7" r="B4" t="n">
        <v>58607</v>
      </c>
      <c s="7" r="C4" t="n">
        <v>48719</v>
      </c>
      <c s="7" r="D4" t="n">
        <v>79712</v>
      </c>
    </row>
    <row r="5" spans="1:4">
      <c s="4" r="A5" t="s">
        <v>668</v>
      </c>
      <c s="6" r="B5" t="n">
        <v>28445</v>
      </c>
      <c s="6" r="C5" t="n">
        <v>8082</v>
      </c>
      <c s="6" r="D5" t="n">
        <v>12339</v>
      </c>
    </row>
    <row r="6" spans="1:4">
      <c s="3" r="A6" t="s">
        <v>669</v>
      </c>
    </row>
    <row r="7" spans="1:4">
      <c s="4" r="A7" t="s">
        <v>670</v>
      </c>
      <c s="6" r="B7" t="n">
        <v>1283795</v>
      </c>
      <c s="6" r="C7" t="n">
        <v>637722</v>
      </c>
    </row>
    <row r="8" spans="1:4">
      <c s="4" r="A8" t="s">
        <v>671</v>
      </c>
    </row>
    <row r="9" spans="1:4">
      <c s="3" r="A9" t="s">
        <v>666</v>
      </c>
    </row>
    <row r="10" spans="1:4">
      <c s="4" r="A10" t="s">
        <v>667</v>
      </c>
      <c s="6" r="B10" t="n">
        <v>58607</v>
      </c>
      <c s="6" r="C10" t="n">
        <v>48719</v>
      </c>
      <c s="6" r="D10" t="n">
        <v>79712</v>
      </c>
    </row>
    <row r="11" spans="1:4">
      <c s="4" r="A11" t="s">
        <v>672</v>
      </c>
      <c s="6" r="B11" t="n">
        <v>14014603</v>
      </c>
      <c s="6" r="C11" t="n">
        <v>11476448</v>
      </c>
      <c s="6" r="D11" t="n">
        <v>15225153</v>
      </c>
    </row>
    <row r="12" spans="1:4">
      <c s="4" r="A12" t="s">
        <v>673</v>
      </c>
      <c s="6" r="B12" t="n">
        <v>8966</v>
      </c>
      <c s="6" r="C12" t="n">
        <v>4676</v>
      </c>
      <c s="6" r="D12" t="n">
        <v>4611</v>
      </c>
    </row>
    <row r="13" spans="1:4">
      <c s="4" r="A13" t="s">
        <v>674</v>
      </c>
      <c s="6" r="B13" t="n">
        <v>29867580</v>
      </c>
      <c s="6" r="C13" t="n">
        <v>15579322</v>
      </c>
      <c s="6" r="D13" t="n">
        <v>15366378</v>
      </c>
    </row>
    <row r="14" spans="1:4">
      <c s="4" r="A14" t="s">
        <v>668</v>
      </c>
      <c s="6" r="B14" t="n">
        <v>28445</v>
      </c>
      <c s="6" r="C14" t="n">
        <v>8082</v>
      </c>
      <c s="6" r="D14" t="n">
        <v>12339</v>
      </c>
    </row>
    <row r="15" spans="1:4">
      <c s="4" r="A15" t="s">
        <v>675</v>
      </c>
      <c s="6" r="B15" t="n">
        <v>4390</v>
      </c>
      <c s="6" r="C15" t="n">
        <v>2080</v>
      </c>
      <c s="6" r="D15" t="n">
        <v>0</v>
      </c>
    </row>
    <row r="16" spans="1:4">
      <c s="4" r="A16" t="s">
        <v>676</v>
      </c>
      <c s="6" r="B16" t="n">
        <v>0</v>
      </c>
      <c s="6" r="C16" t="n">
        <v>0</v>
      </c>
      <c s="6" r="D16" t="n">
        <v>313</v>
      </c>
    </row>
    <row r="17" spans="1:4">
      <c s="3" r="A17" t="s">
        <v>669</v>
      </c>
    </row>
    <row r="18" spans="1:4">
      <c s="4" r="A18" t="s">
        <v>670</v>
      </c>
      <c s="7" r="B18" t="n">
        <v>669288</v>
      </c>
      <c s="7" r="C18" t="n">
        <v>209325</v>
      </c>
      <c s="7" r="D18" t="n">
        <v>11236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677</v>
      </c>
      <c s="2" r="B1" t="s">
        <v>1</v>
      </c>
      <c s="2" r="C1" t="s">
        <v>678</v>
      </c>
    </row>
    <row r="2" spans="1:3">
      <c s="2" r="B2" t="s">
        <v>2</v>
      </c>
      <c s="2" r="C2" t="s">
        <v>679</v>
      </c>
    </row>
    <row r="3" spans="1:3">
      <c s="3" r="A3" t="s">
        <v>562</v>
      </c>
    </row>
    <row r="4" spans="1:3">
      <c s="4" r="A4" t="s">
        <v>606</v>
      </c>
      <c s="4" r="B4" t="s">
        <v>607</v>
      </c>
    </row>
    <row r="5" spans="1:3">
      <c s="4" r="A5" t="s">
        <v>608</v>
      </c>
      <c s="4" r="B5" t="s">
        <v>609</v>
      </c>
    </row>
    <row r="6" spans="1:3">
      <c s="4" r="A6" t="s">
        <v>671</v>
      </c>
    </row>
    <row r="7" spans="1:3">
      <c s="3" r="A7" t="s">
        <v>562</v>
      </c>
    </row>
    <row r="8" spans="1:3">
      <c s="4" r="A8" t="s">
        <v>680</v>
      </c>
      <c s="7" r="B8" t="n">
        <v>700000</v>
      </c>
    </row>
    <row r="9" spans="1:3">
      <c s="4" r="A9" t="s">
        <v>681</v>
      </c>
    </row>
    <row r="10" spans="1:3">
      <c s="3" r="A10" t="s">
        <v>562</v>
      </c>
    </row>
    <row r="11" spans="1:3">
      <c s="4" r="A11" t="s">
        <v>682</v>
      </c>
      <c s="6" r="B11" t="n">
        <v>30</v>
      </c>
    </row>
    <row r="12" spans="1:3">
      <c s="4" r="A12" t="s">
        <v>683</v>
      </c>
    </row>
    <row r="13" spans="1:3">
      <c s="3" r="A13" t="s">
        <v>562</v>
      </c>
    </row>
    <row r="14" spans="1:3">
      <c s="4" r="A14" t="s">
        <v>682</v>
      </c>
      <c s="6" r="B14" t="n">
        <v>125</v>
      </c>
    </row>
    <row r="15" spans="1:3">
      <c s="4" r="A15" t="s">
        <v>684</v>
      </c>
    </row>
    <row r="16" spans="1:3">
      <c s="3" r="A16" t="s">
        <v>562</v>
      </c>
    </row>
    <row r="17" spans="1:3">
      <c s="4" r="A17" t="s">
        <v>685</v>
      </c>
      <c s="8" r="C17" t="n">
        <v>3.25</v>
      </c>
    </row>
    <row r="18" spans="1:3">
      <c s="4" r="A18" t="s">
        <v>686</v>
      </c>
    </row>
    <row r="19" spans="1:3">
      <c s="3" r="A19" t="s">
        <v>562</v>
      </c>
    </row>
    <row r="20" spans="1:3">
      <c s="4" r="A20" t="s">
        <v>682</v>
      </c>
      <c s="9" r="B20" t="n">
        <v>7.5</v>
      </c>
    </row>
    <row r="21" spans="1:3">
      <c s="4" r="A21" t="s">
        <v>687</v>
      </c>
    </row>
    <row r="22" spans="1:3">
      <c s="3" r="A22" t="s">
        <v>562</v>
      </c>
    </row>
    <row r="23" spans="1:3">
      <c s="4" r="A23" t="s">
        <v>682</v>
      </c>
      <c s="8" r="B23" t="n">
        <v>8.5</v>
      </c>
    </row>
    <row r="24" spans="1:3">
      <c s="4" r="A24" t="s">
        <v>688</v>
      </c>
    </row>
    <row r="25" spans="1:3">
      <c s="3" r="A25" t="s">
        <v>562</v>
      </c>
    </row>
    <row r="26" spans="1:3">
      <c s="4" r="A26" t="s">
        <v>685</v>
      </c>
      <c s="7" r="C26" t="n">
        <v>25</v>
      </c>
    </row>
    <row r="27" spans="1:3">
      <c s="4" r="A27" t="s">
        <v>689</v>
      </c>
    </row>
    <row r="28" spans="1:3">
      <c s="3" r="A28" t="s">
        <v>562</v>
      </c>
    </row>
    <row r="29" spans="1:3">
      <c s="4" r="A29" t="s">
        <v>690</v>
      </c>
      <c s="4" r="B29" t="s">
        <v>580</v>
      </c>
    </row>
    <row r="30" spans="1:3">
      <c s="4" r="A30" t="s">
        <v>691</v>
      </c>
      <c s="7" r="B30" t="n">
        <v>10</v>
      </c>
    </row>
    <row r="31" spans="1:3">
      <c s="4" r="A31" t="s">
        <v>692</v>
      </c>
    </row>
    <row r="32" spans="1:3">
      <c s="3" r="A32" t="s">
        <v>562</v>
      </c>
    </row>
    <row r="33" spans="1:3">
      <c s="4" r="A33" t="s">
        <v>690</v>
      </c>
      <c s="4" r="B33" t="s">
        <v>693</v>
      </c>
    </row>
    <row r="34" spans="1:3">
      <c s="4" r="A34" t="s">
        <v>691</v>
      </c>
      <c s="7" r="B34" t="n">
        <v>75</v>
      </c>
    </row>
    <row r="35" spans="1:3">
      <c s="4" r="A35" t="s">
        <v>74</v>
      </c>
    </row>
    <row r="36" spans="1:3">
      <c s="3" r="A36" t="s">
        <v>562</v>
      </c>
    </row>
    <row r="37" spans="1:3">
      <c s="4" r="A37" t="s">
        <v>694</v>
      </c>
      <c s="4" r="B37" t="s">
        <v>695</v>
      </c>
    </row>
    <row r="38" spans="1:3">
      <c s="4" r="A38" t="s">
        <v>621</v>
      </c>
    </row>
    <row r="39" spans="1:3">
      <c s="3" r="A39" t="s">
        <v>562</v>
      </c>
    </row>
    <row r="40" spans="1:3">
      <c s="4" r="A40" t="s">
        <v>696</v>
      </c>
      <c s="7" r="B40" t="n">
        <v>20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97</v>
      </c>
      <c s="2" r="B1" t="s">
        <v>1</v>
      </c>
    </row>
    <row r="2" spans="1:4">
      <c s="2" r="B2" t="s">
        <v>2</v>
      </c>
      <c s="2" r="C2" t="s">
        <v>32</v>
      </c>
      <c s="2" r="D2" t="s">
        <v>87</v>
      </c>
    </row>
    <row r="3" spans="1:4">
      <c s="3" r="A3" t="s">
        <v>666</v>
      </c>
    </row>
    <row r="4" spans="1:4">
      <c s="4" r="A4" t="s">
        <v>99</v>
      </c>
      <c s="7" r="B4" t="n">
        <v>46423</v>
      </c>
      <c s="7" r="C4" t="n">
        <v>52522</v>
      </c>
      <c s="7" r="D4" t="n">
        <v>39413</v>
      </c>
    </row>
    <row r="5" spans="1:4">
      <c s="4" r="A5" t="s">
        <v>698</v>
      </c>
      <c s="6" r="B5" t="n">
        <v>787</v>
      </c>
      <c s="6" r="C5" t="n">
        <v>9</v>
      </c>
      <c s="6" r="D5" t="n">
        <v>709</v>
      </c>
    </row>
    <row r="6" spans="1:4">
      <c s="4" r="A6" t="s">
        <v>699</v>
      </c>
      <c s="6" r="B6" t="n">
        <v>38450379</v>
      </c>
      <c s="6" r="C6" t="n">
        <v>30720168</v>
      </c>
      <c s="6" r="D6" t="n">
        <v>19634411</v>
      </c>
    </row>
    <row r="7" spans="1:4">
      <c s="4" r="A7" t="s">
        <v>671</v>
      </c>
    </row>
    <row r="8" spans="1:4">
      <c s="3" r="A8" t="s">
        <v>666</v>
      </c>
    </row>
    <row r="9" spans="1:4">
      <c s="4" r="A9" t="s">
        <v>99</v>
      </c>
      <c s="6" r="B9" t="n">
        <v>46423</v>
      </c>
      <c s="6" r="C9" t="n">
        <v>52522</v>
      </c>
      <c s="6" r="D9" t="n">
        <v>39413</v>
      </c>
    </row>
    <row r="10" spans="1:4">
      <c s="4" r="A10" t="s">
        <v>698</v>
      </c>
      <c s="6" r="B10" t="n">
        <v>787</v>
      </c>
      <c s="6" r="C10" t="n">
        <v>9</v>
      </c>
      <c s="6" r="D10" t="n">
        <v>709</v>
      </c>
    </row>
    <row r="11" spans="1:4">
      <c s="4" r="A11" t="s">
        <v>699</v>
      </c>
      <c s="6" r="B11" t="n">
        <v>38450379</v>
      </c>
      <c s="6" r="C11" t="n">
        <v>30720168</v>
      </c>
      <c s="6" r="D11" t="n">
        <v>19634411</v>
      </c>
    </row>
    <row r="12" spans="1:4">
      <c s="4" r="A12" t="s">
        <v>700</v>
      </c>
    </row>
    <row r="13" spans="1:4">
      <c s="3" r="A13" t="s">
        <v>666</v>
      </c>
    </row>
    <row r="14" spans="1:4">
      <c s="4" r="A14" t="s">
        <v>99</v>
      </c>
      <c s="6" r="B14" t="n">
        <v>631</v>
      </c>
      <c s="6" r="C14" t="n">
        <v>252</v>
      </c>
      <c s="6" r="D14" t="n">
        <v>562</v>
      </c>
    </row>
    <row r="15" spans="1:4">
      <c s="4" r="A15" t="s">
        <v>699</v>
      </c>
      <c s="6" r="B15" t="n">
        <v>1143232</v>
      </c>
      <c s="6" r="C15" t="n">
        <v>573256</v>
      </c>
      <c s="6" r="D15" t="n">
        <v>899971</v>
      </c>
    </row>
    <row r="16" spans="1:4">
      <c s="4" r="A16" t="s">
        <v>701</v>
      </c>
    </row>
    <row r="17" spans="1:4">
      <c s="3" r="A17" t="s">
        <v>666</v>
      </c>
    </row>
    <row r="18" spans="1:4">
      <c s="4" r="A18" t="s">
        <v>99</v>
      </c>
      <c s="6" r="B18" t="n">
        <v>260</v>
      </c>
      <c s="6" r="C18" t="n">
        <v>103</v>
      </c>
      <c s="6" r="D18" t="n">
        <v>262</v>
      </c>
    </row>
    <row r="19" spans="1:4">
      <c s="4" r="A19" t="s">
        <v>702</v>
      </c>
    </row>
    <row r="20" spans="1:4">
      <c s="3" r="A20" t="s">
        <v>666</v>
      </c>
    </row>
    <row r="21" spans="1:4">
      <c s="4" r="A21" t="s">
        <v>99</v>
      </c>
      <c s="6" r="B21" t="n">
        <v>371</v>
      </c>
      <c s="6" r="C21" t="n">
        <v>149</v>
      </c>
      <c s="6" r="D21" t="n">
        <v>300</v>
      </c>
    </row>
    <row r="22" spans="1:4">
      <c s="4" r="A22" t="s">
        <v>681</v>
      </c>
    </row>
    <row r="23" spans="1:4">
      <c s="3" r="A23" t="s">
        <v>666</v>
      </c>
    </row>
    <row r="24" spans="1:4">
      <c s="4" r="A24" t="s">
        <v>99</v>
      </c>
      <c s="6" r="B24" t="n">
        <v>28560</v>
      </c>
      <c s="6" r="C24" t="n">
        <v>38561</v>
      </c>
      <c s="6" r="D24" t="n">
        <v>28272</v>
      </c>
    </row>
    <row r="25" spans="1:4">
      <c s="4" r="A25" t="s">
        <v>699</v>
      </c>
      <c s="6" r="B25" t="n">
        <v>2231259</v>
      </c>
      <c s="6" r="C25" t="n">
        <v>2121806</v>
      </c>
      <c s="6" r="D25" t="n">
        <v>1660866</v>
      </c>
    </row>
    <row r="26" spans="1:4">
      <c s="4" r="A26" t="s">
        <v>703</v>
      </c>
    </row>
    <row r="27" spans="1:4">
      <c s="3" r="A27" t="s">
        <v>666</v>
      </c>
    </row>
    <row r="28" spans="1:4">
      <c s="4" r="A28" t="s">
        <v>99</v>
      </c>
      <c s="6" r="B28" t="n">
        <v>16123</v>
      </c>
      <c s="6" r="C28" t="n">
        <v>18953</v>
      </c>
      <c s="6" r="D28" t="n">
        <v>16458</v>
      </c>
    </row>
    <row r="29" spans="1:4">
      <c s="4" r="A29" t="s">
        <v>704</v>
      </c>
    </row>
    <row r="30" spans="1:4">
      <c s="3" r="A30" t="s">
        <v>666</v>
      </c>
    </row>
    <row r="31" spans="1:4">
      <c s="4" r="A31" t="s">
        <v>99</v>
      </c>
      <c s="6" r="B31" t="n">
        <v>12437</v>
      </c>
      <c s="6" r="C31" t="n">
        <v>19608</v>
      </c>
      <c s="6" r="D31" t="n">
        <v>11814</v>
      </c>
    </row>
    <row r="32" spans="1:4">
      <c s="4" r="A32" t="s">
        <v>705</v>
      </c>
    </row>
    <row r="33" spans="1:4">
      <c s="3" r="A33" t="s">
        <v>666</v>
      </c>
    </row>
    <row r="34" spans="1:4">
      <c s="4" r="A34" t="s">
        <v>99</v>
      </c>
      <c s="6" r="B34" t="n">
        <v>125</v>
      </c>
      <c s="6" r="C34" t="n">
        <v>110</v>
      </c>
      <c s="6" r="D34" t="n">
        <v>0</v>
      </c>
    </row>
    <row r="35" spans="1:4">
      <c s="4" r="A35" t="s">
        <v>699</v>
      </c>
      <c s="6" r="B35" t="n">
        <v>494655</v>
      </c>
      <c s="6" r="C35" t="n">
        <v>533480</v>
      </c>
      <c s="6" r="D35" t="n">
        <v>135667</v>
      </c>
    </row>
    <row r="36" spans="1:4">
      <c s="4" r="A36" t="s">
        <v>706</v>
      </c>
    </row>
    <row r="37" spans="1:4">
      <c s="3" r="A37" t="s">
        <v>666</v>
      </c>
    </row>
    <row r="38" spans="1:4">
      <c s="4" r="A38" t="s">
        <v>99</v>
      </c>
      <c s="6" r="B38" t="n">
        <v>125</v>
      </c>
      <c s="6" r="C38" t="n">
        <v>110</v>
      </c>
      <c s="6" r="D38" t="n">
        <v>0</v>
      </c>
    </row>
    <row r="39" spans="1:4">
      <c s="4" r="A39" t="s">
        <v>707</v>
      </c>
    </row>
    <row r="40" spans="1:4">
      <c s="3" r="A40" t="s">
        <v>666</v>
      </c>
    </row>
    <row r="41" spans="1:4">
      <c s="4" r="A41" t="s">
        <v>99</v>
      </c>
      <c s="6" r="B41" t="n">
        <v>0</v>
      </c>
      <c s="6" r="C41" t="n">
        <v>0</v>
      </c>
      <c s="6" r="D41" t="n">
        <v>0</v>
      </c>
    </row>
    <row r="42" spans="1:4">
      <c s="4" r="A42" t="s">
        <v>708</v>
      </c>
    </row>
    <row r="43" spans="1:4">
      <c s="3" r="A43" t="s">
        <v>666</v>
      </c>
    </row>
    <row r="44" spans="1:4">
      <c s="4" r="A44" t="s">
        <v>99</v>
      </c>
      <c s="6" r="B44" t="n">
        <v>17107</v>
      </c>
      <c s="6" r="C44" t="n">
        <v>13599</v>
      </c>
      <c s="6" r="D44" t="n">
        <v>10579</v>
      </c>
    </row>
    <row r="45" spans="1:4">
      <c s="4" r="A45" t="s">
        <v>709</v>
      </c>
    </row>
    <row r="46" spans="1:4">
      <c s="3" r="A46" t="s">
        <v>666</v>
      </c>
    </row>
    <row r="47" spans="1:4">
      <c s="4" r="A47" t="s">
        <v>99</v>
      </c>
      <c s="6" r="B47" t="n">
        <v>16786</v>
      </c>
      <c s="6" r="C47" t="n">
        <v>13405</v>
      </c>
      <c s="6" r="D47" t="n">
        <v>10274</v>
      </c>
    </row>
    <row r="48" spans="1:4">
      <c s="4" r="A48" t="s">
        <v>710</v>
      </c>
    </row>
    <row r="49" spans="1:4">
      <c s="3" r="A49" t="s">
        <v>666</v>
      </c>
    </row>
    <row r="50" spans="1:4">
      <c s="4" r="A50" t="s">
        <v>99</v>
      </c>
      <c s="7" r="B50" t="n">
        <v>321</v>
      </c>
      <c s="7" r="C50" t="n">
        <v>194</v>
      </c>
      <c s="7" r="D50" t="n">
        <v>30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1</v>
      </c>
      <c s="2" r="B1" t="s">
        <v>1</v>
      </c>
    </row>
    <row r="2" spans="1:4">
      <c s="2" r="B2" t="s">
        <v>2</v>
      </c>
      <c s="2" r="C2" t="s">
        <v>32</v>
      </c>
      <c s="2" r="D2" t="s">
        <v>87</v>
      </c>
    </row>
    <row r="3" spans="1:4">
      <c s="3" r="A3" t="s">
        <v>666</v>
      </c>
    </row>
    <row r="4" spans="1:4">
      <c s="4" r="A4" t="s">
        <v>712</v>
      </c>
      <c s="7" r="B4" t="n">
        <v>24194</v>
      </c>
      <c s="7" r="C4" t="n">
        <v>35035</v>
      </c>
      <c s="7" r="D4" t="n">
        <v>32410</v>
      </c>
    </row>
    <row r="5" spans="1:4">
      <c s="4" r="A5" t="s">
        <v>633</v>
      </c>
    </row>
    <row r="6" spans="1:4">
      <c s="3" r="A6" t="s">
        <v>666</v>
      </c>
    </row>
    <row r="7" spans="1:4">
      <c s="4" r="A7" t="s">
        <v>712</v>
      </c>
      <c s="6" r="B7" t="n">
        <v>24194</v>
      </c>
      <c s="6" r="C7" t="n">
        <v>35035</v>
      </c>
      <c s="6" r="D7" t="n">
        <v>32410</v>
      </c>
    </row>
    <row r="8" spans="1:4">
      <c s="4" r="A8" t="s">
        <v>713</v>
      </c>
    </row>
    <row r="9" spans="1:4">
      <c s="3" r="A9" t="s">
        <v>666</v>
      </c>
    </row>
    <row r="10" spans="1:4">
      <c s="4" r="A10" t="s">
        <v>712</v>
      </c>
      <c s="6" r="B10" t="n">
        <v>22851</v>
      </c>
      <c s="6" r="C10" t="n">
        <v>23330</v>
      </c>
      <c s="6" r="D10" t="n">
        <v>19644</v>
      </c>
    </row>
    <row r="11" spans="1:4">
      <c s="4" r="A11" t="s">
        <v>714</v>
      </c>
    </row>
    <row r="12" spans="1:4">
      <c s="3" r="A12" t="s">
        <v>666</v>
      </c>
    </row>
    <row r="13" spans="1:4">
      <c s="4" r="A13" t="s">
        <v>712</v>
      </c>
      <c s="7" r="B13" t="n">
        <v>1343</v>
      </c>
      <c s="7" r="C13" t="n">
        <v>11705</v>
      </c>
      <c s="7" r="D13" t="n">
        <v>1276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5</v>
      </c>
      <c s="2" r="B1" t="s">
        <v>1</v>
      </c>
    </row>
    <row r="2" spans="1:4">
      <c s="2" r="B2" t="s">
        <v>2</v>
      </c>
      <c s="2" r="C2" t="s">
        <v>32</v>
      </c>
      <c s="2" r="D2" t="s">
        <v>87</v>
      </c>
    </row>
    <row r="3" spans="1:4">
      <c s="3" r="A3" t="s">
        <v>666</v>
      </c>
    </row>
    <row r="4" spans="1:4">
      <c s="4" r="A4" t="s">
        <v>716</v>
      </c>
      <c s="7" r="B4" t="n">
        <v>10742</v>
      </c>
      <c s="7" r="C4" t="n">
        <v>10850</v>
      </c>
      <c s="7" r="D4" t="n">
        <v>10989</v>
      </c>
    </row>
    <row r="5" spans="1:4">
      <c s="4" r="A5" t="s">
        <v>717</v>
      </c>
      <c s="6" r="B5" t="n">
        <v>582</v>
      </c>
      <c s="6" r="C5" t="n">
        <v>792</v>
      </c>
      <c s="6" r="D5" t="n">
        <v>4638</v>
      </c>
    </row>
    <row r="6" spans="1:4">
      <c s="4" r="A6" t="s">
        <v>718</v>
      </c>
      <c s="6" r="B6" t="n">
        <v>11324</v>
      </c>
      <c s="6" r="C6" t="n">
        <v>11642</v>
      </c>
      <c s="6" r="D6" t="n">
        <v>15627</v>
      </c>
    </row>
    <row r="7" spans="1:4">
      <c s="4" r="A7" t="s">
        <v>719</v>
      </c>
      <c s="7" r="B7" t="n">
        <v>99967</v>
      </c>
      <c s="7" r="C7" t="n">
        <v>99987</v>
      </c>
      <c s="7" r="D7" t="n">
        <v>12123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720</v>
      </c>
      <c s="2" r="B1" t="s">
        <v>1</v>
      </c>
    </row>
    <row r="2" spans="1:2">
      <c s="2" r="B2" t="s">
        <v>721</v>
      </c>
    </row>
    <row r="3" spans="1:2">
      <c s="4" r="A3" t="s">
        <v>633</v>
      </c>
    </row>
    <row r="4" spans="1:2">
      <c s="3" r="A4" t="s">
        <v>666</v>
      </c>
    </row>
    <row r="5" spans="1:2">
      <c s="4" r="A5" t="s">
        <v>722</v>
      </c>
      <c s="10" r="B5" t="n">
        <v>1.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3</v>
      </c>
      <c s="2" r="B1" t="s">
        <v>2</v>
      </c>
      <c s="2" r="C1" t="s">
        <v>32</v>
      </c>
    </row>
    <row r="2" spans="1:3">
      <c s="3" r="A2" t="s">
        <v>666</v>
      </c>
    </row>
    <row r="3" spans="1:3">
      <c s="4" r="A3" t="s">
        <v>724</v>
      </c>
      <c s="7" r="B3" t="n">
        <v>18965</v>
      </c>
      <c s="7" r="C3" t="n">
        <v>23943</v>
      </c>
    </row>
    <row r="4" spans="1:3">
      <c s="4" r="A4" t="s">
        <v>74</v>
      </c>
    </row>
    <row r="5" spans="1:3">
      <c s="3" r="A5" t="s">
        <v>666</v>
      </c>
    </row>
    <row r="6" spans="1:3">
      <c s="4" r="A6" t="s">
        <v>725</v>
      </c>
      <c s="6" r="B6" t="n">
        <v>7241</v>
      </c>
      <c s="6" r="C6" t="n">
        <v>6582</v>
      </c>
    </row>
    <row r="7" spans="1:3">
      <c s="4" r="A7" t="s">
        <v>100</v>
      </c>
      <c s="6" r="B7" t="n">
        <v>5670</v>
      </c>
      <c s="6" r="C7" t="n">
        <v>8426</v>
      </c>
    </row>
    <row r="8" spans="1:3">
      <c s="4" r="A8" t="s">
        <v>680</v>
      </c>
      <c s="6" r="B8" t="n">
        <v>3682</v>
      </c>
      <c s="6" r="C8" t="n">
        <v>3457</v>
      </c>
    </row>
    <row r="9" spans="1:3">
      <c s="4" r="A9" t="s">
        <v>726</v>
      </c>
      <c s="6" r="B9" t="n">
        <v>1082</v>
      </c>
      <c s="6" r="C9" t="n">
        <v>506</v>
      </c>
    </row>
    <row r="10" spans="1:3">
      <c s="4" r="A10" t="s">
        <v>727</v>
      </c>
      <c s="6" r="B10" t="n">
        <v>900</v>
      </c>
      <c s="6" r="C10" t="n">
        <v>1136</v>
      </c>
    </row>
    <row r="11" spans="1:3">
      <c s="4" r="A11" t="s">
        <v>728</v>
      </c>
      <c s="6" r="B11" t="n">
        <v>390</v>
      </c>
      <c s="6" r="C11" t="n">
        <v>6582</v>
      </c>
    </row>
    <row r="12" spans="1:3">
      <c s="4" r="A12" t="s">
        <v>729</v>
      </c>
      <c s="6" r="B12" t="n">
        <v>0</v>
      </c>
      <c s="6" r="C12" t="n">
        <v>3836</v>
      </c>
    </row>
    <row r="13" spans="1:3">
      <c s="4" r="A13" t="s">
        <v>724</v>
      </c>
      <c s="7" r="B13" t="n">
        <v>18965</v>
      </c>
      <c s="7" r="C13" t="n">
        <v>23943</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0</v>
      </c>
      <c s="2" r="B1" t="s">
        <v>1</v>
      </c>
    </row>
    <row r="2" spans="1:4">
      <c s="2" r="B2" t="s">
        <v>2</v>
      </c>
      <c s="2" r="C2" t="s">
        <v>32</v>
      </c>
      <c s="2" r="D2" t="s">
        <v>87</v>
      </c>
    </row>
    <row r="3" spans="1:4">
      <c s="3" r="A3" t="s">
        <v>731</v>
      </c>
    </row>
    <row r="4" spans="1:4">
      <c s="4" r="A4" t="s">
        <v>732</v>
      </c>
      <c s="7" r="B4" t="n">
        <v>271554</v>
      </c>
      <c s="7" r="C4" t="n">
        <v>95892</v>
      </c>
      <c s="7" r="D4" t="n">
        <v>139028</v>
      </c>
    </row>
    <row r="5" spans="1:4">
      <c s="4" r="A5" t="s">
        <v>89</v>
      </c>
      <c s="6" r="B5" t="n">
        <v>201345</v>
      </c>
      <c s="6" r="C5" t="n">
        <v>172348</v>
      </c>
      <c s="6" r="D5" t="n">
        <v>122862</v>
      </c>
    </row>
    <row r="6" spans="1:4">
      <c s="3" r="A6" t="s">
        <v>733</v>
      </c>
    </row>
    <row r="7" spans="1:4">
      <c s="4" r="A7" t="s">
        <v>734</v>
      </c>
      <c s="6" r="B7" t="n">
        <v>53985</v>
      </c>
      <c s="6" r="C7" t="n">
        <v>201809</v>
      </c>
      <c s="6" r="D7" t="n">
        <v>207758</v>
      </c>
    </row>
    <row r="8" spans="1:4">
      <c s="4" r="A8" t="s">
        <v>74</v>
      </c>
    </row>
    <row r="9" spans="1:4">
      <c s="3" r="A9" t="s">
        <v>731</v>
      </c>
    </row>
    <row r="10" spans="1:4">
      <c s="4" r="A10" t="s">
        <v>732</v>
      </c>
      <c s="6" r="B10" t="n">
        <v>271554</v>
      </c>
      <c s="6" r="C10" t="n">
        <v>99728</v>
      </c>
      <c s="6" r="D10" t="n">
        <v>139028</v>
      </c>
    </row>
    <row r="11" spans="1:4">
      <c s="4" r="A11" t="s">
        <v>735</v>
      </c>
      <c s="6" r="B11" t="n">
        <v>78578</v>
      </c>
      <c s="6" r="C11" t="n">
        <v>39257</v>
      </c>
      <c s="6" r="D11" t="n">
        <v>4076</v>
      </c>
    </row>
    <row r="12" spans="1:4">
      <c s="4" r="A12" t="s">
        <v>89</v>
      </c>
      <c s="6" r="B12" t="n">
        <v>25365</v>
      </c>
      <c s="6" r="C12" t="n">
        <v>13292</v>
      </c>
      <c s="6" r="D12" t="n">
        <v>1091</v>
      </c>
    </row>
    <row r="13" spans="1:4">
      <c s="4" r="A13" t="s">
        <v>736</v>
      </c>
      <c s="6" r="B13" t="n">
        <v>6728</v>
      </c>
      <c s="6" r="C13" t="n">
        <v>7343</v>
      </c>
      <c s="6" r="D13" t="n">
        <v>0</v>
      </c>
    </row>
    <row r="14" spans="1:4">
      <c s="3" r="A14" t="s">
        <v>733</v>
      </c>
    </row>
    <row r="15" spans="1:4">
      <c s="4" r="A15" t="s">
        <v>737</v>
      </c>
      <c s="6" r="B15" t="n">
        <v>-3810</v>
      </c>
      <c s="6" r="C15" t="n">
        <v>-28662</v>
      </c>
      <c s="6" r="D15" t="n">
        <v>2423</v>
      </c>
    </row>
    <row r="16" spans="1:4">
      <c s="4" r="A16" t="s">
        <v>738</v>
      </c>
      <c s="6" r="B16" t="n">
        <v>7049</v>
      </c>
      <c s="6" r="C16" t="n">
        <v>7828</v>
      </c>
      <c s="6" r="D16" t="n">
        <v>0</v>
      </c>
    </row>
    <row r="17" spans="1:4">
      <c s="4" r="A17" t="s">
        <v>734</v>
      </c>
      <c s="7" r="B17" t="n">
        <v>3239</v>
      </c>
      <c s="7" r="C17" t="n">
        <v>-20834</v>
      </c>
      <c s="7" r="D17" t="n">
        <v>242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739</v>
      </c>
      <c s="2" r="B1" t="s">
        <v>1</v>
      </c>
    </row>
    <row r="2" spans="1:6">
      <c s="2" r="B2" t="s">
        <v>2</v>
      </c>
      <c s="2" r="C2" t="s">
        <v>740</v>
      </c>
      <c s="2" r="D2" t="s">
        <v>32</v>
      </c>
      <c s="2" r="E2" t="s">
        <v>741</v>
      </c>
      <c s="2" r="F2" t="s">
        <v>742</v>
      </c>
    </row>
    <row r="3" spans="1:6">
      <c s="4" r="A3" t="s">
        <v>633</v>
      </c>
    </row>
    <row r="4" spans="1:6">
      <c s="3" r="A4" t="s">
        <v>666</v>
      </c>
    </row>
    <row r="5" spans="1:6">
      <c s="4" r="A5" t="s">
        <v>743</v>
      </c>
      <c s="4" r="B5" t="s">
        <v>744</v>
      </c>
    </row>
    <row r="6" spans="1:6">
      <c s="4" r="A6" t="s">
        <v>745</v>
      </c>
      <c s="7" r="B6" t="n">
        <v>237000</v>
      </c>
      <c s="7" r="D6" t="n">
        <v>860000</v>
      </c>
    </row>
    <row r="7" spans="1:6">
      <c s="4" r="A7" t="s">
        <v>746</v>
      </c>
      <c s="6" r="B7" t="n">
        <v>10</v>
      </c>
    </row>
    <row r="8" spans="1:6">
      <c s="4" r="A8" t="s">
        <v>747</v>
      </c>
      <c s="7" r="B8" t="n">
        <v>100</v>
      </c>
    </row>
    <row r="9" spans="1:6">
      <c s="4" r="A9" t="s">
        <v>658</v>
      </c>
    </row>
    <row r="10" spans="1:6">
      <c s="3" r="A10" t="s">
        <v>666</v>
      </c>
    </row>
    <row r="11" spans="1:6">
      <c s="4" r="A11" t="s">
        <v>748</v>
      </c>
      <c s="7" r="F11" t="n">
        <v>2900000</v>
      </c>
    </row>
    <row r="12" spans="1:6">
      <c s="4" r="A12" t="s">
        <v>749</v>
      </c>
      <c s="7" r="E12" t="n">
        <v>1000000</v>
      </c>
    </row>
    <row r="13" spans="1:6">
      <c s="4" r="A13" t="s">
        <v>745</v>
      </c>
      <c s="6" r="E13" t="n">
        <v>2900000</v>
      </c>
    </row>
    <row r="14" spans="1:6">
      <c s="4" r="A14" t="s">
        <v>750</v>
      </c>
    </row>
    <row r="15" spans="1:6">
      <c s="3" r="A15" t="s">
        <v>666</v>
      </c>
    </row>
    <row r="16" spans="1:6">
      <c s="4" r="A16" t="s">
        <v>743</v>
      </c>
      <c s="4" r="B16" t="s">
        <v>751</v>
      </c>
    </row>
    <row r="17" spans="1:6">
      <c s="4" r="A17" t="s">
        <v>746</v>
      </c>
      <c s="7" r="B17" t="n">
        <v>20</v>
      </c>
    </row>
    <row r="18" spans="1:6">
      <c s="4" r="A18" t="s">
        <v>747</v>
      </c>
      <c s="7" r="B18" t="n">
        <v>100</v>
      </c>
    </row>
    <row r="19" spans="1:6">
      <c s="4" r="A19" t="s">
        <v>752</v>
      </c>
      <c s="4" r="B19" t="s">
        <v>753</v>
      </c>
    </row>
    <row r="20" spans="1:6">
      <c s="4" r="A20" t="s">
        <v>754</v>
      </c>
    </row>
    <row r="21" spans="1:6">
      <c s="3" r="A21" t="s">
        <v>666</v>
      </c>
    </row>
    <row r="22" spans="1:6">
      <c s="4" r="A22" t="s">
        <v>749</v>
      </c>
      <c s="6" r="E22" t="n">
        <v>2000000</v>
      </c>
    </row>
    <row r="23" spans="1:6">
      <c s="4" r="A23" t="s">
        <v>745</v>
      </c>
      <c s="7" r="E23" t="n">
        <v>5900000</v>
      </c>
    </row>
    <row r="24" spans="1:6">
      <c s="4" r="A24" t="s">
        <v>755</v>
      </c>
    </row>
    <row r="25" spans="1:6">
      <c s="3" r="A25" t="s">
        <v>666</v>
      </c>
    </row>
    <row r="26" spans="1:6">
      <c s="4" r="A26" t="s">
        <v>756</v>
      </c>
      <c s="7" r="C26" t="n">
        <v>150000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7</v>
      </c>
      <c s="2" r="B1" t="s">
        <v>1</v>
      </c>
    </row>
    <row r="2" spans="1:4">
      <c s="2" r="B2" t="s">
        <v>2</v>
      </c>
      <c s="2" r="C2" t="s">
        <v>32</v>
      </c>
      <c s="2" r="D2" t="s">
        <v>87</v>
      </c>
    </row>
    <row r="3" spans="1:4">
      <c s="4" r="A3" t="s">
        <v>74</v>
      </c>
    </row>
    <row r="4" spans="1:4">
      <c s="3" r="A4" t="s">
        <v>758</v>
      </c>
    </row>
    <row r="5" spans="1:4">
      <c s="4" r="A5" t="s">
        <v>759</v>
      </c>
      <c s="7" r="B5" t="n">
        <v>168546</v>
      </c>
      <c s="7" r="C5" t="n">
        <v>0</v>
      </c>
      <c s="7" r="D5" t="n">
        <v>0</v>
      </c>
    </row>
    <row r="6" spans="1:4">
      <c s="4" r="A6" t="s">
        <v>735</v>
      </c>
      <c s="6" r="B6" t="n">
        <v>18546</v>
      </c>
      <c s="6" r="C6" t="n">
        <v>0</v>
      </c>
      <c s="7" r="D6" t="n">
        <v>0</v>
      </c>
    </row>
    <row r="7" spans="1:4">
      <c s="4" r="A7" t="s">
        <v>90</v>
      </c>
      <c s="6" r="B7" t="n">
        <v>3343</v>
      </c>
      <c s="6" r="C7" t="n">
        <v>0</v>
      </c>
    </row>
    <row r="8" spans="1:4">
      <c s="4" r="A8" t="s">
        <v>633</v>
      </c>
    </row>
    <row r="9" spans="1:4">
      <c s="3" r="A9" t="s">
        <v>758</v>
      </c>
    </row>
    <row r="10" spans="1:4">
      <c s="4" r="A10" t="s">
        <v>760</v>
      </c>
      <c s="7" r="B10" t="n">
        <v>237</v>
      </c>
      <c s="7" r="C10" t="n">
        <v>86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61</v>
      </c>
      <c s="2" r="B1" t="s">
        <v>762</v>
      </c>
      <c s="2" r="J1" t="s">
        <v>1</v>
      </c>
    </row>
    <row r="2" spans="1:12">
      <c s="2" r="B2" t="s">
        <v>2</v>
      </c>
      <c s="2" r="C2" t="s">
        <v>592</v>
      </c>
      <c s="2" r="D2" t="s">
        <v>4</v>
      </c>
      <c s="2" r="E2" t="s">
        <v>593</v>
      </c>
      <c s="2" r="F2" t="s">
        <v>32</v>
      </c>
      <c s="2" r="G2" t="s">
        <v>594</v>
      </c>
      <c s="2" r="H2" t="s">
        <v>595</v>
      </c>
      <c s="2" r="I2" t="s">
        <v>596</v>
      </c>
      <c s="2" r="J2" t="s">
        <v>2</v>
      </c>
      <c s="2" r="K2" t="s">
        <v>32</v>
      </c>
      <c s="2" r="L2" t="s">
        <v>87</v>
      </c>
    </row>
    <row r="3" spans="1:12">
      <c s="3" r="A3" t="s">
        <v>763</v>
      </c>
    </row>
    <row r="4" spans="1:12">
      <c s="4" r="A4" t="s">
        <v>107</v>
      </c>
      <c s="7" r="B4" t="n">
        <v>15709</v>
      </c>
      <c s="7" r="C4" t="n">
        <v>38812</v>
      </c>
      <c s="7" r="D4" t="n">
        <v>28071</v>
      </c>
      <c s="7" r="E4" t="n">
        <v>7508</v>
      </c>
      <c s="7" r="F4" t="n">
        <v>26511</v>
      </c>
      <c s="7" r="G4" t="n">
        <v>54949</v>
      </c>
      <c s="7" r="H4" t="n">
        <v>75211</v>
      </c>
      <c s="7" r="I4" t="n">
        <v>37873</v>
      </c>
      <c s="7" r="J4" t="n">
        <v>90100</v>
      </c>
      <c s="7" r="K4" t="n">
        <v>194544</v>
      </c>
      <c s="7" r="L4" t="n">
        <v>200190</v>
      </c>
    </row>
    <row r="5" spans="1:12">
      <c s="4" r="A5" t="s">
        <v>764</v>
      </c>
      <c s="6" r="J5" t="n">
        <v>-1689</v>
      </c>
      <c s="6" r="K5" t="n">
        <v>-1830</v>
      </c>
      <c s="6" r="L5" t="n">
        <v>-1751</v>
      </c>
    </row>
    <row r="6" spans="1:12">
      <c s="4" r="A6" t="s">
        <v>765</v>
      </c>
      <c s="6" r="J6" t="n">
        <v>88411</v>
      </c>
      <c s="6" r="K6" t="n">
        <v>192714</v>
      </c>
      <c s="6" r="L6" t="n">
        <v>198439</v>
      </c>
    </row>
    <row r="7" spans="1:12">
      <c s="3" r="A7" t="s">
        <v>766</v>
      </c>
    </row>
    <row r="8" spans="1:12">
      <c s="4" r="A8" t="s">
        <v>765</v>
      </c>
      <c s="6" r="J8" t="n">
        <v>88411</v>
      </c>
      <c s="6" r="K8" t="n">
        <v>194544</v>
      </c>
      <c s="6" r="L8" t="n">
        <v>200190</v>
      </c>
    </row>
    <row r="9" spans="1:12">
      <c s="4" r="A9" t="s">
        <v>767</v>
      </c>
      <c s="6" r="J9" t="n">
        <v>8468</v>
      </c>
      <c s="6" r="K9" t="n">
        <v>8456</v>
      </c>
      <c s="6" r="L9" t="n">
        <v>5556</v>
      </c>
    </row>
    <row r="10" spans="1:12">
      <c s="4" r="A10" t="s">
        <v>768</v>
      </c>
      <c s="7" r="J10" t="n">
        <v>96879</v>
      </c>
      <c s="7" r="K10" t="n">
        <v>203000</v>
      </c>
      <c s="7" r="L10" t="n">
        <v>205746</v>
      </c>
    </row>
    <row r="11" spans="1:12">
      <c s="4" r="A11" t="s">
        <v>769</v>
      </c>
      <c s="6" r="J11" t="n">
        <v>74446</v>
      </c>
      <c s="6" r="K11" t="n">
        <v>73495</v>
      </c>
      <c s="6" r="L11" t="n">
        <v>63426</v>
      </c>
    </row>
    <row r="12" spans="1:12">
      <c s="3" r="A12" t="s">
        <v>770</v>
      </c>
    </row>
    <row r="13" spans="1:12">
      <c s="4" r="A13" t="s">
        <v>771</v>
      </c>
      <c s="6" r="J13" t="n">
        <v>8467</v>
      </c>
      <c s="6" r="K13" t="n">
        <v>8418</v>
      </c>
      <c s="6" r="L13" t="n">
        <v>5647</v>
      </c>
    </row>
    <row r="14" spans="1:12">
      <c s="4" r="A14" t="s">
        <v>772</v>
      </c>
      <c s="6" r="J14" t="n">
        <v>423</v>
      </c>
      <c s="6" r="K14" t="n">
        <v>298</v>
      </c>
      <c s="6" r="L14" t="n">
        <v>375</v>
      </c>
    </row>
    <row r="15" spans="1:12">
      <c s="4" r="A15" t="s">
        <v>773</v>
      </c>
      <c s="6" r="J15" t="n">
        <v>83336</v>
      </c>
      <c s="6" r="K15" t="n">
        <v>82211</v>
      </c>
      <c s="6" r="L15" t="n">
        <v>69448</v>
      </c>
    </row>
    <row r="16" spans="1:12">
      <c s="4" r="A16" t="s">
        <v>774</v>
      </c>
      <c s="8" r="B16" t="n">
        <v>0.21</v>
      </c>
      <c s="8" r="C16" t="n">
        <v>0.51</v>
      </c>
      <c s="8" r="D16" t="n">
        <v>0.37</v>
      </c>
      <c s="8" r="E16" t="n">
        <v>0.09</v>
      </c>
      <c s="8" r="F16" t="n">
        <v>0.35</v>
      </c>
      <c s="8" r="G16" t="n">
        <v>0.74</v>
      </c>
      <c s="8" r="H16" t="n">
        <v>1.01</v>
      </c>
      <c s="8" r="I16" t="n">
        <v>0.52</v>
      </c>
      <c s="8" r="J16" t="n">
        <v>1.19</v>
      </c>
      <c s="8" r="K16" t="n">
        <v>2.62</v>
      </c>
      <c s="8" r="L16" t="n">
        <v>3.13</v>
      </c>
    </row>
    <row r="17" spans="1:12">
      <c s="4" r="A17" t="s">
        <v>775</v>
      </c>
      <c s="8" r="B17" t="n">
        <v>0.21</v>
      </c>
      <c s="8" r="C17" t="n">
        <v>0.49</v>
      </c>
      <c s="8" r="D17" t="n">
        <v>0.36</v>
      </c>
      <c s="8" r="E17" t="n">
        <v>0.09</v>
      </c>
      <c s="8" r="F17" t="n">
        <v>0.34</v>
      </c>
      <c s="8" r="G17" t="n">
        <v>0.6899999999999999</v>
      </c>
      <c s="8" r="H17" t="n">
        <v>0.93</v>
      </c>
      <c s="8" r="I17" t="n">
        <v>0.5</v>
      </c>
      <c s="8" r="J17" t="n">
        <v>1.16</v>
      </c>
      <c s="8" r="K17" t="n">
        <v>2.47</v>
      </c>
      <c s="8" r="L17" t="n">
        <v>2.96</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6</v>
      </c>
      <c s="2" r="B1" t="s">
        <v>1</v>
      </c>
    </row>
    <row r="2" spans="1:4">
      <c s="2" r="B2" t="s">
        <v>2</v>
      </c>
      <c s="2" r="C2" t="s">
        <v>32</v>
      </c>
      <c s="2" r="D2" t="s">
        <v>87</v>
      </c>
    </row>
    <row r="3" spans="1:4">
      <c s="3" r="A3" t="s">
        <v>777</v>
      </c>
    </row>
    <row r="4" spans="1:4">
      <c s="4" r="A4" t="s">
        <v>778</v>
      </c>
      <c s="7" r="B4" t="n">
        <v>14206816</v>
      </c>
      <c s="7" r="C4" t="n">
        <v>11703015</v>
      </c>
      <c s="7" r="D4" t="n">
        <v>15818582</v>
      </c>
    </row>
    <row r="5" spans="1:4">
      <c s="4" r="A5" t="s">
        <v>779</v>
      </c>
      <c s="6" r="B5" t="n">
        <v>97633</v>
      </c>
      <c s="6" r="C5" t="n">
        <v>70294</v>
      </c>
      <c s="6" r="D5" t="n">
        <v>51712</v>
      </c>
    </row>
    <row r="6" spans="1:4">
      <c s="3" r="A6" t="s">
        <v>780</v>
      </c>
    </row>
    <row r="7" spans="1:4">
      <c s="4" r="A7" t="s">
        <v>781</v>
      </c>
      <c s="6" r="B7" t="n">
        <v>42300338</v>
      </c>
      <c s="6" r="C7" t="n">
        <v>34161360</v>
      </c>
      <c s="6" r="D7" t="n">
        <v>25792933</v>
      </c>
    </row>
    <row r="8" spans="1:4">
      <c s="3" r="A8" t="s">
        <v>782</v>
      </c>
    </row>
    <row r="9" spans="1:4">
      <c s="4" r="A9" t="s">
        <v>783</v>
      </c>
      <c s="6" r="B9" t="n">
        <v>175599</v>
      </c>
      <c s="6" r="C9" t="n">
        <v>110176</v>
      </c>
      <c s="6" r="D9" t="n">
        <v>68156</v>
      </c>
    </row>
    <row r="10" spans="1:4">
      <c s="3" r="A10" t="s">
        <v>784</v>
      </c>
    </row>
    <row r="11" spans="1:4">
      <c s="4" r="A11" t="s">
        <v>785</v>
      </c>
      <c s="6" r="B11" t="n">
        <v>38669</v>
      </c>
      <c s="6" r="C11" t="n">
        <v>25418</v>
      </c>
      <c s="6" r="D11" t="n">
        <v>7941</v>
      </c>
    </row>
    <row r="12" spans="1:4">
      <c s="4" r="A12" t="s">
        <v>786</v>
      </c>
      <c s="6" r="B12" t="n">
        <v>31386</v>
      </c>
      <c s="6" r="C12" t="n">
        <v>13172</v>
      </c>
      <c s="6" r="D12" t="n">
        <v>5434</v>
      </c>
    </row>
    <row r="13" spans="1:4">
      <c s="4" r="A13" t="s">
        <v>787</v>
      </c>
      <c s="6" r="B13" t="n">
        <v>70055</v>
      </c>
      <c s="6" r="C13" t="n">
        <v>38590</v>
      </c>
      <c s="6" r="D13" t="n">
        <v>13375</v>
      </c>
    </row>
    <row r="14" spans="1:4">
      <c s="4" r="A14" t="s">
        <v>788</v>
      </c>
      <c s="7" r="B14" t="n">
        <v>245654</v>
      </c>
      <c s="7" r="C14" t="n">
        <v>148766</v>
      </c>
      <c s="7" r="D14" t="n">
        <v>8153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89</v>
      </c>
      <c s="2" r="B1" t="s">
        <v>561</v>
      </c>
      <c s="2" r="C1" t="s">
        <v>2</v>
      </c>
    </row>
    <row r="2" spans="1:3">
      <c s="3" r="A2" t="s">
        <v>562</v>
      </c>
    </row>
    <row r="3" spans="1:3">
      <c s="4" r="A3" t="s">
        <v>584</v>
      </c>
      <c s="7" r="B3" t="n">
        <v>537000000</v>
      </c>
      <c s="7" r="C3" t="n">
        <v>85200000</v>
      </c>
    </row>
    <row r="4" spans="1:3">
      <c s="4" r="A4" t="s">
        <v>585</v>
      </c>
      <c s="4" r="B4" t="s">
        <v>586</v>
      </c>
    </row>
    <row r="5" spans="1:3">
      <c s="4" r="A5" t="s">
        <v>790</v>
      </c>
      <c s="7" r="B5" t="n">
        <v>366800000</v>
      </c>
      <c s="7" r="C5" t="n">
        <v>2388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7</vt:i4>
      </vt:variant>
    </vt:vector>
  </ns0:HeadingPairs>
  <ns0:TitlesOfParts>
    <vt:vector xmlns:vt="http://schemas.openxmlformats.org/officeDocument/2006/docPropsVTypes" baseType="lpstr" size="177">
      <vt:lpstr>Document and Entity Information</vt:lpstr>
      <vt:lpstr>Consolidated Balance Sheets</vt:lpstr>
      <vt:lpstr>Consolidated Balance Sheets (Pa</vt:lpstr>
      <vt:lpstr>Consolidated Statements of Inco</vt:lpstr>
      <vt:lpstr>Consolidated Statements of Chan</vt:lpstr>
      <vt:lpstr>Consolidated Statements of Cha6</vt:lpstr>
      <vt:lpstr>Consolidated Statements of Cash</vt:lpstr>
      <vt:lpstr>Organization</vt:lpstr>
      <vt:lpstr>Concentration of Risks</vt:lpstr>
      <vt:lpstr>Significant Accounting Policies</vt:lpstr>
      <vt:lpstr>Transactions with Related Parti</vt:lpstr>
      <vt:lpstr>Earnings Per Share</vt:lpstr>
      <vt:lpstr>Loan Sales and Variable Interes</vt:lpstr>
      <vt:lpstr>Netting of Financial Instrument</vt:lpstr>
      <vt:lpstr>Fair Value</vt:lpstr>
      <vt:lpstr>Short-Term Investments</vt:lpstr>
      <vt:lpstr>Mortgage Loans Acquired for Sal</vt:lpstr>
      <vt:lpstr>Derivative Financial Instrument</vt:lpstr>
      <vt:lpstr>Mortgage Loans at Fair Value</vt:lpstr>
      <vt:lpstr>Real Estate Acquired in Settlem</vt:lpstr>
      <vt:lpstr>Real Estate Acquired in Settl21</vt:lpstr>
      <vt:lpstr>Mortgage Servicing Rights</vt:lpstr>
      <vt:lpstr>Assets Sold under Agreements to</vt:lpstr>
      <vt:lpstr>Mortgage Loan Participation and</vt:lpstr>
      <vt:lpstr>Federal Home Loan Bank Advances</vt:lpstr>
      <vt:lpstr>Notes Payable</vt:lpstr>
      <vt:lpstr>Borrowings under Forward Purcha</vt:lpstr>
      <vt:lpstr>Asset-Backed Financing of the V</vt:lpstr>
      <vt:lpstr>Exchangeable Senior Notes</vt:lpstr>
      <vt:lpstr>Liability for Losses under Repr</vt:lpstr>
      <vt:lpstr>Commitments and Contingencies</vt:lpstr>
      <vt:lpstr>Shareholders' Equity</vt:lpstr>
      <vt:lpstr>Net Gain on Mortgage Loans Acqu</vt:lpstr>
      <vt:lpstr>Net Interest Income</vt:lpstr>
      <vt:lpstr>Net Gain on Investments</vt:lpstr>
      <vt:lpstr>Net Loan Servicing Fees</vt:lpstr>
      <vt:lpstr>Share-Based Compensation Plans</vt:lpstr>
      <vt:lpstr>Other Expenses</vt:lpstr>
      <vt:lpstr>Income Taxes</vt:lpstr>
      <vt:lpstr>Segments and Related Informatio</vt:lpstr>
      <vt:lpstr>Selected Quarterly Results</vt:lpstr>
      <vt:lpstr>Supplemental Cash Flow Informat</vt:lpstr>
      <vt:lpstr>Regulatory Net Worth</vt:lpstr>
      <vt:lpstr>Recently Issued Accounting Pron</vt:lpstr>
      <vt:lpstr>Parent Company Information</vt:lpstr>
      <vt:lpstr>Subsequent Events</vt:lpstr>
      <vt:lpstr>Organization (Policies)</vt:lpstr>
      <vt:lpstr>Concentration of Risks (Tables)</vt:lpstr>
      <vt:lpstr>Significant Accounting Polici49</vt:lpstr>
      <vt:lpstr>Transactions with Related Par50</vt:lpstr>
      <vt:lpstr>Earnings Per Share (Tables)</vt:lpstr>
      <vt:lpstr>Loan Sales and Variable Inter52</vt:lpstr>
      <vt:lpstr>Netting of Financial Instrume53</vt:lpstr>
      <vt:lpstr>Fair Value (Tables)</vt:lpstr>
      <vt:lpstr>Mortgage Loans Acquired for S55</vt:lpstr>
      <vt:lpstr>Derivative Financial Instrume56</vt:lpstr>
      <vt:lpstr>Mortgage Loans at Fair Value (T</vt:lpstr>
      <vt:lpstr>Real Estate Acquired in Settl58</vt:lpstr>
      <vt:lpstr>Real Estate Acquired in Settl59</vt:lpstr>
      <vt:lpstr>Mortgage Servicing Rights (Tabl</vt:lpstr>
      <vt:lpstr>Assets Sold under Agreements 61</vt:lpstr>
      <vt:lpstr>Mortgage Loan Participation a62</vt:lpstr>
      <vt:lpstr>Federal Home Loan Bank Advanc63</vt:lpstr>
      <vt:lpstr>Notes Payable (Tables)</vt:lpstr>
      <vt:lpstr>Borrowings under Forward Purc65</vt:lpstr>
      <vt:lpstr>Asset-Backed Financing of the66</vt:lpstr>
      <vt:lpstr>Exchangeable Senior Notes (Tabl</vt:lpstr>
      <vt:lpstr>Liability for Losses under Re68</vt:lpstr>
      <vt:lpstr>Commitments and Contingencies (</vt:lpstr>
      <vt:lpstr>Net Gain on Mortgage Loans Ac70</vt:lpstr>
      <vt:lpstr>Net Interest Income (Tables)</vt:lpstr>
      <vt:lpstr>Net Gain on Investments (Tables</vt:lpstr>
      <vt:lpstr>Net Loan Servicing Fees (Tables</vt:lpstr>
      <vt:lpstr>Share-Based Compensation Plans </vt:lpstr>
      <vt:lpstr>Other Expenses (Tables)</vt:lpstr>
      <vt:lpstr>Income Taxes (Tables)</vt:lpstr>
      <vt:lpstr>Segments and Related Informat77</vt:lpstr>
      <vt:lpstr>Selected Quarterly Results (Tab</vt:lpstr>
      <vt:lpstr>Supplemental Cash Flow Inform79</vt:lpstr>
      <vt:lpstr>Parent Company Information (Tab</vt:lpstr>
      <vt:lpstr>Organization - Additional Infor</vt:lpstr>
      <vt:lpstr>Concentration of Risks - Fair V</vt:lpstr>
      <vt:lpstr>Concentration of Risks - Consol</vt:lpstr>
      <vt:lpstr>Significant Accounting Polici84</vt:lpstr>
      <vt:lpstr>Significant Accounting Polici85</vt:lpstr>
      <vt:lpstr>Transactions with Related Par86</vt:lpstr>
      <vt:lpstr>Transactions with Related Par87</vt:lpstr>
      <vt:lpstr>Transactions with Related Par88</vt:lpstr>
      <vt:lpstr>Transactions with Related Par89</vt:lpstr>
      <vt:lpstr>Transactions with Related Par90</vt:lpstr>
      <vt:lpstr>Transactions with Related Par91</vt:lpstr>
      <vt:lpstr>Transactions with Related Par92</vt:lpstr>
      <vt:lpstr>Transactions with Related Par93</vt:lpstr>
      <vt:lpstr>Transactions with Related Par94</vt:lpstr>
      <vt:lpstr>Transactions with Related Par95</vt:lpstr>
      <vt:lpstr>Transactions with Related Par96</vt:lpstr>
      <vt:lpstr>Earnings Per Share - Summary of</vt:lpstr>
      <vt:lpstr>Loan Sales and Variable Inter98</vt:lpstr>
      <vt:lpstr>Loan Sales and Variable Inter99</vt:lpstr>
      <vt:lpstr>Loan Sales and Variable Inte100</vt:lpstr>
      <vt:lpstr>Netting of Financial Instrum101</vt:lpstr>
      <vt:lpstr>Netting of Financial Instrum102</vt:lpstr>
      <vt:lpstr>Netting of Financial Instrum103</vt:lpstr>
      <vt:lpstr>Netting of Financial Instrum104</vt:lpstr>
      <vt:lpstr>Fair Value - Additional Informa</vt:lpstr>
      <vt:lpstr>Fair Value - Summary of Financi</vt:lpstr>
      <vt:lpstr>Fair Value - Summary of Changes</vt:lpstr>
      <vt:lpstr>Fair Value - Fair Values and Re</vt:lpstr>
      <vt:lpstr>Fair Value - Summary of Chan109</vt:lpstr>
      <vt:lpstr>Fair Value - Summary of Fina110</vt:lpstr>
      <vt:lpstr>Fair Value - Summary of Related</vt:lpstr>
      <vt:lpstr>Fair Value - Quantitative Summa</vt:lpstr>
      <vt:lpstr>Fair Value - Summary of Key Inp</vt:lpstr>
      <vt:lpstr>Fair Value - Quantitative Su114</vt:lpstr>
      <vt:lpstr>Fair Value - Key Assumptions Us</vt:lpstr>
      <vt:lpstr>Fair Value - Quantitative Su116</vt:lpstr>
      <vt:lpstr>Mortgage Loans Acquired for 117</vt:lpstr>
      <vt:lpstr>Mortgage Loans Acquired for 118</vt:lpstr>
      <vt:lpstr>Derivative Financial Instrum119</vt:lpstr>
      <vt:lpstr>Derivative Financial Instrum120</vt:lpstr>
      <vt:lpstr>Derivative Financial Instrum121</vt:lpstr>
      <vt:lpstr>Mortgage Loans at Fair Value - </vt:lpstr>
      <vt:lpstr>Mortgage Loans at Fair Value123</vt:lpstr>
      <vt:lpstr>Mortgage Loans at Fair Value124</vt:lpstr>
      <vt:lpstr>Real Estate Acquired in Sett125</vt:lpstr>
      <vt:lpstr>Real Estate Acquired in Sett126</vt:lpstr>
      <vt:lpstr>Mortgage Servicing Rights - Sum</vt:lpstr>
      <vt:lpstr>Mortgage Servicing Rights - 128</vt:lpstr>
      <vt:lpstr>Mortgage Servicing Rights - 129</vt:lpstr>
      <vt:lpstr>Mortgage Servicing Rights - 130</vt:lpstr>
      <vt:lpstr>Assets Sold under Agreements131</vt:lpstr>
      <vt:lpstr>Assets Sold under Agreements132</vt:lpstr>
      <vt:lpstr>Assets Sold under Agreements133</vt:lpstr>
      <vt:lpstr>Assets Sold under Agreements134</vt:lpstr>
      <vt:lpstr>Assets Sold under Agreements135</vt:lpstr>
      <vt:lpstr>Mortgage Loan Participation 136</vt:lpstr>
      <vt:lpstr>Mortgage Loan Participation 137</vt:lpstr>
      <vt:lpstr>Federal Home Loan Bank Advan138</vt:lpstr>
      <vt:lpstr>Federal Home Loan Bank Advan139</vt:lpstr>
      <vt:lpstr>Notes Payable - Additional Info</vt:lpstr>
      <vt:lpstr>Notes Payable - Summary of Fina</vt:lpstr>
      <vt:lpstr>Notes Payable - Summary of F142</vt:lpstr>
      <vt:lpstr>Borrowings under Forward Pur143</vt:lpstr>
      <vt:lpstr>Borrowings under Forward Pur144</vt:lpstr>
      <vt:lpstr>Asset-Backed Financing of th145</vt:lpstr>
      <vt:lpstr>Exchangeable Senior Notes - Add</vt:lpstr>
      <vt:lpstr>Exchangeable Senior Notes - Sum</vt:lpstr>
      <vt:lpstr>Exchangeable Senior Notes - 148</vt:lpstr>
      <vt:lpstr>Liability for Losses under R149</vt:lpstr>
      <vt:lpstr>Commitments and Contingencies -</vt:lpstr>
      <vt:lpstr>Shareholders' Equity - Addition</vt:lpstr>
      <vt:lpstr>Net Gain on Mortgage Loans A152</vt:lpstr>
      <vt:lpstr>Net Interest Income - Summary o</vt:lpstr>
      <vt:lpstr>Net Gain on Investments - Summa</vt:lpstr>
      <vt:lpstr>Net Loan Servicing Fees - Summa</vt:lpstr>
      <vt:lpstr>Share-Based Compensation Pla156</vt:lpstr>
      <vt:lpstr>Share-Based Compensation Pla157</vt:lpstr>
      <vt:lpstr>Other Expenses - Summary of Oth</vt:lpstr>
      <vt:lpstr>Other Expenses - Summary of 159</vt:lpstr>
      <vt:lpstr>Income Taxes - Schedule of Tax </vt:lpstr>
      <vt:lpstr>Income Taxes - Summary of Compa</vt:lpstr>
      <vt:lpstr>Income Taxes - Reconciliation o</vt:lpstr>
      <vt:lpstr>Income Taxes - Components of Pr</vt:lpstr>
      <vt:lpstr>Income Taxes - Components of In</vt:lpstr>
      <vt:lpstr>Income Taxes - Summary of Defer</vt:lpstr>
      <vt:lpstr>Income Taxes - Additional Infor</vt:lpstr>
      <vt:lpstr>Segments and Related Informa167</vt:lpstr>
      <vt:lpstr>Segments and Related Informa168</vt:lpstr>
      <vt:lpstr>Selected Quarterly Results - Se</vt:lpstr>
      <vt:lpstr>Supplemental Cash Flow Infor170</vt:lpstr>
      <vt:lpstr>Regulatory Net Worth - Addition</vt:lpstr>
      <vt:lpstr>Recently Issued Accounting P172</vt:lpstr>
      <vt:lpstr>Parent Company Information - Ad</vt:lpstr>
      <vt:lpstr>Parent Company Information - Co</vt:lpstr>
      <vt:lpstr>Parent Company Information -175</vt:lpstr>
      <vt:lpstr>Parent Company Information -176</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2:52:42Z</dcterms:created>
  <dcterms:modified xmlns:dcterms="http://purl.org/dc/terms/" xmlns:xsi="http://www.w3.org/2001/XMLSchema-instance" xsi:type="dcterms:W3CDTF">2016-02-29T12:52:42Z</dcterms:modified>
  <dc:title xmlns:dc="http://purl.org/dc/elements/1.1/">Untitled</dc:title>
  <dc:description xmlns:dc="http://purl.org/dc/elements/1.1/"/>
  <dc:subject xmlns:dc="http://purl.org/dc/elements/1.1/"/>
  <cp:keywords/>
  <cp:category/>
</cp:coreProperties>
</file>